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Goodwill" sheetId="15" state="visible" r:id="rId15"/>
    <sheet xmlns:r="http://schemas.openxmlformats.org/officeDocument/2006/relationships" name="Property, Plant, and Equipment" sheetId="16" state="visible" r:id="rId16"/>
    <sheet xmlns:r="http://schemas.openxmlformats.org/officeDocument/2006/relationships" name="Jointly-Owned Utility Plant" sheetId="17" state="visible" r:id="rId17"/>
    <sheet xmlns:r="http://schemas.openxmlformats.org/officeDocument/2006/relationships" name="Asset Retirement Obligations"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Common Stock and Earnings Per S" sheetId="21" state="visible" r:id="rId21"/>
    <sheet xmlns:r="http://schemas.openxmlformats.org/officeDocument/2006/relationships" name="Fair Value" sheetId="22" state="visible" r:id="rId22"/>
    <sheet xmlns:r="http://schemas.openxmlformats.org/officeDocument/2006/relationships" name="Financial and Other Derivative " sheetId="23" state="visible" r:id="rId23"/>
    <sheet xmlns:r="http://schemas.openxmlformats.org/officeDocument/2006/relationships" name="Long-Term Debt" sheetId="24" state="visible" r:id="rId24"/>
    <sheet xmlns:r="http://schemas.openxmlformats.org/officeDocument/2006/relationships" name="Preferred and Preference Securi" sheetId="25" state="visible" r:id="rId25"/>
    <sheet xmlns:r="http://schemas.openxmlformats.org/officeDocument/2006/relationships" name="Short-Term Credit Arrangements "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Nuclear Operations" sheetId="29" state="visible" r:id="rId29"/>
    <sheet xmlns:r="http://schemas.openxmlformats.org/officeDocument/2006/relationships" name="Retirement Benefits and Trustee" sheetId="30" state="visible" r:id="rId30"/>
    <sheet xmlns:r="http://schemas.openxmlformats.org/officeDocument/2006/relationships" name="Stock-Based Compensation" sheetId="31" state="visible" r:id="rId31"/>
    <sheet xmlns:r="http://schemas.openxmlformats.org/officeDocument/2006/relationships" name="Segment and Related Information" sheetId="32" state="visible" r:id="rId32"/>
    <sheet xmlns:r="http://schemas.openxmlformats.org/officeDocument/2006/relationships" name="Related Party Transactions" sheetId="33" state="visible" r:id="rId33"/>
    <sheet xmlns:r="http://schemas.openxmlformats.org/officeDocument/2006/relationships" name="Supplementary Quarterly Financi" sheetId="34" state="visible" r:id="rId34"/>
    <sheet xmlns:r="http://schemas.openxmlformats.org/officeDocument/2006/relationships" name="Schedule II - Valuation and Qua" sheetId="35" state="visible" r:id="rId35"/>
    <sheet xmlns:r="http://schemas.openxmlformats.org/officeDocument/2006/relationships" name="Significant Accounting Polici_2" sheetId="36" state="visible" r:id="rId36"/>
    <sheet xmlns:r="http://schemas.openxmlformats.org/officeDocument/2006/relationships" name="Organization and Basis of Pre_2" sheetId="37" state="visible" r:id="rId37"/>
    <sheet xmlns:r="http://schemas.openxmlformats.org/officeDocument/2006/relationships" name="Significant Accounting Polici_3" sheetId="38" state="visible" r:id="rId38"/>
    <sheet xmlns:r="http://schemas.openxmlformats.org/officeDocument/2006/relationships" name="Acquisitions (Tables)" sheetId="39" state="visible" r:id="rId39"/>
    <sheet xmlns:r="http://schemas.openxmlformats.org/officeDocument/2006/relationships" name="Revenue (Tables)" sheetId="40" state="visible" r:id="rId40"/>
    <sheet xmlns:r="http://schemas.openxmlformats.org/officeDocument/2006/relationships" name="Goodwill (Tables)" sheetId="41" state="visible" r:id="rId41"/>
    <sheet xmlns:r="http://schemas.openxmlformats.org/officeDocument/2006/relationships" name="Property, Plant, and Equipment " sheetId="42" state="visible" r:id="rId42"/>
    <sheet xmlns:r="http://schemas.openxmlformats.org/officeDocument/2006/relationships" name="Jointly-Owned Utility Plant (Ta" sheetId="43" state="visible" r:id="rId43"/>
    <sheet xmlns:r="http://schemas.openxmlformats.org/officeDocument/2006/relationships" name="Asset Retirement Obligations (T" sheetId="44" state="visible" r:id="rId44"/>
    <sheet xmlns:r="http://schemas.openxmlformats.org/officeDocument/2006/relationships" name="Regulatory Matters (Tables)" sheetId="45" state="visible" r:id="rId45"/>
    <sheet xmlns:r="http://schemas.openxmlformats.org/officeDocument/2006/relationships" name="Income Taxes (Tables)" sheetId="46" state="visible" r:id="rId46"/>
    <sheet xmlns:r="http://schemas.openxmlformats.org/officeDocument/2006/relationships" name="Common Stock and Earnings Per_2" sheetId="47" state="visible" r:id="rId47"/>
    <sheet xmlns:r="http://schemas.openxmlformats.org/officeDocument/2006/relationships" name="Fair Value (Tables)" sheetId="48" state="visible" r:id="rId48"/>
    <sheet xmlns:r="http://schemas.openxmlformats.org/officeDocument/2006/relationships" name="Financial and Other Derivativ_2" sheetId="49" state="visible" r:id="rId49"/>
    <sheet xmlns:r="http://schemas.openxmlformats.org/officeDocument/2006/relationships" name="Long-Term Debt (Tables)" sheetId="50" state="visible" r:id="rId50"/>
    <sheet xmlns:r="http://schemas.openxmlformats.org/officeDocument/2006/relationships" name="Preferred and Preference Secu_2" sheetId="51" state="visible" r:id="rId51"/>
    <sheet xmlns:r="http://schemas.openxmlformats.org/officeDocument/2006/relationships" name="Short-Term Credit Arrangement_2" sheetId="52" state="visible" r:id="rId52"/>
    <sheet xmlns:r="http://schemas.openxmlformats.org/officeDocument/2006/relationships" name="Leases (Tables)" sheetId="53" state="visible" r:id="rId53"/>
    <sheet xmlns:r="http://schemas.openxmlformats.org/officeDocument/2006/relationships" name="Commitments and Contingencies (" sheetId="54" state="visible" r:id="rId54"/>
    <sheet xmlns:r="http://schemas.openxmlformats.org/officeDocument/2006/relationships" name="Retirement Benefits and Trust_2" sheetId="55" state="visible" r:id="rId55"/>
    <sheet xmlns:r="http://schemas.openxmlformats.org/officeDocument/2006/relationships" name="Stock-Based Compensation (Table" sheetId="56" state="visible" r:id="rId56"/>
    <sheet xmlns:r="http://schemas.openxmlformats.org/officeDocument/2006/relationships" name="Segment and Related Informati_2" sheetId="57" state="visible" r:id="rId57"/>
    <sheet xmlns:r="http://schemas.openxmlformats.org/officeDocument/2006/relationships" name="Related Party Transactions (Tab" sheetId="58" state="visible" r:id="rId58"/>
    <sheet xmlns:r="http://schemas.openxmlformats.org/officeDocument/2006/relationships" name="Supplementary Quarterly Finan_2" sheetId="59" state="visible" r:id="rId59"/>
    <sheet xmlns:r="http://schemas.openxmlformats.org/officeDocument/2006/relationships" name="Organization and Basis of Pre_3" sheetId="60" state="visible" r:id="rId60"/>
    <sheet xmlns:r="http://schemas.openxmlformats.org/officeDocument/2006/relationships" name="Organization and Basis of Pre_4" sheetId="61" state="visible" r:id="rId61"/>
    <sheet xmlns:r="http://schemas.openxmlformats.org/officeDocument/2006/relationships" name="Organization and Basis of Pre_5" sheetId="62" state="visible" r:id="rId62"/>
    <sheet xmlns:r="http://schemas.openxmlformats.org/officeDocument/2006/relationships" name="Organization and Basis of Pre_6" sheetId="63" state="visible" r:id="rId63"/>
    <sheet xmlns:r="http://schemas.openxmlformats.org/officeDocument/2006/relationships" name="Organization and Basis of Pre_7" sheetId="64" state="visible" r:id="rId64"/>
    <sheet xmlns:r="http://schemas.openxmlformats.org/officeDocument/2006/relationships" name="Organization and Basis of Pre_8"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New Accounting Pronouncements  " sheetId="71" state="visible" r:id="rId71"/>
    <sheet xmlns:r="http://schemas.openxmlformats.org/officeDocument/2006/relationships" name="Acquisitions (Details Textuals)" sheetId="72" state="visible" r:id="rId72"/>
    <sheet xmlns:r="http://schemas.openxmlformats.org/officeDocument/2006/relationships" name="Acquisitions (Purchase Price Al" sheetId="73" state="visible" r:id="rId73"/>
    <sheet xmlns:r="http://schemas.openxmlformats.org/officeDocument/2006/relationships" name="Acquisitions (Purchase Price _2" sheetId="74" state="visible" r:id="rId74"/>
    <sheet xmlns:r="http://schemas.openxmlformats.org/officeDocument/2006/relationships" name="Revenue (Disaggregation of Reve" sheetId="75" state="visible" r:id="rId75"/>
    <sheet xmlns:r="http://schemas.openxmlformats.org/officeDocument/2006/relationships" name="Revenue (Narrative) (Details)" sheetId="76" state="visible" r:id="rId76"/>
    <sheet xmlns:r="http://schemas.openxmlformats.org/officeDocument/2006/relationships" name="Revenue (Deferred Revenue) (Det" sheetId="77" state="visible" r:id="rId77"/>
    <sheet xmlns:r="http://schemas.openxmlformats.org/officeDocument/2006/relationships" name="Revenue (Expected Recognition o" sheetId="78" state="visible" r:id="rId78"/>
    <sheet xmlns:r="http://schemas.openxmlformats.org/officeDocument/2006/relationships" name="Revenue (Expected Timing of Per" sheetId="79" state="visible" r:id="rId79"/>
    <sheet xmlns:r="http://schemas.openxmlformats.org/officeDocument/2006/relationships" name="Revenue (Expenses Recognized fo" sheetId="80" state="visible" r:id="rId80"/>
    <sheet xmlns:r="http://schemas.openxmlformats.org/officeDocument/2006/relationships" name="Goodwill (Details)" sheetId="81" state="visible" r:id="rId81"/>
    <sheet xmlns:r="http://schemas.openxmlformats.org/officeDocument/2006/relationships" name="Property, Plant, and Equipmen_2" sheetId="82" state="visible" r:id="rId82"/>
    <sheet xmlns:r="http://schemas.openxmlformats.org/officeDocument/2006/relationships" name="Property, Plant, and Equipmen_3" sheetId="83" state="visible" r:id="rId83"/>
    <sheet xmlns:r="http://schemas.openxmlformats.org/officeDocument/2006/relationships" name="Property, Plant, and Equipmen_4" sheetId="84" state="visible" r:id="rId84"/>
    <sheet xmlns:r="http://schemas.openxmlformats.org/officeDocument/2006/relationships" name="Property, Plant, and Equipmen_5" sheetId="85" state="visible" r:id="rId85"/>
    <sheet xmlns:r="http://schemas.openxmlformats.org/officeDocument/2006/relationships" name="Property, Plant, and Equipmen_6" sheetId="86" state="visible" r:id="rId86"/>
    <sheet xmlns:r="http://schemas.openxmlformats.org/officeDocument/2006/relationships" name="Property, Plant, and Equipmen_7" sheetId="87" state="visible" r:id="rId87"/>
    <sheet xmlns:r="http://schemas.openxmlformats.org/officeDocument/2006/relationships" name="Jointly-Owned Utility Plant (De" sheetId="88" state="visible" r:id="rId88"/>
    <sheet xmlns:r="http://schemas.openxmlformats.org/officeDocument/2006/relationships" name="Jointly-Owned Utility Plant (Ow" sheetId="89" state="visible" r:id="rId89"/>
    <sheet xmlns:r="http://schemas.openxmlformats.org/officeDocument/2006/relationships" name="Asset Retirement Obligations (R" sheetId="90" state="visible" r:id="rId90"/>
    <sheet xmlns:r="http://schemas.openxmlformats.org/officeDocument/2006/relationships" name="Asset Retirement Obligations (D" sheetId="91" state="visible" r:id="rId91"/>
    <sheet xmlns:r="http://schemas.openxmlformats.org/officeDocument/2006/relationships" name="Regulatory Matters (Schedule of" sheetId="92" state="visible" r:id="rId92"/>
    <sheet xmlns:r="http://schemas.openxmlformats.org/officeDocument/2006/relationships" name="Regulatory Matters (Schedule _2" sheetId="93" state="visible" r:id="rId93"/>
    <sheet xmlns:r="http://schemas.openxmlformats.org/officeDocument/2006/relationships" name="Regulatory Matters (Details)" sheetId="94" state="visible" r:id="rId94"/>
    <sheet xmlns:r="http://schemas.openxmlformats.org/officeDocument/2006/relationships" name="Income Taxes (Details)" sheetId="95" state="visible" r:id="rId95"/>
    <sheet xmlns:r="http://schemas.openxmlformats.org/officeDocument/2006/relationships" name="Income Taxes (Reconciliation of" sheetId="96" state="visible" r:id="rId96"/>
    <sheet xmlns:r="http://schemas.openxmlformats.org/officeDocument/2006/relationships" name="Income Taxes (Components of Inc" sheetId="97" state="visible" r:id="rId97"/>
    <sheet xmlns:r="http://schemas.openxmlformats.org/officeDocument/2006/relationships" name="Income Taxes (Deferred Tax Asse" sheetId="98" state="visible" r:id="rId98"/>
    <sheet xmlns:r="http://schemas.openxmlformats.org/officeDocument/2006/relationships" name="Income Taxes (Reconciliation _2" sheetId="99" state="visible" r:id="rId99"/>
    <sheet xmlns:r="http://schemas.openxmlformats.org/officeDocument/2006/relationships" name="Common Stock and Earnings Per_3" sheetId="100" state="visible" r:id="rId100"/>
    <sheet xmlns:r="http://schemas.openxmlformats.org/officeDocument/2006/relationships" name="Common Stock and Earnings Per_4" sheetId="101" state="visible" r:id="rId101"/>
    <sheet xmlns:r="http://schemas.openxmlformats.org/officeDocument/2006/relationships" name="Fair Value (Assets and Liabilit" sheetId="102" state="visible" r:id="rId102"/>
    <sheet xmlns:r="http://schemas.openxmlformats.org/officeDocument/2006/relationships" name="Fair Value (Reconciliation of L" sheetId="103" state="visible" r:id="rId103"/>
    <sheet xmlns:r="http://schemas.openxmlformats.org/officeDocument/2006/relationships" name="Fair Value (Unobservable Inputs" sheetId="104" state="visible" r:id="rId104"/>
    <sheet xmlns:r="http://schemas.openxmlformats.org/officeDocument/2006/relationships" name="Fair Value (Fair Value of Finan" sheetId="105" state="visible" r:id="rId105"/>
    <sheet xmlns:r="http://schemas.openxmlformats.org/officeDocument/2006/relationships" name="Fair Value (Fair Value of Nucle" sheetId="106" state="visible" r:id="rId106"/>
    <sheet xmlns:r="http://schemas.openxmlformats.org/officeDocument/2006/relationships" name="Fair Value (Gains and Losses an" sheetId="107" state="visible" r:id="rId107"/>
    <sheet xmlns:r="http://schemas.openxmlformats.org/officeDocument/2006/relationships" name="Fair Value (Fair Value and Unre" sheetId="108" state="visible" r:id="rId108"/>
    <sheet xmlns:r="http://schemas.openxmlformats.org/officeDocument/2006/relationships" name="Fair Value (Fair Value of Fixed" sheetId="109" state="visible" r:id="rId109"/>
    <sheet xmlns:r="http://schemas.openxmlformats.org/officeDocument/2006/relationships" name="Fair Value (Details)" sheetId="110" state="visible" r:id="rId110"/>
    <sheet xmlns:r="http://schemas.openxmlformats.org/officeDocument/2006/relationships" name="Financial and Other Derivativ_3" sheetId="111" state="visible" r:id="rId111"/>
    <sheet xmlns:r="http://schemas.openxmlformats.org/officeDocument/2006/relationships" name="Financial and Other Derivativ_4" sheetId="112" state="visible" r:id="rId112"/>
    <sheet xmlns:r="http://schemas.openxmlformats.org/officeDocument/2006/relationships" name="Financial and Other Derivativ_5" sheetId="113" state="visible" r:id="rId113"/>
    <sheet xmlns:r="http://schemas.openxmlformats.org/officeDocument/2006/relationships" name="Financial and Other Derivativ_6" sheetId="114" state="visible" r:id="rId114"/>
    <sheet xmlns:r="http://schemas.openxmlformats.org/officeDocument/2006/relationships" name="Financial and Other Derivativ_7" sheetId="115" state="visible" r:id="rId115"/>
    <sheet xmlns:r="http://schemas.openxmlformats.org/officeDocument/2006/relationships" name="Financial and Other Derivativ_8" sheetId="116" state="visible" r:id="rId116"/>
    <sheet xmlns:r="http://schemas.openxmlformats.org/officeDocument/2006/relationships" name="Financial and Other Derivativ_9" sheetId="117" state="visible" r:id="rId117"/>
    <sheet xmlns:r="http://schemas.openxmlformats.org/officeDocument/2006/relationships" name="Long-Term Debt (Long Term Debt " sheetId="118" state="visible" r:id="rId118"/>
    <sheet xmlns:r="http://schemas.openxmlformats.org/officeDocument/2006/relationships" name="Long-Term Debt (Debt Issuances)" sheetId="119" state="visible" r:id="rId119"/>
    <sheet xmlns:r="http://schemas.openxmlformats.org/officeDocument/2006/relationships" name="Long-Term Debt (Debt Redemption" sheetId="120" state="visible" r:id="rId120"/>
    <sheet xmlns:r="http://schemas.openxmlformats.org/officeDocument/2006/relationships" name="Long-Term Debt (Scheduled Debt " sheetId="121" state="visible" r:id="rId121"/>
    <sheet xmlns:r="http://schemas.openxmlformats.org/officeDocument/2006/relationships" name="Long-Term Debt (Details)" sheetId="122" state="visible" r:id="rId122"/>
    <sheet xmlns:r="http://schemas.openxmlformats.org/officeDocument/2006/relationships" name="Long-Term Debt (Equity Units an" sheetId="123" state="visible" r:id="rId123"/>
    <sheet xmlns:r="http://schemas.openxmlformats.org/officeDocument/2006/relationships" name="Preferred and Preference Secu_3" sheetId="124" state="visible" r:id="rId124"/>
    <sheet xmlns:r="http://schemas.openxmlformats.org/officeDocument/2006/relationships" name="Short-Term Credit Arrangement_3" sheetId="125" state="visible" r:id="rId125"/>
    <sheet xmlns:r="http://schemas.openxmlformats.org/officeDocument/2006/relationships" name="Short-Term Credit Arrangement_4" sheetId="126" state="visible" r:id="rId126"/>
    <sheet xmlns:r="http://schemas.openxmlformats.org/officeDocument/2006/relationships" name="Leases (Details Textuals)" sheetId="127" state="visible" r:id="rId127"/>
    <sheet xmlns:r="http://schemas.openxmlformats.org/officeDocument/2006/relationships" name="Leases (Components of Lease Cos" sheetId="128" state="visible" r:id="rId128"/>
    <sheet xmlns:r="http://schemas.openxmlformats.org/officeDocument/2006/relationships" name="Leases (Other Information) (Det" sheetId="129" state="visible" r:id="rId129"/>
    <sheet xmlns:r="http://schemas.openxmlformats.org/officeDocument/2006/relationships" name="Leases (Future Minimum Lease Pa" sheetId="130" state="visible" r:id="rId130"/>
    <sheet xmlns:r="http://schemas.openxmlformats.org/officeDocument/2006/relationships" name="Leases (Finance Leases Reported" sheetId="131" state="visible" r:id="rId131"/>
    <sheet xmlns:r="http://schemas.openxmlformats.org/officeDocument/2006/relationships" name="Leases (Future Minimum Lease _2" sheetId="132" state="visible" r:id="rId132"/>
    <sheet xmlns:r="http://schemas.openxmlformats.org/officeDocument/2006/relationships" name="Leases (Property Under Capital " sheetId="133" state="visible" r:id="rId133"/>
    <sheet xmlns:r="http://schemas.openxmlformats.org/officeDocument/2006/relationships" name="Leases (Lease Income Associated" sheetId="134" state="visible" r:id="rId134"/>
    <sheet xmlns:r="http://schemas.openxmlformats.org/officeDocument/2006/relationships" name="Leases (Minimum Future Rental R" sheetId="135" state="visible" r:id="rId135"/>
    <sheet xmlns:r="http://schemas.openxmlformats.org/officeDocument/2006/relationships" name="Leases (Property under Operatin" sheetId="136" state="visible" r:id="rId136"/>
    <sheet xmlns:r="http://schemas.openxmlformats.org/officeDocument/2006/relationships" name="Leases (Components of Net Inves" sheetId="137" state="visible" r:id="rId137"/>
    <sheet xmlns:r="http://schemas.openxmlformats.org/officeDocument/2006/relationships" name="Leases (Future Rental Revenues " sheetId="138" state="visible" r:id="rId138"/>
    <sheet xmlns:r="http://schemas.openxmlformats.org/officeDocument/2006/relationships" name="Leases (Net Investment in Capit" sheetId="139" state="visible" r:id="rId139"/>
    <sheet xmlns:r="http://schemas.openxmlformats.org/officeDocument/2006/relationships" name="Leases (Property under Operat_2"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Nuclear Operations (Details)" sheetId="143" state="visible" r:id="rId143"/>
    <sheet xmlns:r="http://schemas.openxmlformats.org/officeDocument/2006/relationships" name="Retirement Benefits and Trust_3" sheetId="144" state="visible" r:id="rId144"/>
    <sheet xmlns:r="http://schemas.openxmlformats.org/officeDocument/2006/relationships" name="Retirement Benefits and Trust_4" sheetId="145" state="visible" r:id="rId145"/>
    <sheet xmlns:r="http://schemas.openxmlformats.org/officeDocument/2006/relationships" name="Retirement Benefits and Trust_5" sheetId="146" state="visible" r:id="rId146"/>
    <sheet xmlns:r="http://schemas.openxmlformats.org/officeDocument/2006/relationships" name="Retirement Benefits and Trust_6" sheetId="147" state="visible" r:id="rId147"/>
    <sheet xmlns:r="http://schemas.openxmlformats.org/officeDocument/2006/relationships" name="Retirement Benefits and Trust_7" sheetId="148" state="visible" r:id="rId148"/>
    <sheet xmlns:r="http://schemas.openxmlformats.org/officeDocument/2006/relationships" name="Retirement Benefits and Trust_8" sheetId="149" state="visible" r:id="rId149"/>
    <sheet xmlns:r="http://schemas.openxmlformats.org/officeDocument/2006/relationships" name="Retirement Benefits and Trust_9" sheetId="150" state="visible" r:id="rId150"/>
    <sheet xmlns:r="http://schemas.openxmlformats.org/officeDocument/2006/relationships" name="Retirement Benefits and Trus_10" sheetId="151" state="visible" r:id="rId151"/>
    <sheet xmlns:r="http://schemas.openxmlformats.org/officeDocument/2006/relationships" name="Retirement Benefits and Trus_11" sheetId="152" state="visible" r:id="rId152"/>
    <sheet xmlns:r="http://schemas.openxmlformats.org/officeDocument/2006/relationships" name="Retirement Benefits and Trus_12" sheetId="153" state="visible" r:id="rId153"/>
    <sheet xmlns:r="http://schemas.openxmlformats.org/officeDocument/2006/relationships" name="Retirement Benefits and Trus_13" sheetId="154" state="visible" r:id="rId154"/>
    <sheet xmlns:r="http://schemas.openxmlformats.org/officeDocument/2006/relationships" name="Retirement Benefits and Trus_14" sheetId="155" state="visible" r:id="rId155"/>
    <sheet xmlns:r="http://schemas.openxmlformats.org/officeDocument/2006/relationships" name="Retirement Benefits and Trus_15" sheetId="156" state="visible" r:id="rId156"/>
    <sheet xmlns:r="http://schemas.openxmlformats.org/officeDocument/2006/relationships" name="Retirement Benefits and Trus_16" sheetId="157" state="visible" r:id="rId157"/>
    <sheet xmlns:r="http://schemas.openxmlformats.org/officeDocument/2006/relationships" name="Retirement Benefits and Trus_17" sheetId="158" state="visible" r:id="rId158"/>
    <sheet xmlns:r="http://schemas.openxmlformats.org/officeDocument/2006/relationships" name="Retirement Benefits and Trus_18" sheetId="159" state="visible" r:id="rId159"/>
    <sheet xmlns:r="http://schemas.openxmlformats.org/officeDocument/2006/relationships" name="Retirement Benefits and Trus_19" sheetId="160" state="visible" r:id="rId160"/>
    <sheet xmlns:r="http://schemas.openxmlformats.org/officeDocument/2006/relationships" name="Stock-Based Compensation (Detai" sheetId="161" state="visible" r:id="rId161"/>
    <sheet xmlns:r="http://schemas.openxmlformats.org/officeDocument/2006/relationships" name="Stock-Based Compensation (Compo" sheetId="162" state="visible" r:id="rId162"/>
    <sheet xmlns:r="http://schemas.openxmlformats.org/officeDocument/2006/relationships" name="Stock-Based Compensation (Perfo" sheetId="163" state="visible" r:id="rId163"/>
    <sheet xmlns:r="http://schemas.openxmlformats.org/officeDocument/2006/relationships" name="Stock-Based Compensation (Per_2" sheetId="164" state="visible" r:id="rId164"/>
    <sheet xmlns:r="http://schemas.openxmlformats.org/officeDocument/2006/relationships" name="Stock-Based Compensation (Unrec" sheetId="165" state="visible" r:id="rId165"/>
    <sheet xmlns:r="http://schemas.openxmlformats.org/officeDocument/2006/relationships" name="Segment and Related Informati_3" sheetId="166" state="visible" r:id="rId166"/>
    <sheet xmlns:r="http://schemas.openxmlformats.org/officeDocument/2006/relationships" name="Segment and Related Informati_4" sheetId="167" state="visible" r:id="rId167"/>
    <sheet xmlns:r="http://schemas.openxmlformats.org/officeDocument/2006/relationships" name="Segment and Related Informati_5" sheetId="168" state="visible" r:id="rId168"/>
    <sheet xmlns:r="http://schemas.openxmlformats.org/officeDocument/2006/relationships" name="Related Party Transactions (Det" sheetId="169" state="visible" r:id="rId169"/>
    <sheet xmlns:r="http://schemas.openxmlformats.org/officeDocument/2006/relationships" name="Supplementary Quarterly Finan_3" sheetId="170" state="visible" r:id="rId170"/>
    <sheet xmlns:r="http://schemas.openxmlformats.org/officeDocument/2006/relationships" name="Schedule II - Valuation and Q_2" sheetId="171" state="visible" r:id="rId171"/>
    <sheet xmlns:r="http://schemas.openxmlformats.org/officeDocument/2006/relationships" name="Uncategorized Items - dteenergy" sheetId="172" state="visible" r:id="rId172"/>
  </sheets>
  <definedNames/>
  <calcPr calcId="124519" fullCalcOnLoad="1"/>
</workbook>
</file>

<file path=xl/sharedStrings.xml><?xml version="1.0" encoding="utf-8"?>
<sst xmlns="http://schemas.openxmlformats.org/spreadsheetml/2006/main" uniqueCount="1963">
  <si>
    <t>Document and Entity Information Document and Entity Information - USD ($) $ in Billions</t>
  </si>
  <si>
    <t>12 Months Ended</t>
  </si>
  <si>
    <t>Dec. 31, 2019</t>
  </si>
  <si>
    <t>Jan. 24,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1607</t>
  </si>
  <si>
    <t>Entity Registrant Name</t>
  </si>
  <si>
    <t>DTE Energy Co</t>
  </si>
  <si>
    <t>Entity Incorporation, State or Country Code</t>
  </si>
  <si>
    <t>MI</t>
  </si>
  <si>
    <t>Entity Tax Identification Number</t>
  </si>
  <si>
    <t>38-3217752</t>
  </si>
  <si>
    <t>Entity Address, Address Line One</t>
  </si>
  <si>
    <t>One Energy Plaza</t>
  </si>
  <si>
    <t>Entity Address, City or Town</t>
  </si>
  <si>
    <t>Detroit</t>
  </si>
  <si>
    <t>Entity Address, State or Province</t>
  </si>
  <si>
    <t>Entity Address, Postal Zip Code</t>
  </si>
  <si>
    <t>48226-1279</t>
  </si>
  <si>
    <t>City Area Code</t>
  </si>
  <si>
    <t>313</t>
  </si>
  <si>
    <t>Local Phone Number</t>
  </si>
  <si>
    <t>235-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in DTE Energy's definitive Proxy Statement for its 2020 Annual Meeting of Common Shareholders to be held May 7, 2020 , which will be filed with the Securities and Exchange Commission pursuant to Regulation 14A, not later than 120 days after the end of the registrant’s fiscal year covered by this report on Form 10-K, is incorporated herein by reference to Part III (Items 10, 11, 12, 13, and 14) of this Form 10-K. This combined Form 10-K is filed separately by two registrants: DTE Energy and DTE Electric. Information contained herein relating to any individual registrant is filed by such registrant solely on its own behalf. DTE Electric makes no representation as to information relating exclusively to DTE Energy. DTE Electric, a wholly-owned subsidiary of DTE Energy, meets the conditions set forth in General Instructions I(1)(a) and (b) of Form 10-K and is therefore filing this form with the reduced disclosure format specified in General Instruction I(2) of Form 10-K.</t>
  </si>
  <si>
    <t>Entity Central Index Key</t>
  </si>
  <si>
    <t>0000936340</t>
  </si>
  <si>
    <t>Current Fiscal Year End Date</t>
  </si>
  <si>
    <t>--12-31</t>
  </si>
  <si>
    <t>Document Fiscal Year Focus</t>
  </si>
  <si>
    <t>2019</t>
  </si>
  <si>
    <t>Document Fiscal Period Focus</t>
  </si>
  <si>
    <t>FY</t>
  </si>
  <si>
    <t>Amendment Flag</t>
  </si>
  <si>
    <t>Common stock, without par value</t>
  </si>
  <si>
    <t>Title of 12(b) Security</t>
  </si>
  <si>
    <t>Trading Symbol</t>
  </si>
  <si>
    <t>DTE</t>
  </si>
  <si>
    <t>Security Exchange Name</t>
  </si>
  <si>
    <t>NYSE</t>
  </si>
  <si>
    <t>2012 Series C 5.25% Junior Subordinated Debentures due 2062</t>
  </si>
  <si>
    <t>DTQ</t>
  </si>
  <si>
    <t>2016 Series B 5.375% Junior Subordinated Debentures due 2076</t>
  </si>
  <si>
    <t>DTJ</t>
  </si>
  <si>
    <t>2016 Series F 6.00% Junior Subordinated Debentures due 2076</t>
  </si>
  <si>
    <t>DTY</t>
  </si>
  <si>
    <t>2017 Series E 5.25% Junior Subordinated Debentures due 2077</t>
  </si>
  <si>
    <t>DTW</t>
  </si>
  <si>
    <t>2019 6.25% Corporate Units</t>
  </si>
  <si>
    <t>DTP</t>
  </si>
  <si>
    <t>DTE Electric</t>
  </si>
  <si>
    <t>1-2198</t>
  </si>
  <si>
    <t>DTE Electric Co</t>
  </si>
  <si>
    <t>38-0478650</t>
  </si>
  <si>
    <t>Non-accelerated Filer</t>
  </si>
  <si>
    <t>0000028385</t>
  </si>
  <si>
    <t>Consolidated Statements of Operations - USD ($) shares in Millions, $ in Millions</t>
  </si>
  <si>
    <t>Dec. 31, 2018</t>
  </si>
  <si>
    <t>Dec. 31, 2017</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Operating Income</t>
  </si>
  <si>
    <t>Other (Income) and Deductions</t>
  </si>
  <si>
    <t>Interest expense</t>
  </si>
  <si>
    <t>Interest income</t>
  </si>
  <si>
    <t>Non-operating retirement benefits, net</t>
  </si>
  <si>
    <t>Other income</t>
  </si>
  <si>
    <t>Other expenses</t>
  </si>
  <si>
    <t>Income Before Income Taxes</t>
  </si>
  <si>
    <t>Income Tax Expense</t>
  </si>
  <si>
    <t>Net Income</t>
  </si>
  <si>
    <t>Less: Net Income (Loss) Attributable to Noncontrolling Interests</t>
  </si>
  <si>
    <t>Net Income Attributable to DTE Energy Company/DTE Electric Company</t>
  </si>
  <si>
    <t>Basic Earnings per Common Share</t>
  </si>
  <si>
    <t>Net income attributable to DTE Energy Company (in dollars per share)</t>
  </si>
  <si>
    <t>Diluted Earnings per Common Share</t>
  </si>
  <si>
    <t>Weighted Average Common Shares Outstanding</t>
  </si>
  <si>
    <t>Basic (in shares)</t>
  </si>
  <si>
    <t>Diluted (in shares)</t>
  </si>
  <si>
    <t>Consolidated Statements of Comprehensive Income - USD ($) $ in Millions</t>
  </si>
  <si>
    <t>Other comprehensive income (loss), net of tax:</t>
  </si>
  <si>
    <t>Benefit obligations, net of taxes</t>
  </si>
  <si>
    <t>Net unrealized gains (losses) on derivatives during the period, net of taxes</t>
  </si>
  <si>
    <t>Net unrealized gains on investments during the period, net of taxes</t>
  </si>
  <si>
    <t>Foreign currency translation</t>
  </si>
  <si>
    <t>Other comprehensive income (loss)</t>
  </si>
  <si>
    <t>Comprehensive income</t>
  </si>
  <si>
    <t>Less: Comprehensive income (loss) attributable to noncontrolling interests</t>
  </si>
  <si>
    <t>Comprehensive Income Attributable to DTE Energy Company/DTE Electric Company</t>
  </si>
  <si>
    <t>Consolidated Statements of Comprehensive Income (Parenthetical) - USD ($) $ in Millions</t>
  </si>
  <si>
    <t>Tax effect on benefit obligation</t>
  </si>
  <si>
    <t>Tax effect on net unrealized gains (losses) on derivatives during the period</t>
  </si>
  <si>
    <t>Tax effect on net unrealized gains (losses) on investments during the period</t>
  </si>
  <si>
    <t>Consolidated Statements of Financial Position - USD ($) $ in Millions</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Prepaid postretirement costs</t>
  </si>
  <si>
    <t>Operating lease right-of-use assets</t>
  </si>
  <si>
    <t>Total Other Assets</t>
  </si>
  <si>
    <t>Total Assets</t>
  </si>
  <si>
    <t>Current Liabilities</t>
  </si>
  <si>
    <t>Accounts payable</t>
  </si>
  <si>
    <t>Accrued interest</t>
  </si>
  <si>
    <t>Dividends payable</t>
  </si>
  <si>
    <t>Short-term borrowings</t>
  </si>
  <si>
    <t>Current portion long-term debt, including finance leases</t>
  </si>
  <si>
    <t>Derivative liabilities</t>
  </si>
  <si>
    <t>Regulatory liabilities</t>
  </si>
  <si>
    <t>Operating lease liabilities</t>
  </si>
  <si>
    <t>Acquisition related deferred payment</t>
  </si>
  <si>
    <t>Total Current Liabilities</t>
  </si>
  <si>
    <t>Long-Term Debt (net of current portion)</t>
  </si>
  <si>
    <t>Mortgage bonds, notes, and other</t>
  </si>
  <si>
    <t>Junior subordinated debentures</t>
  </si>
  <si>
    <t>Finance lease obligations</t>
  </si>
  <si>
    <t>Total Long-Term Debt (net of current portion)</t>
  </si>
  <si>
    <t>Other Liabilities</t>
  </si>
  <si>
    <t>Deferred income taxes</t>
  </si>
  <si>
    <t>Asset retirement obligations</t>
  </si>
  <si>
    <t>Unamortized investment tax credit</t>
  </si>
  <si>
    <t>Accrued pension liability</t>
  </si>
  <si>
    <t>Nuclear decommissioning</t>
  </si>
  <si>
    <t>Operating lease liability</t>
  </si>
  <si>
    <t>Total Other Liabilities</t>
  </si>
  <si>
    <t>Commitments and Contingencies (Notes 10 and 19)</t>
  </si>
  <si>
    <t xml:space="preserve"> </t>
  </si>
  <si>
    <t>Equity</t>
  </si>
  <si>
    <t>Common stock</t>
  </si>
  <si>
    <t>Retained earnings</t>
  </si>
  <si>
    <t>Accumulated other comprehensive loss</t>
  </si>
  <si>
    <t>Total DTE Energy Company/DTE Electric Company Equity</t>
  </si>
  <si>
    <t>Noncontrolling interests</t>
  </si>
  <si>
    <t>Total Equity</t>
  </si>
  <si>
    <t>Total Liabilities and Equity</t>
  </si>
  <si>
    <t>Affiliates</t>
  </si>
  <si>
    <t>Prepaid postretirement costs — affiliates</t>
  </si>
  <si>
    <t>Accrued pension liability — affiliates</t>
  </si>
  <si>
    <t>Accrued postretirement liability — affiliates</t>
  </si>
  <si>
    <t>Consolidated Statements of Financial Position (Parenthetical) - USD ($) $ in Millions</t>
  </si>
  <si>
    <t>Current Assets:</t>
  </si>
  <si>
    <t>Allowance for doubtful accounts</t>
  </si>
  <si>
    <t>Stockholders' Equity:</t>
  </si>
  <si>
    <t>Common stock, shares authorized (in shares)</t>
  </si>
  <si>
    <t>Common stock, shares issued (in shares)</t>
  </si>
  <si>
    <t>Common stock, shares outstanding (in shares)</t>
  </si>
  <si>
    <t>Common stock, par value (in dollars per share)</t>
  </si>
  <si>
    <t>Consolidated Statements of Cash Flows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Prepaid postretirement benefit costs</t>
  </si>
  <si>
    <t>Accrued postretirement liability</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 net of cash acquired</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Issuance of equity units, net of issuance costs</t>
  </si>
  <si>
    <t>Short-term borrowings, net</t>
  </si>
  <si>
    <t>Issuance of common stock</t>
  </si>
  <si>
    <t>Repurchase of common stock</t>
  </si>
  <si>
    <t>Dividends on common stock</t>
  </si>
  <si>
    <t>Contributions from noncontrolling interests, principally REF entities</t>
  </si>
  <si>
    <t>Distributions to noncontrolling interests</t>
  </si>
  <si>
    <t>Purchases of noncontrolling interest, principally SGG</t>
  </si>
  <si>
    <t>Net cash from (used for) financing activities</t>
  </si>
  <si>
    <t>Net Increase (Decrease) in Cash, Cash Equivalents, and Restricted Cash</t>
  </si>
  <si>
    <t>Cash, Cash Equivalents, and Restricted Cash at Beginning of Period</t>
  </si>
  <si>
    <t>Cash, Cash Equivalents, and Restricted Cash at End of Period</t>
  </si>
  <si>
    <t>Supplemental disclosure of cash information</t>
  </si>
  <si>
    <t>Cash paid (received) for: Interest, net of interest capitalized</t>
  </si>
  <si>
    <t>Cash paid (received) for: Income taxes</t>
  </si>
  <si>
    <t>Supplemental disclosure of non-cash investing and financing activities</t>
  </si>
  <si>
    <t>Plant and equipment expenditures in accounts payable</t>
  </si>
  <si>
    <t>[1]</t>
  </si>
  <si>
    <t>Premium on equity units</t>
  </si>
  <si>
    <t>Prepaid postretirement benefit costs — affiliates</t>
  </si>
  <si>
    <t>Plant and equipment expenditures</t>
  </si>
  <si>
    <t>Capital contribution by parent company</t>
  </si>
  <si>
    <t>Short-term borrowings, net — affiliate</t>
  </si>
  <si>
    <t>Short-term borrowings, net — other</t>
  </si>
  <si>
    <t>See Note 15 to the Consolidated Financial Statements, " Long-Term Debt " for additional non-cash financing activity related to the remarketing of RSNs.</t>
  </si>
  <si>
    <t>Consolidated Statements of Changes in Equity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in shares) at Dec. 31, 2016</t>
  </si>
  <si>
    <t>Beginning balance at Dec. 31, 2016</t>
  </si>
  <si>
    <t>Increase (Decrease) in Stockholders' Equity [Roll Forward]</t>
  </si>
  <si>
    <t>Net Income (Loss)</t>
  </si>
  <si>
    <t>Dividends declared on common stock</t>
  </si>
  <si>
    <t>Repurchase of common stock (in shares)</t>
  </si>
  <si>
    <t>Other comprehensive income (loss), net of tax</t>
  </si>
  <si>
    <t>Stock-based compensation, net contributions from (distributions to) noncontrolling interests, and other (in shares)</t>
  </si>
  <si>
    <t>Stock-based compensation, net contributions from (distributions to) noncontrolling interests, and other</t>
  </si>
  <si>
    <t>Ending balance (in shares) at Dec. 31, 2017</t>
  </si>
  <si>
    <t>Ending balance at Dec. 31, 2017</t>
  </si>
  <si>
    <t>Issuance of common stock (in shares)</t>
  </si>
  <si>
    <t>Contribution of common stock to pension plan (in shares)</t>
  </si>
  <si>
    <t>Contribution of common stock to pension plan</t>
  </si>
  <si>
    <t>Ending balance (in shares) at Dec. 31, 2018</t>
  </si>
  <si>
    <t>Ending balance at Dec. 31, 2018</t>
  </si>
  <si>
    <t>Issuance costs of equity units</t>
  </si>
  <si>
    <t>Purchase of noncontrolling interests, principally SGG</t>
  </si>
  <si>
    <t>Ending balance (in shares) at Dec. 31, 2019</t>
  </si>
  <si>
    <t>Ending balance at Dec. 31, 2019</t>
  </si>
  <si>
    <t>Consolidated Statements of Changes in Equity (Parenthetical) - $ / shares</t>
  </si>
  <si>
    <t>Statement of Stockholders' Equity [Abstract]</t>
  </si>
  <si>
    <t>Dividends declared on common stock (in dollars per share)</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primarily involved in 1) services related to the gathering, transportation, and storage of natural gas;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EGLE, and for DTE Energy, the CFTC. 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currently owns an 8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also owns Generation Pipeline, LLC, a 23-mile regulated pipeline system located in northern Ohio, which was acquired in September 2019. Refer to Note 4, "Acquisitions," for additional information.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December 31, 2019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9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The maximum risk exposure for consolidated VIEs is reflected on the Registrants' Consolidated Statements of Financial Position and for DTE Energy, in Note 19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9 to the Consolidated Financial Statements, " Commitments and Contingencies ," for further discussion of the NEXUS guarantee arrangements. The following table summarizes the major Consolidated Statements of Financial Position items for consolidated VIEs as of December 31, 2019 and 2018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December 31, 2019 December 31, 2018 SGG (a) Other Total SGG (a) Other Total (In millions) ASSETS Cash and cash equivalents $ 16 $ 11 $ 27 $ 25 $ 14 $ 39 Restricted cash — — — — 5 5 Accounts receivable 8 19 27 9 37 46 Inventories — 74 74 1 92 93 Property, plant, and equipment, net 410 33 443 395 46 441 Goodwill 25 — 25 25 — 25 Intangible assets 542 — 542 557 — 557 Other current and long-term assets 2 — 2 3 — 3 $ 1,003 $ 137 $ 1,140 $ 1,015 $ 194 $ 1,209 LIABILITIES Accounts payable and accrued current liabilities $ 2 $ 13 $ 15 $ 3 $ 31 $ 34 Other current and long-term liabilities 7 7 14 9 10 19 $ 9 $ 20 $ 29 $ 12 $ 41 $ 53 _____________________________________ (a) Amounts shown are 100% of SGG's assets and liabilities, of which DTE Energy owns 85% at December 31, 2019 and 55% at December 31, 2018. Amounts for DTE Energy's non-consolidated VIEs are as follows: December 31, 2019 2018 (In millions) Investments in equity method investees $ 1,503 $ 1,425 Notes receivable $ 21 $ 15 Future funding commitments $ 63 $ 55 Equity Method Investments Investments in non-consolidated affiliates that are not controlled by the Registrants, but over which they have significant influence, are accounted for using the equity method. Certain of the equity method investees are also considered VIEs and disclosed in the non-consolidated VIEs table above. At December 31, 2019 and 2018 , DTE Energy's share of the underlying equity in the net assets of the investees exceeded the carrying amounts of Investments in equity method investees by $74 million and $59 million , respectively. The difference is being amortized over the life of the underlying assets. DTE Energy equity method investees are described below: Investments % Owned Segment 2019 2018 2019 2018 Description (In millions) Significant Equity Method Investees Gas Storage and Pipelines NEXUS Pipeline $ 1,345 $ 1,260 50% 50% 256-mile pipeline to transport Utica and Marcellus shale gas to Ohio, Michigan, and Ontario market centers. Also includes Generation Pipeline, a 23-mile pipeline located in northern Ohio Vector Pipeline 131 123 40% 40% 348-mile pipeline connecting Chicago, Michigan, and Ontario market centers Millennium Pipeline 209 202 26% 26% 263-mile pipeline serving markets in the Northeast 1,685 1,585 Other Equity Method Investees Other Segments 177 186 $ 1,862 $ 1,771 The balances in Other Equity Method Investees are individually insignificant and are primarily from the Power and Industrial Projects segment. These investments are comprised of projects that deliver energy and utility-type products and services to an industrial customer, sell electricity from renewable energy projects under long-term power purchase agreements, and produce and sell metallurgical coke. For further information by segment, see Note 23 to the Consolidated Financial Statements, " Segment and Related Information ." The following table presents summarized financial information of subsidiaries not consolidated and 50 percent or less owned by DTE Energy. The amounts included in the table below represents 100% of the results of continuing operations of such entities accounted for under the equity method of accounting. Summarized balance sheet data is as follows: December 31, 2019 2018 (In millions) Current Assets $ 374 $ 358 Non-current assets $ 5,260 $ 5,101 Current Liabilities $ 414 $ 391 Non-current liabilities $ 698 $ 762 Summarized income statement data is as follows: December 31, 2019 2018 2017 (In millions) Operating Revenues $ 1,210 $ 883 $ 756 Operating Expenses $ 853 $ 622 $ 561 Net Income $ 313 $ 365 $ 254</t>
  </si>
  <si>
    <t>Significant Accounting Policies</t>
  </si>
  <si>
    <t>Accounting Policies [Abstract]</t>
  </si>
  <si>
    <t>SIGNIFICANT ACCOUNTING POLICIES Other Income Other income for the Registrants is recognized for non-operating income such as equity earnings of equity method investees, allowance for equity funds used during construction, contract services, and gains (losses) from trading securiti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related to fixed non-refundable cash payments received from investors for which the earnings process is not contingent upon production of refined coal is recognized on a straight-line basis over the non-cancelable contract term as the economic benefit from the ownership of the facility is transferred to investors. Other income related to cash payments that is contingent upon production of refined coal is considered earned and recognized when the contingency regarding the timing and amount of payment is resolved, generally as refined coal is produced and tax credits are generated. The following is a summary of DTE Energy's Other income: 2019 2018 2017 (In millions) Income from REF entities $ 130 $ 98 $ 77 Equity earnings of equity method investees 111 132 102 Gains from equity securities 37 6 26 Contract services 29 51 19 Allowance for equity funds used during construction 24 28 23 Other 19 18 21 $ 350 $ 333 $ 268 The following is a summary of DTE Electric's Other income: 2019 2018 2017 (In millions) Gains from equity securities allocated from DTE Energy $ 37 $ 6 $ 26 Contract services 32 51 21 Allowance for equity funds used during construction 22 19 18 Other 16 7 12 $ 107 $ 83 $ 77 For information on equity earnings of equity method investees by segment, see Note 23 to the Consolidated Financial Statements, " Segment and Related Information ." 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In any single hour, transactions in each of the MISO energy markets are netted based on MWh to determine if DTE Electric is in a net sale or purchase position. Net purchases are recorded in Fuel, purchased power, and gas — utility and net sales are recorded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 Derivatives Energy Trading classifies derivative transactions as revenue or expense based on the intent of the transaction (buy or sell). Revenues are recorded on a gross or net basis within the income statement depending upon whether it represents a non-trading activity or trading activity, respectively. For additional information, refer to Note 14 to the Consolidated Financial Statements, " Financial and Other Derivative Instruments ".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DTE Energy's interest in other comprehensive income of equity investees which comprise the net unrealized gains and losses on investments, and foreign currency translation adjustments.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For further discussion regarding changes in Accumulated other comprehensive income (loss), see Note 3 to the Consolidated Financial Statements, "New Accounting Pronouncements." For the years ended December 31, 2019 and 2018 , reclassifications out of Accumulated other comprehensive income (loss) not relating to the adoption of new accounting pronouncements for DTE Energy were not material. The following table summarizes the changes in DTE Energy's Accumulated other comprehensive income (loss) by component (a) for the years ended December 31, 2019 and 2018 : Net Unrealized Gain (Loss) on Derivatives Net Unrealized Loss on Investments Benefit Obligations (b) Foreign Currency Translation Total (In millions) Balance, December 31, 2017 $ (3 ) $ (2 ) $ (110 ) $ (5 ) $ (120 ) Other comprehensive loss before reclassifications (2 ) — (1 ) (2 ) (5 ) Amounts reclassified from Accumulated other comprehensive income (loss) 1 — 9 — 10 Net current-period Other comprehensive income (loss) (1 ) — 8 (2 ) 5 Implementation of ASU 2016-01 (7 ) 2 — — (5 ) Balance, December 31, 2018 $ (11 ) $ — $ (102 ) $ (7 ) $ (120 ) Other comprehensive income (loss) before reclassifications (14 ) — (7 ) 1 (20 ) Amounts reclassified from Accumulated other comprehensive income (loss) 2 — 15 — 17 Net current-period Other comprehensive income (loss) (12 ) — 8 1 (3 ) Implementation of ASU 2018-02 (2 ) — (23 ) — (25 ) Balance, December 31, 2019 $ (25 ) $ — $ (117 ) $ (6 ) $ (148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21 to the Consolidated Financial Statements, " Retirement Benefits and Trusteed Assets "). 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 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generally in excess of 30 days. DTE Energy unbilled revenues of $0.9 billion and $1.0 billion at December 31, 2019 and 2018 , respectively, include $263 million and $264 million of DTE Electric unbilled revenues, respectively, included in Customer Accounts receivable. Notes Receivable Notes receivable, or financing receivables, for DTE Energy are primarily comprised of finance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 Inventories Inventory related to utility operations is generally valued at average cost. Inventory related to non-utility operations is valued at the lower of cost or net realizable value. DTE Gas' natural gas inventory of $40 million and $48 million as of December 31, 2019 and 2018 , respectively, is determined using the last-in, first-out (LIFO) method. The replacement cost of gas in inventory exceeded the LIFO cost by $49 million and $113 million at December 31, 2019 and 2018 , respectively. 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See Note 7 to the Consolidated Financial Statements, " Property, Plant, and Equipment ."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 Intangible Assets The Registrants have certain Intangible assets as shown below: December 31, 2019 December 31, 2018 Useful Lives Gross Carrying Value Accumulated Amortization Net Carrying Value Gross Carrying Value Accumulated Amortization Net Carrying Value (In millions) Intangible assets subject to amortization Customer relationships 25 to 40 years (a) $ 2,252 $ (66 ) $ 2,186 $ 779 $ (44 ) $ 735 Contract intangibles 6 to 26 years 268 (76 ) 192 159 (66 ) 93 2,520 (142 ) 2,378 938 (110 ) 828 DTE Electric renewable energy credits (b) 15 — 15 20 — 20 DTE Electric emission allowances (b) — — — 1 — 1 DTE Electric Long-term intangible assets 15 — 15 21 — 21 DTE Energy Long-term intangible assets $ 2,535 $ (142 ) $ 2,393 $ 959 $ (110 ) $ 849 _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b) Emission allowances and renewable energy credits are charged to expense, using average cost, as the allowances and credits are consumed in the operation of the business. The following table summarizes DTE Energy's estimated customer relationship and contract intangible amortization expense expected to be recognized during each year through 2024 : 2020 2021 2022 2023 2024 (In millions) Estimated amortization expense $ 82 $ 86 $ 86 $ 86 $ 86 DTE Energy amortizes customer relationship and contract intangible assets on a straight-line basis over the expected period of benefit. DTE Energy's Intangible assets amortization expense was $33 million in 2019 , $27 million in 2018 , and $29 million in 2017 . Excise and Sales Taxes The Registrants record the billing of excise and sales taxes as a receivable with an offsetting payable to the applicable taxing authority, with no net impact on the Registrants’ Consolidated Statements of Operations. Deferred Debt Costs The costs related to the issuance of long-term debt are deferred and amortized over the life of each debt issue. The deferred amounts are included as a direct deduction from the carrying amount of each debt issue in Mortgage bonds, notes, and other and Junior subordinated debentures on DTE Energy's Consolidated Statements of Financial Position and in Mortgage bonds, notes, and other on DTE Electric'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 Investments in Debt and Equity Securities The Registrants generally record investments in debt and equity securities at market value with unrealized gains or losses included in earnings.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an impairment exists, a loss is recognized resulting in the equity investment being written down to its estimated fair value. See Note 13 of the Consolidated Financial Statements, " Fair Value ." DTE Energy Foundation There were no contributions made by DTE Energy to the DTE Energy Foundation for the year ended December 31, 2019 . DTE Energy's charitable contributions to the DTE Energy Foundation were $22 million and $43 million for the years ended December 31, 2018 and 2017 , respectively. The DTE Energy Foundation is a non-consolidated not-for-profit private foundation, the purpose of which is to contribute to and assist charitable organizations. Other Accounting Policies See the following notes for other accounting policies impacting the Registrants’ Consolidated Financial Statements: Note Title 5 Revenue 9 Asset Retirement Obligations 10 Regulatory Matters 11 Income Taxes 13 Fair Value 14 Financial and Other Derivative Instruments 18 Leases 21 Retirement Benefits and Trusteed Assets 22 Stock-Based Compensation</t>
  </si>
  <si>
    <t>New Accounting Pronouncements</t>
  </si>
  <si>
    <t>New Accounting Pronouncements and Changes in Accounting Principles [Abstract]</t>
  </si>
  <si>
    <t>NEW ACCOUNTING PRONOUNCEMENTS Recently Adopted Pronouncements In February 2016, the FASB issued ASU No. 2016-02, Leases (Topic 842), as amended. This guidance requires a lessee to account for leases as finance or operating leases and disclose key information about leasing arrangements. Both types of leases will result in the lessee recognizing a right-of-use asset and a corresponding lease liability on its balance sheet, with differing methodology for income statement recognition, depending on the lease classification. The Registrants adopted the standard on January 1, 2019 using the prospective approach. The standard provides a number of transition practical expedients of which the Registrants elected the package of three expedients that must be taken together, allowing entities to not reassess whether an agreement is a lease, to carryforward the existing lease classification, and to not reassess initial direct costs associated with existing leases; but did not elect to apply hindsight in determining lease term and impairment of the right-to-use assets. The Registrants also elected to not evaluate land easements under the new guidance at adoption if they were not previously accounted for as leases. These practical expedients apply to leases that commenced prior to January 1, 2019. At adoption of the new standard, the Registrants recognized on the Consolidated Statements of Financial Position, right-of-use assets and lease liabilities for certain operating leases of approximately $137 million and $130 million , respectively, for DTE Energy and approximately $74 million and $67 million , respectively, for DTE Electric as of January 1, 2019. The right-of-use lease assets include $9 million of prepaid lease costs that have been reclassified from Other assets, current and noncurrent, and $2 million of deferred lease costs that have been reclassified from Other liabilities, current and noncurrent, for the Registrants. The adoption of the ASU did not have a significant impact on the Registrants' Consolidated Statements of Operations but required additional disclosures for leases. See Note 18 to the Consolidated Financial Statements, " Leases ."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CJA. The amendments in this update also require entities to disclose their accounting policy for releasing income tax effects from accumulated other comprehensive income. The Registrants adopted the standard effective January 1, 2019. Upon adoption, DTE Energy reclassified $25 million of income tax effects from Accumulated other comprehensive income (loss) to Retained Earnings. Recently Issued Pronouncements In June 2016, the FASB issued ASU No. 2016-13, Financial Instruments — Credit Losses (Topic 326): Measurement of Credit Losses on Financial Instruments, as amended. The amendments in this update replace the incurred loss impairment methodology in current generally accepted accounting principles with a methodology that reflects expected credit losses and requires consideration of a broader range of reasonable and supportable information, including forecasts, to develop credit loss estimates. The ASU requires entities to use the new methodology to measure impairment of financial instruments, including accounts receivable, and may result in earlier recognition of credit losses than under current generally accepted accounting principles. Entities will apply the new guidance as a cumulative-effect adjustment to retained earnings as of the beginning of the first reporting period in which the guidance is adopted. The ASU is effective for the Registrants beginning after December 15, 2019, and interim periods therein. The Registrants will adopt the ASU on its effective date. The Registrants are currently assessing the impact of this standard on their Consolidated Financial Statements. In August 2018, the FASB issued ASU No. 2018-13, Fair Value Measurements (Topic 820): Disclosure Framework — Changes to the Disclosure Requirements for Fair Value Measurement . The amendments in this update modify the disclosure requirements on fair value measurements in Topic 820. The ASU is effective for the Registrants for fiscal years beginning after December 15, 2019, and interim periods therein. The Registrants will adopt the ASU on its effective date. The Registrants are currently assessing the impact of this standard on their Consolidated Financial Statements. In August 2018, the FASB issued ASU No. 2018-14, Compensation — Retirement Benefits — Defined Benefit Plans (Subtopic 715-20): Disclosure Framework — Changes to the Disclosure requirements for employers that sponsor defined benefit pension or other postretirement plans . The amendments in this update modify the disclosure requirements for employers that sponsor defined benefit pension or other postretirement plans. The ASU is effective for the Registrants for fiscal years ending after December 15, 2020. Early adoption is permitted. The Registrants anticipate adopting the ASU on its effective date. The Registrants are currently assessing the impact of this standard on their Consolidated Financial Statements.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the Registrants for fiscal years beginning after December 15, 2019, and interim periods therein. The Registrants will adopt the ASU on its effective date. The ASU may be applied using either a retrospective or prospective approach. The Registrants will apply the ASU prospectively, and are currently assessing the impact of this standard on their Consolidated Financial Statements. In October 2018, the FASB issued ASU No. 2018-17, Consolidation (Topic 810): Targeted Improvements to Related Party Guidance for Variable Interest Entities . The amendments in this update modify the requirements for determining whether a decision-making fee is a variable interest and require reporting entities to consider indirect interests held through related parties under common control on a proportional basis. The ASU is effective for the Registrants for fiscal years beginning after December 15, 2019, and interim periods therein. The Registrants will adopt the ASU on its effective date. The Registrants are currently assessing the impact of this standard on their Consolidated Financial Stat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the Registrants for fiscal years beginning after December 15, 2020. Early adoption is permitted. The Registrants are currently assessing the impact of this standard on their Consolidated Financial Statements.</t>
  </si>
  <si>
    <t>Acquisitions</t>
  </si>
  <si>
    <t>Business Combinations [Abstract]</t>
  </si>
  <si>
    <t>ACQUISITIONS Electric Segment Acquisition Effective September 12, 2019, DTE Sustainable Generation closed on the purchase of an 89 MW renewable energy project located in Michigan from Heritage Sustainable Energy in support of DTE Energy's renewable energy goals. Direct transaction costs primarily related to advisory fees were immaterial and are included in Operation and maintenance in DTE Energy's Consolidated Statements of Operations. The fair value of consideration provided for the acquisition was approximately $175 million , of which $174 million has been paid in cash. The acquisition was accounted for using the acquisition method of accounting for business combinations. Accordingly, the cost was allocated to the underlying net assets based on their respective fair values as shown below: (In millions) Contract intangibles $ 109 Property, plant, and equipment, net 60 Working capital 6 Total $ 175 The intangible assets recorded pertain to existing customer contracts and were estimated by applying the income approach, based on discounted projected cash flows attributable to the existing agreements. The contract intangible assets are amortized on a straight-line basis with useful lives ranging from 11 years to 13 years , which is based on the remaining number of years the assets are expected to economically contribute to the business. The pro forma financial information has not been presented for DTE Energy because the effects of the acquisition were not material to the Consolidated Statements of Operations. In conjunction with the above acquisition, DTE Sustainable Generation closed on a purchase and sale agreement with Heritage Sustainable Energy in January 2020 to acquire an additional renewable energy project for approximately $33 million paid in cash. The acquired projects are non-utility operations and related revenues are classified accordingly as Operating Revenues - Non-utility operations within DTE Energy's Consolidated Statements of Operations and the Electric segment results of operations. Refer to Note 23 to the Consolidated Financial Statements, " Segment and Related Information ." Gas Storage and Pipelines Segment Acquisitions Generation Pipeline Acquisition Effective September 20, 2019, NEXUS closed on the purchase of Generation Pipeline, LLC, a pipeline system regulated by the Public Utilities Commission of Ohio. The 23-mile pipeline system supplies gas to industrial customers in the Toledo, OH area, has existing interconnects with ANR Pipeline Company and Panhandle Eastern Pipeline Company, and is located four miles from NEXUS. Total consideration paid for the acquired entity was approximately $163 million , of which DTE Energy's portion was 50% . DTE Energy accounts for its ownership interest in NEXUS under the equity method, which now includes equity in earnings related to Generation Pipeline, LLC. Blue Union and LEAP Acquisition On December 4, 2019, DTE Energy closed on the purchase of midstream natural gas assets in support of its strategy to continue to grow and earn competitive returns for shareholders. DTE Energy purchased 100 percent of M5 Louisiana Gathering, LLC and its wholly owned subsidiaries from Momentum Midstream and Indigo Natural Resources. The acquisition includes the Blue Union and LEAP assets which provide natural gas gathering and other midstream services to producers located primarily in Louisiana. The fair value of the consideration provided for the entities acquired was $2.74 billion and includes $2.36 billion paid in cash and an estimated $378 million of contingent consideration to be paid upon completion of a gathering pipeline in the second half of 2020. The contingent payment will range from $0 million to $385 million , with no payment due until the pipeline is completed. As of December 31, 2019, the liability for the contingent consideration payment and the related accretion expense of $1 million is included in a separate line in the Consolidated Statements of Financial Position. The acquisition was financed through the issuance of Equity Units, common stock, and Senior Notes. See Notes 12 and 15 to the Consolidated Financial Statements, " Common Stock and Earnings Per Share " and " Long-Term Debt ," respectively, for more information. The acquired assets are part of DTE Energy's non-utility Gas Storage and Pipelines segment. The acquisition was accounted for using the acquisition method of accounting for business combinations. The allocation of the purchase price included in the Consolidated Statements of Financial Position is preliminary and may be revised up to one year from the date of acquisition due to adjustments in the estimated fair value of the assets acquired and the liabilities assumed. The purchase price is subject to (i) final working capital settlement adjustments, and (ii) resolution of any indemnification claims that might be deducted from the $100 million of cash consideration paid and held in escrow. As such, DTE Energy cannot estimate the potential amount of the additional revisions to the purchase price allocation in 2020. The excess purchase price over the fair value of net assets acquired totaled approximately $171 million and was classified as goodwill. The factors contributing to the recognition of goodwill are based on various strategic benefits that are expected to be realized from the Blue Union and LEAP acquisition. The acquisition will provide DTE Energy with a platform for midstream growth and access to further investment opportunities in the Haynesville basin. The goodwill is expected to be deductible for income tax purposes. The preliminary allocation of the purchase price is based on estimated fair values of the Blue Union and LEAP assets acquired and liabilities assumed at the date of acquisition, December 4, 2019 . The components of the preliminary purchase price allocation are as follows: (In millions) Assets Cash $ 62 Accounts receivable 31 Property, plant, and equipment, net 1,035 Goodwill 171 Customer relationship intangibles 1,473 Other current assets 1 $ 2,773 Liabilities Accounts payable $ 26 Acquisition related deferred payment 378 Other current liabilities 2 Asset retirement obligations 9 $ 415 Total cash consideration $ 2,358 The intangible assets recorded as a result of the acquisition pertain to existing customer relationships, which were valued at approximately $1.47 billion as of the acquisition date. The fair value of the intangible assets acquired was estimated by applying the income approach. The income approach is based upon discounted projected future cash flows attributable to the existing contracts and agreements. The fair value measurement is based on significant unobservable inputs, including management estimates and assumptions, and thus represents a Level 3 measurement, pursuant to the applicable accounting guidance. Key estimates and inputs include revenue and expense projections and discount rates based on the risks associated with the entities. The intangible assets are amortized on a straight-line basis over a period of 40 years , which is based on the number of years the assets are expected to economically contribute to the business. The expected economic benefit incorporates existing customer contracts with a weighted-average amortization life of 13 years and expected renewal rates, based on the estimated volume and production lives of gas resources in the region. See Note 2 to the Consolidated Financial Statements, " Significant Accounting Policies ," for more information. DTE Energy has incurred $18 million of direct transaction costs for the year ended December 31, 2019. These costs are primarily related to advisory fees and are included in Operation and maintenance in DTE Energy's Consolidated Statements of Operations. Additionally, DTE Energy has incurred $49 million of issuance costs related to the acquisition financing, of which $10 million are included in Mortgage bonds, notes, and other, and $39 million are included in Common Stock in DTE Energy's Consolidated Statements of Financial Position. DTE Energy's 2019 Consolidated Statements of Operations include Operating Revenues — Non-utility operations of $15 million and Net Income of $3 million associated with the acquired entities for the one-month period following the acquisition date, excluding the $18 million transaction costs described above. The pro forma financial information has not been presented for DTE Energy because the effects of the acquisition were not material to the Consolidated Statements of Operations.</t>
  </si>
  <si>
    <t>Revenue</t>
  </si>
  <si>
    <t>Revenue from Contract with Customer [Abstract]</t>
  </si>
  <si>
    <t>REVENUE Significant Accounting Policy Upon the adoption of Topic 606, revenue is measured based upon the consideration specified in a contract with a customer at the time when performance obligations are satisfied. Under Topic 606,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For the years ended December 31, 2019 and 2018 , recognition of revenue for the Registrants subsequent to the adoption of Topic 606 is substantially similar in amount and approach to that prior to adoption.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discussion of derivative contracts, see Note 14 to the Consolidated Financial Statements, " Financial and Other Derivative Instruments ." Disaggregation of Revenue The following is a summary of revenues disaggregated by segment for DTE Energy: 2019 2018 (In millions) Electric (a) Residential $ 2,427 $ 2,494 Commercial 1,795 1,794 Industrial 659 690 Other (b) 348 320 Total Electric operating revenues (c) $ 5,229 $ 5,298 Gas Gas sales $ 1,043 $ 1,055 End User Transportation 219 232 Intermediate Transportation 78 58 Other (b) 142 91 Total Gas operating revenues (d) $ 1,482 $ 1,436 Other segment operating revenues Gas Storage and Pipelines (e) $ 501 $ 485 Power and Industrial Projects (f) $ 1,560 $ 2,204 Energy Trading (g) $ 4,610 $ 5,557 _______________________________________ (a) Revenues under the Electric segment generally represent those of DTE Electric. (b) Includes revenue adjustments related to various regulatory mechanisms. (c) Includes $22 million under Alternative Revenue Programs and $19 million of other revenues, which are both outside the scope of Topic 606 for the year ended December 31, 2019 and includes $21 million under Alternative Revenue Programs and $20 million of other revenues, which are both outside the scope of Topic 606 for the year ended December 31, 2018 . (d) Includes $8 million under Alternative Revenue Programs and $7 million of other revenues, which are both outside the scope of Topic 606 for the year ended December 31, 2019 and includes $2 million under Alternative Revenue Programs and $7 million of other revenues, which are both outside the scope of Topic 606 for the year ended December 31, 2018 . (e) Includes revenues outside the scope of Topic 606 primarily related to $9 million of contracts accounted for as leases for the year ended December 31, 2019 . (f) Includes revenues outside the scope of Topic 606 primarily related to $121 million and $125 million of contracts accounted for as leases for the years ended December 31, 2019 and December 31, 2018 , respectively. (g) Includes revenues outside the scope of Topic 606 primarily related to $3.4 billion and $4.5 billion of derivatives for the years ended December 31, 2019 and December 31, 2018 , respectively. Nature of Goods and Services The following is a description of principal activities, separated by reportable segments, from which DTE Energy generates revenue. For more detailed information about reportable segments, see Note 23 to the Consolidated Financial Statements, “ Segment and Related Information .” The Registrants have contracts with customers which may contain more than one performance obligation. When more than one performance obligation exists in a contract, the consideration under the contract is allocated to the performance obligations based on the relative standalone selling price. DTE Energy generally determines standalone selling prices based on the prices charged to customers or the use of the adjusted market assessment approach. The adjusted market assessment approach involves the evaluation of the market in which DTE Energy sells goods or services and estimating the price that a customer in that market would be willing to pay. Under Topic 606, when a customer simultaneously receives and consumes the product or service provided, revenue is considered to be recognized over time. Alternatively, if it is determined that the criteria for recognition of revenue over time is not met, the revenue is considered to be recognized at a point in time. Electric Electric consists principally of DTE Electric. Electric revenues are primarily comprised of the supply and delivery of electricity, and related capacity. Revenues are primarily associated with cance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The Registrants have determined that the above methods represent a faithful depiction of the transfer of control to the customer. Unbilled revenues are typically determined utilizing approved tariff rates and estimated meter volumes. Estimated unbilled amounts recognized in revenue are subject to adjustment in the following reporting period as actual volumes by customer class are known. Revenues are typically subject to tariff rates based upon customer class and type of service and are billed and received monthly. Tariff rates are determined by the MPSC on a per unit or monthly basis. Gas Gas consists principally of DTE Gas. Gas revenues are primarily comprised of the supply and delivery of natural gas, and other services including storage, transportation, and appliance maintenance. Revenues are primarily associated with cance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DTE Energy has determined that the above methods represent a faithful depiction of the transfer of control to the customer. Unbilled revenues are typically determined using both estimated meter volumes and estimated usage based upon the number of unbilled days and historical temperatures. Estimated unbilled amounts recognized in revenue are subject to adjustment in the following reporting period as actual volumes by customer class and service type are known. Revenues are typically subject to tariff rates or other rates subject to regulatory oversight and are billed and received monthly. Tariff rates are determined by the MPSC on a per unit or monthly basis. Gas Storage and Pipelines Gas Storage and Pipelines revenues generally consist of services related to the gathering, transportation, and storage of natural gas. Contracts are primarily long-term in nature. Revenues, including estimated unbilled amounts, are generally recognized over time based upon services provided or through the passage of time ratably based upon providing a stand-ready service. DTE Energy has determined that the above methods represent a faithful depiction of the transfer of control to the customer. Revenues are typically billed and received monthly. Pricing for such revenues may consist of demand rates, commodity rates, transportation rates, and other associated fees. Consideration may consist of both fixed and variable components. Generally, uncertainties in the variable consideration components are resolved and revenues are known at the time of recognition. Power and Industrial Projects Power and Industrial Projects revenues include contracts accounted for as leases which are outside of the scope of Topic 606. For performance obligations within the scope of Topic 606, the timing of revenue recognition is dependent upon when control over the associated product or service is transferred. Revenues at Power and Industrial Projects, within the scope of Topic 606, generally consist of sales of refined coal, coal, blast furnace coke, coke oven gas, electricity, equipment maintenance services, and other energy related products and services. Revenues, including estimated unbilled amounts, for the sale of blast furnace coke are generally recognized at a point in time when the product is delivered, which represents the transfer of control to the customer. Other revenues are generally recognized over time based upon services provided or through the passage of time ratably based upon providing a stand-ready service. DTE Energy has determined that the above methods represent a faithful depiction of the transfer of control to the customer. Market based pricing structures exist in such contracts including adjustments for consumer price or other indices. Consideration may consist of both fixed and variable components. Generally, uncertainties in the variable consideration components are resolved and revenues are known at the time of recognition. Billing terms vary and are generally monthly with payment terms typically within 30 days following billing. Energy Trading Energy Trading revenues consist primarily of derivative contracts outside of the scope of Topic 606. For performance obligations within the scope of Topic 606, the timing of revenue recognition is dependent upon when control over the associated product or service is transferred. Revenues, including estimated unbilled amounts, within the scope of Topic 606 arising from the sale of natural gas, electricity, power capacity, and other energy related products are generally recognized over time based upon volumes delivered or through the passage of time ratably based upon providing a stand-ready service. DTE Energy has determined that the above methods represent a faithful depiction of the transfer of control to the customer. Revenues are known at the time of recognition. Payment for the aforementioned revenues is generally due from customers in the month following delivery. Revenues associated with RECs are recognized at a point in time when control of the RECs are transferred to the customer which is deemed to be when the subject RECs are entered for transfer to the customer in the applicable regulatory tracking system. Revenues associated with RECs under a wholesale full requirements power contract are deferred until control has been transferred. The deferred revenues represent a contract liability for which payment has been received and the amounts have been estimated using the adjusted market assessment approach. With the exception of RECs, generally all other performance obligations associated with wholesale full requirements power contracts are satisfied over time in conjunction with the delivery of power. At the time power is delivered, DTE Energy may not have control over the RECs as the RECs are not self-generated and may not yet have been procured resulting in deferred revenues. Deferred Revenue The following is a summary of deferred revenue activity: DTE Energy (In millions) Beginning Balance, January 1, 2019 $ 74 Increases due to cash received or receivable, excluding amounts recognized as revenue during the period 51 Revenue recognized that was included in the deferred revenue balance at the beginning of the period (50 ) Ending Balance, December 31, 2019 $ 75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20 $ 43 2021 6 2022 7 2023 6 2024 3 2025 and thereafter 10 $ 75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able to multi-year. The Registrants expect to recognize revenue for the following amounts related to fixed consideration associated with remaining performance obligations in each of the future periods noted: DTE Energy DTE Electric (In millions) 2020 $ 253 $ 8 2021 292 8 2022 232 7 2023 164 7 2024 126 7 2025 and thereafter 538 — $ 1,605 $ 37 Other Matters The following table represents expenses recognized for estimated uncollectible accounts receivable: December 31, 2019 2018 (In millions) DTE Energy $ 111 $ 140 DTE Electric $ 65 $ 85</t>
  </si>
  <si>
    <t>Goodwill and Intangible Assets Disclosure [Abstract]</t>
  </si>
  <si>
    <t>GOODWILL DTE Energy has goodwill resulting from business combinations. The following is the summary of change in the carrying amount of goodwill for the years ended December 31: 2019 2018 (In millions) Balance as of January 1 $ 2,293 $ 2,293 Goodwill attributable to Gas Storage and Pipelines 2019 acquisition of Blue Union and LEAP 171 — Balance at December 31 $ 2,464 $ 2,293</t>
  </si>
  <si>
    <t>Property, Plant, and Equipment</t>
  </si>
  <si>
    <t>Property, Plant and Equipment [Abstract]</t>
  </si>
  <si>
    <t xml:space="preserve">PROPERTY, PLANT, AND EQUIPMENT The following is a summary of Property, plant, and equipment by classification as of December 31: 2019 2018 Property, plant, and equipment (In millions) DTE Electric Generation $ 12,028 $ 11,027 Distribution 9,715 9,153 Other 2,536 2,567 Total DTE Electric 24,279 22,747 DTE Gas Distribution 4,164 3,823 Storage 570 548 Transmission and other 1,244 1,204 Total DTE Gas 5,978 5,575 Non-utility and other Gas Storage and Pipelines 3,524 2,307 Power and Industrial Projects 1,108 1,070 Other 183 111 Non-utility and other 4,815 3,488 Total DTE Energy 35,072 31,810 Accumulated depreciation and amortization DTE Electric Generation (3,460 ) (3,609 ) Distribution (2,553 ) (2,974 ) Other (693 ) (727 ) Total DTE Electric (6,706 ) (7,310 ) DTE Gas Distribution (1,334 ) (1,283 ) Storage (172 ) (165 ) Transmission and other (409 ) (404 ) Total DTE Gas (1,915 ) (1,852 ) Non-utility and other Gas Storage and Pipelines (459 ) (390 ) Power and Industrial Projects (604 ) (546 ) Other (71 ) (62 ) Non-utility and other (1,134 ) (998 ) Total DTE Energy (9,755 ) (10,160 ) Net DTE Energy Property, plant, and equipment $ 25,317 $ 21,650 Net DTE Electric Property, plant, and equipment $ 17,573 $ 15,437 The following is a summary of the Registrants' AFUDC and interest capitalized for the years ended December 31: DTE Energy DTE Electric 2019 2018 2019 2018 (In millions) Allowance for debt funds used during construction and interest capitalized $ 15 $ 15 $ 10 $ 9 Allowance for equity funds used during construction 24 28 22 19 Total $ 39 $ 43 $ 32 $ 28 The composite depreciation rate for DTE Electric was approximately 4.0% , 3.7% , and 3.6% in 2019 , 2018 and 2017 , respectively. The composite depreciation rate for DTE Gas was 2.7% for all periods. The average estimated useful life for each major class of utility Property, plant, and equipment as of December 31, 2019 follows: Estimated Useful Lives in Years Utility Generation Distribution Storage DTE Electric 34 38 N/A DTE Gas N/A 50 56 The estimated useful lives for DTE Electric's Other utility assets range from 3 to 80 years, while the estimated useful lives for DTE Gas' Transmission and other utility assets range from 3 to 70 years. The estimated useful lives for major classes of DTE Energy's non-utility assets and facilities range from 2 to 55 years. The following is a summary of Depreciation and amortization expense for DTE Energy: 2019 2018 2017 (In millions) Property, plant, and equipment $ 997 $ 878 $ 829 Regulatory assets and liabilities 227 212 165 Intangible assets 33 27 29 Other 6 7 7 $ 1,263 $ 1,124 $ 1,030 The following is a summary of Depreciation and amortization expense for DTE Electric: 2019 2018 2017 (In millions) Property, plant, and equipment $ 748 $ 652 $ 615 Regulatory assets and liabilities 193 179 133 Other 5 5 5 $ 946 $ 836 $ 753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3 to 15 years for DTE Energy and 3 to 15 years for DTE Electric. The following balances for capitalized software relate to DTE Energy: Year Ended December 31, 2019 2018 2017 (In millions) Amortization expense of capitalized software $ 123 $ 108 $ 101 Gross carrying value of capitalized software $ 906 $ 905 Accumulated amortization of capitalized software $ 520 $ 534 The following balances for capitalized software relate to DTE Electric: Year Ended December 31, 2019 2018 2017 (In millions) Amortization expense of capitalized software $ 112 $ 101 $ 93 Gross carrying value of capitalized software $ 811 $ 799 Accumulated amortization of capitalized software $ 462 $ 463 </t>
  </si>
  <si>
    <t>Jointly-Owned Utility Plant</t>
  </si>
  <si>
    <t>Jointly Owned Utility Plant, Net Ownership Amount [Abstract]</t>
  </si>
  <si>
    <t>JOINTLY-OWNED UTILITY PLANT DTE Electric has joint ownership interest in two power plants, Belle River and Ludington Hydroelectric Pumped Storage. DTE Electric’s share of direct expenses of the jointly-owned plants are included in Fuel, purchased power, and gas — utility and Operation and maintenance expenses in the DTE Energy Consolidated Statements of Operations and Fuel and purchased power — utility and Operation and maintenance expenses in the DTE Electric Consolidated Statements of Operations. DTE Electric's ownership information of the two utility plants as of December 31, 2019 was as follows: Belle River Ludington In-service date 1984-1985 1973 Total plant capacity 1,270 MW 2,220 MW Ownership interest 81% 49% Investment in Property, plant, and equipment (in millions) $ 1,903 $ 616 Accumulated depreciation (in millions) $ 896 $ 193 Belle River The Michigan Public Power Agency (MPPA) has ownership interests in Belle River Unit No. 1 and other related facilities. The MPPA is entitled to 19% of the total capacity and energy of the plant and is responsible for the same percentage of the plant’s operation, maintenance, and capital improvement costs. Ludington Hydroelectric Pumped Storage 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t>
  </si>
  <si>
    <t>Asset Retirement Obligations</t>
  </si>
  <si>
    <t>Asset Retirement Obligation Disclosure [Abstract]</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 Changes to asset retirement obligations for 2019 , 2018 , and 2017 were as follows: 2019 2018 2017 DTE Energy (In millions) Asset retirement obligations at January 1 $ 2,469 $ 2,320 $ 2,197 Accretion 149 140 131 Liabilities incurred 20 27 2 Liabilities settled (17 ) (16 ) (6 ) Revision in estimated cash flows 51 (2 ) (4 ) Asset retirement obligations at December 31 $ 2,672 $ 2,469 $ 2,320 2019 2018 2017 DTE Electric (In millions) Asset retirement obligations at January 1 $ 2,271 $ 2,125 $ 2,012 Accretion 138 129 120 Liabilities incurred 1 27 1 Liabilities settled (14 ) (8 ) (2 ) Revision in estimated cash flows 51 (2 ) (6 ) Asset retirement obligations at December 31 $ 2,447 $ 2,271 $ 2,125 Approximately $2.1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believes the MPSC collections will be adequate to fund the estimated cost of decommissioning. The decommissioning assets, anticipated earnings thereon, and future revenues from decommissioning collections will be used to decommission Fermi 2. DTE Electric expects the liabilities to be reduced to zero at the conclusion of the decommissioning activities. If amounts remain in the trust funds for Fermi 2 following the completion of the decommissioning activities, those amounts will be disbursed based on rulings by the MPSC and FERC. 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For additional discussion of Nuclear decommissioning trust fund assets, see Note 13 to the Consolidated Financial Statements, " Fair Value ."</t>
  </si>
  <si>
    <t>Regulatory Matters</t>
  </si>
  <si>
    <t>Regulatory Assets and Liabilities Disclosure [Abstract]</t>
  </si>
  <si>
    <t>REGULATORY MATTERS Regulation DTE Electric and DTE Gas are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 The Registrants are unable to predict the outcome of the unresolved regulatory matters discussed herein. Resolution of these matters is dependent upon future MPSC orders and appeals, which may materially impact the Consolidated Financial Statements of the Registrants. 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 The following are balances and a brief description of the Registrants' Regulatory assets and liabilities at December 31: DTE Energy DTE Electric 2019 2018 2019 2018 Assets (In millions) Recoverable pension and other postretirement costs Pension $ 1,983 $ 1,961 $ 1,497 $ 1,476 Other postretirement costs 201 213 131 121 Fermi 2 asset retirement obligation 669 778 669 778 Recoverable undepreciated costs on retiring plants 657 630 657 630 Recoverable Michigan income taxes 189 201 152 161 Deferred environmental costs 66 69 — — Recoverable income taxes related to AFUDC equity 56 51 47 41 Unamortized loss on reacquired debt 56 60 40 43 Customer360 deferred costs 55 42 55 42 Energy Waste Reduction incentive 54 49 43 39 Nuclear Performance Evaluation and Review Committee Tracker 48 43 48 43 Enhanced Tree Trimming Program deferred costs 43 — 43 — Other recoverable income taxes 20 23 20 23 Non-service pension and other postretirement costs 15 10 — — Transitional Reconciliation Mechanism 10 21 10 21 Accrued PSCR/GCR revenue 3 116 3 116 Removal costs asset — 407 — 407 Other 51 47 38 36 4,176 4,721 3,453 3,977 Less amount included in Current Assets (5 ) (153 ) (5 ) (148 ) $ 4,171 $ 4,568 $ 3,448 $ 3,829 DTE Energy DTE Electric 2019 2018 2019 2018 Liabilities (In millions) Refundable federal income taxes $ 2,359 $ 2,410 $ 1,911 $ 1,958 Removal costs liability 700 253 483 — Negative other postretirement offset 93 101 69 79 Renewable energy 54 86 54 86 Non-service pension and other postretirement costs 46 22 21 11 Accrued PSCR/GCR refund 23 — — — TCJA rate reduction liability 1 118 — 93 Other 53 58 48 42 3,329 3,048 2,586 2,269 Less amount included in Current Liabilities (65 ) (126 ) (40 ) (98 ) $ 3,264 $ 2,922 $ 2,546 $ 2,171 As noted below, certain Regulatory assets for which costs have been incurred have been included (or are expected to be included, for costs incurred subsequent to the most recently approved rate case) in DTE Electric's or DTE Ga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 ASSETS • Recoverable pension and other postretirement costs — Accounting standard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DTE Electric and DTE Gas record the impact of actuarial gains or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a) • Fermi 2 asset retirement obligation — This obligation is for Fermi 2 decommissioning costs. The asset captures the timing differences between expense recognition and current recovery in rates and will reverse over the remaining life of the related plant. (a) • Recoverable undepreciated costs on retiring plants — Deferral of estimated remaining balances associated with coal power plants expected to be retired by 2023. • Recoverable Michigan income taxes — The State of Michigan enacted a corporate income tax resulting in the establishment of state deferred tax liabilities for DTE Energy's utilities. Offsetting Regulatory assets were also recorded as the impacts of the deferred tax liabilities will be reflected in rates as the related taxable temporary differences reverse and flow through current income tax expense. • Deferred environmental costs — The MPSC approved the deferral of investigation and remediation costs associated with DTE Gas' former MGP sites. Amortization of deferred costs is over a ten -year period beginning in the year after costs were incurred, with recovery (net of any insurance proceeds) through base rate filings. (a) • Recoverable income taxes related to AFUDC equity — Accounting standards for income taxes require recognition of a deferred tax liability for the equity component of AFUDC. A regulatory asset is required for the future increase in taxes payable related to the equity component of AFUDC that will be recovered from customers through future rates over the remaining life of the related plant. • Unamortized loss on reacquired debt — The unamortized discount, premium, and expense related to debt redeemed with a refinancing are deferred, amortized, and recovered over the life of the replacement issue. • Customer360 deferred costs — The MPSC approved the deferral and amortization of certain costs associated with implementing Customer360, an integrated software application that enables improved interface among customer service, billing, meter reading, credit and collections, device management, account management, and retail access. Amortization of deferred costs over a 15 -year amortization period began after the billing system was put into operation during the second quarter of 2017. • Energy Waste Reduction incentive — DTE Electric and DTE Gas operate MPSC approved energy waste reduction programs designed to reduce overall energy usage by their customers. The utilities are eligible to earn an incentive by exceeding statutory savings targets. The utilities have consistently exceeded the savings targets and recognize the incentive as a regulatory asset in the period earned. (a) • Nuclear Performance Evaluation and Review Committee Tracker — Deferral and amortization of certain costs associated with oversight and review of DTE Electric's nuclear power generation program, including safety and regulatory compliance, nuclear leadership, nuclear facilities, as well as operation and financial performance, pursuant to the MPSC authorization. The approved five -year amortization period began January 1, 2018, with recovery through base rate filings. • Enhanced Tree Trimming Program deferred costs — The MPSC approved the deferral of costs for the first three years of a tree trimming surge, aimed at reducing the number and duration of customer interruptions. The MPSC will review the surge program and amortization of deferred costs in future rate filings. • Other recoverable income taxes — Income taxes receivable from DTE Electric's customers representing the difference in property-related deferred income taxes and amounts previously reflected in DTE Electric's rates. This asset will reverse over the remaining life of the related plant. • Non-service pension and other postretirement costs — Upon adoption of ASU 2017-07 on January 1, 2018, certain non-service costs are no longer capitalized into Property, Plant &amp; Equipment. Such costs may be recorded to regulatory assets for ratemaking purposes and recovered as amortization expense based on the composite depreciation rate for plant-in-service. • Transitional Reconciliation Mechanism — The MPSC approved the recovery of the deferred net incremental revenue requirement associated with the transition of PLD customers to DTE Electric's distribution system, effective July 1, 2014. Annual reconciliations are filed and surcharges are implemented to recover approved amounts. • Accrued PSCR/GCR revenue — Receivable for the temporary under-recovery of and carrying costs on fuel and purchased power costs incurred by DTE Electric which are recoverable through the PSCR mechanism and temporary under-recovery of and carrying costs on gas costs incurred by DTE Gas which are recoverable through the GCR mechanism. • Removal costs asset — Receivable for the recovery of asset removal expenditures in excess of amounts collected from customers. (a) Cost of removal is included within depreciation rates approved by the MPSC. In connection with DTE Electric's recent rate order in 2019 which approved an updated depreciation study, DTE Electric re-measured the amount of historical depreciation expense that had been allocated between accumulated depreciation and cost of removal. The reallocation was performed following a settlement with the MPSC in which DTE Electric agreed to maintain specific, individual reserve accounts for the cost of removal for certain retiring plants. Based upon the reallocation, it was determined that the amounts collected for asset removal expenditures, as a component of depreciation, have exceeded actual asset removal expenditures. Accordingly, DTE Electric reallocated amounts from accumulated depreciation to the removal cost regulatory balance resulting in a net Removal costs liability as of December 31, 2019. ________________________________________________ (a) Regulatory assets not earning a return or accruing carrying charges. LIABILITIES • Refundable federal income taxes — DTE Electric and DTE Gas' remeasurement of deferred taxes due to the enactment of the TCJA, which reflects the net impact of the tax rate change on cumulative temporary differences expected to reverse after the effective date of January 1, 2018. Refer to "2017 Tax Reform" section below for additional information. • Removal costs liability — The amount collected from customers for the funding of future asset removal activities. For 2019, the liability includes amounts previously reflected within the Removal costs asset for DTE Electric, as noted above. • Negative other postretirement offset — DTE Electric and DTE Gas' negative other postretirement costs are not included as a reduction to their authorized rates; therefore, DTE Electric and DTE Gas are accruing a Regulatory liability to eliminate the impact on earnings of the negative other postretirement expense accrual. The Regulatory liabilities will reverse to the extent DTE Electric and DTE Gas' other postretirement expense is positive in future years. • Renewable energy — Amounts collected in rates in excess of renewable energy expenditures. • Non-service pension and other postretirement costs — Upon adoption of ASU 2017-07 on January 1, 2018, certain non-service cost activity is no longer credited to Property, Plant &amp; Equipment. Such costs may be recorded to regulatory liabilities for ratemaking purposes and refunded through credits to amortization expense based on the composite depreciation rate for plant-in-service. • Accrued PSCR/GCR refund - Liability for the temporary over-recovery of and a return on power supply costs and transmission costs incurred by DTE Electric which are recoverable through the PSCR mechanism and temporary over-recovery of and a return on gas costs incurred by DTE Gas which are recoverable through the GCR mechanism. • TCJA rate reduction liability — Due to the change in the corporate Federal income tax rate from 35% to 21%, DTE Electric and DTE Gas reduced rates charged to customers during 2018. A regulatory liability equal to the difference between revenues billed based on a 35% rate, and revenues based on a 21% rate, was accrued for the period January 1, 2018 through the date the lower rates were implemented. The refund of the liability occurred from January 1, 2019 through June 30, 2019. 2018 Electric Rate Case Filing DTE Electric filed a rate case with the MPSC on July 6, 2018 requesting an increase in base rates of $328 million based on a projected twelve-month period ending April 30, 2020. The requested increase in base rates was primarily due to an increase in net plant resulting from infrastructure investments, depreciation expense, as requested in the 2016 DTE Electric Depreciation Case Filing, and reliability improvement projects. The rate filing also requested an increase in return on equity from 10.0% to 10.5% and included projected changes in sales, operation and maintenance expenses, and working capital. In addition, the rate filing requested an Infrastructure Recovery Mechanism to recover the incremental revenue requirement associated with certain distribution, fossil generation, and nuclear generation capital expenditures through 2022. Finally, as noted in the 2017 Tax Reform section below, DTE Electric proposed an amortization schedule for Calculation C in this filing. On February 1, 2019 DTE Electric reduced its initial requested increase in base rates to $248.6 million , primarily reflecting the reduction in requested depreciation expense resulting from the MPSC's approval of new depreciation rates. On May 2, 2019, the MPSC issued an order approving an annual revenue increase of $125 million for services rendered on or after May 9, 2019. The MPSC authorized a return on equity of 10.0% . In addition, the order approved the proposed amortization schedule for Calculation C but denied the requested Infrastructure Recovery Mechanism. 2019 Electric Rate Case Filing DTE Electric filed a rate case with the MPSC on July 8, 2019 requesting an increase in base rates of $351 million based on a projected twelve-month period ending April 30, 2021. The requested increase in base rates is primarily due to an increase in net plant resulting from infrastructure and generation investments. The rate filing also requests an increase in return on equity from 10.0% to 10.5% and includes projected changes in sales and operating and maintenance expenses. A final MPSC order in this case is expected by May 2020. 2016 DTE Electric Depreciation Case Filing DTE Electric filed a depreciation case with the MPSC on November 1, 2016 requesting an increase in depreciation rates for plant in service balances as of December 31, 2015. The MPSC issued an order on December 6, 2018 authorizing DTE Electric to increase its composite depreciation rate from 3.06% to 3.72% . The new rates are effective for service rendered on or after May 9, 2019, per the final order in DTE Electric's 2018 rate case issued on May 2, 2019. 2017 Tax Reform On December 27, 2017, the MPSC issued an order to consider changes in the rates of all Michigan rate-regulated utilities to reflect the effects of the federal TCJA. On January 19, 2018, DTE Electric and DTE Gas filed information with the MPSC regarding the potential change in revenue requirements due to the TCJA effective January 1, 2018 and outlined their recommended method to flow the current and deferred tax benefits of those impacts to ratepayers. On February 22, 2018, the MPSC issued an order in this case requiring utilities, including DTE Electric and DTE Gas, to follow a 3-step approach of credits and calculations. In 2018, MPSC orders for the first two steps, Credit A and Credit B, were issued for DTE Electric and DTE Gas. The third step is to perform Calculation C to address all remaining issues relative to the new tax law, which is primarily the remeasurement of deferred taxes and how the amounts deferred as Regulatory liabilities will flow to ratepayers. DTE Gas filed its Calculation C case on November 16, 2018 to reduce the annual revenue requirement by $12 million related to the amortization of deferred tax remeasurement. On August 20, 2019, the MPSC issued an order in this case approving a $13 million reduction to DTE Gas' annual revenue requirement. This reduction in revenue will be offset by a corresponding reduction in income tax expenses with the Consolidated Statement of Operations. DTE Electric proposed an amortization schedule for Calculation C in its general rate case filed July 6, 2018, which was approved by the MPSC in the May 2, 2019 rate order. 2019 Gas Rate Case Filing DTE Gas filed a rate case with the MPSC on November 25, 2019 requesting an increase in base rates of $204 million based on a projected twelve-month period ending September 30, 2021. The requested increase in base rates is primarily due to an increase in net plant resulting from infrastructure investments and operating and maintenance expenses. The rate filing also requests an increase in return on equity from 10.0% to 10.5% and includes projected changes in sales and working capital. A final MPSC order in this case is expected by September 2020.</t>
  </si>
  <si>
    <t>Income Taxes</t>
  </si>
  <si>
    <t>Income Tax Disclosure [Abstract]</t>
  </si>
  <si>
    <t>INCOME TAXES Income Tax Summary DTE Energy files a consolidated federal income tax return. DTE Electric is a part of the consolidated federal income tax return of DTE Energy. DTE Energy and its subsidiaries file consolidated and/or separate company income tax returns in various states and localities, including a consolidated return in the State of Michigan. DTE Electric is part of the Michigan consolidated income tax return of DTE Energy. The federal, state and local income tax expense for DTE Electric is determined on an individual company basis with no allocation of tax expenses or benefits from other affiliates of DTE Energy. DTE Electric had income tax receivables with DTE Energy of $14 million and $8 million at December 31, 2019 and 2018 , respectively. The Registrants' total Income Tax Expense varied from the statutory federal income tax rate for the following reasons: 2019 2018 2017 DTE Energy (In millions) Income Before Income Taxes $ 1,324 $ 1,216 $ 1,287 Income tax expense at statutory rate - 21% in 2019 and 2018 - 35% in 2017 $ 278 $ 255 $ 450 Production tax credits (128 ) (223 ) (189 ) Investment tax credits (4 ) (4 ) (4 ) TCJA regulatory liability amortization (38 ) — — Depreciation 2 2 (4 ) Noncontrolling interests — 2 8 AFUDC equity (4 ) (14 ) (18 ) Employee Stock Ownership Plan dividends (3 ) (3 ) (5 ) Stock based compensation (7 ) (3 ) (14 ) State and local income taxes, net of federal benefit 48 60 51 Enactment of the Tax Cuts and Jobs Act — 21 (105 ) Other, net 8 5 5 Income Tax Expense $ 152 $ 98 $ 175 Effective income tax rate 11.5 % 8.1 % 13.6 % 2019 2018 2017 DTE Electric (In millions) Income Before Income Taxes $ 854 $ 857 $ 928 Income tax expense at statutory rate - 21% in 2019 and 2018 - 35% in 2017 $ 179 $ 180 $ 325 Production tax credits (45 ) (35 ) (36 ) Investment tax credits (4 ) (3 ) (4 ) TCJA regulatory liability amortization (35 ) — — Depreciation 2 2 3 AFUDC equity (4 ) (3 ) (5 ) Employee Stock Ownership Plan dividends (2 ) (2 ) (3 ) State and local income taxes, net of federal benefit 49 49 48 Enactment of the Tax Cuts and Jobs Act — 7 — Other, net (2 ) (2 ) (1 ) Income Tax Expense $ 138 $ 193 $ 327 Effective income tax rate 16.2 % 22.5 % 35.2 % Components of the Registrants' Income Tax Expense were as follows: 2019 2018 2017 DTE Energy (In millions) Current income tax expense (benefit) Federal $ (184 ) $ (17 ) $ (22 ) State and other income tax 7 1 1 Total current income taxes (177 ) (16 ) (21 ) Deferred income tax expense Federal 275 38 118 State and other income tax 54 76 78 Total deferred income taxes 329 114 196 $ 152 $ 98 $ 175 2019 2018 2017 DTE Electric (In millions) Current income tax expense (benefit) Federal $ 25 $ — $ (17 ) State and other income tax 16 4 (1 ) Total current income taxes 41 4 (18 ) Deferred income tax expense Federal 51 131 270 State and other income tax 46 58 75 Total deferred income taxes 97 189 345 $ 138 $ 193 $ 327 Deferred tax assets and liabilities are recognized for the estimated future tax effect of temporary differences between the tax basis of assets or liabilities and the reported amounts in the Registrant's Consolidated Financial Statements. Consistent with the original establishment of these deferred tax liabilities (assets), recognition of these non-cash transactions are not reflected in the Consolidated Statements of Cash Flows. The Registrants' deferred tax assets (liabilities) were comprised of the following at December 31: DTE Energy DTE Electric 2019 2018 2019 2018 (In millions) Property, plant, and equipment $ (3,755 ) $ (3,462 ) $ (2,956 ) $ (2,840 ) Regulatory assets and liabilities (47 ) (54 ) 4 (3 ) Tax credit carry-forwards 1,161 1,178 252 250 Pension and benefits 300 311 258 258 Federal net operating loss carry-forward 276 117 — 2 State and local net operating loss carry-forwards 117 59 — 1 Investments in equity method investees (465 ) (216 ) — (1 ) Other 138 125 87 87 (2,275 ) (1,942 ) (2,355 ) (2,246 ) Less valuation allowance (40 ) (33 ) — — Long-term deferred income tax liabilities $ (2,315 ) $ (1,975 ) $ (2,355 ) $ (2,246 ) Deferred income tax assets $ 2,264 $ 2,021 $ 865 $ 855 Deferred income tax liabilities (4,579 ) (3,996 ) (3,220 ) (3,101 ) $ (2,315 ) $ (1,975 ) $ (2,355 ) $ (2,246 ) Tax credit carry-forwards for DTE Energy include $1.01 billion of general business credits that expire from 2034 through 2039 and $153 million of alternative minimum tax credits that will be refundable over the next three years . The alternative minimum tax credits are production tax credits earned prior to 2006 but not utilized. The majority of these alternative minimum tax credits were generated from projects that had received a private letter ruling (PLR) from the IRS. These PLRs provide assurance as to the appropriateness of using these credits to offset taxable income, however, these tax credits are subject to IRS audit and adjustment. No valuation allowance is required for the tax credits carry-forward deferred tax asset. DTE Energy has a federal net operating loss carry-forward of $1.3 billion as of December 31, 2019 . The net operating loss carry-forwards generated in 2015 and 2016 will expire from 2035 through 2036 , and the net operating loss carry-forward generated in 2018 and subsequent years will be carried forward indefinitely. No valuation allowance is required for the federal net operating loss deferred tax asset. DTE Energy has state and local deferred tax assets related to net operating loss carry-forwards of $117 million and $59 million at December 31, 2019 and 2018 , respectively. The state and local net operating loss carry-forwards expire from 2020 through 2039 . DTE Energy has recorded valuation allowances at December 31, 2019 and 2018 of approximately $40 million and $33 million , respectively, which are primarily related to these deferred tax assets. In assessing the realizability of deferred tax assets, DTE Energ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ax credit carry-forwards for DTE Electric include $252 million of general business credits that expire from 2036 through 2039 . No valuation allowance is required for the tax credits carry-forward deferred tax asset. DTE Electric has no state and local deferred tax assets related to net operating loss carry-forwards at December 31, 2019 , while there was $1 million of state and local deferred tax assets related to net operating loss carry-forwards at December 31, 2018 . No valuation allowance is required for DTE Electric's state and local net operating loss carry-forwards. The above tables exclude unamortized investment tax credits that are shown separately on the Registrants' Consolidated Statements of Financial Position. Investment tax credits are deferred and amortized to income over the average life of the related property. Tax Cuts and Jobs Act On December 22, 2017, the TCJA was enacted reducing the corporate income tax rate from 35% to 21% , effective January 1, 2018. As a result of the enactment, the deferred tax assets and liabilities were remeasured to reflect the impact of the TCJA on the cumulative temporary differences expected to reverse after the effective date. The net impact of this remeasurement was a decrease in deferred tax liabilities of $2.56 billion , of which $2.45 billion was attributable to regulated utilities and offset to regulatory assets and liabilities. This regulatory treatment is consistent with prior precedent set by the MPSC from previous tax law changes. The remaining $105 million was attributable to the non-utility entities and was recognized as a net reduction to income tax expense in 2017. During the year ended December 31, 2018 , DTE Energy and DTE Electric finalized their analysis and recorded true-up adjustments to the remeasurement of deferred taxes of $21 million and $7 million , respectively. The impact of the true-up adjustments was an increase in Income Tax Expense, of which $17 million was attributable to the regulated utilities and increased Regulatory liabilities. During 2019, DTE Electric and DTE Gas began amortizing excess deferred tax liabilities in accordance with orders issued by the Michigan Public Service Commission. Refer to Note 10 to the Consolidated Financial Statements, "Regulatory Matters," for further detail regarding these orders. Uncertain Tax Positions A reconciliation of the beginning and ending amount of unrecognized tax benefits for the Registrants is as follows: 2019 2018 2017 DTE Energy (In millions) Balance at January 1 $ 10 $ 10 $ 10 Additions for tax positions of prior years — — — Balance at December 31 $ 10 $ 10 $ 10 2019 2018 2017 DTE Electric (In millions) Balance at January 1 $ 13 $ 13 $ 13 Additions for tax positions of prior years — — — Balance at December 31 $ 13 $ 13 $ 13 DTE Energy had $8 million of unrecognized tax benefits at December 31, 2019 and 2018 that, if recognized, would favorably impact its effective tax rate. DTE Energy does not anticipate any material decrease in unrecognized tax benefits in the next twelve months. DTE Electric had $10 million of unrecognized tax benefits at December 31, 2019 and 2018 that, if recognized, would favorably impact its effective tax rate. DTE Electric does not anticipate any material decrease in unrecognized tax benefits in the next twelve months. The Registrants recognize interest and penalties pertaining to income taxes in Interest expense and Other expenses, respectively, on their Consolidated Statements of Operations. Accrued interest pertaining to income taxes for DTE Energy totaled $4 million at December 31, 2019 and 2018 . DTE Energy recognized interest expense related to income taxes of $1 million in 2019 and 2018 , and a nominal amount in 2017 . DTE Energy had accrued no penalties pertaining to income taxes. Accrued interest pertaining to income taxes for DTE Electric totaled $6 million and $5 million at December 31, 2019 and 2018 , respectively. DTE Electric recognized interest expense related to income taxes of $1 million in 2019 and 2018 , and a nominal amount in 2017 . DTE Electric had accrued no penalties pertaining to income taxes. In 2019 , DTE Energy, including DTE Electric, settled a federal tax audit for the 2017 tax year. DTE Energy's federal income tax returns for 2018 and subsequent years remain subject to examination by the IRS. DTE Energy's Michigan Business Tax returns for the years 2008-2011 and Michigan Corporate Income Tax returns for the year 2015 and subsequent years remain subject to examination by the State of Michigan. DTE Energy also files tax returns in numerous state and local jurisdictions with varying statutes of limitation.</t>
  </si>
  <si>
    <t>Common Stock and Earnings Per Share</t>
  </si>
  <si>
    <t>Earnings Per Share [Abstract]</t>
  </si>
  <si>
    <t>COMMON STOCK AND EARNINGS PER SHARE Common Stock On October 1, 2019, DTE Energy issued approximately 5.87 million shares of common stock under the stock repurchase contracts associated with DTE Energy's 2016 Series C Equity Units for $675 million . Refer to Note 15 to the Consolidated Financial Statements, " Long-Term Debt " for additional information. In conjunction with the acquisition of Blue Union and LEAP, in November 2019 DTE Energy issued 2.76 million shares of common stock at $126.00 per share grossing $348 million . Net proceeds from the offering were approximately $339 million . Refer to Note 4 to the Consolidated Financial Statements, " Acquisitions " for additional information. 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performance shares, and stock options do not receive cash dividends; as such, these awards are not considered participating securities. For additional information, see Notes 15 and 22 to the Consolidated Financial Statements, " Long-Term Debt " and " Stock-Based Compensation ," respectively. The following is a reconciliation of DTE Energy's basic and diluted income per share calculation for the years ended December 31 : 2019 2018 2017 (In millions, except per share amounts) Basic Earnings per Share Net Income Attributable to DTE Energy Company $ 1,169 $ 1,120 $ 1,134 Less: Allocation of earnings to net restricted stock awards (2 ) (2 ) (2 ) Net income available to common shareholders — basic $ 1,167 $ 1,118 $ 1,132 Average number of common shares outstanding — basic 185 181 179 Basic Earnings per Common Share $ 6.32 $ 6.18 $ 6.32 Diluted Earnings per Share Net Income Attributable to DTE Energy Company $ 1,169 $ 1,120 $ 1,134 Less: Allocation of earnings to net restricted stock awards (2 ) (2 ) (2 ) Net income available to common shareholders — diluted $ 1,167 $ 1,118 $ 1,132 Average number of common shares outstanding - diluted 185 181 179 Diluted Earnings per Common Share (a) $ 6.31 $ 6.17 $ 6.32 _______________________________________ (a) Equity Units excluded from the calculation of diluted EPS were approximately 9.9 million for the year ended December 31, 2019 and 6.3 million for the years ended December 31, 2018 and 2017 , as the dilutive stock price threshold was not met. For more information, see Note 15 to the Consolidated Financial Statements, " Long-Term Debt ."</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9 and 2018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 : December 31, 2019 December 31, 2018 Level 1 Level 2 Level 3 Other (b) Netting (c) Net Balance Level 1 Level 2 Level 3 Other (b) Netting (c) Net Balance (In millions) Assets Cash equivalents (d) $ 15 $ — $ — $ — $ — $ 15 $ 16 $ 2 $ — $ — $ — $ 18 Nuclear decommissioning trusts Equity securities 1,046 — — — — 1,046 851 — — — — 851 Fixed income securities 160 378 — — — 538 12 490 — — — 502 Private equity and other — — — 43 — 43 — — — 20 — 20 Cash equivalents 34 — — — — 34 5 — — — — 5 Other investments (e) Equity securities 140 — — — — 140 110 — — — — 110 Fixed income securities 79 — — — — 79 69 — — — — 69 Cash equivalents 4 — — — — 4 4 — — — — 4 Derivative assets Commodity contracts Natural gas 205 76 74 — (266 ) 89 199 87 63 — (277 ) 72 Electricity — 223 83 — (225 ) 81 — 247 56 — (252 ) 51 Environmental &amp; Other — 110 3 — (110 ) 3 — — 7 — (1 ) 6 Foreign currency exchange contracts — 1 — — — 1 — 4 — — — 4 Total derivative assets 205 410 160 — (601 ) 174 199 338 126 — (530 ) 133 Total $ 1,683 $ 788 $ 160 $ 43 $ (601 ) $ 2,073 $ 1,266 $ 830 $ 126 $ 20 $ (530 ) $ 1,712 Liabilities Derivative liabilities Commodity contracts Natural gas $ (221 ) $ (41 ) $ (89 ) $ — $ 266 $ (85 ) $ (197 ) $ (71 ) $ (112 ) $ — $ 272 $ (108 ) Electricity — (231 ) (67 ) — 225 (73 ) — (227 ) (58 ) — 240 (45 ) Environmental &amp; Other — (121 ) — — 110 (11 ) — (1 ) — — 1 — Interest rate contracts — — — — — — — (3 ) — — — (3 ) Total $ (221 ) $ (393 ) $ (156 ) $ — $ 601 $ (169 ) $ (197 ) $ (302 ) $ (170 ) $ — $ 513 $ (156 ) Net Assets (Liabilities) at end of period $ 1,462 $ 395 $ 4 $ 43 $ — $ 1,904 $ 1,069 $ 528 $ (44 ) $ 20 $ (17 ) $ 1,556 Assets Current $ 218 $ 320 $ 123 $ — $ (513 ) $ 148 $ 212 $ 273 $ 96 $ — $ (461 ) $ 120 Noncurrent 1,465 468 37 43 (88 ) 1,925 1,054 557 30 20 (69 ) 1,592 Total Assets $ 1,683 $ 788 $ 160 $ 43 $ (601 ) $ 2,073 $ 1,266 $ 830 $ 126 $ 20 $ (530 ) $ 1,712 Liabilities Current $ (211 ) $ (300 ) $ (85 ) $ — $ 513 $ (83 ) $ (191 ) $ (251 ) $ (76 ) $ — $ 451 $ (67 ) Noncurrent (10 ) (93 ) (71 ) — 88 (86 ) (6 ) (51 ) (94 ) — 62 (89 ) Total Liabilities $ (221 ) $ (393 ) $ (156 ) $ — $ 601 $ (169 ) $ (197 ) $ (302 ) $ (170 ) $ — $ 513 $ (156 ) Net Assets (Liabilities) at end of period $ 1,462 $ 395 $ 4 $ 43 $ — $ 1,904 $ 1,069 $ 528 $ (44 ) $ 20 $ (17 ) $ 1,556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December 31, 2019 , the $15 million consisted of $4 million and $11 million of cash equivalents included in Cash and Cash equivalents and Other investments on DTE Energy's Consolidated Statements of Financial Position, respectively. At December 31, 2018 , the $18 million consisted of $3 million , $5 million , and $10 million of cash equivalents included in Cash and Cash equivalents,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as of: December 31, 2019 December 31, 2018 Level 1 Level 2 Level 3 Other (a) Net Balance Level 1 Level 2 Level 3 Other (a) Net Balance (In millions) Assets Cash equivalents (b) $ 11 $ — $ — $ — $ 11 $ 8 $ 2 $ — $ — $ 10 Nuclear decommissioning trusts Equity securities 1,046 — — — 1,046 851 — — — 851 Fixed income securities 160 378 — — 538 12 490 — — 502 Private equity and other — — — 43 43 — — — 20 20 Cash equivalents 34 — — — 34 5 — — — 5 Other investments Equity securities 13 — — — 13 10 — — — 10 Derivative assets — FTRs — — 3 — 3 — — 6 — 6 Total $ 1,264 $ 378 $ 3 $ 43 $ 1,688 $ 886 $ 492 $ 6 $ 20 $ 1,404 Assets Current $ 11 $ — $ 3 $ — $ 14 $ 8 $ 2 $ 6 $ — $ 16 Noncurrent 1,253 378 — 43 1,674 878 490 — 20 1,388 Total Assets $ 1,264 $ 378 $ 3 $ 43 $ 1,688 $ 886 $ 492 $ 6 $ 20 $ 1,404 _______________________________________ (a) Amounts represent assets valued at NAV as a practical expedient for fair value. (b) At December 31, 2019 , the $11 million consisted of cash equivalents included in Other investments on DTE Electric's Consolidated Statements of Financial Position. At December 31, 2018 , the $10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Exchange-traded debt and equity securities held directly are valued using quoted market prices in actively traded markets. Commingled funds that hold exchange-traded equity or debt securities are valued based on stated NAVs. Non-exchange traded fixed income securities are valued based upon quotations available from brokers or pricing services. Other assets such as private equity investments are classified as NAV asset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Year Ended December 31, 2019 Year Ended December 31, 2018 Natural Gas Electricity Other Total Natural Gas Electricity Other Total (In millions) Net Assets (Liabilities) as of January 1 $ (49 ) $ (2 ) $ 7 $ (44 ) $ (29 ) $ 12 $ 8 $ (9 ) Transfers from Level 3 into Level 2 — — — — (3 ) — — (3 ) Total gains (losses) Included in earnings 15 77 (1 ) 91 (146 ) 29 1 (116 ) Recorded in Regulatory liabilities — — 2 2 — — 9 9 Purchases, issuances, and settlements: Settlements 19 (59 ) (5 ) (45 ) 129 (43 ) (11 ) 75 Net Assets (Liabilities) as of December 31 $ (15 ) $ 16 $ 3 $ 4 $ (49 ) $ (2 ) $ 7 $ (44 ) The amount of total gains (losses) included in Net Income attributed to the change in unrealized gains (losses) related to assets and liabilities held at December 31, 2019 and 2018 and reflected in Operating Revenues — Non-utility operations and Fuel, purchased power, and gas — non-utility in DTE Energy's Consolidated Statements of Operations $ (1 ) $ 59 $ (38 ) $ 20 $ (119 ) $ 15 $ (16 ) $ (120 ) The following table presents the fair value reconciliation of Level 3 assets and liabilities measured at fair value on a recurring basis for DTE Electric: Year Ended December 31, 2019 2018 (In millions) Net Assets as of January 1 $ 6 $ 9 Change in fair value recorded in Regulatory liabilities 2 9 Purchases, issuances, and settlements: Settlements (5 ) (12 ) Net Assets as of December 31 $ 3 $ 6 The amount of total gains (losses) included in Regulatory liabilities attributed to the change in unrealized gains (losses) related to assets and liabilities held at December 31, 2019 and 2018 and reflected in DTE Electric's Consolidated Statements of Financial Position $ 3 $ 6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years ended December 31, 2019 and 2018 , and there were no transfers from or into Level 3 for DTE Electric during the same periods. The following tables present the unobservable inputs related to DTE Energy's Level 3 assets and liabilities: December 31, 2019 Commodity Contracts Derivative Assets Derivative Liabilities Valuation Techniques Unobservable Input Range Weighted Average (In millions) Natural Gas $ 74 $ (89 ) Discounted Cash Flow Forward basis price (per MMBtu) $ (1.78 ) — $ 5.78 /MMBtu $ (0.09 )/MMBtu Electricity $ 83 $ (67 ) Discounted Cash Flow Forward basis price (per MWh) $ (10 ) — $ 6 /MWh $ — December 31, 2018 Commodity Contracts Derivative Assets Derivative Liabilities Valuation Techniques Unobservable Input Range Weighted Average (In millions) Natural Gas $ 63 $ (112 ) Discounted Cash Flow Forward basis price (per MMBtu) $ (2.15 ) — $ 5.59 /MMBtu $ (0.10 )/MMBtu Electricity $ 56 $ (58 ) Discounted Cash Flow Forward basis price (per MWh) $ (7 ) — $ 9 /MWh $ 1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ollowing table presents the carrying amount and fair value of financial instruments for DTE Energy: December 31, 2019 December 31, 2018 Carrying Fair Value Carrying Fair Value Amount Level 1 Level 2 Level 3 Amount Level 1 Level 2 Level 3 (In millions) Notes receivable — Other (a) , excluding lessor finance leases $ 184 $ — $ — $ 184 $ 40 $ — $ — $ 40 Dividends payable $ 195 $ 195 $ — $ — $ 172 $ 172 $ — $ — Short-term borrowings $ 828 $ — $ 828 $ — $ 609 $ — $ 609 $ — Notes payable — Other (b) , excluding lessee finance leases $ 25 $ — $ — $ 25 $ 41 $ — $ — $ 41 Long-term debt (c) $ 16,606 $ 2,572 $ 14,207 $ 1,252 $ 13,622 $ 1,796 $ 10,712 $ 1,31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unamortized debt discounts, and issuance costs. Excludes finance lease obligations. The following table presents the carrying amount and fair value of financial instruments for DTE Electric: December 31, 2019 December 31, 2018 Carrying Fair Value Carrying Fair Value Amount Level 1 Level 2 Level 3 Amount Level 1 Level 2 Level 3 (In millions) Notes receivable — Other (a) , excluding lessor finance leases $ 9 $ — $ — $ 9 $ 6 $ — $ — $ 6 Short-term borrowings — affiliates $ 97 $ — $ — $ 97 $ 101 $ — $ — $ 101 Short-term borrowings — other $ 354 $ — $ 354 $ — 149 $ — $ 149 $ — Notes payable — Other (b) , excluding lessee finance leases $ 21 $ — $ — $ 21 $ 21 $ — $ — $ 21 Long-term debt (c) $ 7,180 $ — $ 7,916 $ 173 $ 6,538 $ — $ 6,552 $ 161 _______________________________________ (a) Included in Current Assets — Other on DTE Electric's Consolidated Statements of Financial Position. (b) Included in Current Liabilities — Other and Other Liabilities — Other on DTE Electric's Consolidated Statements of Financial Position. (c) Includes debt due within one year, unamortized debt discounts, and issuance costs. Excludes finance lease obligations. For further fair value information on financial and derivative instruments, see Note 14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See Note 9 to the Consolidated Financial Statements, " Asset Retirement Obligations ." The following table summarizes DTE Electric's fair value of the nuclear decommissioning trust fund assets: December 31, 2019 2018 (In millions) Fermi 2 $ 1,650 $ 1,372 Fermi 1 3 3 Low-level radioactive waste 8 3 $ 1,661 $ 1,378 The costs of securities sold are determined on the basis of specific identification. The following table sets forth DTE Electric's gains and losses and proceeds from the sale of securities by the nuclear decommissioning trust funds: Year Ended December 31, 2019 2018 2017 (In millions) Realized gains $ 56 $ 65 $ 83 Realized losses $ (31 ) $ (42 ) $ (29 ) Proceeds from sale of securities $ 788 $ 1,203 $ 1,240 Realized gains and losses from the sale of securities and unrealized gains and losses incurred by the Fermi 2 trust are recorded to the Regulatory asset and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December 31, 2019 December 31, 2018 Fair Unrealized Unrealized Losses Fair Unrealized Unrealized Losses (In millions) Equity securities $ 1,046 $ 396 $ (39 ) $ 851 $ 235 $ (79 ) Fixed income securities 538 24 (1 ) 502 7 (8 ) Private equity and other 43 — — 20 — — Cash equivalents 34 — — 5 — — $ 1,661 $ 420 $ (40 ) $ 1,378 $ 242 $ (87 ) The following table summarizes the fair value of the fixed income securities held in nuclear decommissioning trust funds by contractual maturity: December 31, 2019 (In millions) Due within one year $ 15 Due after one through five years 102 Due after five through ten years 109 Due after ten years 312 $ 538 Other Securities At December 31, 2019 and 2018 , the Registrants' securities, included in Other investments on the Consolidated Statements of Financial Position, were comprised primarily of money market and equity securities. Net gains related to equity securities held at December 31, 2019 were $37 million . Net losses related to equity securities held at December 31, 2018 were $11 million and net gains related to equity securities held at December 31, 2017 were $26 million . Gains or losses related to the Rabbi Trust assets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some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buys and sells transportation capacity, and sells storage capacity. DTE Gas has fixed-priced contracts for portions of its expected natural gas supply requirements through March 2022.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19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December 31, 2019 December 31, 2018 Derivative Derivative Derivative Derivative (In millions) Derivatives designated as hedging instruments Interest rate contracts $ — $ — $ — $ (3 ) Derivatives not designated as hedging instruments Commodity contracts Natural gas $ 355 $ (351 ) $ 349 $ (380 ) Electricity 306 (298 ) 303 (285 ) Environmental &amp; Other 113 (121 ) 7 (1 ) Foreign currency exchange contracts 1 — 4 — Total derivatives not designated as hedging instruments $ 775 $ (770 ) $ 663 $ (666 ) Current $ 646 $ (596 ) $ 563 $ (518 ) Noncurrent 129 (174 ) 100 (151 ) Total derivatives $ 775 $ (770 ) $ 663 $ (669 ) The following table presents the fair value of derivative instruments for DTE Electric: December 31, 2019 2018 (In millions) FTRs — Other current assets $ 3 $ 6 Total derivatives not designated as hedging instruments $ 3 $ 6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6 million outstanding at December 31, 2019 and $4 million at December 31, 2018 , which could be used to offset net Derivative liabilities. Letters of credit received from third parties which could be used to offset net Derivative assets were $4 million and $8 million at December 31, 2019 and 2018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December 31, 2019 2018 (In millions) Cash collateral netted against Derivative assets $ — $ (17 ) Cash collateral recorded in Accounts receivable (a) 13 10 Cash collateral recorded in Accounts payable (a) (3 ) (6 ) Total net cash collateral posted (received) $ 10 $ (13 ) _______________________________________ (a) Amounts are recorded net by counterparty. The following table presents the netting offsets of Derivative assets and liabilities for DTE Energy: December 31, 2019 December 31, 2018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55 $ (266 ) $ 89 $ 349 $ (277 ) $ 72 Electricity 306 (225 ) 81 303 (252 ) 51 Environmental &amp; Other 113 (110 ) 3 7 (1 ) 6 Foreign currency exchange contracts 1 — 1 4 — 4 Total derivative assets $ 775 $ (601 ) $ 174 $ 663 $ (530 ) $ 133 Derivative liabilities Commodity contracts Natural gas $ (351 ) $ 266 $ (85 ) $ (380 ) $ 272 $ (108 ) Electricity (298 ) 225 (73 ) (285 ) 240 (45 ) Environmental &amp; Other (121 ) 110 (11 ) (1 ) 1 — Interest rate contracts — — — (3 ) — (3 ) Total derivative liabilities $ (770 ) $ 601 $ (169 ) $ (669 ) $ 513 $ (156 ) The following table presents the netting offsets of Derivative assets and liabilities showing the reconciliation of derivative instruments to DTE Energy's Consolidated Statements of Financial Position: December 31, 2019 December 31, 2018 Derivative Assets Derivative Liabilities Derivative Assets Derivative Liabilities Current Noncurrent Current Noncurrent Current Noncurrent Current Noncurrent (In millions) Total fair value of derivatives $ 646 $ 129 $ (596 ) $ (174 ) $ 563 $ 100 $ (518 ) $ (151 ) Counterparty netting (513 ) (88 ) 513 88 (451 ) (62 ) 451 62 Collateral adjustment — — — — (10 ) (7 ) — — Total derivatives as reported $ 133 $ 41 $ (83 ) $ (86 ) $ 102 $ 31 $ (67 ) $ (89 ) The effect of derivatives not designated as hedging instruments on DTE Energy's Consolidated Statements of Operations is as follows: Location of Gain (Loss) Recognized in Income on Derivatives Gain (Loss) Recognized in Income on Derivatives for Years Ended December 31, 2019 2018 2017 (In millions) Commodity contracts Natural gas Operating Revenues — Non-utility operations $ 44 $ (42 ) $ (74 ) Natural gas Fuel, purchased power, and gas — non-utility (5 ) (94 ) 97 Electricity Operating Revenues — Non-utility operations 44 49 105 Environmental &amp; Other Operating Revenues — Non-utility operations (26 ) (1 ) 2 Foreign currency exchange contracts Operating Revenues — Non-utility operations (2 ) 7 (2 ) Total $ 55 $ (81 ) $ 128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December 31, 2019 : Commodity Number of Units Natural gas (MMBtu) 1,699,804,805 Electricity (MWh) 31,351,229 Foreign currency exchange (CAD) 78,563,487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December 31, 2019 , DTE Energy's contractual obligation to post collateral in the form of cash or letters of credit in the event of a downgrade to below investment grade, under both hard trigger and soft trigger provisions, was $527 million . As of December 31, 2019 , DTE Energy had $678 million of derivatives in net liability positions, for which hard triggers exist. There is no collateral that has been posted against such liabilities, including cash and letters of credit. Associated derivative net asset positions for which contractual offset exists were $593 million . The net remaining amount of $85 million is derived from the $527 million noted above.</t>
  </si>
  <si>
    <t>Long-Term Debt</t>
  </si>
  <si>
    <t>Long-term Debt, Unclassified [Abstract]</t>
  </si>
  <si>
    <t>LONG-TERM DEBT Long-Term Debt DTE Energy's long-term debt outstanding and weighted average interest rates of debt outstanding at December 31 were: Interest Rate (a) Maturity Date 2019 2018 (In millions) Mortgage bonds, notes, and other DTE Energy Debt, Unsecured 3.2% 2022 — 2033 $ 6,625 $ 4,425 DTE Electric Taxable Debt, Principally Secured 4.2% 2020 — 2049 6,930 6,280 DTE Electric Tax-Exempt Revenue Bonds (b) 4.3% 2020 — 2030 310 310 DTE Gas Taxable Debt, Principally Secured 4.3% 2020 — 2049 1,710 1,550 Other Long-Term Debt, including Non-Recourse Debt — 1 15,575 12,566 Unamortized debt discount (24 ) (16 ) Unamortized debt issuance costs (91 ) (73 ) Long-term debt due within one year (682 ) (1,495 ) $ 14,778 $ 10,982 Junior Subordinated Debentures Subordinated Debentures 5.5% 2062 — 2077 $ 1,180 $ 1,180 Unamortized debt issuance costs (34 ) (35 ) $ 1,146 $ 1,145 _______________________________________ (a) Weighted average interest rate as of December 31, 2019 . (b) DTE Electric Tax-Exempt Revenue Bonds are issued by a public body that loans the proceeds to DTE Electric on terms substantially mirroring the Revenue Bonds. DTE Electric's long-term debt outstanding and weighted average interest rates of debt outstanding at December 31 were: Interest Rate (a) Maturity Date 2019 2018 (In millions) Mortgage bonds, notes, and other Taxable Debt, Principally Secured 4.2% 2020 — 2049 $ 6,930 $ 6,280 Tax-Exempt Revenue Bonds (b) 4.3% 2020 — 2030 310 310 7,240 6,590 Unamortized debt discount (15 ) (11 ) Unamortized debt issuance costs (45 ) (41 ) Long-term debt due within one year (632 ) — $ 6,548 $ 6,538 _______________________________________ (a) Weighted average interest rate as of December 31, 2019 . (b) Tax-Exempt Revenue Bonds are issued by a public body that loans the proceeds to DTE Electric on terms substantially mirroring the Revenue Bonds. Debt Issuances In 2019 , the following debt was issued: Company Month Type Interest Rate Maturity Date Amount (In millions) DTE Electric February Mortgage Bonds (a) 3.95% 2049 $ 650 DTE Energy June Senior Notes (b) 2.60% 2022 300 DTE Energy June Senior Notes (b) 3.40% 2029 500 DTE Gas October Mortgage Bonds (b) 2.95% 2029 140 DTE Gas October Mortgage Bonds (b) 3.72% 2049 140 DTE Energy November Senior Notes (c) 2.25% 2022 500 DTE Energy November Senior Notes (c) 2.95% 2030 300 DTE Energy November Equity Units (c) (d) 2025 1,300 $ 3,830 _______________________________________ (a) Bonds were issued as Green Bonds and the proceeds will be used to finance expenditures for solar and wind energy, payments under power purchase agreements for solar and wind energy, and energy optimization programs. (b) Proceeds were used for the repayment of short-term borrowings and general corporate purposes. (c) Proceeds were used to pay a portion of the purchase price of the Blue Union and LEAP acquisition. Refer to "Acquisition Financing" below for additional information. (d) See "Acquisition Financing" below for more information regarding the rates associated with the Equity Units. Debt Redemptions In 2019 , the following debt was redeemed: Company Month Type Interest Rate Maturity Date Amount (In millions) DTE Energy October Senior Notes 1.50% 2019 $ 400 DTE Gas October Senior Notes 5.00% 2019 120 DTE Energy December Senior Notes 2.40% 2019 300 DTE Energy Various Other long-term debt Various 2019 1 $ 821 The following table shows the Registrants' scheduled debt maturities, excluding any unamortized discount on debt: 2020 2021 2022 2023 2024 2025 and Thereafter Total (In millions) DTE Energy (a) $ 682 $ 462 $ 2,716 $ 1,177 $ 1,425 $ 10,293 $ 16,755 DTE Electric $ 632 $ 462 $ 316 $ 202 $ 400 $ 5,228 $ 7,240 _______________________________________ (a) Amounts include DTE Electric's scheduled debt maturities. In January 2020, DTE Electric sent notice to optionally redeem its $300 million 2010 Series A 4.89% Senior Notes due September 2020. The notes are expected to be redeemed in March 2020. Junior Subordinated Debentures DTE Energy has the right to defer interest payments on the Junior Subordinated Debentures. Should DTE Energy exercise this right, it cannot declare or pay dividends on, or redeem, purchase or acquire, any of its capital stock during the deferral period. Any deferred interest payments will bear additional interest at the rate associated with the related debt issue. As of December 31, 2019 , no interest payments have been deferred on the Junior Subordinated Debentures. Cross Default Provisions Substantially all of the net utility properties of DTE Electric and DTE Gas are subject to the lien of mortgages. Should DTE Electric or DTE Gas fail to timely pay their indebtedness under these mortgages, such failure may create cross defaults in the indebtedness of DTE Energy. 2016 Acquisition Senior Notes Remarketing In October 2016, DTE Energy issued $675 million of 2016 Equity Units, initially in the form of Corporate Units. The Corporate Units were listed on the New York Stock Exchange under the symbol DTV. Each Corporate Unit consisted of a stock purchase contract and a 1/20 interest in a RSN issued by DTE Energy. The stock purchase contract obligated the holders to purchase shares of DTE Energy's common stock at a future settlement date. The purchase price under the stock purchase contracts was $50 per Corporate Unit and the number of shares purchased was determined by a formula based upon the average closing price of DTE Energy common stock near the settlement date. The RSNs were pledged as collateral to secure the purchase of common stock under the related stock purchase contracts. In August 2019, DTE Energy remarketed the $675 million 2016 Series C 1.5% RSNs due 2024 pursuant to the terms of the 2016 Equity Units. As a result of the remarketing, the interest rate was reset to 2.529% , payable semi-annually at the new rate beginning October 1, 2019. DTE Energy did not receive any proceeds from the remarketing. All proceeds belonged to the investors holding the related 2016 Equity Units and were temporarily used to purchase a portfolio of treasury securities. The securities were released on behalf of investors on October 1, 2019 to satisfy the related stock purchase contracts and pay the purchase price to DTE Energy for the issuance of approximately 5.87 million shares of common stock. Gas Storage and Pipelines Segment Acquisition Financing In December 2019, DTE Energy closed on the purchase of midstream natural gas assets. The acquisition was financed through the issuance of Equity Units, Senior Notes, and common stock. For information on the common stock issuance, refer to Note 12 to the Consolidated Financial Statements, " Common Stock and Earnings Per Share ." In November 2019, DTE issued $1.3 billion of 2019 Equity Units. Each Equity Unit has a stated amount of $ 50 and was initially issued in the form of a Corporate Unit, comprised of (i) a forward purchase contract to buy DTE Energy common stock (stock purchase contract) and (ii) a 1/20 undivided beneficial ownership interest in $1,000 principal amount of DTE Energy’s 2019 Series F 2.25% RSNs due 2025 . The RSN debt instruments and the stock purchase contract equity instruments are deemed to be separate instruments as the investor may trade the RSNs separately from the stock purchase contracts and may also settle the stock purchase contracts separately. The Corporate Units are listed on the New York Stock Exchange under the symbol DTP. The stock purchase contract obligates the holder to purchase from DTE Energy on the settlement date, November 1, 2022, for a price of $ 50 per stock purchase contract, the following number of shares of DTE Energy’s common stock, subject to anti-dilution adjustments: • if the AMV of DTE Energy’s common stock, which is the average volume-weighted average price of DTE Energy’s common stock for the trading days during the 20 consecutive scheduled trading day period ending on the third scheduled trading day immediately preceding the stock purchase contract settlement date, is equal to or greater than $157.50 , 0.3175 shares of common stock; • if the AMV is less than $157.50 but greater than $ 126.00 , a number of shares of common stock equal to $50 divided by the AMV; and • if the AMV is less than or equal to $126.00 , 0.3968 shares of common stock. The RSNs bear interest at a rate of 2.25% per year, payable quarterly, and mature on November 1, 2025 . The RSNs will be remarketed in 2022. If this remarketing is successful, the interest rate on the RSNs will be reset, and thereafter interest will be payable semi-annually at the reset rate. If there is no successful remarketing, the interest rate on the RSNs will not be reset, and the holders of the RSNs will have the right to put the RSNs to DTE Energy at a price equal to 100% of the principal amount, and the proceeds of the put right will be deemed to have been applied against the holders’ obligation under the stock purchase contracts. DTE Energy may also redeem, in whole or in part, the RSNs in the event of a failed final remarketing. DTE Energy will also pay the stock purchase contract holders quarterly contract adjustment payments at a rate of 4% per year of the stated amount of $50 per Equity Unit, or $2 per year, commencing on February 1, 2020 . The present value of the future contract adjustment payments of $150 million is recorded as a reduction of shareholders’ equity, offset by the stock purchase contract liability. The stock purchase contract liability is included in Current Liabilities — Other and Other Liabilities — Other on DTE Energy’s Consolidated Statements of Financial Position. Interest payments on the RSNs are recorded as interest expense and stock purchase contract payments are charged against the liability. Accretion of the stock purchase contract liability is recorded as imputed interest expense. The treasury stock method will be used to compute diluted EPS for the stock purchase contract. Under the treasury stock method, the stock purchase contract will only have a dilutive effect when the settlement rate is based on the market value of DTE’s common stock that is greater than $157.50 (the threshold appreciation price). If payments for the stock purchase contract are deferred, DTE Energy may not make any cash distributions related to its capital stock, including dividends, redemptions, repurchases, liquidation payments or guarantee payments. Also, during the deferral period, DTE Energy may not make any payments on or redeem or repurchase any debt securities that are equal in right of payment with, or subordinated to, the RSNs. Until settlement of the stock purchase contracts, the shares of stock underlying each contract are not outstanding. Under the terms of the stock purchase contracts, assuming no anti-dilution or other adjustments, DTE Energy will issue between 8.3 million and 10.3 million shares of its common stock in November 2022. A total of 13 million shares of DTE Energy’s common stock have been reserved for issuance in connection with the stock purchase contracts. Selected information about DTE Energy’s 2019 Equity Units is presented below: Issuance Date Units Issued Total Net Proceeds Total Long-Term Debt RSN Annual Interest Rate Stock Purchase Contract Annual Rate Stock Purchase Settlement Date Stock Purchase Contract Liability RSN Maturity Date (In millions, except interest rates) 11/1/19 26 $ 1,268 $ 1,300 2.25% 4.0% 11/1/2022 $ 150 11/1/2025 In November 2019, DTE Energy issued $500 million of 2019 Series G 2.25% Senior Notes due 2022 and $300 million of Series H 2.95% Senior Notes due 2030. The proceeds from the Senior Notes were used for the acquisition.</t>
  </si>
  <si>
    <t>Preferred and Preference Securities</t>
  </si>
  <si>
    <t>Preferred Stock, Number of Shares, Par Value and Other Disclosures [Abstract]</t>
  </si>
  <si>
    <t>PREFERRED AND PREFERENCE SECURITIES As of December 31, 2019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finance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December 31, 2019 , the total funded debt to total capitalization ratios for DTE Energy, DTE Electric, and DTE Gas were 0.58 to 1, 0.51 to 1, and 0.48 to 1, respectively, and were in compliance with this financial covenant. The availability under the facilities in place at December 31, 2019 is shown in the following table: DTE Energy DTE Electric DTE Gas Total (In millions) Unsecured letter of credit facility, expiring in February 2021 $ 150 $ — $ — $ 150 Unsecured letter of credit facility, expiring in August 2021 110 — — 110 Unsecured revolving credit facility, expiring April 2024 1,500 500 300 2,300 1,760 500 300 2,560 Amounts outstanding at December 31, 2019 Commercial paper issuances 280 354 194 828 Letters of credit 229 — — 229 509 354 194 1,057 Net availability at December 31, 2019 $ 1,251 $ 146 $ 106 $ 1,503 DTE Energy has $9 million of other outstanding letters of credit which are used for various corporate purposes and are not included in the facilities described above. The weighted average interest rate for short-term borrowings was 2.0% and 2.9% at December 31, 2019 and 2018 , respectively, for DTE Energy. The weighted average interest rate for short-term borrowings was 1.9% and 2.9% at December 31, 2019 and 2018 , respectively, for DTE Electric. In conjunction with maintaining certain exchange-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December 31, 2019 , the capacity under this facility was $150 million . The amount outstanding under this agreement was $114 million and $93 million at December 31, 2019 and 2018 , respectively, and was fully offset by the posted collateral. Dividend Restrictions Certain of DTE Energy’s credit facilities contain a provision requiring DTE Energy to maintain a total funded debt to capitalization ratio, as defined in the agreements, of no more than 0.65 to 1, which has the effect of limiting the amount of dividends DTE Energy can pay in order to maintain compliance with this provision. At December 31, 2019 , the effect of this provision was to restrict the payment of approximately $3.2 billion of Retained earnings totaling $6.6 billion . There are no other effective limitations with respect to DTE Energy’s ability to pay dividends.</t>
  </si>
  <si>
    <t>Leases</t>
  </si>
  <si>
    <t>Leases [Abstract]</t>
  </si>
  <si>
    <t>LEASES Disclosures related to the year ended December 31, 2019 are presented as required under Topic 842. Prior period disclosures for the year ended December 31, 2018 are presented under Topic 840. The Registrants have elected to use a practical expedient provided by Topic 842 whereby comparative disclosures for prior periods are allowed to be presented under Topic 840. As a result, the disclosures presented under Topic 842 and Topic 840 will not be fully comparable in specific disclosure requirements. Lessee Topic 842 —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DTE Energy has leases with non-index based escalation clauses for fixed dollar or percentage increases. DTE Electric has leases with non-index based escalation clauses for fixed dollar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components of lease cost for the year ended December 31, 2019 were as follows: DTE Energy DTE Electric (In millions) Operating lease cost $ 41 $ 17 Finance lease cost: Amortization of right-of-use assets 4 4 Interest of lease liabilities — — Total finance lease cost 4 4 Variable lease cost 10 — Short-term lease cost 10 3 $ 65 $ 24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Other information related to leases for the year ended December 31, 2019 were as follows: DTE Energy DTE Electric (In millions) Supplemental Cash Flows Information Cash paid for amounts included in the measurement of these liabilities: Operating cash flows for finance leases $ 5 $ 5 Operating cash flows for operating leases $ 40 $ 16 Right-of-use assets obtained in exchange for lease obligations: Operating leases $ 68 $ 27 Finance leases $ 8 $ — Weighted Average Remaining Lease Term Operating leases 9.7 years 10.6 years Finance leases 9.1 years 2.0 years Weighted Average Discount Rate Operating leases 3.5% 3.3% Finance leases 3.1% 3.1% The Registrants' future minimum lease payments under leases for remaining periods as of December 31, 2019 were as follows: DTE Energy DTE Electric Operating Leases Finance Leases Operating Leases Finance Leases (In millions) 2020 $ 38 $ 5 $ 14 $ 3 2021 30 5 13 4 2022 26 1 12 — 2023 20 1 10 — 2024 12 1 8 — 2025 and thereafter 67 4 38 — Total future minimum lease payments 193 17 95 7 Imputed interest (33 ) (2 ) (16 ) — $ 160 $ 15 $ 79 $ 7 Finance leases reported on the Consolidated Statement of Financial Position were as follows: DTE Energy DTE Electric December 31, 2019 (In millions) Right-of-use assets, within Property, plant, and equipment, net $ 15 $ 7 Current lease liabilities, within Current Liabilities — Other $ 4 $ 3 Topic 840 — The following disclosures are presented under Topic 840 for the year ended December 31, 2018. The Registrants lease various assets under operating leases, including coal railcars, office buildings, a warehouse, computers, vehicles, and other equipment. The lease arrangements expire at various dates through 2051 and 2046 for DTE Energy and DTE Electric, respectively. The Registrants' future minimum lease payments under non-cancelable operating leases at December 31, 2018 were as follows: DTE Energy DTE Electric (In millions) 2019 $ 42 $ 17 2020 30 12 2021 18 10 2022 11 7 2023 8 5 2024 and thereafter 45 29 $ 154 $ 80 The Registrants are the lessee under certain capital leases related to software and information technology related equipment. Property under capital leases for the Registrants as of December 31, 2018 were as follows: DTE Energy DTE Electric (In millions) Gross property under capital leases $ 18 $ 18 Accumulated amortization of property under capital leases $ 7 $ 7 Lessor Topic 842 — DTE Energy leases a portion of its pipeline system to the Vector Pipeline through a finance lease contract that has been renewed through 2025, with additional renewal options reasonably certain to be exercised through 2040. DTE Energy owns a 40% interest in the Vector Pipeline. In addition, DTE Energy has an energy services agreement that expires in 2026, of which a portion is accounted for as a finance lease. DTE Energy also leases various assets under operating leases for a pipeline, energy facilities and related equipment. Such leases are comprised of both fixed payments and variable payments which are contingent on volumes, with terms ranging from 3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was as follows for the year ended December 31, 2019 : DTE Energy (In millions) Fixed payments (a) $ 65 Variable payments (a) 128 $ 193 _______________________________________ (a) Includes $130 million of lease payments reported in Operating Revenues and $63 million of lease payments reported in Other income on DTE Energy's Consolidated Statements of Operations. DTE Energy’s minimum future rental revenues under operating leases for remaining periods as of December 31, 2019 were as follows: DTE Energy (In millions) 2020 $ 64 2021 62 2022 22 2023 22 2024 22 2025 and thereafter 194 $ 386 Depreciation expense associated with DTE Energy's property under operating leases was $26 million for the year ended December 31, 2019 . Property under operating leases for DTE Energy as of December 31, 2019 were as follows: DTE Energy (In millions) Gross property under operating leases $ 445 Accumulated amortization of property under operating leases $ 173 The components of DTE Energy’s net investment in finance leases for remaining periods as of December 31, 2019 were as follows: DTE Energy (In millions) 2020 $ 9 2021 4 2022 4 2023 5 2024 5 2025 and thereafter 55 Total minimum future lease receipts 82 Residual value of leased pipeline 19 Less unearned income 55 Net investment in finance lease 46 Less current portion 5 $ 41 Interest income recognized under finance leases was $5 million for the year ended December 31, 2019 . Topic 840 — DTE Energy leases various assets under operating leases for energy facilities and related equipment. DTE Energy’s minimum future rental revenues under non-cancelable operating leases as of December 31, 2018 were as follows: DTE Energy (In millions) 2019 $ 66 2020 66 2021 64 2022 20 2023 20 2024 and thereafter 196 $ 432 The amounts listed above do not include contingent rentals associated with the leased assets. DTE Energy had contingent rental revenues of $107 million , $91 million , and $101 million in 2018, 2017, and 2016, respectively. DTE Energy leases a portion of its pipeline system to the Vector Pipeline through a capital lease contract that was set to expire in 2020, with renewal options extending for five years . DTE Energy owns a 40% interest in the Vector Pipeline. In addition, DTE Energy has two energy services agreements, for which a portion of are accounted for as capital leases. These agreements were set to expire in 2019 and 2026. The components of DTE Energy’s net investment in capital leases at December 31, 2018 were as follows: DTE Energy (In millions) 2019 $ 10 2020 9 2021 — 2022 — 2023 — 2024 and thereafter 1 Total minimum future lease receipts 20 Residual value of leased pipeline 40 Less unearned income 9 Net investment in capital lease 51 Less current portion 5 $ 46 Property under operating leases for DTE Energy as of December 31, 2018 were as follows: DTE Energy (In millions) Gross property under operating leases $ 447 Accumulated amortization of property under operating leases $ 148</t>
  </si>
  <si>
    <t>Commitments and Contingencies</t>
  </si>
  <si>
    <t>Commitments and Contingencies Disclosure [Abstract]</t>
  </si>
  <si>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On April 30, 2018, the EPA finalized the State of Michigan's recommended marginal non-attainment designation for southeast Michigan. The State is required to develop and implement a plan to address the southeast Michigan ozone non-attainment area by 2021. The Registrants cannot predict the financial impact of the State's plan to address the ozone non-attainment area at this time. In July 2009, the Registrants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filed a Notice of Appeal to the Court of Appeals for the Sixth Circuit. In March 2013, the Court of Appeals remanded the case to the U.S. District Court for review of the procedural component of the New Source Review notification requirements. In September 2013, the EPA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again granted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pending resolution of the appeal by the Court of Appeals for the Sixth Circuit. On January 10, 2017, a divided panel of the Court reversed the decision of the U.S. District Court. On May 8, 2017, DTE Energy and DTE Electric filed a motion to stay the mandate pending filing of a petition for writ of certiorari with the U.S. Supreme Court. The Sixth Circuit granted the motion on May 16, 2017, staying the claims in the U.S. District Court until the U.S. Supreme Court disposes of the case. DTE Electric and DTE Energy filed a petition for writ of certiorari on July 31, 2017. On December 11, 2017, the U.S. Supreme Court denied certiorari. As a result of the Supreme Court electing not to review the matter, the case was sent back to the U.S. District Court for further proceedings and on June 14, 2018 the case was stayed pending settlement negotiations. The proceedings at the District Court remain stayed while the parties discuss potential resolution of the matter.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do not expect the outcome of this matter to have a material impact on their Consolidated Financial Statements. The EPA has implemented regulatory actions under the Clean Air Act to address emissions of GHGs from the utility sector and other sectors of the economy. Among these actions, in 2015 the EPA finalized performance standards for emissions of carbon dioxide from new and existing fossil-fuel fired EGUs. The performance standards for existing EGUs, known as the EPA Clean Power Plan, were challenged by petitioners and stayed by the U.S. Supreme Court in February 2016 pending final review by the courts. On October 10, 2017, the EPA, under a new administration, proposed to rescind the Clean Power Plan, and in August 2018, the EPA proposed revised emission guidelines for GHGs from existing EGUs. On June 19, 2019, the EPA Administrator officially repealed the Clean Power Plan and finalized its replacement, named the ACE rule. The ACE Rule requires the state of Michigan to submit a plan in 2022 that includes GHG standards for existing coal-fired power plant units in Michigan. These final rules do not impact DTE Energy's revised commitment to reduce carbon emissions 32% by the early 2020s, 50% by 2030, and 80% by 2040, or its goal of net zero emissions by 2050 for DTE Electric, from the 2005 carbon emissions levels. In addition to the GHG standards for existing EGUs, in December 2018, the EPA issued proposed revisions to the carbon dioxide performance standards for new, modified, or reconstructed fossil-fuel fired EGUs. The carbon standards for new sources are not expected to have a material impact on DTE Electric, since DTE Electric has no plans to build new coal-fired generation and any potential new gas generation will be able to comply with the standards.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9 . DTE Electric does no t anticipate additional capital expenditures for air pollution requirements through 2026 , subject to the results of future rulemakings.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4. The final rule requires studies to be completed and submitted as part of the National Pollutant Discharge Elimination System (NPDES) permit application process to determine the type of technology needed to reduce impacts to fish. DTE Electric has initiated the process of completing the required studies. Final compliance for the installation of any required technology will be determined by the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9 and 2018 , DTE Electric had $8 million and $7 million , respectively,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October 2016 and July 2018. The rule is based on the continued listing of coal ash as a non-hazardous waste and relies on various self-implementation design and performance standards. DTE Electric owns and operates three permitted engineered coal ash storage facilities to dispose of coal ash from coal-fired power plants and operates a number of smaller impoundments at its power plants subject to certain provisions in the CCR rule. At certain facilities, the rule currently requires the installation of monitoring wells, compliance with groundwater standards, and the closure of basins at the end of the useful life of the associated power plant. At other facilities, the rule requires ash laden waters be moved from earthen basins to steel and concrete tanks. DTE Electric has estimated the impact of the current rule to be $608 million . On December 2, 2019 a proposed revision to the CCR Rule was published in the Federal Register to address the D.C. Circuit’s 2018 decision regarding CCR impoundments that are not lined with an engineered liner system. The rule proposes that all CCR impoundments that do not meet the engineered liner requirements must close by specific dates, and it further confirms that all clay lined impoundments are viewed as unlined. The EPA is also preparing a rulemaking, expected to be proposed early in 2020, that will provide mechanisms to determine if certain alternative liner systems may be as protective as the current liners specified in the CCR rule. DTE Electric is currently evaluating options based on the range of outcomes of the current proposed rule and the anticipated proposed rule to determine any changes to DTE Electric's plans in the operation and closure of coal ash impoundments. At the State level, legislation was signed by the Governor in December 2018 and provides for further regulation of the CCR program in Michigan. Additionally, the bill provides the basis of a CCR program that EGLE will submit to the EPA for approval to fully regulate the CCR program in Michigan in lieu of a Federal permit program. In November 2015, the EPA finalized the ELG Rule for the steam electric power generating industry which requires additional controls to be installed between 2018 and 2023. Compliance schedules for individual facilities and individual waste streams are determined through issuance of new National Pollutant Discharge Elimination System (NPDES) permits by the State of Michigan. The State of Michigan has issued a NPDES permit for the Belle River Power Plant establishing a compliance deadline of December 31, 2021. No new permits that would require ELG compliance have been issued for other facilities, consequently no compliance timelines have been established. On April 12, 2017, the EPA granted a petition for reconsideration of the 2015 ELG Rule. The EPA also signed an administrative stay of the ELG Rule’s compliance deadlines for fly ash transport water, bottom ash transport water, and flue gas desulfurization (FGD) wastewater, among others. On June 6, 2017, the EPA published in the Federal Register a proposed rule (Postponement Rule) to postpone certain applicable deadlines within the 2015 ELG rule. The Postponement Rule was published on September 18, 2017. The Postponement Rule nullified the administrative stay but also extended the earliest compliance deadlines for only FGD wastewater and bottom ash transport water until November 1, 2020 in order for the EPA to propose and finalize a new ruling. On November 22, 2019, the EPA issued a proposed rule to revise the technology-based effluent limitations guidelines and standards applicable to flue gas desulfurization wastewater and bottom ash transport water. The ELG compliance requirements and final deadlines for bottom ash transport water and FGD wastewater, and total ELG related compliance costs will not be known until the EPA completes its reconsideration of the ELG Rule expected by the end of 2020. DTE Gas Contaminated and Other Sites — DTE Gas owns or previously owned, 14 former MGP sites. Investigations have revealed contamination related to the by-products of gas manufacturing at each site. Cleanup of eight of the MGP sites is complete and th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December 31, 2019 and 2018 , DTE Gas had $25 million accrued for remediation.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the associated investigation and remediation costs from having a material adverse impact on DTE Gas' results of operations. Non-utility DTE Energy's non-utility businesses are subject to a number of environmental laws and regulations dealing with the protection of the environment from various pollutants. In March 2019, the EPA issued a finding of violation to EES Coke, the Michigan coke battery facility that is a wholly-owned subsidiary of DTE Energy, alleging that the 2008 and 2014 permits issued by EGLE did not comply with the Clean Air Act. EES Coke evaluated the EPA's alleged violations and believes that the permits approved by EGLE complied with the Clean Air Act. Discussions with the EPA are ongoing. At the present time, DTE Energy does not believe this will have a material financial impact. Other In 2010, the EPA finalized a new one -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EGLE suggest that emission reductions may be required by significant sources of SO 2 emissions in these areas, including DTE Electric power plants and DTE Energy's Michigan coke battery facility. As part of the state implementation plan (SIP) process, DTE Energy has worked with EGLE to develop air permits reflecting significant SO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on DTE's facilities at this time. Michigan's Phase 2 non-attainment area includes DTE Electric facilities in St. Clair County. State implementation plan submittal and EPA approval describing the control strategy and timeline for demonstrating compliance with the new SO 2 standard is the next step in the process and is expected to be completed by first quarter 2020. DTE Energy is currently working with EGLE to develop the required SIP. DTE Energy is unable to determine the full impact of the SIP strategy.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December 31, 2019 was approximately $400 million . Payment under these guarantees are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December 31, 2019 was $549 million . Payments under these guarantees are considered remote. NEXUS Guarantees NEXUS is party to certain 15 -year capacity agreements for the transportation of natural gas with DTE Gas and Texas Eastern Transmission, LP, an unrelated third party. In conjunction with these agreements, DTE Energy provided certain guarantees on behalf of NEXUS to DTE Gas and Texas Eastern Transmission, LP, with maximum potential payments totaling $226 million and $360 million at December 31, 2019 , respectively; each representing 50% of all payment obligations due and payable by NEXUS. Each guarantee terminates at the earlier of (i) such time as all of the guaranteed obligations have been fully performed, or (ii) two months following the end of the primary term of the capacity agreements. In October 2018, NEXUS Pipeline was placed in service. The amount of each guarantee decreases annually as payments are made by NEXUS to each of the aforementioned counterparties. NEXUS is also party to certain 15 -year capacity agreements for the transportation of natural gas with Vector, an equity method investee of DTE Energy. Pursuant to the terms of those agreements, in October 2018, DTE Energy executed a guarantee agreement with Vector, with a maximum potential payment totaling $7 million at December 31, 2019 , representing 50% of the first-year payment obligations due and payable by NEXUS. The guarantee terminates at the earlier of (i) such time as all of the guaranteed obligations have been fully performed or (ii) 15 years from the date DTE Energy entered into the guarantee. Should NEXUS fail to perform under the terms of these agreements, DTE Energy is required to perform on its behalf.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6 million at December 31, 2019 . Payments under these guarantees are considered remote. DTE Energy is periodically required to obtain performance surety bonds in support of obligations to various governmental entities and other companies in connection with its operations. As of December 31, 2019 , DTE Energy had $109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Vector Line of Credit In July 2019, DTE Energy, as lender, entered into a revolving term credit facility with Vector, as borrower, in the amount of C$70 million .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ments under the line of credit at December 31, 2019 is $54 million . The funding of a loan under the terms of the credit facility is considered remote. Labor Contracts There are several bargaining units for DTE Energy subsidiaries' approximate 5,300 represented employees, including DTE Electric's approximate 2,800 represented employees. The majority of the represented employees are under contracts that expire in 2021 and 2022 . Purchase Commitments As of December 31, 2019 , the Registrants were party to numerous long-term purchase commitments relating to a variety of goods and services required for their businesses. These agreements primarily consist of fuel supply commitments and renewable energy contracts for the Registrants, as well as energy trading contracts for DTE Energy. The Registrants estimate the following commitments from 2020 through 2051 for DTE Energy, and 2020 through 2039 for DTE Electric, as detailed in the following table: DTE Energy DTE Electric (In millions) 2020 $ 3,152 $ 1,556 2021 1,055 299 2022 561 95 2023 418 96 2024 365 96 2025 and thereafter 1,503 688 $ 7,054 $ 2,830 Utility capital expenditures, expenditures for non-utility businesses, and contributions to equity method investees will be approximately $4.5 billion and $2.6 billion in 2020 for DTE Energy and DTE Electric, respectively. The Registrants have made certain commitments in connection with the estimated 2020 annual capital expenditures and contributions to equity method investees. Bankruptcies DTE Energy's Power and Industrial Projects segment holds ownership interests in, and operates, five generating plants that sell electric output from renewable sources under long-term power purchase agreements with PG&amp;E. PG&amp;E filed for Chapter 11 bankruptcy protection on January 29, 2019. As of December 31, 2019 , PG&amp;Es account is substantially current and outstanding accounts receivable from PG&amp;E are not material. Therefore, DTE Energy determined no reserve was necessary. As of December 31, 2019 , the book value of long-lived assets used in producing electric output for sale to PG&amp;E was approximately $101 million . The Power and Industrial Projects segment also has equity investments, including a note receivable, of approximately $74 million in entities that sell power to PG&amp;E. In January 2019, following the bankruptcy filing, DTE Energy performed an impairment analysis on its long-lived assets. Based on its undiscounted cash flow projections, DTE Energy determined it did no t have an impairment loss as of December 31, 2018. DTE Energy also determined there was no t an other-than-temporary decline in its equity investments. DTE has not identified subsequent facts or circumstances that would cause a change to these conclusions through December 31, 2019. DTE Energy’s assumptions and conclusions may change, and it could have impairment losses if any of the terms of the contracts are not honored by PG&amp;E or the contracts are rejected through the bankruptcy proces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10 and 14 to the Consolidated Financial Statements, " Regulatory Matters " and " Financial and Other Derivative Instruments ," respectively.</t>
  </si>
  <si>
    <t>Nuclear Operations</t>
  </si>
  <si>
    <t>Nuclear Operations [Abstract]</t>
  </si>
  <si>
    <t>NUCLEAR OPERATIONS Property Insurance DTE Electric maintains property insurance policies specifically for the Fermi 2 plant. These policies cover such items as replacement power and property damage. NEIL is the primary supplier of the insurance policies. DTE Electric maintains a policy for extra expenses, including replacement power costs necessitated by Fermi 2’s unavailability due to an insured event. This policy has a 12-week waiting period and provides an aggregate $490 million of coverage over a three -year period. DTE Electric has $1.5 billion in primary coverage and $1.25 billion of excess coverage for stabilization, decontamination, debris removal, repair and/or replacement of property, and decommissioning. The combined coverage limit for total property damage is $2.75 billion . The total limit for property damage for non-nuclear events is $2.0 billion and an aggregate of $328 million of coverage for extra expenses over a two -year period. 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 plus any amounts recovered from reinsurance, government indemnity, or other sources to cover losses. Under NEIL policies, DTE Electric could be liable for maximum assessments of up to $42 million per event if the loss associated with any one event at any nuclear plant should exceed the accumulated funds available to NEIL. Public Liability Insurance As required by federal law, DTE Electric maintains $450 million of public liability insurance for a nuclear incident. For liabilities arising from a terrorist act outside the scope of TRIA, the policy is subject to one industry aggregate limit of $300 million . Further, under the Price-Anderson Amendments Act of 2005, deferred premium charges up to $138 million could be levied against each licensed nuclear facility, but not more than $20 million per year per facility. Thus, deferred premium charges could be levied against all owners of licensed nuclear facilities in the event of a nuclear incident at any of these facilities. Nuclear Fuel Disposal Costs 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1 mill per kWh DOE fee was reduced to zero effective May 16, 2014.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9. DTE Electric's claims are being settled and paid on a timely basis. The settlement proceeds reduce the cost of the dry cask storage facility assets and provide reimbursement for related operating expenses. DTE Electric currently employs a spent nuclear fuel storage strategy utilizing a fuel pool and a dry cask storage facility. The spent nuclear fuel storage strategy is expected to provide sufficient spent fuel storage capability for the life of the plant as defined by DTE Electric's operating license agreement.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Retirement Benefits and Trusteed Assets</t>
  </si>
  <si>
    <t>Defined Benefit Plan [Abstract]</t>
  </si>
  <si>
    <t>RETIREMENT BENEFITS AND TRUSTEED ASSETS DTE Energy's subsidiary, DTE Energy Corporate Services, LLC, sponsors defined benefit pension plans and other postretirement plans covering certain employees of the Registrants. The table below represents the pension and other postretirement benefit plans of each Registrant at December 31, 2019 : Registrants DTE Energy DTE Electric Qualified Pension Plans DTE Energy Company Retirement Plan X X DTE Gas Company Retirement Plan for Employees Covered by Collective Bargaining Agreements X Shenango Inc. Pension Plan X Nonqualified Pension Plans DTE Energy Company Supplemental Retirement Plan X X DTE Energy Company Executive Supplemental Retirement Plan (a) X X DTE Energy Company Supplemental Severance Benefit Plan X Other Postretirement Benefit Plans The DTE Energy Company Comprehensive Non-Health Welfare Plan X X The DTE Energy Company Comprehensive Retiree Group Health Care Plan X X DTE Supplemental Retiree Benefit Plan X X DTE Energy Company Retiree Reimbursement Arrangement Plan X X _____________________________________ (a) Sponsored by the DTE Energy subsidiary, DTE Energy Holding Company. DTE Electric participates in various plans that provide pension and other postretirement benefits for DTE Energy and its affiliates. The plans are sponsored by the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In addition, the service cost and non-service cost components are presented in Operation and maintenance in DTE Electric's Consolidated Statements of Operations. The same non-service cost components are presented in Other (Income) and Deductions — Non-operating retirement benefits, net in DTE Energy's Consolidated Statements of Operations. Plan participants of all plans are solely DTE Energy and affiliate participants. Pension Plan Benefits DTE Energy has qualified defined benefit retirement plans for eligible represented and non-represented employees. The plans are noncontributory and provide traditional retirement benefits based on the employee's years of benefit service, average final compensation, and age at retirement. In addition, certain represented and non-represented employees are covered under cash balance provisions that determine benefits on annual employer contributions and interest credits. DTE Energy also maintains supplemental nonqualified, noncontributory, retirement benefit plans for certain management employees. These plans provide for benefits that supplement those provided by DTE Energy’s other retirement plans. Net pension cost for DTE Energy includes the following components: 2019 2018 2017 (In millions) Service cost $ 84 $ 99 $ 92 Interest cost 219 202 214 Expected return on plan assets (325 ) (329 ) (311 ) Amortization of: Net actuarial loss 133 176 176 Prior service cost 1 — 1 Net pension cost $ 112 $ 148 $ 172 2019 2018 (In millions) Other changes in plan assets and benefit obligations recognized in Regulatory assets and Other comprehensive income (loss) Net actuarial loss $ 156 $ 125 Amortization of net actuarial loss (133 ) (176 ) Amortization of prior service cost (1 ) — Total recognized in Regulatory assets and Other comprehensive income (loss) $ 22 $ (51 ) Total recognized in net periodic pension cost, Regulatory assets, and Other comprehensive income (loss) $ 134 $ 97 Estimated amounts to be amortized from Regulatory assets and Accumulated other comprehensive income (loss) into net periodic benefit cost during next fiscal year Net actuarial loss $ 171 $ 131 Prior service cost $ 1 $ 1 The following table reconciles the obligations, assets, and funded status of the plans as well as the amounts recognized as prepaid pension cost or pension liability in DTE Energy's Consolidated Statements of Financial Position at December 31: DTE Energy 2019 2018 (In millions) Accumulated benefit obligation, end of year $ 5,387 $ 4,779 Change in projected benefit obligation Projected benefit obligation, beginning of year $ 5,124 $ 5,576 Service cost 84 99 Interest cost 219 202 Actuarial (gain) loss 719 (438 ) Benefits paid (336 ) (315 ) Projected benefit obligation, end of year $ 5,810 $ 5,124 Change in plan assets Plan assets at fair value, beginning of year $ 4,273 $ 4,636 Actual return on plan assets 888 (233 ) Company contributions 168 185 Benefits paid (336 ) (315 ) Plan assets at fair value, end of year $ 4,993 $ 4,273 Funded status $ (817 ) $ (851 ) Amount recorded as: Current liabilities $ (9 ) $ (14 ) Noncurrent liabilities (808 ) (837 ) $ (817 ) $ (851 ) Amounts recognized in Accumulated other comprehensive income (loss), pre-tax Net actuarial loss $ 153 $ 152 Prior service cost 4 5 $ 157 $ 157 Amounts recognized in Regulatory assets (a) Net actuarial loss $ 1,995 $ 1,973 Prior service credit (12 ) (12 ) $ 1,983 $ 1,961 ______________________________________ (a) See Note 10 to the Consolidated Financial Statements, " Regulatory Matters ." The Registrants' policy is to fund pension costs by contributing amounts consistent with the provisions of the Pension Protection Act of 2006, and additional amounts when it deems appropriate. The following table provides contributions to the qualified pension plans in: 2019 2018 2017 (In millions) DTE Energy $ 150 $ 175 $ 223 DTE Electric $ 100 $ 175 $ 185 During 2019 , DTE Energy contributed the following amounts of DTE Energy common stock to the DTE Energy Company Affiliates Employee Benefit Plans Master Trust: Date Number of Shares Price per Share Amount (In millions) March 5, 2019 814,597 $122.76 $ 100 The above contribution was made on behalf of DTE Electric, for which DTE Electric paid DTE Energy cash consideration of $100 million in March 2019. DTE Energy made additional cash contributions of $50 million to the qualified pension plans in 2019. At the discretion of management, and depending upon financial market conditions, DTE Energy anticipates making up to $185 million in contributions, including $160 million of DTE Electric contributions, to the qualified pension plans in 2020 . DTE Energy's subsidiaries are responsible for their share of qualified and nonqualified pension benefit costs. DTE Electric's allocated portion of pension benefit costs included in capital expenditures and operating and maintenance expense were $93 million for the year ended December 31, 2019 , $120 million for the year ended December 31, 2018 , and $136 million for the year ended December 31, 2017 . These amounts include recognized contractual termination benefit charges, curtailment gains, and settlement charges. At December 31, 2019 , the benefits related to DTE Energy's qualified and nonqualified pension plans expected to be paid in each of the next five years and in the aggregate for the five fiscal years thereafter are as follows: (In millions) 2020 $ 311 2021 319 2022 324 2023 330 2024 334 2025-2029 1,723 Total $ 3,341 Assumptions used in determining the projected benefit obligation and net pension costs of DTE Energy are: 2019 2018 2017 Projected benefit obligation Discount rate 3.28% 4.40% 3.70% Rate of compensation increase 4.98% 4.98% 4.98% Net pension costs Discount rate 4.40% 3.70% 4.25% Rate of compensation increase 4.98% 4.98% 4.65% Expected long-term rate of return on plan assets 7.30% 7.50% 7.50% DTE Energy employs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Registrants have long-term rate of return assumptions for the pension plans of 7.10% and other postretirement benefit plans of 7.20% for 2020 . The Registrants believe these rates are a reasonable assumption for the long-term rate of return on plan assets for 2020 given the current investment strategy. The DTE Energy Company Affiliates Employee Benefit Plans Master Trust employs a liability driven investment program whereby the characteristics of plan liabilities are considered when determining investment policy.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and large and small market capitalizations. Fixed income investments generally include U.S. Treasuries, other governmental debt, diversified corporate bonds, bank loans, and mortgage-backed securities. Other investment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DTE Energy's pension plan assets as of December 31, 2019 are listed below: U.S. Large Capitalization (Cap) Equity Securities 16 % U.S. Small Cap and Mid Cap Equity Securities 4 Non-U.S. Equity Securities 15 Fixed Income Securities 42 Hedge Funds and Similar Investments 14 Private Equity and Other 9 100 % The following tables provide the fair value measurement amounts for DTE Energy's pension plan assets at December 31, 2019 and 2018 (a) : December 31, 2019 December 31, 2018 Level 1 Level 2 Other (b) Total Level 1 Level 2 Other (b) Total DTE Energy asset category: (In millions) Short-term Investments (c) $ 99 $ — $ — $ 99 $ — $ 27 $ — $ 27 Equity Securities Domestic (d) 172 — 870 1,042 729 4 — 733 International (e) 387 — 322 709 337 9 240 586 Fixed Income Securities Governmental (f) 569 — — 569 — 868 — 868 Corporate (g) — 1,452 — 1,452 6 1,024 — 1,030 Hedge Funds and Similar Investments (h) 169 — 502 671 88 — 542 630 Private Equity and Other (i) — — 451 451 — — 399 399 DTE Energy Total $ 1,396 $ 1,452 $ 2,145 $ 4,993 $ 1,160 $ 1,932 $ 1,181 $ 4,273 _______________________________________ (a) For a description of levels within the fair value hierarchy, see Note 13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medium and small capitalization domestic equities. Investments in this category include exchange-traded securities for which unadjusted quoted prices can be obtained and exchange-traded securities held in a commingled fund classified as NAV assets. (e)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ed prices in actively traded markets and quotations from broker or pricing service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pricing for investments in this category are classified as NAV assets. The pension trust holds debt and equity securities directly and indirectly through commingled funds. Exchange-traded debt and equity securities held directly are valued using quoted market prices in actively traded markets. The commingled funds hold exchange-traded equity or debt securities and are valued based on stated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preferable. DTE Energy has obtained an understanding of how these prices are derived, including the nature and observability of the inputs used in deriving such prices. Other Postretirement Benefits The Registrants participate in defined benefit plans sponsored by the LLC that provide certain other postretirement health care and life insurance benefits for employees who are eligible for these benefits. The Registrants' policy is to fund certain trusts to meet its other postretirement benefit obligations. DTE Energy did not make any contributions to these trusts during 2019 and does not anticipate making any contributions to the trusts in 2020 . DTE Energy and DTE Electric offer a defined contribution VEBA for eligible represented and non-represented employees, in lieu of defined benefit post-employment health care benefits. The Registrants allocate a fixed amount per year to an account in a defined contribution VEBA for each employee. These accounts are managed either by the Registrant (for non-represented and certain represented groups) or by the Utility Workers of America for Local 223 employees. DTE Energy contributions to the VEBA for these accounts were $13 million in 2019 , $11 million in 2018 , and $8 million in 2017 , including DTE Electric contributions of $6 million in 2019 and $5 million in 2018 and 2017 . The Registrants also contribute a fixed amount to a Retiree Reimbursement Account, for certain non-represented and represented retirees, spouses, and surviving spouses when the youngest of the retiree's covered household becomes eligible for Medicare Part A based on age. The amount of the annual allocation to each participant is determined by the employee's retirement date and increases each year for each eligible participant at the lower of the rate of medical inflation or 2% . Net other postretirement credit for DTE Energy includes the following components: 2019 2018 2017 (In millions) Service cost $ 22 $ 27 $ 27 Interest cost 70 69 73 Expected return on plan assets (96 ) (143 ) (130 ) Amortization of: Net actuarial loss 12 11 13 Prior service credit (9 ) — (14 ) Net other postretirement credit $ (1 ) $ (36 ) $ (31 ) 2019 2018 (In millions) Other changes in plan assets and accumulated postretirement benefit obligation recognized in Regulatory assets and Other comprehensive income (loss) Net actuarial (gain) loss $ 34 $ (8 ) Amortization of net actuarial loss (12 ) (11 ) Prior service credit (53 ) (44 ) Amortization of prior service credit 9 — Total recognized in Regulatory assets and Other comprehensive income (loss) $ (22 ) $ (63 ) Total recognized in net periodic benefit cost, Regulatory assets, and Other comprehensive income (loss) $ (23 ) $ (99 ) Estimated amounts to be amortized from Regulatory assets and Accumulated other comprehensive income (loss) into net periodic benefit cost during next fiscal year Net actuarial loss $ 16 $ 12 Prior service credit $ (19 ) $ (9 ) Net other postretirement credit for DTE Electric includes the following components: 2019 2018 2017 (In millions) Service cost $ 16 $ 20 $ 20 Interest cost 53 53 56 Expected return on plan assets (65 ) (98 ) (90 ) Amortization of: Net actuarial loss 5 8 8 Prior service credit (7 ) — (10 ) Net other postretirement cost (credit) $ 2 $ (17 ) $ (16 ) 2019 2018 (In millions) Other changes in plan assets and accumulated postretirement benefit obligation recognized in Regulatory assets Net actuarial (gain) loss $ 41 $ (46 ) Amortization of net actuarial loss (5 ) (8 ) Prior service cost (33 ) — Amortization of prior service (cost) credit 7 (35 ) Total recognized in Regulatory assets $ 10 $ (89 ) Total recognized in net periodic benefit cost and Regulatory assets $ 12 $ (106 ) Estimated amounts to be amortized from Regulatory assets into net periodic benefit cost during next fiscal year Net actuarial loss $ 11 $ 5 Prior service credit $ (14 ) $ (7 ) The following table reconciles the obligations, assets, and funded status of the plans including amounts recorded as Accrued postretirement liability in the Registrants' Consolidated Statements of Financial Position at December 31: DTE Energy DTE Electric 2019 2018 2019 2018 (In millions) Change in accumulated postretirement benefit obligation Accumulated postretirement benefit obligation, beginning of year $ 1,645 $ 1,910 $ 1,247 $ 1,470 Service cost 22 27 16 20 Interest cost 70 69 53 53 Plan amendments (53 ) (44 ) (33 ) (35 ) Actuarial (gain) loss 153 (227 ) 118 (196 ) Benefits paid (86 ) (90 ) (64 ) (65 ) Accumulated postretirement benefit obligation, end of year $ 1,751 $ 1,645 $ 1,337 $ 1,247 Change in plan assets Plan assets at fair value, beginning of year $ 1,689 $ 1,848 $ 1,158 $ 1,272 Actual return on plan assets 215 (75 ) 141 (52 ) Benefits paid (85 ) (84 ) (63 ) (62 ) Plan assets at fair value, end of year $ 1,819 $ 1,689 $ 1,236 $ 1,158 Funded status $ 68 $ 44 $ (101 ) $ (89 ) Amount recorded as: Noncurrent assets $ 69 $ 45 $ 266 $ 189 Current liabilities (1 ) (1 ) — — Noncurrent liabilities — — (367 ) (278 ) $ 68 $ 44 $ (101 ) $ (89 ) Amounts recognized in Accumulated other comprehensive income (loss), pre-tax Net actuarial (gain) loss $ (8 ) $ 1 $ — $ — $ (8 ) $ 1 $ — $ — Amounts recognized in Regulatory assets (a) Net actuarial loss $ 289 $ 257 $ 193 $ 156 Prior service credit (88 ) (44 ) (62 ) (35 ) $ 201 $ 213 $ 131 $ 121 ______________________________________ (a) See Note 10 to the Consolidated Financial Statements, " Regulatory Matters ." At December 31, 2019 , the benefits expected to be paid, including prescription drug benefits, in each of the next five years and in the aggregate for the five fiscal years thereafter for the Registrants are as follows: DTE Energy DTE Electric (In millions) 2020 $ 84 $ 64 2021 88 67 2022 92 70 2023 94 72 2024 96 73 2025-2029 496 378 Total $ 950 $ 724 Assumptions used in determining the accumulated postretirement benefit obligation and net other postretirement benefit costs of the Registrants are: 2019 2018 2017 Accumulated postretirement benefit obligation Discount rate 3.29% 4.40% 3.70% Health care trend rate pre- and post- 65 6.75 / 7.25% 6.75 / 7.25% 6.75 / 7.25% Ultimate health care trend rate 4.50% 4.50% 4.50% Year in which ultimate reached pre- and post- 65 2032 2031 2030 Other postretirement benefit costs Discount rate 4.40% 3.70% 4.25% Expected long-term rate of return on plan assets 7.30% 7.75% 7.75% Health care trend rate pre- and post- 65 6.75 / 7.25% 6.75 / 7.25% 6.50 / 6.75% Ultimate health care trend rate 4.50% 4.50% 4.50% Year in which ultimate reached pre- and post- 65 2031 2030 2028 A one percentage point increase in health care cost trend rates would have increased the total service cost and interest cost components of benefit costs for DTE Energy by $3 million , including $2 million for DTE Electric, in 2019 and would have increased the accumulated benefit obligation for DTE Energy by $62 million , including $44 million for DTE Electric, at December 31, 2019 . A one percentage point decrease in the health care cost trend rates would have decreased the total service and interest cost components of benefit costs for DTE Energy by $3 million , including $2 million for DTE Electric, in 2019 and would have decreased the accumulated benefit obligation for DTE Energy by $54 million , including $39 million for DTE Electric, at December 31, 2019 . The process used in determining the long-term rate of return on assets for the other postretirement benefit plans is similar to that previously described for the pension plans. The DTE Energy Company Master VEBA Trust employs a liability driven investment program whereby the characteristics of plan liabilities are considered when determining investment policy.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and large and small market capitalizations. Fixed income investments generally include U.S. Treasuries, other governmental debt, diversified corporate bonds, bank loans, and mortgage-backed securities. Other investment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the Registrants' other postretirement benefit plan assets as of December 31, 2019 are listed below: U.S. Large Cap Equity Securities 16 % U.S. Small Cap and Mid Cap Equity Securities 3 Non-U.S. Equity Securities 16 Fixed Income Securities 37 Hedge Funds and Similar Investments 14 Private Equity and Other 14 100 % The following tables provide the fair value measurement amounts for the Registrants' other postretirement benefit plan assets at December 31, 2019 and 2018 (a) : December 31, 2019 December 31, 2018 Level 1 Level 2 Other (b) Total Level 1 Level 2 Other (b) Total DTE Energy asset category: (In millions) Short-term Investments (c) $ 80 $ — $ — $ 80 $ 14 $ 2 $ — $ 16 Equity Securities Domestic (d) 51 — 273 324 300 — — 300 International (e) 182 — 89 271 234 — 67 301 Fixed Income Securities Governmental (f) 74 — — 74 — 85 — 85 Corporate (g) — 256 251 507 11 265 130 406 Hedge Funds and Similar Investments (h) 71 — 182 253 97 — 203 300 Private Equity and Other (i) — — 310 310 — — 281 281 DTE Energy Total $ 458 $ 256 $ 1,105 $ 1,819 $ 656 $ 352 $ 681 $ 1,689 DTE Electric asset category: Short-term Investments (c) $ 55 $ — $ — $ 55 $ 10 $ 1 $ — $ 11 Equity Securities Domestic (d) 34 — 185 219 206 — — 206 International (e) 124 — 60 184 163 — 45 208 Fixed Income Securities Governmental (f) 48 — — 48 — 53 — 53 Corporate (g) — 168 176 344 7 179 92 278 Hedge Funds and Similar Investments (h) 49 — 123 172 68 — 139 207 Private Equity and Other (i) — — 214 214 — — 195 195 DTE Electric Total $ 310 $ 168 $ 758 $ 1,236 $ 454 $ 233 $ 471 $ 1,158 _______________________________________ (a) For a description of levels within the fair value hierarchy see Note 13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medium and small capitalization domestic equities. Investments in this category include exchange-traded securities for which unadjusted quoted prices can be obtained and exchange-traded securities held in a commingled fund classified as NAV assets. (e)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NAV asset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investments in this category are classified as NAV assets. The DTE Energy Company Master VEBA Trust holds debt and equity securities directly and indirectly through commingled funds. Exchange-traded debt and equity securities held directly are valued using quoted market prices in actively traded markets. The commingled funds hold exchange-traded equity or debt securities and are valued based on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preferable. The Registrants have obtained an understanding of how these prices are derived, including the nature and observability of the inputs used in deriving such prices. Defined Contribution Plans The Registrants also sponsor defined contribution retirement savings plans. Participation in one of these plans is available to substantially all represented and non-represented employees. For substantially all employees, the Registrants match employee contributions up to certain predefined limits based upon eligible compensation and the employee’s contribution rate. Additionally, for eligible represented and non-represented employees who do not participate in the Pension Plans, the Registrants annually contribute an amount equivalent to 4% ( 8% for certain DTE Gas represented employees) of an employee's eligible pay to the employee's defined contribution retirement savings plan. For DTE Energy, the cost of these plans was $65 million , $61 million , and $57 million for the years ended December 31, 2019 , 2018 , and 2017 , respectively. For DTE Electric, the cost of these plans was $31 million , $29 million , and $27 million for the years ended December 31, 2019 , 2018 , and 2017 , respectively.</t>
  </si>
  <si>
    <t>Stock-Based Compensation</t>
  </si>
  <si>
    <t>Share-based Payment Arrangement, Noncash Expense [Abstract]</t>
  </si>
  <si>
    <t>STOCK-BASED COMPENSATION DTE Energy’s stock incentive program permits the grant of incentive stock options, non-qualifying stock options, stock awards, performance shares, and performance units to employees and members of its Board of Directors. As a result of a stock award, a settlement of an award of performance shares, or by exercise of a participant’s stock option, DTE Energy may deliver common stock from its authorized but unissued common stock and/or from outstanding common stock acquired by or on behalf of DTE Energy in the name of the participant. Key provisions of the stock incentive program are: • Authorized limit is 16,500,000 shares of common stock; • Prohibits the grant of a stock option with an exercise price that is less than the fair market value of DTE Energy’s stock on the date of the grant; and • Imposes the following award limits to a single participant in a single calendar year, (1) options for more than 500,000 shares of common stock; (2) stock awards for more than 150,000 shares of common stock; (3) performance share awards for more than 300,000 shares of common stock (based on the maximum payout under the award); or (4) more than 1,000,000 performance units, which have a face amount of $1.00 each. DTE Energy records compensation expense at fair value over the vesting period for all awards it grants. The following table summarizes the components of stock-based compensation for DTE Energy: 2019 2018 2017 (In millions) Stock-based compensation expense $ 71 $ 64 $ 58 Tax benefit $ 13 $ 13 $ 23 Stock-based compensation cost capitalized in Property, plant, and equipment $ 16 $ 11 $ 9 Stock Options Options are exercisable according to the terms of the individual stock option award agreements and expire ten years after the date of the grant. The option exercise price equals the fair value of the stock on the date that the option was granted. Stock options vest ratably over a three -year period. There were no options granted and no options expensed during 2019 , 2018 , or 2017 . The intrinsic value of options outstanding and options exercised for the years ended December 31, 2019 , 2018 , and 2017 were not material. Restricted Stock Awards Stock awards granted under the plan are restricted for varying periods, generally for three years . Participants have all rights of a shareholder with respect to a stock award, including the right to receive dividends and vote the shares. Prior to vesting in stock awards, the participant: (i) may not sell, transfer, pledge, exchange, or otherwise dispose of shares; (ii) shall not retain custody of the share certificates; and (iii) will deliver to DTE Energy a stock power with respect to each stock award upon request. The stock awards are recorded at cost that approximates fair value on the date of grant. The cost is amortized to compensation expense over the vesting period. The fair value of awards vested were not material for the years ended December 31, 2019 , 2018 , and 2017 . Compensation cost charged against income was $11 million for the years ended December 31, 2019 , 2018 , and 2017 . Performance Share Awards 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 Awards granted in 2019 , 2018 , and 2017 were primarily deemed to be equity awards. The DTE Energy stock price and number of probable shares attributable to market conditions for such equity awards are fair valued only at the grant date. DTE Energy accounts for performance share awards by accruing compensation expense over the vesting period based on: (i) the number of shares expected to be paid which is based on the probable achievement of performance objectives; and (ii) the closing stock price market value. The settlement of the award is based on the closing price at the settlement date. DTE Energy recorded compensation expense for performance share awards as follows: 2019 2018 2017 (In millions) Compensation expense $ 60 $ 53 $ 47 Cash settlements (a) $ 19 $ 13 $ 15 Stock settlements (a) $ 79 $ 39 $ 66 _______________________________________ (a) Sum of cash and stock settlements approximates the intrinsic value of the awards. 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 The following table summarizes DTE Energy’s performance share activity for the period ended December 31, 2019 : Performance Shares Weighted Average Balance at December 31, 2018 1,286,686 $ 97.17 Grants 446,579 $ 115.85 Forfeitures (44,044 ) $ 102.42 Payouts (463,190 ) $ 88.53 Balance at December 31, 2019 1,226,031 $ 107.35 Unrecognized Compensation Costs As of December 31, 2019 , DTE Energy's total unrecognized compensation cost related to non-vested stock incentive plan arrangements and the weighted average recognition period was as follows: Unrecognized Weighted Average (In millions) (In years) Stock awards $ 19 1.57 Performance shares 62 1.05 $ 81 1.17 Allocated Stock-Based Compensation DTE Electric received an allocation of costs from DTE Energy associated with stock-based compensation. DTE Electric's allocation for 2019 , 2018 , and 2017 for stock-based compensation expense was $43 million , $38 million , and $34 million , respectively.</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is primarily engaged in services related to the gathering, transportation, and storage of natural gas. Power and Industrial Projects is comprised primarily of projects that deliver energy and utility-type products and services to industrial, commercial, and institutional customers, produce reduced emissions fuel, and sell electricity and pipeline-quality gas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Year Ended December 31, 2019 2018 2017 (In millions) Electric $ 56 $ 52 $ 48 Gas 12 12 8 Gas Storage and Pipelines 27 36 42 Power and Industrial Projects 596 642 569 Energy Trading 22 27 35 Corporate and Other 2 2 2 $ 715 $ 771 $ 704 Financial data of DTE Energy's business segments follows: Electric Gas Gas Storage and Pipelines Power and Industrial Projects Energy Trading Corporate and Other Reclassifications Total (In millions) 2019 Operating Revenues — Utility operations $ 5,224 1,482 — — — — (68 ) $ 6,638 Operating Revenues — Non-utility operations $ 5 — 501 1,560 4,610 2 (647 ) $ 6,031 Depreciation and amortization $ 949 144 94 69 6 1 — $ 1,263 Interest expense $ 315 78 73 33 8 266 (132 ) $ 641 Interest income $ (2 ) (6 ) (8 ) (9 ) (4 ) (120 ) 132 $ (17 ) Equity in earnings of equity method investees $ 1 2 97 14 — (3 ) — $ 111 Income Tax Expense (Benefit) $ 137 62 74 (63 ) 17 (75 ) — $ 152 Net Income (Loss) Attributable to DTE Energy Company $ 714 185 204 133 49 (116 ) — $ 1,169 Investment in equity method investees $ 5 11 1,685 130 — 31 — $ 1,862 Capital expenditures and acquisitions $ 2,368 530 2,510 54 5 — — $ 5,467 Goodwill $ 1,208 743 470 26 17 — — $ 2,464 Total Assets $ 24,617 5,717 4,832 537 798 7,679 (2,298 ) $ 41,882 Electric Gas Gas Storage and Pipelines Power and Industrial Projects Energy Trading Corporate and Other Reclassifications Total (In millions) 2018 Operating Revenues — Utility operations $ 5,298 1,436 — — — — (64 ) $ 6,670 Operating Revenues — Non-utility operations $ — 485 2,204 5,557 3 (707 ) $ 7,542 Depreciation and amortization $ 836 133 82 67 5 1 — $ 1,124 Interest expense $ 283 70 68 31 6 220 (119 ) $ 559 Interest income $ — (6 ) (9 ) (9 ) (3 ) (104 ) 119 $ (12 ) Equity in earnings of equity method investees $ — 2 123 3 — 4 — $ 132 Income Tax Expense (Benefit) $ 193 67 68 (195 ) 13 (48 ) — $ 98 Net Income (Loss) Attributable to DTE Energy Company $ 664 150 235 161 39 (129 ) — $ 1,120 Investment in equity method investees $ 7 12 1,585 134 — 33 — $ 1,771 Capital expenditures and acquisitions $ 1,979 460 176 91 5 2 — $ 2,713 Goodwill $ 1,208 743 299 26 17 — — $ 2,293 Total Assets $ 22,501 5,378 3,161 495 909 6,153 (2,309 ) $ 36,288 Electric Gas Gas Storage and Pipelines Power and Industrial Projects Energy Trading Corporate and Other Reclassifications Total (In millions) 2017 Operating Revenues — Utility operations $ 5,102 1,388 — — — — (56 ) $ 6,434 Operating Revenues — Non-utility operations $ — — 453 2,089 4,277 2 (648 ) $ 6,173 Depreciation and amortization $ 753 123 76 72 5 1 — $ 1,030 Interest expense $ 274 65 77 29 5 192 (106 ) $ 536 Interest income $ — (7 ) (14 ) (7 ) (2 ) (88 ) 106 $ (12 ) Equity in earnings of equity method investees $ 1 2 90 9 — — — $ 102 Income Tax Expense (Benefit) (a) $ 321 78 (30 ) (195 ) 49 (48 ) — $ 175 Net Income (Loss) Attributable to DTE Energy Company $ 606 146 275 138 72 (103 ) — $ 1,134 Investment in equity method investees $ 7 11 879 150 — 26 — $ 1,073 Capital expenditures and acquisitions $ 1,574 463 137 56 7 13 — $ 2,250 Goodwill $ 1,208 743 299 26 17 — — $ 2,293 Total Assets $ 21,163 5,072 2,594 593 725 5,324 (1,704 ) $ 33,767 _____________________________________ (a) Includes Income Tax Expense (Benefit) of $(5) million , $(115) million , $(21) million , $2 million , and $34 million for Electric — non-utility, Gas Storage and Pipelines, Power and Industrial Projects, Energy Trading, and Corporate and Other, respectively, related to the enactment of the TCJA.</t>
  </si>
  <si>
    <t>Related Party Transactions</t>
  </si>
  <si>
    <t>Related Party Transactions [Abstract]</t>
  </si>
  <si>
    <t>RELATED PARTY TRANSACTIONS DTE Energy enters into related party transactions with certain equity method investees, primarily between DTE Gas and NEXUS. DTE Gas is party to a 15 -year capacity lease agreement with NEXUS for the transportation of natural gas. Under the lease agreement, DTE Gas provides firm pipeline capacity in the DTE Gas system in order for NEXUS to provide service to its customers from an interconnect between NEXUS and DTE Gas. NEXUS is charged a fixed daily pipeline reservation charge. DTE Gas operating revenues from this agreement was $32 million and $6 million in 2019 and 2018, respectively. DTE Gas is also party to a 15 -year service agreement with NEXUS for the transportation of natural gas. Under the service agreement, NEXUS provides firm pipeline capacity to transport natural gas to service DTE Gas customers. DTE Gas incurs a firm daily pipeline reservation charge, which totaled $21 million and $2 million in 2019 and 2018, respectively. These expenses are included in Fuel, purchased power, and gas - utility on the Consolidated Statements of Operations and are recovered through the GCR mechanism. Other related party transactions with equity method investees include transactions with Vector Pipeline and Millennium Pipeline. These transactions were not material for the years ended December 31, 2019, 2018, and 2017. DTE Electric has agreements with affiliated companies to sell energy for resale, purchase fuel and power, provide fuel supply services, and provide power plant operation and maintenance services. DTE Electric has agreements with certain DTE Energy affiliates where DTE Electric charges the affiliates for their use of the shared capital assets of DTE Electric. A shared services company accumulates various corporate support services expenses and charges various subsidiaries of DTE Energy, including DTE Electric. DTE Electric records federal, state, and local income taxes payable to or receivable from DTE Energy based on its federal, state, and local tax provisions. The following is a summary of DTE Electric's transactions with affiliated companies: 2019 2018 2017 (In millions) Revenues Energy sales $ 10 $ 9 $ 9 Other services $ 5 $ 4 $ 4 Shared capital assets $ 47 $ 43 $ 39 Costs Fuel and purchased power $ 9 $ 7 $ 6 Other services and interest $ 23 $ 33 $ (2 ) Corporate expenses, net $ 372 $ 377 $ 370 Other Dividends declared $ 494 $ 461 $ 432 Dividends paid $ 494 $ 461 $ 432 Capital contribution from DTE Energy $ 180 $ 325 $ 100 DTE Electric's Accounts receivable and Accounts payable related to Affiliates are payable upon demand and are generally settled in cash within a monthly business cycle. Notes receivable and Short-term borrowings related to Affiliates are subject to a credit agreement with DTE Energy whereby short-term excess cash or cash shortfalls are remitted to or funded by DTE Energy. This credit arrangement involves the charge and payment of interest at market-based rates. Refer to DTE Electric's Consolidated Statements of Financial Position for affiliate balances at December 31, 2019 and 2018 . There were no contributions made by DTE Electric to the DTE Energy Foundation for the years ended December 31, 2019 and 2018 . There were $7 million in charitable contributions made by DTE Electric to the DTE Energy Foundation for the year ended December 31, 2017 . The DTE Energy Foundation is a non-consolidated not-for-profit private foundation, the purpose of which is to contribute and assist charitable organizations. See the following notes for other related party transactions impacting DTE Electric’s Consolidated Financial Statements: Note Title 1 Organization and Basis of Presentation 21 Retirement Benefits and Trusteed Assets 22 Stock-Based Compensation</t>
  </si>
  <si>
    <t>Supplementary Quarterly Financial Information (Unaudited)</t>
  </si>
  <si>
    <t>Quarterly Financial Information Disclosure [Abstract]</t>
  </si>
  <si>
    <t>SUPPLEMENTARY QUARTERLY FINANCIAL INFORMATION (UNAUDITED) DTE Energy Quarterly earnings per share may not equal full year totals, since quarterly computations are based on weighted average common shares outstanding during each quarter. First Second Third Fourth Year (In millions, except per share amounts) 2019 Operating Revenues $ 3,514 $ 2,888 $ 3,119 $ 3,148 $ 12,669 Operating Income $ 542 $ 300 $ 450 $ 415 $ 1,707 Net Income Attributable to DTE Energy Company $ 401 $ 182 $ 319 $ 267 $ 1,169 Basic Earnings per Share $ 2.20 $ 0.99 $ 1.74 $ 1.40 $ 6.32 Diluted Earnings per Share $ 2.19 $ 0.99 $ 1.73 $ 1.40 $ 6.31 2018 Operating Revenues $ 3,753 $ 3,159 $ 3,550 $ 3,750 $ 14,212 Operating Income $ 504 $ 329 $ 429 $ 332 $ 1,594 Net Income Attributable to DTE Energy Company $ 361 $ 234 $ 334 $ 191 $ 1,120 Basic Earnings per Share $ 2.01 $ 1.29 $ 1.84 $ 1.05 $ 6.18 Diluted Earnings per Share $ 2.00 $ 1.29 $ 1.84 $ 1.05 $ 6.17 DTE Electric First Second Third Fourth Year (In millions) 2019 Operating Revenues $ 1,235 $ 1,190 $ 1,519 $ 1,280 $ 5,224 Operating Income $ 226 $ 223 $ 440 $ 224 $ 1,113 Net Income $ 147 $ 133 $ 307 $ 129 $ 716 2018 Operating Revenues $ 1,205 $ 1,276 $ 1,521 $ 1,296 $ 5,298 Operating Income $ 253 $ 269 $ 444 $ 168 $ 1,134 Net Income $ 140 $ 163 $ 305 $ 56 $ 664</t>
  </si>
  <si>
    <t>Schedule II - Valuation and Qualifying Accounts</t>
  </si>
  <si>
    <t>SEC Schedule, 12-09, Valuation and Qualifying Accounts [Abstract]</t>
  </si>
  <si>
    <t>DTE Energy Company Schedule II — Valuation and Qualifying Accounts Year Ending December 31, 2019 2018 2017 (In millions) Allowance for Doubtful Accounts (shown as deduction from Accounts receivable in DTE Energy's Consolidated Statements of Financial Position) Balance at Beginning of Period $ 91 $ 49 $ 41 Additions: Charged to costs and expenses 111 140 80 Charged to other accounts (a) 56 55 26 Deductions (b) (167 ) (153 ) (98 ) Balance at End of Period $ 91 $ 91 $ 49 _______________________________________ (a) Collection of accounts previously written off. (b) Uncollectible accounts written off. DTE Electric Company Schedule II — Valuation and Qualifying Accounts Year Ending December 31, 2019 2018 2017 (In millions) Allowance for Doubtful Accounts (shown as deduction from Accounts receivable in DTE Electric's Consolidated Statements of Financial Position) Balance at Beginning of Period $ 53 $ 31 $ 25 Additions: Charged to costs and expenses 65 85 55 Charged to other accounts (a) 36 36 14 Deductions (b) (108 ) (99 ) (63 ) Balance at End of Period $ 46 $ 53 $ 31 _______________________________________ (a) Collection of accounts previously written off. (b) Uncollectible accounts written off.</t>
  </si>
  <si>
    <t>Significant Accounting Policies (Policies)</t>
  </si>
  <si>
    <t>Basis of Presentation</t>
  </si>
  <si>
    <t>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the Registrants were reclassified to match the current year's Consolidated Financial Statements presentation.</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currently owns an 8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also owns Generation Pipeline, LLC, a 23-mile regulated pipeline system located in northern Ohio, which was acquired in September 2019. Refer to Note 4, "Acquisitions," for additional information.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December 31, 2019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9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material potential exposure to loss as a result of DTE Energy's variable interests through these long-term purchase and sale contracts. In addition, there is no material potential exposure to loss as a result of DTE Electric's variable interests through these long-term purchase contracts. The maximum risk exposure for consolidated VIEs is reflected on the Registrants' Consolidated Statements of Financial Position and for DTE Energy, in Note 19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9 to the Consolidated Financial Statements, " Commitments and Contingencies ," for further discussion of the NEXUS guarantee arrangements.</t>
  </si>
  <si>
    <t>Other Income</t>
  </si>
  <si>
    <t>Other Income Other income for the Registrants is recognized for non-operating income such as equity earnings of equity method investees, allowance for equity funds used during construction, contract services, and gains (losses) from trading securiti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related to fixed non-refundable cash payments received from investors for which the earnings process is not contingent upon production of refined coal is recognized on a straight-line basis over the non-cancelable contract term as the economic benefit from the ownership of the facility is transferred to investors. Other income related to cash payments that is contingent upon production of refined coal is considered earned and recognized when the contingency regarding the timing and amount of payment is resolved, generally as refined coal is produced and tax credits are generated.</t>
  </si>
  <si>
    <t>Accounting for ISO Transactions</t>
  </si>
  <si>
    <t>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In any single hour, transactions in each of the MISO energy markets are netted based on MWh to determine if DTE Electric is in a net sale or purchase position. Net purchases are recorded in Fuel, purchased power, and gas — utility and net sales are recorded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t>
  </si>
  <si>
    <t>Derivatives</t>
  </si>
  <si>
    <t>Derivative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derivative gain or loss is deferred in Accumulated other comprehensive income (loss) and later reclassified into earnings when the underlying transaction occurs.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environmental contracts, forwards, futures, options, swaps, and foreign currency exchange contracts. Items not classified as derivatives include natural gas and environmental inventory, pipeline transportation contracts, some environmental contrac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buys and sells transportation capacity, and sells storage capacity. DTE Gas has fixed-priced contracts for portions of its expected natural gas supply requirements through March 2022.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19 provision for credit losses, DTE Energy’s exposure to counterparty nonperformance is not expected to have a material adverse effect on DTE Energy's Consolidated Financial Statements.</t>
  </si>
  <si>
    <t>Changes in Accumulated Other Comprehensive Income (Loss)</t>
  </si>
  <si>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DTE Energy's interest in other comprehensive income of equity investees which comprise the net unrealized gains and losses on investments, and foreign currency translation adjustments. DTE Energy releases income tax effects from accumulated other comprehensive income when the circumstances upon which they are premised cease to exist.</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t>
  </si>
  <si>
    <t>Receivables and Notes Receivable</t>
  </si>
  <si>
    <t>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generally in excess of 30 days. DTE Energy unbilled revenues of $0.9 billion and $1.0 billion at December 31, 2019 and 2018 , respectively, include $263 million and $264 million of DTE Electric unbilled revenues, respectively, included in Customer Accounts receivable. Notes Receivable Notes receivable, or financing receivables, for DTE Energy are primarily comprised of finance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t>
  </si>
  <si>
    <t>Inventories Inventory related to utility operations is generally valued at average cost. Inventory related to non-utility operations is valued at the lower of cost or net realizable value.</t>
  </si>
  <si>
    <t>Property, Retirement and Maintenance, and Depreciation and Amortization</t>
  </si>
  <si>
    <t>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3 to 15 years for DTE Energy and 3 to 15 years for DTE Electric.</t>
  </si>
  <si>
    <t>Long-Lived Assets</t>
  </si>
  <si>
    <t>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 xml:space="preserve">DTE Energy amortizes customer relationship and contract intangible assets on a straight-line basis over the expected period of benefit. </t>
  </si>
  <si>
    <t>Excise and Sales Taxes and Income Taxes</t>
  </si>
  <si>
    <t>Excise and Sales Taxes The Registrants record the billing of excise and sales taxes as a receivable with an offsetting payable to the applicable taxing authority, with no net impact on the Registrants’ Consolidated Statements of Operations. Deferred tax assets and liabilities are recognized for the estimated future tax effect of temporary differences between the tax basis of assets or liabilities and the reported amounts in the Registrant's Consolidated Financial Statements. Consistent with the original establishment of these deferred tax liabilities (assets), recognition of these non-cash transactions are not reflected in the Consolidated Statements of Cash Flow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Deferred Debt Costs</t>
  </si>
  <si>
    <t>Deferred Debt Costs The costs related to the issuance of long-term debt are deferred and amortized over the life of each debt issue. The deferred amounts are included as a direct deduction from the carrying amount of each debt issue in Mortgage bonds, notes, and other and Junior subordinated debentures on DTE Energy's Consolidated Statements of Financial Position and in Mortgage bonds, notes, and other on DTE Electric'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t>
  </si>
  <si>
    <t>Investments in Debt and Equity Securities</t>
  </si>
  <si>
    <t>DTE Energy Foundation</t>
  </si>
  <si>
    <t>DTE Energy Foundation There were no contributions made by DTE Energy to the DTE Energy Foundation for the year ended December 31, 2019 . DTE Energy's charitable contributions to the DTE Energy Foundation were $22 million and $43 million for the years ended December 31, 2018 and 2017 , respectively. The DTE Energy Foundation is a non-consolidated not-for-profit private foundation, the purpose of which is to contribute to and assist charitable organizations.</t>
  </si>
  <si>
    <t>Revenues</t>
  </si>
  <si>
    <t>Upon the adoption of Topic 606, revenue is measured based upon the consideration specified in a contract with a customer at the time when performance obligations are satisfied. Under Topic 606,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For the years ended December 31, 2019 and 2018 , recognition of revenue for the Registrants subsequent to the adoption of Topic 606 is substantially similar in amount and approach to that prior to adoption.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t>
  </si>
  <si>
    <t>Regulatory Assets and Liabilities</t>
  </si>
  <si>
    <t>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9 and 2018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commingled funds. Exchange-traded debt and equity securities held directly are valued using quoted market prices in actively traded markets. Commingled funds that hold exchange-traded equity or debt securities are valued based on stated NAVs. Non-exchange traded fixed income securities are valued based upon quotations available from brokers or pricing services. Other assets such as private equity investments are classified as NAV asset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6 million outstanding at December 31, 2019 and $4 million at December 31, 2018 , which could be used to offset net Derivative liabilities. Letters of credit received from third parties which could be used to offset net Derivative assets were $4 million and $8 million at December 31, 2019 and 2018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si>
  <si>
    <t>Derivatives, Methods of Accounting</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Lessee</t>
  </si>
  <si>
    <t>Lessee Topic 842 —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DTE Energy has leases with non-index based escalation clauses for fixed dollar or percentage increases. DTE Electric has leases with non-index based escalation clauses for fixed dollar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t>
  </si>
  <si>
    <t>Lessor</t>
  </si>
  <si>
    <t>Topic 842 — DTE Energy leases a portion of its pipeline system to the Vector Pipeline through a finance lease contract that has been renewed through 2025, with additional renewal options reasonably certain to be exercised through 2040. DTE Energy owns a 40% interest in the Vector Pipeline. In addition, DTE Energy has an energy services agreement that expires in 2026, of which a portion is accounted for as a finance lease. DTE Energy also leases various assets under operating leases for a pipeline, energy facilities and related equipment. Such leases are comprised of both fixed payments and variable payments which are contingent on volumes, with terms ranging from 3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t>
  </si>
  <si>
    <t>DTE Energy records compensation expense at fair value over the vesting period for all awards it grants.</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December 31, 2019 and 2018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December 31, 2019 December 31, 2018 SGG (a) Other Total SGG (a) Other Total (In millions) ASSETS Cash and cash equivalents $ 16 $ 11 $ 27 $ 25 $ 14 $ 39 Restricted cash — — — — 5 5 Accounts receivable 8 19 27 9 37 46 Inventories — 74 74 1 92 93 Property, plant, and equipment, net 410 33 443 395 46 441 Goodwill 25 — 25 25 — 25 Intangible assets 542 — 542 557 — 557 Other current and long-term assets 2 — 2 3 — 3 $ 1,003 $ 137 $ 1,140 $ 1,015 $ 194 $ 1,209 LIABILITIES Accounts payable and accrued current liabilities $ 2 $ 13 $ 15 $ 3 $ 31 $ 34 Other current and long-term liabilities 7 7 14 9 10 19 $ 9 $ 20 $ 29 $ 12 $ 41 $ 53 _____________________________________ (a) Amounts shown are 100% of SGG's assets and liabilities, of which DTE Energy owns 85% at December 31, 2019 and 55% at December 31, 2018.</t>
  </si>
  <si>
    <t>Summary of Amounts For Nonconsolidated Variable Interest Entities</t>
  </si>
  <si>
    <t>Amounts for DTE Energy's non-consolidated VIEs are as follows: December 31, 2019 2018 (In millions) Investments in equity method investees $ 1,503 $ 1,425 Notes receivable $ 21 $ 15 Future funding commitments $ 63 $ 55</t>
  </si>
  <si>
    <t>Equity Method Investments</t>
  </si>
  <si>
    <t>DTE Energy equity method investees are described below: Investments % Owned Segment 2019 2018 2019 2018 Description (In millions) Significant Equity Method Investees Gas Storage and Pipelines NEXUS Pipeline $ 1,345 $ 1,260 50% 50% 256-mile pipeline to transport Utica and Marcellus shale gas to Ohio, Michigan, and Ontario market centers. Also includes Generation Pipeline, a 23-mile pipeline located in northern Ohio Vector Pipeline 131 123 40% 40% 348-mile pipeline connecting Chicago, Michigan, and Ontario market centers Millennium Pipeline 209 202 26% 26% 263-mile pipeline serving markets in the Northeast 1,685 1,585 Other Equity Method Investees Other Segments 177 186 $ 1,862 $ 1,771 Summarized balance sheet data is as follows: December 31, 2019 2018 (In millions) Current Assets $ 374 $ 358 Non-current assets $ 5,260 $ 5,101 Current Liabilities $ 414 $ 391 Non-current liabilities $ 698 $ 762 Summarized income statement data is as follows: December 31, 2019 2018 2017 (In millions) Operating Revenues $ 1,210 $ 883 $ 756 Operating Expenses $ 853 $ 622 $ 561 Net Income $ 313 $ 365 $ 254</t>
  </si>
  <si>
    <t>Significant Accounting Policies (Tables)</t>
  </si>
  <si>
    <t>Schedule of Other Income</t>
  </si>
  <si>
    <t>The following is a summary of DTE Energy's Other income: 2019 2018 2017 (In millions) Income from REF entities $ 130 $ 98 $ 77 Equity earnings of equity method investees 111 132 102 Gains from equity securities 37 6 26 Contract services 29 51 19 Allowance for equity funds used during construction 24 28 23 Other 19 18 21 $ 350 $ 333 $ 268 The following is a summary of DTE Electric's Other income: 2019 2018 2017 (In millions) Gains from equity securities allocated from DTE Energy $ 37 $ 6 $ 26 Contract services 32 51 21 Allowance for equity funds used during construction 22 19 18 Other 16 7 12 $ 107 $ 83 $ 77</t>
  </si>
  <si>
    <t>Schedule of Accumulated Other Comprehensive Income (Loss)</t>
  </si>
  <si>
    <t>The following table summarizes the changes in DTE Energy's Accumulated other comprehensive income (loss) by component (a) for the years ended December 31, 2019 and 2018 : Net Unrealized Gain (Loss) on Derivatives Net Unrealized Loss on Investments Benefit Obligations (b) Foreign Currency Translation Total (In millions) Balance, December 31, 2017 $ (3 ) $ (2 ) $ (110 ) $ (5 ) $ (120 ) Other comprehensive loss before reclassifications (2 ) — (1 ) (2 ) (5 ) Amounts reclassified from Accumulated other comprehensive income (loss) 1 — 9 — 10 Net current-period Other comprehensive income (loss) (1 ) — 8 (2 ) 5 Implementation of ASU 2016-01 (7 ) 2 — — (5 ) Balance, December 31, 2018 $ (11 ) $ — $ (102 ) $ (7 ) $ (120 ) Other comprehensive income (loss) before reclassifications (14 ) — (7 ) 1 (20 ) Amounts reclassified from Accumulated other comprehensive income (loss) 2 — 15 — 17 Net current-period Other comprehensive income (loss) (12 ) — 8 1 (3 ) Implementation of ASU 2018-02 (2 ) — (23 ) — (25 ) Balance, December 31, 2019 $ (25 ) $ — $ (117 ) $ (6 ) $ (148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21 to the Consolidated Financial Statements, " Retirement Benefits and Trusteed Assets ").</t>
  </si>
  <si>
    <t>Schedule of Finite-Lived Intangible Assets by Major Class</t>
  </si>
  <si>
    <t>The Registrants have certain Intangible assets as shown below: December 31, 2019 December 31, 2018 Useful Lives Gross Carrying Value Accumulated Amortization Net Carrying Value Gross Carrying Value Accumulated Amortization Net Carrying Value (In millions) Intangible assets subject to amortization Customer relationships 25 to 40 years (a) $ 2,252 $ (66 ) $ 2,186 $ 779 $ (44 ) $ 735 Contract intangibles 6 to 26 years 268 (76 ) 192 159 (66 ) 93 2,520 (142 ) 2,378 938 (110 ) 828 DTE Electric renewable energy credits (b) 15 — 15 20 — 20 DTE Electric emission allowances (b) — — — 1 — 1 DTE Electric Long-term intangible assets 15 — 15 21 — 21 DTE Energy Long-term intangible assets $ 2,535 $ (142 ) $ 2,393 $ 959 $ (110 ) $ 849 _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b) Emission allowances and renewable energy credits are charged to expense, using average cost, as the allowances and credits are consumed in the operation of the business.</t>
  </si>
  <si>
    <t>Schedule of Indefinite-Lived Intangible Assets</t>
  </si>
  <si>
    <t>Schedule of Finite-Lived Intangible Assets, Future Amortization Expense</t>
  </si>
  <si>
    <t>The following table summarizes DTE Energy's estimated customer relationship and contract intangible amortization expense expected to be recognized during each year through 2024 : 2020 2021 2022 2023 2024 (In millions) Estimated amortization expense $ 82 $ 86 $ 86 $ 86 $ 86</t>
  </si>
  <si>
    <t>Schedule of Accounting Policies</t>
  </si>
  <si>
    <t>See the following notes for other accounting policies impacting the Registrants’ Consolidated Financial Statements: Note Title 5 Revenue 9 Asset Retirement Obligations 10 Regulatory Matters 11 Income Taxes 13 Fair Value 14 Financial and Other Derivative Instruments 18 Leases 21 Retirement Benefits and Trusteed Assets 22 Stock-Based Compensation</t>
  </si>
  <si>
    <t>Acquisitions (Tables)</t>
  </si>
  <si>
    <t>Schedule of Final Purchase Price Allocation</t>
  </si>
  <si>
    <t>The acquisition was accounted for using the acquisition method of accounting for business combinations. Accordingly, the cost was allocated to the underlying net assets based on their respective fair values as shown below: (In millions) Contract intangibles $ 109 Property, plant, and equipment, net 60 Working capital 6 Total $ 175 (In millions) Assets Cash $ 62 Accounts receivable 31 Property, plant, and equipment, net 1,035 Goodwill 171 Customer relationship intangibles 1,473 Other current assets 1 $ 2,773 Liabilities Accounts payable $ 26 Acquisition related deferred payment 378 Other current liabilities 2 Asset retirement obligations 9 $ 415 Total cash consideration $ 2,358</t>
  </si>
  <si>
    <t>Revenue (Tables)</t>
  </si>
  <si>
    <t>Disaggregation of Revenue</t>
  </si>
  <si>
    <t>The following is a summary of revenues disaggregated by segment for DTE Energy: 2019 2018 (In millions) Electric (a) Residential $ 2,427 $ 2,494 Commercial 1,795 1,794 Industrial 659 690 Other (b) 348 320 Total Electric operating revenues (c) $ 5,229 $ 5,298 Gas Gas sales $ 1,043 $ 1,055 End User Transportation 219 232 Intermediate Transportation 78 58 Other (b) 142 91 Total Gas operating revenues (d) $ 1,482 $ 1,436 Other segment operating revenues Gas Storage and Pipelines (e) $ 501 $ 485 Power and Industrial Projects (f) $ 1,560 $ 2,204 Energy Trading (g) $ 4,610 $ 5,557 _______________________________________ (a) Revenues under the Electric segment generally represent those of DTE Electric. (b) Includes revenue adjustments related to various regulatory mechanisms. (c) Includes $22 million under Alternative Revenue Programs and $19 million of other revenues, which are both outside the scope of Topic 606 for the year ended December 31, 2019 and includes $21 million under Alternative Revenue Programs and $20 million of other revenues, which are both outside the scope of Topic 606 for the year ended December 31, 2018 . (d) Includes $8 million under Alternative Revenue Programs and $7 million of other revenues, which are both outside the scope of Topic 606 for the year ended December 31, 2019 and includes $2 million under Alternative Revenue Programs and $7 million of other revenues, which are both outside the scope of Topic 606 for the year ended December 31, 2018 . (e) Includes revenues outside the scope of Topic 606 primarily related to $9 million of contracts accounted for as leases for the year ended December 31, 2019 . (f) Includes revenues outside the scope of Topic 606 primarily related to $121 million and $125 million of contracts accounted for as leases for the years ended December 31, 2019 and December 31, 2018 , respectively. (g) Includes revenues outside the scope of Topic 606 primarily related to $3.4 billion and $4.5 billion of derivatives for the years ended December 31, 2019 and December 31, 2018 , respectively.</t>
  </si>
  <si>
    <t>Summary of Deferred Revenue Activity</t>
  </si>
  <si>
    <t>The following is a summary of deferred revenue activity: DTE Energy (In millions) Beginning Balance, January 1, 2019 $ 74 Increases due to cash received or receivable, excluding amounts recognized as revenue during the period 51 Revenue recognized that was included in the deferred revenue balance at the beginning of the period (50 ) Ending Balance, December 31, 2019 $ 75</t>
  </si>
  <si>
    <t>Deferred Revenue Amounts Expected to be Recognized as Revenue in Future Periods</t>
  </si>
  <si>
    <t>The following table represents deferred revenue amounts for DTE Energy that are expected to be recognized as revenue in future periods: DTE Energy (In millions) 2020 $ 43 2021 6 2022 7 2023 6 2024 3 2025 and thereafter 10 $ 75 The Registrants expect to recognize revenue for the following amounts related to fixed consideration associated with remaining performance obligations in each of the future periods noted: DTE Energy DTE Electric (In millions) 2020 $ 253 $ 8 2021 292 8 2022 232 7 2023 164 7 2024 126 7 2025 and thereafter 538 — $ 1,605 $ 37</t>
  </si>
  <si>
    <t>Schedule of Expenses Recognized for Estimated Uncollectible Accounts Receivable</t>
  </si>
  <si>
    <t>The following table represents expenses recognized for estimated uncollectible accounts receivable: December 31, 2019 2018 (In millions) DTE Energy $ 111 $ 140 DTE Electric $ 65 $ 85</t>
  </si>
  <si>
    <t>Goodwill (Tables)</t>
  </si>
  <si>
    <t>Schedule of Goodwill</t>
  </si>
  <si>
    <t>The following is the summary of change in the carrying amount of goodwill for the years ended December 31: 2019 2018 (In millions) Balance as of January 1 $ 2,293 $ 2,293 Goodwill attributable to Gas Storage and Pipelines 2019 acquisition of Blue Union and LEAP 171 — Balance at December 31 $ 2,464 $ 2,293</t>
  </si>
  <si>
    <t>Property, Plant, and Equipment (Tables)</t>
  </si>
  <si>
    <t>PP&amp;E by Classification, Summary of Depreciation and Amortization</t>
  </si>
  <si>
    <t>The following is a summary of Depreciation and amortization expense for DTE Energy: 2019 2018 2017 (In millions) Property, plant, and equipment $ 997 $ 878 $ 829 Regulatory assets and liabilities 227 212 165 Intangible assets 33 27 29 Other 6 7 7 $ 1,263 $ 1,124 $ 1,030 The following is a summary of Depreciation and amortization expense for DTE Electric: 2019 2018 2017 (In millions) Property, plant, and equipment $ 748 $ 652 $ 615 Regulatory assets and liabilities 193 179 133 Other 5 5 5 $ 946 $ 836 $ 753 The following is a summary of Property, plant, and equipment by classification as of December 31: 2019 2018 Property, plant, and equipment (In millions) DTE Electric Generation $ 12,028 $ 11,027 Distribution 9,715 9,153 Other 2,536 2,567 Total DTE Electric 24,279 22,747 DTE Gas Distribution 4,164 3,823 Storage 570 548 Transmission and other 1,244 1,204 Total DTE Gas 5,978 5,575 Non-utility and other Gas Storage and Pipelines 3,524 2,307 Power and Industrial Projects 1,108 1,070 Other 183 111 Non-utility and other 4,815 3,488 Total DTE Energy 35,072 31,810 Accumulated depreciation and amortization DTE Electric Generation (3,460 ) (3,609 ) Distribution (2,553 ) (2,974 ) Other (693 ) (727 ) Total DTE Electric (6,706 ) (7,310 ) DTE Gas Distribution (1,334 ) (1,283 ) Storage (172 ) (165 ) Transmission and other (409 ) (404 ) Total DTE Gas (1,915 ) (1,852 ) Non-utility and other Gas Storage and Pipelines (459 ) (390 ) Power and Industrial Projects (604 ) (546 ) Other (71 ) (62 ) Non-utility and other (1,134 ) (998 ) Total DTE Energy (9,755 ) (10,160 ) Net DTE Energy Property, plant, and equipment $ 25,317 $ 21,650 Net DTE Electric Property, plant, and equipment $ 17,573 $ 15,437 DTE Energy DTE Electric (In millions) Gross property under capital leases $ 18 $ 18 Accumulated amortization of property under capital leases $ 7 $ 7</t>
  </si>
  <si>
    <t>Schedule of AFUDC and Interest Capitalized</t>
  </si>
  <si>
    <t>The following is a summary of the Registrants' AFUDC and interest capitalized for the years ended December 31: DTE Energy DTE Electric 2019 2018 2019 2018 (In millions) Allowance for debt funds used during construction and interest capitalized $ 15 $ 15 $ 10 $ 9 Allowance for equity funds used during construction 24 28 22 19 Total $ 39 $ 43 $ 32 $ 28</t>
  </si>
  <si>
    <t>Schedule of Utility Property, Plant, and Equipment</t>
  </si>
  <si>
    <t>The average estimated useful life for each major class of utility Property, plant, and equipment as of December 31, 2019 follows: Estimated Useful Lives in Years Utility Generation Distribution Storage DTE Electric 34 38 N/A DTE Gas N/A 50 56</t>
  </si>
  <si>
    <t>Schedule of Capitalized Software</t>
  </si>
  <si>
    <t xml:space="preserve">The following balances for capitalized software relate to DTE Energy: Year Ended December 31, 2019 2018 2017 (In millions) Amortization expense of capitalized software $ 123 $ 108 $ 101 Gross carrying value of capitalized software $ 906 $ 905 Accumulated amortization of capitalized software $ 520 $ 534 The following balances for capitalized software relate to DTE Electric: Year Ended December 31, 2019 2018 2017 (In millions) Amortization expense of capitalized software $ 112 $ 101 $ 93 Gross carrying value of capitalized software $ 811 $ 799 Accumulated amortization of capitalized software $ 462 $ 463 </t>
  </si>
  <si>
    <t>Jointly-Owned Utility Plant (Tables)</t>
  </si>
  <si>
    <t>Schedule of Jointly-Owned Utility Plants</t>
  </si>
  <si>
    <t>DTE Electric's ownership information of the two utility plants as of December 31, 2019 was as follows: Belle River Ludington In-service date 1984-1985 1973 Total plant capacity 1,270 MW 2,220 MW Ownership interest 81% 49% Investment in Property, plant, and equipment (in millions) $ 1,903 $ 616 Accumulated depreciation (in millions) $ 896 $ 193</t>
  </si>
  <si>
    <t>Asset Retirement Obligations (Tables)</t>
  </si>
  <si>
    <t>Schedule of Change in Asset Retirement Obligations</t>
  </si>
  <si>
    <t>Changes to asset retirement obligations for 2019 , 2018 , and 2017 were as follows: 2019 2018 2017 DTE Energy (In millions) Asset retirement obligations at January 1 $ 2,469 $ 2,320 $ 2,197 Accretion 149 140 131 Liabilities incurred 20 27 2 Liabilities settled (17 ) (16 ) (6 ) Revision in estimated cash flows 51 (2 ) (4 ) Asset retirement obligations at December 31 $ 2,672 $ 2,469 $ 2,320 2019 2018 2017 DTE Electric (In millions) Asset retirement obligations at January 1 $ 2,271 $ 2,125 $ 2,012 Accretion 138 129 120 Liabilities incurred 1 27 1 Liabilities settled (14 ) (8 ) (2 ) Revision in estimated cash flows 51 (2 ) (6 ) Asset retirement obligations at December 31 $ 2,447 $ 2,271 $ 2,125</t>
  </si>
  <si>
    <t>Regulatory Matters (Tables)</t>
  </si>
  <si>
    <t>Schedule of Regulatory Assets</t>
  </si>
  <si>
    <t>The following are balances and a brief description of the Registrants' Regulatory assets and liabilities at December 31: DTE Energy DTE Electric 2019 2018 2019 2018 Assets (In millions) Recoverable pension and other postretirement costs Pension $ 1,983 $ 1,961 $ 1,497 $ 1,476 Other postretirement costs 201 213 131 121 Fermi 2 asset retirement obligation 669 778 669 778 Recoverable undepreciated costs on retiring plants 657 630 657 630 Recoverable Michigan income taxes 189 201 152 161 Deferred environmental costs 66 69 — — Recoverable income taxes related to AFUDC equity 56 51 47 41 Unamortized loss on reacquired debt 56 60 40 43 Customer360 deferred costs 55 42 55 42 Energy Waste Reduction incentive 54 49 43 39 Nuclear Performance Evaluation and Review Committee Tracker 48 43 48 43 Enhanced Tree Trimming Program deferred costs 43 — 43 — Other recoverable income taxes 20 23 20 23 Non-service pension and other postretirement costs 15 10 — — Transitional Reconciliation Mechanism 10 21 10 21 Accrued PSCR/GCR revenue 3 116 3 116 Removal costs asset — 407 — 407 Other 51 47 38 36 4,176 4,721 3,453 3,977 Less amount included in Current Assets (5 ) (153 ) (5 ) (148 ) $ 4,171 $ 4,568 $ 3,448 $ 3,829</t>
  </si>
  <si>
    <t>Schedule of Regulatory Liabilities</t>
  </si>
  <si>
    <t xml:space="preserve"> DTE Energy DTE Electric 2019 2018 2019 2018 Liabilities (In millions) Refundable federal income taxes $ 2,359 $ 2,410 $ 1,911 $ 1,958 Removal costs liability 700 253 483 — Negative other postretirement offset 93 101 69 79 Renewable energy 54 86 54 86 Non-service pension and other postretirement costs 46 22 21 11 Accrued PSCR/GCR refund 23 — — — TCJA rate reduction liability 1 118 — 93 Other 53 58 48 42 3,329 3,048 2,586 2,269 Less amount included in Current Liabilities (65 ) (126 ) (40 ) (98 ) $ 3,264 $ 2,922 $ 2,546 $ 2,171</t>
  </si>
  <si>
    <t>Income Taxes (Tables)</t>
  </si>
  <si>
    <t>Schedule of Effective Income Tax Rate Reconciliation</t>
  </si>
  <si>
    <t>The Registrants' total Income Tax Expense varied from the statutory federal income tax rate for the following reasons: 2019 2018 2017 DTE Energy (In millions) Income Before Income Taxes $ 1,324 $ 1,216 $ 1,287 Income tax expense at statutory rate - 21% in 2019 and 2018 - 35% in 2017 $ 278 $ 255 $ 450 Production tax credits (128 ) (223 ) (189 ) Investment tax credits (4 ) (4 ) (4 ) TCJA regulatory liability amortization (38 ) — — Depreciation 2 2 (4 ) Noncontrolling interests — 2 8 AFUDC equity (4 ) (14 ) (18 ) Employee Stock Ownership Plan dividends (3 ) (3 ) (5 ) Stock based compensation (7 ) (3 ) (14 ) State and local income taxes, net of federal benefit 48 60 51 Enactment of the Tax Cuts and Jobs Act — 21 (105 ) Other, net 8 5 5 Income Tax Expense $ 152 $ 98 $ 175 Effective income tax rate 11.5 % 8.1 % 13.6 % 2019 2018 2017 DTE Electric (In millions) Income Before Income Taxes $ 854 $ 857 $ 928 Income tax expense at statutory rate - 21% in 2019 and 2018 - 35% in 2017 $ 179 $ 180 $ 325 Production tax credits (45 ) (35 ) (36 ) Investment tax credits (4 ) (3 ) (4 ) TCJA regulatory liability amortization (35 ) — — Depreciation 2 2 3 AFUDC equity (4 ) (3 ) (5 ) Employee Stock Ownership Plan dividends (2 ) (2 ) (3 ) State and local income taxes, net of federal benefit 49 49 48 Enactment of the Tax Cuts and Jobs Act — 7 — Other, net (2 ) (2 ) (1 ) Income Tax Expense $ 138 $ 193 $ 327 Effective income tax rate 16.2 % 22.5 % 35.2 %</t>
  </si>
  <si>
    <t>Schedule of Components of Income Tax Expense (Benefit)</t>
  </si>
  <si>
    <t>Components of the Registrants' Income Tax Expense were as follows: 2019 2018 2017 DTE Energy (In millions) Current income tax expense (benefit) Federal $ (184 ) $ (17 ) $ (22 ) State and other income tax 7 1 1 Total current income taxes (177 ) (16 ) (21 ) Deferred income tax expense Federal 275 38 118 State and other income tax 54 76 78 Total deferred income taxes 329 114 196 $ 152 $ 98 $ 175 2019 2018 2017 DTE Electric (In millions) Current income tax expense (benefit) Federal $ 25 $ — $ (17 ) State and other income tax 16 4 (1 ) Total current income taxes 41 4 (18 ) Deferred income tax expense Federal 51 131 270 State and other income tax 46 58 75 Total deferred income taxes 97 189 345 $ 138 $ 193 $ 327</t>
  </si>
  <si>
    <t>Schedule of Deferred Tax Assets and Liabilities</t>
  </si>
  <si>
    <t>The Registrants' deferred tax assets (liabilities) were comprised of the following at December 31: DTE Energy DTE Electric 2019 2018 2019 2018 (In millions) Property, plant, and equipment $ (3,755 ) $ (3,462 ) $ (2,956 ) $ (2,840 ) Regulatory assets and liabilities (47 ) (54 ) 4 (3 ) Tax credit carry-forwards 1,161 1,178 252 250 Pension and benefits 300 311 258 258 Federal net operating loss carry-forward 276 117 — 2 State and local net operating loss carry-forwards 117 59 — 1 Investments in equity method investees (465 ) (216 ) — (1 ) Other 138 125 87 87 (2,275 ) (1,942 ) (2,355 ) (2,246 ) Less valuation allowance (40 ) (33 ) — — Long-term deferred income tax liabilities $ (2,315 ) $ (1,975 ) $ (2,355 ) $ (2,246 ) Deferred income tax assets $ 2,264 $ 2,021 $ 865 $ 855 Deferred income tax liabilities (4,579 ) (3,996 ) (3,220 ) (3,101 ) $ (2,315 ) $ (1,975 ) $ (2,355 ) $ (2,246 )</t>
  </si>
  <si>
    <t>Schedule of Unrecognized Tax Benefits Roll Forward</t>
  </si>
  <si>
    <t>A reconciliation of the beginning and ending amount of unrecognized tax benefits for the Registrants is as follows: 2019 2018 2017 DTE Energy (In millions) Balance at January 1 $ 10 $ 10 $ 10 Additions for tax positions of prior years — — — Balance at December 31 $ 10 $ 10 $ 10 2019 2018 2017 DTE Electric (In millions) Balance at January 1 $ 13 $ 13 $ 13 Additions for tax positions of prior years — — — Balance at December 31 $ 13 $ 13 $ 13</t>
  </si>
  <si>
    <t>Common Stock and Earnings Per Share (Tables)</t>
  </si>
  <si>
    <t>Schedule of Earnings Per Share, Basic and Diluted</t>
  </si>
  <si>
    <t>The following is a reconciliation of DTE Energy's basic and diluted income per share calculation for the years ended December 31 : 2019 2018 2017 (In millions, except per share amounts) Basic Earnings per Share Net Income Attributable to DTE Energy Company $ 1,169 $ 1,120 $ 1,134 Less: Allocation of earnings to net restricted stock awards (2 ) (2 ) (2 ) Net income available to common shareholders — basic $ 1,167 $ 1,118 $ 1,132 Average number of common shares outstanding — basic 185 181 179 Basic Earnings per Common Share $ 6.32 $ 6.18 $ 6.32 Diluted Earnings per Share Net Income Attributable to DTE Energy Company $ 1,169 $ 1,120 $ 1,134 Less: Allocation of earnings to net restricted stock awards (2 ) (2 ) (2 ) Net income available to common shareholders — diluted $ 1,167 $ 1,118 $ 1,132 Average number of common shares outstanding - diluted 185 181 179 Diluted Earnings per Common Share (a) $ 6.31 $ 6.17 $ 6.32 _______________________________________ (a) Equity Units excluded from the calculation of diluted EPS were approximately 9.9 million for the year ended December 31, 2019 and 6.3 million for the years ended December 31, 2018 and 2017 , as the dilutive stock price threshold was not met. For more information, see Note 15 to the Consolidated Financial Statements, " Long-Term Debt ."</t>
  </si>
  <si>
    <t>Fair Value (Tables)</t>
  </si>
  <si>
    <t>Assets and Liabilities Recorded at Fair Value on a Recurring Basis</t>
  </si>
  <si>
    <t>The following table presents assets and liabilities for DTE Energy measured and recorded at fair value on a recurring basis (a) : December 31, 2019 December 31, 2018 Level 1 Level 2 Level 3 Other (b) Netting (c) Net Balance Level 1 Level 2 Level 3 Other (b) Netting (c) Net Balance (In millions) Assets Cash equivalents (d) $ 15 $ — $ — $ — $ — $ 15 $ 16 $ 2 $ — $ — $ — $ 18 Nuclear decommissioning trusts Equity securities 1,046 — — — — 1,046 851 — — — — 851 Fixed income securities 160 378 — — — 538 12 490 — — — 502 Private equity and other — — — 43 — 43 — — — 20 — 20 Cash equivalents 34 — — — — 34 5 — — — — 5 Other investments (e) Equity securities 140 — — — — 140 110 — — — — 110 Fixed income securities 79 — — — — 79 69 — — — — 69 Cash equivalents 4 — — — — 4 4 — — — — 4 Derivative assets Commodity contracts Natural gas 205 76 74 — (266 ) 89 199 87 63 — (277 ) 72 Electricity — 223 83 — (225 ) 81 — 247 56 — (252 ) 51 Environmental &amp; Other — 110 3 — (110 ) 3 — — 7 — (1 ) 6 Foreign currency exchange contracts — 1 — — — 1 — 4 — — — 4 Total derivative assets 205 410 160 — (601 ) 174 199 338 126 — (530 ) 133 Total $ 1,683 $ 788 $ 160 $ 43 $ (601 ) $ 2,073 $ 1,266 $ 830 $ 126 $ 20 $ (530 ) $ 1,712 Liabilities Derivative liabilities Commodity contracts Natural gas $ (221 ) $ (41 ) $ (89 ) $ — $ 266 $ (85 ) $ (197 ) $ (71 ) $ (112 ) $ — $ 272 $ (108 ) Electricity — (231 ) (67 ) — 225 (73 ) — (227 ) (58 ) — 240 (45 ) Environmental &amp; Other — (121 ) — — 110 (11 ) — (1 ) — — 1 — Interest rate contracts — — — — — — — (3 ) — — — (3 ) Total $ (221 ) $ (393 ) $ (156 ) $ — $ 601 $ (169 ) $ (197 ) $ (302 ) $ (170 ) $ — $ 513 $ (156 ) Net Assets (Liabilities) at end of period $ 1,462 $ 395 $ 4 $ 43 $ — $ 1,904 $ 1,069 $ 528 $ (44 ) $ 20 $ (17 ) $ 1,556 Assets Current $ 218 $ 320 $ 123 $ — $ (513 ) $ 148 $ 212 $ 273 $ 96 $ — $ (461 ) $ 120 Noncurrent 1,465 468 37 43 (88 ) 1,925 1,054 557 30 20 (69 ) 1,592 Total Assets $ 1,683 $ 788 $ 160 $ 43 $ (601 ) $ 2,073 $ 1,266 $ 830 $ 126 $ 20 $ (530 ) $ 1,712 Liabilities Current $ (211 ) $ (300 ) $ (85 ) $ — $ 513 $ (83 ) $ (191 ) $ (251 ) $ (76 ) $ — $ 451 $ (67 ) Noncurrent (10 ) (93 ) (71 ) — 88 (86 ) (6 ) (51 ) (94 ) — 62 (89 ) Total Liabilities $ (221 ) $ (393 ) $ (156 ) $ — $ 601 $ (169 ) $ (197 ) $ (302 ) $ (170 ) $ — $ 513 $ (156 ) Net Assets (Liabilities) at end of period $ 1,462 $ 395 $ 4 $ 43 $ — $ 1,904 $ 1,069 $ 528 $ (44 ) $ 20 $ (17 ) $ 1,556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December 31, 2019 , the $15 million consisted of $4 million and $11 million of cash equivalents included in Cash and Cash equivalents and Other investments on DTE Energy's Consolidated Statements of Financial Position, respectively. At December 31, 2018 , the $18 million consisted of $3 million , $5 million , and $10 million of cash equivalents included in Cash and Cash equivalents,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as of: December 31, 2019 December 31, 2018 Level 1 Level 2 Level 3 Other (a) Net Balance Level 1 Level 2 Level 3 Other (a) Net Balance (In millions) Assets Cash equivalents (b) $ 11 $ — $ — $ — $ 11 $ 8 $ 2 $ — $ — $ 10 Nuclear decommissioning trusts Equity securities 1,046 — — — 1,046 851 — — — 851 Fixed income securities 160 378 — — 538 12 490 — — 502 Private equity and other — — — 43 43 — — — 20 20 Cash equivalents 34 — — — 34 5 — — — 5 Other investments Equity securities 13 — — — 13 10 — — — 10 Derivative assets — FTRs — — 3 — 3 — — 6 — 6 Total $ 1,264 $ 378 $ 3 $ 43 $ 1,688 $ 886 $ 492 $ 6 $ 20 $ 1,404 Assets Current $ 11 $ — $ 3 $ — $ 14 $ 8 $ 2 $ 6 $ — $ 16 Noncurrent 1,253 378 — 43 1,674 878 490 — 20 1,388 Total Assets $ 1,264 $ 378 $ 3 $ 43 $ 1,688 $ 886 $ 492 $ 6 $ 20 $ 1,404 _______________________________________ (a) Amounts represent assets valued at NAV as a practical expedient for fair value. (b) At December 31, 2019 , the $11 million consisted of cash equivalents included in Other investments on DTE Electric's Consolidated Statements of Financial Position. At December 31, 2018 , the $10 million consisted of cash equivalents included in Other investments on DTE Electric's Consolidated Statements of Financial Position.</t>
  </si>
  <si>
    <t>Fair Value, Net Derivative Asset (Liability) Measured on Recurring Basis Level 3 Roll Forward</t>
  </si>
  <si>
    <t>The following table presents the fair value reconciliation of Level 3 assets and liabilities measured at fair value on a recurring basis for DTE Energy: Year Ended December 31, 2019 Year Ended December 31, 2018 Natural Gas Electricity Other Total Natural Gas Electricity Other Total (In millions) Net Assets (Liabilities) as of January 1 $ (49 ) $ (2 ) $ 7 $ (44 ) $ (29 ) $ 12 $ 8 $ (9 ) Transfers from Level 3 into Level 2 — — — — (3 ) — — (3 ) Total gains (losses) Included in earnings 15 77 (1 ) 91 (146 ) 29 1 (116 ) Recorded in Regulatory liabilities — — 2 2 — — 9 9 Purchases, issuances, and settlements: Settlements 19 (59 ) (5 ) (45 ) 129 (43 ) (11 ) 75 Net Assets (Liabilities) as of December 31 $ (15 ) $ 16 $ 3 $ 4 $ (49 ) $ (2 ) $ 7 $ (44 ) The amount of total gains (losses) included in Net Income attributed to the change in unrealized gains (losses) related to assets and liabilities held at December 31, 2019 and 2018 and reflected in Operating Revenues — Non-utility operations and Fuel, purchased power, and gas — non-utility in DTE Energy's Consolidated Statements of Operations $ (1 ) $ 59 $ (38 ) $ 20 $ (119 ) $ 15 $ (16 ) $ (120 ) The following table presents the fair value reconciliation of Level 3 assets and liabilities measured at fair value on a recurring basis for DTE Electric: Year Ended December 31, 2019 2018 (In millions) Net Assets as of January 1 $ 6 $ 9 Change in fair value recorded in Regulatory liabilities 2 9 Purchases, issuances, and settlements: Settlements (5 ) (12 ) Net Assets as of December 31 $ 3 $ 6 The amount of total gains (losses) included in Regulatory liabilities attributed to the change in unrealized gains (losses) related to assets and liabilities held at December 31, 2019 and 2018 and reflected in DTE Electric's Consolidated Statements of Financial Position $ 3 $ 6</t>
  </si>
  <si>
    <t>Fair Value Measurements, Recurring and Nonrecurring, Valuation Techniques</t>
  </si>
  <si>
    <t>The following tables present the unobservable inputs related to DTE Energy's Level 3 assets and liabilities: December 31, 2019 Commodity Contracts Derivative Assets Derivative Liabilities Valuation Techniques Unobservable Input Range Weighted Average (In millions) Natural Gas $ 74 $ (89 ) Discounted Cash Flow Forward basis price (per MMBtu) $ (1.78 ) — $ 5.78 /MMBtu $ (0.09 )/MMBtu Electricity $ 83 $ (67 ) Discounted Cash Flow Forward basis price (per MWh) $ (10 ) — $ 6 /MWh $ — December 31, 2018 Commodity Contracts Derivative Assets Derivative Liabilities Valuation Techniques Unobservable Input Range Weighted Average (In millions) Natural Gas $ 63 $ (112 ) Discounted Cash Flow Forward basis price (per MMBtu) $ (2.15 ) — $ 5.59 /MMBtu $ (0.10 )/MMBtu Electricity $ 56 $ (58 ) Discounted Cash Flow Forward basis price (per MWh) $ (7 ) — $ 9 /MWh $ 1 /MWh</t>
  </si>
  <si>
    <t>Fair Value of Financial Instruments</t>
  </si>
  <si>
    <t>The following table presents the carrying amount and fair value of financial instruments for DTE Energy: December 31, 2019 December 31, 2018 Carrying Fair Value Carrying Fair Value Amount Level 1 Level 2 Level 3 Amount Level 1 Level 2 Level 3 (In millions) Notes receivable — Other (a) , excluding lessor finance leases $ 184 $ — $ — $ 184 $ 40 $ — $ — $ 40 Dividends payable $ 195 $ 195 $ — $ — $ 172 $ 172 $ — $ — Short-term borrowings $ 828 $ — $ 828 $ — $ 609 $ — $ 609 $ — Notes payable — Other (b) , excluding lessee finance leases $ 25 $ — $ — $ 25 $ 41 $ — $ — $ 41 Long-term debt (c) $ 16,606 $ 2,572 $ 14,207 $ 1,252 $ 13,622 $ 1,796 $ 10,712 $ 1,31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unamortized debt discounts, and issuance costs. Excludes finance lease obligations. The following table presents the carrying amount and fair value of financial instruments for DTE Electric: December 31, 2019 December 31, 2018 Carrying Fair Value Carrying Fair Value Amount Level 1 Level 2 Level 3 Amount Level 1 Level 2 Level 3 (In millions) Notes receivable — Other (a) , excluding lessor finance leases $ 9 $ — $ — $ 9 $ 6 $ — $ — $ 6 Short-term borrowings — affiliates $ 97 $ — $ — $ 97 $ 101 $ — $ — $ 101 Short-term borrowings — other $ 354 $ — $ 354 $ — 149 $ — $ 149 $ — Notes payable — Other (b) , excluding lessee finance leases $ 21 $ — $ — $ 21 $ 21 $ — $ — $ 21 Long-term debt (c) $ 7,180 $ — $ 7,916 $ 173 $ 6,538 $ — $ 6,552 $ 161 _______________________________________ (a) Included in Current Assets — Other on DTE Electric's Consolidated Statements of Financial Position. (b) Included in Current Liabilities — Other and Other Liabilities — Other on DTE Electric's Consolidated Statements of Financial Position. (c) Includes debt due within one year, unamortized debt discounts, and issuance costs. Excludes finance lease obligations.</t>
  </si>
  <si>
    <t>Fair Value of Nuclear Decommissioning Trust Fund Assets</t>
  </si>
  <si>
    <t>The following table summarizes DTE Electric's fair value of the nuclear decommissioning trust fund assets: December 31, 2019 2018 (In millions) Fermi 2 $ 1,650 $ 1,372 Fermi 1 3 3 Low-level radioactive waste 8 3 $ 1,661 $ 1,378</t>
  </si>
  <si>
    <t>Schedule of Realized Gain (Loss) for Nuclear Decommissioning Trust Funds</t>
  </si>
  <si>
    <t>The following table sets forth DTE Electric's gains and losses and proceeds from the sale of securities by the nuclear decommissioning trust funds: Year Ended December 31, 2019 2018 2017 (In millions) Realized gains $ 56 $ 65 $ 83 Realized losses $ (31 ) $ (42 ) $ (29 ) Proceeds from sale of securities $ 788 $ 1,203 $ 1,240</t>
  </si>
  <si>
    <t>Fair Value and Unrealized Gains and Losses for Nuclear Decommissioning Trust Funds</t>
  </si>
  <si>
    <t>The following table sets forth DTE Electric's fair value and unrealized gains and losses for the nuclear decommissioning trust funds: December 31, 2019 December 31, 2018 Fair Unrealized Unrealized Losses Fair Unrealized Unrealized Losses (In millions) Equity securities $ 1,046 $ 396 $ (39 ) $ 851 $ 235 $ (79 ) Fixed income securities 538 24 (1 ) 502 7 (8 ) Private equity and other 43 — — 20 — — Cash equivalents 34 — — 5 — — $ 1,661 $ 420 $ (40 ) $ 1,378 $ 242 $ (87 )</t>
  </si>
  <si>
    <t>Fair Value of the Fixed Income Securities Held in Nuclear Decommissioning Trust Funds</t>
  </si>
  <si>
    <t>The following table summarizes the fair value of the fixed income securities held in nuclear decommissioning trust funds by contractual maturity: December 31, 2019 (In millions) Due within one year $ 15 Due after one through five years 102 Due after five through ten years 109 Due after ten years 312 $ 538</t>
  </si>
  <si>
    <t>Financial and Other Derivative Instruments (Tables)</t>
  </si>
  <si>
    <t>Fair Value of Derivative Instruments</t>
  </si>
  <si>
    <t>The following table presents the fair value of derivative instruments for DTE Energy: December 31, 2019 December 31, 2018 Derivative Derivative Derivative Derivative (In millions) Derivatives designated as hedging instruments Interest rate contracts $ — $ — $ — $ (3 ) Derivatives not designated as hedging instruments Commodity contracts Natural gas $ 355 $ (351 ) $ 349 $ (380 ) Electricity 306 (298 ) 303 (285 ) Environmental &amp; Other 113 (121 ) 7 (1 ) Foreign currency exchange contracts 1 — 4 — Total derivatives not designated as hedging instruments $ 775 $ (770 ) $ 663 $ (666 ) Current $ 646 $ (596 ) $ 563 $ (518 ) Noncurrent 129 (174 ) 100 (151 ) Total derivatives $ 775 $ (770 ) $ 663 $ (669 ) The following table presents the fair value of derivative instruments for DTE Electric: December 31, 2019 2018 (In millions) FTRs — Other current assets $ 3 $ 6 Total derivatives not designated as hedging instruments $ 3 $ 6</t>
  </si>
  <si>
    <t>Offsetting Assets</t>
  </si>
  <si>
    <t>The following table presents net cash collateral offsetting arrangements for DTE Energy: December 31, 2019 2018 (In millions) Cash collateral netted against Derivative assets $ — $ (17 ) Cash collateral recorded in Accounts receivable (a) 13 10 Cash collateral recorded in Accounts payable (a) (3 ) (6 ) Total net cash collateral posted (received) $ 10 $ (13 ) _______________________________________ (a) Amounts are recorded net by counterparty. The following table presents the netting offsets of Derivative assets and liabilities for DTE Energy: December 31, 2019 December 31, 2018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55 $ (266 ) $ 89 $ 349 $ (277 ) $ 72 Electricity 306 (225 ) 81 303 (252 ) 51 Environmental &amp; Other 113 (110 ) 3 7 (1 ) 6 Foreign currency exchange contracts 1 — 1 4 — 4 Total derivative assets $ 775 $ (601 ) $ 174 $ 663 $ (530 ) $ 133 Derivative liabilities Commodity contracts Natural gas $ (351 ) $ 266 $ (85 ) $ (380 ) $ 272 $ (108 ) Electricity (298 ) 225 (73 ) (285 ) 240 (45 ) Environmental &amp; Other (121 ) 110 (11 ) (1 ) 1 — Interest rate contracts — — — (3 ) — (3 ) Total derivative liabilities $ (770 ) $ 601 $ (169 ) $ (669 ) $ 513 $ (156 )</t>
  </si>
  <si>
    <t>Offsetting Liabilitie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December 31, 2019 December 31, 2018 Derivative Assets Derivative Liabilities Derivative Assets Derivative Liabilities Current Noncurrent Current Noncurrent Current Noncurrent Current Noncurrent (In millions) Total fair value of derivatives $ 646 $ 129 $ (596 ) $ (174 ) $ 563 $ 100 $ (518 ) $ (151 ) Counterparty netting (513 ) (88 ) 513 88 (451 ) (62 ) 451 62 Collateral adjustment — — — — (10 ) (7 ) — — Total derivatives as reported $ 133 $ 41 $ (83 ) $ (86 ) $ 102 $ 31 $ (67 ) $ (89 )</t>
  </si>
  <si>
    <t>Gain (Loss) Recognized in Income on Derivatives</t>
  </si>
  <si>
    <t>The effect of derivatives not designated as hedging instruments on DTE Energy's Consolidated Statements of Operations is as follows: Location of Gain (Loss) Recognized in Income on Derivatives Gain (Loss) Recognized in Income on Derivatives for Years Ended December 31, 2019 2018 2017 (In millions) Commodity contracts Natural gas Operating Revenues — Non-utility operations $ 44 $ (42 ) $ (74 ) Natural gas Fuel, purchased power, and gas — non-utility (5 ) (94 ) 97 Electricity Operating Revenues — Non-utility operations 44 49 105 Environmental &amp; Other Operating Revenues — Non-utility operations (26 ) (1 ) 2 Foreign currency exchange contracts Operating Revenues — Non-utility operations (2 ) 7 (2 ) Total $ 55 $ (81 ) $ 128</t>
  </si>
  <si>
    <t>Volume of Commodity Contracts</t>
  </si>
  <si>
    <t>The following represents the cumulative gross volume of DTE Energy's derivative contracts outstanding as of December 31, 2019 : Commodity Number of Units Natural gas (MMBtu) 1,699,804,805 Electricity (MWh) 31,351,229 Foreign currency exchange (CAD) 78,563,487</t>
  </si>
  <si>
    <t>Long-Term Debt (Tables)</t>
  </si>
  <si>
    <t>Schedule of Long-term Debt Instruments</t>
  </si>
  <si>
    <t>DTE Energy's long-term debt outstanding and weighted average interest rates of debt outstanding at December 31 were: Interest Rate (a) Maturity Date 2019 2018 (In millions) Mortgage bonds, notes, and other DTE Energy Debt, Unsecured 3.2% 2022 — 2033 $ 6,625 $ 4,425 DTE Electric Taxable Debt, Principally Secured 4.2% 2020 — 2049 6,930 6,280 DTE Electric Tax-Exempt Revenue Bonds (b) 4.3% 2020 — 2030 310 310 DTE Gas Taxable Debt, Principally Secured 4.3% 2020 — 2049 1,710 1,550 Other Long-Term Debt, including Non-Recourse Debt — 1 15,575 12,566 Unamortized debt discount (24 ) (16 ) Unamortized debt issuance costs (91 ) (73 ) Long-term debt due within one year (682 ) (1,495 ) $ 14,778 $ 10,982 Junior Subordinated Debentures Subordinated Debentures 5.5% 2062 — 2077 $ 1,180 $ 1,180 Unamortized debt issuance costs (34 ) (35 ) $ 1,146 $ 1,145 _______________________________________ (a) Weighted average interest rate as of December 31, 2019 . (b) DTE Electric Tax-Exempt Revenue Bonds are issued by a public body that loans the proceeds to DTE Electric on terms substantially mirroring the Revenue Bonds. DTE Electric's long-term debt outstanding and weighted average interest rates of debt outstanding at December 31 were: Interest Rate (a) Maturity Date 2019 2018 (In millions) Mortgage bonds, notes, and other Taxable Debt, Principally Secured 4.2% 2020 — 2049 $ 6,930 $ 6,280 Tax-Exempt Revenue Bonds (b) 4.3% 2020 — 2030 310 310 7,240 6,590 Unamortized debt discount (15 ) (11 ) Unamortized debt issuance costs (45 ) (41 ) Long-term debt due within one year (632 ) — $ 6,548 $ 6,538 _______________________________________ (a) Weighted average interest rate as of December 31, 2019 . (b) Tax-Exempt Revenue Bonds are issued by a public body that loans the proceeds to DTE Electric on terms substantially mirroring the Revenue Bonds. Selected information about DTE Energy’s 2019 Equity Units is presented below: Issuance Date Units Issued Total Net Proceeds Total Long-Term Debt RSN Annual Interest Rate Stock Purchase Contract Annual Rate Stock Purchase Settlement Date Stock Purchase Contract Liability RSN Maturity Date (In millions, except interest rates) 11/1/19 26 $ 1,268 $ 1,300 2.25% 4.0% 11/1/2022 $ 150 11/1/2025</t>
  </si>
  <si>
    <t>Schedule of Issued Debt</t>
  </si>
  <si>
    <t>In 2019 , the following debt was issued: Company Month Type Interest Rate Maturity Date Amount (In millions) DTE Electric February Mortgage Bonds (a) 3.95% 2049 $ 650 DTE Energy June Senior Notes (b) 2.60% 2022 300 DTE Energy June Senior Notes (b) 3.40% 2029 500 DTE Gas October Mortgage Bonds (b) 2.95% 2029 140 DTE Gas October Mortgage Bonds (b) 3.72% 2049 140 DTE Energy November Senior Notes (c) 2.25% 2022 500 DTE Energy November Senior Notes (c) 2.95% 2030 300 DTE Energy November Equity Units (c) (d) 2025 1,300 $ 3,830 _______________________________________ (a) Bonds were issued as Green Bonds and the proceeds will be used to finance expenditures for solar and wind energy, payments under power purchase agreements for solar and wind energy, and energy optimization programs. (b) Proceeds were used for the repayment of short-term borrowings and general corporate purposes. (c) Proceeds were used to pay a portion of the purchase price of the Blue Union and LEAP acquisition. Refer to "Acquisition Financing" below for additional information. (d) See "Acquisition Financing" below for more information regarding the rates associated with the Equity Units.</t>
  </si>
  <si>
    <t>Schedule of Debt Redeemed</t>
  </si>
  <si>
    <t>In 2019 , the following debt was redeemed: Company Month Type Interest Rate Maturity Date Amount (In millions) DTE Energy October Senior Notes 1.50% 2019 $ 400 DTE Gas October Senior Notes 5.00% 2019 120 DTE Energy December Senior Notes 2.40% 2019 300 DTE Energy Various Other long-term debt Various 2019 1 $ 821</t>
  </si>
  <si>
    <t>Schedule of Maturities of Long-term Debt</t>
  </si>
  <si>
    <t>The following table shows the Registrants' scheduled debt maturities, excluding any unamortized discount on debt: 2020 2021 2022 2023 2024 2025 and Thereafter Total (In millions) DTE Energy (a) $ 682 $ 462 $ 2,716 $ 1,177 $ 1,425 $ 10,293 $ 16,755 DTE Electric $ 632 $ 462 $ 316 $ 202 $ 400 $ 5,228 $ 7,240 _______________________________________ (a) Amounts include DTE Electric's scheduled debt maturities.</t>
  </si>
  <si>
    <t>Preferred and Preference Securities (Tables)</t>
  </si>
  <si>
    <t>Schedule of Preferred and Preference Securities</t>
  </si>
  <si>
    <t>As of December 31, 2019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 (Tables)</t>
  </si>
  <si>
    <t>Schedule of Line of Credit Facilities</t>
  </si>
  <si>
    <t>The availability under the facilities in place at December 31, 2019 is shown in the following table: DTE Energy DTE Electric DTE Gas Total (In millions) Unsecured letter of credit facility, expiring in February 2021 $ 150 $ — $ — $ 150 Unsecured letter of credit facility, expiring in August 2021 110 — — 110 Unsecured revolving credit facility, expiring April 2024 1,500 500 300 2,300 1,760 500 300 2,560 Amounts outstanding at December 31, 2019 Commercial paper issuances 280 354 194 828 Letters of credit 229 — — 229 509 354 194 1,057 Net availability at December 31, 2019 $ 1,251 $ 146 $ 106 $ 1,503</t>
  </si>
  <si>
    <t>Leases (Tables)</t>
  </si>
  <si>
    <t>Components of Lease Cost and Other Information Related to Leases</t>
  </si>
  <si>
    <t>The components of lease cost for the year ended December 31, 2019 were as follows: DTE Energy DTE Electric (In millions) Operating lease cost $ 41 $ 17 Finance lease cost: Amortization of right-of-use assets 4 4 Interest of lease liabilities — — Total finance lease cost 4 4 Variable lease cost 10 — Short-term lease cost 10 3 $ 65 $ 24 Other information related to leases for the year ended December 31, 2019 were as follows: DTE Energy DTE Electric (In millions) Supplemental Cash Flows Information Cash paid for amounts included in the measurement of these liabilities: Operating cash flows for finance leases $ 5 $ 5 Operating cash flows for operating leases $ 40 $ 16 Right-of-use assets obtained in exchange for lease obligations: Operating leases $ 68 $ 27 Finance leases $ 8 $ — Weighted Average Remaining Lease Term Operating leases 9.7 years 10.6 years Finance leases 9.1 years 2.0 years Weighted Average Discount Rate Operating leases 3.5% 3.3% Finance leases 3.1% 3.1%</t>
  </si>
  <si>
    <t>Schedule of Maturities of Operating Leases</t>
  </si>
  <si>
    <t>The Registrants' future minimum lease payments under leases for remaining periods as of December 31, 2019 were as follows: DTE Energy DTE Electric Operating Leases Finance Leases Operating Leases Finance Leases (In millions) 2020 $ 38 $ 5 $ 14 $ 3 2021 30 5 13 4 2022 26 1 12 — 2023 20 1 10 — 2024 12 1 8 — 2025 and thereafter 67 4 38 — Total future minimum lease payments 193 17 95 7 Imputed interest (33 ) (2 ) (16 ) — $ 160 $ 15 $ 79 $ 7</t>
  </si>
  <si>
    <t>Schedule of Maturities of Finance Leases</t>
  </si>
  <si>
    <t>Schedule of Finance Leases Reported on Consolidated Statement of Financial Position</t>
  </si>
  <si>
    <t>Finance leases reported on the Consolidated Statement of Financial Position were as follows: DTE Energy DTE Electric December 31, 2019 (In millions) Right-of-use assets, within Property, plant, and equipment, net $ 15 $ 7 Current lease liabilities, within Current Liabilities — Other $ 4 $ 3</t>
  </si>
  <si>
    <t>Schedule of Future Minimum Lease Payments and Rental Revenues for Operating Leases</t>
  </si>
  <si>
    <t>The Registrants' future minimum lease payments under non-cancelable operating leases at December 31, 2018 were as follows: DTE Energy DTE Electric (In millions) 2019 $ 42 $ 17 2020 30 12 2021 18 10 2022 11 7 2023 8 5 2024 and thereafter 45 29 $ 154 $ 80 DTE Energy’s minimum future rental revenues under non-cancelable operating leases as of December 31, 2018 were as follows: DTE Energy (In millions) 2019 $ 66 2020 66 2021 64 2022 20 2023 20 2024 and thereafter 196 $ 432</t>
  </si>
  <si>
    <t>Schedule of property under capital leases</t>
  </si>
  <si>
    <t>Schedule of Lease Income Associated with Operating Leases</t>
  </si>
  <si>
    <t>DTE Energy’s lease income associated with operating leases was as follows for the year ended December 31, 2019 : DTE Energy (In millions) Fixed payments (a) $ 65 Variable payments (a) 128 $ 193 _______________________________________ (a) Includes $130 million of lease payments reported in Operating Revenues and $63 million of lease payments reported in Other income on DTE Energy's Consolidated Statements of Operations.</t>
  </si>
  <si>
    <t>Schedule of Minimum Future Rental Revenues under Operating Leases</t>
  </si>
  <si>
    <t>DTE Energy’s minimum future rental revenues under operating leases for remaining periods as of December 31, 2019 were as follows: DTE Energy (In millions) 2020 $ 64 2021 62 2022 22 2023 22 2024 22 2025 and thereafter 194 $ 386</t>
  </si>
  <si>
    <t>Schedule of Property under Operating Leases - Topic 842</t>
  </si>
  <si>
    <t>Property under operating leases for DTE Energy as of December 31, 2019 were as follows: DTE Energy (In millions) Gross property under operating leases $ 445 Accumulated amortization of property under operating leases $ 173</t>
  </si>
  <si>
    <t>Components of Net Investment in Finance Leases</t>
  </si>
  <si>
    <t>The components of DTE Energy’s net investment in finance leases for remaining periods as of December 31, 2019 were as follows: DTE Energy (In millions) 2020 $ 9 2021 4 2022 4 2023 5 2024 5 2025 and thereafter 55 Total minimum future lease receipts 82 Residual value of leased pipeline 19 Less unearned income 55 Net investment in finance lease 46 Less current portion 5 $ 41</t>
  </si>
  <si>
    <t>Components of Net Investment in Capital Leases</t>
  </si>
  <si>
    <t>The components of DTE Energy’s net investment in capital leases at December 31, 2018 were as follows: DTE Energy (In millions) 2019 $ 10 2020 9 2021 — 2022 — 2023 — 2024 and thereafter 1 Total minimum future lease receipts 20 Residual value of leased pipeline 40 Less unearned income 9 Net investment in capital lease 51 Less current portion 5 $ 46</t>
  </si>
  <si>
    <t>Schedule of Property under Operating Leases - Topic 840</t>
  </si>
  <si>
    <t>Property under operating leases for DTE Energy as of December 31, 2018 were as follows: DTE Energy (In millions) Gross property under operating leases $ 447 Accumulated amortization of property under operating leases $ 148</t>
  </si>
  <si>
    <t>Commitments and Contingencies (Tables)</t>
  </si>
  <si>
    <t>Schedule of Long-term Purchase Commitments</t>
  </si>
  <si>
    <t>The Registrants estimate the following commitments from 2020 through 2051 for DTE Energy, and 2020 through 2039 for DTE Electric, as detailed in the following table: DTE Energy DTE Electric (In millions) 2020 $ 3,152 $ 1,556 2021 1,055 299 2022 561 95 2023 418 96 2024 365 96 2025 and thereafter 1,503 688 $ 7,054 $ 2,830</t>
  </si>
  <si>
    <t>Retirement Benefits and Trusteed Assets (Tables)</t>
  </si>
  <si>
    <t>Defined Benefit Plans and Other Postretirement Benefit Plans Table Text Block [Line Items]</t>
  </si>
  <si>
    <t>Schedule of Defined Benefit Plans Disclosures</t>
  </si>
  <si>
    <t>The table below represents the pension and other postretirement benefit plans of each Registrant at December 31, 2019 : Registrants DTE Energy DTE Electric Qualified Pension Plans DTE Energy Company Retirement Plan X X DTE Gas Company Retirement Plan for Employees Covered by Collective Bargaining Agreements X Shenango Inc. Pension Plan X Nonqualified Pension Plans DTE Energy Company Supplemental Retirement Plan X X DTE Energy Company Executive Supplemental Retirement Plan (a) X X DTE Energy Company Supplemental Severance Benefit Plan X Other Postretirement Benefit Plans The DTE Energy Company Comprehensive Non-Health Welfare Plan X X The DTE Energy Company Comprehensive Retiree Group Health Care Plan X X DTE Supplemental Retiree Benefit Plan X X DTE Energy Company Retiree Reimbursement Arrangement Plan X X _____________________________________ (a) Sponsored by the DTE Energy subsidiary, DTE Energy Holding Company.</t>
  </si>
  <si>
    <t>Pension Plan</t>
  </si>
  <si>
    <t>The following table provides contributions to the qualified pension plans in: 2019 2018 2017 (In millions) DTE Energy $ 150 $ 175 $ 223 DTE Electric $ 100 $ 175 $ 185 During 2019 , DTE Energy contributed the following amounts of DTE Energy common stock to the DTE Energy Company Affiliates Employee Benefit Plans Master Trust: Date Number of Shares Price per Share Amount (In millions) March 5, 2019 814,597 $122.76 $ 100 The following table reconciles the obligations, assets, and funded status of the plans as well as the amounts recognized as prepaid pension cost or pension liability in DTE Energy's Consolidated Statements of Financial Position at December 31: DTE Energy 2019 2018 (In millions) Accumulated benefit obligation, end of year $ 5,387 $ 4,779 Change in projected benefit obligation Projected benefit obligation, beginning of year $ 5,124 $ 5,576 Service cost 84 99 Interest cost 219 202 Actuarial (gain) loss 719 (438 ) Benefits paid (336 ) (315 ) Projected benefit obligation, end of year $ 5,810 $ 5,124 Change in plan assets Plan assets at fair value, beginning of year $ 4,273 $ 4,636 Actual return on plan assets 888 (233 ) Company contributions 168 185 Benefits paid (336 ) (315 ) Plan assets at fair value, end of year $ 4,993 $ 4,273 Funded status $ (817 ) $ (851 ) Amount recorded as: Current liabilities $ (9 ) $ (14 ) Noncurrent liabilities (808 ) (837 ) $ (817 ) $ (851 ) Amounts recognized in Accumulated other comprehensive income (loss), pre-tax Net actuarial loss $ 153 $ 152 Prior service cost 4 5 $ 157 $ 157 Amounts recognized in Regulatory assets (a) Net actuarial loss $ 1,995 $ 1,973 Prior service credit (12 ) (12 ) $ 1,983 $ 1,961 ______________________________________ (a) See Note 10 to the Consolidated Financial Statements, " Regulatory Matters ."</t>
  </si>
  <si>
    <t>Schedule of Net Benefit Costs</t>
  </si>
  <si>
    <t>Net pension cost for DTE Energy includes the following components: 2019 2018 2017 (In millions) Service cost $ 84 $ 99 $ 92 Interest cost 219 202 214 Expected return on plan assets (325 ) (329 ) (311 ) Amortization of: Net actuarial loss 133 176 176 Prior service cost 1 — 1 Net pension cost $ 112 $ 148 $ 172</t>
  </si>
  <si>
    <t>Schedule of Amounts Recognized in Other Comprehensive Income (Loss)</t>
  </si>
  <si>
    <t xml:space="preserve"> 2019 2018 (In millions) Other changes in plan assets and benefit obligations recognized in Regulatory assets and Other comprehensive income (loss) Net actuarial loss $ 156 $ 125 Amortization of net actuarial loss (133 ) (176 ) Amortization of prior service cost (1 ) — Total recognized in Regulatory assets and Other comprehensive income (loss) $ 22 $ (51 ) Total recognized in net periodic pension cost, Regulatory assets, and Other comprehensive income (loss) $ 134 $ 97 Estimated amounts to be amortized from Regulatory assets and Accumulated other comprehensive income (loss) into net periodic benefit cost during next fiscal year Net actuarial loss $ 171 $ 131 Prior service cost $ 1 $ 1</t>
  </si>
  <si>
    <t>Schedule of Expected Benefit Payments</t>
  </si>
  <si>
    <t>At December 31, 2019 , the benefits related to DTE Energy's qualified and nonqualified pension plans expected to be paid in each of the next five years and in the aggregate for the five fiscal years thereafter are as follows: (In millions) 2020 $ 311 2021 319 2022 324 2023 330 2024 334 2025-2029 1,723 Total $ 3,341</t>
  </si>
  <si>
    <t>Schedule of Assumptions Used</t>
  </si>
  <si>
    <t>Assumptions used in determining the projected benefit obligation and net pension costs of DTE Energy are: 2019 2018 2017 Projected benefit obligation Discount rate 3.28% 4.40% 3.70% Rate of compensation increase 4.98% 4.98% 4.98% Net pension costs Discount rate 4.40% 3.70% 4.25% Rate of compensation increase 4.98% 4.98% 4.65% Expected long-term rate of return on plan assets 7.30% 7.50% 7.50%</t>
  </si>
  <si>
    <t>Schedule of Allocation of Plan Assets</t>
  </si>
  <si>
    <t>The following tables provide the fair value measurement amounts for DTE Energy's pension plan assets at December 31, 2019 and 2018 (a) : December 31, 2019 December 31, 2018 Level 1 Level 2 Other (b) Total Level 1 Level 2 Other (b) Total DTE Energy asset category: (In millions) Short-term Investments (c) $ 99 $ — $ — $ 99 $ — $ 27 $ — $ 27 Equity Securities Domestic (d) 172 — 870 1,042 729 4 — 733 International (e) 387 — 322 709 337 9 240 586 Fixed Income Securities Governmental (f) 569 — — 569 — 868 — 868 Corporate (g) — 1,452 — 1,452 6 1,024 — 1,030 Hedge Funds and Similar Investments (h) 169 — 502 671 88 — 542 630 Private Equity and Other (i) — — 451 451 — — 399 399 DTE Energy Total $ 1,396 $ 1,452 $ 2,145 $ 4,993 $ 1,160 $ 1,932 $ 1,181 $ 4,273 _______________________________________ (a) For a description of levels within the fair value hierarchy, see Note 13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medium and small capitalization domestic equities. Investments in this category include exchange-traded securities for which unadjusted quoted prices can be obtained and exchange-traded securities held in a commingled fund classified as NAV assets. (e)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ed prices in actively traded markets and quotations from broker or pricing service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pricing for investments in this category are classified as NAV assets. Target allocations for DTE Energy's pension plan assets as of December 31, 2019 are listed below: U.S. Large Capitalization (Cap) Equity Securities 16 % U.S. Small Cap and Mid Cap Equity Securities 4 Non-U.S. Equity Securities 15 Fixed Income Securities 42 Hedge Funds and Similar Investments 14 Private Equity and Other 9 100 %</t>
  </si>
  <si>
    <t>Other postretirement benefit plan</t>
  </si>
  <si>
    <t>The following table reconciles the obligations, assets, and funded status of the plans including amounts recorded as Accrued postretirement liability in the Registrants' Consolidated Statements of Financial Position at December 31: DTE Energy DTE Electric 2019 2018 2019 2018 (In millions) Change in accumulated postretirement benefit obligation Accumulated postretirement benefit obligation, beginning of year $ 1,645 $ 1,910 $ 1,247 $ 1,470 Service cost 22 27 16 20 Interest cost 70 69 53 53 Plan amendments (53 ) (44 ) (33 ) (35 ) Actuarial (gain) loss 153 (227 ) 118 (196 ) Benefits paid (86 ) (90 ) (64 ) (65 ) Accumulated postretirement benefit obligation, end of year $ 1,751 $ 1,645 $ 1,337 $ 1,247 Change in plan assets Plan assets at fair value, beginning of year $ 1,689 $ 1,848 $ 1,158 $ 1,272 Actual return on plan assets 215 (75 ) 141 (52 ) Benefits paid (85 ) (84 ) (63 ) (62 ) Plan assets at fair value, end of year $ 1,819 $ 1,689 $ 1,236 $ 1,158 Funded status $ 68 $ 44 $ (101 ) $ (89 ) Amount recorded as: Noncurrent assets $ 69 $ 45 $ 266 $ 189 Current liabilities (1 ) (1 ) — — Noncurrent liabilities — — (367 ) (278 ) $ 68 $ 44 $ (101 ) $ (89 ) Amounts recognized in Accumulated other comprehensive income (loss), pre-tax Net actuarial (gain) loss $ (8 ) $ 1 $ — $ — $ (8 ) $ 1 $ — $ — Amounts recognized in Regulatory assets (a) Net actuarial loss $ 289 $ 257 $ 193 $ 156 Prior service credit (88 ) (44 ) (62 ) (35 ) $ 201 $ 213 $ 131 $ 121 ______________________________________ (a) See Note 10 to the Consolidated Financial Statements, " Regulatory Matters ."</t>
  </si>
  <si>
    <t>Net other postretirement credit for DTE Electric includes the following components: 2019 2018 2017 (In millions) Service cost $ 16 $ 20 $ 20 Interest cost 53 53 56 Expected return on plan assets (65 ) (98 ) (90 ) Amortization of: Net actuarial loss 5 8 8 Prior service credit (7 ) — (10 ) Net other postretirement cost (credit) $ 2 $ (17 ) $ (16 ) Net other postretirement credit for DTE Energy includes the following components: 2019 2018 2017 (In millions) Service cost $ 22 $ 27 $ 27 Interest cost 70 69 73 Expected return on plan assets (96 ) (143 ) (130 ) Amortization of: Net actuarial loss 12 11 13 Prior service credit (9 ) — (14 ) Net other postretirement credit $ (1 ) $ (36 ) $ (31 )</t>
  </si>
  <si>
    <t xml:space="preserve"> 2019 2018 (In millions) Other changes in plan assets and accumulated postretirement benefit obligation recognized in Regulatory assets Net actuarial (gain) loss $ 41 $ (46 ) Amortization of net actuarial loss (5 ) (8 ) Prior service cost (33 ) — Amortization of prior service (cost) credit 7 (35 ) Total recognized in Regulatory assets $ 10 $ (89 ) Total recognized in net periodic benefit cost and Regulatory assets $ 12 $ (106 ) Estimated amounts to be amortized from Regulatory assets into net periodic benefit cost during next fiscal year Net actuarial loss $ 11 $ 5 Prior service credit $ (14 ) $ (7 ) 2019 2018 (In millions) Other changes in plan assets and accumulated postretirement benefit obligation recognized in Regulatory assets and Other comprehensive income (loss) Net actuarial (gain) loss $ 34 $ (8 ) Amortization of net actuarial loss (12 ) (11 ) Prior service credit (53 ) (44 ) Amortization of prior service credit 9 — Total recognized in Regulatory assets and Other comprehensive income (loss) $ (22 ) $ (63 ) Total recognized in net periodic benefit cost, Regulatory assets, and Other comprehensive income (loss) $ (23 ) $ (99 ) Estimated amounts to be amortized from Regulatory assets and Accumulated other comprehensive income (loss) into net periodic benefit cost during next fiscal year Net actuarial loss $ 16 $ 12 Prior service credit $ (19 ) $ (9 )</t>
  </si>
  <si>
    <t>At December 31, 2019 , the benefits expected to be paid, including prescription drug benefits, in each of the next five years and in the aggregate for the five fiscal years thereafter for the Registrants are as follows: DTE Energy DTE Electric (In millions) 2020 $ 84 $ 64 2021 88 67 2022 92 70 2023 94 72 2024 96 73 2025-2029 496 378 Total $ 950 $ 724</t>
  </si>
  <si>
    <t>Assumptions used in determining the accumulated postretirement benefit obligation and net other postretirement benefit costs of the Registrants are: 2019 2018 2017 Accumulated postretirement benefit obligation Discount rate 3.29% 4.40% 3.70% Health care trend rate pre- and post- 65 6.75 / 7.25% 6.75 / 7.25% 6.75 / 7.25% Ultimate health care trend rate 4.50% 4.50% 4.50% Year in which ultimate reached pre- and post- 65 2032 2031 2030 Other postretirement benefit costs Discount rate 4.40% 3.70% 4.25% Expected long-term rate of return on plan assets 7.30% 7.75% 7.75% Health care trend rate pre- and post- 65 6.75 / 7.25% 6.75 / 7.25% 6.50 / 6.75% Ultimate health care trend rate 4.50% 4.50% 4.50% Year in which ultimate reached pre- and post- 65 2031 2030 2028</t>
  </si>
  <si>
    <t>Target allocations for the Registrants' other postretirement benefit plan assets as of December 31, 2019 are listed below: U.S. Large Cap Equity Securities 16 % U.S. Small Cap and Mid Cap Equity Securities 3 Non-U.S. Equity Securities 16 Fixed Income Securities 37 Hedge Funds and Similar Investments 14 Private Equity and Other 14 100 % The following tables provide the fair value measurement amounts for the Registrants' other postretirement benefit plan assets at December 31, 2019 and 2018 (a) : December 31, 2019 December 31, 2018 Level 1 Level 2 Other (b) Total Level 1 Level 2 Other (b) Total DTE Energy asset category: (In millions) Short-term Investments (c) $ 80 $ — $ — $ 80 $ 14 $ 2 $ — $ 16 Equity Securities Domestic (d) 51 — 273 324 300 — — 300 International (e) 182 — 89 271 234 — 67 301 Fixed Income Securities Governmental (f) 74 — — 74 — 85 — 85 Corporate (g) — 256 251 507 11 265 130 406 Hedge Funds and Similar Investments (h) 71 — 182 253 97 — 203 300 Private Equity and Other (i) — — 310 310 — — 281 281 DTE Energy Total $ 458 $ 256 $ 1,105 $ 1,819 $ 656 $ 352 $ 681 $ 1,689 DTE Electric asset category: Short-term Investments (c) $ 55 $ — $ — $ 55 $ 10 $ 1 $ — $ 11 Equity Securities Domestic (d) 34 — 185 219 206 — — 206 International (e) 124 — 60 184 163 — 45 208 Fixed Income Securities Governmental (f) 48 — — 48 — 53 — 53 Corporate (g) — 168 176 344 7 179 92 278 Hedge Funds and Similar Investments (h) 49 — 123 172 68 — 139 207 Private Equity and Other (i) — — 214 214 — — 195 195 DTE Electric Total $ 310 $ 168 $ 758 $ 1,236 $ 454 $ 233 $ 471 $ 1,158 _______________________________________ (a) For a description of levels within the fair value hierarchy see Note 13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medium and small capitalization domestic equities. Investments in this category include exchange-traded securities for which unadjusted quoted prices can be obtained and exchange-traded securities held in a commingled fund classified as NAV assets. (e)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f) This category includes U.S. Treasuries, bonds and other governmental debt. Pricing for investments in this category is obtained from quoted prices in actively traded markets and quotations from broker or pricing services. (g) This category primarily consists of corporate bonds from diversified indust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NAV asset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investments in this category are classified as NAV assets.</t>
  </si>
  <si>
    <t>Stock-Based Compensation (Tables)</t>
  </si>
  <si>
    <t>Schedule of Components of Stock-Based Compensation</t>
  </si>
  <si>
    <t>The following table summarizes the components of stock-based compensation for DTE Energy: 2019 2018 2017 (In millions) Stock-based compensation expense $ 71 $ 64 $ 58 Tax benefit $ 13 $ 13 $ 23 Stock-based compensation cost capitalized in Property, plant, and equipment $ 16 $ 11 $ 9</t>
  </si>
  <si>
    <t>Stock-based Compensation Expense</t>
  </si>
  <si>
    <t>DTE Energy recorded compensation expense for performance share awards as follows: 2019 2018 2017 (In millions) Compensation expense $ 60 $ 53 $ 47 Cash settlements (a) $ 19 $ 13 $ 15 Stock settlements (a) $ 79 $ 39 $ 66 _______________________________________ (a) Sum of cash and stock settlements approximates the intrinsic value of the awards.</t>
  </si>
  <si>
    <t>Schedule of Stock-based Compensation, Performance Shares Activity Rollforward</t>
  </si>
  <si>
    <t>The following table summarizes DTE Energy’s performance share activity for the period ended December 31, 2019 : Performance Shares Weighted Average Balance at December 31, 2018 1,286,686 $ 97.17 Grants 446,579 $ 115.85 Forfeitures (44,044 ) $ 102.42 Payouts (463,190 ) $ 88.53 Balance at December 31, 2019 1,226,031 $ 107.35</t>
  </si>
  <si>
    <t>Schedule of Unrecognized Compensation Cost, Non-Vested Awards</t>
  </si>
  <si>
    <t>As of December 31, 2019 , DTE Energy's total unrecognized compensation cost related to non-vested stock incentive plan arrangements and the weighted average recognition period was as follows: Unrecognized Weighted Average (In millions) (In years) Stock awards $ 19 1.57 Performance shares 62 1.05 $ 81 1.17</t>
  </si>
  <si>
    <t>Segment and Related Information (Tables)</t>
  </si>
  <si>
    <t>Financial Data of Business Segments</t>
  </si>
  <si>
    <t>Inter-segment billing for goods and services exchanged between segments is based upon tariffed or market-based prices of the provider and primarily consists of the sale of reduced emissions fuel, power sales, and natural gas sales in the following segments: Year Ended December 31, 2019 2018 2017 (In millions) Electric $ 56 $ 52 $ 48 Gas 12 12 8 Gas Storage and Pipelines 27 36 42 Power and Industrial Projects 596 642 569 Energy Trading 22 27 35 Corporate and Other 2 2 2 $ 715 $ 771 $ 704 Financial data of DTE Energy's business segments follows: Electric Gas Gas Storage and Pipelines Power and Industrial Projects Energy Trading Corporate and Other Reclassifications Total (In millions) 2019 Operating Revenues — Utility operations $ 5,224 1,482 — — — — (68 ) $ 6,638 Operating Revenues — Non-utility operations $ 5 — 501 1,560 4,610 2 (647 ) $ 6,031 Depreciation and amortization $ 949 144 94 69 6 1 — $ 1,263 Interest expense $ 315 78 73 33 8 266 (132 ) $ 641 Interest income $ (2 ) (6 ) (8 ) (9 ) (4 ) (120 ) 132 $ (17 ) Equity in earnings of equity method investees $ 1 2 97 14 — (3 ) — $ 111 Income Tax Expense (Benefit) $ 137 62 74 (63 ) 17 (75 ) — $ 152 Net Income (Loss) Attributable to DTE Energy Company $ 714 185 204 133 49 (116 ) — $ 1,169 Investment in equity method investees $ 5 11 1,685 130 — 31 — $ 1,862 Capital expenditures and acquisitions $ 2,368 530 2,510 54 5 — — $ 5,467 Goodwill $ 1,208 743 470 26 17 — — $ 2,464 Total Assets $ 24,617 5,717 4,832 537 798 7,679 (2,298 ) $ 41,882 Electric Gas Gas Storage and Pipelines Power and Industrial Projects Energy Trading Corporate and Other Reclassifications Total (In millions) 2018 Operating Revenues — Utility operations $ 5,298 1,436 — — — — (64 ) $ 6,670 Operating Revenues — Non-utility operations $ — 485 2,204 5,557 3 (707 ) $ 7,542 Depreciation and amortization $ 836 133 82 67 5 1 — $ 1,124 Interest expense $ 283 70 68 31 6 220 (119 ) $ 559 Interest income $ — (6 ) (9 ) (9 ) (3 ) (104 ) 119 $ (12 ) Equity in earnings of equity method investees $ — 2 123 3 — 4 — $ 132 Income Tax Expense (Benefit) $ 193 67 68 (195 ) 13 (48 ) — $ 98 Net Income (Loss) Attributable to DTE Energy Company $ 664 150 235 161 39 (129 ) — $ 1,120 Investment in equity method investees $ 7 12 1,585 134 — 33 — $ 1,771 Capital expenditures and acquisitions $ 1,979 460 176 91 5 2 — $ 2,713 Goodwill $ 1,208 743 299 26 17 — — $ 2,293 Total Assets $ 22,501 5,378 3,161 495 909 6,153 (2,309 ) $ 36,288 Electric Gas Gas Storage and Pipelines Power and Industrial Projects Energy Trading Corporate and Other Reclassifications Total (In millions) 2017 Operating Revenues — Utility operations $ 5,102 1,388 — — — — (56 ) $ 6,434 Operating Revenues — Non-utility operations $ — — 453 2,089 4,277 2 (648 ) $ 6,173 Depreciation and amortization $ 753 123 76 72 5 1 — $ 1,030 Interest expense $ 274 65 77 29 5 192 (106 ) $ 536 Interest income $ — (7 ) (14 ) (7 ) (2 ) (88 ) 106 $ (12 ) Equity in earnings of equity method investees $ 1 2 90 9 — — — $ 102 Income Tax Expense (Benefit) (a) $ 321 78 (30 ) (195 ) 49 (48 ) — $ 175 Net Income (Loss) Attributable to DTE Energy Company $ 606 146 275 138 72 (103 ) — $ 1,134 Investment in equity method investees $ 7 11 879 150 — 26 — $ 1,073 Capital expenditures and acquisitions $ 1,574 463 137 56 7 13 — $ 2,250 Goodwill $ 1,208 743 299 26 17 — — $ 2,293 Total Assets $ 21,163 5,072 2,594 593 725 5,324 (1,704 ) $ 33,767 _____________________________________ (a) Includes Income Tax Expense (Benefit) of $(5) million , $(115) million , $(21) million , $2 million , and $34 million for Electric — non-utility, Gas Storage and Pipelines, Power and Industrial Projects, Energy Trading, and Corporate and Other, respectively, related to the enactment of the TCJA.</t>
  </si>
  <si>
    <t>Related Party Transactions (Tables)</t>
  </si>
  <si>
    <t>Transactions With Affiliated Companies</t>
  </si>
  <si>
    <t>The following is a summary of DTE Electric's transactions with affiliated companies: 2019 2018 2017 (In millions) Revenues Energy sales $ 10 $ 9 $ 9 Other services $ 5 $ 4 $ 4 Shared capital assets $ 47 $ 43 $ 39 Costs Fuel and purchased power $ 9 $ 7 $ 6 Other services and interest $ 23 $ 33 $ (2 ) Corporate expenses, net $ 372 $ 377 $ 370 Other Dividends declared $ 494 $ 461 $ 432 Dividends paid $ 494 $ 461 $ 432 Capital contribution from DTE Energy $ 180 $ 325 $ 100 See the following notes for other related party transactions impacting DTE Electric’s Consolidated Financial Statements: Note Title 1 Organization and Basis of Presentation 21 Retirement Benefits and Trusteed Assets 22 Stock-Based Compensation</t>
  </si>
  <si>
    <t>Supplementary Quarterly Financial Information (Unaudited ) (Tables)</t>
  </si>
  <si>
    <t>Schedule of Quarterly Financial Information</t>
  </si>
  <si>
    <t>DTE Energy Quarterly earnings per share may not equal full year totals, since quarterly computations are based on weighted average common shares outstanding during each quarter. First Second Third Fourth Year (In millions, except per share amounts) 2019 Operating Revenues $ 3,514 $ 2,888 $ 3,119 $ 3,148 $ 12,669 Operating Income $ 542 $ 300 $ 450 $ 415 $ 1,707 Net Income Attributable to DTE Energy Company $ 401 $ 182 $ 319 $ 267 $ 1,169 Basic Earnings per Share $ 2.20 $ 0.99 $ 1.74 $ 1.40 $ 6.32 Diluted Earnings per Share $ 2.19 $ 0.99 $ 1.73 $ 1.40 $ 6.31 2018 Operating Revenues $ 3,753 $ 3,159 $ 3,550 $ 3,750 $ 14,212 Operating Income $ 504 $ 329 $ 429 $ 332 $ 1,594 Net Income Attributable to DTE Energy Company $ 361 $ 234 $ 334 $ 191 $ 1,120 Basic Earnings per Share $ 2.01 $ 1.29 $ 1.84 $ 1.05 $ 6.18 Diluted Earnings per Share $ 2.00 $ 1.29 $ 1.84 $ 1.05 $ 6.17 DTE Electric First Second Third Fourth Year (In millions) 2019 Operating Revenues $ 1,235 $ 1,190 $ 1,519 $ 1,280 $ 5,224 Operating Income $ 226 $ 223 $ 440 $ 224 $ 1,113 Net Income $ 147 $ 133 $ 307 $ 129 $ 716 2018 Operating Revenues $ 1,205 $ 1,276 $ 1,521 $ 1,296 $ 5,298 Operating Income $ 253 $ 269 $ 444 $ 168 $ 1,134 Net Income $ 140 $ 163 $ 305 $ 56 $ 664</t>
  </si>
  <si>
    <t>Organization and Basis of Presentation (Details) customer in Millions</t>
  </si>
  <si>
    <t>Dec. 31, 2019USD ($)customer</t>
  </si>
  <si>
    <t>Dec. 31, 2018USD ($)</t>
  </si>
  <si>
    <t>Number of electric utility customers | customer</t>
  </si>
  <si>
    <t>Number of gas utility customers | customer</t>
  </si>
  <si>
    <t>Error Corrections and Prior Period Adjustments Restatement [Line Items]</t>
  </si>
  <si>
    <t>Material potential exposure</t>
  </si>
  <si>
    <t>Amount in excess of carrying amount</t>
  </si>
  <si>
    <t>NEXUS Pipeline</t>
  </si>
  <si>
    <t>Ownership interest</t>
  </si>
  <si>
    <t>50.00%</t>
  </si>
  <si>
    <t>SGG | Midstream Natural Gas Assets</t>
  </si>
  <si>
    <t>Percentage of voting interests acquired</t>
  </si>
  <si>
    <t>85.00%</t>
  </si>
  <si>
    <t>Organization and Basis of Presentation (Consolidated Variable Interest Entities) (Details) - USD ($) $ in Millions</t>
  </si>
  <si>
    <t>8 Months Ended</t>
  </si>
  <si>
    <t>ASSETS</t>
  </si>
  <si>
    <t>Accounts receivable</t>
  </si>
  <si>
    <t>Property, plant, and equipment, net</t>
  </si>
  <si>
    <t>Variable interest entity, primary beneficiary, restricted</t>
  </si>
  <si>
    <t>Other current and long-term assets</t>
  </si>
  <si>
    <t>LIABILITIES</t>
  </si>
  <si>
    <t>Accounts payable and accrued current liabilities</t>
  </si>
  <si>
    <t>Other current and long-term liabilities</t>
  </si>
  <si>
    <t>Total liabilities</t>
  </si>
  <si>
    <t>SGG</t>
  </si>
  <si>
    <t>VIE ownership and non-ownership percentage</t>
  </si>
  <si>
    <t>100.00%</t>
  </si>
  <si>
    <t>VIE ownership percentage</t>
  </si>
  <si>
    <t>55.00%</t>
  </si>
  <si>
    <t>Organization and Basis of Presentation (Non-Consolidated Variable Interest Entities) (Details) - USD ($) $ in Millions</t>
  </si>
  <si>
    <t>Variable Interest Entity [Line Items]</t>
  </si>
  <si>
    <t>Variable interest entity, nonconsolidated</t>
  </si>
  <si>
    <t>Future funding commitments</t>
  </si>
  <si>
    <t>Organization and Basis of Presentation (Equity Method Investees) (Details) - USD ($) $ in Millions</t>
  </si>
  <si>
    <t>Schedule of Equity Method Investments [Line Items]</t>
  </si>
  <si>
    <t>Percent Owned</t>
  </si>
  <si>
    <t>Gas Storage and Pipelines</t>
  </si>
  <si>
    <t>Gas Storage and Pipelines | NEXUS Pipeline</t>
  </si>
  <si>
    <t>Gas Storage and Pipelines | Vector Pipeline</t>
  </si>
  <si>
    <t>40.00%</t>
  </si>
  <si>
    <t>Gas Storage and Pipelines | Millennium Pipeline</t>
  </si>
  <si>
    <t>26.00%</t>
  </si>
  <si>
    <t>Other Segments</t>
  </si>
  <si>
    <t>Organization and Basis of Presentation (Summarized Balance Sheet Data) (Details) - USD ($) $ in Millions</t>
  </si>
  <si>
    <t>Non-current assets</t>
  </si>
  <si>
    <t>Non-current liabilities</t>
  </si>
  <si>
    <t>Organization and Basis of Presentation (Summarized Income Statement Data) (Details) - USD ($) $ in Millions</t>
  </si>
  <si>
    <t>Significant Accounting Policies (Schedule of Other Income) (Details) - USD ($) $ in Millions</t>
  </si>
  <si>
    <t>Schedule of Other Nonoperating Income, by Component [Line Items]</t>
  </si>
  <si>
    <t>Income from REF entities</t>
  </si>
  <si>
    <t>Equity in earnings of equity method investees</t>
  </si>
  <si>
    <t>Gains from equity securities</t>
  </si>
  <si>
    <t>Contract services</t>
  </si>
  <si>
    <t>Significant Accounting Policies (Accumulated Other Comprehensive Loss) (Details) - USD ($) $ in Millions</t>
  </si>
  <si>
    <t>Jan. 01, 2019</t>
  </si>
  <si>
    <t>Jan. 01, 2018</t>
  </si>
  <si>
    <t>Accumulated Other Comprehensive Income (Loss), Net of Tax [Roll Forward]</t>
  </si>
  <si>
    <t>Beginning balance</t>
  </si>
  <si>
    <t>Net current-period Other comprehensive income (loss)</t>
  </si>
  <si>
    <t>Ending balance</t>
  </si>
  <si>
    <t>ASU 2016-01</t>
  </si>
  <si>
    <t>Implementation of ASU</t>
  </si>
  <si>
    <t>ASU 2018-02</t>
  </si>
  <si>
    <t>AOCI including portion attributable to noncontrolling interest</t>
  </si>
  <si>
    <t>Other comprehensive income (loss) before reclassifications</t>
  </si>
  <si>
    <t>Amounts reclassified from Accumulated other comprehensive income (loss)</t>
  </si>
  <si>
    <t>AOCI including portion attributable to noncontrolling interest | ASU 2016-01</t>
  </si>
  <si>
    <t>AOCI including portion attributable to noncontrolling interest | ASU 2018-02</t>
  </si>
  <si>
    <t>Net Unrealized Gain (Loss) on Derivatives</t>
  </si>
  <si>
    <t>Net Unrealized Gain (Loss) on Derivatives | ASU 2016-01</t>
  </si>
  <si>
    <t>Net Unrealized Gain (Loss) on Derivatives | ASU 2018-02</t>
  </si>
  <si>
    <t>Net Unrealized Loss on Investments</t>
  </si>
  <si>
    <t>Net Unrealized Loss on Investments | ASU 2016-01</t>
  </si>
  <si>
    <t>Net Unrealized Loss on Investments | ASU 2018-02</t>
  </si>
  <si>
    <t>Benefit Obligations</t>
  </si>
  <si>
    <t>Benefit Obligations | ASU 2016-01</t>
  </si>
  <si>
    <t>Benefit Obligations | ASU 2018-02</t>
  </si>
  <si>
    <t>Foreign Currency Translation</t>
  </si>
  <si>
    <t>Foreign Currency Translation | ASU 2016-01</t>
  </si>
  <si>
    <t>Foreign Currency Translation | ASU 2018-02</t>
  </si>
  <si>
    <t>Significant Accounting Policies (Details) - USD ($)</t>
  </si>
  <si>
    <t>Significant Accounting Policies [Line Items]</t>
  </si>
  <si>
    <t>Specific review of probable future collections based on receivable balances in excess of 90 days</t>
  </si>
  <si>
    <t>30 days</t>
  </si>
  <si>
    <t>Unbilled revenues</t>
  </si>
  <si>
    <t>Excise and sales taxes net impact on statement of operations</t>
  </si>
  <si>
    <t>Charitable contributions</t>
  </si>
  <si>
    <t>Natural gas inventory</t>
  </si>
  <si>
    <t>LIFO inventory amount</t>
  </si>
  <si>
    <t>Excess of replacement costs over stated LIFO value</t>
  </si>
  <si>
    <t>Minimum</t>
  </si>
  <si>
    <t>Notes receivable considered delinquent period</t>
  </si>
  <si>
    <t>60 days</t>
  </si>
  <si>
    <t>Maximum</t>
  </si>
  <si>
    <t>120 days</t>
  </si>
  <si>
    <t>DTE Electric and DTE Gas</t>
  </si>
  <si>
    <t>Receivables due date</t>
  </si>
  <si>
    <t>21 days</t>
  </si>
  <si>
    <t>Threshold period past due for write-off of trade accounts receivable</t>
  </si>
  <si>
    <t>150 days</t>
  </si>
  <si>
    <t>Unbilled revenues | DTE Electric</t>
  </si>
  <si>
    <t>Significant Accounting Policies (Intangible Assets) (Details) - USD ($) $ in Millions</t>
  </si>
  <si>
    <t>Finite-Lived Intangible Assets [Line Items]</t>
  </si>
  <si>
    <t>Finite-lived intangible assets, gross carrying value</t>
  </si>
  <si>
    <t>Accumulated Amortization</t>
  </si>
  <si>
    <t>Finite-lived intangible assets, net carrying value</t>
  </si>
  <si>
    <t>Intangible assets, gross carrying value</t>
  </si>
  <si>
    <t>Intangible assets, net carrying value</t>
  </si>
  <si>
    <t>Indefinite-lived Intangible Assets [Line Items]</t>
  </si>
  <si>
    <t>Indefinite-lived intangible assets</t>
  </si>
  <si>
    <t>DTE Electric renewable energy credits | DTE Electric</t>
  </si>
  <si>
    <t>DTE Electric emission allowances | DTE Electric</t>
  </si>
  <si>
    <t>Customer relationships</t>
  </si>
  <si>
    <t>Customer relationships | Minimum</t>
  </si>
  <si>
    <t>Useful Lives</t>
  </si>
  <si>
    <t>25 years</t>
  </si>
  <si>
    <t>Customer relationships | Maximum</t>
  </si>
  <si>
    <t>40 years</t>
  </si>
  <si>
    <t>Contract intangibles</t>
  </si>
  <si>
    <t>Contract intangibles | Minimum</t>
  </si>
  <si>
    <t>6 years</t>
  </si>
  <si>
    <t>Contract intangibles | Maximum</t>
  </si>
  <si>
    <t>26 years</t>
  </si>
  <si>
    <t>Significant Accounting Policies (Future Amortization Expense Intangible Assets) (Details) $ in Millions</t>
  </si>
  <si>
    <t>Dec. 31, 2019USD ($)</t>
  </si>
  <si>
    <t>Estimated amortization expense</t>
  </si>
  <si>
    <t>2020</t>
  </si>
  <si>
    <t>2021</t>
  </si>
  <si>
    <t>2022</t>
  </si>
  <si>
    <t>2023</t>
  </si>
  <si>
    <t>2024</t>
  </si>
  <si>
    <t>New Accounting Pronouncements  (Narrative) (Details) - USD ($) $ in Millions</t>
  </si>
  <si>
    <t>New Accounting Pronouncements or Change in Accounting Principle [Line Items]</t>
  </si>
  <si>
    <t>Lease liabilities for certain operating leases</t>
  </si>
  <si>
    <t>Accounting Standards Update 2018-02</t>
  </si>
  <si>
    <t>Prepaid lease costs reclassified from Other assets, current and noncurrent</t>
  </si>
  <si>
    <t>Prepaid lease costs reclassified from Other liabilities, current and noncurrent</t>
  </si>
  <si>
    <t>Accounting Standards Update 2018-02 | DTE Electric</t>
  </si>
  <si>
    <t>Reclassification of income tax effects</t>
  </si>
  <si>
    <t>Accumulated Other Comprehensive Income (Loss) | Accounting Standards Update 2018-02</t>
  </si>
  <si>
    <t>Retained Earnings | Accounting Standards Update 2018-02</t>
  </si>
  <si>
    <t>Acquisitions (Details Textuals) $ in Millions</t>
  </si>
  <si>
    <t>Dec. 04, 2019USD ($)</t>
  </si>
  <si>
    <t>Sep. 20, 2019USD ($)</t>
  </si>
  <si>
    <t>Sep. 12, 2019USD ($)MW</t>
  </si>
  <si>
    <t>Jan. 31, 2020USD ($)</t>
  </si>
  <si>
    <t>Dec. 31, 2017USD ($)</t>
  </si>
  <si>
    <t>Business Acquisition [Line Items]</t>
  </si>
  <si>
    <t>Liability for contingent consideration payment and related accretion expense</t>
  </si>
  <si>
    <t>Operating Revenues — Non-utility operations</t>
  </si>
  <si>
    <t>Gas Storage and Pipelines | Generation Pipeline, LLC</t>
  </si>
  <si>
    <t>Portion of consideration paid attributable to DTE Energy</t>
  </si>
  <si>
    <t>Gas Storage and Pipelines | Blue Union and LEAP</t>
  </si>
  <si>
    <t>Total consideration provided for acquired entity</t>
  </si>
  <si>
    <t>Consideration paid for entity acquired, paid in cash</t>
  </si>
  <si>
    <t>Percent of assets acquired</t>
  </si>
  <si>
    <t>Contingent consideration to be paid upon completion</t>
  </si>
  <si>
    <t>Contingent payment, low end of range</t>
  </si>
  <si>
    <t>Contingent payment, high end of range</t>
  </si>
  <si>
    <t>Cash consideration paid and held in escrow</t>
  </si>
  <si>
    <t>Direct transaction costs incurred</t>
  </si>
  <si>
    <t>Issuance costs related to acquisition financing</t>
  </si>
  <si>
    <t>Gas Storage and Pipelines | Blue Union and LEAP | Other long-term debt</t>
  </si>
  <si>
    <t>Gas Storage and Pipelines | Blue Union and LEAP | Common Stock</t>
  </si>
  <si>
    <t>Intangible assets, amortization period</t>
  </si>
  <si>
    <t>Customer relationships | Gas Storage and Pipelines | Blue Union and LEAP</t>
  </si>
  <si>
    <t>Intangible assets recorded as a result of acquisition</t>
  </si>
  <si>
    <t>Existing intangible asset weighted-average amortization life</t>
  </si>
  <si>
    <t>13 years</t>
  </si>
  <si>
    <t>DTE Sustainable Generation | Electric | Heritage Sustainable Energy, Renewable Energy Project</t>
  </si>
  <si>
    <t>Amount of power associated with purchase of renewable energy project | MW</t>
  </si>
  <si>
    <t>DTE Sustainable Generation | Contract intangibles | Electric | Heritage Sustainable Energy, Renewable Energy Project</t>
  </si>
  <si>
    <t>DTE Sustainable Generation | Contract intangibles | Electric | Heritage Sustainable Energy, Renewable Energy Project | Minimum</t>
  </si>
  <si>
    <t>11 years</t>
  </si>
  <si>
    <t>DTE Sustainable Generation | Contract intangibles | Electric | Heritage Sustainable Energy, Renewable Energy Project | Maximum</t>
  </si>
  <si>
    <t>DTE Sustainable Generation | Subsequent Event | Electric | Heritage Sustainable Energy, Additional Renewable Energy Project</t>
  </si>
  <si>
    <t>NEXUS | Gas Storage and Pipelines | Generation Pipeline, LLC</t>
  </si>
  <si>
    <t>Acquisitions (Purchase Price Allocation - Electric Segment Acquisition) (Details) - DTE Sustainable Generation - Electric - Heritage Sustainable Energy, Renewable Energy Project $ in Millions</t>
  </si>
  <si>
    <t>Sep. 12, 2019USD ($)</t>
  </si>
  <si>
    <t>Working capital</t>
  </si>
  <si>
    <t>Acquisitions (Purchase Price Allocation - Gas Storage and Pipelines Segment Acquisition) (Details) - USD ($) $ in Millions</t>
  </si>
  <si>
    <t>Dec. 04, 2019</t>
  </si>
  <si>
    <t>Assets</t>
  </si>
  <si>
    <t>Cash</t>
  </si>
  <si>
    <t>Other current assets</t>
  </si>
  <si>
    <t>Total assets</t>
  </si>
  <si>
    <t>Liabilities</t>
  </si>
  <si>
    <t>Other current liabilities</t>
  </si>
  <si>
    <t>Total cash consideration</t>
  </si>
  <si>
    <t>Gas Storage and Pipelines | Customer relationships | Blue Union and LEAP</t>
  </si>
  <si>
    <t>Customer relationship intangibles</t>
  </si>
  <si>
    <t>Revenue (Disaggregation of Revenue) (Details) - USD ($) $ in Millions</t>
  </si>
  <si>
    <t>3 Months Ended</t>
  </si>
  <si>
    <t>Sep. 30, 2019</t>
  </si>
  <si>
    <t>Jun. 30, 2019</t>
  </si>
  <si>
    <t>Mar. 31, 2019</t>
  </si>
  <si>
    <t>Sep. 30, 2018</t>
  </si>
  <si>
    <t>Jun. 30, 2018</t>
  </si>
  <si>
    <t>Mar. 31, 2018</t>
  </si>
  <si>
    <t>Disaggregation of Revenue [Line Items]</t>
  </si>
  <si>
    <t>Lease revenue outside scope of Topic 606</t>
  </si>
  <si>
    <t>Electric</t>
  </si>
  <si>
    <t>Electric | Alternative Revenue Programs</t>
  </si>
  <si>
    <t>Electric | Other</t>
  </si>
  <si>
    <t>Electric | Residential</t>
  </si>
  <si>
    <t>Electric | Commercial</t>
  </si>
  <si>
    <t>Electric | Industrial</t>
  </si>
  <si>
    <t>Gas</t>
  </si>
  <si>
    <t>Gas | Alternative Revenue Programs</t>
  </si>
  <si>
    <t>Gas | Other</t>
  </si>
  <si>
    <t>Gas | Gas sales</t>
  </si>
  <si>
    <t>Gas | End User Transportation</t>
  </si>
  <si>
    <t>Gas | Intermediate Transportation</t>
  </si>
  <si>
    <t>Power and Industrial Projects</t>
  </si>
  <si>
    <t>Energy Trading</t>
  </si>
  <si>
    <t>Gain (loss) on derivative outside scope of Topic 606</t>
  </si>
  <si>
    <t>Revenue (Narrative) (Details)</t>
  </si>
  <si>
    <t>Other | Power and Industrial Projects</t>
  </si>
  <si>
    <t>Revenue from External Customer [Line Items]</t>
  </si>
  <si>
    <t>Payment terms</t>
  </si>
  <si>
    <t>Revenue (Deferred Revenue) (Details) $ in Millions</t>
  </si>
  <si>
    <t>Contract Liability [Roll Forward]</t>
  </si>
  <si>
    <t>Beginning Balance</t>
  </si>
  <si>
    <t>Increases due to cash received or receivable, excluding amounts recognized as revenue during the period</t>
  </si>
  <si>
    <t>Revenue recognized that was included in the deferred revenue balance at the beginning of the period</t>
  </si>
  <si>
    <t>Ending Balance</t>
  </si>
  <si>
    <t>Revenue (Expected Recognition of Deferred Revenue) (Details) $ in Millions</t>
  </si>
  <si>
    <t>Revenue, Remaining Performance Obligation, Expected Timing of Satisfaction, Start Date [Axis]: 2020-01-01</t>
  </si>
  <si>
    <t>Revenue, Remaining Performance Obligation, Expected Timing of Satisfaction [Line Items]</t>
  </si>
  <si>
    <t>Remaining performance obligation</t>
  </si>
  <si>
    <t>Remaining performance obligation, expected timing of satisfaction</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Revenue (Expected Timing of Performance Obligation Satisfaction) (Details) $ in Millions</t>
  </si>
  <si>
    <t>Revenue, Remaining Performance Obligation, Expected Timing of Satisfaction, Start Date [Axis]: 2020-01-01 | Fixed Consideration</t>
  </si>
  <si>
    <t>Revenue, Remaining Performance Obligation, Expected Timing of Satisfaction, Start Date [Axis]: 2020-01-01 | Fixed Consideration | DTE Electric</t>
  </si>
  <si>
    <t>Revenue, Remaining Performance Obligation, Expected Timing of Satisfaction, Start Date [Axis]: 2021-01-01 | Fixed Consideration</t>
  </si>
  <si>
    <t>Revenue, Remaining Performance Obligation, Expected Timing of Satisfaction, Start Date [Axis]: 2021-01-01 | Fixed Consideration | DTE Electric</t>
  </si>
  <si>
    <t>Revenue, Remaining Performance Obligation, Expected Timing of Satisfaction, Start Date [Axis]: 2022-01-01 | Fixed Consideration</t>
  </si>
  <si>
    <t>Revenue, Remaining Performance Obligation, Expected Timing of Satisfaction, Start Date [Axis]: 2022-01-01 | Fixed Consideration | DTE Electric</t>
  </si>
  <si>
    <t>Revenue, Remaining Performance Obligation, Expected Timing of Satisfaction, Start Date [Axis]: 2023-01-01 | Fixed Consideration</t>
  </si>
  <si>
    <t>Revenue, Remaining Performance Obligation, Expected Timing of Satisfaction, Start Date [Axis]: 2023-01-01 | Fixed Consideration | DTE Electric</t>
  </si>
  <si>
    <t>Revenue, Remaining Performance Obligation, Expected Timing of Satisfaction, Start Date [Axis]: 2024-01-01 | Fixed Consideration</t>
  </si>
  <si>
    <t>Revenue, Remaining Performance Obligation, Expected Timing of Satisfaction, Start Date [Axis]: 2024-01-01 | Fixed Consideration | DTE Electric</t>
  </si>
  <si>
    <t>Revenue, Remaining Performance Obligation, Expected Timing of Satisfaction, Start Date [Axis]: 2025-01-01 | Fixed Consideration</t>
  </si>
  <si>
    <t>Revenue, Remaining Performance Obligation, Expected Timing of Satisfaction, Start Date [Axis]: 2025-01-01 | Fixed Consideration | DTE Electric</t>
  </si>
  <si>
    <t>Revenue, Remaining Performance Obligation, Expected Timing of Satisfaction, Start Date [Axis]: (nil) | Fixed Consideration</t>
  </si>
  <si>
    <t>Revenue, Remaining Performance Obligation, Expected Timing of Satisfaction, Start Date [Axis]: (nil) | Fixed Consideration | DTE Electric</t>
  </si>
  <si>
    <t>Revenue (Expenses Recognized for Estimated Uncollectible Accounts Receivable) (Details) - USD ($) $ in Millions</t>
  </si>
  <si>
    <t>Expenses recognized for estimated uncollectible accounts receivable</t>
  </si>
  <si>
    <t>Goodwill (Details) - USD ($) $ in Millions</t>
  </si>
  <si>
    <t>Goodwill [Roll Forward]</t>
  </si>
  <si>
    <t>Balance as of January 1</t>
  </si>
  <si>
    <t>Goodwill attributable to Gas Storage and Pipelines 2019 acquisition of Blue Union and LEAP</t>
  </si>
  <si>
    <t>Balance at December 31</t>
  </si>
  <si>
    <t>Property, Plant, and Equipment (Summary of Property by Classification) (Details) - USD ($) $ in Millions</t>
  </si>
  <si>
    <t>Property, Plant, and Equipment [Line Items]</t>
  </si>
  <si>
    <t>Net property, plant, and equipment</t>
  </si>
  <si>
    <t>Non-utility and other</t>
  </si>
  <si>
    <t>DTE Electric | Generation</t>
  </si>
  <si>
    <t>DTE Electric | Distribution</t>
  </si>
  <si>
    <t>DTE Electric | Other</t>
  </si>
  <si>
    <t>DTE Gas</t>
  </si>
  <si>
    <t>DTE Gas | Distribution</t>
  </si>
  <si>
    <t>DTE Gas | Storage</t>
  </si>
  <si>
    <t>DTE Gas | Transmission and other</t>
  </si>
  <si>
    <t>Property, Plant, and Equipment (Schedule of Interest Costs Capitalized) (Details) - USD ($) $ in Millions</t>
  </si>
  <si>
    <t>Allowance for debt funds used during construction and interest capitalized</t>
  </si>
  <si>
    <t>Property, Plant, and Equipment (Details)</t>
  </si>
  <si>
    <t>Minimum | Non-utility</t>
  </si>
  <si>
    <t>Public Utility Property, Plant, and Equipment [Line Items]</t>
  </si>
  <si>
    <t>Property plant and equipment, useful life</t>
  </si>
  <si>
    <t>2 years</t>
  </si>
  <si>
    <t>Minimum | Capitalized software</t>
  </si>
  <si>
    <t>3 years</t>
  </si>
  <si>
    <t>Maximum | Non-utility</t>
  </si>
  <si>
    <t>55 years</t>
  </si>
  <si>
    <t>Maximum | Capitalized software</t>
  </si>
  <si>
    <t>15 years</t>
  </si>
  <si>
    <t>DTE Electric | Minimum | Other</t>
  </si>
  <si>
    <t>DTE Electric | Minimum | Capitalized software</t>
  </si>
  <si>
    <t>DTE Electric | Maximum | Other</t>
  </si>
  <si>
    <t>80 years</t>
  </si>
  <si>
    <t>DTE Electric | Maximum | Capitalized software</t>
  </si>
  <si>
    <t>DTE Gas | Minimum | Transmission and other</t>
  </si>
  <si>
    <t>DTE Gas | Maximum | Transmission and other</t>
  </si>
  <si>
    <t>70 years</t>
  </si>
  <si>
    <t>Composite depreciation rate for plants in service</t>
  </si>
  <si>
    <t>4.00%</t>
  </si>
  <si>
    <t>3.70%</t>
  </si>
  <si>
    <t>3.60%</t>
  </si>
  <si>
    <t>2.70%</t>
  </si>
  <si>
    <t>Property, Plant, and Equipment (Average Estimated Useful Life of Each Major Class) (Details)</t>
  </si>
  <si>
    <t>Useful Life - Generation</t>
  </si>
  <si>
    <t>34 years</t>
  </si>
  <si>
    <t>Useful Life - Distribution</t>
  </si>
  <si>
    <t>38 years</t>
  </si>
  <si>
    <t>50 years</t>
  </si>
  <si>
    <t>Useful Life - Storage</t>
  </si>
  <si>
    <t>56 years</t>
  </si>
  <si>
    <t>Property, Plant, and Equipment (Depreciation and Amortization) (Details) - USD ($) $ in Millions</t>
  </si>
  <si>
    <t>Property, Plant, and Equipment (Capitalized Software) (Details) - USD ($) $ in Millions</t>
  </si>
  <si>
    <t>Amortization expense of capitalized software</t>
  </si>
  <si>
    <t>Gross carrying value of capitalized software</t>
  </si>
  <si>
    <t>Accumulated amortization of capitalized software</t>
  </si>
  <si>
    <t>Jointly-Owned Utility Plant (Details)</t>
  </si>
  <si>
    <t>Dec. 31, 2019plant</t>
  </si>
  <si>
    <t>Belle River Unit 1</t>
  </si>
  <si>
    <t>Jointly-Owned Utility Plant Interests [Line Items]</t>
  </si>
  <si>
    <t>Percent of the total capacity and energy of the plant</t>
  </si>
  <si>
    <t>19.00%</t>
  </si>
  <si>
    <t>Ludington Hydroelectric Pumped Storage</t>
  </si>
  <si>
    <t>51.00%</t>
  </si>
  <si>
    <t>Number of power plants owned</t>
  </si>
  <si>
    <t>Jointly-Owned Utility Plant (Ownership Information) (Details) - DTE Electric $ in Millions</t>
  </si>
  <si>
    <t>Dec. 31, 2019USD ($)MW</t>
  </si>
  <si>
    <t>Belle River</t>
  </si>
  <si>
    <t>Total plant capacity | MW</t>
  </si>
  <si>
    <t>81.00%</t>
  </si>
  <si>
    <t>Investment in Property, plant, and equipment (in millions)</t>
  </si>
  <si>
    <t>Accumulated depreciation (in millions)</t>
  </si>
  <si>
    <t>49.00%</t>
  </si>
  <si>
    <t>Asset Retirement Obligations (Rollforward) (Details) - USD ($) $ in Millions</t>
  </si>
  <si>
    <t>Asset Retirement Obligation, Roll Forward Analysis [Roll Forward]</t>
  </si>
  <si>
    <t>Asset retirement obligations at January 1</t>
  </si>
  <si>
    <t>Accretion</t>
  </si>
  <si>
    <t>Liabilities incurred</t>
  </si>
  <si>
    <t>Liabilities settled</t>
  </si>
  <si>
    <t>Revision in estimated cash flows</t>
  </si>
  <si>
    <t>Asset retirement obligations at December 31</t>
  </si>
  <si>
    <t>Asset Retirement Obligations (Details) - Fermi 2</t>
  </si>
  <si>
    <t>Asset Retirement Obligations [Line Items]</t>
  </si>
  <si>
    <t>Nuclear decommissioning liabilities funded through surcharge and included in ARO balance</t>
  </si>
  <si>
    <t>Liabilities balance upon completion of decommissioning</t>
  </si>
  <si>
    <t>Regulatory Matters (Schedule of Regulatory Assets) (Details) - USD ($) $ in Millions</t>
  </si>
  <si>
    <t>Regulatory Assets [Line Items]</t>
  </si>
  <si>
    <t>Less amount included in Current Assets</t>
  </si>
  <si>
    <t>Regulatory assets, noncurrent</t>
  </si>
  <si>
    <t>Pension</t>
  </si>
  <si>
    <t>Other postretirement costs</t>
  </si>
  <si>
    <t>Fermi 2 asset retirement obligation</t>
  </si>
  <si>
    <t>Recoverable undepreciated costs on retiring plants</t>
  </si>
  <si>
    <t>Recoverable Michigan income taxes</t>
  </si>
  <si>
    <t>Deferred environmental costs</t>
  </si>
  <si>
    <t>Recoverable income taxes related to AFUDC equity</t>
  </si>
  <si>
    <t>Unamortized loss on reacquired debt</t>
  </si>
  <si>
    <t>Customer360 deferred costs</t>
  </si>
  <si>
    <t>Energy Waste Reduction incentive</t>
  </si>
  <si>
    <t>Nuclear Performance Evaluation and Review Committee Tracker</t>
  </si>
  <si>
    <t>Enhanced Tree Trimming Program deferred costs</t>
  </si>
  <si>
    <t>Other recoverable income taxes</t>
  </si>
  <si>
    <t>Non-service pension and other postretirement costs</t>
  </si>
  <si>
    <t>Transitional Reconciliation Mechanism</t>
  </si>
  <si>
    <t>Accrued PSCR/GCR revenue</t>
  </si>
  <si>
    <t>Removal costs asset</t>
  </si>
  <si>
    <t>DTE Electric | Pension</t>
  </si>
  <si>
    <t>DTE Electric | Other postretirement costs</t>
  </si>
  <si>
    <t>DTE Electric | Fermi 2 asset retirement obligation</t>
  </si>
  <si>
    <t>DTE Electric | Recoverable undepreciated costs on retiring plants</t>
  </si>
  <si>
    <t>DTE Electric | Recoverable Michigan income taxes</t>
  </si>
  <si>
    <t>DTE Electric | Deferred environmental costs</t>
  </si>
  <si>
    <t>DTE Electric | Recoverable income taxes related to AFUDC equity</t>
  </si>
  <si>
    <t>DTE Electric | Unamortized loss on reacquired debt</t>
  </si>
  <si>
    <t>DTE Electric | Customer360 deferred costs</t>
  </si>
  <si>
    <t>DTE Electric | Energy Waste Reduction incentive</t>
  </si>
  <si>
    <t>DTE Electric | Nuclear Performance Evaluation and Review Committee Tracker</t>
  </si>
  <si>
    <t>DTE Electric | Enhanced Tree Trimming Program deferred costs</t>
  </si>
  <si>
    <t>DTE Electric | Other recoverable income taxes</t>
  </si>
  <si>
    <t>DTE Electric | Non-service pension and other postretirement costs</t>
  </si>
  <si>
    <t>DTE Electric | Transitional Reconciliation Mechanism</t>
  </si>
  <si>
    <t>DTE Electric | Accrued PSCR/GCR revenue</t>
  </si>
  <si>
    <t>DTE Electric | Removal costs asset</t>
  </si>
  <si>
    <t>Regulatory Matters (Schedule of Regulatory Liabilities) (Details) - USD ($) $ in Millions</t>
  </si>
  <si>
    <t>Regulatory Liabilities [Line Items]</t>
  </si>
  <si>
    <t>Less amount included in Current Liabilities</t>
  </si>
  <si>
    <t>Regulatory liabilities, noncurrent</t>
  </si>
  <si>
    <t>Refundable federal income taxes</t>
  </si>
  <si>
    <t>Removal costs liability</t>
  </si>
  <si>
    <t>Negative other postretirement offset</t>
  </si>
  <si>
    <t>Renewable energy</t>
  </si>
  <si>
    <t>Accrued PSCR/GCR refund</t>
  </si>
  <si>
    <t>TCJA rate reduction liability</t>
  </si>
  <si>
    <t>DTE Electric | Refundable federal income taxes</t>
  </si>
  <si>
    <t>DTE Electric | Removal costs liability</t>
  </si>
  <si>
    <t>DTE Electric | Negative other postretirement offset</t>
  </si>
  <si>
    <t>DTE Electric | Renewable energy</t>
  </si>
  <si>
    <t>DTE Electric | Accrued PSCR/GCR refund</t>
  </si>
  <si>
    <t>DTE Electric | TCJA rate reduction liability</t>
  </si>
  <si>
    <t>Regulatory Matters (Details) - USD ($) $ in Millions</t>
  </si>
  <si>
    <t>Nov. 25, 2019</t>
  </si>
  <si>
    <t>Aug. 20, 2019</t>
  </si>
  <si>
    <t>Jul. 08, 2019</t>
  </si>
  <si>
    <t>May 02, 2019</t>
  </si>
  <si>
    <t>Feb. 01, 2019</t>
  </si>
  <si>
    <t>Dec. 06, 2018</t>
  </si>
  <si>
    <t>Dec. 05, 2018</t>
  </si>
  <si>
    <t>Nov. 16, 2018</t>
  </si>
  <si>
    <t>Jul. 06, 2018</t>
  </si>
  <si>
    <t>Deferral of investigation and remediation of costs associated with gas utilities former MGP sites</t>
  </si>
  <si>
    <t>10 years</t>
  </si>
  <si>
    <t>Deferral of costs associated with tree trimming surge, period of deferral</t>
  </si>
  <si>
    <t>DTE Electric | MPSC | 2018 Electric Rate Case Filing</t>
  </si>
  <si>
    <t>Requested rate increase</t>
  </si>
  <si>
    <t>Return on equity, percent</t>
  </si>
  <si>
    <t>10.00%</t>
  </si>
  <si>
    <t>Return on equity, requested percent</t>
  </si>
  <si>
    <t>10.50%</t>
  </si>
  <si>
    <t>Approved rate increase</t>
  </si>
  <si>
    <t>DTE Electric | MPSC | 2019 Electric Rate Case Filing</t>
  </si>
  <si>
    <t>DTE Electric | MPSC | 2016 DTE Electric Depreciation Case Filing</t>
  </si>
  <si>
    <t>Approved depreciation rate increase</t>
  </si>
  <si>
    <t>3.72%</t>
  </si>
  <si>
    <t>3.06%</t>
  </si>
  <si>
    <t>Calculation C, reduction of annual revenue requirement, requested</t>
  </si>
  <si>
    <t>Calculation C, reduction of annual revenue requirement, approved</t>
  </si>
  <si>
    <t>DTE Gas | MPSC | 2019 Gas Rate Case Filing</t>
  </si>
  <si>
    <t>Approved amortization period</t>
  </si>
  <si>
    <t>5 years</t>
  </si>
  <si>
    <t>Income Taxes (Details) - USD ($)</t>
  </si>
  <si>
    <t>Deferred tax asset, general business tax credit carryforwards</t>
  </si>
  <si>
    <t>Deferred tax asset, alternative minimum tax credit carryforwards</t>
  </si>
  <si>
    <t>Tax credit carry forwards refundable period</t>
  </si>
  <si>
    <t>State and local net operating loss carry-forwards</t>
  </si>
  <si>
    <t>Valuation allowance</t>
  </si>
  <si>
    <t>Adjustment to deferred tax liabilities related to Tax Cuts and Jobs Act of 2017</t>
  </si>
  <si>
    <t>True-up adjustments to remeasurement of deferred taxes</t>
  </si>
  <si>
    <t>Unrecognized tax benefits that would impact effective tax rate</t>
  </si>
  <si>
    <t>Interest on income taxes accrued</t>
  </si>
  <si>
    <t>Interest on income taxes expense</t>
  </si>
  <si>
    <t>Unregulated Operation</t>
  </si>
  <si>
    <t>Regulated Operation</t>
  </si>
  <si>
    <t>Federal</t>
  </si>
  <si>
    <t>Net operating loss carry-forwards</t>
  </si>
  <si>
    <t>Income tax receivable from related party</t>
  </si>
  <si>
    <t>DTE Electric | General Business Credits</t>
  </si>
  <si>
    <t>Tax credit carry-forward</t>
  </si>
  <si>
    <t>Income Taxes (Reconciliation of Income Tax Expense to the Statutory Federal Income Tax Rate) (Details) - USD ($) $ in Millions</t>
  </si>
  <si>
    <t>Statutory rate</t>
  </si>
  <si>
    <t>21.00%</t>
  </si>
  <si>
    <t>35.00%</t>
  </si>
  <si>
    <t>Effective Income Tax Rate Reconciliation, Amount [Abstract]</t>
  </si>
  <si>
    <t>Income tax expense at statutory rate - 21% in 2019 and 2018 - 35% in 2017</t>
  </si>
  <si>
    <t>Production tax credits</t>
  </si>
  <si>
    <t>Investment tax credits</t>
  </si>
  <si>
    <t>TCJA regulatory liability amortization</t>
  </si>
  <si>
    <t>Depreciation</t>
  </si>
  <si>
    <t>AFUDC equity</t>
  </si>
  <si>
    <t>Employee Stock Ownership Plan dividends</t>
  </si>
  <si>
    <t>Stock based compensation</t>
  </si>
  <si>
    <t>State and local income taxes, net of federal benefit</t>
  </si>
  <si>
    <t>Enactment of the Tax Cuts and Jobs Act</t>
  </si>
  <si>
    <t>Other, net</t>
  </si>
  <si>
    <t>Effective income tax rate</t>
  </si>
  <si>
    <t>11.50%</t>
  </si>
  <si>
    <t>8.10%</t>
  </si>
  <si>
    <t>13.60%</t>
  </si>
  <si>
    <t>16.20%</t>
  </si>
  <si>
    <t>22.50%</t>
  </si>
  <si>
    <t>35.20%</t>
  </si>
  <si>
    <t>Income Taxes (Components of Income Tax Expense) (Details) - USD ($) $ in Millions</t>
  </si>
  <si>
    <t>Current income tax expense (benefit)</t>
  </si>
  <si>
    <t>State and other income tax</t>
  </si>
  <si>
    <t>Total current income taxes</t>
  </si>
  <si>
    <t>Deferred income tax expense</t>
  </si>
  <si>
    <t>Total deferred income taxes</t>
  </si>
  <si>
    <t>Income Taxes (Deferred Tax Assets (Liabilities)) (Details) - USD ($)</t>
  </si>
  <si>
    <t>Components of Deferred Tax Assets and Liabilities [Abstract]</t>
  </si>
  <si>
    <t>Tax credit carry-forwards</t>
  </si>
  <si>
    <t>Pension and benefits</t>
  </si>
  <si>
    <t>Federal net operating loss carry-forward</t>
  </si>
  <si>
    <t>Deferred tax liabilities, gross</t>
  </si>
  <si>
    <t>Less valuation allowance</t>
  </si>
  <si>
    <t>Deferred income tax liabilities</t>
  </si>
  <si>
    <t>Deferred income tax assets</t>
  </si>
  <si>
    <t>Income Taxes (Reconciliation of Unrecognized Tax Benefits) (Details) - USD ($) $ in Millions</t>
  </si>
  <si>
    <t>Reconciliation of Unrecognized Tax Benefits, Excluding Amounts Pertaining to Examined Tax Returns [Roll Forward]</t>
  </si>
  <si>
    <t>Unrecognized tax benefits, beginning balance</t>
  </si>
  <si>
    <t>Additions for tax positions of prior years</t>
  </si>
  <si>
    <t>Unrecognized tax benefits, ending balance</t>
  </si>
  <si>
    <t>Common Stock and Earnings Per Share (Details Textuals) - USD ($) $ / shares in Units, shares in Thousands, $ in Millions</t>
  </si>
  <si>
    <t>Oct. 01, 2019</t>
  </si>
  <si>
    <t>Nov. 30, 2019</t>
  </si>
  <si>
    <t>Financial Instruments Subject to Mandatory Redemption by Settlement Terms [Line Items]</t>
  </si>
  <si>
    <t>Shares issued in conjunction with acquisition of Blue Union and LEAP (in shares)</t>
  </si>
  <si>
    <t>Price per share (in dollars per share)</t>
  </si>
  <si>
    <t>Gross value of shares issued in conjunction with acquisition of Blue Union and LEAP</t>
  </si>
  <si>
    <t>Stock Repurchase Contract, 2016 Series C Equity Units Subject to Mandatory Redemption</t>
  </si>
  <si>
    <t>Shares of common stock issued under stock repurchase contracts (in shares)</t>
  </si>
  <si>
    <t>Common Stock and Earnings Per Share (Details) - USD ($) $ / shares in Units, shares in Millions, $ in Millions</t>
  </si>
  <si>
    <t>Basic Earnings per Share</t>
  </si>
  <si>
    <t>Net Income Attributable to DTE Energy Company</t>
  </si>
  <si>
    <t>Less: Allocation of earnings to net restricted stock awards</t>
  </si>
  <si>
    <t>Net income available to common shareholders — basic</t>
  </si>
  <si>
    <t>Average number of common shares outstanding — basic (in shares)</t>
  </si>
  <si>
    <t>Basic Earnings per Common Share (in dollars per share)</t>
  </si>
  <si>
    <t>Diluted Earnings per Share</t>
  </si>
  <si>
    <t>Net income available to common shareholders — diluted</t>
  </si>
  <si>
    <t>Average number of common shares outstanding — diluted (in shares)</t>
  </si>
  <si>
    <t>Diluted Earnings per Common Share (in dollars per share)</t>
  </si>
  <si>
    <t>Incremental common shares attributable to dilutive effect of equity units (in shares)</t>
  </si>
  <si>
    <t>Fair Value (Assets and Liabilities Recorded at Fair Value on a Recurring Basis) (Details) - USD ($) $ in Millions</t>
  </si>
  <si>
    <t>Derivative assets, gross</t>
  </si>
  <si>
    <t>Derivative assets, netting</t>
  </si>
  <si>
    <t>Derivative assets, net</t>
  </si>
  <si>
    <t>Derivative liabilities, gross</t>
  </si>
  <si>
    <t>Derivative liabilities, netting</t>
  </si>
  <si>
    <t>Derivative liabilities, net</t>
  </si>
  <si>
    <t>Current liabilities</t>
  </si>
  <si>
    <t>Noncurrent liabilities</t>
  </si>
  <si>
    <t>Natural Gas</t>
  </si>
  <si>
    <t>Electricity</t>
  </si>
  <si>
    <t>Environmental &amp; Other</t>
  </si>
  <si>
    <t>Interest rate contracts</t>
  </si>
  <si>
    <t>Foreign currency exchange contracts</t>
  </si>
  <si>
    <t>Recurring</t>
  </si>
  <si>
    <t>Cash equivalents</t>
  </si>
  <si>
    <t>Net Assets (Liabilities) at end of period</t>
  </si>
  <si>
    <t>Net Assets (Liabilities) at the end of the period, netting</t>
  </si>
  <si>
    <t>Recurring | DTE Electric</t>
  </si>
  <si>
    <t>Recurring | Current assets</t>
  </si>
  <si>
    <t>Recurring | Current assets | DTE Electric</t>
  </si>
  <si>
    <t>Recurring | Noncurrent assets</t>
  </si>
  <si>
    <t>Recurring | Noncurrent assets | DTE Electric</t>
  </si>
  <si>
    <t>Recurring | Current liabilities</t>
  </si>
  <si>
    <t>Recurring | Noncurrent liabilities</t>
  </si>
  <si>
    <t>Recurring | Cash and Cash equivalents</t>
  </si>
  <si>
    <t>Recurring | Restricted cash</t>
  </si>
  <si>
    <t>Recurring | Other investments</t>
  </si>
  <si>
    <t>Recurring | Other investments | DTE Electric</t>
  </si>
  <si>
    <t>Recurring | Natural Gas</t>
  </si>
  <si>
    <t>Recurring | Electricity</t>
  </si>
  <si>
    <t>Recurring | Environmental &amp; Other</t>
  </si>
  <si>
    <t>Recurring | Interest rate contracts</t>
  </si>
  <si>
    <t>Recurring | Foreign currency exchange contracts</t>
  </si>
  <si>
    <t>Recurring | Derivative assets — FTRs | DTE Electric</t>
  </si>
  <si>
    <t>Recurring | Cash equivalents</t>
  </si>
  <si>
    <t>Nuclear decommissioning trusts</t>
  </si>
  <si>
    <t>Other investments</t>
  </si>
  <si>
    <t>Recurring | Cash equivalents | DTE Electric</t>
  </si>
  <si>
    <t>Recurring | Private equity and other</t>
  </si>
  <si>
    <t>Recurring | Private equity and other | DTE Electric</t>
  </si>
  <si>
    <t>Recurring | Equity securities</t>
  </si>
  <si>
    <t>Recurring | Equity securities | DTE Electric</t>
  </si>
  <si>
    <t>Recurring | Fixed income securities</t>
  </si>
  <si>
    <t>Recurring | Fixed income securities | DTE Electric</t>
  </si>
  <si>
    <t>Recurring | Level 1</t>
  </si>
  <si>
    <t>Recurring | Level 1 | DTE Electric</t>
  </si>
  <si>
    <t>Recurring | Level 1 | Current assets</t>
  </si>
  <si>
    <t>Recurring | Level 1 | Current assets | DTE Electric</t>
  </si>
  <si>
    <t>Recurring | Level 1 | Noncurrent assets</t>
  </si>
  <si>
    <t>Recurring | Level 1 | Noncurrent assets | DTE Electric</t>
  </si>
  <si>
    <t>Recurring | Level 1 | Current liabilities</t>
  </si>
  <si>
    <t>Recurring | Level 1 | Noncurrent liabilities</t>
  </si>
  <si>
    <t>Recurring | Level 1 | Natural Gas</t>
  </si>
  <si>
    <t>Recurring | Level 1 | Electricity</t>
  </si>
  <si>
    <t>Recurring | Level 1 | Environmental &amp; Other</t>
  </si>
  <si>
    <t>Recurring | Level 1 | Interest rate contracts</t>
  </si>
  <si>
    <t>Recurring | Level 1 | Foreign currency exchange contracts</t>
  </si>
  <si>
    <t>Recurring | Level 1 | Derivative assets — FTRs | DTE Electric</t>
  </si>
  <si>
    <t>Recurring | Level 1 | Cash equivalents</t>
  </si>
  <si>
    <t>Recurring | Level 1 | Cash equivalents | DTE Electric</t>
  </si>
  <si>
    <t>Recurring | Level 1 | Private equity and other</t>
  </si>
  <si>
    <t>Recurring | Level 1 | Private equity and other | DTE Electric</t>
  </si>
  <si>
    <t>Recurring | Level 1 | Equity securities</t>
  </si>
  <si>
    <t>Recurring | Level 1 | Equity securities | DTE Electric</t>
  </si>
  <si>
    <t>Recurring | Level 1 | Fixed income securities</t>
  </si>
  <si>
    <t>Recurring | Level 1 | Fixed income securities | DTE Electric</t>
  </si>
  <si>
    <t>Recurring | Level 2</t>
  </si>
  <si>
    <t>Recurring | Level 2 | DTE Electric</t>
  </si>
  <si>
    <t>Recurring | Level 2 | Current assets</t>
  </si>
  <si>
    <t>Recurring | Level 2 | Current assets | DTE Electric</t>
  </si>
  <si>
    <t>Recurring | Level 2 | Noncurrent assets</t>
  </si>
  <si>
    <t>Recurring | Level 2 | Noncurrent assets | DTE Electric</t>
  </si>
  <si>
    <t>Recurring | Level 2 | Current liabilities</t>
  </si>
  <si>
    <t>Recurring | Level 2 | Noncurrent liabilities</t>
  </si>
  <si>
    <t>Recurring | Level 2 | Natural Gas</t>
  </si>
  <si>
    <t>Recurring | Level 2 | Electricity</t>
  </si>
  <si>
    <t>Recurring | Level 2 | Environmental &amp; Other</t>
  </si>
  <si>
    <t>Recurring | Level 2 | Interest rate contracts</t>
  </si>
  <si>
    <t>Recurring | Level 2 | Foreign currency exchange contracts</t>
  </si>
  <si>
    <t>Recurring | Level 2 | Derivative assets — FTRs | DTE Electric</t>
  </si>
  <si>
    <t>Recurring | Level 2 | Cash equivalents</t>
  </si>
  <si>
    <t>Recurring | Level 2 | Cash equivalents | DTE Electric</t>
  </si>
  <si>
    <t>Recurring | Level 2 | Private equity and other</t>
  </si>
  <si>
    <t>Recurring | Level 2 | Private equity and other | DTE Electric</t>
  </si>
  <si>
    <t>Recurring | Level 2 | Equity securities</t>
  </si>
  <si>
    <t>Recurring | Level 2 | Equity securities | DTE Electric</t>
  </si>
  <si>
    <t>Recurring | Level 2 | Fixed income securities</t>
  </si>
  <si>
    <t>Recurring | Level 2 | Fixed income securities | DTE Electric</t>
  </si>
  <si>
    <t>Recurring | Level 3</t>
  </si>
  <si>
    <t>Recurring | Level 3 | DTE Electric</t>
  </si>
  <si>
    <t>Recurring | Level 3 | Current assets</t>
  </si>
  <si>
    <t>Recurring | Level 3 | Current assets | DTE Electric</t>
  </si>
  <si>
    <t>Recurring | Level 3 | Noncurrent assets</t>
  </si>
  <si>
    <t>Recurring | Level 3 | Noncurrent assets | DTE Electric</t>
  </si>
  <si>
    <t>Recurring | Level 3 | Current liabilities</t>
  </si>
  <si>
    <t>Recurring | Level 3 | Noncurrent liabilities</t>
  </si>
  <si>
    <t>Recurring | Level 3 | Natural Gas</t>
  </si>
  <si>
    <t>Recurring | Level 3 | Electricity</t>
  </si>
  <si>
    <t>Recurring | Level 3 | Environmental &amp; Other</t>
  </si>
  <si>
    <t>Recurring | Level 3 | Interest rate contracts</t>
  </si>
  <si>
    <t>Recurring | Level 3 | Foreign currency exchange contracts</t>
  </si>
  <si>
    <t>Recurring | Level 3 | Derivative assets — FTRs | DTE Electric</t>
  </si>
  <si>
    <t>Recurring | Level 3 | Cash equivalents</t>
  </si>
  <si>
    <t>Recurring | Level 3 | Cash equivalents | DTE Electric</t>
  </si>
  <si>
    <t>Recurring | Level 3 | Private equity and other</t>
  </si>
  <si>
    <t>Recurring | Level 3 | Private equity and other | DTE Electric</t>
  </si>
  <si>
    <t>Recurring | Level 3 | Equity securities</t>
  </si>
  <si>
    <t>Recurring | Level 3 | Equity securities | DTE Electric</t>
  </si>
  <si>
    <t>Recurring | Level 3 | Fixed income securities</t>
  </si>
  <si>
    <t>Recurring | Level 3 | Fixed income securities | DTE Electric</t>
  </si>
  <si>
    <t>Recurring | Other</t>
  </si>
  <si>
    <t>Recurring | Other | DTE Electric</t>
  </si>
  <si>
    <t>Recurring | Other | Noncurrent assets</t>
  </si>
  <si>
    <t>Recurring | Other | Noncurrent assets | DTE Electric</t>
  </si>
  <si>
    <t>Recurring | Other | Private equity and other</t>
  </si>
  <si>
    <t>Recurring | Other | Private equity and other | DTE Electric</t>
  </si>
  <si>
    <t>Fair Value (Reconciliation of Level 3 Assets and Liabilities at Fair Value on a Recurring Basis) (Details) - Recurring - USD ($) $ in Millions</t>
  </si>
  <si>
    <t>Fair Value, Net Derivative Asset (Liability) Measured on Recurring Basis, Unobservable Input Reconciliation [Roll Forward]</t>
  </si>
  <si>
    <t>Net Assets (Liabilities) as of January 1</t>
  </si>
  <si>
    <t>Transfers from Level 3 into Level 2</t>
  </si>
  <si>
    <t>Total gains (losses)</t>
  </si>
  <si>
    <t>Included in earnings</t>
  </si>
  <si>
    <t>Recorded in Regulatory liabilities</t>
  </si>
  <si>
    <t>Purchases, issuances, and settlements:</t>
  </si>
  <si>
    <t>Settlements</t>
  </si>
  <si>
    <t>Net Assets (Liabilities) as of December 31</t>
  </si>
  <si>
    <t>The amount of total gains (losses) included in Net Income attributed to the change in unrealized gains (losses) related to assets and liabilities held at December 31, 2019 and 2018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and liabilities held at December 31, 2019 and 2018 and reflected in DTE Electric's Consolidated Statements of Financial Position</t>
  </si>
  <si>
    <t>Fair Value (Unobservable Inputs related to Level 3 Assets and Liabilities) (Details) $ in Millions</t>
  </si>
  <si>
    <t>Dec. 31, 2019USD ($)$ / MMBTU$ / MWh</t>
  </si>
  <si>
    <t>Dec. 31, 2018USD ($)$ / MMBTU$ / MWh</t>
  </si>
  <si>
    <t>Unobservable Input Valuation Techniques [Line Items]</t>
  </si>
  <si>
    <t>Derivative Assets</t>
  </si>
  <si>
    <t>Derivative Liabilities</t>
  </si>
  <si>
    <t>Level 3 | Discounted Cash Flow | Forward basis price | Natural Gas | Minimum</t>
  </si>
  <si>
    <t>Forward basis price | $ / MMBTU</t>
  </si>
  <si>
    <t>Level 3 | Discounted Cash Flow | Forward basis price | Natural Gas | Maximum</t>
  </si>
  <si>
    <t>Level 3 | Discounted Cash Flow | Forward basis price | Natural Gas | Weighted Average</t>
  </si>
  <si>
    <t>Level 3 | Discounted Cash Flow | Forward basis price | Electricity | Minimum</t>
  </si>
  <si>
    <t>Forward basis price | $ / MWh</t>
  </si>
  <si>
    <t>Level 3 | Discounted Cash Flow | Forward basis price | Electricity | Maximum</t>
  </si>
  <si>
    <t>Level 3 | Discounted Cash Flow | Forward basis price | Electricity | Weighted Average</t>
  </si>
  <si>
    <t>Fair Value (Fair Value of Financial Instruments) (Details) - USD ($) $ in Millions</t>
  </si>
  <si>
    <t>Carrying Amount</t>
  </si>
  <si>
    <t>Fair Value, Balance Sheet Grouping, Financial Statement Captions [Line Items]</t>
  </si>
  <si>
    <t>Notes receivable — Other, excluding lessor finance leases</t>
  </si>
  <si>
    <t>Notes payable — Other, excluding lessee finance leases</t>
  </si>
  <si>
    <t>Long-term debt</t>
  </si>
  <si>
    <t>Carrying Amount | DTE Electric</t>
  </si>
  <si>
    <t>Carrying Amount | DTE Electric | Affiliated entity</t>
  </si>
  <si>
    <t>Fair Value | Level 1</t>
  </si>
  <si>
    <t>Fair Value | Level 1 | DTE Electric</t>
  </si>
  <si>
    <t>Fair Value | Level 1 | DTE Electric | Affiliated entity</t>
  </si>
  <si>
    <t>Fair Value | Level 2</t>
  </si>
  <si>
    <t>Fair Value | Level 2 | DTE Electric</t>
  </si>
  <si>
    <t>Fair Value | Level 2 | DTE Electric | Affiliated entity</t>
  </si>
  <si>
    <t>Fair Value | Level 3</t>
  </si>
  <si>
    <t>Fair Value | Level 3 | DTE Electric</t>
  </si>
  <si>
    <t>Fair Value | Level 3 | DTE Electric | Affiliated entity</t>
  </si>
  <si>
    <t>Fair Value (Fair Value of Nuclear Decommissioning Trust Fund Assets) (Details) - USD ($) $ in Millions</t>
  </si>
  <si>
    <t>Debt Securities, Available-for-sale [Line Items]</t>
  </si>
  <si>
    <t>DTE Electric | Nuclear decommissioning trusts</t>
  </si>
  <si>
    <t>DTE Electric | Nuclear decommissioning trusts | Fermi 2</t>
  </si>
  <si>
    <t>DTE Electric | Nuclear decommissioning trusts | Fermi 1</t>
  </si>
  <si>
    <t>DTE Electric | Nuclear decommissioning trusts | Low-level radioactive waste</t>
  </si>
  <si>
    <t>Fair Value (Gains and Losses and Proceeds from the Sale of Securities by the Nuclear Decommissioning Trust Funds) (Details) - DTE Electric - Nuclear decommissioning trusts - USD ($) $ in Millions</t>
  </si>
  <si>
    <t>Realized gains</t>
  </si>
  <si>
    <t>Realized losses</t>
  </si>
  <si>
    <t>Proceeds from sale of securities</t>
  </si>
  <si>
    <t>Fair Value (Fair Value and Unrealized Gains and Losses for the Nuclear Decommissioning Trust Funds) (Details) - DTE Electric - Nuclear decommissioning trusts - USD ($) $ in Millions</t>
  </si>
  <si>
    <t>Fixed income securities, fair value</t>
  </si>
  <si>
    <t>Private equity and other, fair value</t>
  </si>
  <si>
    <t>Cash equivalents, fair value</t>
  </si>
  <si>
    <t>Unrealized gains</t>
  </si>
  <si>
    <t>Fixed income securities, unrealized gains</t>
  </si>
  <si>
    <t>Unrealized losses</t>
  </si>
  <si>
    <t>Fixed income securities, unrealized losses</t>
  </si>
  <si>
    <t>Equity securities</t>
  </si>
  <si>
    <t>Fair Value (Fair Value of Fixed Income Securities Held in Nuclear Decommissioning Trust Funds (Details) - Nuclear decommissioning trusts - Fixed Income Securities $ in Millions</t>
  </si>
  <si>
    <t>Due within one year</t>
  </si>
  <si>
    <t>Due after one through five years</t>
  </si>
  <si>
    <t>Due after five through ten years</t>
  </si>
  <si>
    <t>Due after ten years</t>
  </si>
  <si>
    <t>Fixed income securities total</t>
  </si>
  <si>
    <t>Fair Value (Details) - USD ($) $ in Millions</t>
  </si>
  <si>
    <t>Gains from trading securities</t>
  </si>
  <si>
    <t>Losses from trading securities</t>
  </si>
  <si>
    <t>Financial and Other Derivative Instruments (Fair Value of Derivative Instruments) (Details) - USD ($) $ in Millions</t>
  </si>
  <si>
    <t>Derivatives, Fair Value [Line Items]</t>
  </si>
  <si>
    <t>Current derivative asset</t>
  </si>
  <si>
    <t>Noncurrent derivative asset</t>
  </si>
  <si>
    <t>Current derivative liability</t>
  </si>
  <si>
    <t>Noncurrent derivative liability</t>
  </si>
  <si>
    <t>Natural gas</t>
  </si>
  <si>
    <t>Derivatives designated as hedging instruments | Interest rate contracts</t>
  </si>
  <si>
    <t>Derivatives not designated as hedging instruments</t>
  </si>
  <si>
    <t>Derivatives not designated as hedging instruments | DTE Electric</t>
  </si>
  <si>
    <t>Derivatives not designated as hedging instruments | Natural gas</t>
  </si>
  <si>
    <t>Derivatives not designated as hedging instruments | Electricity</t>
  </si>
  <si>
    <t>Derivatives not designated as hedging instruments | Environmental &amp; Other</t>
  </si>
  <si>
    <t>Derivatives not designated as hedging instruments | Foreign currency exchange contracts</t>
  </si>
  <si>
    <t>Derivatives not designated as hedging instruments | FTRs — Other current assets | DTE Electric</t>
  </si>
  <si>
    <t>Financial and Other Derivative Instruments (Details) - USD ($)</t>
  </si>
  <si>
    <t>Letters of credit that could be used to offset net derivative liabilities</t>
  </si>
  <si>
    <t>Letters of credit that could be used to offset net derivative assets</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Financial and Other Derivative Instruments (Net Cash Collateral Offsetting Arrangements) (Details) - USD ($) $ in Millions</t>
  </si>
  <si>
    <t>Cash collateral netted against Derivative assets</t>
  </si>
  <si>
    <t>Cash collateral recorded in Accounts receivable</t>
  </si>
  <si>
    <t>Cash collateral recorded in Accounts payable</t>
  </si>
  <si>
    <t>Total net cash collateral posted (received)</t>
  </si>
  <si>
    <t>Financial and Other Derivative Instruments (Netting Offsets of Derivative Assets and Liabilities) (Details) - USD ($) $ in Millions</t>
  </si>
  <si>
    <t>Gross Amounts of Recognized Assets (Liabilities)</t>
  </si>
  <si>
    <t>Gross Amounts Offset in the Consolidated Statements of Financial Position</t>
  </si>
  <si>
    <t>Financial and Other Derivative Instruments (Netting Offsets Reconciliation to Balance Sheet) (Details) - USD ($) $ in Millions</t>
  </si>
  <si>
    <t>Collateral adjustment</t>
  </si>
  <si>
    <t>Derivative asset,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Natural gas | Operating Revenues — Non-utility operations</t>
  </si>
  <si>
    <t>Natural gas | Fuel, purchased power, and gas — non-utility</t>
  </si>
  <si>
    <t>Electricity | Operating Revenues — Non-utility operations</t>
  </si>
  <si>
    <t>Environmental &amp; Other | Operating Revenues — Non-utility operations</t>
  </si>
  <si>
    <t>Foreign currency exchange contracts | Operating Revenues — Non-utility operations</t>
  </si>
  <si>
    <t>Financial and Other Derivative Instruments (Cumulative Gross Volume of Derivative Contracts Outstanding) (Details)</t>
  </si>
  <si>
    <t>Dec. 31, 2019CAD ($)MWhMMBTU</t>
  </si>
  <si>
    <t>Natural gas (MMBtu)</t>
  </si>
  <si>
    <t>Derivative [Line Items]</t>
  </si>
  <si>
    <t>Commodity | MMBTU</t>
  </si>
  <si>
    <t>Electricity (MWh)</t>
  </si>
  <si>
    <t>Commodity | MWh</t>
  </si>
  <si>
    <t>Foreign currency exchange (CAD)</t>
  </si>
  <si>
    <t>Foreign currency exchange (CAD) | $</t>
  </si>
  <si>
    <t>Long-Term Debt (Long Term Debt Outstanding and Weighted Average Interest Rates) (Details) - USD ($) $ in Millions</t>
  </si>
  <si>
    <t>Debt Instrument [Line Items]</t>
  </si>
  <si>
    <t>Long-term debt, total</t>
  </si>
  <si>
    <t>Unsecured</t>
  </si>
  <si>
    <t>Interest rate</t>
  </si>
  <si>
    <t>3.20%</t>
  </si>
  <si>
    <t>Long-term debt, gross</t>
  </si>
  <si>
    <t>Other Long-Term Debt, including Non-Recourse Debt</t>
  </si>
  <si>
    <t>Secured Debt, Unsecured Debt, Mortgage Notes and Other Debt</t>
  </si>
  <si>
    <t>Unamortized debt discount</t>
  </si>
  <si>
    <t>Unamortized debt issuance costs</t>
  </si>
  <si>
    <t>Long-term debt due within one year</t>
  </si>
  <si>
    <t>Junior Subordinated Debentures</t>
  </si>
  <si>
    <t>5.50%</t>
  </si>
  <si>
    <t>DTE Electric | Principally Secured</t>
  </si>
  <si>
    <t>4.20%</t>
  </si>
  <si>
    <t>DTE Electric | Tax-Exempt Revenue Bonds</t>
  </si>
  <si>
    <t>4.30%</t>
  </si>
  <si>
    <t>DTE Electric | Secured Debt, Unsecured Debt, Mortgage Notes and Other Debt</t>
  </si>
  <si>
    <t>DTE Gas | Principally Secured</t>
  </si>
  <si>
    <t>Long-Term Debt (Debt Issuances) (Details) - USD ($)</t>
  </si>
  <si>
    <t>Nov. 01, 2019</t>
  </si>
  <si>
    <t>Amount</t>
  </si>
  <si>
    <t>Senior Notes | June 2019 2.60% Senior Notes Maturing 2022</t>
  </si>
  <si>
    <t>Interest Rate</t>
  </si>
  <si>
    <t>2.60%</t>
  </si>
  <si>
    <t>Senior Notes | June 2019 3.40% Senior Notes Maturing 2029</t>
  </si>
  <si>
    <t>3.40%</t>
  </si>
  <si>
    <t>Senior Notes | November 2019 2.25% Senior Notes Maturing 2022</t>
  </si>
  <si>
    <t>2.25%</t>
  </si>
  <si>
    <t>Senior Notes | November 2019 2.95% Senior Notes Maturing 2030</t>
  </si>
  <si>
    <t>2.95%</t>
  </si>
  <si>
    <t>Equity Units | November 2019 Equity Units Maturing 2025</t>
  </si>
  <si>
    <t>DTE Electric | Mortgage Bonds | February 2019 3.95% Mortgage Bonds Maturing in 2049</t>
  </si>
  <si>
    <t>3.95%</t>
  </si>
  <si>
    <t>DTE Gas | Mortgage Bonds | October 2019 2.95% Mortgage Bonds Maturing 2029</t>
  </si>
  <si>
    <t>DTE Gas | Mortgage Bonds | October 2019 3.72% Mortgage Bonds Maturing in 2049</t>
  </si>
  <si>
    <t>Long-Term Debt (Debt Redemptions) (Details) $ in Millions</t>
  </si>
  <si>
    <t>Debt Instrument, Redemption [Line Items]</t>
  </si>
  <si>
    <t>Senior Notes | October 2019 1.50% Senior Notes Maturing 2019</t>
  </si>
  <si>
    <t>1.50%</t>
  </si>
  <si>
    <t>Senior Notes | December 2019 2.40% Senior Notes Maturing 2019</t>
  </si>
  <si>
    <t>2.40%</t>
  </si>
  <si>
    <t>Other long-term debt</t>
  </si>
  <si>
    <t>DTE Gas | Senior Notes | October 2019 5.00% Senior Notes Maturing 2019</t>
  </si>
  <si>
    <t>5.00%</t>
  </si>
  <si>
    <t>Long-Term Debt (Scheduled Debt Maturities) (Details) $ in Millions</t>
  </si>
  <si>
    <t>Maturities of Long-term Debt [Abstract]</t>
  </si>
  <si>
    <t>2025 and Thereafter</t>
  </si>
  <si>
    <t>Long-Term Debt (Details) $ / shares in Units, shares in Thousands</t>
  </si>
  <si>
    <t>Feb. 01, 2020$ / shares</t>
  </si>
  <si>
    <t>Nov. 01, 2019USD ($)</t>
  </si>
  <si>
    <t>Oct. 01, 2019shares</t>
  </si>
  <si>
    <t>Mar. 31, 2020USD ($)</t>
  </si>
  <si>
    <t>Nov. 30, 2019USD ($)day$ / shares</t>
  </si>
  <si>
    <t>Oct. 31, 2016USD ($)$ / shares</t>
  </si>
  <si>
    <t>Dec. 31, 2019USD ($)shares</t>
  </si>
  <si>
    <t>Nov. 30, 2022shares</t>
  </si>
  <si>
    <t>Aug. 31, 2019USD ($)</t>
  </si>
  <si>
    <t>Amount expected to be redeemed</t>
  </si>
  <si>
    <t>Face amount</t>
  </si>
  <si>
    <t>Financial instruments subject to mandatory redemption, settlement terms, share value, amount</t>
  </si>
  <si>
    <t>Equity units subject to mandatory redemption</t>
  </si>
  <si>
    <t>Equity units, percentage interest in attached debt instrument</t>
  </si>
  <si>
    <t>0.005%</t>
  </si>
  <si>
    <t>Forward contract indexed to issuer's equity, forward rate per share (in dollars per share) | $ / shares</t>
  </si>
  <si>
    <t>Shares of common stock issued under stock repurchase contracts (in shares) | shares</t>
  </si>
  <si>
    <t>Financial instruments subject to mandatory redemption, contract adjustment rate</t>
  </si>
  <si>
    <t>Financial instruments subject to mandatory redemption, settlement terms, maximum number of shares (in shares) | shares</t>
  </si>
  <si>
    <t>Equity units subject to mandatory redemption | Subsequent Event</t>
  </si>
  <si>
    <t>Financial instruments subject to mandatory redemption, contract adjustment rate, annual amount (in dollars per share) | $ / shares</t>
  </si>
  <si>
    <t>Equity units subject to mandatory redemption | Minimum | Forecast</t>
  </si>
  <si>
    <t>Financial instruments subject to mandatory redemption, settlement terms, number of shares (in shares) | shares</t>
  </si>
  <si>
    <t>Equity units subject to mandatory redemption | Maximum | Forecast</t>
  </si>
  <si>
    <t>Equal to or greater than $157.50, 0.3175 shares of common stock | Equity units subject to mandatory redemption</t>
  </si>
  <si>
    <t>Number of consecutive scheduled trading days | day</t>
  </si>
  <si>
    <t>Financial instruments subject to mandatory redemption, anti-dilution provision, conversion ratio</t>
  </si>
  <si>
    <t>Equal to or greater than $157.50, 0.3175 shares of common stock | Equity units subject to mandatory redemption | Minimum</t>
  </si>
  <si>
    <t>Financial instruments subject to mandatory redemption, anti-dilution provision, stock price threshold (in dollars per share) | $ / shares</t>
  </si>
  <si>
    <t>Less than $157.50, but greater than $126.00, number of shares of common stock equal to $50 divided by the AMV | Equity units subject to mandatory redemption | Minimum</t>
  </si>
  <si>
    <t>Less than $157.50, but greater than $126.00, number of shares of common stock equal to $50 divided by the AMV | Equity units subject to mandatory redemption | Maximum</t>
  </si>
  <si>
    <t>Less than or equal to $126.00, 0.3968 shares of common stock | Equity units subject to mandatory redemption</t>
  </si>
  <si>
    <t>Less than or equal to $126.00, 0.3968 shares of common stock | Equity units subject to mandatory redemption | Maximum</t>
  </si>
  <si>
    <t>October 2016 Series C 1.5% Equity Units Maturing 2024 | Equity Units</t>
  </si>
  <si>
    <t>August 2019 Series C 2.529% RSNs Maturing 2024 | Equity Units</t>
  </si>
  <si>
    <t>2.529%</t>
  </si>
  <si>
    <t>November 2019 Series F 2.25% RSNs Maturing 2025 | Equity Units</t>
  </si>
  <si>
    <t>November 2019 Series F 2.25% RSNs Maturing 2025 | Unsuccessful remarketing | Equity Units</t>
  </si>
  <si>
    <t>Debt instrument, redemption price, percentage</t>
  </si>
  <si>
    <t>November 2019 2.25% Senior Notes Maturing 2022 | Senior Notes</t>
  </si>
  <si>
    <t>November 2019 2.95% Senior Notes Maturing 2030 | Senior Notes</t>
  </si>
  <si>
    <t>DTE Electric | 2010 Series A 4.89% Senior Notes Due September 2020 | Senior Notes | Subsequent Event | Forecast</t>
  </si>
  <si>
    <t>4.89%</t>
  </si>
  <si>
    <t>Long-Term Debt (Equity Units and RSNs) (Details) - USD ($) shares in Millions</t>
  </si>
  <si>
    <t>Total Net Proceeds</t>
  </si>
  <si>
    <t>Total Long-Term Debt</t>
  </si>
  <si>
    <t>Units Issued (in shares)</t>
  </si>
  <si>
    <t>Stock Purchase Contract Annual Rate</t>
  </si>
  <si>
    <t>Stock Purchase Contract Liability</t>
  </si>
  <si>
    <t>November 2019 Equity Units Maturing 2025 | Equity Units</t>
  </si>
  <si>
    <t>RSN Annual Interest Rate</t>
  </si>
  <si>
    <t>Preferred and Preference Securities (Details)</t>
  </si>
  <si>
    <t>Dec. 31, 2019$ / sharesshares</t>
  </si>
  <si>
    <t>Preferred and Preferenced Securities [Line Items]</t>
  </si>
  <si>
    <t>Preferred stock, par value (in dollars per share) | $ / shares</t>
  </si>
  <si>
    <t>Preferred stock, shares authorized (in shares) | shares</t>
  </si>
  <si>
    <t>Preference stock, par value (in dollars per share) | $ / shares</t>
  </si>
  <si>
    <t>Preference stock shares authorized (in shares) | shares</t>
  </si>
  <si>
    <t>DTE Energy</t>
  </si>
  <si>
    <t>Short-Term Credit Arrangements and Borrowings (Details)</t>
  </si>
  <si>
    <t>Short-term Debt [Line Items]</t>
  </si>
  <si>
    <t>Other outstanding letters of credit</t>
  </si>
  <si>
    <t>Weighted average interest rate</t>
  </si>
  <si>
    <t>2.00%</t>
  </si>
  <si>
    <t>2.90%</t>
  </si>
  <si>
    <t>Dividend restriction</t>
  </si>
  <si>
    <t>Effective limitations</t>
  </si>
  <si>
    <t>Letters of credit</t>
  </si>
  <si>
    <t>Total funded debt to capitalization ratio</t>
  </si>
  <si>
    <t>1.90%</t>
  </si>
  <si>
    <t>DTE Electric | Letters of credit</t>
  </si>
  <si>
    <t>DTE Gas | Letters of credit</t>
  </si>
  <si>
    <t>DTE Energy | Letters of credit</t>
  </si>
  <si>
    <t>DTE Energy | Demand financing agreement</t>
  </si>
  <si>
    <t>Maximum borrowing capacity</t>
  </si>
  <si>
    <t>Additional margin financing</t>
  </si>
  <si>
    <t>Amount outstanding</t>
  </si>
  <si>
    <t>DTE Energy | Demand financing agreement plus letter of credit</t>
  </si>
  <si>
    <t>DTE Energy | Other outstanding letters of credit | Letters of credit</t>
  </si>
  <si>
    <t>Short-Term Credit Arrangements and Borrowings (Schedule of Borrowings) (Details)</t>
  </si>
  <si>
    <t>Line Of Credit Facility [Line Items]</t>
  </si>
  <si>
    <t>Line of credit facility, maximum borrowing capacity</t>
  </si>
  <si>
    <t>Amounts outstanding</t>
  </si>
  <si>
    <t>Net availability</t>
  </si>
  <si>
    <t>Letters of credit | DTE Electric</t>
  </si>
  <si>
    <t>Letters of credit | DTE Gas</t>
  </si>
  <si>
    <t>Letters of credit | DTE Energy</t>
  </si>
  <si>
    <t>Letters of credit | Unsecured letter of credit facility, expiring in February 2021</t>
  </si>
  <si>
    <t>Letters of credit | Unsecured letter of credit facility, expiring in February 2021 | DTE Electric</t>
  </si>
  <si>
    <t>Letters of credit | Unsecured letter of credit facility, expiring in February 2021 | DTE Gas</t>
  </si>
  <si>
    <t>Letters of credit | Unsecured letter of credit facility, expiring in February 2021 | DTE Energy</t>
  </si>
  <si>
    <t>Letters of credit | Unsecured letter of credit facility, expiring in August 2021</t>
  </si>
  <si>
    <t>Letters of credit | Unsecured letter of credit facility, expiring in August 2021 | DTE Electric</t>
  </si>
  <si>
    <t>Letters of credit | Unsecured letter of credit facility, expiring in August 2021 | DTE Gas</t>
  </si>
  <si>
    <t>Letters of credit | Unsecured letter of credit facility, expiring in August 2021 | DTE Energy</t>
  </si>
  <si>
    <t>Revolving credit facility | Unsecured revolving credit facility, expiring April 2024</t>
  </si>
  <si>
    <t>Revolving credit facility | Unsecured revolving credit facility, expiring April 2024 | DTE Electric</t>
  </si>
  <si>
    <t>Revolving credit facility | Unsecured revolving credit facility, expiring April 2024 | DTE Gas</t>
  </si>
  <si>
    <t>Revolving credit facility | Unsecured revolving credit facility, expiring April 2024 | DTE Energy</t>
  </si>
  <si>
    <t>Commercial paper issuances</t>
  </si>
  <si>
    <t>Commercial paper issuances | DTE Electric</t>
  </si>
  <si>
    <t>Commercial paper issuances | DTE Gas</t>
  </si>
  <si>
    <t>Commercial paper issuances | DTE Energy</t>
  </si>
  <si>
    <t>Leases (Details Textuals) $ in Millions</t>
  </si>
  <si>
    <t>Dec. 31, 2018USD ($)agreement</t>
  </si>
  <si>
    <t>Dec. 31, 2016USD ($)</t>
  </si>
  <si>
    <t>Lessee, Lease, Description [Line Items]</t>
  </si>
  <si>
    <t>Percent ownership interest in Vector Pipeline</t>
  </si>
  <si>
    <t>Depreciation expense associated with property under operating leases</t>
  </si>
  <si>
    <t>Interest income recognized under finance leases</t>
  </si>
  <si>
    <t>Contingent rental revenues</t>
  </si>
  <si>
    <t>Pipeline System Lease</t>
  </si>
  <si>
    <t>Lessor capital lease renewal terms</t>
  </si>
  <si>
    <t>Number of energy services agreements | agreement</t>
  </si>
  <si>
    <t>Lease terms</t>
  </si>
  <si>
    <t>Term of operating lease contracts</t>
  </si>
  <si>
    <t>24 years</t>
  </si>
  <si>
    <t>DTE Electric | Minimum</t>
  </si>
  <si>
    <t>DTE Electric | Maximum</t>
  </si>
  <si>
    <t>Leases (Components of Lease Cost) (Details) $ in Millions</t>
  </si>
  <si>
    <t>Operating lease cost</t>
  </si>
  <si>
    <t>Finance lease cost:</t>
  </si>
  <si>
    <t>Amortization of right-of-use assets</t>
  </si>
  <si>
    <t>Interest of lease liabilities</t>
  </si>
  <si>
    <t>Total finance lease cost</t>
  </si>
  <si>
    <t>Variable lease cost</t>
  </si>
  <si>
    <t>Short-term lease cost</t>
  </si>
  <si>
    <t>Total lease cost</t>
  </si>
  <si>
    <t>Leases (Other Information) (Details) $ in Millions</t>
  </si>
  <si>
    <t>Cash paid for amounts included in the measurement of these liabilities:</t>
  </si>
  <si>
    <t>Operating cash flows for finance leases</t>
  </si>
  <si>
    <t>Operating cash flows for operating leases</t>
  </si>
  <si>
    <t>Right-of-use assets obtained in exchange for lease obligations:</t>
  </si>
  <si>
    <t>Operating leases</t>
  </si>
  <si>
    <t>Finance leases</t>
  </si>
  <si>
    <t>Weighted Average Remaining Lease Term</t>
  </si>
  <si>
    <t>9 years 8 months 12 days</t>
  </si>
  <si>
    <t>9 years 1 month 6 days</t>
  </si>
  <si>
    <t>Weighted Average Discount Rate</t>
  </si>
  <si>
    <t>3.50%</t>
  </si>
  <si>
    <t>3.10%</t>
  </si>
  <si>
    <t>10 years 7 months 6 days</t>
  </si>
  <si>
    <t>3.30%</t>
  </si>
  <si>
    <t>Leases (Future Minimum Lease Payments - Topic 842) (Details) $ in Millions</t>
  </si>
  <si>
    <t>Operating Leases</t>
  </si>
  <si>
    <t>2025 and thereafter</t>
  </si>
  <si>
    <t>Total future minimum lease payments</t>
  </si>
  <si>
    <t>Imputed interest</t>
  </si>
  <si>
    <t>Finance Leases</t>
  </si>
  <si>
    <t>Leases (Finance Leases Reported on Consolidated Statements of Financial Position) (Details) $ in Millions</t>
  </si>
  <si>
    <t>Right-of-use assets, within Property, plant, and equipment, net</t>
  </si>
  <si>
    <t>Current lease liabilities, within Current Liabilities — Other</t>
  </si>
  <si>
    <t>Leases (Future Minimum Lease Payments for Operating Leases - Topic 840) (Details) $ in Millions</t>
  </si>
  <si>
    <t>2024 and thereafter</t>
  </si>
  <si>
    <t>Leases (Property Under Capital Leases) (Details) $ in Millions</t>
  </si>
  <si>
    <t>Capital Leased Assets [Line Items]</t>
  </si>
  <si>
    <t>Gross property under capital leases</t>
  </si>
  <si>
    <t>Accumulated amortization of property under capital leases</t>
  </si>
  <si>
    <t>Leases (Lease Income Associated with Operating Leases) (Details) $ in Millions</t>
  </si>
  <si>
    <t>Lessor, Lease, Description [Line Items]</t>
  </si>
  <si>
    <t>Fixed payments</t>
  </si>
  <si>
    <t>Variable payments</t>
  </si>
  <si>
    <t>Total lease income under operating leases</t>
  </si>
  <si>
    <t>Leases (Minimum Future Rental Revenues under Operating Leases) (Details) $ in Millions</t>
  </si>
  <si>
    <t>Total minimum future rental revenues under operating leases</t>
  </si>
  <si>
    <t>Leases (Property under Operating Leases - Topic 842) (Details) - USD ($) $ in Millions</t>
  </si>
  <si>
    <t>Gross property under operating leases</t>
  </si>
  <si>
    <t>Accumulated amortization of property under operating leases</t>
  </si>
  <si>
    <t>Property Under Operating Leases</t>
  </si>
  <si>
    <t>Leases (Components of Net Investment in Finance Leases) (Details) $ in Millions</t>
  </si>
  <si>
    <t>Total minimum future lease receipts</t>
  </si>
  <si>
    <t>Residual value of leased pipeline</t>
  </si>
  <si>
    <t>Less unearned income</t>
  </si>
  <si>
    <t>Net investment in finance lease</t>
  </si>
  <si>
    <t>Less current portion</t>
  </si>
  <si>
    <t>Net investment in finance lease, noncurrent</t>
  </si>
  <si>
    <t>Leases (Future Rental Revenues under Operating Leases) (Details) $ in Millions</t>
  </si>
  <si>
    <t>Total minimum future rental revenues under non-cancelable operating leases</t>
  </si>
  <si>
    <t>Leases (Net Investment in Capital Leases) (Details) $ in Millions</t>
  </si>
  <si>
    <t>Net investment in capital lease</t>
  </si>
  <si>
    <t>Capital lease, noncurrent</t>
  </si>
  <si>
    <t>Leases (Property under Operating Leases - Topic 840) (Details) $ in Millions</t>
  </si>
  <si>
    <t>Commitments and Contingencies (Details)</t>
  </si>
  <si>
    <t>Dec. 31, 2019USD ($)employeeplantfacilityNOVsite</t>
  </si>
  <si>
    <t>Jul. 31, 2019CAD ($)</t>
  </si>
  <si>
    <t>Jul. 31, 2009plant</t>
  </si>
  <si>
    <t>Loss Contingencies [Line Items]</t>
  </si>
  <si>
    <t>Utility capital expenditures, expenditures for non-utility businesses, and contributions to equity method investees estimated for next year</t>
  </si>
  <si>
    <t>Reserve recorded related to pre-petition receivables</t>
  </si>
  <si>
    <t>Long-lived assets used in producing electric output for sale</t>
  </si>
  <si>
    <t>Number of generating plants operated with ownership interests held | plant</t>
  </si>
  <si>
    <t>Labor force concentration risk | Workforce subject to collective bargaining arrangements</t>
  </si>
  <si>
    <t>Approximate number of employees | employee</t>
  </si>
  <si>
    <t>Vector | Revolving Term Credit Facility</t>
  </si>
  <si>
    <t>Revolving term credit facility amount</t>
  </si>
  <si>
    <t>Maximum potential payments under line of credit</t>
  </si>
  <si>
    <t>PG&amp;E | Power and Industrial Projects</t>
  </si>
  <si>
    <t>Equity investments, including note receivable</t>
  </si>
  <si>
    <t>Impairment loss</t>
  </si>
  <si>
    <t>Other than temporary decline in equity investments</t>
  </si>
  <si>
    <t>Synthetic fuel guarantees</t>
  </si>
  <si>
    <t>Number of days after expiration of statutes of limitations</t>
  </si>
  <si>
    <t>90 days</t>
  </si>
  <si>
    <t>Maximum potential liability</t>
  </si>
  <si>
    <t>Reduced emissions fuel guarantees</t>
  </si>
  <si>
    <t>NEXUS Pipeline | DTE Gas</t>
  </si>
  <si>
    <t>Guarantee termination, minimum threshold, period following end of primary term of capacity lease agreements</t>
  </si>
  <si>
    <t>2 months</t>
  </si>
  <si>
    <t>NEXUS Pipeline | Texas Eastern Transmission, LP</t>
  </si>
  <si>
    <t>Percentage of all payment obligations due and payable</t>
  </si>
  <si>
    <t>NEXUS Pipeline | Vector</t>
  </si>
  <si>
    <t>Other guarantees</t>
  </si>
  <si>
    <t>Performance surety bonds</t>
  </si>
  <si>
    <t>Performance bonds outstanding</t>
  </si>
  <si>
    <t>Reduction of Carbon Emissions by early 2020's</t>
  </si>
  <si>
    <t>Goal to reduce carbon emissions, percentage</t>
  </si>
  <si>
    <t>32.00%</t>
  </si>
  <si>
    <t>Reduction of Carbon Emissions by 2030</t>
  </si>
  <si>
    <t>Reduction of Carbon Emissions by 2040</t>
  </si>
  <si>
    <t>80.00%</t>
  </si>
  <si>
    <t>Number of power plants allegedly in violation | plant</t>
  </si>
  <si>
    <t>Number of NOVs/FOVs currently being discussed with the EPA | NOV</t>
  </si>
  <si>
    <t>Amount spent to comply with air pollution requirements</t>
  </si>
  <si>
    <t>Estimated capital expenditures</t>
  </si>
  <si>
    <t>Number of former MGP sites | site</t>
  </si>
  <si>
    <t>Accrued for remediation related to the sites</t>
  </si>
  <si>
    <t>Number of permitted engineered coal ash storage facilities owned | facility</t>
  </si>
  <si>
    <t>DTE Electric | Labor force concentration risk | Workforce subject to collective bargaining arrangements</t>
  </si>
  <si>
    <t>DTE Electric | Reduction of Carbon Emissions by 2050</t>
  </si>
  <si>
    <t>Goal of net carbon emissions, percentage</t>
  </si>
  <si>
    <t>0.00%</t>
  </si>
  <si>
    <t>DTE Electric | Coal Combustion Residual Rule</t>
  </si>
  <si>
    <t>Estimated impact of the current rule</t>
  </si>
  <si>
    <t>Amortization period for MGP costs (in years)</t>
  </si>
  <si>
    <t>DTE Gas | NEXUS Pipeline | DTE Gas</t>
  </si>
  <si>
    <t>DTE Gas | Cleanup completed and site closed</t>
  </si>
  <si>
    <t>DTE Gas | Partial closure completed</t>
  </si>
  <si>
    <t>NEXUS | NEXUS Pipeline | DTE Gas</t>
  </si>
  <si>
    <t>Capacity lease agreement term</t>
  </si>
  <si>
    <t>NEXUS | NEXUS Pipeline | Texas Eastern Transmission, LP</t>
  </si>
  <si>
    <t>NEXUS | NEXUS Pipeline | Vector</t>
  </si>
  <si>
    <t>Commitments and Contingencies (Purchase Commitments) (Details) $ in Millions</t>
  </si>
  <si>
    <t>Purchase Obligation, Fiscal Year Maturity [Abstract]</t>
  </si>
  <si>
    <t>Total purchase commitments</t>
  </si>
  <si>
    <t>Nuclear Operations (Details) - DTE Electric $ in Millions</t>
  </si>
  <si>
    <t>May 16, 2014kWh</t>
  </si>
  <si>
    <t>May 15, 2014$ / MWh</t>
  </si>
  <si>
    <t>Policy waiting period</t>
  </si>
  <si>
    <t>84 days</t>
  </si>
  <si>
    <t>Insurance coverage for extra expense when power plant unavailable</t>
  </si>
  <si>
    <t>Period of coverage of policy for extra expenses</t>
  </si>
  <si>
    <t>Primary coverage for stabilization, decontamination, debris removal, repair and/or replacement of property, and decommissioning</t>
  </si>
  <si>
    <t>Excess coverage for stabilization, decontamination, debris removal, repair and/or replacement of property, and decommissioning</t>
  </si>
  <si>
    <t>Combined coverage limit for total property damage</t>
  </si>
  <si>
    <t>Total limit for property damage for non-nuclear events</t>
  </si>
  <si>
    <t>Limit of coverage for aggregate extra expenses for non-nuclear events</t>
  </si>
  <si>
    <t>Period of coverage for extra expenses</t>
  </si>
  <si>
    <t>Time period for TRIA after the first loss from terrorism</t>
  </si>
  <si>
    <t>NEIL policies against terrorism loss, amount made available to all insured entities (up to)</t>
  </si>
  <si>
    <t>Maximum assessment if loss amount exceeds funds available</t>
  </si>
  <si>
    <t>Public liability insurance for a nuclear incident</t>
  </si>
  <si>
    <t>One industry aggregate limit of coverage arising from terrorist act outside scope of TRIA</t>
  </si>
  <si>
    <t>Maximum deferred premium charges that could be levied against each licensed nuclear facility</t>
  </si>
  <si>
    <t>Limit of deferred premium charges per year per facility</t>
  </si>
  <si>
    <t>Company obligated to pay DOE fee of Fermi 2 electricity generated and sold | $ / MWh</t>
  </si>
  <si>
    <t>New DOE fee for Fermi 2 electricity generated and sold | kWh</t>
  </si>
  <si>
    <t>Retirement Benefits and Trusteed Assets (Pension Plan - Pension Cost Inclusions) (Details) - Pension plan - USD ($) $ in Millions</t>
  </si>
  <si>
    <t>Defined Benefit Plan, Net Periodic Benefit Cost (Credit) [Abstract]</t>
  </si>
  <si>
    <t>Service cost</t>
  </si>
  <si>
    <t>Interest cost</t>
  </si>
  <si>
    <t>Expected return on plan assets</t>
  </si>
  <si>
    <t>Amortization of:</t>
  </si>
  <si>
    <t>Net actuarial loss</t>
  </si>
  <si>
    <t>Prior service cost</t>
  </si>
  <si>
    <t>Net pension cost/other postretirement cost (credit)</t>
  </si>
  <si>
    <t>Retirement Benefits and Trusteed Assets (Pension Plan - Other Changes in Plan Assets and Benefit Obligations recognized in Reg Assets and OCI) (Details) - Pension plan - USD ($) $ in Millions</t>
  </si>
  <si>
    <t>Other changes in plan assets and benefit obligations recognized in Regulatory assets and Other comprehensive income (loss)</t>
  </si>
  <si>
    <t>Amortization of net actuarial loss</t>
  </si>
  <si>
    <t>Amortization of prior service cost</t>
  </si>
  <si>
    <t>Total recognized in Regulatory assets and Other comprehensive income (loss)</t>
  </si>
  <si>
    <t>Total recognized in net periodic pension cost, Regulatory assets, and Other comprehensive income (loss)</t>
  </si>
  <si>
    <t>Estimated amounts to be amortized from Regulatory assets and Accumulated other comprehensive income (loss) into net periodic benefit cost during next fiscal year</t>
  </si>
  <si>
    <t>Retirement Benefits and Trusteed Assets (Pension Plan - Reconciliation of Obligations, Assets and Funded Status of Plans) (Details) - USD ($) $ in Millions</t>
  </si>
  <si>
    <t>Amounts recognized in Regulatory assets</t>
  </si>
  <si>
    <t>Pension plan</t>
  </si>
  <si>
    <t>Defined Benefit Plans and Other Postretirement Benefit Plans [Line Items]</t>
  </si>
  <si>
    <t>Accumulated benefit obligation, end of year</t>
  </si>
  <si>
    <t>Change in projected benefit obligation</t>
  </si>
  <si>
    <t>Projected/Accumulated postretirement benefit obligation, beginning of year</t>
  </si>
  <si>
    <t>Actuarial (gain) loss</t>
  </si>
  <si>
    <t>Benefits paid</t>
  </si>
  <si>
    <t>Projected/Accumulated postretirement benefit obligation, end of year</t>
  </si>
  <si>
    <t>Change in plan assets</t>
  </si>
  <si>
    <t>Plan assets at fair value, beginning of year</t>
  </si>
  <si>
    <t>Actual return on plan assets</t>
  </si>
  <si>
    <t>Company contributions</t>
  </si>
  <si>
    <t>Plan assets at fair value, end of year</t>
  </si>
  <si>
    <t>Funded status</t>
  </si>
  <si>
    <t>Amount recorded as:</t>
  </si>
  <si>
    <t>Defined benefit plans liabilities</t>
  </si>
  <si>
    <t>Amounts recognized in Accumulated other comprehensive income (loss), pre-tax</t>
  </si>
  <si>
    <t>Prior service credit</t>
  </si>
  <si>
    <t>Retirement Benefits and Trusteed Assets (Pension Plan - Contributions) (Details) - Pension Plan - USD ($) $ in Millions</t>
  </si>
  <si>
    <t>Cash contributions to qualified pension plans</t>
  </si>
  <si>
    <t>Qualified Plan</t>
  </si>
  <si>
    <t>Qualified Plan | DTE Electric</t>
  </si>
  <si>
    <t>Retirement Benefits and Trusteed Assets (Pension Plan - Contributions to DTE Energy Company Affiliates Employee Benefit Plans Master Trust) (Details) - USD ($) $ / shares in Units, $ in Millions</t>
  </si>
  <si>
    <t>Mar. 05, 2019</t>
  </si>
  <si>
    <t>Defined Contribution Plan Disclosure [Line Items]</t>
  </si>
  <si>
    <t>Price per Share (in dollars per share)</t>
  </si>
  <si>
    <t>Number of Shares (in shares)</t>
  </si>
  <si>
    <t>Retirement Benefits and Trusteed Assets (Details) - USD ($) $ in Millions</t>
  </si>
  <si>
    <t>1 Months Ended</t>
  </si>
  <si>
    <t>Defined contribution plan, cost recognized</t>
  </si>
  <si>
    <t>Annual contributions per employee, percentage</t>
  </si>
  <si>
    <t>8.00%</t>
  </si>
  <si>
    <t>Expected return on plan assets for next fiscal year</t>
  </si>
  <si>
    <t>7.10%</t>
  </si>
  <si>
    <t>Pension plan | Qualified Plan</t>
  </si>
  <si>
    <t>Additional cash contributions to qualified pension plans</t>
  </si>
  <si>
    <t>Pension plan | DTE Electric</t>
  </si>
  <si>
    <t>Allocated pension benefit costs</t>
  </si>
  <si>
    <t>Pension plan | DTE Electric | Qualified Plan</t>
  </si>
  <si>
    <t>Pension plan | Maximum | Qualified Plan</t>
  </si>
  <si>
    <t>Estimated future employer contributions in next fiscal year</t>
  </si>
  <si>
    <t>Pension plan | Maximum | DTE Electric | Qualified Plan</t>
  </si>
  <si>
    <t>7.20%</t>
  </si>
  <si>
    <t>Retiree health care allowance will increase at lower of the rate of medical inflation or a set percentag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ther postretirement benefit plan | DTE Electric</t>
  </si>
  <si>
    <t>Retiree healthcare plan (VEBA)</t>
  </si>
  <si>
    <t>Retiree healthcare plan (VEBA) | DTE Electric</t>
  </si>
  <si>
    <t>Retirement Benefits and Trusteed Assets (Pension Plan - Benefits related to Qualified and Nonqualified Pension Plans Expected to be paid in the Next Ten Years) (Details) - Pension plan $ in Millions</t>
  </si>
  <si>
    <t>Defined Benefit Plan, Expected Future Benefit Payment [Abstract]</t>
  </si>
  <si>
    <t>2025-2029</t>
  </si>
  <si>
    <t>Retirement Benefits and Trusteed Assets (Pension Plan - Assumptions used in Determining the PBO and Net Pension Costs) (Details) - Pension plan</t>
  </si>
  <si>
    <t>Projected benefit obligation</t>
  </si>
  <si>
    <t>Discount rate</t>
  </si>
  <si>
    <t>3.28%</t>
  </si>
  <si>
    <t>4.40%</t>
  </si>
  <si>
    <t>Rate of compensation increase</t>
  </si>
  <si>
    <t>4.98%</t>
  </si>
  <si>
    <t>Net pension costs</t>
  </si>
  <si>
    <t>4.25%</t>
  </si>
  <si>
    <t>4.65%</t>
  </si>
  <si>
    <t>Expected long-term rate of return on plan assets</t>
  </si>
  <si>
    <t>7.30%</t>
  </si>
  <si>
    <t>7.50%</t>
  </si>
  <si>
    <t>Retirement Benefits and Trusteed Assets (Pension Plan - Target Allocations of Plan Assets) (Details) - Pension plan</t>
  </si>
  <si>
    <t>Defined Benefit Plan Disclosure [Line Items]</t>
  </si>
  <si>
    <t>Target allocation percentage of assets</t>
  </si>
  <si>
    <t>U.S. Large Capitalization (Cap) Equity Securities</t>
  </si>
  <si>
    <t>16.00%</t>
  </si>
  <si>
    <t>U.S. Small Cap and Mid Cap Equity Securities</t>
  </si>
  <si>
    <t>Non-U.S. Equity Securities</t>
  </si>
  <si>
    <t>15.00%</t>
  </si>
  <si>
    <t>Fixed Income Securities</t>
  </si>
  <si>
    <t>42.00%</t>
  </si>
  <si>
    <t>Hedge Funds and Similar Investments</t>
  </si>
  <si>
    <t>14.00%</t>
  </si>
  <si>
    <t>Private Equity and Other</t>
  </si>
  <si>
    <t>9.00%</t>
  </si>
  <si>
    <t>Retirement Benefits and Trusteed Assets (Pension Plan - Fair Value Measurements) (Details) - Pension Plan - USD ($) $ in Millions</t>
  </si>
  <si>
    <t>Plan assets at fair value</t>
  </si>
  <si>
    <t>Assets valued at NAV</t>
  </si>
  <si>
    <t>Short-term Investments</t>
  </si>
  <si>
    <t>Equity Securities, Domestic</t>
  </si>
  <si>
    <t>Equity Securities, International</t>
  </si>
  <si>
    <t>Fixed Income Securities, Governmental</t>
  </si>
  <si>
    <t>Fixed Income Securities, Corporate</t>
  </si>
  <si>
    <t>Level 1</t>
  </si>
  <si>
    <t>Level 1 | Short-term Investments</t>
  </si>
  <si>
    <t>Level 1 | Equity Securities, Domestic</t>
  </si>
  <si>
    <t>Level 1 | Equity Securities, International</t>
  </si>
  <si>
    <t>Level 1 | Fixed Income Securities, Governmental</t>
  </si>
  <si>
    <t>Level 1 | Fixed Income Securities, Corporate</t>
  </si>
  <si>
    <t>Level 1 | Hedge Funds and Similar Investments</t>
  </si>
  <si>
    <t>Level 1 | Private Equity and Other</t>
  </si>
  <si>
    <t>Level 2</t>
  </si>
  <si>
    <t>Level 2 | Short-term Investments</t>
  </si>
  <si>
    <t>Level 2 | Equity Securities, Domestic</t>
  </si>
  <si>
    <t>Level 2 | Equity Securities, International</t>
  </si>
  <si>
    <t>Level 2 | Fixed Income Securities, Governmental</t>
  </si>
  <si>
    <t>Level 2 | Fixed Income Securities, Corporate</t>
  </si>
  <si>
    <t>Level 2 | Hedge Funds and Similar Investments</t>
  </si>
  <si>
    <t>Level 2 | Private Equity and Other</t>
  </si>
  <si>
    <t>Retirement Benefits and Trusteed Assets (OPEB - Postretirement Cost Inclusions) (Details) - Other postretirement benefit plan - USD ($) $ in Millions</t>
  </si>
  <si>
    <t>Retirement Benefits and Trusteed Assets (OPEB - Other Changes in Plan Assets and APBO Recognized in Regulatory Assets and OCI) (Details) - Other postretirement benefit plan - USD ($) $ in Millions</t>
  </si>
  <si>
    <t>Other changes in plan assets and accumulated postretirement benefit obligation recognized in Regulatory assets and Other comprehensive income (loss)</t>
  </si>
  <si>
    <t>Net actuarial (gain) loss</t>
  </si>
  <si>
    <t>Prior service credit (cost)</t>
  </si>
  <si>
    <t>Amortization of prior service (cost) credit</t>
  </si>
  <si>
    <t>Retirement Benefits and Trusteed Assets (OPEB - Reconciliation of Obligations, Assets and Funded Status of Plans) (Details) - USD ($) $ in Millions</t>
  </si>
  <si>
    <t>Change in accumulated postretirement benefit obligation</t>
  </si>
  <si>
    <t>Plan amendments</t>
  </si>
  <si>
    <t>Noncurrent assets</t>
  </si>
  <si>
    <t>Defined benefit plans assets (liabilities)</t>
  </si>
  <si>
    <t>DTE Electric | Other postretirement benefit plan</t>
  </si>
  <si>
    <t>Retirement Benefits and Trusteed Assets (OPEB - Benefits related to Qualified and Nonqualified Pension Plans Expected to be paid in the Next Ten Years) (Details) - Other postretirement benefit plan $ in Millions</t>
  </si>
  <si>
    <t>Retirement Benefits and Trusteed Assets (OPEB - Assumptions used in Determining the PBO and Net Pension Costs) (Details)</t>
  </si>
  <si>
    <t>Accumulated postretirement benefit obligation</t>
  </si>
  <si>
    <t>Ultimate health care trend rate</t>
  </si>
  <si>
    <t>4.50%</t>
  </si>
  <si>
    <t>Other postretirement benefit costs</t>
  </si>
  <si>
    <t>3.29%</t>
  </si>
  <si>
    <t>Health care trend rate pre- 65</t>
  </si>
  <si>
    <t>6.75%</t>
  </si>
  <si>
    <t>Health care trend post- 65</t>
  </si>
  <si>
    <t>7.25%</t>
  </si>
  <si>
    <t>7.75%</t>
  </si>
  <si>
    <t>6.50%</t>
  </si>
  <si>
    <t>Retirement Benefits and Trusteed Assets (OPEB - Target Allocations of Plan Assets) (Details) - Other postretirement benefit plan</t>
  </si>
  <si>
    <t>U.S. Large Cap Equity Securities</t>
  </si>
  <si>
    <t>3.00%</t>
  </si>
  <si>
    <t>37.00%</t>
  </si>
  <si>
    <t>Retirement Benefits and Trusteed Assets (OPEB - Fair Value Measurements) (Details) - Other postretirement benefit plan - USD ($) $ in Millions</t>
  </si>
  <si>
    <t>Short-term Investments | Level 1</t>
  </si>
  <si>
    <t>Short-term Investments | Level 2</t>
  </si>
  <si>
    <t>Equity Securities, Domestic | Level 1</t>
  </si>
  <si>
    <t>Equity Securities, Domestic | Level 2</t>
  </si>
  <si>
    <t>Equity Securities, International | Level 1</t>
  </si>
  <si>
    <t>Equity Securities, International | Level 2</t>
  </si>
  <si>
    <t>Fixed Income Securities, Governmental | Level 1</t>
  </si>
  <si>
    <t>Fixed Income Securities, Governmental | Level 2</t>
  </si>
  <si>
    <t>Fixed Income Securities, Corporate | Level 1</t>
  </si>
  <si>
    <t>Fixed Income Securities, Corporate | Level 2</t>
  </si>
  <si>
    <t>Hedge Funds and Similar Investments | Level 1</t>
  </si>
  <si>
    <t>Hedge Funds and Similar Investments | Level 2</t>
  </si>
  <si>
    <t>Private Equity and Other | Level 1</t>
  </si>
  <si>
    <t>Private Equity and Other | Level 2</t>
  </si>
  <si>
    <t>DTE Electric | Level 1</t>
  </si>
  <si>
    <t>DTE Electric | Level 2</t>
  </si>
  <si>
    <t>DTE Electric | Short-term Investments</t>
  </si>
  <si>
    <t>DTE Electric | Short-term Investments | Level 1</t>
  </si>
  <si>
    <t>DTE Electric | Short-term Investments | Level 2</t>
  </si>
  <si>
    <t>DTE Electric | Equity Securities, Domestic</t>
  </si>
  <si>
    <t>DTE Electric | Equity Securities, Domestic | Level 1</t>
  </si>
  <si>
    <t>DTE Electric | Equity Securities, Domestic | Level 2</t>
  </si>
  <si>
    <t>DTE Electric | Equity Securities, International</t>
  </si>
  <si>
    <t>DTE Electric | Equity Securities, International | Level 1</t>
  </si>
  <si>
    <t>DTE Electric | Equity Securities, International | Level 2</t>
  </si>
  <si>
    <t>DTE Electric | Fixed Income Securities, Governmental</t>
  </si>
  <si>
    <t>DTE Electric | Fixed Income Securities, Governmental | Level 1</t>
  </si>
  <si>
    <t>DTE Electric | Fixed Income Securities, Governmental | Level 2</t>
  </si>
  <si>
    <t>DTE Electric | Fixed Income Securities, Corporate</t>
  </si>
  <si>
    <t>DTE Electric | Fixed Income Securities, Corporate | Level 1</t>
  </si>
  <si>
    <t>DTE Electric | Fixed Income Securities, Corporate | Level 2</t>
  </si>
  <si>
    <t>DTE Electric | Hedge Funds and Similar Investments</t>
  </si>
  <si>
    <t>DTE Electric | Hedge Funds and Similar Investments | Level 1</t>
  </si>
  <si>
    <t>DTE Electric | Hedge Funds and Similar Investments | Level 2</t>
  </si>
  <si>
    <t>DTE Electric | Private Equity and Other</t>
  </si>
  <si>
    <t>DTE Electric | Private Equity and Other | Level 1</t>
  </si>
  <si>
    <t>DTE Electric | Private Equity and Other | Level 2</t>
  </si>
  <si>
    <t>Stock-Based Compensation (Details)</t>
  </si>
  <si>
    <t>Dec. 31, 2018USD ($)shares</t>
  </si>
  <si>
    <t>Dec. 31, 2017USD ($)shares</t>
  </si>
  <si>
    <t>Share-based Compensation Arrangement by Share-based Payment Award [Line Items]</t>
  </si>
  <si>
    <t>Authorized limit of common stock shares (in shares)</t>
  </si>
  <si>
    <t>Performance units price per unit (in dollars per share)</t>
  </si>
  <si>
    <t>Options grants in period (in shares)</t>
  </si>
  <si>
    <t>Stock option expense | $</t>
  </si>
  <si>
    <t>DTE Electric | DTE Energy</t>
  </si>
  <si>
    <t>Compensation cost charged against income (in millions) | $</t>
  </si>
  <si>
    <t>Stock Options</t>
  </si>
  <si>
    <t>Maximum award per employee (in shares)</t>
  </si>
  <si>
    <t>Award expiration period</t>
  </si>
  <si>
    <t>Award vesting period</t>
  </si>
  <si>
    <t>Restricted Stock Awards</t>
  </si>
  <si>
    <t>Performance Share Awards</t>
  </si>
  <si>
    <t>Performance Units</t>
  </si>
  <si>
    <t>Stock-Based Compensation (Components of Stock Based Compensation) (Details) - USD ($) $ in Millions</t>
  </si>
  <si>
    <t>Components of stock based-compensation [Abstract]</t>
  </si>
  <si>
    <t>Stock-based compensation expense</t>
  </si>
  <si>
    <t>Tax benefit</t>
  </si>
  <si>
    <t>Stock-based compensation cost capitalized in Property, plant, and equipment</t>
  </si>
  <si>
    <t>Stock-Based Compensation (Performance Share Awards Compensation Expense) (Details) - USD ($) $ in Millions</t>
  </si>
  <si>
    <t>Compensation Expense Recorded [Line Items]</t>
  </si>
  <si>
    <t>Compensation expense</t>
  </si>
  <si>
    <t>Cash settlements</t>
  </si>
  <si>
    <t>Stock settlements</t>
  </si>
  <si>
    <t>Stock-Based Compensation (Performance Share Awards Activity) (Details) - Performance shares</t>
  </si>
  <si>
    <t>Performance Shares</t>
  </si>
  <si>
    <t>Balance at beginning of period (in shares) | shares</t>
  </si>
  <si>
    <t>Grants (in shares) | shares</t>
  </si>
  <si>
    <t>Forfeitures (in shares) | shares</t>
  </si>
  <si>
    <t>Payouts (in shares) | shares</t>
  </si>
  <si>
    <t>Balance at end of period (in shares) | shares</t>
  </si>
  <si>
    <t>Weighted Average Grant Date Fair Value</t>
  </si>
  <si>
    <t>Balance at beginning of period (in dollars per share) | $ / shares</t>
  </si>
  <si>
    <t>Grants (in dollars per share) | $ / shares</t>
  </si>
  <si>
    <t>Forfeitures (in dollars per share) | $ / shares</t>
  </si>
  <si>
    <t>Payouts (in dollars per share) | $ / shares</t>
  </si>
  <si>
    <t>Balance at end of period (in dollars per share) | $ / shares</t>
  </si>
  <si>
    <t>Stock-Based Compensation (Unrecognized Compensation Costs) (Details) $ in Millions</t>
  </si>
  <si>
    <t>Share Based Compensation Unrecognized and Non-Vested Cost [Line Items]</t>
  </si>
  <si>
    <t>Unrecognized Compensation Cost</t>
  </si>
  <si>
    <t>Weighted Average to be Recognized</t>
  </si>
  <si>
    <t>1 year 2 months 1 day</t>
  </si>
  <si>
    <t>Stock awards</t>
  </si>
  <si>
    <t>1 year 6 months 25 days</t>
  </si>
  <si>
    <t>Performance shares</t>
  </si>
  <si>
    <t>1 year 18 days</t>
  </si>
  <si>
    <t>Segment and Related Information (Details) customer in Millions</t>
  </si>
  <si>
    <t>Dec. 31, 2019customer</t>
  </si>
  <si>
    <t>Number of electric utility customers</t>
  </si>
  <si>
    <t>Number of gas utility customers</t>
  </si>
  <si>
    <t>Segment and Related Information (Financial Data - Inter-Segment Billing) (Details) - USD ($) $ in Millions</t>
  </si>
  <si>
    <t>Segment Reporting Information [Line Items]</t>
  </si>
  <si>
    <t>Reclassifications and Eliminations</t>
  </si>
  <si>
    <t>Reclassifications and Eliminations | Electric</t>
  </si>
  <si>
    <t>Reclassifications and Eliminations | Gas</t>
  </si>
  <si>
    <t>Reclassifications and Eliminations | Gas Storage and Pipelines</t>
  </si>
  <si>
    <t>Reclassifications and Eliminations | Power and Industrial Projects</t>
  </si>
  <si>
    <t>Reclassifications and Eliminations | Energy Trading</t>
  </si>
  <si>
    <t>Reclassifications and Eliminations | Corporate and Other</t>
  </si>
  <si>
    <t>Segment and Related Information (Financial Data - Operating Revenues Including Inter-Segment Revenues) (Details) - USD ($) $ in Millions</t>
  </si>
  <si>
    <t>Operating Revenues — Utility operations</t>
  </si>
  <si>
    <t>Income Tax Expense (Benefit)</t>
  </si>
  <si>
    <t>Net Income (Loss) Attributable to DTE Energy Company</t>
  </si>
  <si>
    <t>Capital expenditures and acquisitions</t>
  </si>
  <si>
    <t>Effect of the Tax Cuts and Jobs Act of 2017</t>
  </si>
  <si>
    <t>Operating Segments | Electric</t>
  </si>
  <si>
    <t>Operating Segments | Electric | Non-utility Entities</t>
  </si>
  <si>
    <t>Operating Segments | Gas</t>
  </si>
  <si>
    <t>Operating Segments | Gas Storage and Pipelines</t>
  </si>
  <si>
    <t>Operating Segments | Power and Industrial Projects</t>
  </si>
  <si>
    <t>Operating Segments | Energy Trading</t>
  </si>
  <si>
    <t>Operating Segments | Corporate and Other</t>
  </si>
  <si>
    <t>Related Party Transactions (Details) - USD ($)</t>
  </si>
  <si>
    <t>Related Party Transaction [Line Items]</t>
  </si>
  <si>
    <t>Dividends declared</t>
  </si>
  <si>
    <t>Dividends paid</t>
  </si>
  <si>
    <t>Other services</t>
  </si>
  <si>
    <t>DTE Electric | Energy sales</t>
  </si>
  <si>
    <t>DTE Electric | Shared capital assets</t>
  </si>
  <si>
    <t>DTE Electric | Fuel and purchased power</t>
  </si>
  <si>
    <t>Costs</t>
  </si>
  <si>
    <t>DTE Electric | Other services and interest</t>
  </si>
  <si>
    <t>DTE Electric | Corporate expenses, net</t>
  </si>
  <si>
    <t>Capital contribution from DTE Energy</t>
  </si>
  <si>
    <t>DTE Electric | DTE Energy Foundation</t>
  </si>
  <si>
    <t>Charitable contributions to foundation</t>
  </si>
  <si>
    <t>NEXUS | Capacity Lease Agreement | DTE Gas</t>
  </si>
  <si>
    <t>Term of agreement</t>
  </si>
  <si>
    <t>NEXUS | Service Agreement | DTE Gas</t>
  </si>
  <si>
    <t>Supplementary Quarterly Financial Information (Unaudited) (Details) - USD ($) $ / shares in Units, $ in Millions</t>
  </si>
  <si>
    <t>Basic Earnings per Share (in dollars per share)</t>
  </si>
  <si>
    <t>Diluted Earnings per Share (in dollars per share)</t>
  </si>
  <si>
    <t>Schedule II - Valuation and Qualifying Accounts (Details) - USD ($) $ in Millions</t>
  </si>
  <si>
    <t>Allowance for Doubtful Accounts (shown as deduction from Accounts receivable in DTE Energy's Consolidated Statements of Financial Position)</t>
  </si>
  <si>
    <t>Balance at Beginning of Period</t>
  </si>
  <si>
    <t>Additions:</t>
  </si>
  <si>
    <t>Balance at End of Period</t>
  </si>
  <si>
    <t>Allowance for Doubtful Accounts</t>
  </si>
  <si>
    <t>Charged to costs and expenses</t>
  </si>
  <si>
    <t>Charged to other accounts</t>
  </si>
  <si>
    <t>Deductions</t>
  </si>
  <si>
    <t>Allowance for Doubtful Accounts | DTE Electric</t>
  </si>
  <si>
    <t>Label</t>
  </si>
  <si>
    <t>Element</t>
  </si>
  <si>
    <t>Value</t>
  </si>
  <si>
    <t>Accounting Standards Update 2016-01 [Member] | DTE Electric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Retained Earnings [Member] | DTE Electric [Member]</t>
  </si>
  <si>
    <t>Accounting Standards Update 2016-01 [Member] | AOCI Attributable to Parent [Member]</t>
  </si>
  <si>
    <t>Accounting Standards Update 2016-01 [Member] | AOCI Attributable to Parent [Member] | DTE Electric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23.1</v>
      </c>
    </row>
    <row r="27" spans="1:4">
      <c r="A27" s="4" t="s">
        <v>45</v>
      </c>
      <c r="C27" s="6" t="n">
        <v>192234700</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58</v>
      </c>
      <c r="B36" s="4" t="s">
        <v>57</v>
      </c>
    </row>
    <row r="37" spans="1:4">
      <c r="A37" s="4" t="s">
        <v>59</v>
      </c>
      <c r="B37" s="4" t="s">
        <v>60</v>
      </c>
    </row>
    <row r="38" spans="1:4">
      <c r="A38" s="4" t="s">
        <v>61</v>
      </c>
      <c r="B38" s="4" t="s">
        <v>62</v>
      </c>
    </row>
    <row r="39" spans="1:4">
      <c r="A39" s="4" t="s">
        <v>63</v>
      </c>
    </row>
    <row r="40" spans="1:4">
      <c r="A40" s="3" t="s">
        <v>5</v>
      </c>
    </row>
    <row r="41" spans="1:4">
      <c r="A41" s="4" t="s">
        <v>58</v>
      </c>
      <c r="B41" s="4" t="s">
        <v>63</v>
      </c>
    </row>
    <row r="42" spans="1:4">
      <c r="A42" s="4" t="s">
        <v>59</v>
      </c>
      <c r="B42" s="4" t="s">
        <v>64</v>
      </c>
    </row>
    <row r="43" spans="1:4">
      <c r="A43" s="4" t="s">
        <v>61</v>
      </c>
      <c r="B43" s="4" t="s">
        <v>62</v>
      </c>
    </row>
    <row r="44" spans="1:4">
      <c r="A44" s="4" t="s">
        <v>65</v>
      </c>
    </row>
    <row r="45" spans="1:4">
      <c r="A45" s="3" t="s">
        <v>5</v>
      </c>
    </row>
    <row r="46" spans="1:4">
      <c r="A46" s="4" t="s">
        <v>58</v>
      </c>
      <c r="B46" s="4" t="s">
        <v>65</v>
      </c>
    </row>
    <row r="47" spans="1:4">
      <c r="A47" s="4" t="s">
        <v>59</v>
      </c>
      <c r="B47" s="4" t="s">
        <v>66</v>
      </c>
    </row>
    <row r="48" spans="1:4">
      <c r="A48" s="4" t="s">
        <v>61</v>
      </c>
      <c r="B48" s="4" t="s">
        <v>62</v>
      </c>
    </row>
    <row r="49" spans="1:4">
      <c r="A49" s="4" t="s">
        <v>67</v>
      </c>
    </row>
    <row r="50" spans="1:4">
      <c r="A50" s="3" t="s">
        <v>5</v>
      </c>
    </row>
    <row r="51" spans="1:4">
      <c r="A51" s="4" t="s">
        <v>58</v>
      </c>
      <c r="B51" s="4" t="s">
        <v>67</v>
      </c>
    </row>
    <row r="52" spans="1:4">
      <c r="A52" s="4" t="s">
        <v>59</v>
      </c>
      <c r="B52" s="4" t="s">
        <v>68</v>
      </c>
    </row>
    <row r="53" spans="1:4">
      <c r="A53" s="4" t="s">
        <v>61</v>
      </c>
      <c r="B53" s="4" t="s">
        <v>62</v>
      </c>
    </row>
    <row r="54" spans="1:4">
      <c r="A54" s="4" t="s">
        <v>69</v>
      </c>
    </row>
    <row r="55" spans="1:4">
      <c r="A55" s="3" t="s">
        <v>5</v>
      </c>
    </row>
    <row r="56" spans="1:4">
      <c r="A56" s="4" t="s">
        <v>58</v>
      </c>
      <c r="B56" s="4" t="s">
        <v>69</v>
      </c>
    </row>
    <row r="57" spans="1:4">
      <c r="A57" s="4" t="s">
        <v>59</v>
      </c>
      <c r="B57" s="4" t="s">
        <v>70</v>
      </c>
    </row>
    <row r="58" spans="1:4">
      <c r="A58" s="4" t="s">
        <v>61</v>
      </c>
      <c r="B58" s="4" t="s">
        <v>62</v>
      </c>
    </row>
    <row r="59" spans="1:4">
      <c r="A59" s="4" t="s">
        <v>71</v>
      </c>
    </row>
    <row r="60" spans="1:4">
      <c r="A60" s="3" t="s">
        <v>5</v>
      </c>
    </row>
    <row r="61" spans="1:4">
      <c r="A61" s="4" t="s">
        <v>58</v>
      </c>
      <c r="B61" s="4" t="s">
        <v>71</v>
      </c>
    </row>
    <row r="62" spans="1:4">
      <c r="A62" s="4" t="s">
        <v>59</v>
      </c>
      <c r="B62" s="4" t="s">
        <v>72</v>
      </c>
    </row>
    <row r="63" spans="1:4">
      <c r="A63" s="4" t="s">
        <v>61</v>
      </c>
      <c r="B63" s="4" t="s">
        <v>62</v>
      </c>
    </row>
    <row r="64" spans="1:4">
      <c r="A64" s="4" t="s">
        <v>73</v>
      </c>
    </row>
    <row r="65" spans="1:4">
      <c r="A65" s="3" t="s">
        <v>5</v>
      </c>
    </row>
    <row r="66" spans="1:4">
      <c r="A66" s="4" t="s">
        <v>14</v>
      </c>
      <c r="B66" s="4" t="s">
        <v>74</v>
      </c>
    </row>
    <row r="67" spans="1:4">
      <c r="A67" s="4" t="s">
        <v>16</v>
      </c>
      <c r="B67" s="4" t="s">
        <v>75</v>
      </c>
    </row>
    <row r="68" spans="1:4">
      <c r="A68" s="4" t="s">
        <v>18</v>
      </c>
      <c r="B68" s="4" t="s">
        <v>19</v>
      </c>
    </row>
    <row r="69" spans="1:4">
      <c r="A69" s="4" t="s">
        <v>20</v>
      </c>
      <c r="B69" s="4" t="s">
        <v>76</v>
      </c>
    </row>
    <row r="70" spans="1:4">
      <c r="A70" s="4" t="s">
        <v>33</v>
      </c>
      <c r="B70" s="4" t="s">
        <v>34</v>
      </c>
    </row>
    <row r="71" spans="1:4">
      <c r="A71" s="4" t="s">
        <v>35</v>
      </c>
      <c r="B71" s="4" t="s">
        <v>36</v>
      </c>
    </row>
    <row r="72" spans="1:4">
      <c r="A72" s="4" t="s">
        <v>37</v>
      </c>
      <c r="B72" s="4" t="s">
        <v>34</v>
      </c>
    </row>
    <row r="73" spans="1:4">
      <c r="A73" s="4" t="s">
        <v>38</v>
      </c>
      <c r="B73" s="4" t="s">
        <v>34</v>
      </c>
    </row>
    <row r="74" spans="1:4">
      <c r="A74" s="4" t="s">
        <v>39</v>
      </c>
      <c r="B74" s="4" t="s">
        <v>77</v>
      </c>
    </row>
    <row r="75" spans="1:4">
      <c r="A75" s="4" t="s">
        <v>41</v>
      </c>
      <c r="B75" s="4" t="s">
        <v>13</v>
      </c>
    </row>
    <row r="76" spans="1:4">
      <c r="A76" s="4" t="s">
        <v>42</v>
      </c>
      <c r="B76" s="4" t="s">
        <v>13</v>
      </c>
    </row>
    <row r="77" spans="1:4">
      <c r="A77" s="4" t="s">
        <v>43</v>
      </c>
      <c r="B77" s="4" t="s">
        <v>13</v>
      </c>
    </row>
    <row r="78" spans="1:4">
      <c r="A78" s="4" t="s">
        <v>45</v>
      </c>
      <c r="C78" s="6" t="n">
        <v>138632324</v>
      </c>
    </row>
    <row r="79" spans="1:4">
      <c r="A79" s="4" t="s">
        <v>48</v>
      </c>
      <c r="B79" s="4" t="s">
        <v>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9</v>
      </c>
      <c r="B1" s="2" t="s">
        <v>1080</v>
      </c>
      <c r="C1" s="2" t="s">
        <v>1081</v>
      </c>
      <c r="D1" s="2" t="s">
        <v>2</v>
      </c>
      <c r="E1" s="2" t="s">
        <v>80</v>
      </c>
      <c r="F1" s="2" t="s">
        <v>81</v>
      </c>
    </row>
    <row r="2" spans="1:6">
      <c r="A2" s="3" t="s">
        <v>1082</v>
      </c>
    </row>
    <row r="3" spans="1:6">
      <c r="A3" s="4" t="s">
        <v>228</v>
      </c>
      <c r="C3" s="7" t="n">
        <v>339</v>
      </c>
      <c r="D3" s="7" t="n">
        <v>1023</v>
      </c>
      <c r="E3" s="7" t="n">
        <v>0</v>
      </c>
      <c r="F3" s="7" t="n">
        <v>0</v>
      </c>
    </row>
    <row r="4" spans="1:6">
      <c r="A4" s="4" t="s">
        <v>1083</v>
      </c>
      <c r="C4" s="6" t="n">
        <v>2760</v>
      </c>
    </row>
    <row r="5" spans="1:6">
      <c r="A5" s="4" t="s">
        <v>1084</v>
      </c>
      <c r="C5" s="7" t="n">
        <v>126</v>
      </c>
    </row>
    <row r="6" spans="1:6">
      <c r="A6" s="4" t="s">
        <v>1085</v>
      </c>
      <c r="C6" s="7" t="n">
        <v>348</v>
      </c>
    </row>
    <row r="7" spans="1:6">
      <c r="A7" s="4" t="s">
        <v>1086</v>
      </c>
    </row>
    <row r="8" spans="1:6">
      <c r="A8" s="3" t="s">
        <v>1082</v>
      </c>
    </row>
    <row r="9" spans="1:6">
      <c r="A9" s="4" t="s">
        <v>1087</v>
      </c>
      <c r="B9" s="6" t="n">
        <v>5870</v>
      </c>
    </row>
    <row r="10" spans="1:6">
      <c r="A10" s="4" t="s">
        <v>228</v>
      </c>
      <c r="B10" s="7" t="n">
        <v>6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787</v>
      </c>
      <c r="J1" s="2" t="s">
        <v>1</v>
      </c>
    </row>
    <row r="2" spans="1:12">
      <c r="B2" s="2" t="s">
        <v>2</v>
      </c>
      <c r="C2" s="2" t="s">
        <v>788</v>
      </c>
      <c r="D2" s="2" t="s">
        <v>789</v>
      </c>
      <c r="E2" s="2" t="s">
        <v>790</v>
      </c>
      <c r="F2" s="2" t="s">
        <v>80</v>
      </c>
      <c r="G2" s="2" t="s">
        <v>791</v>
      </c>
      <c r="H2" s="2" t="s">
        <v>792</v>
      </c>
      <c r="I2" s="2" t="s">
        <v>793</v>
      </c>
      <c r="J2" s="2" t="s">
        <v>2</v>
      </c>
      <c r="K2" s="2" t="s">
        <v>80</v>
      </c>
      <c r="L2" s="2" t="s">
        <v>81</v>
      </c>
    </row>
    <row r="3" spans="1:12">
      <c r="A3" s="3" t="s">
        <v>1089</v>
      </c>
    </row>
    <row r="4" spans="1:12">
      <c r="A4" s="4" t="s">
        <v>1090</v>
      </c>
      <c r="B4" s="7" t="n">
        <v>267</v>
      </c>
      <c r="C4" s="7" t="n">
        <v>319</v>
      </c>
      <c r="D4" s="7" t="n">
        <v>182</v>
      </c>
      <c r="E4" s="7" t="n">
        <v>401</v>
      </c>
      <c r="F4" s="7" t="n">
        <v>191</v>
      </c>
      <c r="G4" s="7" t="n">
        <v>334</v>
      </c>
      <c r="H4" s="7" t="n">
        <v>234</v>
      </c>
      <c r="I4" s="7" t="n">
        <v>361</v>
      </c>
      <c r="J4" s="7" t="n">
        <v>1169</v>
      </c>
      <c r="K4" s="7" t="n">
        <v>1120</v>
      </c>
      <c r="L4" s="7" t="n">
        <v>1134</v>
      </c>
    </row>
    <row r="5" spans="1:12">
      <c r="A5" s="4" t="s">
        <v>1091</v>
      </c>
      <c r="J5" s="6" t="n">
        <v>-2</v>
      </c>
      <c r="K5" s="6" t="n">
        <v>-2</v>
      </c>
      <c r="L5" s="6" t="n">
        <v>-2</v>
      </c>
    </row>
    <row r="6" spans="1:12">
      <c r="A6" s="4" t="s">
        <v>1092</v>
      </c>
      <c r="J6" s="7" t="n">
        <v>1167</v>
      </c>
      <c r="K6" s="7" t="n">
        <v>1118</v>
      </c>
      <c r="L6" s="7" t="n">
        <v>1132</v>
      </c>
    </row>
    <row r="7" spans="1:12">
      <c r="A7" s="4" t="s">
        <v>1093</v>
      </c>
      <c r="J7" s="6" t="n">
        <v>185</v>
      </c>
      <c r="K7" s="6" t="n">
        <v>181</v>
      </c>
      <c r="L7" s="6" t="n">
        <v>179</v>
      </c>
    </row>
    <row r="8" spans="1:12">
      <c r="A8" s="4" t="s">
        <v>1094</v>
      </c>
      <c r="B8" s="8" t="n">
        <v>1.4</v>
      </c>
      <c r="C8" s="8" t="n">
        <v>1.74</v>
      </c>
      <c r="D8" s="8" t="n">
        <v>0.99</v>
      </c>
      <c r="E8" s="8" t="n">
        <v>2.2</v>
      </c>
      <c r="F8" s="8" t="n">
        <v>1.05</v>
      </c>
      <c r="G8" s="8" t="n">
        <v>1.84</v>
      </c>
      <c r="H8" s="8" t="n">
        <v>1.29</v>
      </c>
      <c r="I8" s="8" t="n">
        <v>2.01</v>
      </c>
      <c r="J8" s="8" t="n">
        <v>6.32</v>
      </c>
      <c r="K8" s="8" t="n">
        <v>6.18</v>
      </c>
      <c r="L8" s="8" t="n">
        <v>6.32</v>
      </c>
    </row>
    <row r="9" spans="1:12">
      <c r="A9" s="3" t="s">
        <v>1095</v>
      </c>
    </row>
    <row r="10" spans="1:12">
      <c r="A10" s="4" t="s">
        <v>1090</v>
      </c>
      <c r="B10" s="7" t="n">
        <v>267</v>
      </c>
      <c r="C10" s="7" t="n">
        <v>319</v>
      </c>
      <c r="D10" s="7" t="n">
        <v>182</v>
      </c>
      <c r="E10" s="7" t="n">
        <v>401</v>
      </c>
      <c r="F10" s="7" t="n">
        <v>191</v>
      </c>
      <c r="G10" s="7" t="n">
        <v>334</v>
      </c>
      <c r="H10" s="7" t="n">
        <v>234</v>
      </c>
      <c r="I10" s="7" t="n">
        <v>361</v>
      </c>
      <c r="J10" s="7" t="n">
        <v>1169</v>
      </c>
      <c r="K10" s="7" t="n">
        <v>1120</v>
      </c>
      <c r="L10" s="7" t="n">
        <v>1134</v>
      </c>
    </row>
    <row r="11" spans="1:12">
      <c r="A11" s="4" t="s">
        <v>1091</v>
      </c>
      <c r="J11" s="6" t="n">
        <v>-2</v>
      </c>
      <c r="K11" s="6" t="n">
        <v>-2</v>
      </c>
      <c r="L11" s="6" t="n">
        <v>-2</v>
      </c>
    </row>
    <row r="12" spans="1:12">
      <c r="A12" s="4" t="s">
        <v>1096</v>
      </c>
      <c r="J12" s="7" t="n">
        <v>1167</v>
      </c>
      <c r="K12" s="7" t="n">
        <v>1118</v>
      </c>
      <c r="L12" s="7" t="n">
        <v>1132</v>
      </c>
    </row>
    <row r="13" spans="1:12">
      <c r="A13" s="4" t="s">
        <v>1097</v>
      </c>
      <c r="J13" s="6" t="n">
        <v>185</v>
      </c>
      <c r="K13" s="6" t="n">
        <v>181</v>
      </c>
      <c r="L13" s="6" t="n">
        <v>179</v>
      </c>
    </row>
    <row r="14" spans="1:12">
      <c r="A14" s="4" t="s">
        <v>1098</v>
      </c>
      <c r="B14" s="8" t="n">
        <v>1.4</v>
      </c>
      <c r="C14" s="8" t="n">
        <v>1.73</v>
      </c>
      <c r="D14" s="8" t="n">
        <v>0.99</v>
      </c>
      <c r="E14" s="8" t="n">
        <v>2.19</v>
      </c>
      <c r="F14" s="8" t="n">
        <v>1.05</v>
      </c>
      <c r="G14" s="8" t="n">
        <v>1.84</v>
      </c>
      <c r="H14" s="8" t="n">
        <v>1.29</v>
      </c>
      <c r="I14" s="7" t="n">
        <v>2</v>
      </c>
      <c r="J14" s="8" t="n">
        <v>6.31</v>
      </c>
      <c r="K14" s="8" t="n">
        <v>6.17</v>
      </c>
      <c r="L14" s="8" t="n">
        <v>6.32</v>
      </c>
    </row>
    <row r="15" spans="1:12">
      <c r="A15" s="4" t="s">
        <v>1099</v>
      </c>
      <c r="J15" s="9" t="n">
        <v>9.9</v>
      </c>
      <c r="K15" s="9" t="n">
        <v>6.3</v>
      </c>
      <c r="L15" s="9" t="n">
        <v>6.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80</v>
      </c>
    </row>
    <row r="2" spans="1:3">
      <c r="A2" s="3" t="s">
        <v>134</v>
      </c>
    </row>
    <row r="3" spans="1:3">
      <c r="A3" s="4" t="s">
        <v>1101</v>
      </c>
      <c r="B3" s="7" t="n">
        <v>775</v>
      </c>
      <c r="C3" s="7" t="n">
        <v>663</v>
      </c>
    </row>
    <row r="4" spans="1:3">
      <c r="A4" s="4" t="s">
        <v>1102</v>
      </c>
      <c r="B4" s="6" t="n">
        <v>-601</v>
      </c>
      <c r="C4" s="6" t="n">
        <v>-530</v>
      </c>
    </row>
    <row r="5" spans="1:3">
      <c r="A5" s="4" t="s">
        <v>1103</v>
      </c>
      <c r="B5" s="6" t="n">
        <v>174</v>
      </c>
      <c r="C5" s="6" t="n">
        <v>133</v>
      </c>
    </row>
    <row r="6" spans="1:3">
      <c r="A6" s="3" t="s">
        <v>781</v>
      </c>
    </row>
    <row r="7" spans="1:3">
      <c r="A7" s="4" t="s">
        <v>1104</v>
      </c>
      <c r="B7" s="6" t="n">
        <v>-770</v>
      </c>
      <c r="C7" s="6" t="n">
        <v>-669</v>
      </c>
    </row>
    <row r="8" spans="1:3">
      <c r="A8" s="4" t="s">
        <v>1105</v>
      </c>
      <c r="B8" s="6" t="n">
        <v>601</v>
      </c>
      <c r="C8" s="6" t="n">
        <v>513</v>
      </c>
    </row>
    <row r="9" spans="1:3">
      <c r="A9" s="4" t="s">
        <v>1106</v>
      </c>
      <c r="B9" s="6" t="n">
        <v>-169</v>
      </c>
      <c r="C9" s="6" t="n">
        <v>-156</v>
      </c>
    </row>
    <row r="10" spans="1:3">
      <c r="A10" s="4" t="s">
        <v>1107</v>
      </c>
    </row>
    <row r="11" spans="1:3">
      <c r="A11" s="3" t="s">
        <v>781</v>
      </c>
    </row>
    <row r="12" spans="1:3">
      <c r="A12" s="4" t="s">
        <v>1104</v>
      </c>
      <c r="B12" s="6" t="n">
        <v>-596</v>
      </c>
      <c r="C12" s="6" t="n">
        <v>-518</v>
      </c>
    </row>
    <row r="13" spans="1:3">
      <c r="A13" s="4" t="s">
        <v>1108</v>
      </c>
    </row>
    <row r="14" spans="1:3">
      <c r="A14" s="3" t="s">
        <v>781</v>
      </c>
    </row>
    <row r="15" spans="1:3">
      <c r="A15" s="4" t="s">
        <v>1104</v>
      </c>
      <c r="B15" s="6" t="n">
        <v>-174</v>
      </c>
      <c r="C15" s="6" t="n">
        <v>-151</v>
      </c>
    </row>
    <row r="16" spans="1:3">
      <c r="A16" s="4" t="s">
        <v>1109</v>
      </c>
    </row>
    <row r="17" spans="1:3">
      <c r="A17" s="3" t="s">
        <v>134</v>
      </c>
    </row>
    <row r="18" spans="1:3">
      <c r="A18" s="4" t="s">
        <v>1101</v>
      </c>
      <c r="B18" s="6" t="n">
        <v>355</v>
      </c>
      <c r="C18" s="6" t="n">
        <v>349</v>
      </c>
    </row>
    <row r="19" spans="1:3">
      <c r="A19" s="4" t="s">
        <v>1102</v>
      </c>
      <c r="B19" s="6" t="n">
        <v>-266</v>
      </c>
      <c r="C19" s="6" t="n">
        <v>-277</v>
      </c>
    </row>
    <row r="20" spans="1:3">
      <c r="A20" s="4" t="s">
        <v>1103</v>
      </c>
      <c r="B20" s="6" t="n">
        <v>89</v>
      </c>
      <c r="C20" s="6" t="n">
        <v>72</v>
      </c>
    </row>
    <row r="21" spans="1:3">
      <c r="A21" s="3" t="s">
        <v>781</v>
      </c>
    </row>
    <row r="22" spans="1:3">
      <c r="A22" s="4" t="s">
        <v>1104</v>
      </c>
      <c r="B22" s="6" t="n">
        <v>-351</v>
      </c>
      <c r="C22" s="6" t="n">
        <v>-380</v>
      </c>
    </row>
    <row r="23" spans="1:3">
      <c r="A23" s="4" t="s">
        <v>1105</v>
      </c>
      <c r="B23" s="6" t="n">
        <v>266</v>
      </c>
      <c r="C23" s="6" t="n">
        <v>272</v>
      </c>
    </row>
    <row r="24" spans="1:3">
      <c r="A24" s="4" t="s">
        <v>1106</v>
      </c>
      <c r="B24" s="6" t="n">
        <v>-85</v>
      </c>
      <c r="C24" s="6" t="n">
        <v>-108</v>
      </c>
    </row>
    <row r="25" spans="1:3">
      <c r="A25" s="4" t="s">
        <v>1110</v>
      </c>
    </row>
    <row r="26" spans="1:3">
      <c r="A26" s="3" t="s">
        <v>134</v>
      </c>
    </row>
    <row r="27" spans="1:3">
      <c r="A27" s="4" t="s">
        <v>1101</v>
      </c>
      <c r="B27" s="6" t="n">
        <v>306</v>
      </c>
      <c r="C27" s="6" t="n">
        <v>303</v>
      </c>
    </row>
    <row r="28" spans="1:3">
      <c r="A28" s="4" t="s">
        <v>1102</v>
      </c>
      <c r="B28" s="6" t="n">
        <v>-225</v>
      </c>
      <c r="C28" s="6" t="n">
        <v>-252</v>
      </c>
    </row>
    <row r="29" spans="1:3">
      <c r="A29" s="4" t="s">
        <v>1103</v>
      </c>
      <c r="B29" s="6" t="n">
        <v>81</v>
      </c>
      <c r="C29" s="6" t="n">
        <v>51</v>
      </c>
    </row>
    <row r="30" spans="1:3">
      <c r="A30" s="3" t="s">
        <v>781</v>
      </c>
    </row>
    <row r="31" spans="1:3">
      <c r="A31" s="4" t="s">
        <v>1104</v>
      </c>
      <c r="B31" s="6" t="n">
        <v>-298</v>
      </c>
      <c r="C31" s="6" t="n">
        <v>-285</v>
      </c>
    </row>
    <row r="32" spans="1:3">
      <c r="A32" s="4" t="s">
        <v>1105</v>
      </c>
      <c r="B32" s="6" t="n">
        <v>225</v>
      </c>
      <c r="C32" s="6" t="n">
        <v>240</v>
      </c>
    </row>
    <row r="33" spans="1:3">
      <c r="A33" s="4" t="s">
        <v>1106</v>
      </c>
      <c r="B33" s="6" t="n">
        <v>-73</v>
      </c>
      <c r="C33" s="6" t="n">
        <v>-45</v>
      </c>
    </row>
    <row r="34" spans="1:3">
      <c r="A34" s="4" t="s">
        <v>1111</v>
      </c>
    </row>
    <row r="35" spans="1:3">
      <c r="A35" s="3" t="s">
        <v>134</v>
      </c>
    </row>
    <row r="36" spans="1:3">
      <c r="A36" s="4" t="s">
        <v>1101</v>
      </c>
      <c r="B36" s="6" t="n">
        <v>113</v>
      </c>
      <c r="C36" s="6" t="n">
        <v>7</v>
      </c>
    </row>
    <row r="37" spans="1:3">
      <c r="A37" s="4" t="s">
        <v>1102</v>
      </c>
      <c r="B37" s="6" t="n">
        <v>-110</v>
      </c>
      <c r="C37" s="6" t="n">
        <v>-1</v>
      </c>
    </row>
    <row r="38" spans="1:3">
      <c r="A38" s="4" t="s">
        <v>1103</v>
      </c>
      <c r="B38" s="6" t="n">
        <v>3</v>
      </c>
      <c r="C38" s="6" t="n">
        <v>6</v>
      </c>
    </row>
    <row r="39" spans="1:3">
      <c r="A39" s="3" t="s">
        <v>781</v>
      </c>
    </row>
    <row r="40" spans="1:3">
      <c r="A40" s="4" t="s">
        <v>1104</v>
      </c>
      <c r="B40" s="6" t="n">
        <v>-121</v>
      </c>
      <c r="C40" s="6" t="n">
        <v>-1</v>
      </c>
    </row>
    <row r="41" spans="1:3">
      <c r="A41" s="4" t="s">
        <v>1105</v>
      </c>
      <c r="B41" s="6" t="n">
        <v>110</v>
      </c>
      <c r="C41" s="6" t="n">
        <v>1</v>
      </c>
    </row>
    <row r="42" spans="1:3">
      <c r="A42" s="4" t="s">
        <v>1106</v>
      </c>
      <c r="B42" s="6" t="n">
        <v>-11</v>
      </c>
      <c r="C42" s="6" t="n">
        <v>0</v>
      </c>
    </row>
    <row r="43" spans="1:3">
      <c r="A43" s="4" t="s">
        <v>1112</v>
      </c>
    </row>
    <row r="44" spans="1:3">
      <c r="A44" s="3" t="s">
        <v>781</v>
      </c>
    </row>
    <row r="45" spans="1:3">
      <c r="A45" s="4" t="s">
        <v>1104</v>
      </c>
      <c r="B45" s="6" t="n">
        <v>0</v>
      </c>
      <c r="C45" s="6" t="n">
        <v>-3</v>
      </c>
    </row>
    <row r="46" spans="1:3">
      <c r="A46" s="4" t="s">
        <v>1105</v>
      </c>
      <c r="B46" s="6" t="n">
        <v>0</v>
      </c>
      <c r="C46" s="6" t="n">
        <v>0</v>
      </c>
    </row>
    <row r="47" spans="1:3">
      <c r="A47" s="4" t="s">
        <v>1106</v>
      </c>
      <c r="B47" s="6" t="n">
        <v>0</v>
      </c>
      <c r="C47" s="6" t="n">
        <v>-3</v>
      </c>
    </row>
    <row r="48" spans="1:3">
      <c r="A48" s="4" t="s">
        <v>1113</v>
      </c>
    </row>
    <row r="49" spans="1:3">
      <c r="A49" s="3" t="s">
        <v>134</v>
      </c>
    </row>
    <row r="50" spans="1:3">
      <c r="A50" s="4" t="s">
        <v>1101</v>
      </c>
      <c r="B50" s="6" t="n">
        <v>1</v>
      </c>
      <c r="C50" s="6" t="n">
        <v>4</v>
      </c>
    </row>
    <row r="51" spans="1:3">
      <c r="A51" s="4" t="s">
        <v>1102</v>
      </c>
      <c r="B51" s="6" t="n">
        <v>0</v>
      </c>
      <c r="C51" s="6" t="n">
        <v>0</v>
      </c>
    </row>
    <row r="52" spans="1:3">
      <c r="A52" s="4" t="s">
        <v>1103</v>
      </c>
      <c r="B52" s="6" t="n">
        <v>1</v>
      </c>
      <c r="C52" s="6" t="n">
        <v>4</v>
      </c>
    </row>
    <row r="53" spans="1:3">
      <c r="A53" s="4" t="s">
        <v>1114</v>
      </c>
    </row>
    <row r="54" spans="1:3">
      <c r="A54" s="3" t="s">
        <v>777</v>
      </c>
    </row>
    <row r="55" spans="1:3">
      <c r="A55" s="4" t="s">
        <v>1115</v>
      </c>
      <c r="B55" s="6" t="n">
        <v>15</v>
      </c>
      <c r="C55" s="6" t="n">
        <v>18</v>
      </c>
    </row>
    <row r="56" spans="1:3">
      <c r="A56" s="3" t="s">
        <v>134</v>
      </c>
    </row>
    <row r="57" spans="1:3">
      <c r="A57" s="4" t="s">
        <v>1102</v>
      </c>
      <c r="B57" s="6" t="n">
        <v>-601</v>
      </c>
      <c r="C57" s="6" t="n">
        <v>-530</v>
      </c>
    </row>
    <row r="58" spans="1:3">
      <c r="A58" s="4" t="s">
        <v>1103</v>
      </c>
      <c r="B58" s="6" t="n">
        <v>174</v>
      </c>
      <c r="C58" s="6" t="n">
        <v>133</v>
      </c>
    </row>
    <row r="59" spans="1:3">
      <c r="A59" s="4" t="s">
        <v>780</v>
      </c>
      <c r="B59" s="6" t="n">
        <v>2073</v>
      </c>
      <c r="C59" s="6" t="n">
        <v>1712</v>
      </c>
    </row>
    <row r="60" spans="1:3">
      <c r="A60" s="3" t="s">
        <v>781</v>
      </c>
    </row>
    <row r="61" spans="1:3">
      <c r="A61" s="4" t="s">
        <v>1105</v>
      </c>
      <c r="B61" s="6" t="n">
        <v>601</v>
      </c>
      <c r="C61" s="6" t="n">
        <v>513</v>
      </c>
    </row>
    <row r="62" spans="1:3">
      <c r="A62" s="4" t="s">
        <v>1106</v>
      </c>
      <c r="B62" s="6" t="n">
        <v>-169</v>
      </c>
      <c r="C62" s="6" t="n">
        <v>-156</v>
      </c>
    </row>
    <row r="63" spans="1:3">
      <c r="A63" s="4" t="s">
        <v>1116</v>
      </c>
      <c r="B63" s="6" t="n">
        <v>1904</v>
      </c>
      <c r="C63" s="6" t="n">
        <v>1556</v>
      </c>
    </row>
    <row r="64" spans="1:3">
      <c r="A64" s="4" t="s">
        <v>1117</v>
      </c>
      <c r="B64" s="6" t="n">
        <v>0</v>
      </c>
      <c r="C64" s="6" t="n">
        <v>-17</v>
      </c>
    </row>
    <row r="65" spans="1:3">
      <c r="A65" s="4" t="s">
        <v>1118</v>
      </c>
    </row>
    <row r="66" spans="1:3">
      <c r="A66" s="3" t="s">
        <v>777</v>
      </c>
    </row>
    <row r="67" spans="1:3">
      <c r="A67" s="4" t="s">
        <v>1115</v>
      </c>
      <c r="B67" s="6" t="n">
        <v>11</v>
      </c>
      <c r="C67" s="6" t="n">
        <v>10</v>
      </c>
    </row>
    <row r="68" spans="1:3">
      <c r="A68" s="3" t="s">
        <v>134</v>
      </c>
    </row>
    <row r="69" spans="1:3">
      <c r="A69" s="4" t="s">
        <v>780</v>
      </c>
      <c r="B69" s="6" t="n">
        <v>1688</v>
      </c>
      <c r="C69" s="6" t="n">
        <v>1404</v>
      </c>
    </row>
    <row r="70" spans="1:3">
      <c r="A70" s="4" t="s">
        <v>1119</v>
      </c>
    </row>
    <row r="71" spans="1:3">
      <c r="A71" s="3" t="s">
        <v>134</v>
      </c>
    </row>
    <row r="72" spans="1:3">
      <c r="A72" s="4" t="s">
        <v>1102</v>
      </c>
      <c r="B72" s="6" t="n">
        <v>-513</v>
      </c>
      <c r="C72" s="6" t="n">
        <v>-461</v>
      </c>
    </row>
    <row r="73" spans="1:3">
      <c r="A73" s="4" t="s">
        <v>780</v>
      </c>
      <c r="B73" s="6" t="n">
        <v>148</v>
      </c>
      <c r="C73" s="6" t="n">
        <v>120</v>
      </c>
    </row>
    <row r="74" spans="1:3">
      <c r="A74" s="4" t="s">
        <v>1120</v>
      </c>
    </row>
    <row r="75" spans="1:3">
      <c r="A75" s="3" t="s">
        <v>134</v>
      </c>
    </row>
    <row r="76" spans="1:3">
      <c r="A76" s="4" t="s">
        <v>780</v>
      </c>
      <c r="B76" s="6" t="n">
        <v>14</v>
      </c>
      <c r="C76" s="6" t="n">
        <v>16</v>
      </c>
    </row>
    <row r="77" spans="1:3">
      <c r="A77" s="4" t="s">
        <v>1121</v>
      </c>
    </row>
    <row r="78" spans="1:3">
      <c r="A78" s="3" t="s">
        <v>134</v>
      </c>
    </row>
    <row r="79" spans="1:3">
      <c r="A79" s="4" t="s">
        <v>1102</v>
      </c>
      <c r="B79" s="6" t="n">
        <v>-88</v>
      </c>
      <c r="C79" s="6" t="n">
        <v>-69</v>
      </c>
    </row>
    <row r="80" spans="1:3">
      <c r="A80" s="4" t="s">
        <v>780</v>
      </c>
      <c r="B80" s="6" t="n">
        <v>1925</v>
      </c>
      <c r="C80" s="6" t="n">
        <v>1592</v>
      </c>
    </row>
    <row r="81" spans="1:3">
      <c r="A81" s="4" t="s">
        <v>1122</v>
      </c>
    </row>
    <row r="82" spans="1:3">
      <c r="A82" s="3" t="s">
        <v>134</v>
      </c>
    </row>
    <row r="83" spans="1:3">
      <c r="A83" s="4" t="s">
        <v>780</v>
      </c>
      <c r="B83" s="6" t="n">
        <v>1674</v>
      </c>
      <c r="C83" s="6" t="n">
        <v>1388</v>
      </c>
    </row>
    <row r="84" spans="1:3">
      <c r="A84" s="4" t="s">
        <v>1123</v>
      </c>
    </row>
    <row r="85" spans="1:3">
      <c r="A85" s="3" t="s">
        <v>781</v>
      </c>
    </row>
    <row r="86" spans="1:3">
      <c r="A86" s="4" t="s">
        <v>1105</v>
      </c>
      <c r="B86" s="6" t="n">
        <v>513</v>
      </c>
      <c r="C86" s="6" t="n">
        <v>451</v>
      </c>
    </row>
    <row r="87" spans="1:3">
      <c r="A87" s="4" t="s">
        <v>1106</v>
      </c>
      <c r="B87" s="6" t="n">
        <v>-83</v>
      </c>
      <c r="C87" s="6" t="n">
        <v>-67</v>
      </c>
    </row>
    <row r="88" spans="1:3">
      <c r="A88" s="4" t="s">
        <v>1124</v>
      </c>
    </row>
    <row r="89" spans="1:3">
      <c r="A89" s="3" t="s">
        <v>781</v>
      </c>
    </row>
    <row r="90" spans="1:3">
      <c r="A90" s="4" t="s">
        <v>1105</v>
      </c>
      <c r="B90" s="6" t="n">
        <v>88</v>
      </c>
      <c r="C90" s="6" t="n">
        <v>62</v>
      </c>
    </row>
    <row r="91" spans="1:3">
      <c r="A91" s="4" t="s">
        <v>1106</v>
      </c>
      <c r="B91" s="6" t="n">
        <v>-86</v>
      </c>
      <c r="C91" s="6" t="n">
        <v>-89</v>
      </c>
    </row>
    <row r="92" spans="1:3">
      <c r="A92" s="4" t="s">
        <v>1125</v>
      </c>
    </row>
    <row r="93" spans="1:3">
      <c r="A93" s="3" t="s">
        <v>777</v>
      </c>
    </row>
    <row r="94" spans="1:3">
      <c r="A94" s="4" t="s">
        <v>1115</v>
      </c>
      <c r="B94" s="6" t="n">
        <v>4</v>
      </c>
      <c r="C94" s="6" t="n">
        <v>3</v>
      </c>
    </row>
    <row r="95" spans="1:3">
      <c r="A95" s="4" t="s">
        <v>1126</v>
      </c>
    </row>
    <row r="96" spans="1:3">
      <c r="A96" s="3" t="s">
        <v>777</v>
      </c>
    </row>
    <row r="97" spans="1:3">
      <c r="A97" s="4" t="s">
        <v>1115</v>
      </c>
      <c r="C97" s="6" t="n">
        <v>5</v>
      </c>
    </row>
    <row r="98" spans="1:3">
      <c r="A98" s="4" t="s">
        <v>1127</v>
      </c>
    </row>
    <row r="99" spans="1:3">
      <c r="A99" s="3" t="s">
        <v>777</v>
      </c>
    </row>
    <row r="100" spans="1:3">
      <c r="A100" s="4" t="s">
        <v>1115</v>
      </c>
      <c r="B100" s="6" t="n">
        <v>11</v>
      </c>
      <c r="C100" s="6" t="n">
        <v>10</v>
      </c>
    </row>
    <row r="101" spans="1:3">
      <c r="A101" s="4" t="s">
        <v>1128</v>
      </c>
    </row>
    <row r="102" spans="1:3">
      <c r="A102" s="3" t="s">
        <v>777</v>
      </c>
    </row>
    <row r="103" spans="1:3">
      <c r="A103" s="4" t="s">
        <v>1115</v>
      </c>
      <c r="B103" s="6" t="n">
        <v>11</v>
      </c>
      <c r="C103" s="6" t="n">
        <v>10</v>
      </c>
    </row>
    <row r="104" spans="1:3">
      <c r="A104" s="4" t="s">
        <v>1129</v>
      </c>
    </row>
    <row r="105" spans="1:3">
      <c r="A105" s="3" t="s">
        <v>134</v>
      </c>
    </row>
    <row r="106" spans="1:3">
      <c r="A106" s="4" t="s">
        <v>1102</v>
      </c>
      <c r="B106" s="6" t="n">
        <v>-266</v>
      </c>
      <c r="C106" s="6" t="n">
        <v>-277</v>
      </c>
    </row>
    <row r="107" spans="1:3">
      <c r="A107" s="4" t="s">
        <v>1103</v>
      </c>
      <c r="B107" s="6" t="n">
        <v>89</v>
      </c>
      <c r="C107" s="6" t="n">
        <v>72</v>
      </c>
    </row>
    <row r="108" spans="1:3">
      <c r="A108" s="3" t="s">
        <v>781</v>
      </c>
    </row>
    <row r="109" spans="1:3">
      <c r="A109" s="4" t="s">
        <v>1105</v>
      </c>
      <c r="B109" s="6" t="n">
        <v>266</v>
      </c>
      <c r="C109" s="6" t="n">
        <v>272</v>
      </c>
    </row>
    <row r="110" spans="1:3">
      <c r="A110" s="4" t="s">
        <v>1106</v>
      </c>
      <c r="B110" s="6" t="n">
        <v>-85</v>
      </c>
      <c r="C110" s="6" t="n">
        <v>-108</v>
      </c>
    </row>
    <row r="111" spans="1:3">
      <c r="A111" s="4" t="s">
        <v>1130</v>
      </c>
    </row>
    <row r="112" spans="1:3">
      <c r="A112" s="3" t="s">
        <v>134</v>
      </c>
    </row>
    <row r="113" spans="1:3">
      <c r="A113" s="4" t="s">
        <v>1102</v>
      </c>
      <c r="B113" s="6" t="n">
        <v>-225</v>
      </c>
      <c r="C113" s="6" t="n">
        <v>-252</v>
      </c>
    </row>
    <row r="114" spans="1:3">
      <c r="A114" s="4" t="s">
        <v>1103</v>
      </c>
      <c r="B114" s="6" t="n">
        <v>81</v>
      </c>
      <c r="C114" s="6" t="n">
        <v>51</v>
      </c>
    </row>
    <row r="115" spans="1:3">
      <c r="A115" s="3" t="s">
        <v>781</v>
      </c>
    </row>
    <row r="116" spans="1:3">
      <c r="A116" s="4" t="s">
        <v>1105</v>
      </c>
      <c r="B116" s="6" t="n">
        <v>225</v>
      </c>
      <c r="C116" s="6" t="n">
        <v>240</v>
      </c>
    </row>
    <row r="117" spans="1:3">
      <c r="A117" s="4" t="s">
        <v>1106</v>
      </c>
      <c r="B117" s="6" t="n">
        <v>-73</v>
      </c>
      <c r="C117" s="6" t="n">
        <v>-45</v>
      </c>
    </row>
    <row r="118" spans="1:3">
      <c r="A118" s="4" t="s">
        <v>1131</v>
      </c>
    </row>
    <row r="119" spans="1:3">
      <c r="A119" s="3" t="s">
        <v>134</v>
      </c>
    </row>
    <row r="120" spans="1:3">
      <c r="A120" s="4" t="s">
        <v>1102</v>
      </c>
      <c r="B120" s="6" t="n">
        <v>-110</v>
      </c>
      <c r="C120" s="6" t="n">
        <v>-1</v>
      </c>
    </row>
    <row r="121" spans="1:3">
      <c r="A121" s="4" t="s">
        <v>1103</v>
      </c>
      <c r="B121" s="6" t="n">
        <v>3</v>
      </c>
      <c r="C121" s="6" t="n">
        <v>6</v>
      </c>
    </row>
    <row r="122" spans="1:3">
      <c r="A122" s="3" t="s">
        <v>781</v>
      </c>
    </row>
    <row r="123" spans="1:3">
      <c r="A123" s="4" t="s">
        <v>1105</v>
      </c>
      <c r="B123" s="6" t="n">
        <v>110</v>
      </c>
      <c r="C123" s="6" t="n">
        <v>1</v>
      </c>
    </row>
    <row r="124" spans="1:3">
      <c r="A124" s="4" t="s">
        <v>1106</v>
      </c>
      <c r="B124" s="6" t="n">
        <v>-11</v>
      </c>
      <c r="C124" s="6" t="n">
        <v>0</v>
      </c>
    </row>
    <row r="125" spans="1:3">
      <c r="A125" s="4" t="s">
        <v>1132</v>
      </c>
    </row>
    <row r="126" spans="1:3">
      <c r="A126" s="3" t="s">
        <v>781</v>
      </c>
    </row>
    <row r="127" spans="1:3">
      <c r="A127" s="4" t="s">
        <v>1105</v>
      </c>
      <c r="B127" s="6" t="n">
        <v>0</v>
      </c>
      <c r="C127" s="6" t="n">
        <v>0</v>
      </c>
    </row>
    <row r="128" spans="1:3">
      <c r="A128" s="4" t="s">
        <v>1106</v>
      </c>
      <c r="B128" s="6" t="n">
        <v>0</v>
      </c>
      <c r="C128" s="6" t="n">
        <v>-3</v>
      </c>
    </row>
    <row r="129" spans="1:3">
      <c r="A129" s="4" t="s">
        <v>1133</v>
      </c>
    </row>
    <row r="130" spans="1:3">
      <c r="A130" s="3" t="s">
        <v>134</v>
      </c>
    </row>
    <row r="131" spans="1:3">
      <c r="A131" s="4" t="s">
        <v>1102</v>
      </c>
      <c r="B131" s="6" t="n">
        <v>0</v>
      </c>
      <c r="C131" s="6" t="n">
        <v>0</v>
      </c>
    </row>
    <row r="132" spans="1:3">
      <c r="A132" s="4" t="s">
        <v>1103</v>
      </c>
      <c r="B132" s="6" t="n">
        <v>1</v>
      </c>
      <c r="C132" s="6" t="n">
        <v>4</v>
      </c>
    </row>
    <row r="133" spans="1:3">
      <c r="A133" s="4" t="s">
        <v>1134</v>
      </c>
    </row>
    <row r="134" spans="1:3">
      <c r="A134" s="3" t="s">
        <v>134</v>
      </c>
    </row>
    <row r="135" spans="1:3">
      <c r="A135" s="4" t="s">
        <v>1103</v>
      </c>
      <c r="B135" s="6" t="n">
        <v>3</v>
      </c>
      <c r="C135" s="6" t="n">
        <v>6</v>
      </c>
    </row>
    <row r="136" spans="1:3">
      <c r="A136" s="4" t="s">
        <v>1135</v>
      </c>
    </row>
    <row r="137" spans="1:3">
      <c r="A137" s="3" t="s">
        <v>777</v>
      </c>
    </row>
    <row r="138" spans="1:3">
      <c r="A138" s="4" t="s">
        <v>1136</v>
      </c>
      <c r="B138" s="6" t="n">
        <v>34</v>
      </c>
      <c r="C138" s="6" t="n">
        <v>5</v>
      </c>
    </row>
    <row r="139" spans="1:3">
      <c r="A139" s="4" t="s">
        <v>1137</v>
      </c>
      <c r="B139" s="6" t="n">
        <v>4</v>
      </c>
      <c r="C139" s="6" t="n">
        <v>4</v>
      </c>
    </row>
    <row r="140" spans="1:3">
      <c r="A140" s="4" t="s">
        <v>1138</v>
      </c>
    </row>
    <row r="141" spans="1:3">
      <c r="A141" s="3" t="s">
        <v>777</v>
      </c>
    </row>
    <row r="142" spans="1:3">
      <c r="A142" s="4" t="s">
        <v>1136</v>
      </c>
      <c r="B142" s="6" t="n">
        <v>34</v>
      </c>
      <c r="C142" s="6" t="n">
        <v>5</v>
      </c>
    </row>
    <row r="143" spans="1:3">
      <c r="A143" s="4" t="s">
        <v>1139</v>
      </c>
    </row>
    <row r="144" spans="1:3">
      <c r="A144" s="3" t="s">
        <v>777</v>
      </c>
    </row>
    <row r="145" spans="1:3">
      <c r="A145" s="4" t="s">
        <v>1136</v>
      </c>
      <c r="B145" s="6" t="n">
        <v>43</v>
      </c>
      <c r="C145" s="6" t="n">
        <v>20</v>
      </c>
    </row>
    <row r="146" spans="1:3">
      <c r="A146" s="4" t="s">
        <v>1140</v>
      </c>
    </row>
    <row r="147" spans="1:3">
      <c r="A147" s="3" t="s">
        <v>777</v>
      </c>
    </row>
    <row r="148" spans="1:3">
      <c r="A148" s="4" t="s">
        <v>1136</v>
      </c>
      <c r="B148" s="6" t="n">
        <v>43</v>
      </c>
      <c r="C148" s="6" t="n">
        <v>20</v>
      </c>
    </row>
    <row r="149" spans="1:3">
      <c r="A149" s="4" t="s">
        <v>1141</v>
      </c>
    </row>
    <row r="150" spans="1:3">
      <c r="A150" s="3" t="s">
        <v>777</v>
      </c>
    </row>
    <row r="151" spans="1:3">
      <c r="A151" s="4" t="s">
        <v>1136</v>
      </c>
      <c r="B151" s="6" t="n">
        <v>1046</v>
      </c>
      <c r="C151" s="6" t="n">
        <v>851</v>
      </c>
    </row>
    <row r="152" spans="1:3">
      <c r="A152" s="4" t="s">
        <v>1137</v>
      </c>
      <c r="B152" s="6" t="n">
        <v>140</v>
      </c>
      <c r="C152" s="6" t="n">
        <v>110</v>
      </c>
    </row>
    <row r="153" spans="1:3">
      <c r="A153" s="4" t="s">
        <v>1142</v>
      </c>
    </row>
    <row r="154" spans="1:3">
      <c r="A154" s="3" t="s">
        <v>777</v>
      </c>
    </row>
    <row r="155" spans="1:3">
      <c r="A155" s="4" t="s">
        <v>1136</v>
      </c>
      <c r="B155" s="6" t="n">
        <v>1046</v>
      </c>
      <c r="C155" s="6" t="n">
        <v>851</v>
      </c>
    </row>
    <row r="156" spans="1:3">
      <c r="A156" s="4" t="s">
        <v>1137</v>
      </c>
      <c r="B156" s="6" t="n">
        <v>13</v>
      </c>
      <c r="C156" s="6" t="n">
        <v>10</v>
      </c>
    </row>
    <row r="157" spans="1:3">
      <c r="A157" s="4" t="s">
        <v>1143</v>
      </c>
    </row>
    <row r="158" spans="1:3">
      <c r="A158" s="3" t="s">
        <v>777</v>
      </c>
    </row>
    <row r="159" spans="1:3">
      <c r="A159" s="4" t="s">
        <v>1136</v>
      </c>
      <c r="B159" s="6" t="n">
        <v>538</v>
      </c>
      <c r="C159" s="6" t="n">
        <v>502</v>
      </c>
    </row>
    <row r="160" spans="1:3">
      <c r="A160" s="4" t="s">
        <v>1137</v>
      </c>
      <c r="B160" s="6" t="n">
        <v>79</v>
      </c>
      <c r="C160" s="6" t="n">
        <v>69</v>
      </c>
    </row>
    <row r="161" spans="1:3">
      <c r="A161" s="4" t="s">
        <v>1144</v>
      </c>
    </row>
    <row r="162" spans="1:3">
      <c r="A162" s="3" t="s">
        <v>777</v>
      </c>
    </row>
    <row r="163" spans="1:3">
      <c r="A163" s="4" t="s">
        <v>1136</v>
      </c>
      <c r="B163" s="6" t="n">
        <v>538</v>
      </c>
      <c r="C163" s="6" t="n">
        <v>502</v>
      </c>
    </row>
    <row r="164" spans="1:3">
      <c r="A164" s="4" t="s">
        <v>1145</v>
      </c>
    </row>
    <row r="165" spans="1:3">
      <c r="A165" s="3" t="s">
        <v>777</v>
      </c>
    </row>
    <row r="166" spans="1:3">
      <c r="A166" s="4" t="s">
        <v>1115</v>
      </c>
      <c r="B166" s="6" t="n">
        <v>15</v>
      </c>
      <c r="C166" s="6" t="n">
        <v>16</v>
      </c>
    </row>
    <row r="167" spans="1:3">
      <c r="A167" s="3" t="s">
        <v>134</v>
      </c>
    </row>
    <row r="168" spans="1:3">
      <c r="A168" s="4" t="s">
        <v>1101</v>
      </c>
      <c r="B168" s="6" t="n">
        <v>205</v>
      </c>
      <c r="C168" s="6" t="n">
        <v>199</v>
      </c>
    </row>
    <row r="169" spans="1:3">
      <c r="A169" s="4" t="s">
        <v>780</v>
      </c>
      <c r="B169" s="6" t="n">
        <v>1683</v>
      </c>
      <c r="C169" s="6" t="n">
        <v>1266</v>
      </c>
    </row>
    <row r="170" spans="1:3">
      <c r="A170" s="3" t="s">
        <v>781</v>
      </c>
    </row>
    <row r="171" spans="1:3">
      <c r="A171" s="4" t="s">
        <v>1104</v>
      </c>
      <c r="B171" s="6" t="n">
        <v>-221</v>
      </c>
      <c r="C171" s="6" t="n">
        <v>-197</v>
      </c>
    </row>
    <row r="172" spans="1:3">
      <c r="A172" s="4" t="s">
        <v>1116</v>
      </c>
      <c r="B172" s="6" t="n">
        <v>1462</v>
      </c>
      <c r="C172" s="6" t="n">
        <v>1069</v>
      </c>
    </row>
    <row r="173" spans="1:3">
      <c r="A173" s="4" t="s">
        <v>1146</v>
      </c>
    </row>
    <row r="174" spans="1:3">
      <c r="A174" s="3" t="s">
        <v>777</v>
      </c>
    </row>
    <row r="175" spans="1:3">
      <c r="A175" s="4" t="s">
        <v>1115</v>
      </c>
      <c r="B175" s="6" t="n">
        <v>11</v>
      </c>
      <c r="C175" s="6" t="n">
        <v>8</v>
      </c>
    </row>
    <row r="176" spans="1:3">
      <c r="A176" s="3" t="s">
        <v>134</v>
      </c>
    </row>
    <row r="177" spans="1:3">
      <c r="A177" s="4" t="s">
        <v>780</v>
      </c>
      <c r="B177" s="6" t="n">
        <v>1264</v>
      </c>
      <c r="C177" s="6" t="n">
        <v>886</v>
      </c>
    </row>
    <row r="178" spans="1:3">
      <c r="A178" s="4" t="s">
        <v>1147</v>
      </c>
    </row>
    <row r="179" spans="1:3">
      <c r="A179" s="3" t="s">
        <v>134</v>
      </c>
    </row>
    <row r="180" spans="1:3">
      <c r="A180" s="4" t="s">
        <v>780</v>
      </c>
      <c r="B180" s="6" t="n">
        <v>218</v>
      </c>
      <c r="C180" s="6" t="n">
        <v>212</v>
      </c>
    </row>
    <row r="181" spans="1:3">
      <c r="A181" s="4" t="s">
        <v>1148</v>
      </c>
    </row>
    <row r="182" spans="1:3">
      <c r="A182" s="3" t="s">
        <v>134</v>
      </c>
    </row>
    <row r="183" spans="1:3">
      <c r="A183" s="4" t="s">
        <v>780</v>
      </c>
      <c r="B183" s="6" t="n">
        <v>11</v>
      </c>
      <c r="C183" s="6" t="n">
        <v>8</v>
      </c>
    </row>
    <row r="184" spans="1:3">
      <c r="A184" s="4" t="s">
        <v>1149</v>
      </c>
    </row>
    <row r="185" spans="1:3">
      <c r="A185" s="3" t="s">
        <v>134</v>
      </c>
    </row>
    <row r="186" spans="1:3">
      <c r="A186" s="4" t="s">
        <v>780</v>
      </c>
      <c r="B186" s="6" t="n">
        <v>1465</v>
      </c>
      <c r="C186" s="6" t="n">
        <v>1054</v>
      </c>
    </row>
    <row r="187" spans="1:3">
      <c r="A187" s="4" t="s">
        <v>1150</v>
      </c>
    </row>
    <row r="188" spans="1:3">
      <c r="A188" s="3" t="s">
        <v>134</v>
      </c>
    </row>
    <row r="189" spans="1:3">
      <c r="A189" s="4" t="s">
        <v>780</v>
      </c>
      <c r="B189" s="6" t="n">
        <v>1253</v>
      </c>
      <c r="C189" s="6" t="n">
        <v>878</v>
      </c>
    </row>
    <row r="190" spans="1:3">
      <c r="A190" s="4" t="s">
        <v>1151</v>
      </c>
    </row>
    <row r="191" spans="1:3">
      <c r="A191" s="3" t="s">
        <v>781</v>
      </c>
    </row>
    <row r="192" spans="1:3">
      <c r="A192" s="4" t="s">
        <v>1104</v>
      </c>
      <c r="B192" s="6" t="n">
        <v>-211</v>
      </c>
      <c r="C192" s="6" t="n">
        <v>-191</v>
      </c>
    </row>
    <row r="193" spans="1:3">
      <c r="A193" s="4" t="s">
        <v>1152</v>
      </c>
    </row>
    <row r="194" spans="1:3">
      <c r="A194" s="3" t="s">
        <v>781</v>
      </c>
    </row>
    <row r="195" spans="1:3">
      <c r="A195" s="4" t="s">
        <v>1104</v>
      </c>
      <c r="B195" s="6" t="n">
        <v>-10</v>
      </c>
      <c r="C195" s="6" t="n">
        <v>-6</v>
      </c>
    </row>
    <row r="196" spans="1:3">
      <c r="A196" s="4" t="s">
        <v>1153</v>
      </c>
    </row>
    <row r="197" spans="1:3">
      <c r="A197" s="3" t="s">
        <v>134</v>
      </c>
    </row>
    <row r="198" spans="1:3">
      <c r="A198" s="4" t="s">
        <v>1101</v>
      </c>
      <c r="B198" s="6" t="n">
        <v>205</v>
      </c>
      <c r="C198" s="6" t="n">
        <v>199</v>
      </c>
    </row>
    <row r="199" spans="1:3">
      <c r="A199" s="3" t="s">
        <v>781</v>
      </c>
    </row>
    <row r="200" spans="1:3">
      <c r="A200" s="4" t="s">
        <v>1104</v>
      </c>
      <c r="B200" s="6" t="n">
        <v>-221</v>
      </c>
      <c r="C200" s="6" t="n">
        <v>-197</v>
      </c>
    </row>
    <row r="201" spans="1:3">
      <c r="A201" s="4" t="s">
        <v>1154</v>
      </c>
    </row>
    <row r="202" spans="1:3">
      <c r="A202" s="3" t="s">
        <v>134</v>
      </c>
    </row>
    <row r="203" spans="1:3">
      <c r="A203" s="4" t="s">
        <v>1101</v>
      </c>
      <c r="B203" s="6" t="n">
        <v>0</v>
      </c>
      <c r="C203" s="6" t="n">
        <v>0</v>
      </c>
    </row>
    <row r="204" spans="1:3">
      <c r="A204" s="3" t="s">
        <v>781</v>
      </c>
    </row>
    <row r="205" spans="1:3">
      <c r="A205" s="4" t="s">
        <v>1104</v>
      </c>
      <c r="B205" s="6" t="n">
        <v>0</v>
      </c>
      <c r="C205" s="6" t="n">
        <v>0</v>
      </c>
    </row>
    <row r="206" spans="1:3">
      <c r="A206" s="4" t="s">
        <v>1155</v>
      </c>
    </row>
    <row r="207" spans="1:3">
      <c r="A207" s="3" t="s">
        <v>134</v>
      </c>
    </row>
    <row r="208" spans="1:3">
      <c r="A208" s="4" t="s">
        <v>1101</v>
      </c>
      <c r="B208" s="6" t="n">
        <v>0</v>
      </c>
      <c r="C208" s="6" t="n">
        <v>0</v>
      </c>
    </row>
    <row r="209" spans="1:3">
      <c r="A209" s="3" t="s">
        <v>781</v>
      </c>
    </row>
    <row r="210" spans="1:3">
      <c r="A210" s="4" t="s">
        <v>1104</v>
      </c>
      <c r="B210" s="6" t="n">
        <v>0</v>
      </c>
      <c r="C210" s="6" t="n">
        <v>0</v>
      </c>
    </row>
    <row r="211" spans="1:3">
      <c r="A211" s="4" t="s">
        <v>1156</v>
      </c>
    </row>
    <row r="212" spans="1:3">
      <c r="A212" s="3" t="s">
        <v>781</v>
      </c>
    </row>
    <row r="213" spans="1:3">
      <c r="A213" s="4" t="s">
        <v>1104</v>
      </c>
      <c r="B213" s="6" t="n">
        <v>0</v>
      </c>
      <c r="C213" s="6" t="n">
        <v>0</v>
      </c>
    </row>
    <row r="214" spans="1:3">
      <c r="A214" s="4" t="s">
        <v>1157</v>
      </c>
    </row>
    <row r="215" spans="1:3">
      <c r="A215" s="3" t="s">
        <v>134</v>
      </c>
    </row>
    <row r="216" spans="1:3">
      <c r="A216" s="4" t="s">
        <v>1101</v>
      </c>
      <c r="B216" s="6" t="n">
        <v>0</v>
      </c>
      <c r="C216" s="6" t="n">
        <v>0</v>
      </c>
    </row>
    <row r="217" spans="1:3">
      <c r="A217" s="4" t="s">
        <v>1158</v>
      </c>
    </row>
    <row r="218" spans="1:3">
      <c r="A218" s="3" t="s">
        <v>134</v>
      </c>
    </row>
    <row r="219" spans="1:3">
      <c r="A219" s="4" t="s">
        <v>1103</v>
      </c>
      <c r="B219" s="6" t="n">
        <v>0</v>
      </c>
      <c r="C219" s="6" t="n">
        <v>0</v>
      </c>
    </row>
    <row r="220" spans="1:3">
      <c r="A220" s="4" t="s">
        <v>1159</v>
      </c>
    </row>
    <row r="221" spans="1:3">
      <c r="A221" s="3" t="s">
        <v>777</v>
      </c>
    </row>
    <row r="222" spans="1:3">
      <c r="A222" s="4" t="s">
        <v>1136</v>
      </c>
      <c r="B222" s="6" t="n">
        <v>34</v>
      </c>
      <c r="C222" s="6" t="n">
        <v>5</v>
      </c>
    </row>
    <row r="223" spans="1:3">
      <c r="A223" s="4" t="s">
        <v>1137</v>
      </c>
      <c r="B223" s="6" t="n">
        <v>4</v>
      </c>
      <c r="C223" s="6" t="n">
        <v>4</v>
      </c>
    </row>
    <row r="224" spans="1:3">
      <c r="A224" s="4" t="s">
        <v>1160</v>
      </c>
    </row>
    <row r="225" spans="1:3">
      <c r="A225" s="3" t="s">
        <v>777</v>
      </c>
    </row>
    <row r="226" spans="1:3">
      <c r="A226" s="4" t="s">
        <v>1136</v>
      </c>
      <c r="B226" s="6" t="n">
        <v>34</v>
      </c>
      <c r="C226" s="6" t="n">
        <v>5</v>
      </c>
    </row>
    <row r="227" spans="1:3">
      <c r="A227" s="4" t="s">
        <v>1161</v>
      </c>
    </row>
    <row r="228" spans="1:3">
      <c r="A228" s="3" t="s">
        <v>777</v>
      </c>
    </row>
    <row r="229" spans="1:3">
      <c r="A229" s="4" t="s">
        <v>1136</v>
      </c>
      <c r="B229" s="6" t="n">
        <v>0</v>
      </c>
      <c r="C229" s="6" t="n">
        <v>0</v>
      </c>
    </row>
    <row r="230" spans="1:3">
      <c r="A230" s="4" t="s">
        <v>1162</v>
      </c>
    </row>
    <row r="231" spans="1:3">
      <c r="A231" s="3" t="s">
        <v>777</v>
      </c>
    </row>
    <row r="232" spans="1:3">
      <c r="A232" s="4" t="s">
        <v>1136</v>
      </c>
      <c r="B232" s="6" t="n">
        <v>0</v>
      </c>
      <c r="C232" s="6" t="n">
        <v>0</v>
      </c>
    </row>
    <row r="233" spans="1:3">
      <c r="A233" s="4" t="s">
        <v>1163</v>
      </c>
    </row>
    <row r="234" spans="1:3">
      <c r="A234" s="3" t="s">
        <v>777</v>
      </c>
    </row>
    <row r="235" spans="1:3">
      <c r="A235" s="4" t="s">
        <v>1136</v>
      </c>
      <c r="B235" s="6" t="n">
        <v>1046</v>
      </c>
      <c r="C235" s="6" t="n">
        <v>851</v>
      </c>
    </row>
    <row r="236" spans="1:3">
      <c r="A236" s="4" t="s">
        <v>1137</v>
      </c>
      <c r="B236" s="6" t="n">
        <v>140</v>
      </c>
      <c r="C236" s="6" t="n">
        <v>110</v>
      </c>
    </row>
    <row r="237" spans="1:3">
      <c r="A237" s="4" t="s">
        <v>1164</v>
      </c>
    </row>
    <row r="238" spans="1:3">
      <c r="A238" s="3" t="s">
        <v>777</v>
      </c>
    </row>
    <row r="239" spans="1:3">
      <c r="A239" s="4" t="s">
        <v>1136</v>
      </c>
      <c r="B239" s="6" t="n">
        <v>1046</v>
      </c>
      <c r="C239" s="6" t="n">
        <v>851</v>
      </c>
    </row>
    <row r="240" spans="1:3">
      <c r="A240" s="4" t="s">
        <v>1137</v>
      </c>
      <c r="B240" s="6" t="n">
        <v>13</v>
      </c>
      <c r="C240" s="6" t="n">
        <v>10</v>
      </c>
    </row>
    <row r="241" spans="1:3">
      <c r="A241" s="4" t="s">
        <v>1165</v>
      </c>
    </row>
    <row r="242" spans="1:3">
      <c r="A242" s="3" t="s">
        <v>777</v>
      </c>
    </row>
    <row r="243" spans="1:3">
      <c r="A243" s="4" t="s">
        <v>1136</v>
      </c>
      <c r="B243" s="6" t="n">
        <v>160</v>
      </c>
      <c r="C243" s="6" t="n">
        <v>12</v>
      </c>
    </row>
    <row r="244" spans="1:3">
      <c r="A244" s="4" t="s">
        <v>1137</v>
      </c>
      <c r="B244" s="6" t="n">
        <v>79</v>
      </c>
      <c r="C244" s="6" t="n">
        <v>69</v>
      </c>
    </row>
    <row r="245" spans="1:3">
      <c r="A245" s="4" t="s">
        <v>1166</v>
      </c>
    </row>
    <row r="246" spans="1:3">
      <c r="A246" s="3" t="s">
        <v>777</v>
      </c>
    </row>
    <row r="247" spans="1:3">
      <c r="A247" s="4" t="s">
        <v>1136</v>
      </c>
      <c r="B247" s="6" t="n">
        <v>160</v>
      </c>
      <c r="C247" s="6" t="n">
        <v>12</v>
      </c>
    </row>
    <row r="248" spans="1:3">
      <c r="A248" s="4" t="s">
        <v>1167</v>
      </c>
    </row>
    <row r="249" spans="1:3">
      <c r="A249" s="3" t="s">
        <v>777</v>
      </c>
    </row>
    <row r="250" spans="1:3">
      <c r="A250" s="4" t="s">
        <v>1115</v>
      </c>
      <c r="B250" s="6" t="n">
        <v>0</v>
      </c>
      <c r="C250" s="6" t="n">
        <v>2</v>
      </c>
    </row>
    <row r="251" spans="1:3">
      <c r="A251" s="3" t="s">
        <v>134</v>
      </c>
    </row>
    <row r="252" spans="1:3">
      <c r="A252" s="4" t="s">
        <v>1101</v>
      </c>
      <c r="B252" s="6" t="n">
        <v>410</v>
      </c>
      <c r="C252" s="6" t="n">
        <v>338</v>
      </c>
    </row>
    <row r="253" spans="1:3">
      <c r="A253" s="4" t="s">
        <v>780</v>
      </c>
      <c r="B253" s="6" t="n">
        <v>788</v>
      </c>
      <c r="C253" s="6" t="n">
        <v>830</v>
      </c>
    </row>
    <row r="254" spans="1:3">
      <c r="A254" s="3" t="s">
        <v>781</v>
      </c>
    </row>
    <row r="255" spans="1:3">
      <c r="A255" s="4" t="s">
        <v>1104</v>
      </c>
      <c r="B255" s="6" t="n">
        <v>-393</v>
      </c>
      <c r="C255" s="6" t="n">
        <v>-302</v>
      </c>
    </row>
    <row r="256" spans="1:3">
      <c r="A256" s="4" t="s">
        <v>1116</v>
      </c>
      <c r="B256" s="6" t="n">
        <v>395</v>
      </c>
      <c r="C256" s="6" t="n">
        <v>528</v>
      </c>
    </row>
    <row r="257" spans="1:3">
      <c r="A257" s="4" t="s">
        <v>1168</v>
      </c>
    </row>
    <row r="258" spans="1:3">
      <c r="A258" s="3" t="s">
        <v>777</v>
      </c>
    </row>
    <row r="259" spans="1:3">
      <c r="A259" s="4" t="s">
        <v>1115</v>
      </c>
      <c r="B259" s="6" t="n">
        <v>0</v>
      </c>
      <c r="C259" s="6" t="n">
        <v>2</v>
      </c>
    </row>
    <row r="260" spans="1:3">
      <c r="A260" s="3" t="s">
        <v>134</v>
      </c>
    </row>
    <row r="261" spans="1:3">
      <c r="A261" s="4" t="s">
        <v>780</v>
      </c>
      <c r="B261" s="6" t="n">
        <v>378</v>
      </c>
      <c r="C261" s="6" t="n">
        <v>492</v>
      </c>
    </row>
    <row r="262" spans="1:3">
      <c r="A262" s="4" t="s">
        <v>1169</v>
      </c>
    </row>
    <row r="263" spans="1:3">
      <c r="A263" s="3" t="s">
        <v>134</v>
      </c>
    </row>
    <row r="264" spans="1:3">
      <c r="A264" s="4" t="s">
        <v>780</v>
      </c>
      <c r="B264" s="6" t="n">
        <v>320</v>
      </c>
      <c r="C264" s="6" t="n">
        <v>273</v>
      </c>
    </row>
    <row r="265" spans="1:3">
      <c r="A265" s="4" t="s">
        <v>1170</v>
      </c>
    </row>
    <row r="266" spans="1:3">
      <c r="A266" s="3" t="s">
        <v>134</v>
      </c>
    </row>
    <row r="267" spans="1:3">
      <c r="A267" s="4" t="s">
        <v>780</v>
      </c>
      <c r="B267" s="6" t="n">
        <v>0</v>
      </c>
      <c r="C267" s="6" t="n">
        <v>2</v>
      </c>
    </row>
    <row r="268" spans="1:3">
      <c r="A268" s="4" t="s">
        <v>1171</v>
      </c>
    </row>
    <row r="269" spans="1:3">
      <c r="A269" s="3" t="s">
        <v>134</v>
      </c>
    </row>
    <row r="270" spans="1:3">
      <c r="A270" s="4" t="s">
        <v>780</v>
      </c>
      <c r="B270" s="6" t="n">
        <v>468</v>
      </c>
      <c r="C270" s="6" t="n">
        <v>557</v>
      </c>
    </row>
    <row r="271" spans="1:3">
      <c r="A271" s="4" t="s">
        <v>1172</v>
      </c>
    </row>
    <row r="272" spans="1:3">
      <c r="A272" s="3" t="s">
        <v>134</v>
      </c>
    </row>
    <row r="273" spans="1:3">
      <c r="A273" s="4" t="s">
        <v>780</v>
      </c>
      <c r="B273" s="6" t="n">
        <v>378</v>
      </c>
      <c r="C273" s="6" t="n">
        <v>490</v>
      </c>
    </row>
    <row r="274" spans="1:3">
      <c r="A274" s="4" t="s">
        <v>1173</v>
      </c>
    </row>
    <row r="275" spans="1:3">
      <c r="A275" s="3" t="s">
        <v>781</v>
      </c>
    </row>
    <row r="276" spans="1:3">
      <c r="A276" s="4" t="s">
        <v>1104</v>
      </c>
      <c r="B276" s="6" t="n">
        <v>-300</v>
      </c>
      <c r="C276" s="6" t="n">
        <v>-251</v>
      </c>
    </row>
    <row r="277" spans="1:3">
      <c r="A277" s="4" t="s">
        <v>1174</v>
      </c>
    </row>
    <row r="278" spans="1:3">
      <c r="A278" s="3" t="s">
        <v>781</v>
      </c>
    </row>
    <row r="279" spans="1:3">
      <c r="A279" s="4" t="s">
        <v>1104</v>
      </c>
      <c r="B279" s="6" t="n">
        <v>-93</v>
      </c>
      <c r="C279" s="6" t="n">
        <v>-51</v>
      </c>
    </row>
    <row r="280" spans="1:3">
      <c r="A280" s="4" t="s">
        <v>1175</v>
      </c>
    </row>
    <row r="281" spans="1:3">
      <c r="A281" s="3" t="s">
        <v>134</v>
      </c>
    </row>
    <row r="282" spans="1:3">
      <c r="A282" s="4" t="s">
        <v>1101</v>
      </c>
      <c r="B282" s="6" t="n">
        <v>76</v>
      </c>
      <c r="C282" s="6" t="n">
        <v>87</v>
      </c>
    </row>
    <row r="283" spans="1:3">
      <c r="A283" s="3" t="s">
        <v>781</v>
      </c>
    </row>
    <row r="284" spans="1:3">
      <c r="A284" s="4" t="s">
        <v>1104</v>
      </c>
      <c r="B284" s="6" t="n">
        <v>-41</v>
      </c>
      <c r="C284" s="6" t="n">
        <v>-71</v>
      </c>
    </row>
    <row r="285" spans="1:3">
      <c r="A285" s="4" t="s">
        <v>1176</v>
      </c>
    </row>
    <row r="286" spans="1:3">
      <c r="A286" s="3" t="s">
        <v>134</v>
      </c>
    </row>
    <row r="287" spans="1:3">
      <c r="A287" s="4" t="s">
        <v>1101</v>
      </c>
      <c r="B287" s="6" t="n">
        <v>223</v>
      </c>
      <c r="C287" s="6" t="n">
        <v>247</v>
      </c>
    </row>
    <row r="288" spans="1:3">
      <c r="A288" s="3" t="s">
        <v>781</v>
      </c>
    </row>
    <row r="289" spans="1:3">
      <c r="A289" s="4" t="s">
        <v>1104</v>
      </c>
      <c r="B289" s="6" t="n">
        <v>-231</v>
      </c>
      <c r="C289" s="6" t="n">
        <v>-227</v>
      </c>
    </row>
    <row r="290" spans="1:3">
      <c r="A290" s="4" t="s">
        <v>1177</v>
      </c>
    </row>
    <row r="291" spans="1:3">
      <c r="A291" s="3" t="s">
        <v>134</v>
      </c>
    </row>
    <row r="292" spans="1:3">
      <c r="A292" s="4" t="s">
        <v>1101</v>
      </c>
      <c r="B292" s="6" t="n">
        <v>110</v>
      </c>
      <c r="C292" s="6" t="n">
        <v>0</v>
      </c>
    </row>
    <row r="293" spans="1:3">
      <c r="A293" s="3" t="s">
        <v>781</v>
      </c>
    </row>
    <row r="294" spans="1:3">
      <c r="A294" s="4" t="s">
        <v>1104</v>
      </c>
      <c r="B294" s="6" t="n">
        <v>-121</v>
      </c>
      <c r="C294" s="6" t="n">
        <v>-1</v>
      </c>
    </row>
    <row r="295" spans="1:3">
      <c r="A295" s="4" t="s">
        <v>1178</v>
      </c>
    </row>
    <row r="296" spans="1:3">
      <c r="A296" s="3" t="s">
        <v>781</v>
      </c>
    </row>
    <row r="297" spans="1:3">
      <c r="A297" s="4" t="s">
        <v>1104</v>
      </c>
      <c r="B297" s="6" t="n">
        <v>0</v>
      </c>
      <c r="C297" s="6" t="n">
        <v>-3</v>
      </c>
    </row>
    <row r="298" spans="1:3">
      <c r="A298" s="4" t="s">
        <v>1179</v>
      </c>
    </row>
    <row r="299" spans="1:3">
      <c r="A299" s="3" t="s">
        <v>134</v>
      </c>
    </row>
    <row r="300" spans="1:3">
      <c r="A300" s="4" t="s">
        <v>1101</v>
      </c>
      <c r="B300" s="6" t="n">
        <v>1</v>
      </c>
      <c r="C300" s="6" t="n">
        <v>4</v>
      </c>
    </row>
    <row r="301" spans="1:3">
      <c r="A301" s="4" t="s">
        <v>1180</v>
      </c>
    </row>
    <row r="302" spans="1:3">
      <c r="A302" s="3" t="s">
        <v>134</v>
      </c>
    </row>
    <row r="303" spans="1:3">
      <c r="A303" s="4" t="s">
        <v>1103</v>
      </c>
      <c r="B303" s="6" t="n">
        <v>0</v>
      </c>
      <c r="C303" s="6" t="n">
        <v>0</v>
      </c>
    </row>
    <row r="304" spans="1:3">
      <c r="A304" s="4" t="s">
        <v>1181</v>
      </c>
    </row>
    <row r="305" spans="1:3">
      <c r="A305" s="3" t="s">
        <v>777</v>
      </c>
    </row>
    <row r="306" spans="1:3">
      <c r="A306" s="4" t="s">
        <v>1136</v>
      </c>
      <c r="B306" s="6" t="n">
        <v>0</v>
      </c>
      <c r="C306" s="6" t="n">
        <v>0</v>
      </c>
    </row>
    <row r="307" spans="1:3">
      <c r="A307" s="4" t="s">
        <v>1137</v>
      </c>
      <c r="B307" s="6" t="n">
        <v>0</v>
      </c>
      <c r="C307" s="6" t="n">
        <v>0</v>
      </c>
    </row>
    <row r="308" spans="1:3">
      <c r="A308" s="4" t="s">
        <v>1182</v>
      </c>
    </row>
    <row r="309" spans="1:3">
      <c r="A309" s="3" t="s">
        <v>777</v>
      </c>
    </row>
    <row r="310" spans="1:3">
      <c r="A310" s="4" t="s">
        <v>1136</v>
      </c>
      <c r="B310" s="6" t="n">
        <v>0</v>
      </c>
      <c r="C310" s="6" t="n">
        <v>0</v>
      </c>
    </row>
    <row r="311" spans="1:3">
      <c r="A311" s="4" t="s">
        <v>1183</v>
      </c>
    </row>
    <row r="312" spans="1:3">
      <c r="A312" s="3" t="s">
        <v>777</v>
      </c>
    </row>
    <row r="313" spans="1:3">
      <c r="A313" s="4" t="s">
        <v>1136</v>
      </c>
      <c r="B313" s="6" t="n">
        <v>0</v>
      </c>
      <c r="C313" s="6" t="n">
        <v>0</v>
      </c>
    </row>
    <row r="314" spans="1:3">
      <c r="A314" s="4" t="s">
        <v>1184</v>
      </c>
    </row>
    <row r="315" spans="1:3">
      <c r="A315" s="3" t="s">
        <v>777</v>
      </c>
    </row>
    <row r="316" spans="1:3">
      <c r="A316" s="4" t="s">
        <v>1136</v>
      </c>
      <c r="B316" s="6" t="n">
        <v>0</v>
      </c>
      <c r="C316" s="6" t="n">
        <v>0</v>
      </c>
    </row>
    <row r="317" spans="1:3">
      <c r="A317" s="4" t="s">
        <v>1185</v>
      </c>
    </row>
    <row r="318" spans="1:3">
      <c r="A318" s="3" t="s">
        <v>777</v>
      </c>
    </row>
    <row r="319" spans="1:3">
      <c r="A319" s="4" t="s">
        <v>1136</v>
      </c>
      <c r="B319" s="6" t="n">
        <v>0</v>
      </c>
      <c r="C319" s="6" t="n">
        <v>0</v>
      </c>
    </row>
    <row r="320" spans="1:3">
      <c r="A320" s="4" t="s">
        <v>1137</v>
      </c>
      <c r="B320" s="6" t="n">
        <v>0</v>
      </c>
      <c r="C320" s="6" t="n">
        <v>0</v>
      </c>
    </row>
    <row r="321" spans="1:3">
      <c r="A321" s="4" t="s">
        <v>1186</v>
      </c>
    </row>
    <row r="322" spans="1:3">
      <c r="A322" s="3" t="s">
        <v>777</v>
      </c>
    </row>
    <row r="323" spans="1:3">
      <c r="A323" s="4" t="s">
        <v>1136</v>
      </c>
      <c r="B323" s="6" t="n">
        <v>0</v>
      </c>
      <c r="C323" s="6" t="n">
        <v>0</v>
      </c>
    </row>
    <row r="324" spans="1:3">
      <c r="A324" s="4" t="s">
        <v>1137</v>
      </c>
      <c r="B324" s="6" t="n">
        <v>0</v>
      </c>
      <c r="C324" s="6" t="n">
        <v>0</v>
      </c>
    </row>
    <row r="325" spans="1:3">
      <c r="A325" s="4" t="s">
        <v>1187</v>
      </c>
    </row>
    <row r="326" spans="1:3">
      <c r="A326" s="3" t="s">
        <v>777</v>
      </c>
    </row>
    <row r="327" spans="1:3">
      <c r="A327" s="4" t="s">
        <v>1136</v>
      </c>
      <c r="B327" s="6" t="n">
        <v>378</v>
      </c>
      <c r="C327" s="6" t="n">
        <v>490</v>
      </c>
    </row>
    <row r="328" spans="1:3">
      <c r="A328" s="4" t="s">
        <v>1137</v>
      </c>
      <c r="B328" s="6" t="n">
        <v>0</v>
      </c>
      <c r="C328" s="6" t="n">
        <v>0</v>
      </c>
    </row>
    <row r="329" spans="1:3">
      <c r="A329" s="4" t="s">
        <v>1188</v>
      </c>
    </row>
    <row r="330" spans="1:3">
      <c r="A330" s="3" t="s">
        <v>777</v>
      </c>
    </row>
    <row r="331" spans="1:3">
      <c r="A331" s="4" t="s">
        <v>1136</v>
      </c>
      <c r="B331" s="6" t="n">
        <v>378</v>
      </c>
      <c r="C331" s="6" t="n">
        <v>490</v>
      </c>
    </row>
    <row r="332" spans="1:3">
      <c r="A332" s="4" t="s">
        <v>1189</v>
      </c>
    </row>
    <row r="333" spans="1:3">
      <c r="A333" s="3" t="s">
        <v>777</v>
      </c>
    </row>
    <row r="334" spans="1:3">
      <c r="A334" s="4" t="s">
        <v>1115</v>
      </c>
      <c r="B334" s="6" t="n">
        <v>0</v>
      </c>
      <c r="C334" s="6" t="n">
        <v>0</v>
      </c>
    </row>
    <row r="335" spans="1:3">
      <c r="A335" s="3" t="s">
        <v>134</v>
      </c>
    </row>
    <row r="336" spans="1:3">
      <c r="A336" s="4" t="s">
        <v>1101</v>
      </c>
      <c r="B336" s="6" t="n">
        <v>160</v>
      </c>
      <c r="C336" s="6" t="n">
        <v>126</v>
      </c>
    </row>
    <row r="337" spans="1:3">
      <c r="A337" s="4" t="s">
        <v>780</v>
      </c>
      <c r="B337" s="6" t="n">
        <v>160</v>
      </c>
      <c r="C337" s="6" t="n">
        <v>126</v>
      </c>
    </row>
    <row r="338" spans="1:3">
      <c r="A338" s="3" t="s">
        <v>781</v>
      </c>
    </row>
    <row r="339" spans="1:3">
      <c r="A339" s="4" t="s">
        <v>1104</v>
      </c>
      <c r="B339" s="6" t="n">
        <v>-156</v>
      </c>
      <c r="C339" s="6" t="n">
        <v>-170</v>
      </c>
    </row>
    <row r="340" spans="1:3">
      <c r="A340" s="4" t="s">
        <v>1116</v>
      </c>
      <c r="B340" s="6" t="n">
        <v>4</v>
      </c>
      <c r="C340" s="6" t="n">
        <v>-44</v>
      </c>
    </row>
    <row r="341" spans="1:3">
      <c r="A341" s="4" t="s">
        <v>1190</v>
      </c>
    </row>
    <row r="342" spans="1:3">
      <c r="A342" s="3" t="s">
        <v>777</v>
      </c>
    </row>
    <row r="343" spans="1:3">
      <c r="A343" s="4" t="s">
        <v>1115</v>
      </c>
      <c r="B343" s="6" t="n">
        <v>0</v>
      </c>
      <c r="C343" s="6" t="n">
        <v>0</v>
      </c>
    </row>
    <row r="344" spans="1:3">
      <c r="A344" s="3" t="s">
        <v>134</v>
      </c>
    </row>
    <row r="345" spans="1:3">
      <c r="A345" s="4" t="s">
        <v>780</v>
      </c>
      <c r="B345" s="6" t="n">
        <v>3</v>
      </c>
      <c r="C345" s="6" t="n">
        <v>6</v>
      </c>
    </row>
    <row r="346" spans="1:3">
      <c r="A346" s="4" t="s">
        <v>1191</v>
      </c>
    </row>
    <row r="347" spans="1:3">
      <c r="A347" s="3" t="s">
        <v>134</v>
      </c>
    </row>
    <row r="348" spans="1:3">
      <c r="A348" s="4" t="s">
        <v>780</v>
      </c>
      <c r="B348" s="6" t="n">
        <v>123</v>
      </c>
      <c r="C348" s="6" t="n">
        <v>96</v>
      </c>
    </row>
    <row r="349" spans="1:3">
      <c r="A349" s="4" t="s">
        <v>1192</v>
      </c>
    </row>
    <row r="350" spans="1:3">
      <c r="A350" s="3" t="s">
        <v>134</v>
      </c>
    </row>
    <row r="351" spans="1:3">
      <c r="A351" s="4" t="s">
        <v>780</v>
      </c>
      <c r="B351" s="6" t="n">
        <v>3</v>
      </c>
      <c r="C351" s="6" t="n">
        <v>6</v>
      </c>
    </row>
    <row r="352" spans="1:3">
      <c r="A352" s="4" t="s">
        <v>1193</v>
      </c>
    </row>
    <row r="353" spans="1:3">
      <c r="A353" s="3" t="s">
        <v>134</v>
      </c>
    </row>
    <row r="354" spans="1:3">
      <c r="A354" s="4" t="s">
        <v>780</v>
      </c>
      <c r="B354" s="6" t="n">
        <v>37</v>
      </c>
      <c r="C354" s="6" t="n">
        <v>30</v>
      </c>
    </row>
    <row r="355" spans="1:3">
      <c r="A355" s="4" t="s">
        <v>1194</v>
      </c>
    </row>
    <row r="356" spans="1:3">
      <c r="A356" s="3" t="s">
        <v>134</v>
      </c>
    </row>
    <row r="357" spans="1:3">
      <c r="A357" s="4" t="s">
        <v>780</v>
      </c>
      <c r="B357" s="6" t="n">
        <v>0</v>
      </c>
      <c r="C357" s="6" t="n">
        <v>0</v>
      </c>
    </row>
    <row r="358" spans="1:3">
      <c r="A358" s="4" t="s">
        <v>1195</v>
      </c>
    </row>
    <row r="359" spans="1:3">
      <c r="A359" s="3" t="s">
        <v>781</v>
      </c>
    </row>
    <row r="360" spans="1:3">
      <c r="A360" s="4" t="s">
        <v>1104</v>
      </c>
      <c r="B360" s="6" t="n">
        <v>-85</v>
      </c>
      <c r="C360" s="6" t="n">
        <v>-76</v>
      </c>
    </row>
    <row r="361" spans="1:3">
      <c r="A361" s="4" t="s">
        <v>1196</v>
      </c>
    </row>
    <row r="362" spans="1:3">
      <c r="A362" s="3" t="s">
        <v>781</v>
      </c>
    </row>
    <row r="363" spans="1:3">
      <c r="A363" s="4" t="s">
        <v>1104</v>
      </c>
      <c r="B363" s="6" t="n">
        <v>-71</v>
      </c>
      <c r="C363" s="6" t="n">
        <v>-94</v>
      </c>
    </row>
    <row r="364" spans="1:3">
      <c r="A364" s="4" t="s">
        <v>1197</v>
      </c>
    </row>
    <row r="365" spans="1:3">
      <c r="A365" s="3" t="s">
        <v>134</v>
      </c>
    </row>
    <row r="366" spans="1:3">
      <c r="A366" s="4" t="s">
        <v>1101</v>
      </c>
      <c r="B366" s="6" t="n">
        <v>74</v>
      </c>
      <c r="C366" s="6" t="n">
        <v>63</v>
      </c>
    </row>
    <row r="367" spans="1:3">
      <c r="A367" s="3" t="s">
        <v>781</v>
      </c>
    </row>
    <row r="368" spans="1:3">
      <c r="A368" s="4" t="s">
        <v>1104</v>
      </c>
      <c r="B368" s="6" t="n">
        <v>-89</v>
      </c>
      <c r="C368" s="6" t="n">
        <v>-112</v>
      </c>
    </row>
    <row r="369" spans="1:3">
      <c r="A369" s="4" t="s">
        <v>1198</v>
      </c>
    </row>
    <row r="370" spans="1:3">
      <c r="A370" s="3" t="s">
        <v>134</v>
      </c>
    </row>
    <row r="371" spans="1:3">
      <c r="A371" s="4" t="s">
        <v>1101</v>
      </c>
      <c r="B371" s="6" t="n">
        <v>83</v>
      </c>
      <c r="C371" s="6" t="n">
        <v>56</v>
      </c>
    </row>
    <row r="372" spans="1:3">
      <c r="A372" s="3" t="s">
        <v>781</v>
      </c>
    </row>
    <row r="373" spans="1:3">
      <c r="A373" s="4" t="s">
        <v>1104</v>
      </c>
      <c r="B373" s="6" t="n">
        <v>-67</v>
      </c>
      <c r="C373" s="6" t="n">
        <v>-58</v>
      </c>
    </row>
    <row r="374" spans="1:3">
      <c r="A374" s="4" t="s">
        <v>1199</v>
      </c>
    </row>
    <row r="375" spans="1:3">
      <c r="A375" s="3" t="s">
        <v>134</v>
      </c>
    </row>
    <row r="376" spans="1:3">
      <c r="A376" s="4" t="s">
        <v>1101</v>
      </c>
      <c r="B376" s="6" t="n">
        <v>3</v>
      </c>
      <c r="C376" s="6" t="n">
        <v>7</v>
      </c>
    </row>
    <row r="377" spans="1:3">
      <c r="A377" s="3" t="s">
        <v>781</v>
      </c>
    </row>
    <row r="378" spans="1:3">
      <c r="A378" s="4" t="s">
        <v>1104</v>
      </c>
      <c r="B378" s="6" t="n">
        <v>0</v>
      </c>
      <c r="C378" s="6" t="n">
        <v>0</v>
      </c>
    </row>
    <row r="379" spans="1:3">
      <c r="A379" s="4" t="s">
        <v>1200</v>
      </c>
    </row>
    <row r="380" spans="1:3">
      <c r="A380" s="3" t="s">
        <v>781</v>
      </c>
    </row>
    <row r="381" spans="1:3">
      <c r="A381" s="4" t="s">
        <v>1104</v>
      </c>
      <c r="B381" s="6" t="n">
        <v>0</v>
      </c>
      <c r="C381" s="6" t="n">
        <v>0</v>
      </c>
    </row>
    <row r="382" spans="1:3">
      <c r="A382" s="4" t="s">
        <v>1201</v>
      </c>
    </row>
    <row r="383" spans="1:3">
      <c r="A383" s="3" t="s">
        <v>134</v>
      </c>
    </row>
    <row r="384" spans="1:3">
      <c r="A384" s="4" t="s">
        <v>1101</v>
      </c>
      <c r="B384" s="6" t="n">
        <v>0</v>
      </c>
      <c r="C384" s="6" t="n">
        <v>0</v>
      </c>
    </row>
    <row r="385" spans="1:3">
      <c r="A385" s="4" t="s">
        <v>1202</v>
      </c>
    </row>
    <row r="386" spans="1:3">
      <c r="A386" s="3" t="s">
        <v>134</v>
      </c>
    </row>
    <row r="387" spans="1:3">
      <c r="A387" s="4" t="s">
        <v>1103</v>
      </c>
      <c r="B387" s="6" t="n">
        <v>3</v>
      </c>
      <c r="C387" s="6" t="n">
        <v>6</v>
      </c>
    </row>
    <row r="388" spans="1:3">
      <c r="A388" s="4" t="s">
        <v>1203</v>
      </c>
    </row>
    <row r="389" spans="1:3">
      <c r="A389" s="3" t="s">
        <v>777</v>
      </c>
    </row>
    <row r="390" spans="1:3">
      <c r="A390" s="4" t="s">
        <v>1136</v>
      </c>
      <c r="B390" s="6" t="n">
        <v>0</v>
      </c>
      <c r="C390" s="6" t="n">
        <v>0</v>
      </c>
    </row>
    <row r="391" spans="1:3">
      <c r="A391" s="4" t="s">
        <v>1137</v>
      </c>
      <c r="B391" s="6" t="n">
        <v>0</v>
      </c>
      <c r="C391" s="6" t="n">
        <v>0</v>
      </c>
    </row>
    <row r="392" spans="1:3">
      <c r="A392" s="4" t="s">
        <v>1204</v>
      </c>
    </row>
    <row r="393" spans="1:3">
      <c r="A393" s="3" t="s">
        <v>777</v>
      </c>
    </row>
    <row r="394" spans="1:3">
      <c r="A394" s="4" t="s">
        <v>1136</v>
      </c>
      <c r="B394" s="6" t="n">
        <v>0</v>
      </c>
      <c r="C394" s="6" t="n">
        <v>0</v>
      </c>
    </row>
    <row r="395" spans="1:3">
      <c r="A395" s="4" t="s">
        <v>1205</v>
      </c>
    </row>
    <row r="396" spans="1:3">
      <c r="A396" s="3" t="s">
        <v>777</v>
      </c>
    </row>
    <row r="397" spans="1:3">
      <c r="A397" s="4" t="s">
        <v>1136</v>
      </c>
      <c r="B397" s="6" t="n">
        <v>0</v>
      </c>
      <c r="C397" s="6" t="n">
        <v>0</v>
      </c>
    </row>
    <row r="398" spans="1:3">
      <c r="A398" s="4" t="s">
        <v>1206</v>
      </c>
    </row>
    <row r="399" spans="1:3">
      <c r="A399" s="3" t="s">
        <v>777</v>
      </c>
    </row>
    <row r="400" spans="1:3">
      <c r="A400" s="4" t="s">
        <v>1136</v>
      </c>
      <c r="B400" s="6" t="n">
        <v>0</v>
      </c>
      <c r="C400" s="6" t="n">
        <v>0</v>
      </c>
    </row>
    <row r="401" spans="1:3">
      <c r="A401" s="4" t="s">
        <v>1207</v>
      </c>
    </row>
    <row r="402" spans="1:3">
      <c r="A402" s="3" t="s">
        <v>777</v>
      </c>
    </row>
    <row r="403" spans="1:3">
      <c r="A403" s="4" t="s">
        <v>1136</v>
      </c>
      <c r="B403" s="6" t="n">
        <v>0</v>
      </c>
      <c r="C403" s="6" t="n">
        <v>0</v>
      </c>
    </row>
    <row r="404" spans="1:3">
      <c r="A404" s="4" t="s">
        <v>1137</v>
      </c>
      <c r="B404" s="6" t="n">
        <v>0</v>
      </c>
      <c r="C404" s="6" t="n">
        <v>0</v>
      </c>
    </row>
    <row r="405" spans="1:3">
      <c r="A405" s="4" t="s">
        <v>1208</v>
      </c>
    </row>
    <row r="406" spans="1:3">
      <c r="A406" s="3" t="s">
        <v>777</v>
      </c>
    </row>
    <row r="407" spans="1:3">
      <c r="A407" s="4" t="s">
        <v>1136</v>
      </c>
      <c r="B407" s="6" t="n">
        <v>0</v>
      </c>
      <c r="C407" s="6" t="n">
        <v>0</v>
      </c>
    </row>
    <row r="408" spans="1:3">
      <c r="A408" s="4" t="s">
        <v>1137</v>
      </c>
      <c r="B408" s="6" t="n">
        <v>0</v>
      </c>
      <c r="C408" s="6" t="n">
        <v>0</v>
      </c>
    </row>
    <row r="409" spans="1:3">
      <c r="A409" s="4" t="s">
        <v>1209</v>
      </c>
    </row>
    <row r="410" spans="1:3">
      <c r="A410" s="3" t="s">
        <v>777</v>
      </c>
    </row>
    <row r="411" spans="1:3">
      <c r="A411" s="4" t="s">
        <v>1136</v>
      </c>
      <c r="B411" s="6" t="n">
        <v>0</v>
      </c>
      <c r="C411" s="6" t="n">
        <v>0</v>
      </c>
    </row>
    <row r="412" spans="1:3">
      <c r="A412" s="4" t="s">
        <v>1137</v>
      </c>
      <c r="B412" s="6" t="n">
        <v>0</v>
      </c>
      <c r="C412" s="6" t="n">
        <v>0</v>
      </c>
    </row>
    <row r="413" spans="1:3">
      <c r="A413" s="4" t="s">
        <v>1210</v>
      </c>
    </row>
    <row r="414" spans="1:3">
      <c r="A414" s="3" t="s">
        <v>777</v>
      </c>
    </row>
    <row r="415" spans="1:3">
      <c r="A415" s="4" t="s">
        <v>1136</v>
      </c>
      <c r="B415" s="6" t="n">
        <v>0</v>
      </c>
      <c r="C415" s="6" t="n">
        <v>0</v>
      </c>
    </row>
    <row r="416" spans="1:3">
      <c r="A416" s="4" t="s">
        <v>1211</v>
      </c>
    </row>
    <row r="417" spans="1:3">
      <c r="A417" s="3" t="s">
        <v>134</v>
      </c>
    </row>
    <row r="418" spans="1:3">
      <c r="A418" s="4" t="s">
        <v>780</v>
      </c>
      <c r="B418" s="6" t="n">
        <v>43</v>
      </c>
      <c r="C418" s="6" t="n">
        <v>20</v>
      </c>
    </row>
    <row r="419" spans="1:3">
      <c r="A419" s="3" t="s">
        <v>781</v>
      </c>
    </row>
    <row r="420" spans="1:3">
      <c r="A420" s="4" t="s">
        <v>1116</v>
      </c>
      <c r="B420" s="6" t="n">
        <v>43</v>
      </c>
      <c r="C420" s="6" t="n">
        <v>20</v>
      </c>
    </row>
    <row r="421" spans="1:3">
      <c r="A421" s="4" t="s">
        <v>1212</v>
      </c>
    </row>
    <row r="422" spans="1:3">
      <c r="A422" s="3" t="s">
        <v>134</v>
      </c>
    </row>
    <row r="423" spans="1:3">
      <c r="A423" s="4" t="s">
        <v>780</v>
      </c>
      <c r="B423" s="6" t="n">
        <v>43</v>
      </c>
      <c r="C423" s="6" t="n">
        <v>20</v>
      </c>
    </row>
    <row r="424" spans="1:3">
      <c r="A424" s="4" t="s">
        <v>1213</v>
      </c>
    </row>
    <row r="425" spans="1:3">
      <c r="A425" s="3" t="s">
        <v>134</v>
      </c>
    </row>
    <row r="426" spans="1:3">
      <c r="A426" s="4" t="s">
        <v>780</v>
      </c>
      <c r="B426" s="6" t="n">
        <v>43</v>
      </c>
      <c r="C426" s="6" t="n">
        <v>20</v>
      </c>
    </row>
    <row r="427" spans="1:3">
      <c r="A427" s="4" t="s">
        <v>1214</v>
      </c>
    </row>
    <row r="428" spans="1:3">
      <c r="A428" s="3" t="s">
        <v>134</v>
      </c>
    </row>
    <row r="429" spans="1:3">
      <c r="A429" s="4" t="s">
        <v>780</v>
      </c>
      <c r="B429" s="6" t="n">
        <v>43</v>
      </c>
      <c r="C429" s="6" t="n">
        <v>20</v>
      </c>
    </row>
    <row r="430" spans="1:3">
      <c r="A430" s="4" t="s">
        <v>1215</v>
      </c>
    </row>
    <row r="431" spans="1:3">
      <c r="A431" s="3" t="s">
        <v>777</v>
      </c>
    </row>
    <row r="432" spans="1:3">
      <c r="A432" s="4" t="s">
        <v>1136</v>
      </c>
      <c r="B432" s="6" t="n">
        <v>43</v>
      </c>
      <c r="C432" s="6" t="n">
        <v>20</v>
      </c>
    </row>
    <row r="433" spans="1:3">
      <c r="A433" s="4" t="s">
        <v>1216</v>
      </c>
    </row>
    <row r="434" spans="1:3">
      <c r="A434" s="3" t="s">
        <v>777</v>
      </c>
    </row>
    <row r="435" spans="1:3">
      <c r="A435" s="4" t="s">
        <v>1136</v>
      </c>
      <c r="B435" s="7" t="n">
        <v>43</v>
      </c>
      <c r="C435" s="7" t="n">
        <v>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80</v>
      </c>
    </row>
    <row r="3" spans="1:3">
      <c r="A3" s="3" t="s">
        <v>1218</v>
      </c>
    </row>
    <row r="4" spans="1:3">
      <c r="A4" s="4" t="s">
        <v>1219</v>
      </c>
      <c r="B4" s="7" t="n">
        <v>-44</v>
      </c>
      <c r="C4" s="7" t="n">
        <v>-9</v>
      </c>
    </row>
    <row r="5" spans="1:3">
      <c r="A5" s="4" t="s">
        <v>1220</v>
      </c>
      <c r="B5" s="6" t="n">
        <v>0</v>
      </c>
      <c r="C5" s="6" t="n">
        <v>-3</v>
      </c>
    </row>
    <row r="6" spans="1:3">
      <c r="A6" s="3" t="s">
        <v>1221</v>
      </c>
    </row>
    <row r="7" spans="1:3">
      <c r="A7" s="4" t="s">
        <v>1222</v>
      </c>
      <c r="B7" s="6" t="n">
        <v>91</v>
      </c>
      <c r="C7" s="6" t="n">
        <v>-116</v>
      </c>
    </row>
    <row r="8" spans="1:3">
      <c r="A8" s="4" t="s">
        <v>1223</v>
      </c>
      <c r="B8" s="6" t="n">
        <v>2</v>
      </c>
      <c r="C8" s="6" t="n">
        <v>9</v>
      </c>
    </row>
    <row r="9" spans="1:3">
      <c r="A9" s="3" t="s">
        <v>1224</v>
      </c>
    </row>
    <row r="10" spans="1:3">
      <c r="A10" s="4" t="s">
        <v>1225</v>
      </c>
      <c r="B10" s="6" t="n">
        <v>-45</v>
      </c>
      <c r="C10" s="6" t="n">
        <v>75</v>
      </c>
    </row>
    <row r="11" spans="1:3">
      <c r="A11" s="4" t="s">
        <v>1226</v>
      </c>
      <c r="B11" s="6" t="n">
        <v>4</v>
      </c>
      <c r="C11" s="6" t="n">
        <v>-44</v>
      </c>
    </row>
    <row r="12" spans="1:3">
      <c r="A12" s="4" t="s">
        <v>1227</v>
      </c>
      <c r="B12" s="6" t="n">
        <v>20</v>
      </c>
      <c r="C12" s="6" t="n">
        <v>-120</v>
      </c>
    </row>
    <row r="13" spans="1:3">
      <c r="A13" s="4" t="s">
        <v>1109</v>
      </c>
    </row>
    <row r="14" spans="1:3">
      <c r="A14" s="3" t="s">
        <v>1218</v>
      </c>
    </row>
    <row r="15" spans="1:3">
      <c r="A15" s="4" t="s">
        <v>1219</v>
      </c>
      <c r="B15" s="6" t="n">
        <v>-49</v>
      </c>
      <c r="C15" s="6" t="n">
        <v>-29</v>
      </c>
    </row>
    <row r="16" spans="1:3">
      <c r="A16" s="4" t="s">
        <v>1220</v>
      </c>
      <c r="B16" s="6" t="n">
        <v>0</v>
      </c>
      <c r="C16" s="6" t="n">
        <v>-3</v>
      </c>
    </row>
    <row r="17" spans="1:3">
      <c r="A17" s="3" t="s">
        <v>1221</v>
      </c>
    </row>
    <row r="18" spans="1:3">
      <c r="A18" s="4" t="s">
        <v>1222</v>
      </c>
      <c r="B18" s="6" t="n">
        <v>15</v>
      </c>
      <c r="C18" s="6" t="n">
        <v>-146</v>
      </c>
    </row>
    <row r="19" spans="1:3">
      <c r="A19" s="4" t="s">
        <v>1223</v>
      </c>
      <c r="B19" s="6" t="n">
        <v>0</v>
      </c>
      <c r="C19" s="6" t="n">
        <v>0</v>
      </c>
    </row>
    <row r="20" spans="1:3">
      <c r="A20" s="3" t="s">
        <v>1224</v>
      </c>
    </row>
    <row r="21" spans="1:3">
      <c r="A21" s="4" t="s">
        <v>1225</v>
      </c>
      <c r="B21" s="6" t="n">
        <v>19</v>
      </c>
      <c r="C21" s="6" t="n">
        <v>129</v>
      </c>
    </row>
    <row r="22" spans="1:3">
      <c r="A22" s="4" t="s">
        <v>1226</v>
      </c>
      <c r="B22" s="6" t="n">
        <v>-15</v>
      </c>
      <c r="C22" s="6" t="n">
        <v>-49</v>
      </c>
    </row>
    <row r="23" spans="1:3">
      <c r="A23" s="4" t="s">
        <v>1227</v>
      </c>
      <c r="B23" s="6" t="n">
        <v>-1</v>
      </c>
      <c r="C23" s="6" t="n">
        <v>-119</v>
      </c>
    </row>
    <row r="24" spans="1:3">
      <c r="A24" s="4" t="s">
        <v>1110</v>
      </c>
    </row>
    <row r="25" spans="1:3">
      <c r="A25" s="3" t="s">
        <v>1218</v>
      </c>
    </row>
    <row r="26" spans="1:3">
      <c r="A26" s="4" t="s">
        <v>1219</v>
      </c>
      <c r="B26" s="6" t="n">
        <v>-2</v>
      </c>
      <c r="C26" s="6" t="n">
        <v>12</v>
      </c>
    </row>
    <row r="27" spans="1:3">
      <c r="A27" s="4" t="s">
        <v>1220</v>
      </c>
      <c r="B27" s="6" t="n">
        <v>0</v>
      </c>
      <c r="C27" s="6" t="n">
        <v>0</v>
      </c>
    </row>
    <row r="28" spans="1:3">
      <c r="A28" s="3" t="s">
        <v>1221</v>
      </c>
    </row>
    <row r="29" spans="1:3">
      <c r="A29" s="4" t="s">
        <v>1222</v>
      </c>
      <c r="B29" s="6" t="n">
        <v>77</v>
      </c>
      <c r="C29" s="6" t="n">
        <v>29</v>
      </c>
    </row>
    <row r="30" spans="1:3">
      <c r="A30" s="4" t="s">
        <v>1223</v>
      </c>
      <c r="B30" s="6" t="n">
        <v>0</v>
      </c>
      <c r="C30" s="6" t="n">
        <v>0</v>
      </c>
    </row>
    <row r="31" spans="1:3">
      <c r="A31" s="3" t="s">
        <v>1224</v>
      </c>
    </row>
    <row r="32" spans="1:3">
      <c r="A32" s="4" t="s">
        <v>1225</v>
      </c>
      <c r="B32" s="6" t="n">
        <v>-59</v>
      </c>
      <c r="C32" s="6" t="n">
        <v>-43</v>
      </c>
    </row>
    <row r="33" spans="1:3">
      <c r="A33" s="4" t="s">
        <v>1226</v>
      </c>
      <c r="B33" s="6" t="n">
        <v>16</v>
      </c>
      <c r="C33" s="6" t="n">
        <v>-2</v>
      </c>
    </row>
    <row r="34" spans="1:3">
      <c r="A34" s="4" t="s">
        <v>1227</v>
      </c>
      <c r="B34" s="6" t="n">
        <v>59</v>
      </c>
      <c r="C34" s="6" t="n">
        <v>15</v>
      </c>
    </row>
    <row r="35" spans="1:3">
      <c r="A35" s="4" t="s">
        <v>130</v>
      </c>
    </row>
    <row r="36" spans="1:3">
      <c r="A36" s="3" t="s">
        <v>1218</v>
      </c>
    </row>
    <row r="37" spans="1:3">
      <c r="A37" s="4" t="s">
        <v>1219</v>
      </c>
      <c r="B37" s="6" t="n">
        <v>7</v>
      </c>
      <c r="C37" s="6" t="n">
        <v>8</v>
      </c>
    </row>
    <row r="38" spans="1:3">
      <c r="A38" s="4" t="s">
        <v>1220</v>
      </c>
      <c r="B38" s="6" t="n">
        <v>0</v>
      </c>
      <c r="C38" s="6" t="n">
        <v>0</v>
      </c>
    </row>
    <row r="39" spans="1:3">
      <c r="A39" s="3" t="s">
        <v>1221</v>
      </c>
    </row>
    <row r="40" spans="1:3">
      <c r="A40" s="4" t="s">
        <v>1222</v>
      </c>
      <c r="B40" s="6" t="n">
        <v>-1</v>
      </c>
      <c r="C40" s="6" t="n">
        <v>1</v>
      </c>
    </row>
    <row r="41" spans="1:3">
      <c r="A41" s="4" t="s">
        <v>1223</v>
      </c>
      <c r="B41" s="6" t="n">
        <v>2</v>
      </c>
      <c r="C41" s="6" t="n">
        <v>9</v>
      </c>
    </row>
    <row r="42" spans="1:3">
      <c r="A42" s="3" t="s">
        <v>1224</v>
      </c>
    </row>
    <row r="43" spans="1:3">
      <c r="A43" s="4" t="s">
        <v>1225</v>
      </c>
      <c r="B43" s="6" t="n">
        <v>-5</v>
      </c>
      <c r="C43" s="6" t="n">
        <v>-11</v>
      </c>
    </row>
    <row r="44" spans="1:3">
      <c r="A44" s="4" t="s">
        <v>1226</v>
      </c>
      <c r="B44" s="6" t="n">
        <v>3</v>
      </c>
      <c r="C44" s="6" t="n">
        <v>7</v>
      </c>
    </row>
    <row r="45" spans="1:3">
      <c r="A45" s="4" t="s">
        <v>1227</v>
      </c>
      <c r="B45" s="6" t="n">
        <v>-38</v>
      </c>
      <c r="C45" s="6" t="n">
        <v>-16</v>
      </c>
    </row>
    <row r="46" spans="1:3">
      <c r="A46" s="4" t="s">
        <v>73</v>
      </c>
    </row>
    <row r="47" spans="1:3">
      <c r="A47" s="3" t="s">
        <v>1218</v>
      </c>
    </row>
    <row r="48" spans="1:3">
      <c r="A48" s="4" t="s">
        <v>1219</v>
      </c>
      <c r="B48" s="6" t="n">
        <v>6</v>
      </c>
      <c r="C48" s="6" t="n">
        <v>9</v>
      </c>
    </row>
    <row r="49" spans="1:3">
      <c r="A49" s="3" t="s">
        <v>1221</v>
      </c>
    </row>
    <row r="50" spans="1:3">
      <c r="A50" s="4" t="s">
        <v>1223</v>
      </c>
      <c r="B50" s="6" t="n">
        <v>2</v>
      </c>
      <c r="C50" s="6" t="n">
        <v>9</v>
      </c>
    </row>
    <row r="51" spans="1:3">
      <c r="A51" s="3" t="s">
        <v>1224</v>
      </c>
    </row>
    <row r="52" spans="1:3">
      <c r="A52" s="4" t="s">
        <v>1225</v>
      </c>
      <c r="B52" s="6" t="n">
        <v>-5</v>
      </c>
      <c r="C52" s="6" t="n">
        <v>-12</v>
      </c>
    </row>
    <row r="53" spans="1:3">
      <c r="A53" s="4" t="s">
        <v>1226</v>
      </c>
      <c r="B53" s="6" t="n">
        <v>3</v>
      </c>
      <c r="C53" s="6" t="n">
        <v>6</v>
      </c>
    </row>
    <row r="54" spans="1:3">
      <c r="A54" s="4" t="s">
        <v>1228</v>
      </c>
      <c r="B54" s="7" t="n">
        <v>3</v>
      </c>
      <c r="C54" s="7" t="n">
        <v>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29</v>
      </c>
      <c r="B1" s="2" t="s">
        <v>1230</v>
      </c>
      <c r="C1" s="2" t="s">
        <v>1231</v>
      </c>
    </row>
    <row r="2" spans="1:3">
      <c r="A2" s="3" t="s">
        <v>1232</v>
      </c>
    </row>
    <row r="3" spans="1:3">
      <c r="A3" s="4" t="s">
        <v>1233</v>
      </c>
      <c r="B3" s="7" t="n">
        <v>775</v>
      </c>
      <c r="C3" s="7" t="n">
        <v>663</v>
      </c>
    </row>
    <row r="4" spans="1:3">
      <c r="A4" s="4" t="s">
        <v>1234</v>
      </c>
      <c r="B4" s="6" t="n">
        <v>-770</v>
      </c>
      <c r="C4" s="6" t="n">
        <v>-669</v>
      </c>
    </row>
    <row r="5" spans="1:3">
      <c r="A5" s="4" t="s">
        <v>1109</v>
      </c>
    </row>
    <row r="6" spans="1:3">
      <c r="A6" s="3" t="s">
        <v>1232</v>
      </c>
    </row>
    <row r="7" spans="1:3">
      <c r="A7" s="4" t="s">
        <v>1233</v>
      </c>
      <c r="B7" s="6" t="n">
        <v>355</v>
      </c>
      <c r="C7" s="6" t="n">
        <v>349</v>
      </c>
    </row>
    <row r="8" spans="1:3">
      <c r="A8" s="4" t="s">
        <v>1234</v>
      </c>
      <c r="B8" s="6" t="n">
        <v>-351</v>
      </c>
      <c r="C8" s="6" t="n">
        <v>-380</v>
      </c>
    </row>
    <row r="9" spans="1:3">
      <c r="A9" s="4" t="s">
        <v>1110</v>
      </c>
    </row>
    <row r="10" spans="1:3">
      <c r="A10" s="3" t="s">
        <v>1232</v>
      </c>
    </row>
    <row r="11" spans="1:3">
      <c r="A11" s="4" t="s">
        <v>1233</v>
      </c>
      <c r="B11" s="6" t="n">
        <v>306</v>
      </c>
      <c r="C11" s="6" t="n">
        <v>303</v>
      </c>
    </row>
    <row r="12" spans="1:3">
      <c r="A12" s="4" t="s">
        <v>1234</v>
      </c>
      <c r="B12" s="7" t="n">
        <v>-298</v>
      </c>
      <c r="C12" s="7" t="n">
        <v>-285</v>
      </c>
    </row>
    <row r="13" spans="1:3">
      <c r="A13" s="4" t="s">
        <v>1235</v>
      </c>
    </row>
    <row r="14" spans="1:3">
      <c r="A14" s="3" t="s">
        <v>1232</v>
      </c>
    </row>
    <row r="15" spans="1:3">
      <c r="A15" s="4" t="s">
        <v>1236</v>
      </c>
      <c r="B15" s="10" t="n">
        <v>-1.78</v>
      </c>
      <c r="C15" s="10" t="n">
        <v>-2.15</v>
      </c>
    </row>
    <row r="16" spans="1:3">
      <c r="A16" s="4" t="s">
        <v>1237</v>
      </c>
    </row>
    <row r="17" spans="1:3">
      <c r="A17" s="3" t="s">
        <v>1232</v>
      </c>
    </row>
    <row r="18" spans="1:3">
      <c r="A18" s="4" t="s">
        <v>1236</v>
      </c>
      <c r="B18" s="10" t="n">
        <v>5.78</v>
      </c>
      <c r="C18" s="10" t="n">
        <v>5.59</v>
      </c>
    </row>
    <row r="19" spans="1:3">
      <c r="A19" s="4" t="s">
        <v>1238</v>
      </c>
    </row>
    <row r="20" spans="1:3">
      <c r="A20" s="3" t="s">
        <v>1232</v>
      </c>
    </row>
    <row r="21" spans="1:3">
      <c r="A21" s="4" t="s">
        <v>1236</v>
      </c>
      <c r="B21" s="10" t="n">
        <v>-0.09</v>
      </c>
      <c r="C21" s="10" t="n">
        <v>-0.1</v>
      </c>
    </row>
    <row r="22" spans="1:3">
      <c r="A22" s="4" t="s">
        <v>1239</v>
      </c>
    </row>
    <row r="23" spans="1:3">
      <c r="A23" s="3" t="s">
        <v>1232</v>
      </c>
    </row>
    <row r="24" spans="1:3">
      <c r="A24" s="4" t="s">
        <v>1240</v>
      </c>
      <c r="B24" s="6" t="n">
        <v>-10</v>
      </c>
      <c r="C24" s="6" t="n">
        <v>-7</v>
      </c>
    </row>
    <row r="25" spans="1:3">
      <c r="A25" s="4" t="s">
        <v>1241</v>
      </c>
    </row>
    <row r="26" spans="1:3">
      <c r="A26" s="3" t="s">
        <v>1232</v>
      </c>
    </row>
    <row r="27" spans="1:3">
      <c r="A27" s="4" t="s">
        <v>1240</v>
      </c>
      <c r="B27" s="6" t="n">
        <v>6</v>
      </c>
      <c r="C27" s="6" t="n">
        <v>9</v>
      </c>
    </row>
    <row r="28" spans="1:3">
      <c r="A28" s="4" t="s">
        <v>1242</v>
      </c>
    </row>
    <row r="29" spans="1:3">
      <c r="A29" s="3" t="s">
        <v>1232</v>
      </c>
    </row>
    <row r="30" spans="1:3">
      <c r="A30" s="4" t="s">
        <v>1240</v>
      </c>
      <c r="B30" s="6" t="n">
        <v>0</v>
      </c>
      <c r="C30" s="6" t="n">
        <v>1</v>
      </c>
    </row>
    <row r="31" spans="1:3">
      <c r="A31" s="4" t="s">
        <v>1189</v>
      </c>
    </row>
    <row r="32" spans="1:3">
      <c r="A32" s="3" t="s">
        <v>1232</v>
      </c>
    </row>
    <row r="33" spans="1:3">
      <c r="A33" s="4" t="s">
        <v>1233</v>
      </c>
      <c r="B33" s="7" t="n">
        <v>160</v>
      </c>
      <c r="C33" s="7" t="n">
        <v>126</v>
      </c>
    </row>
    <row r="34" spans="1:3">
      <c r="A34" s="4" t="s">
        <v>1234</v>
      </c>
      <c r="B34" s="6" t="n">
        <v>-156</v>
      </c>
      <c r="C34" s="6" t="n">
        <v>-170</v>
      </c>
    </row>
    <row r="35" spans="1:3">
      <c r="A35" s="4" t="s">
        <v>1197</v>
      </c>
    </row>
    <row r="36" spans="1:3">
      <c r="A36" s="3" t="s">
        <v>1232</v>
      </c>
    </row>
    <row r="37" spans="1:3">
      <c r="A37" s="4" t="s">
        <v>1233</v>
      </c>
      <c r="B37" s="6" t="n">
        <v>74</v>
      </c>
      <c r="C37" s="6" t="n">
        <v>63</v>
      </c>
    </row>
    <row r="38" spans="1:3">
      <c r="A38" s="4" t="s">
        <v>1234</v>
      </c>
      <c r="B38" s="6" t="n">
        <v>-89</v>
      </c>
      <c r="C38" s="6" t="n">
        <v>-112</v>
      </c>
    </row>
    <row r="39" spans="1:3">
      <c r="A39" s="4" t="s">
        <v>1198</v>
      </c>
    </row>
    <row r="40" spans="1:3">
      <c r="A40" s="3" t="s">
        <v>1232</v>
      </c>
    </row>
    <row r="41" spans="1:3">
      <c r="A41" s="4" t="s">
        <v>1233</v>
      </c>
      <c r="B41" s="6" t="n">
        <v>83</v>
      </c>
      <c r="C41" s="6" t="n">
        <v>56</v>
      </c>
    </row>
    <row r="42" spans="1:3">
      <c r="A42" s="4" t="s">
        <v>1234</v>
      </c>
      <c r="B42" s="7" t="n">
        <v>-67</v>
      </c>
      <c r="C42" s="7" t="n">
        <v>-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80</v>
      </c>
    </row>
    <row r="2" spans="1:3">
      <c r="A2" s="4" t="s">
        <v>1244</v>
      </c>
    </row>
    <row r="3" spans="1:3">
      <c r="A3" s="3" t="s">
        <v>1245</v>
      </c>
    </row>
    <row r="4" spans="1:3">
      <c r="A4" s="4" t="s">
        <v>1246</v>
      </c>
      <c r="B4" s="7" t="n">
        <v>184</v>
      </c>
      <c r="C4" s="7" t="n">
        <v>40</v>
      </c>
    </row>
    <row r="5" spans="1:3">
      <c r="A5" s="4" t="s">
        <v>156</v>
      </c>
      <c r="B5" s="6" t="n">
        <v>195</v>
      </c>
      <c r="C5" s="6" t="n">
        <v>172</v>
      </c>
    </row>
    <row r="6" spans="1:3">
      <c r="A6" s="4" t="s">
        <v>157</v>
      </c>
      <c r="B6" s="6" t="n">
        <v>828</v>
      </c>
      <c r="C6" s="6" t="n">
        <v>609</v>
      </c>
    </row>
    <row r="7" spans="1:3">
      <c r="A7" s="4" t="s">
        <v>1247</v>
      </c>
      <c r="B7" s="6" t="n">
        <v>25</v>
      </c>
      <c r="C7" s="6" t="n">
        <v>41</v>
      </c>
    </row>
    <row r="8" spans="1:3">
      <c r="A8" s="4" t="s">
        <v>1248</v>
      </c>
      <c r="B8" s="6" t="n">
        <v>16606</v>
      </c>
      <c r="C8" s="6" t="n">
        <v>13622</v>
      </c>
    </row>
    <row r="9" spans="1:3">
      <c r="A9" s="4" t="s">
        <v>1249</v>
      </c>
    </row>
    <row r="10" spans="1:3">
      <c r="A10" s="3" t="s">
        <v>1245</v>
      </c>
    </row>
    <row r="11" spans="1:3">
      <c r="A11" s="4" t="s">
        <v>1246</v>
      </c>
      <c r="B11" s="6" t="n">
        <v>9</v>
      </c>
      <c r="C11" s="6" t="n">
        <v>6</v>
      </c>
    </row>
    <row r="12" spans="1:3">
      <c r="A12" s="4" t="s">
        <v>157</v>
      </c>
      <c r="B12" s="6" t="n">
        <v>354</v>
      </c>
      <c r="C12" s="6" t="n">
        <v>149</v>
      </c>
    </row>
    <row r="13" spans="1:3">
      <c r="A13" s="4" t="s">
        <v>1247</v>
      </c>
      <c r="B13" s="6" t="n">
        <v>21</v>
      </c>
      <c r="C13" s="6" t="n">
        <v>21</v>
      </c>
    </row>
    <row r="14" spans="1:3">
      <c r="A14" s="4" t="s">
        <v>1248</v>
      </c>
      <c r="B14" s="6" t="n">
        <v>7180</v>
      </c>
      <c r="C14" s="6" t="n">
        <v>6538</v>
      </c>
    </row>
    <row r="15" spans="1:3">
      <c r="A15" s="4" t="s">
        <v>1250</v>
      </c>
    </row>
    <row r="16" spans="1:3">
      <c r="A16" s="3" t="s">
        <v>1245</v>
      </c>
    </row>
    <row r="17" spans="1:3">
      <c r="A17" s="4" t="s">
        <v>157</v>
      </c>
      <c r="B17" s="6" t="n">
        <v>97</v>
      </c>
      <c r="C17" s="6" t="n">
        <v>101</v>
      </c>
    </row>
    <row r="18" spans="1:3">
      <c r="A18" s="4" t="s">
        <v>1251</v>
      </c>
    </row>
    <row r="19" spans="1:3">
      <c r="A19" s="3" t="s">
        <v>1245</v>
      </c>
    </row>
    <row r="20" spans="1:3">
      <c r="A20" s="4" t="s">
        <v>1246</v>
      </c>
      <c r="B20" s="6" t="n">
        <v>0</v>
      </c>
      <c r="C20" s="6" t="n">
        <v>0</v>
      </c>
    </row>
    <row r="21" spans="1:3">
      <c r="A21" s="4" t="s">
        <v>156</v>
      </c>
      <c r="B21" s="6" t="n">
        <v>195</v>
      </c>
      <c r="C21" s="6" t="n">
        <v>172</v>
      </c>
    </row>
    <row r="22" spans="1:3">
      <c r="A22" s="4" t="s">
        <v>157</v>
      </c>
      <c r="B22" s="6" t="n">
        <v>0</v>
      </c>
      <c r="C22" s="6" t="n">
        <v>0</v>
      </c>
    </row>
    <row r="23" spans="1:3">
      <c r="A23" s="4" t="s">
        <v>1247</v>
      </c>
      <c r="B23" s="6" t="n">
        <v>0</v>
      </c>
      <c r="C23" s="6" t="n">
        <v>0</v>
      </c>
    </row>
    <row r="24" spans="1:3">
      <c r="A24" s="4" t="s">
        <v>1248</v>
      </c>
      <c r="B24" s="6" t="n">
        <v>2572</v>
      </c>
      <c r="C24" s="6" t="n">
        <v>1796</v>
      </c>
    </row>
    <row r="25" spans="1:3">
      <c r="A25" s="4" t="s">
        <v>1252</v>
      </c>
    </row>
    <row r="26" spans="1:3">
      <c r="A26" s="3" t="s">
        <v>1245</v>
      </c>
    </row>
    <row r="27" spans="1:3">
      <c r="A27" s="4" t="s">
        <v>1246</v>
      </c>
      <c r="B27" s="6" t="n">
        <v>0</v>
      </c>
      <c r="C27" s="6" t="n">
        <v>0</v>
      </c>
    </row>
    <row r="28" spans="1:3">
      <c r="A28" s="4" t="s">
        <v>157</v>
      </c>
      <c r="B28" s="6" t="n">
        <v>0</v>
      </c>
      <c r="C28" s="6" t="n">
        <v>0</v>
      </c>
    </row>
    <row r="29" spans="1:3">
      <c r="A29" s="4" t="s">
        <v>1247</v>
      </c>
      <c r="B29" s="6" t="n">
        <v>0</v>
      </c>
      <c r="C29" s="6" t="n">
        <v>0</v>
      </c>
    </row>
    <row r="30" spans="1:3">
      <c r="A30" s="4" t="s">
        <v>1248</v>
      </c>
      <c r="B30" s="6" t="n">
        <v>0</v>
      </c>
      <c r="C30" s="6" t="n">
        <v>0</v>
      </c>
    </row>
    <row r="31" spans="1:3">
      <c r="A31" s="4" t="s">
        <v>1253</v>
      </c>
    </row>
    <row r="32" spans="1:3">
      <c r="A32" s="3" t="s">
        <v>1245</v>
      </c>
    </row>
    <row r="33" spans="1:3">
      <c r="A33" s="4" t="s">
        <v>157</v>
      </c>
      <c r="B33" s="6" t="n">
        <v>0</v>
      </c>
      <c r="C33" s="6" t="n">
        <v>0</v>
      </c>
    </row>
    <row r="34" spans="1:3">
      <c r="A34" s="4" t="s">
        <v>1254</v>
      </c>
    </row>
    <row r="35" spans="1:3">
      <c r="A35" s="3" t="s">
        <v>1245</v>
      </c>
    </row>
    <row r="36" spans="1:3">
      <c r="A36" s="4" t="s">
        <v>1246</v>
      </c>
      <c r="B36" s="6" t="n">
        <v>0</v>
      </c>
      <c r="C36" s="6" t="n">
        <v>0</v>
      </c>
    </row>
    <row r="37" spans="1:3">
      <c r="A37" s="4" t="s">
        <v>156</v>
      </c>
      <c r="B37" s="6" t="n">
        <v>0</v>
      </c>
      <c r="C37" s="6" t="n">
        <v>0</v>
      </c>
    </row>
    <row r="38" spans="1:3">
      <c r="A38" s="4" t="s">
        <v>157</v>
      </c>
      <c r="B38" s="6" t="n">
        <v>828</v>
      </c>
      <c r="C38" s="6" t="n">
        <v>609</v>
      </c>
    </row>
    <row r="39" spans="1:3">
      <c r="A39" s="4" t="s">
        <v>1247</v>
      </c>
      <c r="B39" s="6" t="n">
        <v>0</v>
      </c>
      <c r="C39" s="6" t="n">
        <v>0</v>
      </c>
    </row>
    <row r="40" spans="1:3">
      <c r="A40" s="4" t="s">
        <v>1248</v>
      </c>
      <c r="B40" s="6" t="n">
        <v>14207</v>
      </c>
      <c r="C40" s="6" t="n">
        <v>10712</v>
      </c>
    </row>
    <row r="41" spans="1:3">
      <c r="A41" s="4" t="s">
        <v>1255</v>
      </c>
    </row>
    <row r="42" spans="1:3">
      <c r="A42" s="3" t="s">
        <v>1245</v>
      </c>
    </row>
    <row r="43" spans="1:3">
      <c r="A43" s="4" t="s">
        <v>1246</v>
      </c>
      <c r="B43" s="6" t="n">
        <v>0</v>
      </c>
      <c r="C43" s="6" t="n">
        <v>0</v>
      </c>
    </row>
    <row r="44" spans="1:3">
      <c r="A44" s="4" t="s">
        <v>157</v>
      </c>
      <c r="B44" s="6" t="n">
        <v>354</v>
      </c>
      <c r="C44" s="6" t="n">
        <v>149</v>
      </c>
    </row>
    <row r="45" spans="1:3">
      <c r="A45" s="4" t="s">
        <v>1247</v>
      </c>
      <c r="B45" s="6" t="n">
        <v>0</v>
      </c>
      <c r="C45" s="6" t="n">
        <v>0</v>
      </c>
    </row>
    <row r="46" spans="1:3">
      <c r="A46" s="4" t="s">
        <v>1248</v>
      </c>
      <c r="B46" s="6" t="n">
        <v>7916</v>
      </c>
      <c r="C46" s="6" t="n">
        <v>6552</v>
      </c>
    </row>
    <row r="47" spans="1:3">
      <c r="A47" s="4" t="s">
        <v>1256</v>
      </c>
    </row>
    <row r="48" spans="1:3">
      <c r="A48" s="3" t="s">
        <v>1245</v>
      </c>
    </row>
    <row r="49" spans="1:3">
      <c r="A49" s="4" t="s">
        <v>157</v>
      </c>
      <c r="B49" s="6" t="n">
        <v>0</v>
      </c>
      <c r="C49" s="6" t="n">
        <v>0</v>
      </c>
    </row>
    <row r="50" spans="1:3">
      <c r="A50" s="4" t="s">
        <v>1257</v>
      </c>
    </row>
    <row r="51" spans="1:3">
      <c r="A51" s="3" t="s">
        <v>1245</v>
      </c>
    </row>
    <row r="52" spans="1:3">
      <c r="A52" s="4" t="s">
        <v>1246</v>
      </c>
      <c r="B52" s="6" t="n">
        <v>184</v>
      </c>
      <c r="C52" s="6" t="n">
        <v>40</v>
      </c>
    </row>
    <row r="53" spans="1:3">
      <c r="A53" s="4" t="s">
        <v>156</v>
      </c>
      <c r="B53" s="6" t="n">
        <v>0</v>
      </c>
      <c r="C53" s="6" t="n">
        <v>0</v>
      </c>
    </row>
    <row r="54" spans="1:3">
      <c r="A54" s="4" t="s">
        <v>157</v>
      </c>
      <c r="B54" s="6" t="n">
        <v>0</v>
      </c>
      <c r="C54" s="6" t="n">
        <v>0</v>
      </c>
    </row>
    <row r="55" spans="1:3">
      <c r="A55" s="4" t="s">
        <v>1247</v>
      </c>
      <c r="B55" s="6" t="n">
        <v>25</v>
      </c>
      <c r="C55" s="6" t="n">
        <v>41</v>
      </c>
    </row>
    <row r="56" spans="1:3">
      <c r="A56" s="4" t="s">
        <v>1248</v>
      </c>
      <c r="B56" s="6" t="n">
        <v>1252</v>
      </c>
      <c r="C56" s="6" t="n">
        <v>1317</v>
      </c>
    </row>
    <row r="57" spans="1:3">
      <c r="A57" s="4" t="s">
        <v>1258</v>
      </c>
    </row>
    <row r="58" spans="1:3">
      <c r="A58" s="3" t="s">
        <v>1245</v>
      </c>
    </row>
    <row r="59" spans="1:3">
      <c r="A59" s="4" t="s">
        <v>1246</v>
      </c>
      <c r="B59" s="6" t="n">
        <v>9</v>
      </c>
      <c r="C59" s="6" t="n">
        <v>6</v>
      </c>
    </row>
    <row r="60" spans="1:3">
      <c r="A60" s="4" t="s">
        <v>157</v>
      </c>
      <c r="B60" s="6" t="n">
        <v>0</v>
      </c>
      <c r="C60" s="6" t="n">
        <v>0</v>
      </c>
    </row>
    <row r="61" spans="1:3">
      <c r="A61" s="4" t="s">
        <v>1247</v>
      </c>
      <c r="B61" s="6" t="n">
        <v>21</v>
      </c>
      <c r="C61" s="6" t="n">
        <v>21</v>
      </c>
    </row>
    <row r="62" spans="1:3">
      <c r="A62" s="4" t="s">
        <v>1248</v>
      </c>
      <c r="B62" s="6" t="n">
        <v>173</v>
      </c>
      <c r="C62" s="6" t="n">
        <v>161</v>
      </c>
    </row>
    <row r="63" spans="1:3">
      <c r="A63" s="4" t="s">
        <v>1259</v>
      </c>
    </row>
    <row r="64" spans="1:3">
      <c r="A64" s="3" t="s">
        <v>1245</v>
      </c>
    </row>
    <row r="65" spans="1:3">
      <c r="A65" s="4" t="s">
        <v>157</v>
      </c>
      <c r="B65" s="7" t="n">
        <v>97</v>
      </c>
      <c r="C65" s="7" t="n">
        <v>1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80</v>
      </c>
    </row>
    <row r="2" spans="1:3">
      <c r="A2" s="3" t="s">
        <v>1261</v>
      </c>
    </row>
    <row r="3" spans="1:3">
      <c r="A3" s="4" t="s">
        <v>138</v>
      </c>
      <c r="B3" s="7" t="n">
        <v>1661</v>
      </c>
      <c r="C3" s="7" t="n">
        <v>1378</v>
      </c>
    </row>
    <row r="4" spans="1:3">
      <c r="A4" s="4" t="s">
        <v>73</v>
      </c>
    </row>
    <row r="5" spans="1:3">
      <c r="A5" s="3" t="s">
        <v>1261</v>
      </c>
    </row>
    <row r="6" spans="1:3">
      <c r="A6" s="4" t="s">
        <v>138</v>
      </c>
      <c r="B6" s="6" t="n">
        <v>1661</v>
      </c>
      <c r="C6" s="6" t="n">
        <v>1378</v>
      </c>
    </row>
    <row r="7" spans="1:3">
      <c r="A7" s="4" t="s">
        <v>1262</v>
      </c>
    </row>
    <row r="8" spans="1:3">
      <c r="A8" s="3" t="s">
        <v>1261</v>
      </c>
    </row>
    <row r="9" spans="1:3">
      <c r="A9" s="4" t="s">
        <v>138</v>
      </c>
      <c r="B9" s="6" t="n">
        <v>1661</v>
      </c>
      <c r="C9" s="6" t="n">
        <v>1378</v>
      </c>
    </row>
    <row r="10" spans="1:3">
      <c r="A10" s="4" t="s">
        <v>1263</v>
      </c>
    </row>
    <row r="11" spans="1:3">
      <c r="A11" s="3" t="s">
        <v>1261</v>
      </c>
    </row>
    <row r="12" spans="1:3">
      <c r="A12" s="4" t="s">
        <v>138</v>
      </c>
      <c r="B12" s="6" t="n">
        <v>1650</v>
      </c>
      <c r="C12" s="6" t="n">
        <v>1372</v>
      </c>
    </row>
    <row r="13" spans="1:3">
      <c r="A13" s="4" t="s">
        <v>1264</v>
      </c>
    </row>
    <row r="14" spans="1:3">
      <c r="A14" s="3" t="s">
        <v>1261</v>
      </c>
    </row>
    <row r="15" spans="1:3">
      <c r="A15" s="4" t="s">
        <v>138</v>
      </c>
      <c r="B15" s="6" t="n">
        <v>3</v>
      </c>
      <c r="C15" s="6" t="n">
        <v>3</v>
      </c>
    </row>
    <row r="16" spans="1:3">
      <c r="A16" s="4" t="s">
        <v>1265</v>
      </c>
    </row>
    <row r="17" spans="1:3">
      <c r="A17" s="3" t="s">
        <v>1261</v>
      </c>
    </row>
    <row r="18" spans="1:3">
      <c r="A18" s="4" t="s">
        <v>138</v>
      </c>
      <c r="B18" s="7" t="n">
        <v>8</v>
      </c>
      <c r="C18" s="7" t="n">
        <v>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80</v>
      </c>
      <c r="D2" s="2" t="s">
        <v>81</v>
      </c>
    </row>
    <row r="3" spans="1:4">
      <c r="A3" s="3" t="s">
        <v>1261</v>
      </c>
    </row>
    <row r="4" spans="1:4">
      <c r="A4" s="4" t="s">
        <v>1267</v>
      </c>
      <c r="B4" s="7" t="n">
        <v>56</v>
      </c>
      <c r="C4" s="7" t="n">
        <v>65</v>
      </c>
      <c r="D4" s="7" t="n">
        <v>83</v>
      </c>
    </row>
    <row r="5" spans="1:4">
      <c r="A5" s="4" t="s">
        <v>1268</v>
      </c>
      <c r="B5" s="6" t="n">
        <v>-31</v>
      </c>
      <c r="C5" s="6" t="n">
        <v>-42</v>
      </c>
      <c r="D5" s="6" t="n">
        <v>-29</v>
      </c>
    </row>
    <row r="6" spans="1:4">
      <c r="A6" s="4" t="s">
        <v>1269</v>
      </c>
      <c r="B6" s="7" t="n">
        <v>788</v>
      </c>
      <c r="C6" s="7" t="n">
        <v>1203</v>
      </c>
      <c r="D6" s="7" t="n">
        <v>12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80</v>
      </c>
    </row>
    <row r="2" spans="1:3">
      <c r="A2" s="3" t="s">
        <v>1261</v>
      </c>
    </row>
    <row r="3" spans="1:3">
      <c r="A3" s="4" t="s">
        <v>319</v>
      </c>
      <c r="B3" s="7" t="n">
        <v>1661</v>
      </c>
      <c r="C3" s="7" t="n">
        <v>1378</v>
      </c>
    </row>
    <row r="4" spans="1:3">
      <c r="A4" s="4" t="s">
        <v>1271</v>
      </c>
      <c r="B4" s="6" t="n">
        <v>538</v>
      </c>
      <c r="C4" s="6" t="n">
        <v>502</v>
      </c>
    </row>
    <row r="5" spans="1:3">
      <c r="A5" s="4" t="s">
        <v>1272</v>
      </c>
      <c r="B5" s="6" t="n">
        <v>43</v>
      </c>
      <c r="C5" s="6" t="n">
        <v>20</v>
      </c>
    </row>
    <row r="6" spans="1:3">
      <c r="A6" s="4" t="s">
        <v>1273</v>
      </c>
      <c r="B6" s="6" t="n">
        <v>34</v>
      </c>
      <c r="C6" s="6" t="n">
        <v>5</v>
      </c>
    </row>
    <row r="7" spans="1:3">
      <c r="A7" s="4" t="s">
        <v>1274</v>
      </c>
      <c r="B7" s="6" t="n">
        <v>420</v>
      </c>
      <c r="C7" s="6" t="n">
        <v>242</v>
      </c>
    </row>
    <row r="8" spans="1:3">
      <c r="A8" s="4" t="s">
        <v>1275</v>
      </c>
      <c r="B8" s="6" t="n">
        <v>24</v>
      </c>
      <c r="C8" s="6" t="n">
        <v>7</v>
      </c>
    </row>
    <row r="9" spans="1:3">
      <c r="A9" s="4" t="s">
        <v>1276</v>
      </c>
      <c r="B9" s="6" t="n">
        <v>-40</v>
      </c>
      <c r="C9" s="6" t="n">
        <v>-87</v>
      </c>
    </row>
    <row r="10" spans="1:3">
      <c r="A10" s="4" t="s">
        <v>1277</v>
      </c>
      <c r="B10" s="6" t="n">
        <v>-1</v>
      </c>
      <c r="C10" s="6" t="n">
        <v>-8</v>
      </c>
    </row>
    <row r="11" spans="1:3">
      <c r="A11" s="4" t="s">
        <v>1278</v>
      </c>
    </row>
    <row r="12" spans="1:3">
      <c r="A12" s="3" t="s">
        <v>1261</v>
      </c>
    </row>
    <row r="13" spans="1:3">
      <c r="A13" s="4" t="s">
        <v>319</v>
      </c>
      <c r="B13" s="6" t="n">
        <v>1046</v>
      </c>
      <c r="C13" s="6" t="n">
        <v>851</v>
      </c>
    </row>
    <row r="14" spans="1:3">
      <c r="A14" s="4" t="s">
        <v>1274</v>
      </c>
      <c r="B14" s="6" t="n">
        <v>396</v>
      </c>
      <c r="C14" s="6" t="n">
        <v>235</v>
      </c>
    </row>
    <row r="15" spans="1:3">
      <c r="A15" s="4" t="s">
        <v>1276</v>
      </c>
      <c r="B15" s="7" t="n">
        <v>-39</v>
      </c>
      <c r="C15" s="7" t="n">
        <v>-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719</v>
      </c>
    </row>
    <row r="2" spans="1:2">
      <c r="A2" s="3" t="s">
        <v>1261</v>
      </c>
    </row>
    <row r="3" spans="1:2">
      <c r="A3" s="4" t="s">
        <v>1280</v>
      </c>
      <c r="B3" s="7" t="n">
        <v>15</v>
      </c>
    </row>
    <row r="4" spans="1:2">
      <c r="A4" s="4" t="s">
        <v>1281</v>
      </c>
      <c r="B4" s="6" t="n">
        <v>102</v>
      </c>
    </row>
    <row r="5" spans="1:2">
      <c r="A5" s="4" t="s">
        <v>1282</v>
      </c>
      <c r="B5" s="6" t="n">
        <v>109</v>
      </c>
    </row>
    <row r="6" spans="1:2">
      <c r="A6" s="4" t="s">
        <v>1283</v>
      </c>
      <c r="B6" s="6" t="n">
        <v>312</v>
      </c>
    </row>
    <row r="7" spans="1:2">
      <c r="A7" s="4" t="s">
        <v>1284</v>
      </c>
      <c r="B7" s="7" t="n">
        <v>5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285</v>
      </c>
      <c r="B1" s="2" t="s">
        <v>1</v>
      </c>
    </row>
    <row r="2" spans="1:4">
      <c r="B2" s="2" t="s">
        <v>2</v>
      </c>
      <c r="C2" s="2" t="s">
        <v>80</v>
      </c>
      <c r="D2" s="2" t="s">
        <v>81</v>
      </c>
    </row>
    <row r="3" spans="1:4">
      <c r="A3" s="3" t="s">
        <v>320</v>
      </c>
    </row>
    <row r="4" spans="1:4">
      <c r="A4" s="4" t="s">
        <v>1286</v>
      </c>
      <c r="B4" s="7" t="n">
        <v>37</v>
      </c>
      <c r="D4" s="7" t="n">
        <v>26</v>
      </c>
    </row>
    <row r="5" spans="1:4">
      <c r="A5" s="4" t="s">
        <v>1287</v>
      </c>
      <c r="C5" s="7" t="n">
        <v>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80</v>
      </c>
    </row>
    <row r="2" spans="1:3">
      <c r="A2" s="3" t="s">
        <v>1289</v>
      </c>
    </row>
    <row r="3" spans="1:3">
      <c r="A3" s="4" t="s">
        <v>1233</v>
      </c>
      <c r="B3" s="7" t="n">
        <v>775</v>
      </c>
      <c r="C3" s="7" t="n">
        <v>663</v>
      </c>
    </row>
    <row r="4" spans="1:3">
      <c r="A4" s="4" t="s">
        <v>1234</v>
      </c>
      <c r="B4" s="6" t="n">
        <v>-770</v>
      </c>
      <c r="C4" s="6" t="n">
        <v>-669</v>
      </c>
    </row>
    <row r="5" spans="1:3">
      <c r="A5" s="4" t="s">
        <v>1290</v>
      </c>
    </row>
    <row r="6" spans="1:3">
      <c r="A6" s="3" t="s">
        <v>1289</v>
      </c>
    </row>
    <row r="7" spans="1:3">
      <c r="A7" s="4" t="s">
        <v>1233</v>
      </c>
      <c r="B7" s="6" t="n">
        <v>646</v>
      </c>
      <c r="C7" s="6" t="n">
        <v>563</v>
      </c>
    </row>
    <row r="8" spans="1:3">
      <c r="A8" s="4" t="s">
        <v>1291</v>
      </c>
    </row>
    <row r="9" spans="1:3">
      <c r="A9" s="3" t="s">
        <v>1289</v>
      </c>
    </row>
    <row r="10" spans="1:3">
      <c r="A10" s="4" t="s">
        <v>1233</v>
      </c>
      <c r="B10" s="6" t="n">
        <v>129</v>
      </c>
      <c r="C10" s="6" t="n">
        <v>100</v>
      </c>
    </row>
    <row r="11" spans="1:3">
      <c r="A11" s="4" t="s">
        <v>1292</v>
      </c>
    </row>
    <row r="12" spans="1:3">
      <c r="A12" s="3" t="s">
        <v>1289</v>
      </c>
    </row>
    <row r="13" spans="1:3">
      <c r="A13" s="4" t="s">
        <v>1234</v>
      </c>
      <c r="B13" s="6" t="n">
        <v>-596</v>
      </c>
      <c r="C13" s="6" t="n">
        <v>-518</v>
      </c>
    </row>
    <row r="14" spans="1:3">
      <c r="A14" s="4" t="s">
        <v>1293</v>
      </c>
    </row>
    <row r="15" spans="1:3">
      <c r="A15" s="3" t="s">
        <v>1289</v>
      </c>
    </row>
    <row r="16" spans="1:3">
      <c r="A16" s="4" t="s">
        <v>1234</v>
      </c>
      <c r="B16" s="6" t="n">
        <v>-174</v>
      </c>
      <c r="C16" s="6" t="n">
        <v>-151</v>
      </c>
    </row>
    <row r="17" spans="1:3">
      <c r="A17" s="4" t="s">
        <v>1112</v>
      </c>
    </row>
    <row r="18" spans="1:3">
      <c r="A18" s="3" t="s">
        <v>1289</v>
      </c>
    </row>
    <row r="19" spans="1:3">
      <c r="A19" s="4" t="s">
        <v>1234</v>
      </c>
      <c r="B19" s="6" t="n">
        <v>0</v>
      </c>
      <c r="C19" s="6" t="n">
        <v>-3</v>
      </c>
    </row>
    <row r="20" spans="1:3">
      <c r="A20" s="4" t="s">
        <v>1294</v>
      </c>
    </row>
    <row r="21" spans="1:3">
      <c r="A21" s="3" t="s">
        <v>1289</v>
      </c>
    </row>
    <row r="22" spans="1:3">
      <c r="A22" s="4" t="s">
        <v>1233</v>
      </c>
      <c r="B22" s="6" t="n">
        <v>355</v>
      </c>
      <c r="C22" s="6" t="n">
        <v>349</v>
      </c>
    </row>
    <row r="23" spans="1:3">
      <c r="A23" s="4" t="s">
        <v>1234</v>
      </c>
      <c r="B23" s="6" t="n">
        <v>-351</v>
      </c>
      <c r="C23" s="6" t="n">
        <v>-380</v>
      </c>
    </row>
    <row r="24" spans="1:3">
      <c r="A24" s="4" t="s">
        <v>1110</v>
      </c>
    </row>
    <row r="25" spans="1:3">
      <c r="A25" s="3" t="s">
        <v>1289</v>
      </c>
    </row>
    <row r="26" spans="1:3">
      <c r="A26" s="4" t="s">
        <v>1233</v>
      </c>
      <c r="B26" s="6" t="n">
        <v>306</v>
      </c>
      <c r="C26" s="6" t="n">
        <v>303</v>
      </c>
    </row>
    <row r="27" spans="1:3">
      <c r="A27" s="4" t="s">
        <v>1234</v>
      </c>
      <c r="B27" s="6" t="n">
        <v>-298</v>
      </c>
      <c r="C27" s="6" t="n">
        <v>-285</v>
      </c>
    </row>
    <row r="28" spans="1:3">
      <c r="A28" s="4" t="s">
        <v>1111</v>
      </c>
    </row>
    <row r="29" spans="1:3">
      <c r="A29" s="3" t="s">
        <v>1289</v>
      </c>
    </row>
    <row r="30" spans="1:3">
      <c r="A30" s="4" t="s">
        <v>1233</v>
      </c>
      <c r="B30" s="6" t="n">
        <v>113</v>
      </c>
      <c r="C30" s="6" t="n">
        <v>7</v>
      </c>
    </row>
    <row r="31" spans="1:3">
      <c r="A31" s="4" t="s">
        <v>1234</v>
      </c>
      <c r="B31" s="6" t="n">
        <v>-121</v>
      </c>
      <c r="C31" s="6" t="n">
        <v>-1</v>
      </c>
    </row>
    <row r="32" spans="1:3">
      <c r="A32" s="4" t="s">
        <v>1113</v>
      </c>
    </row>
    <row r="33" spans="1:3">
      <c r="A33" s="3" t="s">
        <v>1289</v>
      </c>
    </row>
    <row r="34" spans="1:3">
      <c r="A34" s="4" t="s">
        <v>1233</v>
      </c>
      <c r="B34" s="6" t="n">
        <v>1</v>
      </c>
      <c r="C34" s="6" t="n">
        <v>4</v>
      </c>
    </row>
    <row r="35" spans="1:3">
      <c r="A35" s="4" t="s">
        <v>1295</v>
      </c>
    </row>
    <row r="36" spans="1:3">
      <c r="A36" s="3" t="s">
        <v>1289</v>
      </c>
    </row>
    <row r="37" spans="1:3">
      <c r="A37" s="4" t="s">
        <v>1233</v>
      </c>
      <c r="B37" s="6" t="n">
        <v>0</v>
      </c>
      <c r="C37" s="6" t="n">
        <v>0</v>
      </c>
    </row>
    <row r="38" spans="1:3">
      <c r="A38" s="4" t="s">
        <v>1234</v>
      </c>
      <c r="B38" s="6" t="n">
        <v>0</v>
      </c>
      <c r="C38" s="6" t="n">
        <v>-3</v>
      </c>
    </row>
    <row r="39" spans="1:3">
      <c r="A39" s="4" t="s">
        <v>1296</v>
      </c>
    </row>
    <row r="40" spans="1:3">
      <c r="A40" s="3" t="s">
        <v>1289</v>
      </c>
    </row>
    <row r="41" spans="1:3">
      <c r="A41" s="4" t="s">
        <v>1233</v>
      </c>
      <c r="B41" s="6" t="n">
        <v>775</v>
      </c>
      <c r="C41" s="6" t="n">
        <v>663</v>
      </c>
    </row>
    <row r="42" spans="1:3">
      <c r="A42" s="4" t="s">
        <v>1234</v>
      </c>
      <c r="B42" s="6" t="n">
        <v>-770</v>
      </c>
      <c r="C42" s="6" t="n">
        <v>-666</v>
      </c>
    </row>
    <row r="43" spans="1:3">
      <c r="A43" s="4" t="s">
        <v>1297</v>
      </c>
    </row>
    <row r="44" spans="1:3">
      <c r="A44" s="3" t="s">
        <v>1289</v>
      </c>
    </row>
    <row r="45" spans="1:3">
      <c r="A45" s="4" t="s">
        <v>1233</v>
      </c>
      <c r="B45" s="6" t="n">
        <v>3</v>
      </c>
      <c r="C45" s="6" t="n">
        <v>6</v>
      </c>
    </row>
    <row r="46" spans="1:3">
      <c r="A46" s="4" t="s">
        <v>1298</v>
      </c>
    </row>
    <row r="47" spans="1:3">
      <c r="A47" s="3" t="s">
        <v>1289</v>
      </c>
    </row>
    <row r="48" spans="1:3">
      <c r="A48" s="4" t="s">
        <v>1233</v>
      </c>
      <c r="B48" s="6" t="n">
        <v>355</v>
      </c>
      <c r="C48" s="6" t="n">
        <v>349</v>
      </c>
    </row>
    <row r="49" spans="1:3">
      <c r="A49" s="4" t="s">
        <v>1234</v>
      </c>
      <c r="B49" s="6" t="n">
        <v>-351</v>
      </c>
      <c r="C49" s="6" t="n">
        <v>-380</v>
      </c>
    </row>
    <row r="50" spans="1:3">
      <c r="A50" s="4" t="s">
        <v>1299</v>
      </c>
    </row>
    <row r="51" spans="1:3">
      <c r="A51" s="3" t="s">
        <v>1289</v>
      </c>
    </row>
    <row r="52" spans="1:3">
      <c r="A52" s="4" t="s">
        <v>1233</v>
      </c>
      <c r="B52" s="6" t="n">
        <v>306</v>
      </c>
      <c r="C52" s="6" t="n">
        <v>303</v>
      </c>
    </row>
    <row r="53" spans="1:3">
      <c r="A53" s="4" t="s">
        <v>1234</v>
      </c>
      <c r="B53" s="6" t="n">
        <v>-298</v>
      </c>
      <c r="C53" s="6" t="n">
        <v>-285</v>
      </c>
    </row>
    <row r="54" spans="1:3">
      <c r="A54" s="4" t="s">
        <v>1300</v>
      </c>
    </row>
    <row r="55" spans="1:3">
      <c r="A55" s="3" t="s">
        <v>1289</v>
      </c>
    </row>
    <row r="56" spans="1:3">
      <c r="A56" s="4" t="s">
        <v>1233</v>
      </c>
      <c r="B56" s="6" t="n">
        <v>113</v>
      </c>
      <c r="C56" s="6" t="n">
        <v>7</v>
      </c>
    </row>
    <row r="57" spans="1:3">
      <c r="A57" s="4" t="s">
        <v>1234</v>
      </c>
      <c r="B57" s="6" t="n">
        <v>-121</v>
      </c>
      <c r="C57" s="6" t="n">
        <v>-1</v>
      </c>
    </row>
    <row r="58" spans="1:3">
      <c r="A58" s="4" t="s">
        <v>1301</v>
      </c>
    </row>
    <row r="59" spans="1:3">
      <c r="A59" s="3" t="s">
        <v>1289</v>
      </c>
    </row>
    <row r="60" spans="1:3">
      <c r="A60" s="4" t="s">
        <v>1233</v>
      </c>
      <c r="B60" s="6" t="n">
        <v>1</v>
      </c>
      <c r="C60" s="6" t="n">
        <v>4</v>
      </c>
    </row>
    <row r="61" spans="1:3">
      <c r="A61" s="4" t="s">
        <v>1234</v>
      </c>
      <c r="B61" s="6" t="n">
        <v>0</v>
      </c>
      <c r="C61" s="6" t="n">
        <v>0</v>
      </c>
    </row>
    <row r="62" spans="1:3">
      <c r="A62" s="4" t="s">
        <v>1302</v>
      </c>
    </row>
    <row r="63" spans="1:3">
      <c r="A63" s="3" t="s">
        <v>1289</v>
      </c>
    </row>
    <row r="64" spans="1:3">
      <c r="A64" s="4" t="s">
        <v>1233</v>
      </c>
      <c r="B64" s="7" t="n">
        <v>3</v>
      </c>
      <c r="C64" s="7" t="n">
        <v>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80</v>
      </c>
    </row>
    <row r="2" spans="1:3">
      <c r="A2" s="3" t="s">
        <v>323</v>
      </c>
    </row>
    <row r="3" spans="1:3">
      <c r="A3" s="4" t="s">
        <v>1304</v>
      </c>
      <c r="B3" s="7" t="n">
        <v>6000000</v>
      </c>
      <c r="C3" s="7" t="n">
        <v>4000000</v>
      </c>
    </row>
    <row r="4" spans="1:3">
      <c r="A4" s="4" t="s">
        <v>1305</v>
      </c>
      <c r="B4" s="6" t="n">
        <v>4000000</v>
      </c>
      <c r="C4" s="7" t="n">
        <v>8000000</v>
      </c>
    </row>
    <row r="5" spans="1:3">
      <c r="A5" s="4" t="s">
        <v>1306</v>
      </c>
      <c r="B5" s="6" t="n">
        <v>527000000</v>
      </c>
    </row>
    <row r="6" spans="1:3">
      <c r="A6" s="4" t="s">
        <v>1307</v>
      </c>
      <c r="B6" s="6" t="n">
        <v>678000000</v>
      </c>
    </row>
    <row r="7" spans="1:3">
      <c r="A7" s="4" t="s">
        <v>1308</v>
      </c>
      <c r="B7" s="6" t="n">
        <v>0</v>
      </c>
    </row>
    <row r="8" spans="1:3">
      <c r="A8" s="4" t="s">
        <v>1309</v>
      </c>
      <c r="B8" s="6" t="n">
        <v>593000000</v>
      </c>
    </row>
    <row r="9" spans="1:3">
      <c r="A9" s="4" t="s">
        <v>1310</v>
      </c>
      <c r="B9" s="7" t="n">
        <v>8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80</v>
      </c>
    </row>
    <row r="2" spans="1:3">
      <c r="A2" s="3" t="s">
        <v>323</v>
      </c>
    </row>
    <row r="3" spans="1:3">
      <c r="A3" s="4" t="s">
        <v>1312</v>
      </c>
      <c r="B3" s="7" t="n">
        <v>0</v>
      </c>
      <c r="C3" s="7" t="n">
        <v>-17</v>
      </c>
    </row>
    <row r="4" spans="1:3">
      <c r="A4" s="4" t="s">
        <v>1313</v>
      </c>
      <c r="B4" s="6" t="n">
        <v>13</v>
      </c>
      <c r="C4" s="6" t="n">
        <v>10</v>
      </c>
    </row>
    <row r="5" spans="1:3">
      <c r="A5" s="4" t="s">
        <v>1314</v>
      </c>
      <c r="B5" s="6" t="n">
        <v>-3</v>
      </c>
      <c r="C5" s="6" t="n">
        <v>-6</v>
      </c>
    </row>
    <row r="6" spans="1:3">
      <c r="A6" s="4" t="s">
        <v>1315</v>
      </c>
      <c r="B6" s="7" t="n">
        <v>10</v>
      </c>
      <c r="C6" s="7" t="n">
        <v>-1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80</v>
      </c>
    </row>
    <row r="2" spans="1:3">
      <c r="A2" s="3" t="s">
        <v>134</v>
      </c>
    </row>
    <row r="3" spans="1:3">
      <c r="A3" s="4" t="s">
        <v>1317</v>
      </c>
      <c r="B3" s="7" t="n">
        <v>775</v>
      </c>
      <c r="C3" s="7" t="n">
        <v>663</v>
      </c>
    </row>
    <row r="4" spans="1:3">
      <c r="A4" s="4" t="s">
        <v>1318</v>
      </c>
      <c r="B4" s="6" t="n">
        <v>-601</v>
      </c>
      <c r="C4" s="6" t="n">
        <v>-530</v>
      </c>
    </row>
    <row r="5" spans="1:3">
      <c r="A5" s="4" t="s">
        <v>1103</v>
      </c>
      <c r="B5" s="6" t="n">
        <v>174</v>
      </c>
      <c r="C5" s="6" t="n">
        <v>133</v>
      </c>
    </row>
    <row r="6" spans="1:3">
      <c r="A6" s="3" t="s">
        <v>159</v>
      </c>
    </row>
    <row r="7" spans="1:3">
      <c r="A7" s="4" t="s">
        <v>1317</v>
      </c>
      <c r="B7" s="6" t="n">
        <v>-770</v>
      </c>
      <c r="C7" s="6" t="n">
        <v>-669</v>
      </c>
    </row>
    <row r="8" spans="1:3">
      <c r="A8" s="4" t="s">
        <v>1318</v>
      </c>
      <c r="B8" s="6" t="n">
        <v>601</v>
      </c>
      <c r="C8" s="6" t="n">
        <v>513</v>
      </c>
    </row>
    <row r="9" spans="1:3">
      <c r="A9" s="4" t="s">
        <v>1106</v>
      </c>
      <c r="B9" s="6" t="n">
        <v>-169</v>
      </c>
      <c r="C9" s="6" t="n">
        <v>-156</v>
      </c>
    </row>
    <row r="10" spans="1:3">
      <c r="A10" s="4" t="s">
        <v>1294</v>
      </c>
    </row>
    <row r="11" spans="1:3">
      <c r="A11" s="3" t="s">
        <v>134</v>
      </c>
    </row>
    <row r="12" spans="1:3">
      <c r="A12" s="4" t="s">
        <v>1317</v>
      </c>
      <c r="B12" s="6" t="n">
        <v>355</v>
      </c>
      <c r="C12" s="6" t="n">
        <v>349</v>
      </c>
    </row>
    <row r="13" spans="1:3">
      <c r="A13" s="4" t="s">
        <v>1318</v>
      </c>
      <c r="B13" s="6" t="n">
        <v>-266</v>
      </c>
      <c r="C13" s="6" t="n">
        <v>-277</v>
      </c>
    </row>
    <row r="14" spans="1:3">
      <c r="A14" s="4" t="s">
        <v>1103</v>
      </c>
      <c r="B14" s="6" t="n">
        <v>89</v>
      </c>
      <c r="C14" s="6" t="n">
        <v>72</v>
      </c>
    </row>
    <row r="15" spans="1:3">
      <c r="A15" s="3" t="s">
        <v>159</v>
      </c>
    </row>
    <row r="16" spans="1:3">
      <c r="A16" s="4" t="s">
        <v>1317</v>
      </c>
      <c r="B16" s="6" t="n">
        <v>-351</v>
      </c>
      <c r="C16" s="6" t="n">
        <v>-380</v>
      </c>
    </row>
    <row r="17" spans="1:3">
      <c r="A17" s="4" t="s">
        <v>1318</v>
      </c>
      <c r="B17" s="6" t="n">
        <v>266</v>
      </c>
      <c r="C17" s="6" t="n">
        <v>272</v>
      </c>
    </row>
    <row r="18" spans="1:3">
      <c r="A18" s="4" t="s">
        <v>1106</v>
      </c>
      <c r="B18" s="6" t="n">
        <v>-85</v>
      </c>
      <c r="C18" s="6" t="n">
        <v>-108</v>
      </c>
    </row>
    <row r="19" spans="1:3">
      <c r="A19" s="4" t="s">
        <v>1110</v>
      </c>
    </row>
    <row r="20" spans="1:3">
      <c r="A20" s="3" t="s">
        <v>134</v>
      </c>
    </row>
    <row r="21" spans="1:3">
      <c r="A21" s="4" t="s">
        <v>1317</v>
      </c>
      <c r="B21" s="6" t="n">
        <v>306</v>
      </c>
      <c r="C21" s="6" t="n">
        <v>303</v>
      </c>
    </row>
    <row r="22" spans="1:3">
      <c r="A22" s="4" t="s">
        <v>1318</v>
      </c>
      <c r="B22" s="6" t="n">
        <v>-225</v>
      </c>
      <c r="C22" s="6" t="n">
        <v>-252</v>
      </c>
    </row>
    <row r="23" spans="1:3">
      <c r="A23" s="4" t="s">
        <v>1103</v>
      </c>
      <c r="B23" s="6" t="n">
        <v>81</v>
      </c>
      <c r="C23" s="6" t="n">
        <v>51</v>
      </c>
    </row>
    <row r="24" spans="1:3">
      <c r="A24" s="3" t="s">
        <v>159</v>
      </c>
    </row>
    <row r="25" spans="1:3">
      <c r="A25" s="4" t="s">
        <v>1317</v>
      </c>
      <c r="B25" s="6" t="n">
        <v>-298</v>
      </c>
      <c r="C25" s="6" t="n">
        <v>-285</v>
      </c>
    </row>
    <row r="26" spans="1:3">
      <c r="A26" s="4" t="s">
        <v>1318</v>
      </c>
      <c r="B26" s="6" t="n">
        <v>225</v>
      </c>
      <c r="C26" s="6" t="n">
        <v>240</v>
      </c>
    </row>
    <row r="27" spans="1:3">
      <c r="A27" s="4" t="s">
        <v>1106</v>
      </c>
      <c r="B27" s="6" t="n">
        <v>-73</v>
      </c>
      <c r="C27" s="6" t="n">
        <v>-45</v>
      </c>
    </row>
    <row r="28" spans="1:3">
      <c r="A28" s="4" t="s">
        <v>1111</v>
      </c>
    </row>
    <row r="29" spans="1:3">
      <c r="A29" s="3" t="s">
        <v>134</v>
      </c>
    </row>
    <row r="30" spans="1:3">
      <c r="A30" s="4" t="s">
        <v>1317</v>
      </c>
      <c r="B30" s="6" t="n">
        <v>113</v>
      </c>
      <c r="C30" s="6" t="n">
        <v>7</v>
      </c>
    </row>
    <row r="31" spans="1:3">
      <c r="A31" s="4" t="s">
        <v>1318</v>
      </c>
      <c r="B31" s="6" t="n">
        <v>-110</v>
      </c>
      <c r="C31" s="6" t="n">
        <v>-1</v>
      </c>
    </row>
    <row r="32" spans="1:3">
      <c r="A32" s="4" t="s">
        <v>1103</v>
      </c>
      <c r="B32" s="6" t="n">
        <v>3</v>
      </c>
      <c r="C32" s="6" t="n">
        <v>6</v>
      </c>
    </row>
    <row r="33" spans="1:3">
      <c r="A33" s="3" t="s">
        <v>159</v>
      </c>
    </row>
    <row r="34" spans="1:3">
      <c r="A34" s="4" t="s">
        <v>1317</v>
      </c>
      <c r="B34" s="6" t="n">
        <v>-121</v>
      </c>
      <c r="C34" s="6" t="n">
        <v>-1</v>
      </c>
    </row>
    <row r="35" spans="1:3">
      <c r="A35" s="4" t="s">
        <v>1318</v>
      </c>
      <c r="B35" s="6" t="n">
        <v>110</v>
      </c>
      <c r="C35" s="6" t="n">
        <v>1</v>
      </c>
    </row>
    <row r="36" spans="1:3">
      <c r="A36" s="4" t="s">
        <v>1106</v>
      </c>
      <c r="B36" s="6" t="n">
        <v>-11</v>
      </c>
      <c r="C36" s="6" t="n">
        <v>0</v>
      </c>
    </row>
    <row r="37" spans="1:3">
      <c r="A37" s="4" t="s">
        <v>1112</v>
      </c>
    </row>
    <row r="38" spans="1:3">
      <c r="A38" s="3" t="s">
        <v>159</v>
      </c>
    </row>
    <row r="39" spans="1:3">
      <c r="A39" s="4" t="s">
        <v>1317</v>
      </c>
      <c r="B39" s="6" t="n">
        <v>0</v>
      </c>
      <c r="C39" s="6" t="n">
        <v>-3</v>
      </c>
    </row>
    <row r="40" spans="1:3">
      <c r="A40" s="4" t="s">
        <v>1318</v>
      </c>
      <c r="B40" s="6" t="n">
        <v>0</v>
      </c>
      <c r="C40" s="6" t="n">
        <v>0</v>
      </c>
    </row>
    <row r="41" spans="1:3">
      <c r="A41" s="4" t="s">
        <v>1106</v>
      </c>
      <c r="B41" s="6" t="n">
        <v>0</v>
      </c>
      <c r="C41" s="6" t="n">
        <v>-3</v>
      </c>
    </row>
    <row r="42" spans="1:3">
      <c r="A42" s="4" t="s">
        <v>1113</v>
      </c>
    </row>
    <row r="43" spans="1:3">
      <c r="A43" s="3" t="s">
        <v>134</v>
      </c>
    </row>
    <row r="44" spans="1:3">
      <c r="A44" s="4" t="s">
        <v>1317</v>
      </c>
      <c r="B44" s="6" t="n">
        <v>1</v>
      </c>
      <c r="C44" s="6" t="n">
        <v>4</v>
      </c>
    </row>
    <row r="45" spans="1:3">
      <c r="A45" s="4" t="s">
        <v>1318</v>
      </c>
      <c r="B45" s="6" t="n">
        <v>0</v>
      </c>
      <c r="C45" s="6" t="n">
        <v>0</v>
      </c>
    </row>
    <row r="46" spans="1:3">
      <c r="A46" s="4" t="s">
        <v>1103</v>
      </c>
      <c r="B46" s="7" t="n">
        <v>1</v>
      </c>
      <c r="C46" s="7"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80</v>
      </c>
    </row>
    <row r="2" spans="1:3">
      <c r="A2" s="3" t="s">
        <v>1233</v>
      </c>
    </row>
    <row r="3" spans="1:3">
      <c r="A3" s="4" t="s">
        <v>1233</v>
      </c>
      <c r="B3" s="7" t="n">
        <v>775</v>
      </c>
      <c r="C3" s="7" t="n">
        <v>663</v>
      </c>
    </row>
    <row r="4" spans="1:3">
      <c r="A4" s="4" t="s">
        <v>1320</v>
      </c>
      <c r="B4" s="6" t="n">
        <v>0</v>
      </c>
      <c r="C4" s="6" t="n">
        <v>-17</v>
      </c>
    </row>
    <row r="5" spans="1:3">
      <c r="A5" s="4" t="s">
        <v>1321</v>
      </c>
      <c r="B5" s="6" t="n">
        <v>133</v>
      </c>
      <c r="C5" s="6" t="n">
        <v>102</v>
      </c>
    </row>
    <row r="6" spans="1:3">
      <c r="A6" s="4" t="s">
        <v>1322</v>
      </c>
      <c r="B6" s="6" t="n">
        <v>41</v>
      </c>
      <c r="C6" s="6" t="n">
        <v>31</v>
      </c>
    </row>
    <row r="7" spans="1:3">
      <c r="A7" s="3" t="s">
        <v>1234</v>
      </c>
    </row>
    <row r="8" spans="1:3">
      <c r="A8" s="4" t="s">
        <v>1234</v>
      </c>
      <c r="B8" s="6" t="n">
        <v>-770</v>
      </c>
      <c r="C8" s="6" t="n">
        <v>-669</v>
      </c>
    </row>
    <row r="9" spans="1:3">
      <c r="A9" s="4" t="s">
        <v>1323</v>
      </c>
      <c r="B9" s="6" t="n">
        <v>-83</v>
      </c>
      <c r="C9" s="6" t="n">
        <v>-67</v>
      </c>
    </row>
    <row r="10" spans="1:3">
      <c r="A10" s="4" t="s">
        <v>1324</v>
      </c>
      <c r="B10" s="6" t="n">
        <v>-86</v>
      </c>
      <c r="C10" s="6" t="n">
        <v>-89</v>
      </c>
    </row>
    <row r="11" spans="1:3">
      <c r="A11" s="4" t="s">
        <v>1290</v>
      </c>
    </row>
    <row r="12" spans="1:3">
      <c r="A12" s="3" t="s">
        <v>1233</v>
      </c>
    </row>
    <row r="13" spans="1:3">
      <c r="A13" s="4" t="s">
        <v>1233</v>
      </c>
      <c r="B13" s="6" t="n">
        <v>646</v>
      </c>
      <c r="C13" s="6" t="n">
        <v>563</v>
      </c>
    </row>
    <row r="14" spans="1:3">
      <c r="A14" s="4" t="s">
        <v>1325</v>
      </c>
      <c r="B14" s="6" t="n">
        <v>-513</v>
      </c>
      <c r="C14" s="6" t="n">
        <v>-451</v>
      </c>
    </row>
    <row r="15" spans="1:3">
      <c r="A15" s="4" t="s">
        <v>1320</v>
      </c>
      <c r="B15" s="6" t="n">
        <v>0</v>
      </c>
      <c r="C15" s="6" t="n">
        <v>-10</v>
      </c>
    </row>
    <row r="16" spans="1:3">
      <c r="A16" s="4" t="s">
        <v>1321</v>
      </c>
      <c r="B16" s="6" t="n">
        <v>133</v>
      </c>
      <c r="C16" s="6" t="n">
        <v>102</v>
      </c>
    </row>
    <row r="17" spans="1:3">
      <c r="A17" s="4" t="s">
        <v>1291</v>
      </c>
    </row>
    <row r="18" spans="1:3">
      <c r="A18" s="3" t="s">
        <v>1233</v>
      </c>
    </row>
    <row r="19" spans="1:3">
      <c r="A19" s="4" t="s">
        <v>1233</v>
      </c>
      <c r="B19" s="6" t="n">
        <v>129</v>
      </c>
      <c r="C19" s="6" t="n">
        <v>100</v>
      </c>
    </row>
    <row r="20" spans="1:3">
      <c r="A20" s="4" t="s">
        <v>1325</v>
      </c>
      <c r="B20" s="6" t="n">
        <v>-88</v>
      </c>
      <c r="C20" s="6" t="n">
        <v>-62</v>
      </c>
    </row>
    <row r="21" spans="1:3">
      <c r="A21" s="4" t="s">
        <v>1320</v>
      </c>
      <c r="B21" s="6" t="n">
        <v>0</v>
      </c>
      <c r="C21" s="6" t="n">
        <v>-7</v>
      </c>
    </row>
    <row r="22" spans="1:3">
      <c r="A22" s="4" t="s">
        <v>1322</v>
      </c>
      <c r="B22" s="6" t="n">
        <v>41</v>
      </c>
      <c r="C22" s="6" t="n">
        <v>31</v>
      </c>
    </row>
    <row r="23" spans="1:3">
      <c r="A23" s="4" t="s">
        <v>1292</v>
      </c>
    </row>
    <row r="24" spans="1:3">
      <c r="A24" s="3" t="s">
        <v>1234</v>
      </c>
    </row>
    <row r="25" spans="1:3">
      <c r="A25" s="4" t="s">
        <v>1234</v>
      </c>
      <c r="B25" s="6" t="n">
        <v>-596</v>
      </c>
      <c r="C25" s="6" t="n">
        <v>-518</v>
      </c>
    </row>
    <row r="26" spans="1:3">
      <c r="A26" s="4" t="s">
        <v>1325</v>
      </c>
      <c r="B26" s="6" t="n">
        <v>513</v>
      </c>
      <c r="C26" s="6" t="n">
        <v>451</v>
      </c>
    </row>
    <row r="27" spans="1:3">
      <c r="A27" s="4" t="s">
        <v>1320</v>
      </c>
      <c r="B27" s="6" t="n">
        <v>0</v>
      </c>
      <c r="C27" s="6" t="n">
        <v>0</v>
      </c>
    </row>
    <row r="28" spans="1:3">
      <c r="A28" s="4" t="s">
        <v>1323</v>
      </c>
      <c r="B28" s="6" t="n">
        <v>-83</v>
      </c>
      <c r="C28" s="6" t="n">
        <v>-67</v>
      </c>
    </row>
    <row r="29" spans="1:3">
      <c r="A29" s="4" t="s">
        <v>1293</v>
      </c>
    </row>
    <row r="30" spans="1:3">
      <c r="A30" s="3" t="s">
        <v>1234</v>
      </c>
    </row>
    <row r="31" spans="1:3">
      <c r="A31" s="4" t="s">
        <v>1234</v>
      </c>
      <c r="B31" s="6" t="n">
        <v>-174</v>
      </c>
      <c r="C31" s="6" t="n">
        <v>-151</v>
      </c>
    </row>
    <row r="32" spans="1:3">
      <c r="A32" s="4" t="s">
        <v>1325</v>
      </c>
      <c r="B32" s="6" t="n">
        <v>88</v>
      </c>
      <c r="C32" s="6" t="n">
        <v>62</v>
      </c>
    </row>
    <row r="33" spans="1:3">
      <c r="A33" s="4" t="s">
        <v>1320</v>
      </c>
      <c r="B33" s="6" t="n">
        <v>0</v>
      </c>
      <c r="C33" s="6" t="n">
        <v>0</v>
      </c>
    </row>
    <row r="34" spans="1:3">
      <c r="A34" s="4" t="s">
        <v>1324</v>
      </c>
      <c r="B34" s="7" t="n">
        <v>-86</v>
      </c>
      <c r="C34" s="7" t="n">
        <v>-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80</v>
      </c>
      <c r="D2" s="2" t="s">
        <v>81</v>
      </c>
    </row>
    <row r="3" spans="1:4">
      <c r="A3" s="3" t="s">
        <v>1327</v>
      </c>
    </row>
    <row r="4" spans="1:4">
      <c r="A4" s="4" t="s">
        <v>508</v>
      </c>
      <c r="B4" s="7" t="n">
        <v>55</v>
      </c>
      <c r="C4" s="7" t="n">
        <v>-81</v>
      </c>
      <c r="D4" s="7" t="n">
        <v>128</v>
      </c>
    </row>
    <row r="5" spans="1:4">
      <c r="A5" s="4" t="s">
        <v>1328</v>
      </c>
    </row>
    <row r="6" spans="1:4">
      <c r="A6" s="3" t="s">
        <v>1327</v>
      </c>
    </row>
    <row r="7" spans="1:4">
      <c r="A7" s="4" t="s">
        <v>508</v>
      </c>
      <c r="B7" s="6" t="n">
        <v>44</v>
      </c>
      <c r="C7" s="6" t="n">
        <v>-42</v>
      </c>
      <c r="D7" s="6" t="n">
        <v>-74</v>
      </c>
    </row>
    <row r="8" spans="1:4">
      <c r="A8" s="4" t="s">
        <v>1329</v>
      </c>
    </row>
    <row r="9" spans="1:4">
      <c r="A9" s="3" t="s">
        <v>1327</v>
      </c>
    </row>
    <row r="10" spans="1:4">
      <c r="A10" s="4" t="s">
        <v>508</v>
      </c>
      <c r="B10" s="6" t="n">
        <v>-5</v>
      </c>
      <c r="C10" s="6" t="n">
        <v>-94</v>
      </c>
      <c r="D10" s="6" t="n">
        <v>97</v>
      </c>
    </row>
    <row r="11" spans="1:4">
      <c r="A11" s="4" t="s">
        <v>1330</v>
      </c>
    </row>
    <row r="12" spans="1:4">
      <c r="A12" s="3" t="s">
        <v>1327</v>
      </c>
    </row>
    <row r="13" spans="1:4">
      <c r="A13" s="4" t="s">
        <v>508</v>
      </c>
      <c r="B13" s="6" t="n">
        <v>44</v>
      </c>
      <c r="C13" s="6" t="n">
        <v>49</v>
      </c>
      <c r="D13" s="6" t="n">
        <v>105</v>
      </c>
    </row>
    <row r="14" spans="1:4">
      <c r="A14" s="4" t="s">
        <v>1331</v>
      </c>
    </row>
    <row r="15" spans="1:4">
      <c r="A15" s="3" t="s">
        <v>1327</v>
      </c>
    </row>
    <row r="16" spans="1:4">
      <c r="A16" s="4" t="s">
        <v>508</v>
      </c>
      <c r="B16" s="6" t="n">
        <v>-26</v>
      </c>
      <c r="C16" s="6" t="n">
        <v>-1</v>
      </c>
      <c r="D16" s="6" t="n">
        <v>2</v>
      </c>
    </row>
    <row r="17" spans="1:4">
      <c r="A17" s="4" t="s">
        <v>1332</v>
      </c>
    </row>
    <row r="18" spans="1:4">
      <c r="A18" s="3" t="s">
        <v>1327</v>
      </c>
    </row>
    <row r="19" spans="1:4">
      <c r="A19" s="4" t="s">
        <v>508</v>
      </c>
      <c r="B19" s="7" t="n">
        <v>-2</v>
      </c>
      <c r="C19" s="7" t="n">
        <v>7</v>
      </c>
      <c r="D19" s="7"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333</v>
      </c>
      <c r="B1" s="2" t="s">
        <v>1</v>
      </c>
    </row>
    <row r="2" spans="1:2">
      <c r="B2" s="2" t="s">
        <v>1334</v>
      </c>
    </row>
    <row r="3" spans="1:2">
      <c r="A3" s="4" t="s">
        <v>1335</v>
      </c>
    </row>
    <row r="4" spans="1:2">
      <c r="A4" s="3" t="s">
        <v>1336</v>
      </c>
    </row>
    <row r="5" spans="1:2">
      <c r="A5" s="4" t="s">
        <v>1337</v>
      </c>
      <c r="B5" s="6" t="n">
        <v>1699804805</v>
      </c>
    </row>
    <row r="6" spans="1:2">
      <c r="A6" s="4" t="s">
        <v>1338</v>
      </c>
    </row>
    <row r="7" spans="1:2">
      <c r="A7" s="3" t="s">
        <v>1336</v>
      </c>
    </row>
    <row r="8" spans="1:2">
      <c r="A8" s="4" t="s">
        <v>1339</v>
      </c>
      <c r="B8" s="6" t="n">
        <v>31351229</v>
      </c>
    </row>
    <row r="9" spans="1:2">
      <c r="A9" s="4" t="s">
        <v>1340</v>
      </c>
    </row>
    <row r="10" spans="1:2">
      <c r="A10" s="3" t="s">
        <v>1336</v>
      </c>
    </row>
    <row r="11" spans="1:2">
      <c r="A11" s="4" t="s">
        <v>1341</v>
      </c>
      <c r="B11" s="7" t="n">
        <v>7856348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80</v>
      </c>
    </row>
    <row r="2" spans="1:3">
      <c r="A2" s="3" t="s">
        <v>1343</v>
      </c>
    </row>
    <row r="3" spans="1:3">
      <c r="A3" s="4" t="s">
        <v>1344</v>
      </c>
      <c r="B3" s="7" t="n">
        <v>16755</v>
      </c>
    </row>
    <row r="4" spans="1:3">
      <c r="A4" s="4" t="s">
        <v>1345</v>
      </c>
    </row>
    <row r="5" spans="1:3">
      <c r="A5" s="3" t="s">
        <v>1343</v>
      </c>
    </row>
    <row r="6" spans="1:3">
      <c r="A6" s="4" t="s">
        <v>1346</v>
      </c>
      <c r="B6" s="4" t="s">
        <v>1347</v>
      </c>
    </row>
    <row r="7" spans="1:3">
      <c r="A7" s="4" t="s">
        <v>1348</v>
      </c>
      <c r="B7" s="7" t="n">
        <v>6625</v>
      </c>
      <c r="C7" s="7" t="n">
        <v>4425</v>
      </c>
    </row>
    <row r="8" spans="1:3">
      <c r="A8" s="4" t="s">
        <v>1349</v>
      </c>
    </row>
    <row r="9" spans="1:3">
      <c r="A9" s="3" t="s">
        <v>1343</v>
      </c>
    </row>
    <row r="10" spans="1:3">
      <c r="A10" s="4" t="s">
        <v>1348</v>
      </c>
      <c r="B10" s="6" t="n">
        <v>0</v>
      </c>
      <c r="C10" s="6" t="n">
        <v>1</v>
      </c>
    </row>
    <row r="11" spans="1:3">
      <c r="A11" s="4" t="s">
        <v>1350</v>
      </c>
    </row>
    <row r="12" spans="1:3">
      <c r="A12" s="3" t="s">
        <v>1343</v>
      </c>
    </row>
    <row r="13" spans="1:3">
      <c r="A13" s="4" t="s">
        <v>1348</v>
      </c>
      <c r="B13" s="6" t="n">
        <v>15575</v>
      </c>
      <c r="C13" s="6" t="n">
        <v>12566</v>
      </c>
    </row>
    <row r="14" spans="1:3">
      <c r="A14" s="4" t="s">
        <v>1351</v>
      </c>
      <c r="B14" s="6" t="n">
        <v>-24</v>
      </c>
      <c r="C14" s="6" t="n">
        <v>-16</v>
      </c>
    </row>
    <row r="15" spans="1:3">
      <c r="A15" s="4" t="s">
        <v>1352</v>
      </c>
      <c r="B15" s="6" t="n">
        <v>-91</v>
      </c>
      <c r="C15" s="6" t="n">
        <v>-73</v>
      </c>
    </row>
    <row r="16" spans="1:3">
      <c r="A16" s="4" t="s">
        <v>1353</v>
      </c>
      <c r="B16" s="6" t="n">
        <v>-682</v>
      </c>
      <c r="C16" s="6" t="n">
        <v>-1495</v>
      </c>
    </row>
    <row r="17" spans="1:3">
      <c r="A17" s="4" t="s">
        <v>165</v>
      </c>
      <c r="B17" s="7" t="n">
        <v>14778</v>
      </c>
      <c r="C17" s="6" t="n">
        <v>10982</v>
      </c>
    </row>
    <row r="18" spans="1:3">
      <c r="A18" s="4" t="s">
        <v>1354</v>
      </c>
    </row>
    <row r="19" spans="1:3">
      <c r="A19" s="3" t="s">
        <v>1343</v>
      </c>
    </row>
    <row r="20" spans="1:3">
      <c r="A20" s="4" t="s">
        <v>1346</v>
      </c>
      <c r="B20" s="4" t="s">
        <v>1355</v>
      </c>
    </row>
    <row r="21" spans="1:3">
      <c r="A21" s="4" t="s">
        <v>1348</v>
      </c>
      <c r="B21" s="7" t="n">
        <v>1180</v>
      </c>
      <c r="C21" s="6" t="n">
        <v>1180</v>
      </c>
    </row>
    <row r="22" spans="1:3">
      <c r="A22" s="4" t="s">
        <v>1352</v>
      </c>
      <c r="B22" s="6" t="n">
        <v>-34</v>
      </c>
      <c r="C22" s="6" t="n">
        <v>-35</v>
      </c>
    </row>
    <row r="23" spans="1:3">
      <c r="A23" s="4" t="s">
        <v>1344</v>
      </c>
      <c r="B23" s="6" t="n">
        <v>1146</v>
      </c>
      <c r="C23" s="6" t="n">
        <v>1145</v>
      </c>
    </row>
    <row r="24" spans="1:3">
      <c r="A24" s="4" t="s">
        <v>73</v>
      </c>
    </row>
    <row r="25" spans="1:3">
      <c r="A25" s="3" t="s">
        <v>1343</v>
      </c>
    </row>
    <row r="26" spans="1:3">
      <c r="A26" s="4" t="s">
        <v>1353</v>
      </c>
      <c r="B26" s="6" t="n">
        <v>-632</v>
      </c>
      <c r="C26" s="6" t="n">
        <v>0</v>
      </c>
    </row>
    <row r="27" spans="1:3">
      <c r="A27" s="4" t="s">
        <v>165</v>
      </c>
      <c r="B27" s="6" t="n">
        <v>6548</v>
      </c>
      <c r="C27" s="6" t="n">
        <v>6538</v>
      </c>
    </row>
    <row r="28" spans="1:3">
      <c r="A28" s="4" t="s">
        <v>1344</v>
      </c>
      <c r="B28" s="7" t="n">
        <v>7240</v>
      </c>
    </row>
    <row r="29" spans="1:3">
      <c r="A29" s="4" t="s">
        <v>1356</v>
      </c>
    </row>
    <row r="30" spans="1:3">
      <c r="A30" s="3" t="s">
        <v>1343</v>
      </c>
    </row>
    <row r="31" spans="1:3">
      <c r="A31" s="4" t="s">
        <v>1346</v>
      </c>
      <c r="B31" s="4" t="s">
        <v>1357</v>
      </c>
    </row>
    <row r="32" spans="1:3">
      <c r="A32" s="4" t="s">
        <v>1348</v>
      </c>
      <c r="B32" s="7" t="n">
        <v>6930</v>
      </c>
      <c r="C32" s="6" t="n">
        <v>6280</v>
      </c>
    </row>
    <row r="33" spans="1:3">
      <c r="A33" s="4" t="s">
        <v>1358</v>
      </c>
    </row>
    <row r="34" spans="1:3">
      <c r="A34" s="3" t="s">
        <v>1343</v>
      </c>
    </row>
    <row r="35" spans="1:3">
      <c r="A35" s="4" t="s">
        <v>1346</v>
      </c>
      <c r="B35" s="4" t="s">
        <v>1359</v>
      </c>
    </row>
    <row r="36" spans="1:3">
      <c r="A36" s="4" t="s">
        <v>1348</v>
      </c>
      <c r="B36" s="7" t="n">
        <v>310</v>
      </c>
      <c r="C36" s="6" t="n">
        <v>310</v>
      </c>
    </row>
    <row r="37" spans="1:3">
      <c r="A37" s="4" t="s">
        <v>1360</v>
      </c>
    </row>
    <row r="38" spans="1:3">
      <c r="A38" s="3" t="s">
        <v>1343</v>
      </c>
    </row>
    <row r="39" spans="1:3">
      <c r="A39" s="4" t="s">
        <v>1348</v>
      </c>
      <c r="B39" s="6" t="n">
        <v>7240</v>
      </c>
      <c r="C39" s="6" t="n">
        <v>6590</v>
      </c>
    </row>
    <row r="40" spans="1:3">
      <c r="A40" s="4" t="s">
        <v>1351</v>
      </c>
      <c r="B40" s="6" t="n">
        <v>-15</v>
      </c>
      <c r="C40" s="6" t="n">
        <v>-11</v>
      </c>
    </row>
    <row r="41" spans="1:3">
      <c r="A41" s="4" t="s">
        <v>1352</v>
      </c>
      <c r="B41" s="6" t="n">
        <v>-45</v>
      </c>
      <c r="C41" s="6" t="n">
        <v>-41</v>
      </c>
    </row>
    <row r="42" spans="1:3">
      <c r="A42" s="4" t="s">
        <v>165</v>
      </c>
      <c r="B42" s="7" t="n">
        <v>6548</v>
      </c>
      <c r="C42" s="6" t="n">
        <v>6538</v>
      </c>
    </row>
    <row r="43" spans="1:3">
      <c r="A43" s="4" t="s">
        <v>1361</v>
      </c>
    </row>
    <row r="44" spans="1:3">
      <c r="A44" s="3" t="s">
        <v>1343</v>
      </c>
    </row>
    <row r="45" spans="1:3">
      <c r="A45" s="4" t="s">
        <v>1346</v>
      </c>
      <c r="B45" s="4" t="s">
        <v>1359</v>
      </c>
    </row>
    <row r="46" spans="1:3">
      <c r="A46" s="4" t="s">
        <v>1348</v>
      </c>
      <c r="B46" s="7" t="n">
        <v>1710</v>
      </c>
      <c r="C46" s="7" t="n">
        <v>15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62</v>
      </c>
      <c r="B1" s="2" t="s">
        <v>2</v>
      </c>
      <c r="C1" s="2" t="s">
        <v>1081</v>
      </c>
      <c r="D1" s="2" t="s">
        <v>1363</v>
      </c>
    </row>
    <row r="2" spans="1:4">
      <c r="A2" s="3" t="s">
        <v>1343</v>
      </c>
    </row>
    <row r="3" spans="1:4">
      <c r="A3" s="4" t="s">
        <v>1364</v>
      </c>
      <c r="B3" s="7" t="n">
        <v>3830000000</v>
      </c>
    </row>
    <row r="4" spans="1:4">
      <c r="A4" s="4" t="s">
        <v>1365</v>
      </c>
    </row>
    <row r="5" spans="1:4">
      <c r="A5" s="3" t="s">
        <v>1343</v>
      </c>
    </row>
    <row r="6" spans="1:4">
      <c r="A6" s="4" t="s">
        <v>1366</v>
      </c>
      <c r="B6" s="4" t="s">
        <v>1367</v>
      </c>
    </row>
    <row r="7" spans="1:4">
      <c r="A7" s="4" t="s">
        <v>1364</v>
      </c>
      <c r="B7" s="7" t="n">
        <v>300000000</v>
      </c>
    </row>
    <row r="8" spans="1:4">
      <c r="A8" s="4" t="s">
        <v>1368</v>
      </c>
    </row>
    <row r="9" spans="1:4">
      <c r="A9" s="3" t="s">
        <v>1343</v>
      </c>
    </row>
    <row r="10" spans="1:4">
      <c r="A10" s="4" t="s">
        <v>1366</v>
      </c>
      <c r="B10" s="4" t="s">
        <v>1369</v>
      </c>
    </row>
    <row r="11" spans="1:4">
      <c r="A11" s="4" t="s">
        <v>1364</v>
      </c>
      <c r="B11" s="7" t="n">
        <v>500000000</v>
      </c>
    </row>
    <row r="12" spans="1:4">
      <c r="A12" s="4" t="s">
        <v>1370</v>
      </c>
    </row>
    <row r="13" spans="1:4">
      <c r="A13" s="3" t="s">
        <v>1343</v>
      </c>
    </row>
    <row r="14" spans="1:4">
      <c r="A14" s="4" t="s">
        <v>1366</v>
      </c>
      <c r="B14" s="4" t="s">
        <v>1371</v>
      </c>
      <c r="C14" s="4" t="s">
        <v>1371</v>
      </c>
    </row>
    <row r="15" spans="1:4">
      <c r="A15" s="4" t="s">
        <v>1364</v>
      </c>
      <c r="B15" s="7" t="n">
        <v>500000000</v>
      </c>
      <c r="C15" s="7" t="n">
        <v>500000000</v>
      </c>
    </row>
    <row r="16" spans="1:4">
      <c r="A16" s="4" t="s">
        <v>1372</v>
      </c>
    </row>
    <row r="17" spans="1:4">
      <c r="A17" s="3" t="s">
        <v>1343</v>
      </c>
    </row>
    <row r="18" spans="1:4">
      <c r="A18" s="4" t="s">
        <v>1366</v>
      </c>
      <c r="B18" s="4" t="s">
        <v>1373</v>
      </c>
      <c r="C18" s="4" t="s">
        <v>1373</v>
      </c>
    </row>
    <row r="19" spans="1:4">
      <c r="A19" s="4" t="s">
        <v>1364</v>
      </c>
      <c r="B19" s="7" t="n">
        <v>300000000</v>
      </c>
      <c r="C19" s="7" t="n">
        <v>300000000</v>
      </c>
    </row>
    <row r="20" spans="1:4">
      <c r="A20" s="4" t="s">
        <v>1374</v>
      </c>
    </row>
    <row r="21" spans="1:4">
      <c r="A21" s="3" t="s">
        <v>1343</v>
      </c>
    </row>
    <row r="22" spans="1:4">
      <c r="A22" s="4" t="s">
        <v>1366</v>
      </c>
      <c r="C22" s="4" t="s">
        <v>1371</v>
      </c>
      <c r="D22" s="4" t="s">
        <v>1371</v>
      </c>
    </row>
    <row r="23" spans="1:4">
      <c r="A23" s="4" t="s">
        <v>1364</v>
      </c>
      <c r="B23" s="7" t="n">
        <v>1300000000</v>
      </c>
      <c r="C23" s="7" t="n">
        <v>1300000000</v>
      </c>
      <c r="D23" s="7" t="n">
        <v>1300000000</v>
      </c>
    </row>
    <row r="24" spans="1:4">
      <c r="A24" s="4" t="s">
        <v>1375</v>
      </c>
    </row>
    <row r="25" spans="1:4">
      <c r="A25" s="3" t="s">
        <v>1343</v>
      </c>
    </row>
    <row r="26" spans="1:4">
      <c r="A26" s="4" t="s">
        <v>1366</v>
      </c>
      <c r="B26" s="4" t="s">
        <v>1376</v>
      </c>
    </row>
    <row r="27" spans="1:4">
      <c r="A27" s="4" t="s">
        <v>1364</v>
      </c>
      <c r="B27" s="7" t="n">
        <v>650000000</v>
      </c>
    </row>
    <row r="28" spans="1:4">
      <c r="A28" s="4" t="s">
        <v>1377</v>
      </c>
    </row>
    <row r="29" spans="1:4">
      <c r="A29" s="3" t="s">
        <v>1343</v>
      </c>
    </row>
    <row r="30" spans="1:4">
      <c r="A30" s="4" t="s">
        <v>1366</v>
      </c>
      <c r="B30" s="4" t="s">
        <v>1373</v>
      </c>
    </row>
    <row r="31" spans="1:4">
      <c r="A31" s="4" t="s">
        <v>1364</v>
      </c>
      <c r="B31" s="7" t="n">
        <v>140000000</v>
      </c>
    </row>
    <row r="32" spans="1:4">
      <c r="A32" s="4" t="s">
        <v>1378</v>
      </c>
    </row>
    <row r="33" spans="1:4">
      <c r="A33" s="3" t="s">
        <v>1343</v>
      </c>
    </row>
    <row r="34" spans="1:4">
      <c r="A34" s="4" t="s">
        <v>1366</v>
      </c>
      <c r="B34" s="4" t="s">
        <v>1011</v>
      </c>
    </row>
    <row r="35" spans="1:4">
      <c r="A35" s="4" t="s">
        <v>1364</v>
      </c>
      <c r="B35" s="7" t="n">
        <v>14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1379</v>
      </c>
      <c r="B1" s="2" t="s">
        <v>1</v>
      </c>
    </row>
    <row r="2" spans="1:2">
      <c r="B2" s="2" t="s">
        <v>719</v>
      </c>
    </row>
    <row r="3" spans="1:2">
      <c r="A3" s="3" t="s">
        <v>1380</v>
      </c>
    </row>
    <row r="4" spans="1:2">
      <c r="A4" s="4" t="s">
        <v>1364</v>
      </c>
      <c r="B4" s="7" t="n">
        <v>821</v>
      </c>
    </row>
    <row r="5" spans="1:2">
      <c r="A5" s="4" t="s">
        <v>1381</v>
      </c>
    </row>
    <row r="6" spans="1:2">
      <c r="A6" s="3" t="s">
        <v>1380</v>
      </c>
    </row>
    <row r="7" spans="1:2">
      <c r="A7" s="4" t="s">
        <v>1366</v>
      </c>
      <c r="B7" s="4" t="s">
        <v>1382</v>
      </c>
    </row>
    <row r="8" spans="1:2">
      <c r="A8" s="4" t="s">
        <v>1364</v>
      </c>
      <c r="B8" s="7" t="n">
        <v>400</v>
      </c>
    </row>
    <row r="9" spans="1:2">
      <c r="A9" s="4" t="s">
        <v>1383</v>
      </c>
    </row>
    <row r="10" spans="1:2">
      <c r="A10" s="3" t="s">
        <v>1380</v>
      </c>
    </row>
    <row r="11" spans="1:2">
      <c r="A11" s="4" t="s">
        <v>1366</v>
      </c>
      <c r="B11" s="4" t="s">
        <v>1384</v>
      </c>
    </row>
    <row r="12" spans="1:2">
      <c r="A12" s="4" t="s">
        <v>1364</v>
      </c>
      <c r="B12" s="7" t="n">
        <v>300</v>
      </c>
    </row>
    <row r="13" spans="1:2">
      <c r="A13" s="4" t="s">
        <v>1385</v>
      </c>
    </row>
    <row r="14" spans="1:2">
      <c r="A14" s="3" t="s">
        <v>1380</v>
      </c>
    </row>
    <row r="15" spans="1:2">
      <c r="A15" s="4" t="s">
        <v>1364</v>
      </c>
      <c r="B15" s="7" t="n">
        <v>1</v>
      </c>
    </row>
    <row r="16" spans="1:2">
      <c r="A16" s="4" t="s">
        <v>1386</v>
      </c>
    </row>
    <row r="17" spans="1:2">
      <c r="A17" s="3" t="s">
        <v>1380</v>
      </c>
    </row>
    <row r="18" spans="1:2">
      <c r="A18" s="4" t="s">
        <v>1366</v>
      </c>
      <c r="B18" s="4" t="s">
        <v>1387</v>
      </c>
    </row>
    <row r="19" spans="1:2">
      <c r="A19" s="4" t="s">
        <v>1364</v>
      </c>
      <c r="B19" s="7" t="n">
        <v>12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1388</v>
      </c>
      <c r="B1" s="2" t="s">
        <v>719</v>
      </c>
    </row>
    <row r="2" spans="1:2">
      <c r="A2" s="3" t="s">
        <v>1389</v>
      </c>
    </row>
    <row r="3" spans="1:2">
      <c r="A3" s="4" t="s">
        <v>721</v>
      </c>
      <c r="B3" s="7" t="n">
        <v>682</v>
      </c>
    </row>
    <row r="4" spans="1:2">
      <c r="A4" s="4" t="s">
        <v>722</v>
      </c>
      <c r="B4" s="6" t="n">
        <v>462</v>
      </c>
    </row>
    <row r="5" spans="1:2">
      <c r="A5" s="4" t="s">
        <v>723</v>
      </c>
      <c r="B5" s="6" t="n">
        <v>2716</v>
      </c>
    </row>
    <row r="6" spans="1:2">
      <c r="A6" s="4" t="s">
        <v>724</v>
      </c>
      <c r="B6" s="6" t="n">
        <v>1177</v>
      </c>
    </row>
    <row r="7" spans="1:2">
      <c r="A7" s="4" t="s">
        <v>725</v>
      </c>
      <c r="B7" s="6" t="n">
        <v>1425</v>
      </c>
    </row>
    <row r="8" spans="1:2">
      <c r="A8" s="4" t="s">
        <v>1390</v>
      </c>
      <c r="B8" s="6" t="n">
        <v>10293</v>
      </c>
    </row>
    <row r="9" spans="1:2">
      <c r="A9" s="4" t="s">
        <v>1344</v>
      </c>
      <c r="B9" s="6" t="n">
        <v>16755</v>
      </c>
    </row>
    <row r="10" spans="1:2">
      <c r="A10" s="4" t="s">
        <v>73</v>
      </c>
    </row>
    <row r="11" spans="1:2">
      <c r="A11" s="3" t="s">
        <v>1389</v>
      </c>
    </row>
    <row r="12" spans="1:2">
      <c r="A12" s="4" t="s">
        <v>721</v>
      </c>
      <c r="B12" s="6" t="n">
        <v>632</v>
      </c>
    </row>
    <row r="13" spans="1:2">
      <c r="A13" s="4" t="s">
        <v>722</v>
      </c>
      <c r="B13" s="6" t="n">
        <v>462</v>
      </c>
    </row>
    <row r="14" spans="1:2">
      <c r="A14" s="4" t="s">
        <v>723</v>
      </c>
      <c r="B14" s="6" t="n">
        <v>316</v>
      </c>
    </row>
    <row r="15" spans="1:2">
      <c r="A15" s="4" t="s">
        <v>724</v>
      </c>
      <c r="B15" s="6" t="n">
        <v>202</v>
      </c>
    </row>
    <row r="16" spans="1:2">
      <c r="A16" s="4" t="s">
        <v>725</v>
      </c>
      <c r="B16" s="6" t="n">
        <v>400</v>
      </c>
    </row>
    <row r="17" spans="1:2">
      <c r="A17" s="4" t="s">
        <v>1390</v>
      </c>
      <c r="B17" s="6" t="n">
        <v>5228</v>
      </c>
    </row>
    <row r="18" spans="1:2">
      <c r="A18" s="4" t="s">
        <v>1344</v>
      </c>
      <c r="B18" s="7" t="n">
        <v>72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1"/>
    <col customWidth="1" max="6" min="6" width="34"/>
    <col customWidth="1" max="7" min="7" width="31"/>
    <col customWidth="1" max="8" min="8" width="27"/>
    <col customWidth="1" max="9" min="9" width="20"/>
    <col customWidth="1" max="10" min="10" width="21"/>
  </cols>
  <sheetData>
    <row r="1" spans="1:10">
      <c r="A1" s="1" t="s">
        <v>1391</v>
      </c>
      <c r="B1" s="2" t="s">
        <v>1392</v>
      </c>
      <c r="C1" s="2" t="s">
        <v>1393</v>
      </c>
      <c r="D1" s="2" t="s">
        <v>1394</v>
      </c>
      <c r="E1" s="2" t="s">
        <v>1395</v>
      </c>
      <c r="F1" s="2" t="s">
        <v>1396</v>
      </c>
      <c r="G1" s="2" t="s">
        <v>1397</v>
      </c>
      <c r="H1" s="2" t="s">
        <v>1398</v>
      </c>
      <c r="I1" s="2" t="s">
        <v>1399</v>
      </c>
      <c r="J1" s="2" t="s">
        <v>1400</v>
      </c>
    </row>
    <row r="2" spans="1:10">
      <c r="A2" s="3" t="s">
        <v>1343</v>
      </c>
    </row>
    <row r="3" spans="1:10">
      <c r="A3" s="4" t="s">
        <v>1401</v>
      </c>
      <c r="H3" s="7" t="n">
        <v>821000000</v>
      </c>
    </row>
    <row r="4" spans="1:10">
      <c r="A4" s="4" t="s">
        <v>1402</v>
      </c>
      <c r="H4" s="6" t="n">
        <v>3830000000</v>
      </c>
    </row>
    <row r="5" spans="1:10">
      <c r="A5" s="4" t="s">
        <v>1403</v>
      </c>
      <c r="H5" s="6" t="n">
        <v>150000000</v>
      </c>
    </row>
    <row r="6" spans="1:10">
      <c r="A6" s="4" t="s">
        <v>1404</v>
      </c>
    </row>
    <row r="7" spans="1:10">
      <c r="A7" s="3" t="s">
        <v>1343</v>
      </c>
    </row>
    <row r="8" spans="1:10">
      <c r="A8" s="4" t="s">
        <v>1405</v>
      </c>
      <c r="F8" s="4" t="s">
        <v>1406</v>
      </c>
      <c r="G8" s="4" t="s">
        <v>1387</v>
      </c>
    </row>
    <row r="9" spans="1:10">
      <c r="A9" s="4" t="s">
        <v>1407</v>
      </c>
      <c r="F9" s="7" t="n">
        <v>50</v>
      </c>
      <c r="G9" s="7" t="n">
        <v>50</v>
      </c>
    </row>
    <row r="10" spans="1:10">
      <c r="A10" s="4" t="s">
        <v>1408</v>
      </c>
      <c r="D10" s="6" t="n">
        <v>5870</v>
      </c>
    </row>
    <row r="11" spans="1:10">
      <c r="A11" s="4" t="s">
        <v>1409</v>
      </c>
      <c r="C11" s="4" t="s">
        <v>888</v>
      </c>
    </row>
    <row r="12" spans="1:10">
      <c r="A12" s="4" t="s">
        <v>1403</v>
      </c>
      <c r="H12" s="7" t="n">
        <v>150000000</v>
      </c>
    </row>
    <row r="13" spans="1:10">
      <c r="A13" s="4" t="s">
        <v>1410</v>
      </c>
      <c r="H13" s="6" t="n">
        <v>13000</v>
      </c>
    </row>
    <row r="14" spans="1:10">
      <c r="A14" s="4" t="s">
        <v>1411</v>
      </c>
    </row>
    <row r="15" spans="1:10">
      <c r="A15" s="3" t="s">
        <v>1343</v>
      </c>
    </row>
    <row r="16" spans="1:10">
      <c r="A16" s="4" t="s">
        <v>1407</v>
      </c>
      <c r="B16" s="7" t="n">
        <v>50</v>
      </c>
    </row>
    <row r="17" spans="1:10">
      <c r="A17" s="4" t="s">
        <v>1409</v>
      </c>
      <c r="B17" s="4" t="s">
        <v>888</v>
      </c>
    </row>
    <row r="18" spans="1:10">
      <c r="A18" s="4" t="s">
        <v>1412</v>
      </c>
      <c r="B18" s="7" t="n">
        <v>2</v>
      </c>
    </row>
    <row r="19" spans="1:10">
      <c r="A19" s="4" t="s">
        <v>1413</v>
      </c>
    </row>
    <row r="20" spans="1:10">
      <c r="A20" s="3" t="s">
        <v>1343</v>
      </c>
    </row>
    <row r="21" spans="1:10">
      <c r="A21" s="4" t="s">
        <v>1414</v>
      </c>
      <c r="I21" s="6" t="n">
        <v>8300</v>
      </c>
    </row>
    <row r="22" spans="1:10">
      <c r="A22" s="4" t="s">
        <v>1415</v>
      </c>
    </row>
    <row r="23" spans="1:10">
      <c r="A23" s="3" t="s">
        <v>1343</v>
      </c>
    </row>
    <row r="24" spans="1:10">
      <c r="A24" s="4" t="s">
        <v>1414</v>
      </c>
      <c r="I24" s="6" t="n">
        <v>10300</v>
      </c>
    </row>
    <row r="25" spans="1:10">
      <c r="A25" s="4" t="s">
        <v>1416</v>
      </c>
    </row>
    <row r="26" spans="1:10">
      <c r="A26" s="3" t="s">
        <v>1343</v>
      </c>
    </row>
    <row r="27" spans="1:10">
      <c r="A27" s="4" t="s">
        <v>1417</v>
      </c>
      <c r="F27" s="6" t="n">
        <v>20</v>
      </c>
    </row>
    <row r="28" spans="1:10">
      <c r="A28" s="4" t="s">
        <v>1418</v>
      </c>
      <c r="F28" s="11" t="n">
        <v>0.3175</v>
      </c>
    </row>
    <row r="29" spans="1:10">
      <c r="A29" s="4" t="s">
        <v>1419</v>
      </c>
    </row>
    <row r="30" spans="1:10">
      <c r="A30" s="3" t="s">
        <v>1343</v>
      </c>
    </row>
    <row r="31" spans="1:10">
      <c r="A31" s="4" t="s">
        <v>1420</v>
      </c>
      <c r="F31" s="8" t="n">
        <v>157.5</v>
      </c>
    </row>
    <row r="32" spans="1:10">
      <c r="A32" s="4" t="s">
        <v>1421</v>
      </c>
    </row>
    <row r="33" spans="1:10">
      <c r="A33" s="3" t="s">
        <v>1343</v>
      </c>
    </row>
    <row r="34" spans="1:10">
      <c r="A34" s="4" t="s">
        <v>1420</v>
      </c>
      <c r="F34" s="6" t="n">
        <v>126</v>
      </c>
    </row>
    <row r="35" spans="1:10">
      <c r="A35" s="4" t="s">
        <v>1422</v>
      </c>
    </row>
    <row r="36" spans="1:10">
      <c r="A36" s="3" t="s">
        <v>1343</v>
      </c>
    </row>
    <row r="37" spans="1:10">
      <c r="A37" s="4" t="s">
        <v>1420</v>
      </c>
      <c r="F37" s="8" t="n">
        <v>157.5</v>
      </c>
    </row>
    <row r="38" spans="1:10">
      <c r="A38" s="4" t="s">
        <v>1423</v>
      </c>
    </row>
    <row r="39" spans="1:10">
      <c r="A39" s="3" t="s">
        <v>1343</v>
      </c>
    </row>
    <row r="40" spans="1:10">
      <c r="A40" s="4" t="s">
        <v>1418</v>
      </c>
      <c r="F40" s="11" t="n">
        <v>0.3968</v>
      </c>
    </row>
    <row r="41" spans="1:10">
      <c r="A41" s="4" t="s">
        <v>1424</v>
      </c>
    </row>
    <row r="42" spans="1:10">
      <c r="A42" s="3" t="s">
        <v>1343</v>
      </c>
    </row>
    <row r="43" spans="1:10">
      <c r="A43" s="4" t="s">
        <v>1420</v>
      </c>
      <c r="F43" s="7" t="n">
        <v>126</v>
      </c>
    </row>
    <row r="44" spans="1:10">
      <c r="A44" s="4" t="s">
        <v>1425</v>
      </c>
    </row>
    <row r="45" spans="1:10">
      <c r="A45" s="3" t="s">
        <v>1343</v>
      </c>
    </row>
    <row r="46" spans="1:10">
      <c r="A46" s="4" t="s">
        <v>1346</v>
      </c>
      <c r="J46" s="4" t="s">
        <v>1382</v>
      </c>
    </row>
    <row r="47" spans="1:10">
      <c r="A47" s="4" t="s">
        <v>1402</v>
      </c>
      <c r="G47" s="7" t="n">
        <v>675000000</v>
      </c>
      <c r="J47" s="7" t="n">
        <v>675000000</v>
      </c>
    </row>
    <row r="48" spans="1:10">
      <c r="A48" s="4" t="s">
        <v>1426</v>
      </c>
    </row>
    <row r="49" spans="1:10">
      <c r="A49" s="3" t="s">
        <v>1343</v>
      </c>
    </row>
    <row r="50" spans="1:10">
      <c r="A50" s="4" t="s">
        <v>1346</v>
      </c>
      <c r="D50" s="4" t="s">
        <v>1427</v>
      </c>
    </row>
    <row r="51" spans="1:10">
      <c r="A51" s="4" t="s">
        <v>1428</v>
      </c>
    </row>
    <row r="52" spans="1:10">
      <c r="A52" s="3" t="s">
        <v>1343</v>
      </c>
    </row>
    <row r="53" spans="1:10">
      <c r="A53" s="4" t="s">
        <v>1346</v>
      </c>
      <c r="C53" s="4" t="s">
        <v>1371</v>
      </c>
      <c r="F53" s="4" t="s">
        <v>1371</v>
      </c>
    </row>
    <row r="54" spans="1:10">
      <c r="A54" s="4" t="s">
        <v>1402</v>
      </c>
      <c r="C54" s="7" t="n">
        <v>1300000000</v>
      </c>
      <c r="F54" s="7" t="n">
        <v>1300000000</v>
      </c>
      <c r="H54" s="7" t="n">
        <v>1300000000</v>
      </c>
    </row>
    <row r="55" spans="1:10">
      <c r="A55" s="4" t="s">
        <v>1429</v>
      </c>
    </row>
    <row r="56" spans="1:10">
      <c r="A56" s="3" t="s">
        <v>1343</v>
      </c>
    </row>
    <row r="57" spans="1:10">
      <c r="A57" s="4" t="s">
        <v>1430</v>
      </c>
      <c r="F57" s="4" t="s">
        <v>621</v>
      </c>
    </row>
    <row r="58" spans="1:10">
      <c r="A58" s="4" t="s">
        <v>1431</v>
      </c>
    </row>
    <row r="59" spans="1:10">
      <c r="A59" s="3" t="s">
        <v>1343</v>
      </c>
    </row>
    <row r="60" spans="1:10">
      <c r="A60" s="4" t="s">
        <v>1346</v>
      </c>
      <c r="F60" s="4" t="s">
        <v>1371</v>
      </c>
      <c r="H60" s="4" t="s">
        <v>1371</v>
      </c>
    </row>
    <row r="61" spans="1:10">
      <c r="A61" s="4" t="s">
        <v>1402</v>
      </c>
      <c r="F61" s="7" t="n">
        <v>500000000</v>
      </c>
      <c r="H61" s="7" t="n">
        <v>500000000</v>
      </c>
    </row>
    <row r="62" spans="1:10">
      <c r="A62" s="4" t="s">
        <v>1432</v>
      </c>
    </row>
    <row r="63" spans="1:10">
      <c r="A63" s="3" t="s">
        <v>1343</v>
      </c>
    </row>
    <row r="64" spans="1:10">
      <c r="A64" s="4" t="s">
        <v>1346</v>
      </c>
      <c r="F64" s="4" t="s">
        <v>1373</v>
      </c>
      <c r="H64" s="4" t="s">
        <v>1373</v>
      </c>
    </row>
    <row r="65" spans="1:10">
      <c r="A65" s="4" t="s">
        <v>1402</v>
      </c>
      <c r="F65" s="7" t="n">
        <v>300000000</v>
      </c>
      <c r="H65" s="7" t="n">
        <v>300000000</v>
      </c>
    </row>
    <row r="66" spans="1:10">
      <c r="A66" s="4" t="s">
        <v>1433</v>
      </c>
    </row>
    <row r="67" spans="1:10">
      <c r="A67" s="3" t="s">
        <v>1343</v>
      </c>
    </row>
    <row r="68" spans="1:10">
      <c r="A68" s="4" t="s">
        <v>1401</v>
      </c>
      <c r="E68" s="7" t="n">
        <v>300000000</v>
      </c>
    </row>
    <row r="69" spans="1:10">
      <c r="A69" s="4" t="s">
        <v>1346</v>
      </c>
      <c r="E69" s="4" t="s">
        <v>14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1435</v>
      </c>
      <c r="B1" s="2" t="s">
        <v>1363</v>
      </c>
      <c r="C1" s="2" t="s">
        <v>2</v>
      </c>
      <c r="D1" s="2" t="s">
        <v>80</v>
      </c>
      <c r="E1" s="2" t="s">
        <v>81</v>
      </c>
      <c r="F1" s="2" t="s">
        <v>1081</v>
      </c>
    </row>
    <row r="2" spans="1:6">
      <c r="A2" s="3" t="s">
        <v>1082</v>
      </c>
    </row>
    <row r="3" spans="1:6">
      <c r="A3" s="4" t="s">
        <v>1436</v>
      </c>
      <c r="B3" s="7" t="n">
        <v>1268000000</v>
      </c>
      <c r="C3" s="7" t="n">
        <v>1265000000</v>
      </c>
      <c r="D3" s="7" t="n">
        <v>0</v>
      </c>
      <c r="E3" s="7" t="n">
        <v>0</v>
      </c>
    </row>
    <row r="4" spans="1:6">
      <c r="A4" s="4" t="s">
        <v>1437</v>
      </c>
      <c r="C4" s="6" t="n">
        <v>3830000000</v>
      </c>
    </row>
    <row r="5" spans="1:6">
      <c r="A5" s="4" t="s">
        <v>1404</v>
      </c>
    </row>
    <row r="6" spans="1:6">
      <c r="A6" s="3" t="s">
        <v>1082</v>
      </c>
    </row>
    <row r="7" spans="1:6">
      <c r="A7" s="4" t="s">
        <v>1438</v>
      </c>
      <c r="B7" s="6" t="n">
        <v>26</v>
      </c>
    </row>
    <row r="8" spans="1:6">
      <c r="A8" s="4" t="s">
        <v>1439</v>
      </c>
      <c r="B8" s="4" t="s">
        <v>888</v>
      </c>
    </row>
    <row r="9" spans="1:6">
      <c r="A9" s="4" t="s">
        <v>1440</v>
      </c>
      <c r="B9" s="7" t="n">
        <v>150000000</v>
      </c>
    </row>
    <row r="10" spans="1:6">
      <c r="A10" s="4" t="s">
        <v>1441</v>
      </c>
    </row>
    <row r="11" spans="1:6">
      <c r="A11" s="3" t="s">
        <v>1082</v>
      </c>
    </row>
    <row r="12" spans="1:6">
      <c r="A12" s="4" t="s">
        <v>1437</v>
      </c>
      <c r="B12" s="7" t="n">
        <v>1300000000</v>
      </c>
      <c r="C12" s="7" t="n">
        <v>1300000000</v>
      </c>
      <c r="F12" s="7" t="n">
        <v>1300000000</v>
      </c>
    </row>
    <row r="13" spans="1:6">
      <c r="A13" s="4" t="s">
        <v>1442</v>
      </c>
      <c r="B13" s="4" t="s">
        <v>1371</v>
      </c>
      <c r="F13" s="4" t="s">
        <v>137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0"/>
  </cols>
  <sheetData>
    <row r="1" spans="1:2">
      <c r="A1" s="1" t="s">
        <v>1443</v>
      </c>
      <c r="B1" s="2" t="s">
        <v>1444</v>
      </c>
    </row>
    <row r="2" spans="1:2">
      <c r="A2" s="4" t="s">
        <v>73</v>
      </c>
    </row>
    <row r="3" spans="1:2">
      <c r="A3" s="3" t="s">
        <v>1445</v>
      </c>
    </row>
    <row r="4" spans="1:2">
      <c r="A4" s="4" t="s">
        <v>1446</v>
      </c>
      <c r="B4" s="7" t="n">
        <v>100</v>
      </c>
    </row>
    <row r="5" spans="1:2">
      <c r="A5" s="4" t="s">
        <v>1447</v>
      </c>
      <c r="B5" s="6" t="n">
        <v>6747484</v>
      </c>
    </row>
    <row r="6" spans="1:2">
      <c r="A6" s="4" t="s">
        <v>1448</v>
      </c>
      <c r="B6" s="7" t="n">
        <v>1</v>
      </c>
    </row>
    <row r="7" spans="1:2">
      <c r="A7" s="4" t="s">
        <v>1449</v>
      </c>
      <c r="B7" s="6" t="n">
        <v>30000000</v>
      </c>
    </row>
    <row r="8" spans="1:2">
      <c r="A8" s="4" t="s">
        <v>862</v>
      </c>
    </row>
    <row r="9" spans="1:2">
      <c r="A9" s="3" t="s">
        <v>1445</v>
      </c>
    </row>
    <row r="10" spans="1:2">
      <c r="A10" s="4" t="s">
        <v>1446</v>
      </c>
      <c r="B10" s="7" t="n">
        <v>1</v>
      </c>
    </row>
    <row r="11" spans="1:2">
      <c r="A11" s="4" t="s">
        <v>1447</v>
      </c>
      <c r="B11" s="6" t="n">
        <v>7000000</v>
      </c>
    </row>
    <row r="12" spans="1:2">
      <c r="A12" s="4" t="s">
        <v>1448</v>
      </c>
      <c r="B12" s="7" t="n">
        <v>1</v>
      </c>
    </row>
    <row r="13" spans="1:2">
      <c r="A13" s="4" t="s">
        <v>1449</v>
      </c>
      <c r="B13" s="6" t="n">
        <v>4000000</v>
      </c>
    </row>
    <row r="14" spans="1:2">
      <c r="A14" s="4" t="s">
        <v>1450</v>
      </c>
    </row>
    <row r="15" spans="1:2">
      <c r="A15" s="3" t="s">
        <v>1445</v>
      </c>
    </row>
    <row r="16" spans="1:2">
      <c r="A16" s="4" t="s">
        <v>1446</v>
      </c>
      <c r="B16" s="7" t="n">
        <v>0</v>
      </c>
    </row>
    <row r="17" spans="1:2">
      <c r="A17" s="4" t="s">
        <v>1447</v>
      </c>
      <c r="B17" s="6" t="n">
        <v>5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451</v>
      </c>
      <c r="B1" s="2" t="s">
        <v>719</v>
      </c>
      <c r="C1" s="2" t="s">
        <v>596</v>
      </c>
    </row>
    <row r="2" spans="1:3">
      <c r="A2" s="3" t="s">
        <v>1452</v>
      </c>
    </row>
    <row r="3" spans="1:3">
      <c r="A3" s="4" t="s">
        <v>1453</v>
      </c>
      <c r="B3" s="7" t="n">
        <v>1057000000</v>
      </c>
    </row>
    <row r="4" spans="1:3">
      <c r="A4" s="4" t="s">
        <v>1454</v>
      </c>
      <c r="B4" s="4" t="s">
        <v>1455</v>
      </c>
      <c r="C4" s="4" t="s">
        <v>1456</v>
      </c>
    </row>
    <row r="5" spans="1:3">
      <c r="A5" s="4" t="s">
        <v>1457</v>
      </c>
      <c r="B5" s="7" t="n">
        <v>3200000000</v>
      </c>
    </row>
    <row r="6" spans="1:3">
      <c r="A6" s="4" t="s">
        <v>181</v>
      </c>
      <c r="B6" s="6" t="n">
        <v>6587000000</v>
      </c>
      <c r="C6" s="7" t="n">
        <v>6112000000</v>
      </c>
    </row>
    <row r="7" spans="1:3">
      <c r="A7" s="4" t="s">
        <v>1458</v>
      </c>
      <c r="B7" s="6" t="n">
        <v>0</v>
      </c>
    </row>
    <row r="8" spans="1:3">
      <c r="A8" s="4" t="s">
        <v>1459</v>
      </c>
    </row>
    <row r="9" spans="1:3">
      <c r="A9" s="3" t="s">
        <v>1452</v>
      </c>
    </row>
    <row r="10" spans="1:3">
      <c r="A10" s="4" t="s">
        <v>1453</v>
      </c>
      <c r="B10" s="7" t="n">
        <v>229000000</v>
      </c>
    </row>
    <row r="11" spans="1:3">
      <c r="A11" s="4" t="s">
        <v>73</v>
      </c>
    </row>
    <row r="12" spans="1:3">
      <c r="A12" s="3" t="s">
        <v>1452</v>
      </c>
    </row>
    <row r="13" spans="1:3">
      <c r="A13" s="4" t="s">
        <v>1460</v>
      </c>
      <c r="B13" s="10" t="n">
        <v>0.51</v>
      </c>
    </row>
    <row r="14" spans="1:3">
      <c r="A14" s="4" t="s">
        <v>1453</v>
      </c>
      <c r="B14" s="7" t="n">
        <v>354000000</v>
      </c>
    </row>
    <row r="15" spans="1:3">
      <c r="A15" s="4" t="s">
        <v>1454</v>
      </c>
      <c r="B15" s="4" t="s">
        <v>1461</v>
      </c>
      <c r="C15" s="4" t="s">
        <v>1456</v>
      </c>
    </row>
    <row r="16" spans="1:3">
      <c r="A16" s="4" t="s">
        <v>181</v>
      </c>
      <c r="B16" s="7" t="n">
        <v>2384000000</v>
      </c>
      <c r="C16" s="7" t="n">
        <v>2162000000</v>
      </c>
    </row>
    <row r="17" spans="1:3">
      <c r="A17" s="4" t="s">
        <v>1462</v>
      </c>
    </row>
    <row r="18" spans="1:3">
      <c r="A18" s="3" t="s">
        <v>1452</v>
      </c>
    </row>
    <row r="19" spans="1:3">
      <c r="A19" s="4" t="s">
        <v>1453</v>
      </c>
      <c r="B19" s="7" t="n">
        <v>0</v>
      </c>
    </row>
    <row r="20" spans="1:3">
      <c r="A20" s="4" t="s">
        <v>862</v>
      </c>
    </row>
    <row r="21" spans="1:3">
      <c r="A21" s="3" t="s">
        <v>1452</v>
      </c>
    </row>
    <row r="22" spans="1:3">
      <c r="A22" s="4" t="s">
        <v>1460</v>
      </c>
      <c r="B22" s="10" t="n">
        <v>0.48</v>
      </c>
    </row>
    <row r="23" spans="1:3">
      <c r="A23" s="4" t="s">
        <v>1453</v>
      </c>
      <c r="B23" s="7" t="n">
        <v>194000000</v>
      </c>
    </row>
    <row r="24" spans="1:3">
      <c r="A24" s="4" t="s">
        <v>1463</v>
      </c>
    </row>
    <row r="25" spans="1:3">
      <c r="A25" s="3" t="s">
        <v>1452</v>
      </c>
    </row>
    <row r="26" spans="1:3">
      <c r="A26" s="4" t="s">
        <v>1453</v>
      </c>
      <c r="B26" s="7" t="n">
        <v>0</v>
      </c>
    </row>
    <row r="27" spans="1:3">
      <c r="A27" s="4" t="s">
        <v>1450</v>
      </c>
    </row>
    <row r="28" spans="1:3">
      <c r="A28" s="3" t="s">
        <v>1452</v>
      </c>
    </row>
    <row r="29" spans="1:3">
      <c r="A29" s="4" t="s">
        <v>1460</v>
      </c>
      <c r="B29" s="10" t="n">
        <v>0.58</v>
      </c>
    </row>
    <row r="30" spans="1:3">
      <c r="A30" s="4" t="s">
        <v>1453</v>
      </c>
      <c r="B30" s="7" t="n">
        <v>509000000</v>
      </c>
    </row>
    <row r="31" spans="1:3">
      <c r="A31" s="4" t="s">
        <v>1464</v>
      </c>
    </row>
    <row r="32" spans="1:3">
      <c r="A32" s="3" t="s">
        <v>1452</v>
      </c>
    </row>
    <row r="33" spans="1:3">
      <c r="A33" s="4" t="s">
        <v>1453</v>
      </c>
      <c r="B33" s="6" t="n">
        <v>229000000</v>
      </c>
    </row>
    <row r="34" spans="1:3">
      <c r="A34" s="4" t="s">
        <v>1465</v>
      </c>
    </row>
    <row r="35" spans="1:3">
      <c r="A35" s="3" t="s">
        <v>1452</v>
      </c>
    </row>
    <row r="36" spans="1:3">
      <c r="A36" s="4" t="s">
        <v>1466</v>
      </c>
      <c r="B36" s="6" t="n">
        <v>100000000</v>
      </c>
    </row>
    <row r="37" spans="1:3">
      <c r="A37" s="4" t="s">
        <v>1467</v>
      </c>
      <c r="B37" s="6" t="n">
        <v>50000000</v>
      </c>
    </row>
    <row r="38" spans="1:3">
      <c r="A38" s="4" t="s">
        <v>1468</v>
      </c>
      <c r="B38" s="6" t="n">
        <v>114000000</v>
      </c>
      <c r="C38" s="7" t="n">
        <v>93000000</v>
      </c>
    </row>
    <row r="39" spans="1:3">
      <c r="A39" s="4" t="s">
        <v>1469</v>
      </c>
    </row>
    <row r="40" spans="1:3">
      <c r="A40" s="3" t="s">
        <v>1452</v>
      </c>
    </row>
    <row r="41" spans="1:3">
      <c r="A41" s="4" t="s">
        <v>1466</v>
      </c>
      <c r="B41" s="6" t="n">
        <v>150000000</v>
      </c>
    </row>
    <row r="42" spans="1:3">
      <c r="A42" s="4" t="s">
        <v>1470</v>
      </c>
    </row>
    <row r="43" spans="1:3">
      <c r="A43" s="3" t="s">
        <v>1452</v>
      </c>
    </row>
    <row r="44" spans="1:3">
      <c r="A44" s="4" t="s">
        <v>1453</v>
      </c>
      <c r="B44" s="7" t="n">
        <v>9000000</v>
      </c>
    </row>
    <row r="45" spans="1:3">
      <c r="A45" s="4" t="s">
        <v>688</v>
      </c>
    </row>
    <row r="46" spans="1:3">
      <c r="A46" s="3" t="s">
        <v>1452</v>
      </c>
    </row>
    <row r="47" spans="1:3">
      <c r="A47" s="4" t="s">
        <v>1460</v>
      </c>
      <c r="B47" s="10" t="n">
        <v>0.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719</v>
      </c>
    </row>
    <row r="2" spans="1:2">
      <c r="A2" s="3" t="s">
        <v>1472</v>
      </c>
    </row>
    <row r="3" spans="1:2">
      <c r="A3" s="4" t="s">
        <v>1473</v>
      </c>
      <c r="B3" s="7" t="n">
        <v>2560000000</v>
      </c>
    </row>
    <row r="4" spans="1:2">
      <c r="A4" s="4" t="s">
        <v>1474</v>
      </c>
      <c r="B4" s="6" t="n">
        <v>1057000000</v>
      </c>
    </row>
    <row r="5" spans="1:2">
      <c r="A5" s="4" t="s">
        <v>1475</v>
      </c>
      <c r="B5" s="6" t="n">
        <v>1503000000</v>
      </c>
    </row>
    <row r="6" spans="1:2">
      <c r="A6" s="4" t="s">
        <v>73</v>
      </c>
    </row>
    <row r="7" spans="1:2">
      <c r="A7" s="3" t="s">
        <v>1472</v>
      </c>
    </row>
    <row r="8" spans="1:2">
      <c r="A8" s="4" t="s">
        <v>1473</v>
      </c>
      <c r="B8" s="6" t="n">
        <v>500000000</v>
      </c>
    </row>
    <row r="9" spans="1:2">
      <c r="A9" s="4" t="s">
        <v>1474</v>
      </c>
      <c r="B9" s="6" t="n">
        <v>354000000</v>
      </c>
    </row>
    <row r="10" spans="1:2">
      <c r="A10" s="4" t="s">
        <v>1475</v>
      </c>
      <c r="B10" s="6" t="n">
        <v>146000000</v>
      </c>
    </row>
    <row r="11" spans="1:2">
      <c r="A11" s="4" t="s">
        <v>862</v>
      </c>
    </row>
    <row r="12" spans="1:2">
      <c r="A12" s="3" t="s">
        <v>1472</v>
      </c>
    </row>
    <row r="13" spans="1:2">
      <c r="A13" s="4" t="s">
        <v>1473</v>
      </c>
      <c r="B13" s="6" t="n">
        <v>300000000</v>
      </c>
    </row>
    <row r="14" spans="1:2">
      <c r="A14" s="4" t="s">
        <v>1474</v>
      </c>
      <c r="B14" s="6" t="n">
        <v>194000000</v>
      </c>
    </row>
    <row r="15" spans="1:2">
      <c r="A15" s="4" t="s">
        <v>1475</v>
      </c>
      <c r="B15" s="6" t="n">
        <v>106000000</v>
      </c>
    </row>
    <row r="16" spans="1:2">
      <c r="A16" s="4" t="s">
        <v>1450</v>
      </c>
    </row>
    <row r="17" spans="1:2">
      <c r="A17" s="3" t="s">
        <v>1472</v>
      </c>
    </row>
    <row r="18" spans="1:2">
      <c r="A18" s="4" t="s">
        <v>1473</v>
      </c>
      <c r="B18" s="6" t="n">
        <v>1760000000</v>
      </c>
    </row>
    <row r="19" spans="1:2">
      <c r="A19" s="4" t="s">
        <v>1474</v>
      </c>
      <c r="B19" s="6" t="n">
        <v>509000000</v>
      </c>
    </row>
    <row r="20" spans="1:2">
      <c r="A20" s="4" t="s">
        <v>1475</v>
      </c>
      <c r="B20" s="6" t="n">
        <v>1251000000</v>
      </c>
    </row>
    <row r="21" spans="1:2">
      <c r="A21" s="4" t="s">
        <v>1459</v>
      </c>
    </row>
    <row r="22" spans="1:2">
      <c r="A22" s="3" t="s">
        <v>1472</v>
      </c>
    </row>
    <row r="23" spans="1:2">
      <c r="A23" s="4" t="s">
        <v>1474</v>
      </c>
      <c r="B23" s="6" t="n">
        <v>229000000</v>
      </c>
    </row>
    <row r="24" spans="1:2">
      <c r="A24" s="4" t="s">
        <v>1476</v>
      </c>
    </row>
    <row r="25" spans="1:2">
      <c r="A25" s="3" t="s">
        <v>1472</v>
      </c>
    </row>
    <row r="26" spans="1:2">
      <c r="A26" s="4" t="s">
        <v>1474</v>
      </c>
      <c r="B26" s="6" t="n">
        <v>0</v>
      </c>
    </row>
    <row r="27" spans="1:2">
      <c r="A27" s="4" t="s">
        <v>1477</v>
      </c>
    </row>
    <row r="28" spans="1:2">
      <c r="A28" s="3" t="s">
        <v>1472</v>
      </c>
    </row>
    <row r="29" spans="1:2">
      <c r="A29" s="4" t="s">
        <v>1474</v>
      </c>
      <c r="B29" s="6" t="n">
        <v>0</v>
      </c>
    </row>
    <row r="30" spans="1:2">
      <c r="A30" s="4" t="s">
        <v>1478</v>
      </c>
    </row>
    <row r="31" spans="1:2">
      <c r="A31" s="3" t="s">
        <v>1472</v>
      </c>
    </row>
    <row r="32" spans="1:2">
      <c r="A32" s="4" t="s">
        <v>1474</v>
      </c>
      <c r="B32" s="6" t="n">
        <v>229000000</v>
      </c>
    </row>
    <row r="33" spans="1:2">
      <c r="A33" s="4" t="s">
        <v>1479</v>
      </c>
    </row>
    <row r="34" spans="1:2">
      <c r="A34" s="3" t="s">
        <v>1472</v>
      </c>
    </row>
    <row r="35" spans="1:2">
      <c r="A35" s="4" t="s">
        <v>1473</v>
      </c>
      <c r="B35" s="6" t="n">
        <v>150000000</v>
      </c>
    </row>
    <row r="36" spans="1:2">
      <c r="A36" s="4" t="s">
        <v>1480</v>
      </c>
    </row>
    <row r="37" spans="1:2">
      <c r="A37" s="3" t="s">
        <v>1472</v>
      </c>
    </row>
    <row r="38" spans="1:2">
      <c r="A38" s="4" t="s">
        <v>1473</v>
      </c>
      <c r="B38" s="6" t="n">
        <v>0</v>
      </c>
    </row>
    <row r="39" spans="1:2">
      <c r="A39" s="4" t="s">
        <v>1481</v>
      </c>
    </row>
    <row r="40" spans="1:2">
      <c r="A40" s="3" t="s">
        <v>1472</v>
      </c>
    </row>
    <row r="41" spans="1:2">
      <c r="A41" s="4" t="s">
        <v>1473</v>
      </c>
      <c r="B41" s="6" t="n">
        <v>0</v>
      </c>
    </row>
    <row r="42" spans="1:2">
      <c r="A42" s="4" t="s">
        <v>1482</v>
      </c>
    </row>
    <row r="43" spans="1:2">
      <c r="A43" s="3" t="s">
        <v>1472</v>
      </c>
    </row>
    <row r="44" spans="1:2">
      <c r="A44" s="4" t="s">
        <v>1473</v>
      </c>
      <c r="B44" s="6" t="n">
        <v>150000000</v>
      </c>
    </row>
    <row r="45" spans="1:2">
      <c r="A45" s="4" t="s">
        <v>1483</v>
      </c>
    </row>
    <row r="46" spans="1:2">
      <c r="A46" s="3" t="s">
        <v>1472</v>
      </c>
    </row>
    <row r="47" spans="1:2">
      <c r="A47" s="4" t="s">
        <v>1473</v>
      </c>
      <c r="B47" s="6" t="n">
        <v>110000000</v>
      </c>
    </row>
    <row r="48" spans="1:2">
      <c r="A48" s="4" t="s">
        <v>1484</v>
      </c>
    </row>
    <row r="49" spans="1:2">
      <c r="A49" s="3" t="s">
        <v>1472</v>
      </c>
    </row>
    <row r="50" spans="1:2">
      <c r="A50" s="4" t="s">
        <v>1473</v>
      </c>
      <c r="B50" s="6" t="n">
        <v>0</v>
      </c>
    </row>
    <row r="51" spans="1:2">
      <c r="A51" s="4" t="s">
        <v>1485</v>
      </c>
    </row>
    <row r="52" spans="1:2">
      <c r="A52" s="3" t="s">
        <v>1472</v>
      </c>
    </row>
    <row r="53" spans="1:2">
      <c r="A53" s="4" t="s">
        <v>1473</v>
      </c>
      <c r="B53" s="6" t="n">
        <v>0</v>
      </c>
    </row>
    <row r="54" spans="1:2">
      <c r="A54" s="4" t="s">
        <v>1486</v>
      </c>
    </row>
    <row r="55" spans="1:2">
      <c r="A55" s="3" t="s">
        <v>1472</v>
      </c>
    </row>
    <row r="56" spans="1:2">
      <c r="A56" s="4" t="s">
        <v>1473</v>
      </c>
      <c r="B56" s="6" t="n">
        <v>110000000</v>
      </c>
    </row>
    <row r="57" spans="1:2">
      <c r="A57" s="4" t="s">
        <v>1487</v>
      </c>
    </row>
    <row r="58" spans="1:2">
      <c r="A58" s="3" t="s">
        <v>1472</v>
      </c>
    </row>
    <row r="59" spans="1:2">
      <c r="A59" s="4" t="s">
        <v>1473</v>
      </c>
      <c r="B59" s="6" t="n">
        <v>2300000000</v>
      </c>
    </row>
    <row r="60" spans="1:2">
      <c r="A60" s="4" t="s">
        <v>1488</v>
      </c>
    </row>
    <row r="61" spans="1:2">
      <c r="A61" s="3" t="s">
        <v>1472</v>
      </c>
    </row>
    <row r="62" spans="1:2">
      <c r="A62" s="4" t="s">
        <v>1473</v>
      </c>
      <c r="B62" s="6" t="n">
        <v>500000000</v>
      </c>
    </row>
    <row r="63" spans="1:2">
      <c r="A63" s="4" t="s">
        <v>1489</v>
      </c>
    </row>
    <row r="64" spans="1:2">
      <c r="A64" s="3" t="s">
        <v>1472</v>
      </c>
    </row>
    <row r="65" spans="1:2">
      <c r="A65" s="4" t="s">
        <v>1473</v>
      </c>
      <c r="B65" s="6" t="n">
        <v>300000000</v>
      </c>
    </row>
    <row r="66" spans="1:2">
      <c r="A66" s="4" t="s">
        <v>1490</v>
      </c>
    </row>
    <row r="67" spans="1:2">
      <c r="A67" s="3" t="s">
        <v>1472</v>
      </c>
    </row>
    <row r="68" spans="1:2">
      <c r="A68" s="4" t="s">
        <v>1473</v>
      </c>
      <c r="B68" s="6" t="n">
        <v>1500000000</v>
      </c>
    </row>
    <row r="69" spans="1:2">
      <c r="A69" s="4" t="s">
        <v>1491</v>
      </c>
    </row>
    <row r="70" spans="1:2">
      <c r="A70" s="3" t="s">
        <v>1472</v>
      </c>
    </row>
    <row r="71" spans="1:2">
      <c r="A71" s="4" t="s">
        <v>1474</v>
      </c>
      <c r="B71" s="6" t="n">
        <v>828000000</v>
      </c>
    </row>
    <row r="72" spans="1:2">
      <c r="A72" s="4" t="s">
        <v>1492</v>
      </c>
    </row>
    <row r="73" spans="1:2">
      <c r="A73" s="3" t="s">
        <v>1472</v>
      </c>
    </row>
    <row r="74" spans="1:2">
      <c r="A74" s="4" t="s">
        <v>1474</v>
      </c>
      <c r="B74" s="6" t="n">
        <v>354000000</v>
      </c>
    </row>
    <row r="75" spans="1:2">
      <c r="A75" s="4" t="s">
        <v>1493</v>
      </c>
    </row>
    <row r="76" spans="1:2">
      <c r="A76" s="3" t="s">
        <v>1472</v>
      </c>
    </row>
    <row r="77" spans="1:2">
      <c r="A77" s="4" t="s">
        <v>1474</v>
      </c>
      <c r="B77" s="6" t="n">
        <v>194000000</v>
      </c>
    </row>
    <row r="78" spans="1:2">
      <c r="A78" s="4" t="s">
        <v>1494</v>
      </c>
    </row>
    <row r="79" spans="1:2">
      <c r="A79" s="3" t="s">
        <v>1472</v>
      </c>
    </row>
    <row r="80" spans="1:2">
      <c r="A80" s="4" t="s">
        <v>1474</v>
      </c>
      <c r="B80" s="7" t="n">
        <v>28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21"/>
    <col customWidth="1" max="3" min="3" width="30"/>
    <col customWidth="1" max="4" min="4" width="21"/>
    <col customWidth="1" max="5" min="5" width="21"/>
  </cols>
  <sheetData>
    <row r="1" spans="1:5">
      <c r="A1" s="1" t="s">
        <v>1495</v>
      </c>
      <c r="B1" s="2" t="s">
        <v>1</v>
      </c>
    </row>
    <row r="2" spans="1:5">
      <c r="B2" s="2" t="s">
        <v>719</v>
      </c>
      <c r="C2" s="2" t="s">
        <v>1496</v>
      </c>
      <c r="D2" s="2" t="s">
        <v>741</v>
      </c>
      <c r="E2" s="2" t="s">
        <v>1497</v>
      </c>
    </row>
    <row r="3" spans="1:5">
      <c r="A3" s="3" t="s">
        <v>1498</v>
      </c>
    </row>
    <row r="4" spans="1:5">
      <c r="A4" s="4" t="s">
        <v>1499</v>
      </c>
      <c r="B4" s="4" t="s">
        <v>634</v>
      </c>
    </row>
    <row r="5" spans="1:5">
      <c r="A5" s="4" t="s">
        <v>1500</v>
      </c>
      <c r="B5" s="7" t="n">
        <v>26</v>
      </c>
    </row>
    <row r="6" spans="1:5">
      <c r="A6" s="4" t="s">
        <v>1501</v>
      </c>
      <c r="B6" s="7" t="n">
        <v>5</v>
      </c>
    </row>
    <row r="7" spans="1:5">
      <c r="A7" s="4" t="s">
        <v>1502</v>
      </c>
      <c r="C7" s="7" t="n">
        <v>107</v>
      </c>
      <c r="D7" s="7" t="n">
        <v>91</v>
      </c>
      <c r="E7" s="7" t="n">
        <v>101</v>
      </c>
    </row>
    <row r="8" spans="1:5">
      <c r="A8" s="4" t="s">
        <v>1503</v>
      </c>
    </row>
    <row r="9" spans="1:5">
      <c r="A9" s="3" t="s">
        <v>1498</v>
      </c>
    </row>
    <row r="10" spans="1:5">
      <c r="A10" s="4" t="s">
        <v>1499</v>
      </c>
      <c r="C10" s="4" t="s">
        <v>634</v>
      </c>
    </row>
    <row r="11" spans="1:5">
      <c r="A11" s="4" t="s">
        <v>1504</v>
      </c>
      <c r="C11" s="4" t="s">
        <v>1017</v>
      </c>
    </row>
    <row r="12" spans="1:5">
      <c r="A12" s="4" t="s">
        <v>1505</v>
      </c>
      <c r="C12" s="6" t="n">
        <v>2</v>
      </c>
    </row>
    <row r="13" spans="1:5">
      <c r="A13" s="4" t="s">
        <v>685</v>
      </c>
    </row>
    <row r="14" spans="1:5">
      <c r="A14" s="3" t="s">
        <v>1498</v>
      </c>
    </row>
    <row r="15" spans="1:5">
      <c r="A15" s="4" t="s">
        <v>1506</v>
      </c>
      <c r="B15" s="4" t="s">
        <v>872</v>
      </c>
    </row>
    <row r="16" spans="1:5">
      <c r="A16" s="4" t="s">
        <v>1507</v>
      </c>
      <c r="B16" s="4" t="s">
        <v>874</v>
      </c>
    </row>
    <row r="17" spans="1:5">
      <c r="A17" s="4" t="s">
        <v>688</v>
      </c>
    </row>
    <row r="18" spans="1:5">
      <c r="A18" s="3" t="s">
        <v>1498</v>
      </c>
    </row>
    <row r="19" spans="1:5">
      <c r="A19" s="4" t="s">
        <v>1506</v>
      </c>
      <c r="B19" s="4" t="s">
        <v>712</v>
      </c>
    </row>
    <row r="20" spans="1:5">
      <c r="A20" s="4" t="s">
        <v>1507</v>
      </c>
      <c r="B20" s="4" t="s">
        <v>1508</v>
      </c>
    </row>
    <row r="21" spans="1:5">
      <c r="A21" s="4" t="s">
        <v>1509</v>
      </c>
    </row>
    <row r="22" spans="1:5">
      <c r="A22" s="3" t="s">
        <v>1498</v>
      </c>
    </row>
    <row r="23" spans="1:5">
      <c r="A23" s="4" t="s">
        <v>1506</v>
      </c>
      <c r="B23" s="4" t="s">
        <v>872</v>
      </c>
    </row>
    <row r="24" spans="1:5">
      <c r="A24" s="4" t="s">
        <v>1510</v>
      </c>
    </row>
    <row r="25" spans="1:5">
      <c r="A25" s="3" t="s">
        <v>1498</v>
      </c>
    </row>
    <row r="26" spans="1:5">
      <c r="A26" s="4" t="s">
        <v>1506</v>
      </c>
      <c r="B26" s="4" t="s">
        <v>712</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1511</v>
      </c>
      <c r="B1" s="2" t="s">
        <v>1</v>
      </c>
    </row>
    <row r="2" spans="1:2">
      <c r="B2" s="2" t="s">
        <v>719</v>
      </c>
    </row>
    <row r="3" spans="1:2">
      <c r="A3" s="3" t="s">
        <v>1498</v>
      </c>
    </row>
    <row r="4" spans="1:2">
      <c r="A4" s="4" t="s">
        <v>1512</v>
      </c>
      <c r="B4" s="7" t="n">
        <v>41</v>
      </c>
    </row>
    <row r="5" spans="1:2">
      <c r="A5" s="3" t="s">
        <v>1513</v>
      </c>
    </row>
    <row r="6" spans="1:2">
      <c r="A6" s="4" t="s">
        <v>1514</v>
      </c>
      <c r="B6" s="6" t="n">
        <v>4</v>
      </c>
    </row>
    <row r="7" spans="1:2">
      <c r="A7" s="4" t="s">
        <v>1515</v>
      </c>
      <c r="B7" s="6" t="n">
        <v>0</v>
      </c>
    </row>
    <row r="8" spans="1:2">
      <c r="A8" s="4" t="s">
        <v>1516</v>
      </c>
      <c r="B8" s="6" t="n">
        <v>4</v>
      </c>
    </row>
    <row r="9" spans="1:2">
      <c r="A9" s="4" t="s">
        <v>1517</v>
      </c>
      <c r="B9" s="6" t="n">
        <v>10</v>
      </c>
    </row>
    <row r="10" spans="1:2">
      <c r="A10" s="4" t="s">
        <v>1518</v>
      </c>
      <c r="B10" s="6" t="n">
        <v>10</v>
      </c>
    </row>
    <row r="11" spans="1:2">
      <c r="A11" s="4" t="s">
        <v>1519</v>
      </c>
      <c r="B11" s="6" t="n">
        <v>65</v>
      </c>
    </row>
    <row r="12" spans="1:2">
      <c r="A12" s="4" t="s">
        <v>73</v>
      </c>
    </row>
    <row r="13" spans="1:2">
      <c r="A13" s="3" t="s">
        <v>1498</v>
      </c>
    </row>
    <row r="14" spans="1:2">
      <c r="A14" s="4" t="s">
        <v>1512</v>
      </c>
      <c r="B14" s="6" t="n">
        <v>17</v>
      </c>
    </row>
    <row r="15" spans="1:2">
      <c r="A15" s="3" t="s">
        <v>1513</v>
      </c>
    </row>
    <row r="16" spans="1:2">
      <c r="A16" s="4" t="s">
        <v>1514</v>
      </c>
      <c r="B16" s="6" t="n">
        <v>4</v>
      </c>
    </row>
    <row r="17" spans="1:2">
      <c r="A17" s="4" t="s">
        <v>1515</v>
      </c>
      <c r="B17" s="6" t="n">
        <v>0</v>
      </c>
    </row>
    <row r="18" spans="1:2">
      <c r="A18" s="4" t="s">
        <v>1516</v>
      </c>
      <c r="B18" s="6" t="n">
        <v>4</v>
      </c>
    </row>
    <row r="19" spans="1:2">
      <c r="A19" s="4" t="s">
        <v>1517</v>
      </c>
      <c r="B19" s="6" t="n">
        <v>0</v>
      </c>
    </row>
    <row r="20" spans="1:2">
      <c r="A20" s="4" t="s">
        <v>1518</v>
      </c>
      <c r="B20" s="6" t="n">
        <v>3</v>
      </c>
    </row>
    <row r="21" spans="1:2">
      <c r="A21" s="4" t="s">
        <v>1519</v>
      </c>
      <c r="B21" s="7" t="n">
        <v>2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5"/>
  </cols>
  <sheetData>
    <row r="1" spans="1:2">
      <c r="A1" s="1" t="s">
        <v>1520</v>
      </c>
      <c r="B1" s="2" t="s">
        <v>1</v>
      </c>
    </row>
    <row r="2" spans="1:2">
      <c r="B2" s="2" t="s">
        <v>719</v>
      </c>
    </row>
    <row r="3" spans="1:2">
      <c r="A3" s="3" t="s">
        <v>1521</v>
      </c>
    </row>
    <row r="4" spans="1:2">
      <c r="A4" s="4" t="s">
        <v>1522</v>
      </c>
      <c r="B4" s="7" t="n">
        <v>5</v>
      </c>
    </row>
    <row r="5" spans="1:2">
      <c r="A5" s="4" t="s">
        <v>1523</v>
      </c>
      <c r="B5" s="6" t="n">
        <v>40</v>
      </c>
    </row>
    <row r="6" spans="1:2">
      <c r="A6" s="3" t="s">
        <v>1524</v>
      </c>
    </row>
    <row r="7" spans="1:2">
      <c r="A7" s="4" t="s">
        <v>1525</v>
      </c>
      <c r="B7" s="6" t="n">
        <v>68</v>
      </c>
    </row>
    <row r="8" spans="1:2">
      <c r="A8" s="4" t="s">
        <v>1526</v>
      </c>
      <c r="B8" s="7" t="n">
        <v>8</v>
      </c>
    </row>
    <row r="9" spans="1:2">
      <c r="A9" s="3" t="s">
        <v>1527</v>
      </c>
    </row>
    <row r="10" spans="1:2">
      <c r="A10" s="4" t="s">
        <v>1525</v>
      </c>
      <c r="B10" s="4" t="s">
        <v>1528</v>
      </c>
    </row>
    <row r="11" spans="1:2">
      <c r="A11" s="4" t="s">
        <v>1526</v>
      </c>
      <c r="B11" s="4" t="s">
        <v>1529</v>
      </c>
    </row>
    <row r="12" spans="1:2">
      <c r="A12" s="3" t="s">
        <v>1530</v>
      </c>
    </row>
    <row r="13" spans="1:2">
      <c r="A13" s="4" t="s">
        <v>1525</v>
      </c>
      <c r="B13" s="4" t="s">
        <v>1531</v>
      </c>
    </row>
    <row r="14" spans="1:2">
      <c r="A14" s="4" t="s">
        <v>1526</v>
      </c>
      <c r="B14" s="4" t="s">
        <v>1532</v>
      </c>
    </row>
    <row r="15" spans="1:2">
      <c r="A15" s="4" t="s">
        <v>73</v>
      </c>
    </row>
    <row r="16" spans="1:2">
      <c r="A16" s="3" t="s">
        <v>1521</v>
      </c>
    </row>
    <row r="17" spans="1:2">
      <c r="A17" s="4" t="s">
        <v>1522</v>
      </c>
      <c r="B17" s="7" t="n">
        <v>5</v>
      </c>
    </row>
    <row r="18" spans="1:2">
      <c r="A18" s="4" t="s">
        <v>1523</v>
      </c>
      <c r="B18" s="6" t="n">
        <v>16</v>
      </c>
    </row>
    <row r="19" spans="1:2">
      <c r="A19" s="3" t="s">
        <v>1524</v>
      </c>
    </row>
    <row r="20" spans="1:2">
      <c r="A20" s="4" t="s">
        <v>1525</v>
      </c>
      <c r="B20" s="6" t="n">
        <v>27</v>
      </c>
    </row>
    <row r="21" spans="1:2">
      <c r="A21" s="4" t="s">
        <v>1526</v>
      </c>
      <c r="B21" s="7" t="n">
        <v>0</v>
      </c>
    </row>
    <row r="22" spans="1:2">
      <c r="A22" s="3" t="s">
        <v>1527</v>
      </c>
    </row>
    <row r="23" spans="1:2">
      <c r="A23" s="4" t="s">
        <v>1525</v>
      </c>
      <c r="B23" s="4" t="s">
        <v>1533</v>
      </c>
    </row>
    <row r="24" spans="1:2">
      <c r="A24" s="4" t="s">
        <v>1526</v>
      </c>
      <c r="B24" s="4" t="s">
        <v>872</v>
      </c>
    </row>
    <row r="25" spans="1:2">
      <c r="A25" s="3" t="s">
        <v>1530</v>
      </c>
    </row>
    <row r="26" spans="1:2">
      <c r="A26" s="4" t="s">
        <v>1525</v>
      </c>
      <c r="B26" s="4" t="s">
        <v>1534</v>
      </c>
    </row>
    <row r="27" spans="1:2">
      <c r="A27" s="4" t="s">
        <v>1526</v>
      </c>
      <c r="B27" s="4" t="s">
        <v>15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5"/>
    <col customWidth="1" max="2" min="2" width="21"/>
  </cols>
  <sheetData>
    <row r="1" spans="1:2">
      <c r="A1" s="1" t="s">
        <v>1535</v>
      </c>
      <c r="B1" s="2" t="s">
        <v>719</v>
      </c>
    </row>
    <row r="2" spans="1:2">
      <c r="A2" s="3" t="s">
        <v>1536</v>
      </c>
    </row>
    <row r="3" spans="1:2">
      <c r="A3" s="4" t="s">
        <v>721</v>
      </c>
      <c r="B3" s="7" t="n">
        <v>38</v>
      </c>
    </row>
    <row r="4" spans="1:2">
      <c r="A4" s="4" t="s">
        <v>722</v>
      </c>
      <c r="B4" s="6" t="n">
        <v>30</v>
      </c>
    </row>
    <row r="5" spans="1:2">
      <c r="A5" s="4" t="s">
        <v>723</v>
      </c>
      <c r="B5" s="6" t="n">
        <v>26</v>
      </c>
    </row>
    <row r="6" spans="1:2">
      <c r="A6" s="4" t="s">
        <v>724</v>
      </c>
      <c r="B6" s="6" t="n">
        <v>20</v>
      </c>
    </row>
    <row r="7" spans="1:2">
      <c r="A7" s="4" t="s">
        <v>725</v>
      </c>
      <c r="B7" s="6" t="n">
        <v>12</v>
      </c>
    </row>
    <row r="8" spans="1:2">
      <c r="A8" s="4" t="s">
        <v>1537</v>
      </c>
      <c r="B8" s="6" t="n">
        <v>67</v>
      </c>
    </row>
    <row r="9" spans="1:2">
      <c r="A9" s="4" t="s">
        <v>1538</v>
      </c>
      <c r="B9" s="6" t="n">
        <v>193</v>
      </c>
    </row>
    <row r="10" spans="1:2">
      <c r="A10" s="4" t="s">
        <v>1539</v>
      </c>
      <c r="B10" s="6" t="n">
        <v>-33</v>
      </c>
    </row>
    <row r="11" spans="1:2">
      <c r="A11" s="4" t="s">
        <v>252</v>
      </c>
      <c r="B11" s="6" t="n">
        <v>160</v>
      </c>
    </row>
    <row r="12" spans="1:2">
      <c r="A12" s="3" t="s">
        <v>1540</v>
      </c>
    </row>
    <row r="13" spans="1:2">
      <c r="A13" s="4" t="s">
        <v>721</v>
      </c>
      <c r="B13" s="6" t="n">
        <v>5</v>
      </c>
    </row>
    <row r="14" spans="1:2">
      <c r="A14" s="4" t="s">
        <v>722</v>
      </c>
      <c r="B14" s="6" t="n">
        <v>5</v>
      </c>
    </row>
    <row r="15" spans="1:2">
      <c r="A15" s="4" t="s">
        <v>723</v>
      </c>
      <c r="B15" s="6" t="n">
        <v>1</v>
      </c>
    </row>
    <row r="16" spans="1:2">
      <c r="A16" s="4" t="s">
        <v>724</v>
      </c>
      <c r="B16" s="6" t="n">
        <v>1</v>
      </c>
    </row>
    <row r="17" spans="1:2">
      <c r="A17" s="4" t="s">
        <v>725</v>
      </c>
      <c r="B17" s="6" t="n">
        <v>1</v>
      </c>
    </row>
    <row r="18" spans="1:2">
      <c r="A18" s="4" t="s">
        <v>1537</v>
      </c>
      <c r="B18" s="6" t="n">
        <v>4</v>
      </c>
    </row>
    <row r="19" spans="1:2">
      <c r="A19" s="4" t="s">
        <v>1538</v>
      </c>
      <c r="B19" s="6" t="n">
        <v>17</v>
      </c>
    </row>
    <row r="20" spans="1:2">
      <c r="A20" s="4" t="s">
        <v>1539</v>
      </c>
      <c r="B20" s="6" t="n">
        <v>-2</v>
      </c>
    </row>
    <row r="21" spans="1:2">
      <c r="A21" s="4" t="s">
        <v>252</v>
      </c>
      <c r="B21" s="6" t="n">
        <v>15</v>
      </c>
    </row>
    <row r="22" spans="1:2">
      <c r="A22" s="4" t="s">
        <v>73</v>
      </c>
    </row>
    <row r="23" spans="1:2">
      <c r="A23" s="3" t="s">
        <v>1536</v>
      </c>
    </row>
    <row r="24" spans="1:2">
      <c r="A24" s="4" t="s">
        <v>721</v>
      </c>
      <c r="B24" s="6" t="n">
        <v>14</v>
      </c>
    </row>
    <row r="25" spans="1:2">
      <c r="A25" s="4" t="s">
        <v>722</v>
      </c>
      <c r="B25" s="6" t="n">
        <v>13</v>
      </c>
    </row>
    <row r="26" spans="1:2">
      <c r="A26" s="4" t="s">
        <v>723</v>
      </c>
      <c r="B26" s="6" t="n">
        <v>12</v>
      </c>
    </row>
    <row r="27" spans="1:2">
      <c r="A27" s="4" t="s">
        <v>724</v>
      </c>
      <c r="B27" s="6" t="n">
        <v>10</v>
      </c>
    </row>
    <row r="28" spans="1:2">
      <c r="A28" s="4" t="s">
        <v>725</v>
      </c>
      <c r="B28" s="6" t="n">
        <v>8</v>
      </c>
    </row>
    <row r="29" spans="1:2">
      <c r="A29" s="4" t="s">
        <v>1537</v>
      </c>
      <c r="B29" s="6" t="n">
        <v>38</v>
      </c>
    </row>
    <row r="30" spans="1:2">
      <c r="A30" s="4" t="s">
        <v>1538</v>
      </c>
      <c r="B30" s="6" t="n">
        <v>95</v>
      </c>
    </row>
    <row r="31" spans="1:2">
      <c r="A31" s="4" t="s">
        <v>1539</v>
      </c>
      <c r="B31" s="6" t="n">
        <v>-16</v>
      </c>
    </row>
    <row r="32" spans="1:2">
      <c r="A32" s="4" t="s">
        <v>252</v>
      </c>
      <c r="B32" s="6" t="n">
        <v>79</v>
      </c>
    </row>
    <row r="33" spans="1:2">
      <c r="A33" s="3" t="s">
        <v>1540</v>
      </c>
    </row>
    <row r="34" spans="1:2">
      <c r="A34" s="4" t="s">
        <v>721</v>
      </c>
      <c r="B34" s="6" t="n">
        <v>3</v>
      </c>
    </row>
    <row r="35" spans="1:2">
      <c r="A35" s="4" t="s">
        <v>722</v>
      </c>
      <c r="B35" s="6" t="n">
        <v>4</v>
      </c>
    </row>
    <row r="36" spans="1:2">
      <c r="A36" s="4" t="s">
        <v>723</v>
      </c>
      <c r="B36" s="6" t="n">
        <v>0</v>
      </c>
    </row>
    <row r="37" spans="1:2">
      <c r="A37" s="4" t="s">
        <v>724</v>
      </c>
      <c r="B37" s="6" t="n">
        <v>0</v>
      </c>
    </row>
    <row r="38" spans="1:2">
      <c r="A38" s="4" t="s">
        <v>725</v>
      </c>
      <c r="B38" s="6" t="n">
        <v>0</v>
      </c>
    </row>
    <row r="39" spans="1:2">
      <c r="A39" s="4" t="s">
        <v>1537</v>
      </c>
      <c r="B39" s="6" t="n">
        <v>0</v>
      </c>
    </row>
    <row r="40" spans="1:2">
      <c r="A40" s="4" t="s">
        <v>1538</v>
      </c>
      <c r="B40" s="6" t="n">
        <v>7</v>
      </c>
    </row>
    <row r="41" spans="1:2">
      <c r="A41" s="4" t="s">
        <v>1539</v>
      </c>
      <c r="B41" s="6" t="n">
        <v>0</v>
      </c>
    </row>
    <row r="42" spans="1:2">
      <c r="A42" s="4" t="s">
        <v>252</v>
      </c>
      <c r="B42" s="7" t="n">
        <v>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719</v>
      </c>
    </row>
    <row r="2" spans="1:2">
      <c r="A2" s="3" t="s">
        <v>1498</v>
      </c>
    </row>
    <row r="3" spans="1:2">
      <c r="A3" s="4" t="s">
        <v>1542</v>
      </c>
      <c r="B3" s="7" t="n">
        <v>15</v>
      </c>
    </row>
    <row r="4" spans="1:2">
      <c r="A4" s="4" t="s">
        <v>1543</v>
      </c>
      <c r="B4" s="6" t="n">
        <v>4</v>
      </c>
    </row>
    <row r="5" spans="1:2">
      <c r="A5" s="4" t="s">
        <v>73</v>
      </c>
    </row>
    <row r="6" spans="1:2">
      <c r="A6" s="3" t="s">
        <v>1498</v>
      </c>
    </row>
    <row r="7" spans="1:2">
      <c r="A7" s="4" t="s">
        <v>1542</v>
      </c>
      <c r="B7" s="6" t="n">
        <v>7</v>
      </c>
    </row>
    <row r="8" spans="1:2">
      <c r="A8" s="4" t="s">
        <v>1543</v>
      </c>
      <c r="B8" s="7" t="n">
        <v>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44</v>
      </c>
      <c r="B1" s="2" t="s">
        <v>596</v>
      </c>
    </row>
    <row r="2" spans="1:2">
      <c r="A2" s="3" t="s">
        <v>1498</v>
      </c>
    </row>
    <row r="3" spans="1:2">
      <c r="A3" s="4" t="s">
        <v>53</v>
      </c>
      <c r="B3" s="7" t="n">
        <v>42</v>
      </c>
    </row>
    <row r="4" spans="1:2">
      <c r="A4" s="4" t="s">
        <v>721</v>
      </c>
      <c r="B4" s="6" t="n">
        <v>30</v>
      </c>
    </row>
    <row r="5" spans="1:2">
      <c r="A5" s="4" t="s">
        <v>722</v>
      </c>
      <c r="B5" s="6" t="n">
        <v>18</v>
      </c>
    </row>
    <row r="6" spans="1:2">
      <c r="A6" s="4" t="s">
        <v>723</v>
      </c>
      <c r="B6" s="6" t="n">
        <v>11</v>
      </c>
    </row>
    <row r="7" spans="1:2">
      <c r="A7" s="4" t="s">
        <v>724</v>
      </c>
      <c r="B7" s="6" t="n">
        <v>8</v>
      </c>
    </row>
    <row r="8" spans="1:2">
      <c r="A8" s="4" t="s">
        <v>1545</v>
      </c>
      <c r="B8" s="6" t="n">
        <v>45</v>
      </c>
    </row>
    <row r="9" spans="1:2">
      <c r="A9" s="4" t="s">
        <v>1538</v>
      </c>
      <c r="B9" s="6" t="n">
        <v>154</v>
      </c>
    </row>
    <row r="10" spans="1:2">
      <c r="A10" s="4" t="s">
        <v>73</v>
      </c>
    </row>
    <row r="11" spans="1:2">
      <c r="A11" s="3" t="s">
        <v>1498</v>
      </c>
    </row>
    <row r="12" spans="1:2">
      <c r="A12" s="4" t="s">
        <v>53</v>
      </c>
      <c r="B12" s="6" t="n">
        <v>17</v>
      </c>
    </row>
    <row r="13" spans="1:2">
      <c r="A13" s="4" t="s">
        <v>721</v>
      </c>
      <c r="B13" s="6" t="n">
        <v>12</v>
      </c>
    </row>
    <row r="14" spans="1:2">
      <c r="A14" s="4" t="s">
        <v>722</v>
      </c>
      <c r="B14" s="6" t="n">
        <v>10</v>
      </c>
    </row>
    <row r="15" spans="1:2">
      <c r="A15" s="4" t="s">
        <v>723</v>
      </c>
      <c r="B15" s="6" t="n">
        <v>7</v>
      </c>
    </row>
    <row r="16" spans="1:2">
      <c r="A16" s="4" t="s">
        <v>724</v>
      </c>
      <c r="B16" s="6" t="n">
        <v>5</v>
      </c>
    </row>
    <row r="17" spans="1:2">
      <c r="A17" s="4" t="s">
        <v>1545</v>
      </c>
      <c r="B17" s="6" t="n">
        <v>29</v>
      </c>
    </row>
    <row r="18" spans="1:2">
      <c r="A18" s="4" t="s">
        <v>1538</v>
      </c>
      <c r="B18" s="7" t="n">
        <v>8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546</v>
      </c>
      <c r="B1" s="2" t="s">
        <v>596</v>
      </c>
    </row>
    <row r="2" spans="1:2">
      <c r="A2" s="3" t="s">
        <v>1547</v>
      </c>
    </row>
    <row r="3" spans="1:2">
      <c r="A3" s="4" t="s">
        <v>1548</v>
      </c>
      <c r="B3" s="7" t="n">
        <v>18</v>
      </c>
    </row>
    <row r="4" spans="1:2">
      <c r="A4" s="4" t="s">
        <v>1549</v>
      </c>
      <c r="B4" s="6" t="n">
        <v>7</v>
      </c>
    </row>
    <row r="5" spans="1:2">
      <c r="A5" s="4" t="s">
        <v>73</v>
      </c>
    </row>
    <row r="6" spans="1:2">
      <c r="A6" s="3" t="s">
        <v>1547</v>
      </c>
    </row>
    <row r="7" spans="1:2">
      <c r="A7" s="4" t="s">
        <v>1548</v>
      </c>
      <c r="B7" s="6" t="n">
        <v>18</v>
      </c>
    </row>
    <row r="8" spans="1:2">
      <c r="A8" s="4" t="s">
        <v>1549</v>
      </c>
      <c r="B8" s="7" t="n">
        <v>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550</v>
      </c>
      <c r="B1" s="2" t="s">
        <v>1</v>
      </c>
    </row>
    <row r="2" spans="1:2">
      <c r="B2" s="2" t="s">
        <v>719</v>
      </c>
    </row>
    <row r="3" spans="1:2">
      <c r="A3" s="3" t="s">
        <v>1551</v>
      </c>
    </row>
    <row r="4" spans="1:2">
      <c r="A4" s="4" t="s">
        <v>1552</v>
      </c>
      <c r="B4" s="7" t="n">
        <v>65</v>
      </c>
    </row>
    <row r="5" spans="1:2">
      <c r="A5" s="4" t="s">
        <v>1553</v>
      </c>
      <c r="B5" s="6" t="n">
        <v>128</v>
      </c>
    </row>
    <row r="6" spans="1:2">
      <c r="A6" s="4" t="s">
        <v>1554</v>
      </c>
      <c r="B6" s="6" t="n">
        <v>193</v>
      </c>
    </row>
    <row r="7" spans="1:2">
      <c r="A7" s="4" t="s">
        <v>82</v>
      </c>
    </row>
    <row r="8" spans="1:2">
      <c r="A8" s="3" t="s">
        <v>1551</v>
      </c>
    </row>
    <row r="9" spans="1:2">
      <c r="A9" s="4" t="s">
        <v>1554</v>
      </c>
      <c r="B9" s="6" t="n">
        <v>130</v>
      </c>
    </row>
    <row r="10" spans="1:2">
      <c r="A10" s="4" t="s">
        <v>368</v>
      </c>
    </row>
    <row r="11" spans="1:2">
      <c r="A11" s="3" t="s">
        <v>1551</v>
      </c>
    </row>
    <row r="12" spans="1:2">
      <c r="A12" s="4" t="s">
        <v>1554</v>
      </c>
      <c r="B12" s="7" t="n">
        <v>6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55</v>
      </c>
      <c r="B1" s="2" t="s">
        <v>719</v>
      </c>
    </row>
    <row r="2" spans="1:2">
      <c r="A2" s="3" t="s">
        <v>335</v>
      </c>
    </row>
    <row r="3" spans="1:2">
      <c r="A3" s="4" t="s">
        <v>721</v>
      </c>
      <c r="B3" s="7" t="n">
        <v>64</v>
      </c>
    </row>
    <row r="4" spans="1:2">
      <c r="A4" s="4" t="s">
        <v>722</v>
      </c>
      <c r="B4" s="6" t="n">
        <v>62</v>
      </c>
    </row>
    <row r="5" spans="1:2">
      <c r="A5" s="4" t="s">
        <v>723</v>
      </c>
      <c r="B5" s="6" t="n">
        <v>22</v>
      </c>
    </row>
    <row r="6" spans="1:2">
      <c r="A6" s="4" t="s">
        <v>724</v>
      </c>
      <c r="B6" s="6" t="n">
        <v>22</v>
      </c>
    </row>
    <row r="7" spans="1:2">
      <c r="A7" s="4" t="s">
        <v>725</v>
      </c>
      <c r="B7" s="6" t="n">
        <v>22</v>
      </c>
    </row>
    <row r="8" spans="1:2">
      <c r="A8" s="4" t="s">
        <v>1537</v>
      </c>
      <c r="B8" s="6" t="n">
        <v>194</v>
      </c>
    </row>
    <row r="9" spans="1:2">
      <c r="A9" s="4" t="s">
        <v>1556</v>
      </c>
      <c r="B9" s="7" t="n">
        <v>38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80</v>
      </c>
    </row>
    <row r="2" spans="1:3">
      <c r="A2" s="3" t="s">
        <v>1551</v>
      </c>
    </row>
    <row r="3" spans="1:3">
      <c r="A3" s="4" t="s">
        <v>1558</v>
      </c>
      <c r="B3" s="7" t="n">
        <v>35072</v>
      </c>
      <c r="C3" s="7" t="n">
        <v>31810</v>
      </c>
    </row>
    <row r="4" spans="1:3">
      <c r="A4" s="4" t="s">
        <v>1559</v>
      </c>
      <c r="B4" s="6" t="n">
        <v>9755</v>
      </c>
      <c r="C4" s="7" t="n">
        <v>10160</v>
      </c>
    </row>
    <row r="5" spans="1:3">
      <c r="A5" s="4" t="s">
        <v>1560</v>
      </c>
    </row>
    <row r="6" spans="1:3">
      <c r="A6" s="3" t="s">
        <v>1551</v>
      </c>
    </row>
    <row r="7" spans="1:3">
      <c r="A7" s="4" t="s">
        <v>1558</v>
      </c>
      <c r="B7" s="6" t="n">
        <v>445</v>
      </c>
    </row>
    <row r="8" spans="1:3">
      <c r="A8" s="4" t="s">
        <v>1559</v>
      </c>
      <c r="B8" s="7" t="n">
        <v>17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61</v>
      </c>
      <c r="B1" s="2" t="s">
        <v>719</v>
      </c>
    </row>
    <row r="2" spans="1:2">
      <c r="A2" s="3" t="s">
        <v>335</v>
      </c>
    </row>
    <row r="3" spans="1:2">
      <c r="A3" s="4" t="s">
        <v>721</v>
      </c>
      <c r="B3" s="7" t="n">
        <v>9</v>
      </c>
    </row>
    <row r="4" spans="1:2">
      <c r="A4" s="4" t="s">
        <v>722</v>
      </c>
      <c r="B4" s="6" t="n">
        <v>4</v>
      </c>
    </row>
    <row r="5" spans="1:2">
      <c r="A5" s="4" t="s">
        <v>723</v>
      </c>
      <c r="B5" s="6" t="n">
        <v>4</v>
      </c>
    </row>
    <row r="6" spans="1:2">
      <c r="A6" s="4" t="s">
        <v>724</v>
      </c>
      <c r="B6" s="6" t="n">
        <v>5</v>
      </c>
    </row>
    <row r="7" spans="1:2">
      <c r="A7" s="4" t="s">
        <v>725</v>
      </c>
      <c r="B7" s="6" t="n">
        <v>5</v>
      </c>
    </row>
    <row r="8" spans="1:2">
      <c r="A8" s="4" t="s">
        <v>1537</v>
      </c>
      <c r="B8" s="6" t="n">
        <v>55</v>
      </c>
    </row>
    <row r="9" spans="1:2">
      <c r="A9" s="4" t="s">
        <v>1562</v>
      </c>
      <c r="B9" s="6" t="n">
        <v>82</v>
      </c>
    </row>
    <row r="10" spans="1:2">
      <c r="A10" s="4" t="s">
        <v>1563</v>
      </c>
      <c r="B10" s="6" t="n">
        <v>19</v>
      </c>
    </row>
    <row r="11" spans="1:2">
      <c r="A11" s="4" t="s">
        <v>1564</v>
      </c>
      <c r="B11" s="6" t="n">
        <v>55</v>
      </c>
    </row>
    <row r="12" spans="1:2">
      <c r="A12" s="4" t="s">
        <v>1565</v>
      </c>
      <c r="B12" s="6" t="n">
        <v>46</v>
      </c>
    </row>
    <row r="13" spans="1:2">
      <c r="A13" s="4" t="s">
        <v>1566</v>
      </c>
      <c r="B13" s="6" t="n">
        <v>5</v>
      </c>
    </row>
    <row r="14" spans="1:2">
      <c r="A14" s="4" t="s">
        <v>1567</v>
      </c>
      <c r="B14" s="7" t="n">
        <v>4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568</v>
      </c>
      <c r="B1" s="2" t="s">
        <v>596</v>
      </c>
    </row>
    <row r="2" spans="1:2">
      <c r="A2" s="3" t="s">
        <v>335</v>
      </c>
    </row>
    <row r="3" spans="1:2">
      <c r="A3" s="4" t="s">
        <v>53</v>
      </c>
      <c r="B3" s="7" t="n">
        <v>66</v>
      </c>
    </row>
    <row r="4" spans="1:2">
      <c r="A4" s="4" t="s">
        <v>721</v>
      </c>
      <c r="B4" s="6" t="n">
        <v>66</v>
      </c>
    </row>
    <row r="5" spans="1:2">
      <c r="A5" s="4" t="s">
        <v>722</v>
      </c>
      <c r="B5" s="6" t="n">
        <v>64</v>
      </c>
    </row>
    <row r="6" spans="1:2">
      <c r="A6" s="4" t="s">
        <v>723</v>
      </c>
      <c r="B6" s="6" t="n">
        <v>20</v>
      </c>
    </row>
    <row r="7" spans="1:2">
      <c r="A7" s="4" t="s">
        <v>724</v>
      </c>
      <c r="B7" s="6" t="n">
        <v>20</v>
      </c>
    </row>
    <row r="8" spans="1:2">
      <c r="A8" s="4" t="s">
        <v>1545</v>
      </c>
      <c r="B8" s="6" t="n">
        <v>196</v>
      </c>
    </row>
    <row r="9" spans="1:2">
      <c r="A9" s="4" t="s">
        <v>1569</v>
      </c>
      <c r="B9" s="7" t="n">
        <v>43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570</v>
      </c>
      <c r="B1" s="2" t="s">
        <v>596</v>
      </c>
    </row>
    <row r="2" spans="1:2">
      <c r="A2" s="3" t="s">
        <v>335</v>
      </c>
    </row>
    <row r="3" spans="1:2">
      <c r="A3" s="4" t="s">
        <v>53</v>
      </c>
      <c r="B3" s="7" t="n">
        <v>10</v>
      </c>
    </row>
    <row r="4" spans="1:2">
      <c r="A4" s="4" t="s">
        <v>721</v>
      </c>
      <c r="B4" s="6" t="n">
        <v>9</v>
      </c>
    </row>
    <row r="5" spans="1:2">
      <c r="A5" s="4" t="s">
        <v>722</v>
      </c>
      <c r="B5" s="6" t="n">
        <v>0</v>
      </c>
    </row>
    <row r="6" spans="1:2">
      <c r="A6" s="4" t="s">
        <v>723</v>
      </c>
      <c r="B6" s="6" t="n">
        <v>0</v>
      </c>
    </row>
    <row r="7" spans="1:2">
      <c r="A7" s="4" t="s">
        <v>724</v>
      </c>
      <c r="B7" s="6" t="n">
        <v>0</v>
      </c>
    </row>
    <row r="8" spans="1:2">
      <c r="A8" s="4" t="s">
        <v>1545</v>
      </c>
      <c r="B8" s="6" t="n">
        <v>1</v>
      </c>
    </row>
    <row r="9" spans="1:2">
      <c r="A9" s="4" t="s">
        <v>1562</v>
      </c>
      <c r="B9" s="6" t="n">
        <v>20</v>
      </c>
    </row>
    <row r="10" spans="1:2">
      <c r="A10" s="4" t="s">
        <v>1563</v>
      </c>
      <c r="B10" s="6" t="n">
        <v>40</v>
      </c>
    </row>
    <row r="11" spans="1:2">
      <c r="A11" s="4" t="s">
        <v>1564</v>
      </c>
      <c r="B11" s="6" t="n">
        <v>9</v>
      </c>
    </row>
    <row r="12" spans="1:2">
      <c r="A12" s="4" t="s">
        <v>1571</v>
      </c>
      <c r="B12" s="6" t="n">
        <v>51</v>
      </c>
    </row>
    <row r="13" spans="1:2">
      <c r="A13" s="4" t="s">
        <v>1566</v>
      </c>
      <c r="B13" s="6" t="n">
        <v>5</v>
      </c>
    </row>
    <row r="14" spans="1:2">
      <c r="A14" s="4" t="s">
        <v>1572</v>
      </c>
      <c r="B14" s="7" t="n">
        <v>4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73</v>
      </c>
      <c r="B1" s="2" t="s">
        <v>596</v>
      </c>
    </row>
    <row r="2" spans="1:2">
      <c r="A2" s="3" t="s">
        <v>335</v>
      </c>
    </row>
    <row r="3" spans="1:2">
      <c r="A3" s="4" t="s">
        <v>1558</v>
      </c>
      <c r="B3" s="7" t="n">
        <v>447</v>
      </c>
    </row>
    <row r="4" spans="1:2">
      <c r="A4" s="4" t="s">
        <v>1559</v>
      </c>
      <c r="B4" s="7" t="n">
        <v>14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19"/>
  </cols>
  <sheetData>
    <row r="1" spans="1:5">
      <c r="A1" s="1" t="s">
        <v>1574</v>
      </c>
      <c r="B1" s="2" t="s">
        <v>1</v>
      </c>
    </row>
    <row r="2" spans="1:5">
      <c r="B2" s="2" t="s">
        <v>1575</v>
      </c>
      <c r="C2" s="2" t="s">
        <v>1576</v>
      </c>
      <c r="D2" s="2" t="s">
        <v>596</v>
      </c>
      <c r="E2" s="2" t="s">
        <v>1577</v>
      </c>
    </row>
    <row r="3" spans="1:5">
      <c r="A3" s="3" t="s">
        <v>1578</v>
      </c>
    </row>
    <row r="4" spans="1:5">
      <c r="A4" s="4" t="s">
        <v>1579</v>
      </c>
      <c r="B4" s="7" t="n">
        <v>4500000000</v>
      </c>
    </row>
    <row r="5" spans="1:5">
      <c r="A5" s="4" t="s">
        <v>1580</v>
      </c>
      <c r="B5" s="6" t="n">
        <v>91000000</v>
      </c>
      <c r="D5" s="7" t="n">
        <v>91000000</v>
      </c>
    </row>
    <row r="6" spans="1:5">
      <c r="A6" s="4" t="s">
        <v>1581</v>
      </c>
      <c r="B6" s="7" t="n">
        <v>25317000000</v>
      </c>
      <c r="D6" s="6" t="n">
        <v>21650000000</v>
      </c>
    </row>
    <row r="7" spans="1:5">
      <c r="A7" s="4" t="s">
        <v>808</v>
      </c>
    </row>
    <row r="8" spans="1:5">
      <c r="A8" s="3" t="s">
        <v>1578</v>
      </c>
    </row>
    <row r="9" spans="1:5">
      <c r="A9" s="4" t="s">
        <v>1582</v>
      </c>
      <c r="B9" s="6" t="n">
        <v>5</v>
      </c>
    </row>
    <row r="10" spans="1:5">
      <c r="A10" s="4" t="s">
        <v>1583</v>
      </c>
    </row>
    <row r="11" spans="1:5">
      <c r="A11" s="3" t="s">
        <v>1578</v>
      </c>
    </row>
    <row r="12" spans="1:5">
      <c r="A12" s="4" t="s">
        <v>1584</v>
      </c>
      <c r="B12" s="6" t="n">
        <v>5300</v>
      </c>
    </row>
    <row r="13" spans="1:5">
      <c r="A13" s="4" t="s">
        <v>1585</v>
      </c>
    </row>
    <row r="14" spans="1:5">
      <c r="A14" s="3" t="s">
        <v>1578</v>
      </c>
    </row>
    <row r="15" spans="1:5">
      <c r="A15" s="4" t="s">
        <v>1586</v>
      </c>
      <c r="C15" s="7" t="n">
        <v>70000000</v>
      </c>
    </row>
    <row r="16" spans="1:5">
      <c r="A16" s="4" t="s">
        <v>1587</v>
      </c>
      <c r="B16" s="7" t="n">
        <v>54000000</v>
      </c>
    </row>
    <row r="17" spans="1:5">
      <c r="A17" s="4" t="s">
        <v>1588</v>
      </c>
    </row>
    <row r="18" spans="1:5">
      <c r="A18" s="3" t="s">
        <v>1578</v>
      </c>
    </row>
    <row r="19" spans="1:5">
      <c r="A19" s="4" t="s">
        <v>1580</v>
      </c>
      <c r="B19" s="6" t="n">
        <v>0</v>
      </c>
    </row>
    <row r="20" spans="1:5">
      <c r="A20" s="4" t="s">
        <v>1581</v>
      </c>
      <c r="B20" s="6" t="n">
        <v>101000000</v>
      </c>
    </row>
    <row r="21" spans="1:5">
      <c r="A21" s="4" t="s">
        <v>1589</v>
      </c>
      <c r="B21" s="6" t="n">
        <v>74000000</v>
      </c>
    </row>
    <row r="22" spans="1:5">
      <c r="A22" s="4" t="s">
        <v>1590</v>
      </c>
      <c r="B22" s="6" t="n">
        <v>0</v>
      </c>
    </row>
    <row r="23" spans="1:5">
      <c r="A23" s="4" t="s">
        <v>1591</v>
      </c>
      <c r="B23" s="7" t="n">
        <v>0</v>
      </c>
    </row>
    <row r="24" spans="1:5">
      <c r="A24" s="4" t="s">
        <v>1592</v>
      </c>
    </row>
    <row r="25" spans="1:5">
      <c r="A25" s="3" t="s">
        <v>1578</v>
      </c>
    </row>
    <row r="26" spans="1:5">
      <c r="A26" s="4" t="s">
        <v>1593</v>
      </c>
      <c r="B26" s="4" t="s">
        <v>1594</v>
      </c>
    </row>
    <row r="27" spans="1:5">
      <c r="A27" s="4" t="s">
        <v>1595</v>
      </c>
      <c r="B27" s="7" t="n">
        <v>400000000</v>
      </c>
    </row>
    <row r="28" spans="1:5">
      <c r="A28" s="4" t="s">
        <v>1596</v>
      </c>
    </row>
    <row r="29" spans="1:5">
      <c r="A29" s="3" t="s">
        <v>1578</v>
      </c>
    </row>
    <row r="30" spans="1:5">
      <c r="A30" s="4" t="s">
        <v>1593</v>
      </c>
      <c r="B30" s="4" t="s">
        <v>1594</v>
      </c>
    </row>
    <row r="31" spans="1:5">
      <c r="A31" s="4" t="s">
        <v>1595</v>
      </c>
      <c r="B31" s="7" t="n">
        <v>549000000</v>
      </c>
    </row>
    <row r="32" spans="1:5">
      <c r="A32" s="4" t="s">
        <v>1597</v>
      </c>
    </row>
    <row r="33" spans="1:5">
      <c r="A33" s="3" t="s">
        <v>1578</v>
      </c>
    </row>
    <row r="34" spans="1:5">
      <c r="A34" s="4" t="s">
        <v>1595</v>
      </c>
      <c r="B34" s="7" t="n">
        <v>226000000</v>
      </c>
    </row>
    <row r="35" spans="1:5">
      <c r="A35" s="4" t="s">
        <v>1598</v>
      </c>
      <c r="B35" s="4" t="s">
        <v>1599</v>
      </c>
    </row>
    <row r="36" spans="1:5">
      <c r="A36" s="4" t="s">
        <v>1600</v>
      </c>
    </row>
    <row r="37" spans="1:5">
      <c r="A37" s="3" t="s">
        <v>1578</v>
      </c>
    </row>
    <row r="38" spans="1:5">
      <c r="A38" s="4" t="s">
        <v>1595</v>
      </c>
      <c r="B38" s="7" t="n">
        <v>360000000</v>
      </c>
    </row>
    <row r="39" spans="1:5">
      <c r="A39" s="4" t="s">
        <v>1601</v>
      </c>
      <c r="B39" s="4" t="s">
        <v>604</v>
      </c>
    </row>
    <row r="40" spans="1:5">
      <c r="A40" s="4" t="s">
        <v>1598</v>
      </c>
      <c r="B40" s="4" t="s">
        <v>1599</v>
      </c>
    </row>
    <row r="41" spans="1:5">
      <c r="A41" s="4" t="s">
        <v>1602</v>
      </c>
    </row>
    <row r="42" spans="1:5">
      <c r="A42" s="3" t="s">
        <v>1578</v>
      </c>
    </row>
    <row r="43" spans="1:5">
      <c r="A43" s="4" t="s">
        <v>1595</v>
      </c>
      <c r="B43" s="7" t="n">
        <v>7000000</v>
      </c>
    </row>
    <row r="44" spans="1:5">
      <c r="A44" s="4" t="s">
        <v>1601</v>
      </c>
      <c r="B44" s="4" t="s">
        <v>604</v>
      </c>
    </row>
    <row r="45" spans="1:5">
      <c r="A45" s="4" t="s">
        <v>1598</v>
      </c>
      <c r="B45" s="4" t="s">
        <v>878</v>
      </c>
    </row>
    <row r="46" spans="1:5">
      <c r="A46" s="4" t="s">
        <v>1603</v>
      </c>
    </row>
    <row r="47" spans="1:5">
      <c r="A47" s="3" t="s">
        <v>1578</v>
      </c>
    </row>
    <row r="48" spans="1:5">
      <c r="A48" s="4" t="s">
        <v>1595</v>
      </c>
      <c r="B48" s="7" t="n">
        <v>56000000</v>
      </c>
    </row>
    <row r="49" spans="1:5">
      <c r="A49" s="4" t="s">
        <v>1604</v>
      </c>
    </row>
    <row r="50" spans="1:5">
      <c r="A50" s="3" t="s">
        <v>1578</v>
      </c>
    </row>
    <row r="51" spans="1:5">
      <c r="A51" s="4" t="s">
        <v>1605</v>
      </c>
      <c r="B51" s="7" t="n">
        <v>109000000</v>
      </c>
    </row>
    <row r="52" spans="1:5">
      <c r="A52" s="4" t="s">
        <v>1606</v>
      </c>
    </row>
    <row r="53" spans="1:5">
      <c r="A53" s="3" t="s">
        <v>1578</v>
      </c>
    </row>
    <row r="54" spans="1:5">
      <c r="A54" s="4" t="s">
        <v>1607</v>
      </c>
      <c r="B54" s="4" t="s">
        <v>1608</v>
      </c>
    </row>
    <row r="55" spans="1:5">
      <c r="A55" s="4" t="s">
        <v>1609</v>
      </c>
    </row>
    <row r="56" spans="1:5">
      <c r="A56" s="3" t="s">
        <v>1578</v>
      </c>
    </row>
    <row r="57" spans="1:5">
      <c r="A57" s="4" t="s">
        <v>1607</v>
      </c>
      <c r="B57" s="4" t="s">
        <v>604</v>
      </c>
    </row>
    <row r="58" spans="1:5">
      <c r="A58" s="4" t="s">
        <v>1610</v>
      </c>
    </row>
    <row r="59" spans="1:5">
      <c r="A59" s="3" t="s">
        <v>1578</v>
      </c>
    </row>
    <row r="60" spans="1:5">
      <c r="A60" s="4" t="s">
        <v>1607</v>
      </c>
      <c r="B60" s="4" t="s">
        <v>1611</v>
      </c>
    </row>
    <row r="61" spans="1:5">
      <c r="A61" s="4" t="s">
        <v>73</v>
      </c>
    </row>
    <row r="62" spans="1:5">
      <c r="A62" s="3" t="s">
        <v>1578</v>
      </c>
    </row>
    <row r="63" spans="1:5">
      <c r="A63" s="4" t="s">
        <v>1612</v>
      </c>
      <c r="E63" s="6" t="n">
        <v>5</v>
      </c>
    </row>
    <row r="64" spans="1:5">
      <c r="A64" s="4" t="s">
        <v>1613</v>
      </c>
      <c r="B64" s="6" t="n">
        <v>2</v>
      </c>
    </row>
    <row r="65" spans="1:5">
      <c r="A65" s="4" t="s">
        <v>1614</v>
      </c>
      <c r="B65" s="7" t="n">
        <v>2400000000</v>
      </c>
    </row>
    <row r="66" spans="1:5">
      <c r="A66" s="4" t="s">
        <v>1615</v>
      </c>
      <c r="B66" s="7" t="n">
        <v>0</v>
      </c>
    </row>
    <row r="67" spans="1:5">
      <c r="A67" s="4" t="s">
        <v>1616</v>
      </c>
      <c r="B67" s="6" t="n">
        <v>3000000</v>
      </c>
    </row>
    <row r="68" spans="1:5">
      <c r="A68" s="4" t="s">
        <v>1617</v>
      </c>
      <c r="B68" s="7" t="n">
        <v>8000000</v>
      </c>
      <c r="D68" s="6" t="n">
        <v>7000000</v>
      </c>
    </row>
    <row r="69" spans="1:5">
      <c r="A69" s="4" t="s">
        <v>1618</v>
      </c>
      <c r="B69" s="6" t="n">
        <v>3</v>
      </c>
    </row>
    <row r="70" spans="1:5">
      <c r="A70" s="4" t="s">
        <v>1579</v>
      </c>
      <c r="B70" s="7" t="n">
        <v>2600000000</v>
      </c>
    </row>
    <row r="71" spans="1:5">
      <c r="A71" s="4" t="s">
        <v>1580</v>
      </c>
      <c r="B71" s="6" t="n">
        <v>46000000</v>
      </c>
      <c r="D71" s="6" t="n">
        <v>53000000</v>
      </c>
    </row>
    <row r="72" spans="1:5">
      <c r="A72" s="4" t="s">
        <v>1581</v>
      </c>
      <c r="B72" s="7" t="n">
        <v>17573000000</v>
      </c>
      <c r="D72" s="6" t="n">
        <v>15437000000</v>
      </c>
    </row>
    <row r="73" spans="1:5">
      <c r="A73" s="4" t="s">
        <v>1619</v>
      </c>
    </row>
    <row r="74" spans="1:5">
      <c r="A74" s="3" t="s">
        <v>1578</v>
      </c>
    </row>
    <row r="75" spans="1:5">
      <c r="A75" s="4" t="s">
        <v>1584</v>
      </c>
      <c r="B75" s="6" t="n">
        <v>2800</v>
      </c>
    </row>
    <row r="76" spans="1:5">
      <c r="A76" s="4" t="s">
        <v>1620</v>
      </c>
    </row>
    <row r="77" spans="1:5">
      <c r="A77" s="3" t="s">
        <v>1578</v>
      </c>
    </row>
    <row r="78" spans="1:5">
      <c r="A78" s="4" t="s">
        <v>1621</v>
      </c>
      <c r="B78" s="4" t="s">
        <v>1622</v>
      </c>
    </row>
    <row r="79" spans="1:5">
      <c r="A79" s="4" t="s">
        <v>1623</v>
      </c>
    </row>
    <row r="80" spans="1:5">
      <c r="A80" s="3" t="s">
        <v>1578</v>
      </c>
    </row>
    <row r="81" spans="1:5">
      <c r="A81" s="4" t="s">
        <v>1624</v>
      </c>
      <c r="B81" s="7" t="n">
        <v>608000000</v>
      </c>
    </row>
    <row r="82" spans="1:5">
      <c r="A82" s="4" t="s">
        <v>862</v>
      </c>
    </row>
    <row r="83" spans="1:5">
      <c r="A83" s="3" t="s">
        <v>1578</v>
      </c>
    </row>
    <row r="84" spans="1:5">
      <c r="A84" s="4" t="s">
        <v>1616</v>
      </c>
      <c r="B84" s="6" t="n">
        <v>14</v>
      </c>
    </row>
    <row r="85" spans="1:5">
      <c r="A85" s="4" t="s">
        <v>1617</v>
      </c>
      <c r="B85" s="7" t="n">
        <v>25000000</v>
      </c>
      <c r="D85" s="7" t="n">
        <v>25000000</v>
      </c>
    </row>
    <row r="86" spans="1:5">
      <c r="A86" s="4" t="s">
        <v>1625</v>
      </c>
      <c r="B86" s="4" t="s">
        <v>999</v>
      </c>
    </row>
    <row r="87" spans="1:5">
      <c r="A87" s="4" t="s">
        <v>1626</v>
      </c>
    </row>
    <row r="88" spans="1:5">
      <c r="A88" s="3" t="s">
        <v>1578</v>
      </c>
    </row>
    <row r="89" spans="1:5">
      <c r="A89" s="4" t="s">
        <v>1601</v>
      </c>
      <c r="B89" s="4" t="s">
        <v>604</v>
      </c>
    </row>
    <row r="90" spans="1:5">
      <c r="A90" s="4" t="s">
        <v>1627</v>
      </c>
    </row>
    <row r="91" spans="1:5">
      <c r="A91" s="3" t="s">
        <v>1578</v>
      </c>
    </row>
    <row r="92" spans="1:5">
      <c r="A92" s="4" t="s">
        <v>1616</v>
      </c>
      <c r="B92" s="6" t="n">
        <v>8</v>
      </c>
    </row>
    <row r="93" spans="1:5">
      <c r="A93" s="4" t="s">
        <v>1628</v>
      </c>
    </row>
    <row r="94" spans="1:5">
      <c r="A94" s="3" t="s">
        <v>1578</v>
      </c>
    </row>
    <row r="95" spans="1:5">
      <c r="A95" s="4" t="s">
        <v>1616</v>
      </c>
      <c r="B95" s="6" t="n">
        <v>4</v>
      </c>
    </row>
    <row r="96" spans="1:5">
      <c r="A96" s="4" t="s">
        <v>1629</v>
      </c>
    </row>
    <row r="97" spans="1:5">
      <c r="A97" s="3" t="s">
        <v>1578</v>
      </c>
    </row>
    <row r="98" spans="1:5">
      <c r="A98" s="4" t="s">
        <v>1630</v>
      </c>
      <c r="B98" s="4" t="s">
        <v>878</v>
      </c>
    </row>
    <row r="99" spans="1:5">
      <c r="A99" s="4" t="s">
        <v>1631</v>
      </c>
    </row>
    <row r="100" spans="1:5">
      <c r="A100" s="3" t="s">
        <v>1578</v>
      </c>
    </row>
    <row r="101" spans="1:5">
      <c r="A101" s="4" t="s">
        <v>1630</v>
      </c>
      <c r="B101" s="4" t="s">
        <v>878</v>
      </c>
    </row>
    <row r="102" spans="1:5">
      <c r="A102" s="4" t="s">
        <v>1632</v>
      </c>
    </row>
    <row r="103" spans="1:5">
      <c r="A103" s="3" t="s">
        <v>1578</v>
      </c>
    </row>
    <row r="104" spans="1:5">
      <c r="A104" s="4" t="s">
        <v>1630</v>
      </c>
      <c r="B104" s="4" t="s">
        <v>87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1633</v>
      </c>
      <c r="B1" s="2" t="s">
        <v>719</v>
      </c>
    </row>
    <row r="2" spans="1:2">
      <c r="A2" s="3" t="s">
        <v>1634</v>
      </c>
    </row>
    <row r="3" spans="1:2">
      <c r="A3" s="4" t="s">
        <v>721</v>
      </c>
      <c r="B3" s="7" t="n">
        <v>3152</v>
      </c>
    </row>
    <row r="4" spans="1:2">
      <c r="A4" s="4" t="s">
        <v>722</v>
      </c>
      <c r="B4" s="6" t="n">
        <v>1055</v>
      </c>
    </row>
    <row r="5" spans="1:2">
      <c r="A5" s="4" t="s">
        <v>723</v>
      </c>
      <c r="B5" s="6" t="n">
        <v>561</v>
      </c>
    </row>
    <row r="6" spans="1:2">
      <c r="A6" s="4" t="s">
        <v>724</v>
      </c>
      <c r="B6" s="6" t="n">
        <v>418</v>
      </c>
    </row>
    <row r="7" spans="1:2">
      <c r="A7" s="4" t="s">
        <v>725</v>
      </c>
      <c r="B7" s="6" t="n">
        <v>365</v>
      </c>
    </row>
    <row r="8" spans="1:2">
      <c r="A8" s="4" t="s">
        <v>1537</v>
      </c>
      <c r="B8" s="6" t="n">
        <v>1503</v>
      </c>
    </row>
    <row r="9" spans="1:2">
      <c r="A9" s="4" t="s">
        <v>1635</v>
      </c>
      <c r="B9" s="6" t="n">
        <v>7054</v>
      </c>
    </row>
    <row r="10" spans="1:2">
      <c r="A10" s="4" t="s">
        <v>73</v>
      </c>
    </row>
    <row r="11" spans="1:2">
      <c r="A11" s="3" t="s">
        <v>1634</v>
      </c>
    </row>
    <row r="12" spans="1:2">
      <c r="A12" s="4" t="s">
        <v>721</v>
      </c>
      <c r="B12" s="6" t="n">
        <v>1556</v>
      </c>
    </row>
    <row r="13" spans="1:2">
      <c r="A13" s="4" t="s">
        <v>722</v>
      </c>
      <c r="B13" s="6" t="n">
        <v>299</v>
      </c>
    </row>
    <row r="14" spans="1:2">
      <c r="A14" s="4" t="s">
        <v>723</v>
      </c>
      <c r="B14" s="6" t="n">
        <v>95</v>
      </c>
    </row>
    <row r="15" spans="1:2">
      <c r="A15" s="4" t="s">
        <v>724</v>
      </c>
      <c r="B15" s="6" t="n">
        <v>96</v>
      </c>
    </row>
    <row r="16" spans="1:2">
      <c r="A16" s="4" t="s">
        <v>725</v>
      </c>
      <c r="B16" s="6" t="n">
        <v>96</v>
      </c>
    </row>
    <row r="17" spans="1:2">
      <c r="A17" s="4" t="s">
        <v>1537</v>
      </c>
      <c r="B17" s="6" t="n">
        <v>688</v>
      </c>
    </row>
    <row r="18" spans="1:2">
      <c r="A18" s="4" t="s">
        <v>1635</v>
      </c>
      <c r="B18" s="7" t="n">
        <v>28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s>
  <sheetData>
    <row r="1" spans="1:4">
      <c r="A1" s="1" t="s">
        <v>1636</v>
      </c>
      <c r="B1" s="2" t="s">
        <v>1637</v>
      </c>
      <c r="C1" s="2" t="s">
        <v>1638</v>
      </c>
      <c r="D1" s="2" t="s">
        <v>719</v>
      </c>
    </row>
    <row r="2" spans="1:4">
      <c r="A2" s="3" t="s">
        <v>5</v>
      </c>
    </row>
    <row r="3" spans="1:4">
      <c r="A3" s="4" t="s">
        <v>1639</v>
      </c>
      <c r="D3" s="4" t="s">
        <v>1640</v>
      </c>
    </row>
    <row r="4" spans="1:4">
      <c r="A4" s="4" t="s">
        <v>1641</v>
      </c>
      <c r="D4" s="7" t="n">
        <v>490</v>
      </c>
    </row>
    <row r="5" spans="1:4">
      <c r="A5" s="4" t="s">
        <v>1642</v>
      </c>
      <c r="D5" s="4" t="s">
        <v>874</v>
      </c>
    </row>
    <row r="6" spans="1:4">
      <c r="A6" s="4" t="s">
        <v>1643</v>
      </c>
      <c r="D6" s="7" t="n">
        <v>1500</v>
      </c>
    </row>
    <row r="7" spans="1:4">
      <c r="A7" s="4" t="s">
        <v>1644</v>
      </c>
      <c r="D7" s="6" t="n">
        <v>1250</v>
      </c>
    </row>
    <row r="8" spans="1:4">
      <c r="A8" s="4" t="s">
        <v>1645</v>
      </c>
      <c r="D8" s="6" t="n">
        <v>2750</v>
      </c>
    </row>
    <row r="9" spans="1:4">
      <c r="A9" s="4" t="s">
        <v>1646</v>
      </c>
      <c r="D9" s="6" t="n">
        <v>2000</v>
      </c>
    </row>
    <row r="10" spans="1:4">
      <c r="A10" s="4" t="s">
        <v>1647</v>
      </c>
      <c r="D10" s="7" t="n">
        <v>328</v>
      </c>
    </row>
    <row r="11" spans="1:4">
      <c r="A11" s="4" t="s">
        <v>1648</v>
      </c>
      <c r="D11" s="4" t="s">
        <v>872</v>
      </c>
    </row>
    <row r="12" spans="1:4">
      <c r="A12" s="4" t="s">
        <v>1649</v>
      </c>
      <c r="D12" s="4" t="s">
        <v>826</v>
      </c>
    </row>
    <row r="13" spans="1:4">
      <c r="A13" s="4" t="s">
        <v>1650</v>
      </c>
      <c r="D13" s="7" t="n">
        <v>3200</v>
      </c>
    </row>
    <row r="14" spans="1:4">
      <c r="A14" s="4" t="s">
        <v>1651</v>
      </c>
      <c r="D14" s="6" t="n">
        <v>42</v>
      </c>
    </row>
    <row r="15" spans="1:4">
      <c r="A15" s="4" t="s">
        <v>1652</v>
      </c>
      <c r="D15" s="6" t="n">
        <v>450</v>
      </c>
    </row>
    <row r="16" spans="1:4">
      <c r="A16" s="4" t="s">
        <v>1653</v>
      </c>
      <c r="D16" s="6" t="n">
        <v>300</v>
      </c>
    </row>
    <row r="17" spans="1:4">
      <c r="A17" s="4" t="s">
        <v>1654</v>
      </c>
      <c r="D17" s="6" t="n">
        <v>138</v>
      </c>
    </row>
    <row r="18" spans="1:4">
      <c r="A18" s="4" t="s">
        <v>1655</v>
      </c>
      <c r="D18" s="7" t="n">
        <v>20</v>
      </c>
    </row>
    <row r="19" spans="1:4">
      <c r="A19" s="4" t="s">
        <v>1656</v>
      </c>
      <c r="C19" s="6" t="n">
        <v>1</v>
      </c>
    </row>
    <row r="20" spans="1:4">
      <c r="A20" s="4" t="s">
        <v>1657</v>
      </c>
      <c r="B20"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80</v>
      </c>
      <c r="D2" s="2" t="s">
        <v>81</v>
      </c>
    </row>
    <row r="3" spans="1:4">
      <c r="A3" s="3" t="s">
        <v>1659</v>
      </c>
    </row>
    <row r="4" spans="1:4">
      <c r="A4" s="4" t="s">
        <v>1660</v>
      </c>
      <c r="B4" s="7" t="n">
        <v>84</v>
      </c>
      <c r="C4" s="7" t="n">
        <v>99</v>
      </c>
      <c r="D4" s="7" t="n">
        <v>92</v>
      </c>
    </row>
    <row r="5" spans="1:4">
      <c r="A5" s="4" t="s">
        <v>1661</v>
      </c>
      <c r="B5" s="6" t="n">
        <v>219</v>
      </c>
      <c r="C5" s="6" t="n">
        <v>202</v>
      </c>
      <c r="D5" s="6" t="n">
        <v>214</v>
      </c>
    </row>
    <row r="6" spans="1:4">
      <c r="A6" s="4" t="s">
        <v>1662</v>
      </c>
      <c r="B6" s="6" t="n">
        <v>-325</v>
      </c>
      <c r="C6" s="6" t="n">
        <v>-329</v>
      </c>
      <c r="D6" s="6" t="n">
        <v>-311</v>
      </c>
    </row>
    <row r="7" spans="1:4">
      <c r="A7" s="3" t="s">
        <v>1663</v>
      </c>
    </row>
    <row r="8" spans="1:4">
      <c r="A8" s="4" t="s">
        <v>1664</v>
      </c>
      <c r="B8" s="6" t="n">
        <v>133</v>
      </c>
      <c r="C8" s="6" t="n">
        <v>176</v>
      </c>
      <c r="D8" s="6" t="n">
        <v>176</v>
      </c>
    </row>
    <row r="9" spans="1:4">
      <c r="A9" s="4" t="s">
        <v>1665</v>
      </c>
      <c r="B9" s="6" t="n">
        <v>1</v>
      </c>
      <c r="C9" s="6" t="n">
        <v>0</v>
      </c>
      <c r="D9" s="6" t="n">
        <v>1</v>
      </c>
    </row>
    <row r="10" spans="1:4">
      <c r="A10" s="4" t="s">
        <v>1666</v>
      </c>
      <c r="B10" s="7" t="n">
        <v>112</v>
      </c>
      <c r="C10" s="7" t="n">
        <v>148</v>
      </c>
      <c r="D10" s="7" t="n">
        <v>17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7</v>
      </c>
      <c r="B1" s="2" t="s">
        <v>1</v>
      </c>
    </row>
    <row r="2" spans="1:3">
      <c r="B2" s="2" t="s">
        <v>2</v>
      </c>
      <c r="C2" s="2" t="s">
        <v>80</v>
      </c>
    </row>
    <row r="3" spans="1:3">
      <c r="A3" s="3" t="s">
        <v>1668</v>
      </c>
    </row>
    <row r="4" spans="1:3">
      <c r="A4" s="4" t="s">
        <v>1664</v>
      </c>
      <c r="B4" s="7" t="n">
        <v>156</v>
      </c>
      <c r="C4" s="7" t="n">
        <v>125</v>
      </c>
    </row>
    <row r="5" spans="1:3">
      <c r="A5" s="4" t="s">
        <v>1669</v>
      </c>
      <c r="B5" s="6" t="n">
        <v>-133</v>
      </c>
      <c r="C5" s="6" t="n">
        <v>-176</v>
      </c>
    </row>
    <row r="6" spans="1:3">
      <c r="A6" s="4" t="s">
        <v>1670</v>
      </c>
      <c r="B6" s="6" t="n">
        <v>-1</v>
      </c>
      <c r="C6" s="6" t="n">
        <v>0</v>
      </c>
    </row>
    <row r="7" spans="1:3">
      <c r="A7" s="4" t="s">
        <v>1671</v>
      </c>
      <c r="B7" s="6" t="n">
        <v>22</v>
      </c>
      <c r="C7" s="6" t="n">
        <v>-51</v>
      </c>
    </row>
    <row r="8" spans="1:3">
      <c r="A8" s="4" t="s">
        <v>1672</v>
      </c>
      <c r="B8" s="6" t="n">
        <v>134</v>
      </c>
      <c r="C8" s="6" t="n">
        <v>97</v>
      </c>
    </row>
    <row r="9" spans="1:3">
      <c r="A9" s="3" t="s">
        <v>1673</v>
      </c>
    </row>
    <row r="10" spans="1:3">
      <c r="A10" s="4" t="s">
        <v>1664</v>
      </c>
      <c r="B10" s="6" t="n">
        <v>171</v>
      </c>
      <c r="C10" s="6" t="n">
        <v>131</v>
      </c>
    </row>
    <row r="11" spans="1:3">
      <c r="A11" s="4" t="s">
        <v>1665</v>
      </c>
      <c r="B11" s="7" t="n">
        <v>1</v>
      </c>
      <c r="C11" s="7" t="n">
        <v>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80</v>
      </c>
      <c r="D2" s="2" t="s">
        <v>81</v>
      </c>
    </row>
    <row r="3" spans="1:4">
      <c r="A3" s="3" t="s">
        <v>1675</v>
      </c>
    </row>
    <row r="4" spans="1:4">
      <c r="A4" s="4" t="s">
        <v>135</v>
      </c>
      <c r="B4" s="7" t="n">
        <v>4176</v>
      </c>
      <c r="C4" s="7" t="n">
        <v>4721</v>
      </c>
    </row>
    <row r="5" spans="1:4">
      <c r="A5" s="4" t="s">
        <v>1676</v>
      </c>
    </row>
    <row r="6" spans="1:4">
      <c r="A6" s="3" t="s">
        <v>1677</v>
      </c>
    </row>
    <row r="7" spans="1:4">
      <c r="A7" s="4" t="s">
        <v>1678</v>
      </c>
      <c r="B7" s="6" t="n">
        <v>5387</v>
      </c>
      <c r="C7" s="6" t="n">
        <v>4779</v>
      </c>
    </row>
    <row r="8" spans="1:4">
      <c r="A8" s="3" t="s">
        <v>1679</v>
      </c>
    </row>
    <row r="9" spans="1:4">
      <c r="A9" s="4" t="s">
        <v>1680</v>
      </c>
      <c r="B9" s="6" t="n">
        <v>5124</v>
      </c>
      <c r="C9" s="6" t="n">
        <v>5576</v>
      </c>
    </row>
    <row r="10" spans="1:4">
      <c r="A10" s="4" t="s">
        <v>1660</v>
      </c>
      <c r="B10" s="6" t="n">
        <v>84</v>
      </c>
      <c r="C10" s="6" t="n">
        <v>99</v>
      </c>
      <c r="D10" s="7" t="n">
        <v>92</v>
      </c>
    </row>
    <row r="11" spans="1:4">
      <c r="A11" s="4" t="s">
        <v>1661</v>
      </c>
      <c r="B11" s="6" t="n">
        <v>219</v>
      </c>
      <c r="C11" s="6" t="n">
        <v>202</v>
      </c>
      <c r="D11" s="6" t="n">
        <v>214</v>
      </c>
    </row>
    <row r="12" spans="1:4">
      <c r="A12" s="4" t="s">
        <v>1681</v>
      </c>
      <c r="B12" s="6" t="n">
        <v>719</v>
      </c>
      <c r="C12" s="6" t="n">
        <v>-438</v>
      </c>
    </row>
    <row r="13" spans="1:4">
      <c r="A13" s="4" t="s">
        <v>1682</v>
      </c>
      <c r="B13" s="6" t="n">
        <v>-336</v>
      </c>
      <c r="C13" s="6" t="n">
        <v>-315</v>
      </c>
    </row>
    <row r="14" spans="1:4">
      <c r="A14" s="4" t="s">
        <v>1683</v>
      </c>
      <c r="B14" s="6" t="n">
        <v>5810</v>
      </c>
      <c r="C14" s="6" t="n">
        <v>5124</v>
      </c>
      <c r="D14" s="6" t="n">
        <v>5576</v>
      </c>
    </row>
    <row r="15" spans="1:4">
      <c r="A15" s="3" t="s">
        <v>1684</v>
      </c>
    </row>
    <row r="16" spans="1:4">
      <c r="A16" s="4" t="s">
        <v>1685</v>
      </c>
      <c r="B16" s="6" t="n">
        <v>4273</v>
      </c>
      <c r="C16" s="6" t="n">
        <v>4636</v>
      </c>
    </row>
    <row r="17" spans="1:4">
      <c r="A17" s="4" t="s">
        <v>1686</v>
      </c>
      <c r="B17" s="6" t="n">
        <v>888</v>
      </c>
      <c r="C17" s="6" t="n">
        <v>-233</v>
      </c>
    </row>
    <row r="18" spans="1:4">
      <c r="A18" s="4" t="s">
        <v>1687</v>
      </c>
      <c r="B18" s="6" t="n">
        <v>168</v>
      </c>
      <c r="C18" s="6" t="n">
        <v>185</v>
      </c>
    </row>
    <row r="19" spans="1:4">
      <c r="A19" s="4" t="s">
        <v>1682</v>
      </c>
      <c r="B19" s="6" t="n">
        <v>-336</v>
      </c>
      <c r="C19" s="6" t="n">
        <v>-315</v>
      </c>
    </row>
    <row r="20" spans="1:4">
      <c r="A20" s="4" t="s">
        <v>1688</v>
      </c>
      <c r="B20" s="6" t="n">
        <v>4993</v>
      </c>
      <c r="C20" s="6" t="n">
        <v>4273</v>
      </c>
      <c r="D20" s="7" t="n">
        <v>4636</v>
      </c>
    </row>
    <row r="21" spans="1:4">
      <c r="A21" s="4" t="s">
        <v>1689</v>
      </c>
      <c r="B21" s="6" t="n">
        <v>-817</v>
      </c>
      <c r="C21" s="6" t="n">
        <v>-851</v>
      </c>
    </row>
    <row r="22" spans="1:4">
      <c r="A22" s="3" t="s">
        <v>1690</v>
      </c>
    </row>
    <row r="23" spans="1:4">
      <c r="A23" s="4" t="s">
        <v>1107</v>
      </c>
      <c r="B23" s="6" t="n">
        <v>-9</v>
      </c>
      <c r="C23" s="6" t="n">
        <v>-14</v>
      </c>
    </row>
    <row r="24" spans="1:4">
      <c r="A24" s="4" t="s">
        <v>1108</v>
      </c>
      <c r="B24" s="6" t="n">
        <v>-808</v>
      </c>
      <c r="C24" s="6" t="n">
        <v>-837</v>
      </c>
    </row>
    <row r="25" spans="1:4">
      <c r="A25" s="4" t="s">
        <v>1691</v>
      </c>
      <c r="B25" s="6" t="n">
        <v>-817</v>
      </c>
      <c r="C25" s="6" t="n">
        <v>-851</v>
      </c>
    </row>
    <row r="26" spans="1:4">
      <c r="A26" s="3" t="s">
        <v>1692</v>
      </c>
    </row>
    <row r="27" spans="1:4">
      <c r="A27" s="4" t="s">
        <v>1664</v>
      </c>
      <c r="B27" s="6" t="n">
        <v>153</v>
      </c>
      <c r="C27" s="6" t="n">
        <v>152</v>
      </c>
    </row>
    <row r="28" spans="1:4">
      <c r="A28" s="4" t="s">
        <v>1665</v>
      </c>
      <c r="B28" s="6" t="n">
        <v>4</v>
      </c>
      <c r="C28" s="6" t="n">
        <v>5</v>
      </c>
    </row>
    <row r="29" spans="1:4">
      <c r="A29" s="4" t="s">
        <v>1692</v>
      </c>
      <c r="B29" s="6" t="n">
        <v>157</v>
      </c>
      <c r="C29" s="6" t="n">
        <v>157</v>
      </c>
    </row>
    <row r="30" spans="1:4">
      <c r="A30" s="3" t="s">
        <v>1675</v>
      </c>
    </row>
    <row r="31" spans="1:4">
      <c r="A31" s="4" t="s">
        <v>1664</v>
      </c>
      <c r="B31" s="6" t="n">
        <v>1995</v>
      </c>
      <c r="C31" s="6" t="n">
        <v>1973</v>
      </c>
    </row>
    <row r="32" spans="1:4">
      <c r="A32" s="4" t="s">
        <v>1693</v>
      </c>
      <c r="B32" s="6" t="n">
        <v>-12</v>
      </c>
      <c r="C32" s="6" t="n">
        <v>-12</v>
      </c>
    </row>
    <row r="33" spans="1:4">
      <c r="A33" s="4" t="s">
        <v>135</v>
      </c>
      <c r="B33" s="7" t="n">
        <v>1983</v>
      </c>
      <c r="C33" s="7" t="n">
        <v>196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80</v>
      </c>
      <c r="D2" s="2" t="s">
        <v>81</v>
      </c>
    </row>
    <row r="3" spans="1:4">
      <c r="A3" s="3" t="s">
        <v>554</v>
      </c>
    </row>
    <row r="4" spans="1:4">
      <c r="A4" s="4" t="s">
        <v>1695</v>
      </c>
      <c r="B4" s="7" t="n">
        <v>168</v>
      </c>
      <c r="C4" s="7" t="n">
        <v>185</v>
      </c>
    </row>
    <row r="5" spans="1:4">
      <c r="A5" s="4" t="s">
        <v>1696</v>
      </c>
    </row>
    <row r="6" spans="1:4">
      <c r="A6" s="3" t="s">
        <v>554</v>
      </c>
    </row>
    <row r="7" spans="1:4">
      <c r="A7" s="4" t="s">
        <v>1695</v>
      </c>
      <c r="B7" s="6" t="n">
        <v>150</v>
      </c>
      <c r="C7" s="6" t="n">
        <v>175</v>
      </c>
      <c r="D7" s="7" t="n">
        <v>223</v>
      </c>
    </row>
    <row r="8" spans="1:4">
      <c r="A8" s="4" t="s">
        <v>1697</v>
      </c>
    </row>
    <row r="9" spans="1:4">
      <c r="A9" s="3" t="s">
        <v>554</v>
      </c>
    </row>
    <row r="10" spans="1:4">
      <c r="A10" s="4" t="s">
        <v>1695</v>
      </c>
      <c r="B10" s="7" t="n">
        <v>100</v>
      </c>
      <c r="C10" s="7" t="n">
        <v>175</v>
      </c>
      <c r="D10" s="7" t="n">
        <v>18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8</v>
      </c>
      <c r="B1" s="2" t="s">
        <v>1699</v>
      </c>
      <c r="C1" s="2" t="s">
        <v>2</v>
      </c>
      <c r="D1" s="2" t="s">
        <v>80</v>
      </c>
      <c r="E1" s="2" t="s">
        <v>1081</v>
      </c>
    </row>
    <row r="2" spans="1:5">
      <c r="A2" s="3" t="s">
        <v>1700</v>
      </c>
    </row>
    <row r="3" spans="1:5">
      <c r="A3" s="4" t="s">
        <v>1701</v>
      </c>
      <c r="E3" s="7" t="n">
        <v>126</v>
      </c>
    </row>
    <row r="4" spans="1:5">
      <c r="A4" s="4" t="s">
        <v>1364</v>
      </c>
      <c r="C4" s="7" t="n">
        <v>100</v>
      </c>
      <c r="D4" s="7" t="n">
        <v>175</v>
      </c>
    </row>
    <row r="5" spans="1:5">
      <c r="A5" s="4" t="s">
        <v>557</v>
      </c>
    </row>
    <row r="6" spans="1:5">
      <c r="A6" s="3" t="s">
        <v>1700</v>
      </c>
    </row>
    <row r="7" spans="1:5">
      <c r="A7" s="4" t="s">
        <v>1702</v>
      </c>
      <c r="B7" s="6" t="n">
        <v>814597</v>
      </c>
    </row>
    <row r="8" spans="1:5">
      <c r="A8" s="4" t="s">
        <v>1701</v>
      </c>
      <c r="B8" s="8" t="n">
        <v>122.76</v>
      </c>
    </row>
    <row r="9" spans="1:5">
      <c r="A9" s="4" t="s">
        <v>1364</v>
      </c>
      <c r="B9" s="7" t="n">
        <v>1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3</v>
      </c>
      <c r="B1" s="2" t="s">
        <v>1704</v>
      </c>
      <c r="C1" s="2" t="s">
        <v>1</v>
      </c>
    </row>
    <row r="2" spans="1:5">
      <c r="B2" s="2" t="s">
        <v>790</v>
      </c>
      <c r="C2" s="2" t="s">
        <v>2</v>
      </c>
      <c r="D2" s="2" t="s">
        <v>80</v>
      </c>
      <c r="E2" s="2" t="s">
        <v>81</v>
      </c>
    </row>
    <row r="3" spans="1:5">
      <c r="A3" s="3" t="s">
        <v>554</v>
      </c>
    </row>
    <row r="4" spans="1:5">
      <c r="A4" s="4" t="s">
        <v>1705</v>
      </c>
      <c r="C4" s="7" t="n">
        <v>65</v>
      </c>
      <c r="D4" s="7" t="n">
        <v>61</v>
      </c>
      <c r="E4" s="7" t="n">
        <v>57</v>
      </c>
    </row>
    <row r="5" spans="1:5">
      <c r="A5" s="4" t="s">
        <v>1706</v>
      </c>
      <c r="C5" s="4" t="s">
        <v>888</v>
      </c>
    </row>
    <row r="6" spans="1:5">
      <c r="A6" s="4" t="s">
        <v>73</v>
      </c>
    </row>
    <row r="7" spans="1:5">
      <c r="A7" s="3" t="s">
        <v>554</v>
      </c>
    </row>
    <row r="8" spans="1:5">
      <c r="A8" s="4" t="s">
        <v>1705</v>
      </c>
      <c r="C8" s="7" t="n">
        <v>31</v>
      </c>
      <c r="D8" s="6" t="n">
        <v>29</v>
      </c>
      <c r="E8" s="6" t="n">
        <v>27</v>
      </c>
    </row>
    <row r="9" spans="1:5">
      <c r="A9" s="4" t="s">
        <v>862</v>
      </c>
    </row>
    <row r="10" spans="1:5">
      <c r="A10" s="3" t="s">
        <v>554</v>
      </c>
    </row>
    <row r="11" spans="1:5">
      <c r="A11" s="4" t="s">
        <v>1706</v>
      </c>
      <c r="C11" s="4" t="s">
        <v>1707</v>
      </c>
    </row>
    <row r="12" spans="1:5">
      <c r="A12" s="4" t="s">
        <v>1676</v>
      </c>
    </row>
    <row r="13" spans="1:5">
      <c r="A13" s="3" t="s">
        <v>554</v>
      </c>
    </row>
    <row r="14" spans="1:5">
      <c r="A14" s="4" t="s">
        <v>1695</v>
      </c>
      <c r="C14" s="7" t="n">
        <v>168</v>
      </c>
      <c r="D14" s="6" t="n">
        <v>185</v>
      </c>
    </row>
    <row r="15" spans="1:5">
      <c r="A15" s="4" t="s">
        <v>1708</v>
      </c>
      <c r="C15" s="4" t="s">
        <v>1709</v>
      </c>
    </row>
    <row r="16" spans="1:5">
      <c r="A16" s="4" t="s">
        <v>1710</v>
      </c>
    </row>
    <row r="17" spans="1:5">
      <c r="A17" s="3" t="s">
        <v>554</v>
      </c>
    </row>
    <row r="18" spans="1:5">
      <c r="A18" s="4" t="s">
        <v>1711</v>
      </c>
      <c r="C18" s="7" t="n">
        <v>50</v>
      </c>
    </row>
    <row r="19" spans="1:5">
      <c r="A19" s="4" t="s">
        <v>1695</v>
      </c>
      <c r="C19" s="6" t="n">
        <v>150</v>
      </c>
      <c r="D19" s="6" t="n">
        <v>175</v>
      </c>
      <c r="E19" s="6" t="n">
        <v>223</v>
      </c>
    </row>
    <row r="20" spans="1:5">
      <c r="A20" s="4" t="s">
        <v>1712</v>
      </c>
    </row>
    <row r="21" spans="1:5">
      <c r="A21" s="3" t="s">
        <v>554</v>
      </c>
    </row>
    <row r="22" spans="1:5">
      <c r="A22" s="4" t="s">
        <v>1713</v>
      </c>
      <c r="C22" s="6" t="n">
        <v>93</v>
      </c>
      <c r="D22" s="6" t="n">
        <v>120</v>
      </c>
      <c r="E22" s="6" t="n">
        <v>136</v>
      </c>
    </row>
    <row r="23" spans="1:5">
      <c r="A23" s="4" t="s">
        <v>1714</v>
      </c>
    </row>
    <row r="24" spans="1:5">
      <c r="A24" s="3" t="s">
        <v>554</v>
      </c>
    </row>
    <row r="25" spans="1:5">
      <c r="A25" s="4" t="s">
        <v>1713</v>
      </c>
      <c r="B25" s="7" t="n">
        <v>100</v>
      </c>
    </row>
    <row r="26" spans="1:5">
      <c r="A26" s="4" t="s">
        <v>1695</v>
      </c>
      <c r="C26" s="6" t="n">
        <v>100</v>
      </c>
      <c r="D26" s="6" t="n">
        <v>175</v>
      </c>
      <c r="E26" s="6" t="n">
        <v>185</v>
      </c>
    </row>
    <row r="27" spans="1:5">
      <c r="A27" s="4" t="s">
        <v>1715</v>
      </c>
    </row>
    <row r="28" spans="1:5">
      <c r="A28" s="3" t="s">
        <v>554</v>
      </c>
    </row>
    <row r="29" spans="1:5">
      <c r="A29" s="4" t="s">
        <v>1716</v>
      </c>
      <c r="C29" s="6" t="n">
        <v>185</v>
      </c>
    </row>
    <row r="30" spans="1:5">
      <c r="A30" s="4" t="s">
        <v>1717</v>
      </c>
    </row>
    <row r="31" spans="1:5">
      <c r="A31" s="3" t="s">
        <v>554</v>
      </c>
    </row>
    <row r="32" spans="1:5">
      <c r="A32" s="4" t="s">
        <v>1716</v>
      </c>
      <c r="C32" s="7" t="n">
        <v>160</v>
      </c>
    </row>
    <row r="33" spans="1:5">
      <c r="A33" s="4" t="s">
        <v>569</v>
      </c>
    </row>
    <row r="34" spans="1:5">
      <c r="A34" s="3" t="s">
        <v>554</v>
      </c>
    </row>
    <row r="35" spans="1:5">
      <c r="A35" s="4" t="s">
        <v>1708</v>
      </c>
      <c r="C35" s="4" t="s">
        <v>1718</v>
      </c>
    </row>
    <row r="36" spans="1:5">
      <c r="A36" s="4" t="s">
        <v>1719</v>
      </c>
      <c r="C36" s="4" t="s">
        <v>1455</v>
      </c>
    </row>
    <row r="37" spans="1:5">
      <c r="A37" s="4" t="s">
        <v>1720</v>
      </c>
      <c r="C37" s="7" t="n">
        <v>3</v>
      </c>
    </row>
    <row r="38" spans="1:5">
      <c r="A38" s="4" t="s">
        <v>1721</v>
      </c>
      <c r="C38" s="6" t="n">
        <v>62</v>
      </c>
    </row>
    <row r="39" spans="1:5">
      <c r="A39" s="4" t="s">
        <v>1722</v>
      </c>
      <c r="C39" s="6" t="n">
        <v>3</v>
      </c>
    </row>
    <row r="40" spans="1:5">
      <c r="A40" s="4" t="s">
        <v>1723</v>
      </c>
      <c r="C40" s="6" t="n">
        <v>54</v>
      </c>
    </row>
    <row r="41" spans="1:5">
      <c r="A41" s="4" t="s">
        <v>1724</v>
      </c>
    </row>
    <row r="42" spans="1:5">
      <c r="A42" s="3" t="s">
        <v>554</v>
      </c>
    </row>
    <row r="43" spans="1:5">
      <c r="A43" s="4" t="s">
        <v>1720</v>
      </c>
      <c r="C43" s="6" t="n">
        <v>2</v>
      </c>
    </row>
    <row r="44" spans="1:5">
      <c r="A44" s="4" t="s">
        <v>1721</v>
      </c>
      <c r="C44" s="6" t="n">
        <v>44</v>
      </c>
    </row>
    <row r="45" spans="1:5">
      <c r="A45" s="4" t="s">
        <v>1722</v>
      </c>
      <c r="C45" s="6" t="n">
        <v>2</v>
      </c>
    </row>
    <row r="46" spans="1:5">
      <c r="A46" s="4" t="s">
        <v>1723</v>
      </c>
      <c r="C46" s="6" t="n">
        <v>39</v>
      </c>
    </row>
    <row r="47" spans="1:5">
      <c r="A47" s="4" t="s">
        <v>1725</v>
      </c>
    </row>
    <row r="48" spans="1:5">
      <c r="A48" s="3" t="s">
        <v>554</v>
      </c>
    </row>
    <row r="49" spans="1:5">
      <c r="A49" s="4" t="s">
        <v>1705</v>
      </c>
      <c r="C49" s="6" t="n">
        <v>13</v>
      </c>
      <c r="D49" s="6" t="n">
        <v>11</v>
      </c>
      <c r="E49" s="6" t="n">
        <v>8</v>
      </c>
    </row>
    <row r="50" spans="1:5">
      <c r="A50" s="4" t="s">
        <v>1726</v>
      </c>
    </row>
    <row r="51" spans="1:5">
      <c r="A51" s="3" t="s">
        <v>554</v>
      </c>
    </row>
    <row r="52" spans="1:5">
      <c r="A52" s="4" t="s">
        <v>1705</v>
      </c>
      <c r="C52" s="7" t="n">
        <v>6</v>
      </c>
      <c r="D52" s="7" t="n">
        <v>5</v>
      </c>
      <c r="E52" s="7" t="n">
        <v>5</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299</v>
      </c>
    </row>
    <row r="4" spans="1:2">
      <c r="A4" s="4" t="s">
        <v>146</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27</v>
      </c>
      <c r="B1" s="2" t="s">
        <v>719</v>
      </c>
    </row>
    <row r="2" spans="1:2">
      <c r="A2" s="3" t="s">
        <v>1728</v>
      </c>
    </row>
    <row r="3" spans="1:2">
      <c r="A3" s="4" t="s">
        <v>721</v>
      </c>
      <c r="B3" s="7" t="n">
        <v>311</v>
      </c>
    </row>
    <row r="4" spans="1:2">
      <c r="A4" s="4" t="s">
        <v>722</v>
      </c>
      <c r="B4" s="6" t="n">
        <v>319</v>
      </c>
    </row>
    <row r="5" spans="1:2">
      <c r="A5" s="4" t="s">
        <v>723</v>
      </c>
      <c r="B5" s="6" t="n">
        <v>324</v>
      </c>
    </row>
    <row r="6" spans="1:2">
      <c r="A6" s="4" t="s">
        <v>724</v>
      </c>
      <c r="B6" s="6" t="n">
        <v>330</v>
      </c>
    </row>
    <row r="7" spans="1:2">
      <c r="A7" s="4" t="s">
        <v>725</v>
      </c>
      <c r="B7" s="6" t="n">
        <v>334</v>
      </c>
    </row>
    <row r="8" spans="1:2">
      <c r="A8" s="4" t="s">
        <v>1729</v>
      </c>
      <c r="B8" s="6" t="n">
        <v>1723</v>
      </c>
    </row>
    <row r="9" spans="1:2">
      <c r="A9" s="4" t="s">
        <v>252</v>
      </c>
      <c r="B9" s="7" t="n">
        <v>334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2</v>
      </c>
      <c r="C2" s="2" t="s">
        <v>80</v>
      </c>
      <c r="D2" s="2" t="s">
        <v>81</v>
      </c>
    </row>
    <row r="3" spans="1:4">
      <c r="A3" s="3" t="s">
        <v>1731</v>
      </c>
    </row>
    <row r="4" spans="1:4">
      <c r="A4" s="4" t="s">
        <v>1732</v>
      </c>
      <c r="B4" s="4" t="s">
        <v>1733</v>
      </c>
      <c r="C4" s="4" t="s">
        <v>1734</v>
      </c>
      <c r="D4" s="4" t="s">
        <v>889</v>
      </c>
    </row>
    <row r="5" spans="1:4">
      <c r="A5" s="4" t="s">
        <v>1735</v>
      </c>
      <c r="B5" s="4" t="s">
        <v>1736</v>
      </c>
      <c r="C5" s="4" t="s">
        <v>1736</v>
      </c>
      <c r="D5" s="4" t="s">
        <v>1736</v>
      </c>
    </row>
    <row r="6" spans="1:4">
      <c r="A6" s="3" t="s">
        <v>1737</v>
      </c>
    </row>
    <row r="7" spans="1:4">
      <c r="A7" s="4" t="s">
        <v>1732</v>
      </c>
      <c r="B7" s="4" t="s">
        <v>1734</v>
      </c>
      <c r="C7" s="4" t="s">
        <v>889</v>
      </c>
      <c r="D7" s="4" t="s">
        <v>1738</v>
      </c>
    </row>
    <row r="8" spans="1:4">
      <c r="A8" s="4" t="s">
        <v>1735</v>
      </c>
      <c r="B8" s="4" t="s">
        <v>1736</v>
      </c>
      <c r="C8" s="4" t="s">
        <v>1736</v>
      </c>
      <c r="D8" s="4" t="s">
        <v>1739</v>
      </c>
    </row>
    <row r="9" spans="1:4">
      <c r="A9" s="4" t="s">
        <v>1740</v>
      </c>
      <c r="B9" s="4" t="s">
        <v>1741</v>
      </c>
      <c r="C9" s="4" t="s">
        <v>1742</v>
      </c>
      <c r="D9" s="4" t="s">
        <v>174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743</v>
      </c>
      <c r="B1" s="2" t="s">
        <v>2</v>
      </c>
    </row>
    <row r="2" spans="1:2">
      <c r="A2" s="3" t="s">
        <v>1744</v>
      </c>
    </row>
    <row r="3" spans="1:2">
      <c r="A3" s="4" t="s">
        <v>1745</v>
      </c>
      <c r="B3" s="4" t="s">
        <v>621</v>
      </c>
    </row>
    <row r="4" spans="1:2">
      <c r="A4" s="4" t="s">
        <v>1746</v>
      </c>
    </row>
    <row r="5" spans="1:2">
      <c r="A5" s="3" t="s">
        <v>1744</v>
      </c>
    </row>
    <row r="6" spans="1:2">
      <c r="A6" s="4" t="s">
        <v>1745</v>
      </c>
      <c r="B6" s="4" t="s">
        <v>1747</v>
      </c>
    </row>
    <row r="7" spans="1:2">
      <c r="A7" s="4" t="s">
        <v>1748</v>
      </c>
    </row>
    <row r="8" spans="1:2">
      <c r="A8" s="3" t="s">
        <v>1744</v>
      </c>
    </row>
    <row r="9" spans="1:2">
      <c r="A9" s="4" t="s">
        <v>1745</v>
      </c>
      <c r="B9" s="4" t="s">
        <v>888</v>
      </c>
    </row>
    <row r="10" spans="1:2">
      <c r="A10" s="4" t="s">
        <v>1749</v>
      </c>
    </row>
    <row r="11" spans="1:2">
      <c r="A11" s="3" t="s">
        <v>1744</v>
      </c>
    </row>
    <row r="12" spans="1:2">
      <c r="A12" s="4" t="s">
        <v>1745</v>
      </c>
      <c r="B12" s="4" t="s">
        <v>1750</v>
      </c>
    </row>
    <row r="13" spans="1:2">
      <c r="A13" s="4" t="s">
        <v>1751</v>
      </c>
    </row>
    <row r="14" spans="1:2">
      <c r="A14" s="3" t="s">
        <v>1744</v>
      </c>
    </row>
    <row r="15" spans="1:2">
      <c r="A15" s="4" t="s">
        <v>1745</v>
      </c>
      <c r="B15" s="4" t="s">
        <v>1752</v>
      </c>
    </row>
    <row r="16" spans="1:2">
      <c r="A16" s="4" t="s">
        <v>1753</v>
      </c>
    </row>
    <row r="17" spans="1:2">
      <c r="A17" s="3" t="s">
        <v>1744</v>
      </c>
    </row>
    <row r="18" spans="1:2">
      <c r="A18" s="4" t="s">
        <v>1745</v>
      </c>
      <c r="B18" s="4" t="s">
        <v>1754</v>
      </c>
    </row>
    <row r="19" spans="1:2">
      <c r="A19" s="4" t="s">
        <v>1755</v>
      </c>
    </row>
    <row r="20" spans="1:2">
      <c r="A20" s="3" t="s">
        <v>1744</v>
      </c>
    </row>
    <row r="21" spans="1:2">
      <c r="A21" s="4" t="s">
        <v>1745</v>
      </c>
      <c r="B21" s="4" t="s">
        <v>175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7</v>
      </c>
      <c r="B1" s="2" t="s">
        <v>2</v>
      </c>
      <c r="C1" s="2" t="s">
        <v>80</v>
      </c>
      <c r="D1" s="2" t="s">
        <v>81</v>
      </c>
    </row>
    <row r="2" spans="1:4">
      <c r="A2" s="3" t="s">
        <v>1744</v>
      </c>
    </row>
    <row r="3" spans="1:4">
      <c r="A3" s="4" t="s">
        <v>1758</v>
      </c>
      <c r="B3" s="7" t="n">
        <v>4993</v>
      </c>
      <c r="C3" s="7" t="n">
        <v>4273</v>
      </c>
      <c r="D3" s="7" t="n">
        <v>4636</v>
      </c>
    </row>
    <row r="4" spans="1:4">
      <c r="A4" s="4" t="s">
        <v>1759</v>
      </c>
      <c r="B4" s="6" t="n">
        <v>2145</v>
      </c>
      <c r="C4" s="6" t="n">
        <v>1181</v>
      </c>
    </row>
    <row r="5" spans="1:4">
      <c r="A5" s="4" t="s">
        <v>1760</v>
      </c>
    </row>
    <row r="6" spans="1:4">
      <c r="A6" s="3" t="s">
        <v>1744</v>
      </c>
    </row>
    <row r="7" spans="1:4">
      <c r="A7" s="4" t="s">
        <v>1758</v>
      </c>
      <c r="B7" s="6" t="n">
        <v>99</v>
      </c>
      <c r="C7" s="6" t="n">
        <v>27</v>
      </c>
    </row>
    <row r="8" spans="1:4">
      <c r="A8" s="4" t="s">
        <v>1761</v>
      </c>
    </row>
    <row r="9" spans="1:4">
      <c r="A9" s="3" t="s">
        <v>1744</v>
      </c>
    </row>
    <row r="10" spans="1:4">
      <c r="A10" s="4" t="s">
        <v>1758</v>
      </c>
      <c r="B10" s="6" t="n">
        <v>1042</v>
      </c>
      <c r="C10" s="6" t="n">
        <v>733</v>
      </c>
    </row>
    <row r="11" spans="1:4">
      <c r="A11" s="4" t="s">
        <v>1759</v>
      </c>
      <c r="B11" s="6" t="n">
        <v>870</v>
      </c>
      <c r="C11" s="6" t="n">
        <v>0</v>
      </c>
    </row>
    <row r="12" spans="1:4">
      <c r="A12" s="4" t="s">
        <v>1762</v>
      </c>
    </row>
    <row r="13" spans="1:4">
      <c r="A13" s="3" t="s">
        <v>1744</v>
      </c>
    </row>
    <row r="14" spans="1:4">
      <c r="A14" s="4" t="s">
        <v>1758</v>
      </c>
      <c r="B14" s="6" t="n">
        <v>709</v>
      </c>
      <c r="C14" s="6" t="n">
        <v>586</v>
      </c>
    </row>
    <row r="15" spans="1:4">
      <c r="A15" s="4" t="s">
        <v>1759</v>
      </c>
      <c r="B15" s="6" t="n">
        <v>322</v>
      </c>
      <c r="C15" s="6" t="n">
        <v>240</v>
      </c>
    </row>
    <row r="16" spans="1:4">
      <c r="A16" s="4" t="s">
        <v>1763</v>
      </c>
    </row>
    <row r="17" spans="1:4">
      <c r="A17" s="3" t="s">
        <v>1744</v>
      </c>
    </row>
    <row r="18" spans="1:4">
      <c r="A18" s="4" t="s">
        <v>1758</v>
      </c>
      <c r="B18" s="6" t="n">
        <v>569</v>
      </c>
      <c r="C18" s="6" t="n">
        <v>868</v>
      </c>
    </row>
    <row r="19" spans="1:4">
      <c r="A19" s="4" t="s">
        <v>1759</v>
      </c>
      <c r="B19" s="6" t="n">
        <v>0</v>
      </c>
      <c r="C19" s="6" t="n">
        <v>0</v>
      </c>
    </row>
    <row r="20" spans="1:4">
      <c r="A20" s="4" t="s">
        <v>1764</v>
      </c>
    </row>
    <row r="21" spans="1:4">
      <c r="A21" s="3" t="s">
        <v>1744</v>
      </c>
    </row>
    <row r="22" spans="1:4">
      <c r="A22" s="4" t="s">
        <v>1758</v>
      </c>
      <c r="B22" s="6" t="n">
        <v>1452</v>
      </c>
      <c r="C22" s="6" t="n">
        <v>1030</v>
      </c>
    </row>
    <row r="23" spans="1:4">
      <c r="A23" s="4" t="s">
        <v>1759</v>
      </c>
      <c r="B23" s="6" t="n">
        <v>0</v>
      </c>
      <c r="C23" s="6" t="n">
        <v>0</v>
      </c>
    </row>
    <row r="24" spans="1:4">
      <c r="A24" s="4" t="s">
        <v>1753</v>
      </c>
    </row>
    <row r="25" spans="1:4">
      <c r="A25" s="3" t="s">
        <v>1744</v>
      </c>
    </row>
    <row r="26" spans="1:4">
      <c r="A26" s="4" t="s">
        <v>1758</v>
      </c>
      <c r="B26" s="6" t="n">
        <v>671</v>
      </c>
      <c r="C26" s="6" t="n">
        <v>630</v>
      </c>
    </row>
    <row r="27" spans="1:4">
      <c r="A27" s="4" t="s">
        <v>1759</v>
      </c>
      <c r="B27" s="6" t="n">
        <v>502</v>
      </c>
      <c r="C27" s="6" t="n">
        <v>542</v>
      </c>
    </row>
    <row r="28" spans="1:4">
      <c r="A28" s="4" t="s">
        <v>1755</v>
      </c>
    </row>
    <row r="29" spans="1:4">
      <c r="A29" s="3" t="s">
        <v>1744</v>
      </c>
    </row>
    <row r="30" spans="1:4">
      <c r="A30" s="4" t="s">
        <v>1758</v>
      </c>
      <c r="B30" s="6" t="n">
        <v>451</v>
      </c>
      <c r="C30" s="6" t="n">
        <v>399</v>
      </c>
    </row>
    <row r="31" spans="1:4">
      <c r="A31" s="4" t="s">
        <v>1759</v>
      </c>
      <c r="B31" s="6" t="n">
        <v>451</v>
      </c>
      <c r="C31" s="6" t="n">
        <v>399</v>
      </c>
    </row>
    <row r="32" spans="1:4">
      <c r="A32" s="4" t="s">
        <v>1765</v>
      </c>
    </row>
    <row r="33" spans="1:4">
      <c r="A33" s="3" t="s">
        <v>1744</v>
      </c>
    </row>
    <row r="34" spans="1:4">
      <c r="A34" s="4" t="s">
        <v>1758</v>
      </c>
      <c r="B34" s="6" t="n">
        <v>1396</v>
      </c>
      <c r="C34" s="6" t="n">
        <v>1160</v>
      </c>
    </row>
    <row r="35" spans="1:4">
      <c r="A35" s="4" t="s">
        <v>1766</v>
      </c>
    </row>
    <row r="36" spans="1:4">
      <c r="A36" s="3" t="s">
        <v>1744</v>
      </c>
    </row>
    <row r="37" spans="1:4">
      <c r="A37" s="4" t="s">
        <v>1758</v>
      </c>
      <c r="B37" s="6" t="n">
        <v>99</v>
      </c>
      <c r="C37" s="6" t="n">
        <v>0</v>
      </c>
    </row>
    <row r="38" spans="1:4">
      <c r="A38" s="4" t="s">
        <v>1767</v>
      </c>
    </row>
    <row r="39" spans="1:4">
      <c r="A39" s="3" t="s">
        <v>1744</v>
      </c>
    </row>
    <row r="40" spans="1:4">
      <c r="A40" s="4" t="s">
        <v>1758</v>
      </c>
      <c r="B40" s="6" t="n">
        <v>172</v>
      </c>
      <c r="C40" s="6" t="n">
        <v>729</v>
      </c>
    </row>
    <row r="41" spans="1:4">
      <c r="A41" s="4" t="s">
        <v>1768</v>
      </c>
    </row>
    <row r="42" spans="1:4">
      <c r="A42" s="3" t="s">
        <v>1744</v>
      </c>
    </row>
    <row r="43" spans="1:4">
      <c r="A43" s="4" t="s">
        <v>1758</v>
      </c>
      <c r="B43" s="6" t="n">
        <v>387</v>
      </c>
      <c r="C43" s="6" t="n">
        <v>337</v>
      </c>
    </row>
    <row r="44" spans="1:4">
      <c r="A44" s="4" t="s">
        <v>1769</v>
      </c>
    </row>
    <row r="45" spans="1:4">
      <c r="A45" s="3" t="s">
        <v>1744</v>
      </c>
    </row>
    <row r="46" spans="1:4">
      <c r="A46" s="4" t="s">
        <v>1758</v>
      </c>
      <c r="B46" s="6" t="n">
        <v>569</v>
      </c>
      <c r="C46" s="6" t="n">
        <v>0</v>
      </c>
    </row>
    <row r="47" spans="1:4">
      <c r="A47" s="4" t="s">
        <v>1770</v>
      </c>
    </row>
    <row r="48" spans="1:4">
      <c r="A48" s="3" t="s">
        <v>1744</v>
      </c>
    </row>
    <row r="49" spans="1:4">
      <c r="A49" s="4" t="s">
        <v>1758</v>
      </c>
      <c r="B49" s="6" t="n">
        <v>0</v>
      </c>
      <c r="C49" s="6" t="n">
        <v>6</v>
      </c>
    </row>
    <row r="50" spans="1:4">
      <c r="A50" s="4" t="s">
        <v>1771</v>
      </c>
    </row>
    <row r="51" spans="1:4">
      <c r="A51" s="3" t="s">
        <v>1744</v>
      </c>
    </row>
    <row r="52" spans="1:4">
      <c r="A52" s="4" t="s">
        <v>1758</v>
      </c>
      <c r="B52" s="6" t="n">
        <v>169</v>
      </c>
      <c r="C52" s="6" t="n">
        <v>88</v>
      </c>
    </row>
    <row r="53" spans="1:4">
      <c r="A53" s="4" t="s">
        <v>1772</v>
      </c>
    </row>
    <row r="54" spans="1:4">
      <c r="A54" s="3" t="s">
        <v>1744</v>
      </c>
    </row>
    <row r="55" spans="1:4">
      <c r="A55" s="4" t="s">
        <v>1758</v>
      </c>
      <c r="B55" s="6" t="n">
        <v>0</v>
      </c>
      <c r="C55" s="6" t="n">
        <v>0</v>
      </c>
    </row>
    <row r="56" spans="1:4">
      <c r="A56" s="4" t="s">
        <v>1773</v>
      </c>
    </row>
    <row r="57" spans="1:4">
      <c r="A57" s="3" t="s">
        <v>1744</v>
      </c>
    </row>
    <row r="58" spans="1:4">
      <c r="A58" s="4" t="s">
        <v>1758</v>
      </c>
      <c r="B58" s="6" t="n">
        <v>1452</v>
      </c>
      <c r="C58" s="6" t="n">
        <v>1932</v>
      </c>
    </row>
    <row r="59" spans="1:4">
      <c r="A59" s="4" t="s">
        <v>1774</v>
      </c>
    </row>
    <row r="60" spans="1:4">
      <c r="A60" s="3" t="s">
        <v>1744</v>
      </c>
    </row>
    <row r="61" spans="1:4">
      <c r="A61" s="4" t="s">
        <v>1758</v>
      </c>
      <c r="B61" s="6" t="n">
        <v>0</v>
      </c>
      <c r="C61" s="6" t="n">
        <v>27</v>
      </c>
    </row>
    <row r="62" spans="1:4">
      <c r="A62" s="4" t="s">
        <v>1775</v>
      </c>
    </row>
    <row r="63" spans="1:4">
      <c r="A63" s="3" t="s">
        <v>1744</v>
      </c>
    </row>
    <row r="64" spans="1:4">
      <c r="A64" s="4" t="s">
        <v>1758</v>
      </c>
      <c r="B64" s="6" t="n">
        <v>0</v>
      </c>
      <c r="C64" s="6" t="n">
        <v>4</v>
      </c>
    </row>
    <row r="65" spans="1:4">
      <c r="A65" s="4" t="s">
        <v>1776</v>
      </c>
    </row>
    <row r="66" spans="1:4">
      <c r="A66" s="3" t="s">
        <v>1744</v>
      </c>
    </row>
    <row r="67" spans="1:4">
      <c r="A67" s="4" t="s">
        <v>1758</v>
      </c>
      <c r="B67" s="6" t="n">
        <v>0</v>
      </c>
      <c r="C67" s="6" t="n">
        <v>9</v>
      </c>
    </row>
    <row r="68" spans="1:4">
      <c r="A68" s="4" t="s">
        <v>1777</v>
      </c>
    </row>
    <row r="69" spans="1:4">
      <c r="A69" s="3" t="s">
        <v>1744</v>
      </c>
    </row>
    <row r="70" spans="1:4">
      <c r="A70" s="4" t="s">
        <v>1758</v>
      </c>
      <c r="B70" s="6" t="n">
        <v>0</v>
      </c>
      <c r="C70" s="6" t="n">
        <v>868</v>
      </c>
    </row>
    <row r="71" spans="1:4">
      <c r="A71" s="4" t="s">
        <v>1778</v>
      </c>
    </row>
    <row r="72" spans="1:4">
      <c r="A72" s="3" t="s">
        <v>1744</v>
      </c>
    </row>
    <row r="73" spans="1:4">
      <c r="A73" s="4" t="s">
        <v>1758</v>
      </c>
      <c r="B73" s="6" t="n">
        <v>1452</v>
      </c>
      <c r="C73" s="6" t="n">
        <v>1024</v>
      </c>
    </row>
    <row r="74" spans="1:4">
      <c r="A74" s="4" t="s">
        <v>1779</v>
      </c>
    </row>
    <row r="75" spans="1:4">
      <c r="A75" s="3" t="s">
        <v>1744</v>
      </c>
    </row>
    <row r="76" spans="1:4">
      <c r="A76" s="4" t="s">
        <v>1758</v>
      </c>
      <c r="B76" s="6" t="n">
        <v>0</v>
      </c>
      <c r="C76" s="6" t="n">
        <v>0</v>
      </c>
    </row>
    <row r="77" spans="1:4">
      <c r="A77" s="4" t="s">
        <v>1780</v>
      </c>
    </row>
    <row r="78" spans="1:4">
      <c r="A78" s="3" t="s">
        <v>1744</v>
      </c>
    </row>
    <row r="79" spans="1:4">
      <c r="A79" s="4" t="s">
        <v>1758</v>
      </c>
      <c r="B79" s="7" t="n">
        <v>0</v>
      </c>
      <c r="C79" s="7"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v>
      </c>
      <c r="C2" s="2" t="s">
        <v>80</v>
      </c>
      <c r="D2" s="2" t="s">
        <v>81</v>
      </c>
    </row>
    <row r="3" spans="1:4">
      <c r="A3" s="3" t="s">
        <v>1744</v>
      </c>
    </row>
    <row r="4" spans="1:4">
      <c r="A4" s="4" t="s">
        <v>1660</v>
      </c>
      <c r="B4" s="7" t="n">
        <v>22</v>
      </c>
      <c r="C4" s="7" t="n">
        <v>27</v>
      </c>
      <c r="D4" s="7" t="n">
        <v>27</v>
      </c>
    </row>
    <row r="5" spans="1:4">
      <c r="A5" s="4" t="s">
        <v>1661</v>
      </c>
      <c r="B5" s="6" t="n">
        <v>70</v>
      </c>
      <c r="C5" s="6" t="n">
        <v>69</v>
      </c>
      <c r="D5" s="6" t="n">
        <v>73</v>
      </c>
    </row>
    <row r="6" spans="1:4">
      <c r="A6" s="4" t="s">
        <v>1662</v>
      </c>
      <c r="B6" s="6" t="n">
        <v>-96</v>
      </c>
      <c r="C6" s="6" t="n">
        <v>-143</v>
      </c>
      <c r="D6" s="6" t="n">
        <v>-130</v>
      </c>
    </row>
    <row r="7" spans="1:4">
      <c r="A7" s="3" t="s">
        <v>1663</v>
      </c>
    </row>
    <row r="8" spans="1:4">
      <c r="A8" s="4" t="s">
        <v>1664</v>
      </c>
      <c r="B8" s="6" t="n">
        <v>12</v>
      </c>
      <c r="C8" s="6" t="n">
        <v>11</v>
      </c>
      <c r="D8" s="6" t="n">
        <v>13</v>
      </c>
    </row>
    <row r="9" spans="1:4">
      <c r="A9" s="4" t="s">
        <v>1693</v>
      </c>
      <c r="B9" s="6" t="n">
        <v>-9</v>
      </c>
      <c r="C9" s="6" t="n">
        <v>0</v>
      </c>
      <c r="D9" s="6" t="n">
        <v>-14</v>
      </c>
    </row>
    <row r="10" spans="1:4">
      <c r="A10" s="4" t="s">
        <v>1666</v>
      </c>
      <c r="B10" s="6" t="n">
        <v>-1</v>
      </c>
      <c r="C10" s="6" t="n">
        <v>-36</v>
      </c>
      <c r="D10" s="6" t="n">
        <v>-31</v>
      </c>
    </row>
    <row r="11" spans="1:4">
      <c r="A11" s="4" t="s">
        <v>73</v>
      </c>
    </row>
    <row r="12" spans="1:4">
      <c r="A12" s="3" t="s">
        <v>1744</v>
      </c>
    </row>
    <row r="13" spans="1:4">
      <c r="A13" s="4" t="s">
        <v>1660</v>
      </c>
      <c r="B13" s="6" t="n">
        <v>16</v>
      </c>
      <c r="C13" s="6" t="n">
        <v>20</v>
      </c>
      <c r="D13" s="6" t="n">
        <v>20</v>
      </c>
    </row>
    <row r="14" spans="1:4">
      <c r="A14" s="4" t="s">
        <v>1661</v>
      </c>
      <c r="B14" s="6" t="n">
        <v>53</v>
      </c>
      <c r="C14" s="6" t="n">
        <v>53</v>
      </c>
      <c r="D14" s="6" t="n">
        <v>56</v>
      </c>
    </row>
    <row r="15" spans="1:4">
      <c r="A15" s="4" t="s">
        <v>1662</v>
      </c>
      <c r="B15" s="6" t="n">
        <v>-65</v>
      </c>
      <c r="C15" s="6" t="n">
        <v>-98</v>
      </c>
      <c r="D15" s="6" t="n">
        <v>-90</v>
      </c>
    </row>
    <row r="16" spans="1:4">
      <c r="A16" s="3" t="s">
        <v>1663</v>
      </c>
    </row>
    <row r="17" spans="1:4">
      <c r="A17" s="4" t="s">
        <v>1664</v>
      </c>
      <c r="B17" s="6" t="n">
        <v>5</v>
      </c>
      <c r="C17" s="6" t="n">
        <v>8</v>
      </c>
      <c r="D17" s="6" t="n">
        <v>8</v>
      </c>
    </row>
    <row r="18" spans="1:4">
      <c r="A18" s="4" t="s">
        <v>1693</v>
      </c>
      <c r="B18" s="6" t="n">
        <v>-7</v>
      </c>
      <c r="C18" s="6" t="n">
        <v>0</v>
      </c>
      <c r="D18" s="6" t="n">
        <v>-10</v>
      </c>
    </row>
    <row r="19" spans="1:4">
      <c r="A19" s="4" t="s">
        <v>1666</v>
      </c>
      <c r="B19" s="7" t="n">
        <v>2</v>
      </c>
      <c r="C19" s="7" t="n">
        <v>-17</v>
      </c>
      <c r="D19" s="7" t="n">
        <v>-1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2</v>
      </c>
      <c r="B1" s="2" t="s">
        <v>1</v>
      </c>
    </row>
    <row r="2" spans="1:3">
      <c r="B2" s="2" t="s">
        <v>2</v>
      </c>
      <c r="C2" s="2" t="s">
        <v>80</v>
      </c>
    </row>
    <row r="3" spans="1:3">
      <c r="A3" s="3" t="s">
        <v>1783</v>
      </c>
    </row>
    <row r="4" spans="1:3">
      <c r="A4" s="4" t="s">
        <v>1784</v>
      </c>
      <c r="B4" s="7" t="n">
        <v>34</v>
      </c>
      <c r="C4" s="7" t="n">
        <v>-8</v>
      </c>
    </row>
    <row r="5" spans="1:3">
      <c r="A5" s="4" t="s">
        <v>1669</v>
      </c>
      <c r="B5" s="6" t="n">
        <v>-12</v>
      </c>
      <c r="C5" s="6" t="n">
        <v>-11</v>
      </c>
    </row>
    <row r="6" spans="1:3">
      <c r="A6" s="4" t="s">
        <v>1785</v>
      </c>
      <c r="B6" s="6" t="n">
        <v>-53</v>
      </c>
      <c r="C6" s="6" t="n">
        <v>-44</v>
      </c>
    </row>
    <row r="7" spans="1:3">
      <c r="A7" s="4" t="s">
        <v>1786</v>
      </c>
      <c r="B7" s="6" t="n">
        <v>9</v>
      </c>
      <c r="C7" s="6" t="n">
        <v>0</v>
      </c>
    </row>
    <row r="8" spans="1:3">
      <c r="A8" s="4" t="s">
        <v>1671</v>
      </c>
      <c r="B8" s="6" t="n">
        <v>-22</v>
      </c>
      <c r="C8" s="6" t="n">
        <v>-63</v>
      </c>
    </row>
    <row r="9" spans="1:3">
      <c r="A9" s="4" t="s">
        <v>1672</v>
      </c>
      <c r="B9" s="6" t="n">
        <v>-23</v>
      </c>
      <c r="C9" s="6" t="n">
        <v>-99</v>
      </c>
    </row>
    <row r="10" spans="1:3">
      <c r="A10" s="3" t="s">
        <v>1673</v>
      </c>
    </row>
    <row r="11" spans="1:3">
      <c r="A11" s="4" t="s">
        <v>1664</v>
      </c>
      <c r="B11" s="6" t="n">
        <v>16</v>
      </c>
      <c r="C11" s="6" t="n">
        <v>12</v>
      </c>
    </row>
    <row r="12" spans="1:3">
      <c r="A12" s="4" t="s">
        <v>1693</v>
      </c>
      <c r="B12" s="6" t="n">
        <v>-19</v>
      </c>
      <c r="C12" s="6" t="n">
        <v>-9</v>
      </c>
    </row>
    <row r="13" spans="1:3">
      <c r="A13" s="4" t="s">
        <v>73</v>
      </c>
    </row>
    <row r="14" spans="1:3">
      <c r="A14" s="3" t="s">
        <v>1783</v>
      </c>
    </row>
    <row r="15" spans="1:3">
      <c r="A15" s="4" t="s">
        <v>1784</v>
      </c>
      <c r="B15" s="6" t="n">
        <v>41</v>
      </c>
      <c r="C15" s="6" t="n">
        <v>-46</v>
      </c>
    </row>
    <row r="16" spans="1:3">
      <c r="A16" s="4" t="s">
        <v>1669</v>
      </c>
      <c r="B16" s="6" t="n">
        <v>-5</v>
      </c>
      <c r="C16" s="6" t="n">
        <v>-8</v>
      </c>
    </row>
    <row r="17" spans="1:3">
      <c r="A17" s="4" t="s">
        <v>1785</v>
      </c>
      <c r="B17" s="6" t="n">
        <v>-33</v>
      </c>
      <c r="C17" s="6" t="n">
        <v>0</v>
      </c>
    </row>
    <row r="18" spans="1:3">
      <c r="A18" s="4" t="s">
        <v>1786</v>
      </c>
      <c r="B18" s="6" t="n">
        <v>7</v>
      </c>
      <c r="C18" s="6" t="n">
        <v>-35</v>
      </c>
    </row>
    <row r="19" spans="1:3">
      <c r="A19" s="4" t="s">
        <v>1671</v>
      </c>
      <c r="B19" s="6" t="n">
        <v>10</v>
      </c>
      <c r="C19" s="6" t="n">
        <v>-89</v>
      </c>
    </row>
    <row r="20" spans="1:3">
      <c r="A20" s="4" t="s">
        <v>1672</v>
      </c>
      <c r="B20" s="6" t="n">
        <v>12</v>
      </c>
      <c r="C20" s="6" t="n">
        <v>-106</v>
      </c>
    </row>
    <row r="21" spans="1:3">
      <c r="A21" s="3" t="s">
        <v>1673</v>
      </c>
    </row>
    <row r="22" spans="1:3">
      <c r="A22" s="4" t="s">
        <v>1664</v>
      </c>
      <c r="B22" s="6" t="n">
        <v>11</v>
      </c>
      <c r="C22" s="6" t="n">
        <v>5</v>
      </c>
    </row>
    <row r="23" spans="1:3">
      <c r="A23" s="4" t="s">
        <v>1693</v>
      </c>
      <c r="B23" s="7" t="n">
        <v>-14</v>
      </c>
      <c r="C23" s="7" t="n">
        <v>-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80</v>
      </c>
      <c r="D2" s="2" t="s">
        <v>81</v>
      </c>
    </row>
    <row r="3" spans="1:4">
      <c r="A3" s="3" t="s">
        <v>1675</v>
      </c>
    </row>
    <row r="4" spans="1:4">
      <c r="A4" s="4" t="s">
        <v>135</v>
      </c>
      <c r="B4" s="7" t="n">
        <v>4176</v>
      </c>
      <c r="C4" s="7" t="n">
        <v>4721</v>
      </c>
    </row>
    <row r="5" spans="1:4">
      <c r="A5" s="4" t="s">
        <v>569</v>
      </c>
    </row>
    <row r="6" spans="1:4">
      <c r="A6" s="3" t="s">
        <v>1788</v>
      </c>
    </row>
    <row r="7" spans="1:4">
      <c r="A7" s="4" t="s">
        <v>1680</v>
      </c>
      <c r="B7" s="6" t="n">
        <v>1645</v>
      </c>
      <c r="C7" s="6" t="n">
        <v>1910</v>
      </c>
    </row>
    <row r="8" spans="1:4">
      <c r="A8" s="4" t="s">
        <v>1660</v>
      </c>
      <c r="B8" s="6" t="n">
        <v>22</v>
      </c>
      <c r="C8" s="6" t="n">
        <v>27</v>
      </c>
      <c r="D8" s="7" t="n">
        <v>27</v>
      </c>
    </row>
    <row r="9" spans="1:4">
      <c r="A9" s="4" t="s">
        <v>1661</v>
      </c>
      <c r="B9" s="6" t="n">
        <v>70</v>
      </c>
      <c r="C9" s="6" t="n">
        <v>69</v>
      </c>
      <c r="D9" s="6" t="n">
        <v>73</v>
      </c>
    </row>
    <row r="10" spans="1:4">
      <c r="A10" s="4" t="s">
        <v>1789</v>
      </c>
      <c r="B10" s="6" t="n">
        <v>-53</v>
      </c>
      <c r="C10" s="6" t="n">
        <v>-44</v>
      </c>
    </row>
    <row r="11" spans="1:4">
      <c r="A11" s="4" t="s">
        <v>1681</v>
      </c>
      <c r="B11" s="6" t="n">
        <v>153</v>
      </c>
      <c r="C11" s="6" t="n">
        <v>-227</v>
      </c>
    </row>
    <row r="12" spans="1:4">
      <c r="A12" s="4" t="s">
        <v>1682</v>
      </c>
      <c r="B12" s="6" t="n">
        <v>-86</v>
      </c>
      <c r="C12" s="6" t="n">
        <v>-90</v>
      </c>
    </row>
    <row r="13" spans="1:4">
      <c r="A13" s="4" t="s">
        <v>1683</v>
      </c>
      <c r="B13" s="6" t="n">
        <v>1751</v>
      </c>
      <c r="C13" s="6" t="n">
        <v>1645</v>
      </c>
      <c r="D13" s="6" t="n">
        <v>1910</v>
      </c>
    </row>
    <row r="14" spans="1:4">
      <c r="A14" s="3" t="s">
        <v>1684</v>
      </c>
    </row>
    <row r="15" spans="1:4">
      <c r="A15" s="4" t="s">
        <v>1685</v>
      </c>
      <c r="B15" s="6" t="n">
        <v>1689</v>
      </c>
      <c r="C15" s="6" t="n">
        <v>1848</v>
      </c>
    </row>
    <row r="16" spans="1:4">
      <c r="A16" s="4" t="s">
        <v>1686</v>
      </c>
      <c r="B16" s="6" t="n">
        <v>215</v>
      </c>
      <c r="C16" s="6" t="n">
        <v>-75</v>
      </c>
    </row>
    <row r="17" spans="1:4">
      <c r="A17" s="4" t="s">
        <v>1682</v>
      </c>
      <c r="B17" s="6" t="n">
        <v>-85</v>
      </c>
      <c r="C17" s="6" t="n">
        <v>-84</v>
      </c>
    </row>
    <row r="18" spans="1:4">
      <c r="A18" s="4" t="s">
        <v>1688</v>
      </c>
      <c r="B18" s="6" t="n">
        <v>1819</v>
      </c>
      <c r="C18" s="6" t="n">
        <v>1689</v>
      </c>
      <c r="D18" s="6" t="n">
        <v>1848</v>
      </c>
    </row>
    <row r="19" spans="1:4">
      <c r="A19" s="4" t="s">
        <v>1689</v>
      </c>
      <c r="B19" s="6" t="n">
        <v>68</v>
      </c>
      <c r="C19" s="6" t="n">
        <v>44</v>
      </c>
    </row>
    <row r="20" spans="1:4">
      <c r="A20" s="3" t="s">
        <v>1690</v>
      </c>
    </row>
    <row r="21" spans="1:4">
      <c r="A21" s="4" t="s">
        <v>1790</v>
      </c>
      <c r="B21" s="6" t="n">
        <v>69</v>
      </c>
      <c r="C21" s="6" t="n">
        <v>45</v>
      </c>
    </row>
    <row r="22" spans="1:4">
      <c r="A22" s="4" t="s">
        <v>1107</v>
      </c>
      <c r="B22" s="6" t="n">
        <v>-1</v>
      </c>
      <c r="C22" s="6" t="n">
        <v>-1</v>
      </c>
    </row>
    <row r="23" spans="1:4">
      <c r="A23" s="4" t="s">
        <v>1108</v>
      </c>
      <c r="B23" s="6" t="n">
        <v>0</v>
      </c>
      <c r="C23" s="6" t="n">
        <v>0</v>
      </c>
    </row>
    <row r="24" spans="1:4">
      <c r="A24" s="4" t="s">
        <v>1791</v>
      </c>
      <c r="B24" s="6" t="n">
        <v>68</v>
      </c>
      <c r="C24" s="6" t="n">
        <v>44</v>
      </c>
    </row>
    <row r="25" spans="1:4">
      <c r="A25" s="3" t="s">
        <v>1692</v>
      </c>
    </row>
    <row r="26" spans="1:4">
      <c r="A26" s="4" t="s">
        <v>1784</v>
      </c>
      <c r="B26" s="6" t="n">
        <v>-8</v>
      </c>
      <c r="C26" s="6" t="n">
        <v>1</v>
      </c>
    </row>
    <row r="27" spans="1:4">
      <c r="A27" s="4" t="s">
        <v>1692</v>
      </c>
      <c r="B27" s="6" t="n">
        <v>-8</v>
      </c>
      <c r="C27" s="6" t="n">
        <v>1</v>
      </c>
    </row>
    <row r="28" spans="1:4">
      <c r="A28" s="3" t="s">
        <v>1675</v>
      </c>
    </row>
    <row r="29" spans="1:4">
      <c r="A29" s="4" t="s">
        <v>1664</v>
      </c>
      <c r="B29" s="6" t="n">
        <v>289</v>
      </c>
      <c r="C29" s="6" t="n">
        <v>257</v>
      </c>
    </row>
    <row r="30" spans="1:4">
      <c r="A30" s="4" t="s">
        <v>1693</v>
      </c>
      <c r="B30" s="6" t="n">
        <v>-88</v>
      </c>
      <c r="C30" s="6" t="n">
        <v>-44</v>
      </c>
    </row>
    <row r="31" spans="1:4">
      <c r="A31" s="4" t="s">
        <v>135</v>
      </c>
      <c r="B31" s="6" t="n">
        <v>201</v>
      </c>
      <c r="C31" s="6" t="n">
        <v>213</v>
      </c>
    </row>
    <row r="32" spans="1:4">
      <c r="A32" s="4" t="s">
        <v>73</v>
      </c>
    </row>
    <row r="33" spans="1:4">
      <c r="A33" s="3" t="s">
        <v>1675</v>
      </c>
    </row>
    <row r="34" spans="1:4">
      <c r="A34" s="4" t="s">
        <v>135</v>
      </c>
      <c r="B34" s="6" t="n">
        <v>3453</v>
      </c>
      <c r="C34" s="6" t="n">
        <v>3977</v>
      </c>
    </row>
    <row r="35" spans="1:4">
      <c r="A35" s="4" t="s">
        <v>1792</v>
      </c>
    </row>
    <row r="36" spans="1:4">
      <c r="A36" s="3" t="s">
        <v>1788</v>
      </c>
    </row>
    <row r="37" spans="1:4">
      <c r="A37" s="4" t="s">
        <v>1680</v>
      </c>
      <c r="B37" s="6" t="n">
        <v>1247</v>
      </c>
      <c r="C37" s="6" t="n">
        <v>1470</v>
      </c>
    </row>
    <row r="38" spans="1:4">
      <c r="A38" s="4" t="s">
        <v>1660</v>
      </c>
      <c r="B38" s="6" t="n">
        <v>16</v>
      </c>
      <c r="C38" s="6" t="n">
        <v>20</v>
      </c>
      <c r="D38" s="6" t="n">
        <v>20</v>
      </c>
    </row>
    <row r="39" spans="1:4">
      <c r="A39" s="4" t="s">
        <v>1661</v>
      </c>
      <c r="B39" s="6" t="n">
        <v>53</v>
      </c>
      <c r="C39" s="6" t="n">
        <v>53</v>
      </c>
      <c r="D39" s="6" t="n">
        <v>56</v>
      </c>
    </row>
    <row r="40" spans="1:4">
      <c r="A40" s="4" t="s">
        <v>1789</v>
      </c>
      <c r="B40" s="6" t="n">
        <v>-33</v>
      </c>
      <c r="C40" s="6" t="n">
        <v>-35</v>
      </c>
    </row>
    <row r="41" spans="1:4">
      <c r="A41" s="4" t="s">
        <v>1681</v>
      </c>
      <c r="B41" s="6" t="n">
        <v>118</v>
      </c>
      <c r="C41" s="6" t="n">
        <v>-196</v>
      </c>
    </row>
    <row r="42" spans="1:4">
      <c r="A42" s="4" t="s">
        <v>1682</v>
      </c>
      <c r="B42" s="6" t="n">
        <v>-64</v>
      </c>
      <c r="C42" s="6" t="n">
        <v>-65</v>
      </c>
    </row>
    <row r="43" spans="1:4">
      <c r="A43" s="4" t="s">
        <v>1683</v>
      </c>
      <c r="B43" s="6" t="n">
        <v>1337</v>
      </c>
      <c r="C43" s="6" t="n">
        <v>1247</v>
      </c>
      <c r="D43" s="6" t="n">
        <v>1470</v>
      </c>
    </row>
    <row r="44" spans="1:4">
      <c r="A44" s="3" t="s">
        <v>1684</v>
      </c>
    </row>
    <row r="45" spans="1:4">
      <c r="A45" s="4" t="s">
        <v>1685</v>
      </c>
      <c r="B45" s="6" t="n">
        <v>1158</v>
      </c>
      <c r="C45" s="6" t="n">
        <v>1272</v>
      </c>
    </row>
    <row r="46" spans="1:4">
      <c r="A46" s="4" t="s">
        <v>1686</v>
      </c>
      <c r="B46" s="6" t="n">
        <v>141</v>
      </c>
      <c r="C46" s="6" t="n">
        <v>-52</v>
      </c>
    </row>
    <row r="47" spans="1:4">
      <c r="A47" s="4" t="s">
        <v>1682</v>
      </c>
      <c r="B47" s="6" t="n">
        <v>-63</v>
      </c>
      <c r="C47" s="6" t="n">
        <v>-62</v>
      </c>
    </row>
    <row r="48" spans="1:4">
      <c r="A48" s="4" t="s">
        <v>1688</v>
      </c>
      <c r="B48" s="6" t="n">
        <v>1236</v>
      </c>
      <c r="C48" s="6" t="n">
        <v>1158</v>
      </c>
      <c r="D48" s="7" t="n">
        <v>1272</v>
      </c>
    </row>
    <row r="49" spans="1:4">
      <c r="A49" s="4" t="s">
        <v>1689</v>
      </c>
      <c r="B49" s="6" t="n">
        <v>-101</v>
      </c>
      <c r="C49" s="6" t="n">
        <v>-89</v>
      </c>
    </row>
    <row r="50" spans="1:4">
      <c r="A50" s="3" t="s">
        <v>1690</v>
      </c>
    </row>
    <row r="51" spans="1:4">
      <c r="A51" s="4" t="s">
        <v>1790</v>
      </c>
      <c r="B51" s="6" t="n">
        <v>266</v>
      </c>
      <c r="C51" s="6" t="n">
        <v>189</v>
      </c>
    </row>
    <row r="52" spans="1:4">
      <c r="A52" s="4" t="s">
        <v>1107</v>
      </c>
      <c r="B52" s="6" t="n">
        <v>0</v>
      </c>
      <c r="C52" s="6" t="n">
        <v>0</v>
      </c>
    </row>
    <row r="53" spans="1:4">
      <c r="A53" s="4" t="s">
        <v>1108</v>
      </c>
      <c r="B53" s="6" t="n">
        <v>-367</v>
      </c>
      <c r="C53" s="6" t="n">
        <v>-278</v>
      </c>
    </row>
    <row r="54" spans="1:4">
      <c r="A54" s="4" t="s">
        <v>1791</v>
      </c>
      <c r="B54" s="6" t="n">
        <v>-101</v>
      </c>
      <c r="C54" s="6" t="n">
        <v>-89</v>
      </c>
    </row>
    <row r="55" spans="1:4">
      <c r="A55" s="3" t="s">
        <v>1692</v>
      </c>
    </row>
    <row r="56" spans="1:4">
      <c r="A56" s="4" t="s">
        <v>1784</v>
      </c>
      <c r="B56" s="6" t="n">
        <v>0</v>
      </c>
      <c r="C56" s="6" t="n">
        <v>0</v>
      </c>
    </row>
    <row r="57" spans="1:4">
      <c r="A57" s="4" t="s">
        <v>1692</v>
      </c>
      <c r="B57" s="6" t="n">
        <v>0</v>
      </c>
      <c r="C57" s="6" t="n">
        <v>0</v>
      </c>
    </row>
    <row r="58" spans="1:4">
      <c r="A58" s="3" t="s">
        <v>1675</v>
      </c>
    </row>
    <row r="59" spans="1:4">
      <c r="A59" s="4" t="s">
        <v>1664</v>
      </c>
      <c r="B59" s="6" t="n">
        <v>193</v>
      </c>
      <c r="C59" s="6" t="n">
        <v>156</v>
      </c>
    </row>
    <row r="60" spans="1:4">
      <c r="A60" s="4" t="s">
        <v>1693</v>
      </c>
      <c r="B60" s="6" t="n">
        <v>-62</v>
      </c>
      <c r="C60" s="6" t="n">
        <v>-35</v>
      </c>
    </row>
    <row r="61" spans="1:4">
      <c r="A61" s="4" t="s">
        <v>135</v>
      </c>
      <c r="B61" s="7" t="n">
        <v>131</v>
      </c>
      <c r="C61" s="7" t="n">
        <v>12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93</v>
      </c>
      <c r="B1" s="2" t="s">
        <v>719</v>
      </c>
    </row>
    <row r="2" spans="1:2">
      <c r="A2" s="3" t="s">
        <v>1744</v>
      </c>
    </row>
    <row r="3" spans="1:2">
      <c r="A3" s="4" t="s">
        <v>721</v>
      </c>
      <c r="B3" s="7" t="n">
        <v>84</v>
      </c>
    </row>
    <row r="4" spans="1:2">
      <c r="A4" s="4" t="s">
        <v>722</v>
      </c>
      <c r="B4" s="6" t="n">
        <v>88</v>
      </c>
    </row>
    <row r="5" spans="1:2">
      <c r="A5" s="4" t="s">
        <v>723</v>
      </c>
      <c r="B5" s="6" t="n">
        <v>92</v>
      </c>
    </row>
    <row r="6" spans="1:2">
      <c r="A6" s="4" t="s">
        <v>724</v>
      </c>
      <c r="B6" s="6" t="n">
        <v>94</v>
      </c>
    </row>
    <row r="7" spans="1:2">
      <c r="A7" s="4" t="s">
        <v>725</v>
      </c>
      <c r="B7" s="6" t="n">
        <v>96</v>
      </c>
    </row>
    <row r="8" spans="1:2">
      <c r="A8" s="4" t="s">
        <v>1729</v>
      </c>
      <c r="B8" s="6" t="n">
        <v>496</v>
      </c>
    </row>
    <row r="9" spans="1:2">
      <c r="A9" s="4" t="s">
        <v>252</v>
      </c>
      <c r="B9" s="6" t="n">
        <v>950</v>
      </c>
    </row>
    <row r="10" spans="1:2">
      <c r="A10" s="4" t="s">
        <v>73</v>
      </c>
    </row>
    <row r="11" spans="1:2">
      <c r="A11" s="3" t="s">
        <v>1744</v>
      </c>
    </row>
    <row r="12" spans="1:2">
      <c r="A12" s="4" t="s">
        <v>721</v>
      </c>
      <c r="B12" s="6" t="n">
        <v>64</v>
      </c>
    </row>
    <row r="13" spans="1:2">
      <c r="A13" s="4" t="s">
        <v>722</v>
      </c>
      <c r="B13" s="6" t="n">
        <v>67</v>
      </c>
    </row>
    <row r="14" spans="1:2">
      <c r="A14" s="4" t="s">
        <v>723</v>
      </c>
      <c r="B14" s="6" t="n">
        <v>70</v>
      </c>
    </row>
    <row r="15" spans="1:2">
      <c r="A15" s="4" t="s">
        <v>724</v>
      </c>
      <c r="B15" s="6" t="n">
        <v>72</v>
      </c>
    </row>
    <row r="16" spans="1:2">
      <c r="A16" s="4" t="s">
        <v>725</v>
      </c>
      <c r="B16" s="6" t="n">
        <v>73</v>
      </c>
    </row>
    <row r="17" spans="1:2">
      <c r="A17" s="4" t="s">
        <v>1729</v>
      </c>
      <c r="B17" s="6" t="n">
        <v>378</v>
      </c>
    </row>
    <row r="18" spans="1:2">
      <c r="A18" s="4" t="s">
        <v>252</v>
      </c>
      <c r="B18" s="7" t="n">
        <v>72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v>
      </c>
      <c r="C2" s="2" t="s">
        <v>80</v>
      </c>
      <c r="D2" s="2" t="s">
        <v>81</v>
      </c>
    </row>
    <row r="3" spans="1:4">
      <c r="A3" s="3" t="s">
        <v>1795</v>
      </c>
    </row>
    <row r="4" spans="1:4">
      <c r="A4" s="4" t="s">
        <v>1796</v>
      </c>
      <c r="D4" s="4" t="s">
        <v>1797</v>
      </c>
    </row>
    <row r="5" spans="1:4">
      <c r="A5" s="3" t="s">
        <v>1798</v>
      </c>
    </row>
    <row r="6" spans="1:4">
      <c r="A6" s="4" t="s">
        <v>1796</v>
      </c>
      <c r="D6" s="4" t="s">
        <v>1797</v>
      </c>
    </row>
    <row r="7" spans="1:4">
      <c r="A7" s="4" t="s">
        <v>569</v>
      </c>
    </row>
    <row r="8" spans="1:4">
      <c r="A8" s="3" t="s">
        <v>1795</v>
      </c>
    </row>
    <row r="9" spans="1:4">
      <c r="A9" s="4" t="s">
        <v>1732</v>
      </c>
      <c r="B9" s="4" t="s">
        <v>1799</v>
      </c>
      <c r="C9" s="4" t="s">
        <v>1734</v>
      </c>
      <c r="D9" s="4" t="s">
        <v>889</v>
      </c>
    </row>
    <row r="10" spans="1:4">
      <c r="A10" s="4" t="s">
        <v>1800</v>
      </c>
      <c r="B10" s="4" t="s">
        <v>1801</v>
      </c>
      <c r="C10" s="4" t="s">
        <v>1801</v>
      </c>
      <c r="D10" s="4" t="s">
        <v>1801</v>
      </c>
    </row>
    <row r="11" spans="1:4">
      <c r="A11" s="4" t="s">
        <v>1802</v>
      </c>
      <c r="B11" s="4" t="s">
        <v>1803</v>
      </c>
      <c r="C11" s="4" t="s">
        <v>1803</v>
      </c>
      <c r="D11" s="4" t="s">
        <v>1803</v>
      </c>
    </row>
    <row r="12" spans="1:4">
      <c r="A12" s="4" t="s">
        <v>1796</v>
      </c>
      <c r="B12" s="4" t="s">
        <v>1797</v>
      </c>
      <c r="C12" s="4" t="s">
        <v>1797</v>
      </c>
      <c r="D12" s="4" t="s">
        <v>1797</v>
      </c>
    </row>
    <row r="13" spans="1:4">
      <c r="A13" s="3" t="s">
        <v>1798</v>
      </c>
    </row>
    <row r="14" spans="1:4">
      <c r="A14" s="4" t="s">
        <v>1732</v>
      </c>
      <c r="B14" s="4" t="s">
        <v>1734</v>
      </c>
      <c r="C14" s="4" t="s">
        <v>889</v>
      </c>
      <c r="D14" s="4" t="s">
        <v>1738</v>
      </c>
    </row>
    <row r="15" spans="1:4">
      <c r="A15" s="4" t="s">
        <v>1740</v>
      </c>
      <c r="B15" s="4" t="s">
        <v>1741</v>
      </c>
      <c r="C15" s="4" t="s">
        <v>1804</v>
      </c>
      <c r="D15" s="4" t="s">
        <v>1804</v>
      </c>
    </row>
    <row r="16" spans="1:4">
      <c r="A16" s="4" t="s">
        <v>1800</v>
      </c>
      <c r="B16" s="4" t="s">
        <v>1801</v>
      </c>
      <c r="C16" s="4" t="s">
        <v>1801</v>
      </c>
      <c r="D16" s="4" t="s">
        <v>1805</v>
      </c>
    </row>
    <row r="17" spans="1:4">
      <c r="A17" s="4" t="s">
        <v>1802</v>
      </c>
      <c r="B17" s="4" t="s">
        <v>1803</v>
      </c>
      <c r="C17" s="4" t="s">
        <v>1803</v>
      </c>
      <c r="D17" s="4" t="s">
        <v>1801</v>
      </c>
    </row>
    <row r="18" spans="1:4">
      <c r="A18" s="4" t="s">
        <v>1796</v>
      </c>
      <c r="B18" s="4" t="s">
        <v>1797</v>
      </c>
      <c r="C18" s="4" t="s">
        <v>1797</v>
      </c>
      <c r="D18" s="4" t="s">
        <v>179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806</v>
      </c>
      <c r="B1" s="2" t="s">
        <v>2</v>
      </c>
    </row>
    <row r="2" spans="1:2">
      <c r="A2" s="3" t="s">
        <v>1744</v>
      </c>
    </row>
    <row r="3" spans="1:2">
      <c r="A3" s="4" t="s">
        <v>1745</v>
      </c>
      <c r="B3" s="4" t="s">
        <v>621</v>
      </c>
    </row>
    <row r="4" spans="1:2">
      <c r="A4" s="4" t="s">
        <v>1807</v>
      </c>
    </row>
    <row r="5" spans="1:2">
      <c r="A5" s="3" t="s">
        <v>1744</v>
      </c>
    </row>
    <row r="6" spans="1:2">
      <c r="A6" s="4" t="s">
        <v>1745</v>
      </c>
      <c r="B6" s="4" t="s">
        <v>1747</v>
      </c>
    </row>
    <row r="7" spans="1:2">
      <c r="A7" s="4" t="s">
        <v>1748</v>
      </c>
    </row>
    <row r="8" spans="1:2">
      <c r="A8" s="3" t="s">
        <v>1744</v>
      </c>
    </row>
    <row r="9" spans="1:2">
      <c r="A9" s="4" t="s">
        <v>1745</v>
      </c>
      <c r="B9" s="4" t="s">
        <v>1808</v>
      </c>
    </row>
    <row r="10" spans="1:2">
      <c r="A10" s="4" t="s">
        <v>1749</v>
      </c>
    </row>
    <row r="11" spans="1:2">
      <c r="A11" s="3" t="s">
        <v>1744</v>
      </c>
    </row>
    <row r="12" spans="1:2">
      <c r="A12" s="4" t="s">
        <v>1745</v>
      </c>
      <c r="B12" s="4" t="s">
        <v>1747</v>
      </c>
    </row>
    <row r="13" spans="1:2">
      <c r="A13" s="4" t="s">
        <v>1751</v>
      </c>
    </row>
    <row r="14" spans="1:2">
      <c r="A14" s="3" t="s">
        <v>1744</v>
      </c>
    </row>
    <row r="15" spans="1:2">
      <c r="A15" s="4" t="s">
        <v>1745</v>
      </c>
      <c r="B15" s="4" t="s">
        <v>1809</v>
      </c>
    </row>
    <row r="16" spans="1:2">
      <c r="A16" s="4" t="s">
        <v>1753</v>
      </c>
    </row>
    <row r="17" spans="1:2">
      <c r="A17" s="3" t="s">
        <v>1744</v>
      </c>
    </row>
    <row r="18" spans="1:2">
      <c r="A18" s="4" t="s">
        <v>1745</v>
      </c>
      <c r="B18" s="4" t="s">
        <v>1754</v>
      </c>
    </row>
    <row r="19" spans="1:2">
      <c r="A19" s="4" t="s">
        <v>1755</v>
      </c>
    </row>
    <row r="20" spans="1:2">
      <c r="A20" s="3" t="s">
        <v>1744</v>
      </c>
    </row>
    <row r="21" spans="1:2">
      <c r="A21" s="4" t="s">
        <v>1745</v>
      </c>
      <c r="B21" s="4" t="s">
        <v>175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0</v>
      </c>
      <c r="B1" s="2" t="s">
        <v>2</v>
      </c>
      <c r="C1" s="2" t="s">
        <v>80</v>
      </c>
      <c r="D1" s="2" t="s">
        <v>81</v>
      </c>
    </row>
    <row r="2" spans="1:4">
      <c r="A2" s="3" t="s">
        <v>1744</v>
      </c>
    </row>
    <row r="3" spans="1:4">
      <c r="A3" s="4" t="s">
        <v>1758</v>
      </c>
      <c r="B3" s="7" t="n">
        <v>1819</v>
      </c>
      <c r="C3" s="7" t="n">
        <v>1689</v>
      </c>
      <c r="D3" s="7" t="n">
        <v>1848</v>
      </c>
    </row>
    <row r="4" spans="1:4">
      <c r="A4" s="4" t="s">
        <v>1759</v>
      </c>
      <c r="B4" s="6" t="n">
        <v>1105</v>
      </c>
      <c r="C4" s="6" t="n">
        <v>681</v>
      </c>
    </row>
    <row r="5" spans="1:4">
      <c r="A5" s="4" t="s">
        <v>1765</v>
      </c>
    </row>
    <row r="6" spans="1:4">
      <c r="A6" s="3" t="s">
        <v>1744</v>
      </c>
    </row>
    <row r="7" spans="1:4">
      <c r="A7" s="4" t="s">
        <v>1758</v>
      </c>
      <c r="B7" s="6" t="n">
        <v>458</v>
      </c>
      <c r="C7" s="6" t="n">
        <v>656</v>
      </c>
    </row>
    <row r="8" spans="1:4">
      <c r="A8" s="4" t="s">
        <v>1773</v>
      </c>
    </row>
    <row r="9" spans="1:4">
      <c r="A9" s="3" t="s">
        <v>1744</v>
      </c>
    </row>
    <row r="10" spans="1:4">
      <c r="A10" s="4" t="s">
        <v>1758</v>
      </c>
      <c r="B10" s="6" t="n">
        <v>256</v>
      </c>
      <c r="C10" s="6" t="n">
        <v>352</v>
      </c>
    </row>
    <row r="11" spans="1:4">
      <c r="A11" s="4" t="s">
        <v>1760</v>
      </c>
    </row>
    <row r="12" spans="1:4">
      <c r="A12" s="3" t="s">
        <v>1744</v>
      </c>
    </row>
    <row r="13" spans="1:4">
      <c r="A13" s="4" t="s">
        <v>1758</v>
      </c>
      <c r="B13" s="6" t="n">
        <v>80</v>
      </c>
      <c r="C13" s="6" t="n">
        <v>16</v>
      </c>
    </row>
    <row r="14" spans="1:4">
      <c r="A14" s="4" t="s">
        <v>1811</v>
      </c>
    </row>
    <row r="15" spans="1:4">
      <c r="A15" s="3" t="s">
        <v>1744</v>
      </c>
    </row>
    <row r="16" spans="1:4">
      <c r="A16" s="4" t="s">
        <v>1758</v>
      </c>
      <c r="B16" s="6" t="n">
        <v>80</v>
      </c>
      <c r="C16" s="6" t="n">
        <v>14</v>
      </c>
    </row>
    <row r="17" spans="1:4">
      <c r="A17" s="4" t="s">
        <v>1812</v>
      </c>
    </row>
    <row r="18" spans="1:4">
      <c r="A18" s="3" t="s">
        <v>1744</v>
      </c>
    </row>
    <row r="19" spans="1:4">
      <c r="A19" s="4" t="s">
        <v>1758</v>
      </c>
      <c r="B19" s="6" t="n">
        <v>0</v>
      </c>
      <c r="C19" s="6" t="n">
        <v>2</v>
      </c>
    </row>
    <row r="20" spans="1:4">
      <c r="A20" s="4" t="s">
        <v>1761</v>
      </c>
    </row>
    <row r="21" spans="1:4">
      <c r="A21" s="3" t="s">
        <v>1744</v>
      </c>
    </row>
    <row r="22" spans="1:4">
      <c r="A22" s="4" t="s">
        <v>1758</v>
      </c>
      <c r="B22" s="6" t="n">
        <v>324</v>
      </c>
      <c r="C22" s="6" t="n">
        <v>300</v>
      </c>
    </row>
    <row r="23" spans="1:4">
      <c r="A23" s="4" t="s">
        <v>1759</v>
      </c>
      <c r="B23" s="6" t="n">
        <v>273</v>
      </c>
      <c r="C23" s="6" t="n">
        <v>0</v>
      </c>
    </row>
    <row r="24" spans="1:4">
      <c r="A24" s="4" t="s">
        <v>1813</v>
      </c>
    </row>
    <row r="25" spans="1:4">
      <c r="A25" s="3" t="s">
        <v>1744</v>
      </c>
    </row>
    <row r="26" spans="1:4">
      <c r="A26" s="4" t="s">
        <v>1758</v>
      </c>
      <c r="B26" s="6" t="n">
        <v>51</v>
      </c>
      <c r="C26" s="6" t="n">
        <v>300</v>
      </c>
    </row>
    <row r="27" spans="1:4">
      <c r="A27" s="4" t="s">
        <v>1814</v>
      </c>
    </row>
    <row r="28" spans="1:4">
      <c r="A28" s="3" t="s">
        <v>1744</v>
      </c>
    </row>
    <row r="29" spans="1:4">
      <c r="A29" s="4" t="s">
        <v>1758</v>
      </c>
      <c r="B29" s="6" t="n">
        <v>0</v>
      </c>
      <c r="C29" s="6" t="n">
        <v>0</v>
      </c>
    </row>
    <row r="30" spans="1:4">
      <c r="A30" s="4" t="s">
        <v>1762</v>
      </c>
    </row>
    <row r="31" spans="1:4">
      <c r="A31" s="3" t="s">
        <v>1744</v>
      </c>
    </row>
    <row r="32" spans="1:4">
      <c r="A32" s="4" t="s">
        <v>1758</v>
      </c>
      <c r="B32" s="6" t="n">
        <v>271</v>
      </c>
      <c r="C32" s="6" t="n">
        <v>301</v>
      </c>
    </row>
    <row r="33" spans="1:4">
      <c r="A33" s="4" t="s">
        <v>1759</v>
      </c>
      <c r="B33" s="6" t="n">
        <v>89</v>
      </c>
      <c r="C33" s="6" t="n">
        <v>67</v>
      </c>
    </row>
    <row r="34" spans="1:4">
      <c r="A34" s="4" t="s">
        <v>1815</v>
      </c>
    </row>
    <row r="35" spans="1:4">
      <c r="A35" s="3" t="s">
        <v>1744</v>
      </c>
    </row>
    <row r="36" spans="1:4">
      <c r="A36" s="4" t="s">
        <v>1758</v>
      </c>
      <c r="B36" s="6" t="n">
        <v>182</v>
      </c>
      <c r="C36" s="6" t="n">
        <v>234</v>
      </c>
    </row>
    <row r="37" spans="1:4">
      <c r="A37" s="4" t="s">
        <v>1816</v>
      </c>
    </row>
    <row r="38" spans="1:4">
      <c r="A38" s="3" t="s">
        <v>1744</v>
      </c>
    </row>
    <row r="39" spans="1:4">
      <c r="A39" s="4" t="s">
        <v>1758</v>
      </c>
      <c r="B39" s="6" t="n">
        <v>0</v>
      </c>
      <c r="C39" s="6" t="n">
        <v>0</v>
      </c>
    </row>
    <row r="40" spans="1:4">
      <c r="A40" s="4" t="s">
        <v>1763</v>
      </c>
    </row>
    <row r="41" spans="1:4">
      <c r="A41" s="3" t="s">
        <v>1744</v>
      </c>
    </row>
    <row r="42" spans="1:4">
      <c r="A42" s="4" t="s">
        <v>1758</v>
      </c>
      <c r="B42" s="6" t="n">
        <v>74</v>
      </c>
      <c r="C42" s="6" t="n">
        <v>85</v>
      </c>
    </row>
    <row r="43" spans="1:4">
      <c r="A43" s="4" t="s">
        <v>1759</v>
      </c>
      <c r="B43" s="6" t="n">
        <v>0</v>
      </c>
      <c r="C43" s="6" t="n">
        <v>0</v>
      </c>
    </row>
    <row r="44" spans="1:4">
      <c r="A44" s="4" t="s">
        <v>1817</v>
      </c>
    </row>
    <row r="45" spans="1:4">
      <c r="A45" s="3" t="s">
        <v>1744</v>
      </c>
    </row>
    <row r="46" spans="1:4">
      <c r="A46" s="4" t="s">
        <v>1758</v>
      </c>
      <c r="B46" s="6" t="n">
        <v>74</v>
      </c>
      <c r="C46" s="6" t="n">
        <v>0</v>
      </c>
    </row>
    <row r="47" spans="1:4">
      <c r="A47" s="4" t="s">
        <v>1818</v>
      </c>
    </row>
    <row r="48" spans="1:4">
      <c r="A48" s="3" t="s">
        <v>1744</v>
      </c>
    </row>
    <row r="49" spans="1:4">
      <c r="A49" s="4" t="s">
        <v>1758</v>
      </c>
      <c r="B49" s="6" t="n">
        <v>0</v>
      </c>
      <c r="C49" s="6" t="n">
        <v>85</v>
      </c>
    </row>
    <row r="50" spans="1:4">
      <c r="A50" s="4" t="s">
        <v>1764</v>
      </c>
    </row>
    <row r="51" spans="1:4">
      <c r="A51" s="3" t="s">
        <v>1744</v>
      </c>
    </row>
    <row r="52" spans="1:4">
      <c r="A52" s="4" t="s">
        <v>1758</v>
      </c>
      <c r="B52" s="6" t="n">
        <v>507</v>
      </c>
      <c r="C52" s="6" t="n">
        <v>406</v>
      </c>
    </row>
    <row r="53" spans="1:4">
      <c r="A53" s="4" t="s">
        <v>1759</v>
      </c>
      <c r="B53" s="6" t="n">
        <v>251</v>
      </c>
      <c r="C53" s="6" t="n">
        <v>130</v>
      </c>
    </row>
    <row r="54" spans="1:4">
      <c r="A54" s="4" t="s">
        <v>1819</v>
      </c>
    </row>
    <row r="55" spans="1:4">
      <c r="A55" s="3" t="s">
        <v>1744</v>
      </c>
    </row>
    <row r="56" spans="1:4">
      <c r="A56" s="4" t="s">
        <v>1758</v>
      </c>
      <c r="B56" s="6" t="n">
        <v>0</v>
      </c>
      <c r="C56" s="6" t="n">
        <v>11</v>
      </c>
    </row>
    <row r="57" spans="1:4">
      <c r="A57" s="4" t="s">
        <v>1820</v>
      </c>
    </row>
    <row r="58" spans="1:4">
      <c r="A58" s="3" t="s">
        <v>1744</v>
      </c>
    </row>
    <row r="59" spans="1:4">
      <c r="A59" s="4" t="s">
        <v>1758</v>
      </c>
      <c r="B59" s="6" t="n">
        <v>256</v>
      </c>
      <c r="C59" s="6" t="n">
        <v>265</v>
      </c>
    </row>
    <row r="60" spans="1:4">
      <c r="A60" s="4" t="s">
        <v>1753</v>
      </c>
    </row>
    <row r="61" spans="1:4">
      <c r="A61" s="3" t="s">
        <v>1744</v>
      </c>
    </row>
    <row r="62" spans="1:4">
      <c r="A62" s="4" t="s">
        <v>1758</v>
      </c>
      <c r="B62" s="6" t="n">
        <v>253</v>
      </c>
      <c r="C62" s="6" t="n">
        <v>300</v>
      </c>
    </row>
    <row r="63" spans="1:4">
      <c r="A63" s="4" t="s">
        <v>1759</v>
      </c>
      <c r="B63" s="6" t="n">
        <v>182</v>
      </c>
      <c r="C63" s="6" t="n">
        <v>203</v>
      </c>
    </row>
    <row r="64" spans="1:4">
      <c r="A64" s="4" t="s">
        <v>1821</v>
      </c>
    </row>
    <row r="65" spans="1:4">
      <c r="A65" s="3" t="s">
        <v>1744</v>
      </c>
    </row>
    <row r="66" spans="1:4">
      <c r="A66" s="4" t="s">
        <v>1758</v>
      </c>
      <c r="B66" s="6" t="n">
        <v>71</v>
      </c>
      <c r="C66" s="6" t="n">
        <v>97</v>
      </c>
    </row>
    <row r="67" spans="1:4">
      <c r="A67" s="4" t="s">
        <v>1822</v>
      </c>
    </row>
    <row r="68" spans="1:4">
      <c r="A68" s="3" t="s">
        <v>1744</v>
      </c>
    </row>
    <row r="69" spans="1:4">
      <c r="A69" s="4" t="s">
        <v>1758</v>
      </c>
      <c r="B69" s="6" t="n">
        <v>0</v>
      </c>
      <c r="C69" s="6" t="n">
        <v>0</v>
      </c>
    </row>
    <row r="70" spans="1:4">
      <c r="A70" s="4" t="s">
        <v>1755</v>
      </c>
    </row>
    <row r="71" spans="1:4">
      <c r="A71" s="3" t="s">
        <v>1744</v>
      </c>
    </row>
    <row r="72" spans="1:4">
      <c r="A72" s="4" t="s">
        <v>1758</v>
      </c>
      <c r="B72" s="6" t="n">
        <v>310</v>
      </c>
      <c r="C72" s="6" t="n">
        <v>281</v>
      </c>
    </row>
    <row r="73" spans="1:4">
      <c r="A73" s="4" t="s">
        <v>1759</v>
      </c>
      <c r="B73" s="6" t="n">
        <v>310</v>
      </c>
      <c r="C73" s="6" t="n">
        <v>281</v>
      </c>
    </row>
    <row r="74" spans="1:4">
      <c r="A74" s="4" t="s">
        <v>1823</v>
      </c>
    </row>
    <row r="75" spans="1:4">
      <c r="A75" s="3" t="s">
        <v>1744</v>
      </c>
    </row>
    <row r="76" spans="1:4">
      <c r="A76" s="4" t="s">
        <v>1758</v>
      </c>
      <c r="B76" s="6" t="n">
        <v>0</v>
      </c>
      <c r="C76" s="6" t="n">
        <v>0</v>
      </c>
    </row>
    <row r="77" spans="1:4">
      <c r="A77" s="4" t="s">
        <v>1824</v>
      </c>
    </row>
    <row r="78" spans="1:4">
      <c r="A78" s="3" t="s">
        <v>1744</v>
      </c>
    </row>
    <row r="79" spans="1:4">
      <c r="A79" s="4" t="s">
        <v>1758</v>
      </c>
      <c r="B79" s="6" t="n">
        <v>0</v>
      </c>
      <c r="C79" s="6" t="n">
        <v>0</v>
      </c>
    </row>
    <row r="80" spans="1:4">
      <c r="A80" s="4" t="s">
        <v>73</v>
      </c>
    </row>
    <row r="81" spans="1:4">
      <c r="A81" s="3" t="s">
        <v>1744</v>
      </c>
    </row>
    <row r="82" spans="1:4">
      <c r="A82" s="4" t="s">
        <v>1758</v>
      </c>
      <c r="B82" s="6" t="n">
        <v>1236</v>
      </c>
      <c r="C82" s="6" t="n">
        <v>1158</v>
      </c>
      <c r="D82" s="7" t="n">
        <v>1272</v>
      </c>
    </row>
    <row r="83" spans="1:4">
      <c r="A83" s="4" t="s">
        <v>1759</v>
      </c>
      <c r="B83" s="6" t="n">
        <v>758</v>
      </c>
      <c r="C83" s="6" t="n">
        <v>471</v>
      </c>
    </row>
    <row r="84" spans="1:4">
      <c r="A84" s="4" t="s">
        <v>1825</v>
      </c>
    </row>
    <row r="85" spans="1:4">
      <c r="A85" s="3" t="s">
        <v>1744</v>
      </c>
    </row>
    <row r="86" spans="1:4">
      <c r="A86" s="4" t="s">
        <v>1758</v>
      </c>
      <c r="B86" s="6" t="n">
        <v>310</v>
      </c>
      <c r="C86" s="6" t="n">
        <v>454</v>
      </c>
    </row>
    <row r="87" spans="1:4">
      <c r="A87" s="4" t="s">
        <v>1826</v>
      </c>
    </row>
    <row r="88" spans="1:4">
      <c r="A88" s="3" t="s">
        <v>1744</v>
      </c>
    </row>
    <row r="89" spans="1:4">
      <c r="A89" s="4" t="s">
        <v>1758</v>
      </c>
      <c r="B89" s="6" t="n">
        <v>168</v>
      </c>
      <c r="C89" s="6" t="n">
        <v>233</v>
      </c>
    </row>
    <row r="90" spans="1:4">
      <c r="A90" s="4" t="s">
        <v>1827</v>
      </c>
    </row>
    <row r="91" spans="1:4">
      <c r="A91" s="3" t="s">
        <v>1744</v>
      </c>
    </row>
    <row r="92" spans="1:4">
      <c r="A92" s="4" t="s">
        <v>1758</v>
      </c>
      <c r="B92" s="6" t="n">
        <v>55</v>
      </c>
      <c r="C92" s="6" t="n">
        <v>11</v>
      </c>
    </row>
    <row r="93" spans="1:4">
      <c r="A93" s="4" t="s">
        <v>1828</v>
      </c>
    </row>
    <row r="94" spans="1:4">
      <c r="A94" s="3" t="s">
        <v>1744</v>
      </c>
    </row>
    <row r="95" spans="1:4">
      <c r="A95" s="4" t="s">
        <v>1758</v>
      </c>
      <c r="B95" s="6" t="n">
        <v>55</v>
      </c>
      <c r="C95" s="6" t="n">
        <v>10</v>
      </c>
    </row>
    <row r="96" spans="1:4">
      <c r="A96" s="4" t="s">
        <v>1829</v>
      </c>
    </row>
    <row r="97" spans="1:4">
      <c r="A97" s="3" t="s">
        <v>1744</v>
      </c>
    </row>
    <row r="98" spans="1:4">
      <c r="A98" s="4" t="s">
        <v>1758</v>
      </c>
      <c r="B98" s="6" t="n">
        <v>0</v>
      </c>
      <c r="C98" s="6" t="n">
        <v>1</v>
      </c>
    </row>
    <row r="99" spans="1:4">
      <c r="A99" s="4" t="s">
        <v>1830</v>
      </c>
    </row>
    <row r="100" spans="1:4">
      <c r="A100" s="3" t="s">
        <v>1744</v>
      </c>
    </row>
    <row r="101" spans="1:4">
      <c r="A101" s="4" t="s">
        <v>1758</v>
      </c>
      <c r="B101" s="6" t="n">
        <v>219</v>
      </c>
      <c r="C101" s="6" t="n">
        <v>206</v>
      </c>
    </row>
    <row r="102" spans="1:4">
      <c r="A102" s="4" t="s">
        <v>1759</v>
      </c>
      <c r="B102" s="6" t="n">
        <v>185</v>
      </c>
      <c r="C102" s="6" t="n">
        <v>0</v>
      </c>
    </row>
    <row r="103" spans="1:4">
      <c r="A103" s="4" t="s">
        <v>1831</v>
      </c>
    </row>
    <row r="104" spans="1:4">
      <c r="A104" s="3" t="s">
        <v>1744</v>
      </c>
    </row>
    <row r="105" spans="1:4">
      <c r="A105" s="4" t="s">
        <v>1758</v>
      </c>
      <c r="B105" s="6" t="n">
        <v>34</v>
      </c>
      <c r="C105" s="6" t="n">
        <v>206</v>
      </c>
    </row>
    <row r="106" spans="1:4">
      <c r="A106" s="4" t="s">
        <v>1832</v>
      </c>
    </row>
    <row r="107" spans="1:4">
      <c r="A107" s="3" t="s">
        <v>1744</v>
      </c>
    </row>
    <row r="108" spans="1:4">
      <c r="A108" s="4" t="s">
        <v>1758</v>
      </c>
      <c r="B108" s="6" t="n">
        <v>0</v>
      </c>
      <c r="C108" s="6" t="n">
        <v>0</v>
      </c>
    </row>
    <row r="109" spans="1:4">
      <c r="A109" s="4" t="s">
        <v>1833</v>
      </c>
    </row>
    <row r="110" spans="1:4">
      <c r="A110" s="3" t="s">
        <v>1744</v>
      </c>
    </row>
    <row r="111" spans="1:4">
      <c r="A111" s="4" t="s">
        <v>1758</v>
      </c>
      <c r="B111" s="6" t="n">
        <v>184</v>
      </c>
      <c r="C111" s="6" t="n">
        <v>208</v>
      </c>
    </row>
    <row r="112" spans="1:4">
      <c r="A112" s="4" t="s">
        <v>1759</v>
      </c>
      <c r="B112" s="6" t="n">
        <v>60</v>
      </c>
      <c r="C112" s="6" t="n">
        <v>45</v>
      </c>
    </row>
    <row r="113" spans="1:4">
      <c r="A113" s="4" t="s">
        <v>1834</v>
      </c>
    </row>
    <row r="114" spans="1:4">
      <c r="A114" s="3" t="s">
        <v>1744</v>
      </c>
    </row>
    <row r="115" spans="1:4">
      <c r="A115" s="4" t="s">
        <v>1758</v>
      </c>
      <c r="B115" s="6" t="n">
        <v>124</v>
      </c>
      <c r="C115" s="6" t="n">
        <v>163</v>
      </c>
    </row>
    <row r="116" spans="1:4">
      <c r="A116" s="4" t="s">
        <v>1835</v>
      </c>
    </row>
    <row r="117" spans="1:4">
      <c r="A117" s="3" t="s">
        <v>1744</v>
      </c>
    </row>
    <row r="118" spans="1:4">
      <c r="A118" s="4" t="s">
        <v>1758</v>
      </c>
      <c r="B118" s="6" t="n">
        <v>0</v>
      </c>
      <c r="C118" s="6" t="n">
        <v>0</v>
      </c>
    </row>
    <row r="119" spans="1:4">
      <c r="A119" s="4" t="s">
        <v>1836</v>
      </c>
    </row>
    <row r="120" spans="1:4">
      <c r="A120" s="3" t="s">
        <v>1744</v>
      </c>
    </row>
    <row r="121" spans="1:4">
      <c r="A121" s="4" t="s">
        <v>1758</v>
      </c>
      <c r="B121" s="6" t="n">
        <v>48</v>
      </c>
      <c r="C121" s="6" t="n">
        <v>53</v>
      </c>
    </row>
    <row r="122" spans="1:4">
      <c r="A122" s="4" t="s">
        <v>1759</v>
      </c>
      <c r="B122" s="6" t="n">
        <v>0</v>
      </c>
      <c r="C122" s="6" t="n">
        <v>0</v>
      </c>
    </row>
    <row r="123" spans="1:4">
      <c r="A123" s="4" t="s">
        <v>1837</v>
      </c>
    </row>
    <row r="124" spans="1:4">
      <c r="A124" s="3" t="s">
        <v>1744</v>
      </c>
    </row>
    <row r="125" spans="1:4">
      <c r="A125" s="4" t="s">
        <v>1758</v>
      </c>
      <c r="B125" s="6" t="n">
        <v>48</v>
      </c>
      <c r="C125" s="6" t="n">
        <v>0</v>
      </c>
    </row>
    <row r="126" spans="1:4">
      <c r="A126" s="4" t="s">
        <v>1838</v>
      </c>
    </row>
    <row r="127" spans="1:4">
      <c r="A127" s="3" t="s">
        <v>1744</v>
      </c>
    </row>
    <row r="128" spans="1:4">
      <c r="A128" s="4" t="s">
        <v>1758</v>
      </c>
      <c r="B128" s="6" t="n">
        <v>0</v>
      </c>
      <c r="C128" s="6" t="n">
        <v>53</v>
      </c>
    </row>
    <row r="129" spans="1:4">
      <c r="A129" s="4" t="s">
        <v>1839</v>
      </c>
    </row>
    <row r="130" spans="1:4">
      <c r="A130" s="3" t="s">
        <v>1744</v>
      </c>
    </row>
    <row r="131" spans="1:4">
      <c r="A131" s="4" t="s">
        <v>1758</v>
      </c>
      <c r="B131" s="6" t="n">
        <v>344</v>
      </c>
      <c r="C131" s="6" t="n">
        <v>278</v>
      </c>
    </row>
    <row r="132" spans="1:4">
      <c r="A132" s="4" t="s">
        <v>1759</v>
      </c>
      <c r="B132" s="6" t="n">
        <v>176</v>
      </c>
      <c r="C132" s="6" t="n">
        <v>92</v>
      </c>
    </row>
    <row r="133" spans="1:4">
      <c r="A133" s="4" t="s">
        <v>1840</v>
      </c>
    </row>
    <row r="134" spans="1:4">
      <c r="A134" s="3" t="s">
        <v>1744</v>
      </c>
    </row>
    <row r="135" spans="1:4">
      <c r="A135" s="4" t="s">
        <v>1758</v>
      </c>
      <c r="B135" s="6" t="n">
        <v>0</v>
      </c>
      <c r="C135" s="6" t="n">
        <v>7</v>
      </c>
    </row>
    <row r="136" spans="1:4">
      <c r="A136" s="4" t="s">
        <v>1841</v>
      </c>
    </row>
    <row r="137" spans="1:4">
      <c r="A137" s="3" t="s">
        <v>1744</v>
      </c>
    </row>
    <row r="138" spans="1:4">
      <c r="A138" s="4" t="s">
        <v>1758</v>
      </c>
      <c r="B138" s="6" t="n">
        <v>168</v>
      </c>
      <c r="C138" s="6" t="n">
        <v>179</v>
      </c>
    </row>
    <row r="139" spans="1:4">
      <c r="A139" s="4" t="s">
        <v>1842</v>
      </c>
    </row>
    <row r="140" spans="1:4">
      <c r="A140" s="3" t="s">
        <v>1744</v>
      </c>
    </row>
    <row r="141" spans="1:4">
      <c r="A141" s="4" t="s">
        <v>1758</v>
      </c>
      <c r="B141" s="6" t="n">
        <v>172</v>
      </c>
      <c r="C141" s="6" t="n">
        <v>207</v>
      </c>
    </row>
    <row r="142" spans="1:4">
      <c r="A142" s="4" t="s">
        <v>1759</v>
      </c>
      <c r="B142" s="6" t="n">
        <v>123</v>
      </c>
      <c r="C142" s="6" t="n">
        <v>139</v>
      </c>
    </row>
    <row r="143" spans="1:4">
      <c r="A143" s="4" t="s">
        <v>1843</v>
      </c>
    </row>
    <row r="144" spans="1:4">
      <c r="A144" s="3" t="s">
        <v>1744</v>
      </c>
    </row>
    <row r="145" spans="1:4">
      <c r="A145" s="4" t="s">
        <v>1758</v>
      </c>
      <c r="B145" s="6" t="n">
        <v>49</v>
      </c>
      <c r="C145" s="6" t="n">
        <v>68</v>
      </c>
    </row>
    <row r="146" spans="1:4">
      <c r="A146" s="4" t="s">
        <v>1844</v>
      </c>
    </row>
    <row r="147" spans="1:4">
      <c r="A147" s="3" t="s">
        <v>1744</v>
      </c>
    </row>
    <row r="148" spans="1:4">
      <c r="A148" s="4" t="s">
        <v>1758</v>
      </c>
      <c r="B148" s="6" t="n">
        <v>0</v>
      </c>
      <c r="C148" s="6" t="n">
        <v>0</v>
      </c>
    </row>
    <row r="149" spans="1:4">
      <c r="A149" s="4" t="s">
        <v>1845</v>
      </c>
    </row>
    <row r="150" spans="1:4">
      <c r="A150" s="3" t="s">
        <v>1744</v>
      </c>
    </row>
    <row r="151" spans="1:4">
      <c r="A151" s="4" t="s">
        <v>1758</v>
      </c>
      <c r="B151" s="6" t="n">
        <v>214</v>
      </c>
      <c r="C151" s="6" t="n">
        <v>195</v>
      </c>
    </row>
    <row r="152" spans="1:4">
      <c r="A152" s="4" t="s">
        <v>1759</v>
      </c>
      <c r="B152" s="6" t="n">
        <v>214</v>
      </c>
      <c r="C152" s="6" t="n">
        <v>195</v>
      </c>
    </row>
    <row r="153" spans="1:4">
      <c r="A153" s="4" t="s">
        <v>1846</v>
      </c>
    </row>
    <row r="154" spans="1:4">
      <c r="A154" s="3" t="s">
        <v>1744</v>
      </c>
    </row>
    <row r="155" spans="1:4">
      <c r="A155" s="4" t="s">
        <v>1758</v>
      </c>
      <c r="B155" s="6" t="n">
        <v>0</v>
      </c>
      <c r="C155" s="6" t="n">
        <v>0</v>
      </c>
    </row>
    <row r="156" spans="1:4">
      <c r="A156" s="4" t="s">
        <v>1847</v>
      </c>
    </row>
    <row r="157" spans="1:4">
      <c r="A157" s="3" t="s">
        <v>1744</v>
      </c>
    </row>
    <row r="158" spans="1:4">
      <c r="A158" s="4" t="s">
        <v>1758</v>
      </c>
      <c r="B158" s="7" t="n">
        <v>0</v>
      </c>
      <c r="C158" s="7"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s>
  <sheetData>
    <row r="1" spans="1:4">
      <c r="A1" s="1" t="s">
        <v>1848</v>
      </c>
      <c r="B1" s="2" t="s">
        <v>1</v>
      </c>
    </row>
    <row r="2" spans="1:4">
      <c r="B2" s="2" t="s">
        <v>1398</v>
      </c>
      <c r="C2" s="2" t="s">
        <v>1849</v>
      </c>
      <c r="D2" s="2" t="s">
        <v>1850</v>
      </c>
    </row>
    <row r="3" spans="1:4">
      <c r="A3" s="3" t="s">
        <v>1851</v>
      </c>
    </row>
    <row r="4" spans="1:4">
      <c r="A4" s="4" t="s">
        <v>1852</v>
      </c>
      <c r="B4" s="6" t="n">
        <v>16500000</v>
      </c>
    </row>
    <row r="5" spans="1:4">
      <c r="A5" s="4" t="s">
        <v>1853</v>
      </c>
      <c r="B5" s="6" t="n">
        <v>1</v>
      </c>
    </row>
    <row r="6" spans="1:4">
      <c r="A6" s="4" t="s">
        <v>1854</v>
      </c>
      <c r="B6" s="6" t="n">
        <v>0</v>
      </c>
      <c r="C6" s="6" t="n">
        <v>0</v>
      </c>
      <c r="D6" s="4" t="s">
        <v>178</v>
      </c>
    </row>
    <row r="7" spans="1:4">
      <c r="A7" s="4" t="s">
        <v>1855</v>
      </c>
      <c r="B7" s="7" t="n">
        <v>0</v>
      </c>
      <c r="C7" s="7" t="n">
        <v>0</v>
      </c>
      <c r="D7" s="7" t="n">
        <v>0</v>
      </c>
    </row>
    <row r="8" spans="1:4">
      <c r="A8" s="4" t="s">
        <v>1856</v>
      </c>
    </row>
    <row r="9" spans="1:4">
      <c r="A9" s="3" t="s">
        <v>1851</v>
      </c>
    </row>
    <row r="10" spans="1:4">
      <c r="A10" s="4" t="s">
        <v>1857</v>
      </c>
      <c r="B10" s="7" t="n">
        <v>43000000</v>
      </c>
      <c r="C10" s="6" t="n">
        <v>38000000</v>
      </c>
      <c r="D10" s="6" t="n">
        <v>34000000</v>
      </c>
    </row>
    <row r="11" spans="1:4">
      <c r="A11" s="4" t="s">
        <v>1858</v>
      </c>
    </row>
    <row r="12" spans="1:4">
      <c r="A12" s="3" t="s">
        <v>1851</v>
      </c>
    </row>
    <row r="13" spans="1:4">
      <c r="A13" s="4" t="s">
        <v>1859</v>
      </c>
      <c r="B13" s="6" t="n">
        <v>500000</v>
      </c>
    </row>
    <row r="14" spans="1:4">
      <c r="A14" s="4" t="s">
        <v>1860</v>
      </c>
      <c r="B14" s="4" t="s">
        <v>999</v>
      </c>
    </row>
    <row r="15" spans="1:4">
      <c r="A15" s="4" t="s">
        <v>1861</v>
      </c>
      <c r="B15" s="4" t="s">
        <v>874</v>
      </c>
    </row>
    <row r="16" spans="1:4">
      <c r="A16" s="4" t="s">
        <v>1862</v>
      </c>
    </row>
    <row r="17" spans="1:4">
      <c r="A17" s="3" t="s">
        <v>1851</v>
      </c>
    </row>
    <row r="18" spans="1:4">
      <c r="A18" s="4" t="s">
        <v>1859</v>
      </c>
      <c r="B18" s="6" t="n">
        <v>150000</v>
      </c>
    </row>
    <row r="19" spans="1:4">
      <c r="A19" s="4" t="s">
        <v>1861</v>
      </c>
      <c r="B19" s="4" t="s">
        <v>874</v>
      </c>
    </row>
    <row r="20" spans="1:4">
      <c r="A20" s="4" t="s">
        <v>1857</v>
      </c>
      <c r="B20" s="7" t="n">
        <v>11000000</v>
      </c>
      <c r="C20" s="7" t="n">
        <v>11000000</v>
      </c>
      <c r="D20" s="7" t="n">
        <v>11000000</v>
      </c>
    </row>
    <row r="21" spans="1:4">
      <c r="A21" s="4" t="s">
        <v>1863</v>
      </c>
    </row>
    <row r="22" spans="1:4">
      <c r="A22" s="3" t="s">
        <v>1851</v>
      </c>
    </row>
    <row r="23" spans="1:4">
      <c r="A23" s="4" t="s">
        <v>1859</v>
      </c>
      <c r="B23" s="6" t="n">
        <v>300000</v>
      </c>
    </row>
    <row r="24" spans="1:4">
      <c r="A24" s="4" t="s">
        <v>1861</v>
      </c>
      <c r="B24" s="4" t="s">
        <v>874</v>
      </c>
    </row>
    <row r="25" spans="1:4">
      <c r="A25" s="4" t="s">
        <v>1864</v>
      </c>
    </row>
    <row r="26" spans="1:4">
      <c r="A26" s="3" t="s">
        <v>1851</v>
      </c>
    </row>
    <row r="27" spans="1:4">
      <c r="A27" s="4" t="s">
        <v>1859</v>
      </c>
      <c r="B27" s="6" t="n">
        <v>1000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80</v>
      </c>
      <c r="D2" s="2" t="s">
        <v>81</v>
      </c>
    </row>
    <row r="3" spans="1:4">
      <c r="A3" s="3" t="s">
        <v>1866</v>
      </c>
    </row>
    <row r="4" spans="1:4">
      <c r="A4" s="4" t="s">
        <v>1867</v>
      </c>
      <c r="B4" s="7" t="n">
        <v>71</v>
      </c>
      <c r="C4" s="7" t="n">
        <v>64</v>
      </c>
      <c r="D4" s="7" t="n">
        <v>58</v>
      </c>
    </row>
    <row r="5" spans="1:4">
      <c r="A5" s="4" t="s">
        <v>1868</v>
      </c>
      <c r="B5" s="6" t="n">
        <v>13</v>
      </c>
      <c r="C5" s="6" t="n">
        <v>13</v>
      </c>
      <c r="D5" s="6" t="n">
        <v>23</v>
      </c>
    </row>
    <row r="6" spans="1:4">
      <c r="A6" s="4" t="s">
        <v>1869</v>
      </c>
      <c r="B6" s="7" t="n">
        <v>16</v>
      </c>
      <c r="C6" s="7" t="n">
        <v>11</v>
      </c>
      <c r="D6" s="7" t="n">
        <v>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2</v>
      </c>
      <c r="C2" s="2" t="s">
        <v>80</v>
      </c>
      <c r="D2" s="2" t="s">
        <v>81</v>
      </c>
    </row>
    <row r="3" spans="1:4">
      <c r="A3" s="3" t="s">
        <v>1871</v>
      </c>
    </row>
    <row r="4" spans="1:4">
      <c r="A4" s="4" t="s">
        <v>1872</v>
      </c>
      <c r="B4" s="7" t="n">
        <v>71</v>
      </c>
      <c r="C4" s="7" t="n">
        <v>64</v>
      </c>
      <c r="D4" s="7" t="n">
        <v>58</v>
      </c>
    </row>
    <row r="5" spans="1:4">
      <c r="A5" s="4" t="s">
        <v>1863</v>
      </c>
    </row>
    <row r="6" spans="1:4">
      <c r="A6" s="3" t="s">
        <v>1871</v>
      </c>
    </row>
    <row r="7" spans="1:4">
      <c r="A7" s="4" t="s">
        <v>1872</v>
      </c>
      <c r="B7" s="6" t="n">
        <v>60</v>
      </c>
      <c r="C7" s="6" t="n">
        <v>53</v>
      </c>
      <c r="D7" s="6" t="n">
        <v>47</v>
      </c>
    </row>
    <row r="8" spans="1:4">
      <c r="A8" s="4" t="s">
        <v>1873</v>
      </c>
      <c r="B8" s="6" t="n">
        <v>19</v>
      </c>
      <c r="C8" s="6" t="n">
        <v>13</v>
      </c>
      <c r="D8" s="6" t="n">
        <v>15</v>
      </c>
    </row>
    <row r="9" spans="1:4">
      <c r="A9" s="4" t="s">
        <v>1874</v>
      </c>
      <c r="B9" s="7" t="n">
        <v>79</v>
      </c>
      <c r="C9" s="7" t="n">
        <v>39</v>
      </c>
      <c r="D9" s="7" t="n">
        <v>6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75</v>
      </c>
      <c r="B1" s="2" t="s">
        <v>1</v>
      </c>
    </row>
    <row r="2" spans="1:2">
      <c r="B2" s="2" t="s">
        <v>1444</v>
      </c>
    </row>
    <row r="3" spans="1:2">
      <c r="A3" s="3" t="s">
        <v>1876</v>
      </c>
    </row>
    <row r="4" spans="1:2">
      <c r="A4" s="4" t="s">
        <v>1877</v>
      </c>
      <c r="B4" s="6" t="n">
        <v>1286686</v>
      </c>
    </row>
    <row r="5" spans="1:2">
      <c r="A5" s="4" t="s">
        <v>1878</v>
      </c>
      <c r="B5" s="6" t="n">
        <v>446579</v>
      </c>
    </row>
    <row r="6" spans="1:2">
      <c r="A6" s="4" t="s">
        <v>1879</v>
      </c>
      <c r="B6" s="6" t="n">
        <v>-44044</v>
      </c>
    </row>
    <row r="7" spans="1:2">
      <c r="A7" s="4" t="s">
        <v>1880</v>
      </c>
      <c r="B7" s="6" t="n">
        <v>-463190</v>
      </c>
    </row>
    <row r="8" spans="1:2">
      <c r="A8" s="4" t="s">
        <v>1881</v>
      </c>
      <c r="B8" s="6" t="n">
        <v>1226031</v>
      </c>
    </row>
    <row r="9" spans="1:2">
      <c r="A9" s="3" t="s">
        <v>1882</v>
      </c>
    </row>
    <row r="10" spans="1:2">
      <c r="A10" s="4" t="s">
        <v>1883</v>
      </c>
      <c r="B10" s="8" t="n">
        <v>97.17</v>
      </c>
    </row>
    <row r="11" spans="1:2">
      <c r="A11" s="4" t="s">
        <v>1884</v>
      </c>
      <c r="B11" s="10" t="n">
        <v>115.85</v>
      </c>
    </row>
    <row r="12" spans="1:2">
      <c r="A12" s="4" t="s">
        <v>1885</v>
      </c>
      <c r="B12" s="10" t="n">
        <v>102.42</v>
      </c>
    </row>
    <row r="13" spans="1:2">
      <c r="A13" s="4" t="s">
        <v>1886</v>
      </c>
      <c r="B13" s="10" t="n">
        <v>88.53</v>
      </c>
    </row>
    <row r="14" spans="1:2">
      <c r="A14" s="4" t="s">
        <v>1887</v>
      </c>
      <c r="B14" s="8" t="n">
        <v>107.3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888</v>
      </c>
      <c r="B1" s="2" t="s">
        <v>1</v>
      </c>
    </row>
    <row r="2" spans="1:2">
      <c r="B2" s="2" t="s">
        <v>719</v>
      </c>
    </row>
    <row r="3" spans="1:2">
      <c r="A3" s="3" t="s">
        <v>1889</v>
      </c>
    </row>
    <row r="4" spans="1:2">
      <c r="A4" s="4" t="s">
        <v>1890</v>
      </c>
      <c r="B4" s="7" t="n">
        <v>81</v>
      </c>
    </row>
    <row r="5" spans="1:2">
      <c r="A5" s="4" t="s">
        <v>1891</v>
      </c>
      <c r="B5" s="4" t="s">
        <v>1892</v>
      </c>
    </row>
    <row r="6" spans="1:2">
      <c r="A6" s="4" t="s">
        <v>1893</v>
      </c>
    </row>
    <row r="7" spans="1:2">
      <c r="A7" s="3" t="s">
        <v>1889</v>
      </c>
    </row>
    <row r="8" spans="1:2">
      <c r="A8" s="4" t="s">
        <v>1890</v>
      </c>
      <c r="B8" s="7" t="n">
        <v>19</v>
      </c>
    </row>
    <row r="9" spans="1:2">
      <c r="A9" s="4" t="s">
        <v>1891</v>
      </c>
      <c r="B9" s="4" t="s">
        <v>1894</v>
      </c>
    </row>
    <row r="10" spans="1:2">
      <c r="A10" s="4" t="s">
        <v>1895</v>
      </c>
    </row>
    <row r="11" spans="1:2">
      <c r="A11" s="3" t="s">
        <v>1889</v>
      </c>
    </row>
    <row r="12" spans="1:2">
      <c r="A12" s="4" t="s">
        <v>1890</v>
      </c>
      <c r="B12" s="7" t="n">
        <v>62</v>
      </c>
    </row>
    <row r="13" spans="1:2">
      <c r="A13" s="4" t="s">
        <v>1891</v>
      </c>
      <c r="B13" s="4" t="s">
        <v>1896</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1897</v>
      </c>
      <c r="B1" s="2" t="s">
        <v>1898</v>
      </c>
    </row>
    <row r="2" spans="1:2">
      <c r="A2" s="3" t="s">
        <v>350</v>
      </c>
    </row>
    <row r="3" spans="1:2">
      <c r="A3" s="4" t="s">
        <v>1899</v>
      </c>
      <c r="B3" s="9" t="n">
        <v>2.2</v>
      </c>
    </row>
    <row r="4" spans="1:2">
      <c r="A4" s="4" t="s">
        <v>1900</v>
      </c>
      <c r="B4" s="9" t="n">
        <v>1.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1</v>
      </c>
      <c r="B1" s="2" t="s">
        <v>787</v>
      </c>
      <c r="J1" s="2" t="s">
        <v>1</v>
      </c>
    </row>
    <row r="2" spans="1:12">
      <c r="B2" s="2" t="s">
        <v>2</v>
      </c>
      <c r="C2" s="2" t="s">
        <v>788</v>
      </c>
      <c r="D2" s="2" t="s">
        <v>789</v>
      </c>
      <c r="E2" s="2" t="s">
        <v>790</v>
      </c>
      <c r="F2" s="2" t="s">
        <v>80</v>
      </c>
      <c r="G2" s="2" t="s">
        <v>791</v>
      </c>
      <c r="H2" s="2" t="s">
        <v>792</v>
      </c>
      <c r="I2" s="2" t="s">
        <v>793</v>
      </c>
      <c r="J2" s="2" t="s">
        <v>2</v>
      </c>
      <c r="K2" s="2" t="s">
        <v>80</v>
      </c>
      <c r="L2" s="2" t="s">
        <v>81</v>
      </c>
    </row>
    <row r="3" spans="1:12">
      <c r="A3" s="3" t="s">
        <v>1902</v>
      </c>
    </row>
    <row r="4" spans="1:12">
      <c r="A4" s="4" t="s">
        <v>394</v>
      </c>
      <c r="B4" s="7" t="n">
        <v>-3148</v>
      </c>
      <c r="C4" s="7" t="n">
        <v>-3119</v>
      </c>
      <c r="D4" s="7" t="n">
        <v>-2888</v>
      </c>
      <c r="E4" s="7" t="n">
        <v>-3514</v>
      </c>
      <c r="F4" s="7" t="n">
        <v>-3750</v>
      </c>
      <c r="G4" s="7" t="n">
        <v>-3550</v>
      </c>
      <c r="H4" s="7" t="n">
        <v>-3159</v>
      </c>
      <c r="I4" s="7" t="n">
        <v>-3753</v>
      </c>
      <c r="J4" s="7" t="n">
        <v>-12669</v>
      </c>
      <c r="K4" s="7" t="n">
        <v>-14212</v>
      </c>
      <c r="L4" s="7" t="n">
        <v>-12607</v>
      </c>
    </row>
    <row r="5" spans="1:12">
      <c r="A5" s="4" t="s">
        <v>796</v>
      </c>
    </row>
    <row r="6" spans="1:12">
      <c r="A6" s="3" t="s">
        <v>1902</v>
      </c>
    </row>
    <row r="7" spans="1:12">
      <c r="A7" s="4" t="s">
        <v>394</v>
      </c>
      <c r="J7" s="6" t="n">
        <v>-5229</v>
      </c>
      <c r="K7" s="6" t="n">
        <v>-5298</v>
      </c>
    </row>
    <row r="8" spans="1:12">
      <c r="A8" s="4" t="s">
        <v>802</v>
      </c>
    </row>
    <row r="9" spans="1:12">
      <c r="A9" s="3" t="s">
        <v>1902</v>
      </c>
    </row>
    <row r="10" spans="1:12">
      <c r="A10" s="4" t="s">
        <v>394</v>
      </c>
      <c r="J10" s="6" t="n">
        <v>-1482</v>
      </c>
      <c r="K10" s="6" t="n">
        <v>-1436</v>
      </c>
    </row>
    <row r="11" spans="1:12">
      <c r="A11" s="4" t="s">
        <v>631</v>
      </c>
    </row>
    <row r="12" spans="1:12">
      <c r="A12" s="3" t="s">
        <v>1902</v>
      </c>
    </row>
    <row r="13" spans="1:12">
      <c r="A13" s="4" t="s">
        <v>394</v>
      </c>
      <c r="J13" s="6" t="n">
        <v>-501</v>
      </c>
      <c r="K13" s="6" t="n">
        <v>-485</v>
      </c>
    </row>
    <row r="14" spans="1:12">
      <c r="A14" s="4" t="s">
        <v>808</v>
      </c>
    </row>
    <row r="15" spans="1:12">
      <c r="A15" s="3" t="s">
        <v>1902</v>
      </c>
    </row>
    <row r="16" spans="1:12">
      <c r="A16" s="4" t="s">
        <v>394</v>
      </c>
      <c r="J16" s="6" t="n">
        <v>-1560</v>
      </c>
      <c r="K16" s="6" t="n">
        <v>-2204</v>
      </c>
    </row>
    <row r="17" spans="1:12">
      <c r="A17" s="4" t="s">
        <v>809</v>
      </c>
    </row>
    <row r="18" spans="1:12">
      <c r="A18" s="3" t="s">
        <v>1902</v>
      </c>
    </row>
    <row r="19" spans="1:12">
      <c r="A19" s="4" t="s">
        <v>394</v>
      </c>
      <c r="J19" s="6" t="n">
        <v>-4610</v>
      </c>
      <c r="K19" s="6" t="n">
        <v>-5557</v>
      </c>
    </row>
    <row r="20" spans="1:12">
      <c r="A20" s="4" t="s">
        <v>1903</v>
      </c>
    </row>
    <row r="21" spans="1:12">
      <c r="A21" s="3" t="s">
        <v>1902</v>
      </c>
    </row>
    <row r="22" spans="1:12">
      <c r="A22" s="4" t="s">
        <v>394</v>
      </c>
      <c r="J22" s="6" t="n">
        <v>715</v>
      </c>
      <c r="K22" s="6" t="n">
        <v>771</v>
      </c>
      <c r="L22" s="6" t="n">
        <v>704</v>
      </c>
    </row>
    <row r="23" spans="1:12">
      <c r="A23" s="4" t="s">
        <v>1904</v>
      </c>
    </row>
    <row r="24" spans="1:12">
      <c r="A24" s="3" t="s">
        <v>1902</v>
      </c>
    </row>
    <row r="25" spans="1:12">
      <c r="A25" s="4" t="s">
        <v>394</v>
      </c>
      <c r="J25" s="6" t="n">
        <v>56</v>
      </c>
      <c r="K25" s="6" t="n">
        <v>52</v>
      </c>
      <c r="L25" s="6" t="n">
        <v>48</v>
      </c>
    </row>
    <row r="26" spans="1:12">
      <c r="A26" s="4" t="s">
        <v>1905</v>
      </c>
    </row>
    <row r="27" spans="1:12">
      <c r="A27" s="3" t="s">
        <v>1902</v>
      </c>
    </row>
    <row r="28" spans="1:12">
      <c r="A28" s="4" t="s">
        <v>394</v>
      </c>
      <c r="J28" s="6" t="n">
        <v>12</v>
      </c>
      <c r="K28" s="6" t="n">
        <v>12</v>
      </c>
      <c r="L28" s="6" t="n">
        <v>8</v>
      </c>
    </row>
    <row r="29" spans="1:12">
      <c r="A29" s="4" t="s">
        <v>1906</v>
      </c>
    </row>
    <row r="30" spans="1:12">
      <c r="A30" s="3" t="s">
        <v>1902</v>
      </c>
    </row>
    <row r="31" spans="1:12">
      <c r="A31" s="4" t="s">
        <v>394</v>
      </c>
      <c r="J31" s="6" t="n">
        <v>27</v>
      </c>
      <c r="K31" s="6" t="n">
        <v>36</v>
      </c>
      <c r="L31" s="6" t="n">
        <v>42</v>
      </c>
    </row>
    <row r="32" spans="1:12">
      <c r="A32" s="4" t="s">
        <v>1907</v>
      </c>
    </row>
    <row r="33" spans="1:12">
      <c r="A33" s="3" t="s">
        <v>1902</v>
      </c>
    </row>
    <row r="34" spans="1:12">
      <c r="A34" s="4" t="s">
        <v>394</v>
      </c>
      <c r="J34" s="6" t="n">
        <v>596</v>
      </c>
      <c r="K34" s="6" t="n">
        <v>642</v>
      </c>
      <c r="L34" s="6" t="n">
        <v>569</v>
      </c>
    </row>
    <row r="35" spans="1:12">
      <c r="A35" s="4" t="s">
        <v>1908</v>
      </c>
    </row>
    <row r="36" spans="1:12">
      <c r="A36" s="3" t="s">
        <v>1902</v>
      </c>
    </row>
    <row r="37" spans="1:12">
      <c r="A37" s="4" t="s">
        <v>394</v>
      </c>
      <c r="J37" s="6" t="n">
        <v>22</v>
      </c>
      <c r="K37" s="6" t="n">
        <v>27</v>
      </c>
      <c r="L37" s="6" t="n">
        <v>35</v>
      </c>
    </row>
    <row r="38" spans="1:12">
      <c r="A38" s="4" t="s">
        <v>1909</v>
      </c>
    </row>
    <row r="39" spans="1:12">
      <c r="A39" s="3" t="s">
        <v>1902</v>
      </c>
    </row>
    <row r="40" spans="1:12">
      <c r="A40" s="4" t="s">
        <v>394</v>
      </c>
      <c r="J40" s="7" t="n">
        <v>2</v>
      </c>
      <c r="K40" s="7" t="n">
        <v>2</v>
      </c>
      <c r="L40" s="7" t="n">
        <v>2</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0</v>
      </c>
      <c r="B1" s="2" t="s">
        <v>787</v>
      </c>
      <c r="J1" s="2" t="s">
        <v>1</v>
      </c>
    </row>
    <row r="2" spans="1:12">
      <c r="B2" s="2" t="s">
        <v>2</v>
      </c>
      <c r="C2" s="2" t="s">
        <v>788</v>
      </c>
      <c r="D2" s="2" t="s">
        <v>789</v>
      </c>
      <c r="E2" s="2" t="s">
        <v>790</v>
      </c>
      <c r="F2" s="2" t="s">
        <v>80</v>
      </c>
      <c r="G2" s="2" t="s">
        <v>791</v>
      </c>
      <c r="H2" s="2" t="s">
        <v>792</v>
      </c>
      <c r="I2" s="2" t="s">
        <v>793</v>
      </c>
      <c r="J2" s="2" t="s">
        <v>2</v>
      </c>
      <c r="K2" s="2" t="s">
        <v>80</v>
      </c>
      <c r="L2" s="2" t="s">
        <v>81</v>
      </c>
    </row>
    <row r="3" spans="1:12">
      <c r="A3" s="3" t="s">
        <v>1902</v>
      </c>
    </row>
    <row r="4" spans="1:12">
      <c r="A4" s="4" t="s">
        <v>1911</v>
      </c>
      <c r="J4" s="7" t="n">
        <v>6638</v>
      </c>
      <c r="K4" s="7" t="n">
        <v>6670</v>
      </c>
      <c r="L4" s="7" t="n">
        <v>6434</v>
      </c>
    </row>
    <row r="5" spans="1:12">
      <c r="A5" s="4" t="s">
        <v>744</v>
      </c>
      <c r="J5" s="6" t="n">
        <v>6031</v>
      </c>
      <c r="K5" s="6" t="n">
        <v>7542</v>
      </c>
      <c r="L5" s="6" t="n">
        <v>6173</v>
      </c>
    </row>
    <row r="6" spans="1:12">
      <c r="A6" s="4" t="s">
        <v>89</v>
      </c>
      <c r="J6" s="6" t="n">
        <v>1263</v>
      </c>
      <c r="K6" s="6" t="n">
        <v>1124</v>
      </c>
      <c r="L6" s="6" t="n">
        <v>1030</v>
      </c>
    </row>
    <row r="7" spans="1:12">
      <c r="A7" s="4" t="s">
        <v>94</v>
      </c>
      <c r="J7" s="6" t="n">
        <v>641</v>
      </c>
      <c r="K7" s="6" t="n">
        <v>559</v>
      </c>
      <c r="L7" s="6" t="n">
        <v>536</v>
      </c>
    </row>
    <row r="8" spans="1:12">
      <c r="A8" s="4" t="s">
        <v>95</v>
      </c>
      <c r="J8" s="6" t="n">
        <v>-17</v>
      </c>
      <c r="K8" s="6" t="n">
        <v>-12</v>
      </c>
      <c r="L8" s="6" t="n">
        <v>-12</v>
      </c>
    </row>
    <row r="9" spans="1:12">
      <c r="A9" s="4" t="s">
        <v>645</v>
      </c>
      <c r="J9" s="6" t="n">
        <v>111</v>
      </c>
      <c r="K9" s="6" t="n">
        <v>132</v>
      </c>
      <c r="L9" s="6" t="n">
        <v>102</v>
      </c>
    </row>
    <row r="10" spans="1:12">
      <c r="A10" s="4" t="s">
        <v>1912</v>
      </c>
      <c r="J10" s="6" t="n">
        <v>152</v>
      </c>
      <c r="K10" s="6" t="n">
        <v>98</v>
      </c>
      <c r="L10" s="6" t="n">
        <v>175</v>
      </c>
    </row>
    <row r="11" spans="1:12">
      <c r="A11" s="4" t="s">
        <v>1913</v>
      </c>
      <c r="B11" s="7" t="n">
        <v>267</v>
      </c>
      <c r="C11" s="7" t="n">
        <v>319</v>
      </c>
      <c r="D11" s="7" t="n">
        <v>182</v>
      </c>
      <c r="E11" s="7" t="n">
        <v>401</v>
      </c>
      <c r="F11" s="7" t="n">
        <v>191</v>
      </c>
      <c r="G11" s="7" t="n">
        <v>334</v>
      </c>
      <c r="H11" s="7" t="n">
        <v>234</v>
      </c>
      <c r="I11" s="7" t="n">
        <v>361</v>
      </c>
      <c r="J11" s="6" t="n">
        <v>1169</v>
      </c>
      <c r="K11" s="6" t="n">
        <v>1120</v>
      </c>
      <c r="L11" s="6" t="n">
        <v>1134</v>
      </c>
    </row>
    <row r="12" spans="1:12">
      <c r="A12" s="4" t="s">
        <v>139</v>
      </c>
      <c r="B12" s="6" t="n">
        <v>1862</v>
      </c>
      <c r="F12" s="6" t="n">
        <v>1771</v>
      </c>
      <c r="J12" s="6" t="n">
        <v>1862</v>
      </c>
      <c r="K12" s="6" t="n">
        <v>1771</v>
      </c>
      <c r="L12" s="6" t="n">
        <v>1073</v>
      </c>
    </row>
    <row r="13" spans="1:12">
      <c r="A13" s="4" t="s">
        <v>1914</v>
      </c>
      <c r="J13" s="6" t="n">
        <v>5467</v>
      </c>
      <c r="K13" s="6" t="n">
        <v>2713</v>
      </c>
      <c r="L13" s="6" t="n">
        <v>2250</v>
      </c>
    </row>
    <row r="14" spans="1:12">
      <c r="A14" s="4" t="s">
        <v>146</v>
      </c>
      <c r="B14" s="6" t="n">
        <v>2464</v>
      </c>
      <c r="F14" s="6" t="n">
        <v>2293</v>
      </c>
      <c r="J14" s="6" t="n">
        <v>2464</v>
      </c>
      <c r="K14" s="6" t="n">
        <v>2293</v>
      </c>
      <c r="L14" s="6" t="n">
        <v>2293</v>
      </c>
    </row>
    <row r="15" spans="1:12">
      <c r="A15" s="4" t="s">
        <v>152</v>
      </c>
      <c r="B15" s="6" t="n">
        <v>41882</v>
      </c>
      <c r="F15" s="6" t="n">
        <v>36288</v>
      </c>
      <c r="J15" s="6" t="n">
        <v>41882</v>
      </c>
      <c r="K15" s="6" t="n">
        <v>36288</v>
      </c>
      <c r="L15" s="6" t="n">
        <v>33767</v>
      </c>
    </row>
    <row r="16" spans="1:12">
      <c r="A16" s="4" t="s">
        <v>1915</v>
      </c>
      <c r="J16" s="6" t="n">
        <v>0</v>
      </c>
      <c r="K16" s="6" t="n">
        <v>21</v>
      </c>
      <c r="L16" s="6" t="n">
        <v>-105</v>
      </c>
    </row>
    <row r="17" spans="1:12">
      <c r="A17" s="4" t="s">
        <v>631</v>
      </c>
    </row>
    <row r="18" spans="1:12">
      <c r="A18" s="3" t="s">
        <v>1902</v>
      </c>
    </row>
    <row r="19" spans="1:12">
      <c r="A19" s="4" t="s">
        <v>139</v>
      </c>
      <c r="B19" s="6" t="n">
        <v>1685</v>
      </c>
      <c r="F19" s="6" t="n">
        <v>1585</v>
      </c>
      <c r="J19" s="6" t="n">
        <v>1685</v>
      </c>
      <c r="K19" s="6" t="n">
        <v>1585</v>
      </c>
    </row>
    <row r="20" spans="1:12">
      <c r="A20" s="4" t="s">
        <v>1916</v>
      </c>
    </row>
    <row r="21" spans="1:12">
      <c r="A21" s="3" t="s">
        <v>1902</v>
      </c>
    </row>
    <row r="22" spans="1:12">
      <c r="A22" s="4" t="s">
        <v>1911</v>
      </c>
      <c r="J22" s="6" t="n">
        <v>5224</v>
      </c>
      <c r="K22" s="6" t="n">
        <v>5298</v>
      </c>
      <c r="L22" s="6" t="n">
        <v>5102</v>
      </c>
    </row>
    <row r="23" spans="1:12">
      <c r="A23" s="4" t="s">
        <v>744</v>
      </c>
      <c r="J23" s="6" t="n">
        <v>5</v>
      </c>
      <c r="K23" s="6" t="n">
        <v>0</v>
      </c>
      <c r="L23" s="6" t="n">
        <v>0</v>
      </c>
    </row>
    <row r="24" spans="1:12">
      <c r="A24" s="4" t="s">
        <v>89</v>
      </c>
      <c r="J24" s="6" t="n">
        <v>949</v>
      </c>
      <c r="K24" s="6" t="n">
        <v>836</v>
      </c>
      <c r="L24" s="6" t="n">
        <v>753</v>
      </c>
    </row>
    <row r="25" spans="1:12">
      <c r="A25" s="4" t="s">
        <v>94</v>
      </c>
      <c r="J25" s="6" t="n">
        <v>315</v>
      </c>
      <c r="K25" s="6" t="n">
        <v>283</v>
      </c>
      <c r="L25" s="6" t="n">
        <v>274</v>
      </c>
    </row>
    <row r="26" spans="1:12">
      <c r="A26" s="4" t="s">
        <v>95</v>
      </c>
      <c r="J26" s="6" t="n">
        <v>-2</v>
      </c>
      <c r="K26" s="6" t="n">
        <v>0</v>
      </c>
      <c r="L26" s="6" t="n">
        <v>0</v>
      </c>
    </row>
    <row r="27" spans="1:12">
      <c r="A27" s="4" t="s">
        <v>645</v>
      </c>
      <c r="J27" s="6" t="n">
        <v>1</v>
      </c>
      <c r="K27" s="6" t="n">
        <v>0</v>
      </c>
      <c r="L27" s="6" t="n">
        <v>1</v>
      </c>
    </row>
    <row r="28" spans="1:12">
      <c r="A28" s="4" t="s">
        <v>1912</v>
      </c>
      <c r="J28" s="6" t="n">
        <v>137</v>
      </c>
      <c r="K28" s="6" t="n">
        <v>193</v>
      </c>
      <c r="L28" s="6" t="n">
        <v>321</v>
      </c>
    </row>
    <row r="29" spans="1:12">
      <c r="A29" s="4" t="s">
        <v>1913</v>
      </c>
      <c r="J29" s="6" t="n">
        <v>714</v>
      </c>
      <c r="K29" s="6" t="n">
        <v>664</v>
      </c>
      <c r="L29" s="6" t="n">
        <v>606</v>
      </c>
    </row>
    <row r="30" spans="1:12">
      <c r="A30" s="4" t="s">
        <v>139</v>
      </c>
      <c r="B30" s="6" t="n">
        <v>5</v>
      </c>
      <c r="F30" s="6" t="n">
        <v>7</v>
      </c>
      <c r="J30" s="6" t="n">
        <v>5</v>
      </c>
      <c r="K30" s="6" t="n">
        <v>7</v>
      </c>
      <c r="L30" s="6" t="n">
        <v>7</v>
      </c>
    </row>
    <row r="31" spans="1:12">
      <c r="A31" s="4" t="s">
        <v>1914</v>
      </c>
      <c r="J31" s="6" t="n">
        <v>2368</v>
      </c>
      <c r="K31" s="6" t="n">
        <v>1979</v>
      </c>
      <c r="L31" s="6" t="n">
        <v>1574</v>
      </c>
    </row>
    <row r="32" spans="1:12">
      <c r="A32" s="4" t="s">
        <v>146</v>
      </c>
      <c r="B32" s="6" t="n">
        <v>1208</v>
      </c>
      <c r="F32" s="6" t="n">
        <v>1208</v>
      </c>
      <c r="J32" s="6" t="n">
        <v>1208</v>
      </c>
      <c r="K32" s="6" t="n">
        <v>1208</v>
      </c>
      <c r="L32" s="6" t="n">
        <v>1208</v>
      </c>
    </row>
    <row r="33" spans="1:12">
      <c r="A33" s="4" t="s">
        <v>152</v>
      </c>
      <c r="B33" s="6" t="n">
        <v>24617</v>
      </c>
      <c r="F33" s="6" t="n">
        <v>22501</v>
      </c>
      <c r="J33" s="6" t="n">
        <v>24617</v>
      </c>
      <c r="K33" s="6" t="n">
        <v>22501</v>
      </c>
      <c r="L33" s="6" t="n">
        <v>21163</v>
      </c>
    </row>
    <row r="34" spans="1:12">
      <c r="A34" s="4" t="s">
        <v>1917</v>
      </c>
    </row>
    <row r="35" spans="1:12">
      <c r="A35" s="3" t="s">
        <v>1902</v>
      </c>
    </row>
    <row r="36" spans="1:12">
      <c r="A36" s="4" t="s">
        <v>1915</v>
      </c>
      <c r="L36" s="6" t="n">
        <v>-5</v>
      </c>
    </row>
    <row r="37" spans="1:12">
      <c r="A37" s="4" t="s">
        <v>1918</v>
      </c>
    </row>
    <row r="38" spans="1:12">
      <c r="A38" s="3" t="s">
        <v>1902</v>
      </c>
    </row>
    <row r="39" spans="1:12">
      <c r="A39" s="4" t="s">
        <v>1911</v>
      </c>
      <c r="J39" s="6" t="n">
        <v>1482</v>
      </c>
      <c r="K39" s="6" t="n">
        <v>1436</v>
      </c>
      <c r="L39" s="6" t="n">
        <v>1388</v>
      </c>
    </row>
    <row r="40" spans="1:12">
      <c r="A40" s="4" t="s">
        <v>744</v>
      </c>
      <c r="J40" s="6" t="n">
        <v>0</v>
      </c>
      <c r="K40" s="4" t="s">
        <v>178</v>
      </c>
      <c r="L40" s="6" t="n">
        <v>0</v>
      </c>
    </row>
    <row r="41" spans="1:12">
      <c r="A41" s="4" t="s">
        <v>89</v>
      </c>
      <c r="J41" s="6" t="n">
        <v>144</v>
      </c>
      <c r="K41" s="6" t="n">
        <v>133</v>
      </c>
      <c r="L41" s="6" t="n">
        <v>123</v>
      </c>
    </row>
    <row r="42" spans="1:12">
      <c r="A42" s="4" t="s">
        <v>94</v>
      </c>
      <c r="J42" s="6" t="n">
        <v>78</v>
      </c>
      <c r="K42" s="6" t="n">
        <v>70</v>
      </c>
      <c r="L42" s="6" t="n">
        <v>65</v>
      </c>
    </row>
    <row r="43" spans="1:12">
      <c r="A43" s="4" t="s">
        <v>95</v>
      </c>
      <c r="J43" s="6" t="n">
        <v>-6</v>
      </c>
      <c r="K43" s="6" t="n">
        <v>-6</v>
      </c>
      <c r="L43" s="6" t="n">
        <v>-7</v>
      </c>
    </row>
    <row r="44" spans="1:12">
      <c r="A44" s="4" t="s">
        <v>645</v>
      </c>
      <c r="J44" s="6" t="n">
        <v>2</v>
      </c>
      <c r="K44" s="6" t="n">
        <v>2</v>
      </c>
      <c r="L44" s="6" t="n">
        <v>2</v>
      </c>
    </row>
    <row r="45" spans="1:12">
      <c r="A45" s="4" t="s">
        <v>1912</v>
      </c>
      <c r="J45" s="6" t="n">
        <v>62</v>
      </c>
      <c r="K45" s="6" t="n">
        <v>67</v>
      </c>
      <c r="L45" s="6" t="n">
        <v>78</v>
      </c>
    </row>
    <row r="46" spans="1:12">
      <c r="A46" s="4" t="s">
        <v>1913</v>
      </c>
      <c r="J46" s="6" t="n">
        <v>185</v>
      </c>
      <c r="K46" s="6" t="n">
        <v>150</v>
      </c>
      <c r="L46" s="6" t="n">
        <v>146</v>
      </c>
    </row>
    <row r="47" spans="1:12">
      <c r="A47" s="4" t="s">
        <v>139</v>
      </c>
      <c r="B47" s="6" t="n">
        <v>11</v>
      </c>
      <c r="F47" s="6" t="n">
        <v>12</v>
      </c>
      <c r="J47" s="6" t="n">
        <v>11</v>
      </c>
      <c r="K47" s="6" t="n">
        <v>12</v>
      </c>
      <c r="L47" s="6" t="n">
        <v>11</v>
      </c>
    </row>
    <row r="48" spans="1:12">
      <c r="A48" s="4" t="s">
        <v>1914</v>
      </c>
      <c r="J48" s="6" t="n">
        <v>530</v>
      </c>
      <c r="K48" s="6" t="n">
        <v>460</v>
      </c>
      <c r="L48" s="6" t="n">
        <v>463</v>
      </c>
    </row>
    <row r="49" spans="1:12">
      <c r="A49" s="4" t="s">
        <v>146</v>
      </c>
      <c r="B49" s="6" t="n">
        <v>743</v>
      </c>
      <c r="F49" s="6" t="n">
        <v>743</v>
      </c>
      <c r="J49" s="6" t="n">
        <v>743</v>
      </c>
      <c r="K49" s="6" t="n">
        <v>743</v>
      </c>
      <c r="L49" s="6" t="n">
        <v>743</v>
      </c>
    </row>
    <row r="50" spans="1:12">
      <c r="A50" s="4" t="s">
        <v>152</v>
      </c>
      <c r="B50" s="6" t="n">
        <v>5717</v>
      </c>
      <c r="F50" s="6" t="n">
        <v>5378</v>
      </c>
      <c r="J50" s="6" t="n">
        <v>5717</v>
      </c>
      <c r="K50" s="6" t="n">
        <v>5378</v>
      </c>
      <c r="L50" s="6" t="n">
        <v>5072</v>
      </c>
    </row>
    <row r="51" spans="1:12">
      <c r="A51" s="4" t="s">
        <v>1919</v>
      </c>
    </row>
    <row r="52" spans="1:12">
      <c r="A52" s="3" t="s">
        <v>1902</v>
      </c>
    </row>
    <row r="53" spans="1:12">
      <c r="A53" s="4" t="s">
        <v>1911</v>
      </c>
      <c r="J53" s="6" t="n">
        <v>0</v>
      </c>
      <c r="K53" s="6" t="n">
        <v>0</v>
      </c>
      <c r="L53" s="6" t="n">
        <v>0</v>
      </c>
    </row>
    <row r="54" spans="1:12">
      <c r="A54" s="4" t="s">
        <v>744</v>
      </c>
      <c r="J54" s="6" t="n">
        <v>501</v>
      </c>
      <c r="K54" s="6" t="n">
        <v>485</v>
      </c>
      <c r="L54" s="6" t="n">
        <v>453</v>
      </c>
    </row>
    <row r="55" spans="1:12">
      <c r="A55" s="4" t="s">
        <v>89</v>
      </c>
      <c r="J55" s="6" t="n">
        <v>94</v>
      </c>
      <c r="K55" s="6" t="n">
        <v>82</v>
      </c>
      <c r="L55" s="6" t="n">
        <v>76</v>
      </c>
    </row>
    <row r="56" spans="1:12">
      <c r="A56" s="4" t="s">
        <v>94</v>
      </c>
      <c r="J56" s="6" t="n">
        <v>73</v>
      </c>
      <c r="K56" s="6" t="n">
        <v>68</v>
      </c>
      <c r="L56" s="6" t="n">
        <v>77</v>
      </c>
    </row>
    <row r="57" spans="1:12">
      <c r="A57" s="4" t="s">
        <v>95</v>
      </c>
      <c r="J57" s="6" t="n">
        <v>-8</v>
      </c>
      <c r="K57" s="6" t="n">
        <v>-9</v>
      </c>
      <c r="L57" s="6" t="n">
        <v>-14</v>
      </c>
    </row>
    <row r="58" spans="1:12">
      <c r="A58" s="4" t="s">
        <v>645</v>
      </c>
      <c r="J58" s="6" t="n">
        <v>97</v>
      </c>
      <c r="K58" s="6" t="n">
        <v>123</v>
      </c>
      <c r="L58" s="6" t="n">
        <v>90</v>
      </c>
    </row>
    <row r="59" spans="1:12">
      <c r="A59" s="4" t="s">
        <v>1912</v>
      </c>
      <c r="J59" s="6" t="n">
        <v>74</v>
      </c>
      <c r="K59" s="6" t="n">
        <v>68</v>
      </c>
      <c r="L59" s="6" t="n">
        <v>-30</v>
      </c>
    </row>
    <row r="60" spans="1:12">
      <c r="A60" s="4" t="s">
        <v>1913</v>
      </c>
      <c r="J60" s="6" t="n">
        <v>204</v>
      </c>
      <c r="K60" s="6" t="n">
        <v>235</v>
      </c>
      <c r="L60" s="6" t="n">
        <v>275</v>
      </c>
    </row>
    <row r="61" spans="1:12">
      <c r="A61" s="4" t="s">
        <v>139</v>
      </c>
      <c r="B61" s="6" t="n">
        <v>1685</v>
      </c>
      <c r="F61" s="6" t="n">
        <v>1585</v>
      </c>
      <c r="J61" s="6" t="n">
        <v>1685</v>
      </c>
      <c r="K61" s="6" t="n">
        <v>1585</v>
      </c>
      <c r="L61" s="6" t="n">
        <v>879</v>
      </c>
    </row>
    <row r="62" spans="1:12">
      <c r="A62" s="4" t="s">
        <v>1914</v>
      </c>
      <c r="J62" s="6" t="n">
        <v>2510</v>
      </c>
      <c r="K62" s="6" t="n">
        <v>176</v>
      </c>
      <c r="L62" s="6" t="n">
        <v>137</v>
      </c>
    </row>
    <row r="63" spans="1:12">
      <c r="A63" s="4" t="s">
        <v>146</v>
      </c>
      <c r="B63" s="6" t="n">
        <v>470</v>
      </c>
      <c r="F63" s="6" t="n">
        <v>299</v>
      </c>
      <c r="J63" s="6" t="n">
        <v>470</v>
      </c>
      <c r="K63" s="6" t="n">
        <v>299</v>
      </c>
      <c r="L63" s="6" t="n">
        <v>299</v>
      </c>
    </row>
    <row r="64" spans="1:12">
      <c r="A64" s="4" t="s">
        <v>152</v>
      </c>
      <c r="B64" s="6" t="n">
        <v>4832</v>
      </c>
      <c r="F64" s="6" t="n">
        <v>3161</v>
      </c>
      <c r="J64" s="6" t="n">
        <v>4832</v>
      </c>
      <c r="K64" s="6" t="n">
        <v>3161</v>
      </c>
      <c r="L64" s="6" t="n">
        <v>2594</v>
      </c>
    </row>
    <row r="65" spans="1:12">
      <c r="A65" s="4" t="s">
        <v>1915</v>
      </c>
      <c r="L65" s="6" t="n">
        <v>-115</v>
      </c>
    </row>
    <row r="66" spans="1:12">
      <c r="A66" s="4" t="s">
        <v>1920</v>
      </c>
    </row>
    <row r="67" spans="1:12">
      <c r="A67" s="3" t="s">
        <v>1902</v>
      </c>
    </row>
    <row r="68" spans="1:12">
      <c r="A68" s="4" t="s">
        <v>1911</v>
      </c>
      <c r="J68" s="6" t="n">
        <v>0</v>
      </c>
      <c r="K68" s="6" t="n">
        <v>0</v>
      </c>
      <c r="L68" s="6" t="n">
        <v>0</v>
      </c>
    </row>
    <row r="69" spans="1:12">
      <c r="A69" s="4" t="s">
        <v>744</v>
      </c>
      <c r="J69" s="6" t="n">
        <v>1560</v>
      </c>
      <c r="K69" s="6" t="n">
        <v>2204</v>
      </c>
      <c r="L69" s="6" t="n">
        <v>2089</v>
      </c>
    </row>
    <row r="70" spans="1:12">
      <c r="A70" s="4" t="s">
        <v>89</v>
      </c>
      <c r="J70" s="6" t="n">
        <v>69</v>
      </c>
      <c r="K70" s="6" t="n">
        <v>67</v>
      </c>
      <c r="L70" s="6" t="n">
        <v>72</v>
      </c>
    </row>
    <row r="71" spans="1:12">
      <c r="A71" s="4" t="s">
        <v>94</v>
      </c>
      <c r="J71" s="6" t="n">
        <v>33</v>
      </c>
      <c r="K71" s="6" t="n">
        <v>31</v>
      </c>
      <c r="L71" s="6" t="n">
        <v>29</v>
      </c>
    </row>
    <row r="72" spans="1:12">
      <c r="A72" s="4" t="s">
        <v>95</v>
      </c>
      <c r="J72" s="6" t="n">
        <v>-9</v>
      </c>
      <c r="K72" s="6" t="n">
        <v>-9</v>
      </c>
      <c r="L72" s="6" t="n">
        <v>-7</v>
      </c>
    </row>
    <row r="73" spans="1:12">
      <c r="A73" s="4" t="s">
        <v>645</v>
      </c>
      <c r="J73" s="6" t="n">
        <v>14</v>
      </c>
      <c r="K73" s="6" t="n">
        <v>3</v>
      </c>
      <c r="L73" s="6" t="n">
        <v>9</v>
      </c>
    </row>
    <row r="74" spans="1:12">
      <c r="A74" s="4" t="s">
        <v>1912</v>
      </c>
      <c r="J74" s="6" t="n">
        <v>-63</v>
      </c>
      <c r="K74" s="6" t="n">
        <v>-195</v>
      </c>
      <c r="L74" s="6" t="n">
        <v>-195</v>
      </c>
    </row>
    <row r="75" spans="1:12">
      <c r="A75" s="4" t="s">
        <v>1913</v>
      </c>
      <c r="J75" s="6" t="n">
        <v>133</v>
      </c>
      <c r="K75" s="6" t="n">
        <v>161</v>
      </c>
      <c r="L75" s="6" t="n">
        <v>138</v>
      </c>
    </row>
    <row r="76" spans="1:12">
      <c r="A76" s="4" t="s">
        <v>139</v>
      </c>
      <c r="B76" s="6" t="n">
        <v>130</v>
      </c>
      <c r="F76" s="6" t="n">
        <v>134</v>
      </c>
      <c r="J76" s="6" t="n">
        <v>130</v>
      </c>
      <c r="K76" s="6" t="n">
        <v>134</v>
      </c>
      <c r="L76" s="6" t="n">
        <v>150</v>
      </c>
    </row>
    <row r="77" spans="1:12">
      <c r="A77" s="4" t="s">
        <v>1914</v>
      </c>
      <c r="J77" s="6" t="n">
        <v>54</v>
      </c>
      <c r="K77" s="6" t="n">
        <v>91</v>
      </c>
      <c r="L77" s="6" t="n">
        <v>56</v>
      </c>
    </row>
    <row r="78" spans="1:12">
      <c r="A78" s="4" t="s">
        <v>146</v>
      </c>
      <c r="B78" s="6" t="n">
        <v>26</v>
      </c>
      <c r="F78" s="6" t="n">
        <v>26</v>
      </c>
      <c r="J78" s="6" t="n">
        <v>26</v>
      </c>
      <c r="K78" s="6" t="n">
        <v>26</v>
      </c>
      <c r="L78" s="6" t="n">
        <v>26</v>
      </c>
    </row>
    <row r="79" spans="1:12">
      <c r="A79" s="4" t="s">
        <v>152</v>
      </c>
      <c r="B79" s="6" t="n">
        <v>537</v>
      </c>
      <c r="F79" s="6" t="n">
        <v>495</v>
      </c>
      <c r="J79" s="6" t="n">
        <v>537</v>
      </c>
      <c r="K79" s="6" t="n">
        <v>495</v>
      </c>
      <c r="L79" s="6" t="n">
        <v>593</v>
      </c>
    </row>
    <row r="80" spans="1:12">
      <c r="A80" s="4" t="s">
        <v>1915</v>
      </c>
      <c r="L80" s="6" t="n">
        <v>-21</v>
      </c>
    </row>
    <row r="81" spans="1:12">
      <c r="A81" s="4" t="s">
        <v>1921</v>
      </c>
    </row>
    <row r="82" spans="1:12">
      <c r="A82" s="3" t="s">
        <v>1902</v>
      </c>
    </row>
    <row r="83" spans="1:12">
      <c r="A83" s="4" t="s">
        <v>1911</v>
      </c>
      <c r="J83" s="6" t="n">
        <v>0</v>
      </c>
      <c r="K83" s="6" t="n">
        <v>0</v>
      </c>
      <c r="L83" s="6" t="n">
        <v>0</v>
      </c>
    </row>
    <row r="84" spans="1:12">
      <c r="A84" s="4" t="s">
        <v>744</v>
      </c>
      <c r="J84" s="6" t="n">
        <v>4610</v>
      </c>
      <c r="K84" s="6" t="n">
        <v>5557</v>
      </c>
      <c r="L84" s="6" t="n">
        <v>4277</v>
      </c>
    </row>
    <row r="85" spans="1:12">
      <c r="A85" s="4" t="s">
        <v>89</v>
      </c>
      <c r="J85" s="6" t="n">
        <v>6</v>
      </c>
      <c r="K85" s="6" t="n">
        <v>5</v>
      </c>
      <c r="L85" s="6" t="n">
        <v>5</v>
      </c>
    </row>
    <row r="86" spans="1:12">
      <c r="A86" s="4" t="s">
        <v>94</v>
      </c>
      <c r="J86" s="6" t="n">
        <v>8</v>
      </c>
      <c r="K86" s="6" t="n">
        <v>6</v>
      </c>
      <c r="L86" s="6" t="n">
        <v>5</v>
      </c>
    </row>
    <row r="87" spans="1:12">
      <c r="A87" s="4" t="s">
        <v>95</v>
      </c>
      <c r="J87" s="6" t="n">
        <v>-4</v>
      </c>
      <c r="K87" s="6" t="n">
        <v>-3</v>
      </c>
      <c r="L87" s="6" t="n">
        <v>-2</v>
      </c>
    </row>
    <row r="88" spans="1:12">
      <c r="A88" s="4" t="s">
        <v>645</v>
      </c>
      <c r="J88" s="6" t="n">
        <v>0</v>
      </c>
      <c r="K88" s="6" t="n">
        <v>0</v>
      </c>
      <c r="L88" s="6" t="n">
        <v>0</v>
      </c>
    </row>
    <row r="89" spans="1:12">
      <c r="A89" s="4" t="s">
        <v>1912</v>
      </c>
      <c r="J89" s="6" t="n">
        <v>17</v>
      </c>
      <c r="K89" s="6" t="n">
        <v>13</v>
      </c>
      <c r="L89" s="6" t="n">
        <v>49</v>
      </c>
    </row>
    <row r="90" spans="1:12">
      <c r="A90" s="4" t="s">
        <v>1913</v>
      </c>
      <c r="J90" s="6" t="n">
        <v>49</v>
      </c>
      <c r="K90" s="6" t="n">
        <v>39</v>
      </c>
      <c r="L90" s="6" t="n">
        <v>72</v>
      </c>
    </row>
    <row r="91" spans="1:12">
      <c r="A91" s="4" t="s">
        <v>139</v>
      </c>
      <c r="B91" s="6" t="n">
        <v>0</v>
      </c>
      <c r="F91" s="6" t="n">
        <v>0</v>
      </c>
      <c r="J91" s="6" t="n">
        <v>0</v>
      </c>
      <c r="K91" s="6" t="n">
        <v>0</v>
      </c>
      <c r="L91" s="6" t="n">
        <v>0</v>
      </c>
    </row>
    <row r="92" spans="1:12">
      <c r="A92" s="4" t="s">
        <v>1914</v>
      </c>
      <c r="J92" s="6" t="n">
        <v>5</v>
      </c>
      <c r="K92" s="6" t="n">
        <v>5</v>
      </c>
      <c r="L92" s="6" t="n">
        <v>7</v>
      </c>
    </row>
    <row r="93" spans="1:12">
      <c r="A93" s="4" t="s">
        <v>146</v>
      </c>
      <c r="B93" s="6" t="n">
        <v>17</v>
      </c>
      <c r="F93" s="6" t="n">
        <v>17</v>
      </c>
      <c r="J93" s="6" t="n">
        <v>17</v>
      </c>
      <c r="K93" s="6" t="n">
        <v>17</v>
      </c>
      <c r="L93" s="6" t="n">
        <v>17</v>
      </c>
    </row>
    <row r="94" spans="1:12">
      <c r="A94" s="4" t="s">
        <v>152</v>
      </c>
      <c r="B94" s="6" t="n">
        <v>798</v>
      </c>
      <c r="F94" s="6" t="n">
        <v>909</v>
      </c>
      <c r="J94" s="6" t="n">
        <v>798</v>
      </c>
      <c r="K94" s="6" t="n">
        <v>909</v>
      </c>
      <c r="L94" s="6" t="n">
        <v>725</v>
      </c>
    </row>
    <row r="95" spans="1:12">
      <c r="A95" s="4" t="s">
        <v>1915</v>
      </c>
      <c r="L95" s="6" t="n">
        <v>2</v>
      </c>
    </row>
    <row r="96" spans="1:12">
      <c r="A96" s="4" t="s">
        <v>1922</v>
      </c>
    </row>
    <row r="97" spans="1:12">
      <c r="A97" s="3" t="s">
        <v>1902</v>
      </c>
    </row>
    <row r="98" spans="1:12">
      <c r="A98" s="4" t="s">
        <v>1911</v>
      </c>
      <c r="J98" s="6" t="n">
        <v>0</v>
      </c>
      <c r="K98" s="6" t="n">
        <v>0</v>
      </c>
      <c r="L98" s="6" t="n">
        <v>0</v>
      </c>
    </row>
    <row r="99" spans="1:12">
      <c r="A99" s="4" t="s">
        <v>744</v>
      </c>
      <c r="J99" s="6" t="n">
        <v>2</v>
      </c>
      <c r="K99" s="6" t="n">
        <v>3</v>
      </c>
      <c r="L99" s="6" t="n">
        <v>2</v>
      </c>
    </row>
    <row r="100" spans="1:12">
      <c r="A100" s="4" t="s">
        <v>89</v>
      </c>
      <c r="J100" s="6" t="n">
        <v>1</v>
      </c>
      <c r="K100" s="6" t="n">
        <v>1</v>
      </c>
      <c r="L100" s="6" t="n">
        <v>1</v>
      </c>
    </row>
    <row r="101" spans="1:12">
      <c r="A101" s="4" t="s">
        <v>94</v>
      </c>
      <c r="J101" s="6" t="n">
        <v>266</v>
      </c>
      <c r="K101" s="6" t="n">
        <v>220</v>
      </c>
      <c r="L101" s="6" t="n">
        <v>192</v>
      </c>
    </row>
    <row r="102" spans="1:12">
      <c r="A102" s="4" t="s">
        <v>95</v>
      </c>
      <c r="J102" s="6" t="n">
        <v>-120</v>
      </c>
      <c r="K102" s="6" t="n">
        <v>-104</v>
      </c>
      <c r="L102" s="6" t="n">
        <v>-88</v>
      </c>
    </row>
    <row r="103" spans="1:12">
      <c r="A103" s="4" t="s">
        <v>645</v>
      </c>
      <c r="J103" s="6" t="n">
        <v>-3</v>
      </c>
      <c r="K103" s="6" t="n">
        <v>4</v>
      </c>
      <c r="L103" s="6" t="n">
        <v>0</v>
      </c>
    </row>
    <row r="104" spans="1:12">
      <c r="A104" s="4" t="s">
        <v>1912</v>
      </c>
      <c r="J104" s="6" t="n">
        <v>-75</v>
      </c>
      <c r="K104" s="6" t="n">
        <v>-48</v>
      </c>
      <c r="L104" s="6" t="n">
        <v>-48</v>
      </c>
    </row>
    <row r="105" spans="1:12">
      <c r="A105" s="4" t="s">
        <v>1913</v>
      </c>
      <c r="J105" s="6" t="n">
        <v>-116</v>
      </c>
      <c r="K105" s="6" t="n">
        <v>-129</v>
      </c>
      <c r="L105" s="6" t="n">
        <v>-103</v>
      </c>
    </row>
    <row r="106" spans="1:12">
      <c r="A106" s="4" t="s">
        <v>139</v>
      </c>
      <c r="B106" s="6" t="n">
        <v>31</v>
      </c>
      <c r="F106" s="6" t="n">
        <v>33</v>
      </c>
      <c r="J106" s="6" t="n">
        <v>31</v>
      </c>
      <c r="K106" s="6" t="n">
        <v>33</v>
      </c>
      <c r="L106" s="6" t="n">
        <v>26</v>
      </c>
    </row>
    <row r="107" spans="1:12">
      <c r="A107" s="4" t="s">
        <v>1914</v>
      </c>
      <c r="J107" s="6" t="n">
        <v>0</v>
      </c>
      <c r="K107" s="6" t="n">
        <v>2</v>
      </c>
      <c r="L107" s="6" t="n">
        <v>13</v>
      </c>
    </row>
    <row r="108" spans="1:12">
      <c r="A108" s="4" t="s">
        <v>146</v>
      </c>
      <c r="B108" s="6" t="n">
        <v>0</v>
      </c>
      <c r="F108" s="6" t="n">
        <v>0</v>
      </c>
      <c r="J108" s="6" t="n">
        <v>0</v>
      </c>
      <c r="K108" s="6" t="n">
        <v>0</v>
      </c>
      <c r="L108" s="6" t="n">
        <v>0</v>
      </c>
    </row>
    <row r="109" spans="1:12">
      <c r="A109" s="4" t="s">
        <v>152</v>
      </c>
      <c r="B109" s="6" t="n">
        <v>7679</v>
      </c>
      <c r="F109" s="6" t="n">
        <v>6153</v>
      </c>
      <c r="J109" s="6" t="n">
        <v>7679</v>
      </c>
      <c r="K109" s="6" t="n">
        <v>6153</v>
      </c>
      <c r="L109" s="6" t="n">
        <v>5324</v>
      </c>
    </row>
    <row r="110" spans="1:12">
      <c r="A110" s="4" t="s">
        <v>1915</v>
      </c>
      <c r="L110" s="6" t="n">
        <v>34</v>
      </c>
    </row>
    <row r="111" spans="1:12">
      <c r="A111" s="4" t="s">
        <v>1903</v>
      </c>
    </row>
    <row r="112" spans="1:12">
      <c r="A112" s="3" t="s">
        <v>1902</v>
      </c>
    </row>
    <row r="113" spans="1:12">
      <c r="A113" s="4" t="s">
        <v>1911</v>
      </c>
      <c r="J113" s="6" t="n">
        <v>-68</v>
      </c>
      <c r="K113" s="6" t="n">
        <v>-64</v>
      </c>
      <c r="L113" s="6" t="n">
        <v>-56</v>
      </c>
    </row>
    <row r="114" spans="1:12">
      <c r="A114" s="4" t="s">
        <v>744</v>
      </c>
      <c r="J114" s="6" t="n">
        <v>-647</v>
      </c>
      <c r="K114" s="6" t="n">
        <v>-707</v>
      </c>
      <c r="L114" s="6" t="n">
        <v>-648</v>
      </c>
    </row>
    <row r="115" spans="1:12">
      <c r="A115" s="4" t="s">
        <v>89</v>
      </c>
      <c r="J115" s="6" t="n">
        <v>0</v>
      </c>
      <c r="K115" s="6" t="n">
        <v>0</v>
      </c>
      <c r="L115" s="6" t="n">
        <v>0</v>
      </c>
    </row>
    <row r="116" spans="1:12">
      <c r="A116" s="4" t="s">
        <v>94</v>
      </c>
      <c r="J116" s="6" t="n">
        <v>-132</v>
      </c>
      <c r="K116" s="6" t="n">
        <v>-119</v>
      </c>
      <c r="L116" s="6" t="n">
        <v>-106</v>
      </c>
    </row>
    <row r="117" spans="1:12">
      <c r="A117" s="4" t="s">
        <v>95</v>
      </c>
      <c r="J117" s="6" t="n">
        <v>132</v>
      </c>
      <c r="K117" s="6" t="n">
        <v>119</v>
      </c>
      <c r="L117" s="6" t="n">
        <v>106</v>
      </c>
    </row>
    <row r="118" spans="1:12">
      <c r="A118" s="4" t="s">
        <v>645</v>
      </c>
      <c r="J118" s="6" t="n">
        <v>0</v>
      </c>
      <c r="K118" s="6" t="n">
        <v>0</v>
      </c>
      <c r="L118" s="6" t="n">
        <v>0</v>
      </c>
    </row>
    <row r="119" spans="1:12">
      <c r="A119" s="4" t="s">
        <v>1912</v>
      </c>
      <c r="J119" s="6" t="n">
        <v>0</v>
      </c>
      <c r="K119" s="6" t="n">
        <v>0</v>
      </c>
      <c r="L119" s="6" t="n">
        <v>0</v>
      </c>
    </row>
    <row r="120" spans="1:12">
      <c r="A120" s="4" t="s">
        <v>1913</v>
      </c>
      <c r="J120" s="6" t="n">
        <v>0</v>
      </c>
      <c r="K120" s="6" t="n">
        <v>0</v>
      </c>
      <c r="L120" s="6" t="n">
        <v>0</v>
      </c>
    </row>
    <row r="121" spans="1:12">
      <c r="A121" s="4" t="s">
        <v>139</v>
      </c>
      <c r="B121" s="6" t="n">
        <v>0</v>
      </c>
      <c r="F121" s="6" t="n">
        <v>0</v>
      </c>
      <c r="J121" s="6" t="n">
        <v>0</v>
      </c>
      <c r="K121" s="6" t="n">
        <v>0</v>
      </c>
      <c r="L121" s="6" t="n">
        <v>0</v>
      </c>
    </row>
    <row r="122" spans="1:12">
      <c r="A122" s="4" t="s">
        <v>1914</v>
      </c>
      <c r="J122" s="6" t="n">
        <v>0</v>
      </c>
      <c r="K122" s="6" t="n">
        <v>0</v>
      </c>
      <c r="L122" s="6" t="n">
        <v>0</v>
      </c>
    </row>
    <row r="123" spans="1:12">
      <c r="A123" s="4" t="s">
        <v>146</v>
      </c>
      <c r="B123" s="6" t="n">
        <v>0</v>
      </c>
      <c r="F123" s="6" t="n">
        <v>0</v>
      </c>
      <c r="J123" s="6" t="n">
        <v>0</v>
      </c>
      <c r="K123" s="6" t="n">
        <v>0</v>
      </c>
      <c r="L123" s="6" t="n">
        <v>0</v>
      </c>
    </row>
    <row r="124" spans="1:12">
      <c r="A124" s="4" t="s">
        <v>152</v>
      </c>
      <c r="B124" s="7" t="n">
        <v>-2298</v>
      </c>
      <c r="F124" s="7" t="n">
        <v>-2309</v>
      </c>
      <c r="J124" s="7" t="n">
        <v>-2298</v>
      </c>
      <c r="K124" s="7" t="n">
        <v>-2309</v>
      </c>
      <c r="L124" s="7" t="n">
        <v>-1704</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23</v>
      </c>
      <c r="B1" s="2" t="s">
        <v>1</v>
      </c>
    </row>
    <row r="2" spans="1:4">
      <c r="B2" s="2" t="s">
        <v>2</v>
      </c>
      <c r="C2" s="2" t="s">
        <v>80</v>
      </c>
      <c r="D2" s="2" t="s">
        <v>81</v>
      </c>
    </row>
    <row r="3" spans="1:4">
      <c r="A3" s="3" t="s">
        <v>1924</v>
      </c>
    </row>
    <row r="4" spans="1:4">
      <c r="A4" s="4" t="s">
        <v>1925</v>
      </c>
      <c r="B4" s="7" t="n">
        <v>714000000</v>
      </c>
      <c r="C4" s="7" t="n">
        <v>653000000</v>
      </c>
      <c r="D4" s="7" t="n">
        <v>602000000</v>
      </c>
    </row>
    <row r="5" spans="1:4">
      <c r="A5" s="4" t="s">
        <v>1926</v>
      </c>
      <c r="B5" s="6" t="n">
        <v>692000000</v>
      </c>
      <c r="C5" s="6" t="n">
        <v>620000000</v>
      </c>
      <c r="D5" s="6" t="n">
        <v>592000000</v>
      </c>
    </row>
    <row r="6" spans="1:4">
      <c r="A6" s="4" t="s">
        <v>73</v>
      </c>
    </row>
    <row r="7" spans="1:4">
      <c r="A7" s="3" t="s">
        <v>1924</v>
      </c>
    </row>
    <row r="8" spans="1:4">
      <c r="A8" s="4" t="s">
        <v>1927</v>
      </c>
      <c r="B8" s="6" t="n">
        <v>5000000</v>
      </c>
      <c r="C8" s="6" t="n">
        <v>4000000</v>
      </c>
      <c r="D8" s="6" t="n">
        <v>4000000</v>
      </c>
    </row>
    <row r="9" spans="1:4">
      <c r="A9" s="4" t="s">
        <v>1925</v>
      </c>
      <c r="B9" s="6" t="n">
        <v>494000000</v>
      </c>
      <c r="C9" s="6" t="n">
        <v>461000000</v>
      </c>
      <c r="D9" s="6" t="n">
        <v>432000000</v>
      </c>
    </row>
    <row r="10" spans="1:4">
      <c r="A10" s="4" t="s">
        <v>1926</v>
      </c>
      <c r="B10" s="6" t="n">
        <v>494000000</v>
      </c>
      <c r="C10" s="6" t="n">
        <v>461000000</v>
      </c>
      <c r="D10" s="6" t="n">
        <v>432000000</v>
      </c>
    </row>
    <row r="11" spans="1:4">
      <c r="A11" s="4" t="s">
        <v>1928</v>
      </c>
    </row>
    <row r="12" spans="1:4">
      <c r="A12" s="3" t="s">
        <v>1924</v>
      </c>
    </row>
    <row r="13" spans="1:4">
      <c r="A13" s="4" t="s">
        <v>394</v>
      </c>
      <c r="B13" s="6" t="n">
        <v>10000000</v>
      </c>
      <c r="C13" s="6" t="n">
        <v>9000000</v>
      </c>
      <c r="D13" s="6" t="n">
        <v>9000000</v>
      </c>
    </row>
    <row r="14" spans="1:4">
      <c r="A14" s="4" t="s">
        <v>1929</v>
      </c>
    </row>
    <row r="15" spans="1:4">
      <c r="A15" s="3" t="s">
        <v>1924</v>
      </c>
    </row>
    <row r="16" spans="1:4">
      <c r="A16" s="4" t="s">
        <v>394</v>
      </c>
      <c r="B16" s="6" t="n">
        <v>47000000</v>
      </c>
      <c r="C16" s="6" t="n">
        <v>43000000</v>
      </c>
      <c r="D16" s="6" t="n">
        <v>39000000</v>
      </c>
    </row>
    <row r="17" spans="1:4">
      <c r="A17" s="4" t="s">
        <v>1930</v>
      </c>
    </row>
    <row r="18" spans="1:4">
      <c r="A18" s="3" t="s">
        <v>1924</v>
      </c>
    </row>
    <row r="19" spans="1:4">
      <c r="A19" s="4" t="s">
        <v>1931</v>
      </c>
      <c r="B19" s="6" t="n">
        <v>9000000</v>
      </c>
      <c r="C19" s="6" t="n">
        <v>7000000</v>
      </c>
      <c r="D19" s="6" t="n">
        <v>6000000</v>
      </c>
    </row>
    <row r="20" spans="1:4">
      <c r="A20" s="4" t="s">
        <v>1932</v>
      </c>
    </row>
    <row r="21" spans="1:4">
      <c r="A21" s="3" t="s">
        <v>1924</v>
      </c>
    </row>
    <row r="22" spans="1:4">
      <c r="A22" s="4" t="s">
        <v>1931</v>
      </c>
      <c r="B22" s="6" t="n">
        <v>23000000</v>
      </c>
      <c r="C22" s="6" t="n">
        <v>33000000</v>
      </c>
      <c r="D22" s="6" t="n">
        <v>-2000000</v>
      </c>
    </row>
    <row r="23" spans="1:4">
      <c r="A23" s="4" t="s">
        <v>1933</v>
      </c>
    </row>
    <row r="24" spans="1:4">
      <c r="A24" s="3" t="s">
        <v>1924</v>
      </c>
    </row>
    <row r="25" spans="1:4">
      <c r="A25" s="4" t="s">
        <v>1931</v>
      </c>
      <c r="B25" s="6" t="n">
        <v>372000000</v>
      </c>
      <c r="C25" s="6" t="n">
        <v>377000000</v>
      </c>
      <c r="D25" s="6" t="n">
        <v>370000000</v>
      </c>
    </row>
    <row r="26" spans="1:4">
      <c r="A26" s="4" t="s">
        <v>1856</v>
      </c>
    </row>
    <row r="27" spans="1:4">
      <c r="A27" s="3" t="s">
        <v>1924</v>
      </c>
    </row>
    <row r="28" spans="1:4">
      <c r="A28" s="4" t="s">
        <v>1925</v>
      </c>
      <c r="B28" s="6" t="n">
        <v>494000000</v>
      </c>
      <c r="C28" s="6" t="n">
        <v>461000000</v>
      </c>
      <c r="D28" s="6" t="n">
        <v>432000000</v>
      </c>
    </row>
    <row r="29" spans="1:4">
      <c r="A29" s="4" t="s">
        <v>1926</v>
      </c>
      <c r="B29" s="6" t="n">
        <v>494000000</v>
      </c>
      <c r="C29" s="6" t="n">
        <v>461000000</v>
      </c>
      <c r="D29" s="6" t="n">
        <v>432000000</v>
      </c>
    </row>
    <row r="30" spans="1:4">
      <c r="A30" s="4" t="s">
        <v>1934</v>
      </c>
      <c r="B30" s="6" t="n">
        <v>180000000</v>
      </c>
      <c r="C30" s="6" t="n">
        <v>325000000</v>
      </c>
      <c r="D30" s="6" t="n">
        <v>100000000</v>
      </c>
    </row>
    <row r="31" spans="1:4">
      <c r="A31" s="4" t="s">
        <v>1935</v>
      </c>
    </row>
    <row r="32" spans="1:4">
      <c r="A32" s="3" t="s">
        <v>1924</v>
      </c>
    </row>
    <row r="33" spans="1:4">
      <c r="A33" s="4" t="s">
        <v>1936</v>
      </c>
      <c r="B33" s="7" t="n">
        <v>0</v>
      </c>
      <c r="C33" s="6" t="n">
        <v>0</v>
      </c>
      <c r="D33" s="7" t="n">
        <v>7000000</v>
      </c>
    </row>
    <row r="34" spans="1:4">
      <c r="A34" s="4" t="s">
        <v>1937</v>
      </c>
    </row>
    <row r="35" spans="1:4">
      <c r="A35" s="3" t="s">
        <v>1924</v>
      </c>
    </row>
    <row r="36" spans="1:4">
      <c r="A36" s="4" t="s">
        <v>1938</v>
      </c>
      <c r="B36" s="4" t="s">
        <v>878</v>
      </c>
    </row>
    <row r="37" spans="1:4">
      <c r="A37" s="4" t="s">
        <v>394</v>
      </c>
      <c r="B37" s="7" t="n">
        <v>32000000</v>
      </c>
      <c r="C37" s="6" t="n">
        <v>6000000</v>
      </c>
    </row>
    <row r="38" spans="1:4">
      <c r="A38" s="4" t="s">
        <v>1939</v>
      </c>
    </row>
    <row r="39" spans="1:4">
      <c r="A39" s="3" t="s">
        <v>1924</v>
      </c>
    </row>
    <row r="40" spans="1:4">
      <c r="A40" s="4" t="s">
        <v>1938</v>
      </c>
      <c r="B40" s="4" t="s">
        <v>878</v>
      </c>
    </row>
    <row r="41" spans="1:4">
      <c r="A41" s="4" t="s">
        <v>1931</v>
      </c>
      <c r="B41" s="7" t="n">
        <v>21000000</v>
      </c>
      <c r="C41" s="7" t="n">
        <v>2000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0</v>
      </c>
      <c r="B1" s="2" t="s">
        <v>787</v>
      </c>
      <c r="J1" s="2" t="s">
        <v>1</v>
      </c>
    </row>
    <row r="2" spans="1:12">
      <c r="B2" s="2" t="s">
        <v>2</v>
      </c>
      <c r="C2" s="2" t="s">
        <v>788</v>
      </c>
      <c r="D2" s="2" t="s">
        <v>789</v>
      </c>
      <c r="E2" s="2" t="s">
        <v>790</v>
      </c>
      <c r="F2" s="2" t="s">
        <v>80</v>
      </c>
      <c r="G2" s="2" t="s">
        <v>791</v>
      </c>
      <c r="H2" s="2" t="s">
        <v>792</v>
      </c>
      <c r="I2" s="2" t="s">
        <v>793</v>
      </c>
      <c r="J2" s="2" t="s">
        <v>2</v>
      </c>
      <c r="K2" s="2" t="s">
        <v>80</v>
      </c>
      <c r="L2" s="2" t="s">
        <v>81</v>
      </c>
    </row>
    <row r="3" spans="1:12">
      <c r="A3" s="3" t="s">
        <v>5</v>
      </c>
    </row>
    <row r="4" spans="1:12">
      <c r="A4" s="4" t="s">
        <v>82</v>
      </c>
      <c r="B4" s="7" t="n">
        <v>3148</v>
      </c>
      <c r="C4" s="7" t="n">
        <v>3119</v>
      </c>
      <c r="D4" s="7" t="n">
        <v>2888</v>
      </c>
      <c r="E4" s="7" t="n">
        <v>3514</v>
      </c>
      <c r="F4" s="7" t="n">
        <v>3750</v>
      </c>
      <c r="G4" s="7" t="n">
        <v>3550</v>
      </c>
      <c r="H4" s="7" t="n">
        <v>3159</v>
      </c>
      <c r="I4" s="7" t="n">
        <v>3753</v>
      </c>
      <c r="J4" s="7" t="n">
        <v>12669</v>
      </c>
      <c r="K4" s="7" t="n">
        <v>14212</v>
      </c>
      <c r="L4" s="7" t="n">
        <v>12607</v>
      </c>
    </row>
    <row r="5" spans="1:12">
      <c r="A5" s="4" t="s">
        <v>92</v>
      </c>
      <c r="B5" s="6" t="n">
        <v>415</v>
      </c>
      <c r="C5" s="6" t="n">
        <v>450</v>
      </c>
      <c r="D5" s="6" t="n">
        <v>300</v>
      </c>
      <c r="E5" s="6" t="n">
        <v>542</v>
      </c>
      <c r="F5" s="6" t="n">
        <v>332</v>
      </c>
      <c r="G5" s="6" t="n">
        <v>429</v>
      </c>
      <c r="H5" s="6" t="n">
        <v>329</v>
      </c>
      <c r="I5" s="6" t="n">
        <v>504</v>
      </c>
      <c r="J5" s="6" t="n">
        <v>1707</v>
      </c>
      <c r="K5" s="6" t="n">
        <v>1594</v>
      </c>
      <c r="L5" s="6" t="n">
        <v>1711</v>
      </c>
    </row>
    <row r="6" spans="1:12">
      <c r="A6" s="4" t="s">
        <v>101</v>
      </c>
      <c r="B6" s="7" t="n">
        <v>267</v>
      </c>
      <c r="C6" s="7" t="n">
        <v>319</v>
      </c>
      <c r="D6" s="7" t="n">
        <v>182</v>
      </c>
      <c r="E6" s="7" t="n">
        <v>401</v>
      </c>
      <c r="F6" s="7" t="n">
        <v>191</v>
      </c>
      <c r="G6" s="7" t="n">
        <v>334</v>
      </c>
      <c r="H6" s="7" t="n">
        <v>234</v>
      </c>
      <c r="I6" s="7" t="n">
        <v>361</v>
      </c>
      <c r="J6" s="7" t="n">
        <v>1169</v>
      </c>
      <c r="K6" s="7" t="n">
        <v>1120</v>
      </c>
      <c r="L6" s="7" t="n">
        <v>1134</v>
      </c>
    </row>
    <row r="7" spans="1:12">
      <c r="A7" s="4" t="s">
        <v>1941</v>
      </c>
      <c r="B7" s="8" t="n">
        <v>1.4</v>
      </c>
      <c r="C7" s="8" t="n">
        <v>1.74</v>
      </c>
      <c r="D7" s="8" t="n">
        <v>0.99</v>
      </c>
      <c r="E7" s="8" t="n">
        <v>2.2</v>
      </c>
      <c r="F7" s="8" t="n">
        <v>1.05</v>
      </c>
      <c r="G7" s="8" t="n">
        <v>1.84</v>
      </c>
      <c r="H7" s="8" t="n">
        <v>1.29</v>
      </c>
      <c r="I7" s="8" t="n">
        <v>2.01</v>
      </c>
      <c r="J7" s="8" t="n">
        <v>6.32</v>
      </c>
      <c r="K7" s="8" t="n">
        <v>6.18</v>
      </c>
      <c r="L7" s="8" t="n">
        <v>6.32</v>
      </c>
    </row>
    <row r="8" spans="1:12">
      <c r="A8" s="4" t="s">
        <v>1942</v>
      </c>
      <c r="B8" s="8" t="n">
        <v>1.4</v>
      </c>
      <c r="C8" s="8" t="n">
        <v>1.73</v>
      </c>
      <c r="D8" s="8" t="n">
        <v>0.99</v>
      </c>
      <c r="E8" s="8" t="n">
        <v>2.19</v>
      </c>
      <c r="F8" s="8" t="n">
        <v>1.05</v>
      </c>
      <c r="G8" s="8" t="n">
        <v>1.84</v>
      </c>
      <c r="H8" s="8" t="n">
        <v>1.29</v>
      </c>
      <c r="I8" s="7" t="n">
        <v>2</v>
      </c>
      <c r="J8" s="8" t="n">
        <v>6.31</v>
      </c>
      <c r="K8" s="8" t="n">
        <v>6.17</v>
      </c>
      <c r="L8" s="8" t="n">
        <v>6.32</v>
      </c>
    </row>
    <row r="9" spans="1:12">
      <c r="A9" s="4" t="s">
        <v>73</v>
      </c>
    </row>
    <row r="10" spans="1:12">
      <c r="A10" s="3" t="s">
        <v>5</v>
      </c>
    </row>
    <row r="11" spans="1:12">
      <c r="A11" s="4" t="s">
        <v>82</v>
      </c>
      <c r="B11" s="7" t="n">
        <v>1280</v>
      </c>
      <c r="C11" s="7" t="n">
        <v>1519</v>
      </c>
      <c r="D11" s="7" t="n">
        <v>1190</v>
      </c>
      <c r="E11" s="7" t="n">
        <v>1235</v>
      </c>
      <c r="F11" s="7" t="n">
        <v>1296</v>
      </c>
      <c r="G11" s="7" t="n">
        <v>1521</v>
      </c>
      <c r="H11" s="7" t="n">
        <v>1276</v>
      </c>
      <c r="I11" s="7" t="n">
        <v>1205</v>
      </c>
      <c r="J11" s="7" t="n">
        <v>5224</v>
      </c>
      <c r="K11" s="7" t="n">
        <v>5298</v>
      </c>
    </row>
    <row r="12" spans="1:12">
      <c r="A12" s="4" t="s">
        <v>92</v>
      </c>
      <c r="B12" s="6" t="n">
        <v>224</v>
      </c>
      <c r="C12" s="6" t="n">
        <v>440</v>
      </c>
      <c r="D12" s="6" t="n">
        <v>223</v>
      </c>
      <c r="E12" s="6" t="n">
        <v>226</v>
      </c>
      <c r="F12" s="6" t="n">
        <v>168</v>
      </c>
      <c r="G12" s="6" t="n">
        <v>444</v>
      </c>
      <c r="H12" s="6" t="n">
        <v>269</v>
      </c>
      <c r="I12" s="6" t="n">
        <v>253</v>
      </c>
      <c r="J12" s="6" t="n">
        <v>1113</v>
      </c>
      <c r="K12" s="6" t="n">
        <v>1134</v>
      </c>
      <c r="L12" s="7" t="n">
        <v>1165</v>
      </c>
    </row>
    <row r="13" spans="1:12">
      <c r="A13" s="4" t="s">
        <v>101</v>
      </c>
      <c r="B13" s="7" t="n">
        <v>129</v>
      </c>
      <c r="C13" s="7" t="n">
        <v>307</v>
      </c>
      <c r="D13" s="7" t="n">
        <v>133</v>
      </c>
      <c r="E13" s="7" t="n">
        <v>147</v>
      </c>
      <c r="F13" s="7" t="n">
        <v>56</v>
      </c>
      <c r="G13" s="7" t="n">
        <v>305</v>
      </c>
      <c r="H13" s="7" t="n">
        <v>163</v>
      </c>
      <c r="I13" s="7" t="n">
        <v>140</v>
      </c>
      <c r="J13" s="7" t="n">
        <v>716</v>
      </c>
      <c r="K13" s="7" t="n">
        <v>664</v>
      </c>
      <c r="L13" s="7" t="n">
        <v>601</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2</v>
      </c>
      <c r="C2" s="2" t="s">
        <v>80</v>
      </c>
      <c r="D2" s="2" t="s">
        <v>81</v>
      </c>
    </row>
    <row r="3" spans="1:4">
      <c r="A3" s="3" t="s">
        <v>1944</v>
      </c>
    </row>
    <row r="4" spans="1:4">
      <c r="A4" s="4" t="s">
        <v>1945</v>
      </c>
      <c r="B4" s="7" t="n">
        <v>91</v>
      </c>
    </row>
    <row r="5" spans="1:4">
      <c r="A5" s="3" t="s">
        <v>1946</v>
      </c>
    </row>
    <row r="6" spans="1:4">
      <c r="A6" s="4" t="s">
        <v>1947</v>
      </c>
      <c r="B6" s="6" t="n">
        <v>91</v>
      </c>
      <c r="C6" s="7" t="n">
        <v>91</v>
      </c>
    </row>
    <row r="7" spans="1:4">
      <c r="A7" s="4" t="s">
        <v>73</v>
      </c>
    </row>
    <row r="8" spans="1:4">
      <c r="A8" s="3" t="s">
        <v>1944</v>
      </c>
    </row>
    <row r="9" spans="1:4">
      <c r="A9" s="4" t="s">
        <v>1945</v>
      </c>
      <c r="B9" s="6" t="n">
        <v>53</v>
      </c>
    </row>
    <row r="10" spans="1:4">
      <c r="A10" s="3" t="s">
        <v>1946</v>
      </c>
    </row>
    <row r="11" spans="1:4">
      <c r="A11" s="4" t="s">
        <v>1947</v>
      </c>
      <c r="B11" s="6" t="n">
        <v>46</v>
      </c>
      <c r="C11" s="6" t="n">
        <v>53</v>
      </c>
    </row>
    <row r="12" spans="1:4">
      <c r="A12" s="4" t="s">
        <v>1948</v>
      </c>
    </row>
    <row r="13" spans="1:4">
      <c r="A13" s="3" t="s">
        <v>1944</v>
      </c>
    </row>
    <row r="14" spans="1:4">
      <c r="A14" s="4" t="s">
        <v>1945</v>
      </c>
      <c r="B14" s="6" t="n">
        <v>91</v>
      </c>
      <c r="C14" s="6" t="n">
        <v>49</v>
      </c>
      <c r="D14" s="7" t="n">
        <v>41</v>
      </c>
    </row>
    <row r="15" spans="1:4">
      <c r="A15" s="3" t="s">
        <v>1946</v>
      </c>
    </row>
    <row r="16" spans="1:4">
      <c r="A16" s="4" t="s">
        <v>1949</v>
      </c>
      <c r="B16" s="6" t="n">
        <v>111</v>
      </c>
      <c r="C16" s="6" t="n">
        <v>140</v>
      </c>
      <c r="D16" s="6" t="n">
        <v>80</v>
      </c>
    </row>
    <row r="17" spans="1:4">
      <c r="A17" s="4" t="s">
        <v>1950</v>
      </c>
      <c r="B17" s="6" t="n">
        <v>56</v>
      </c>
      <c r="C17" s="6" t="n">
        <v>55</v>
      </c>
      <c r="D17" s="6" t="n">
        <v>26</v>
      </c>
    </row>
    <row r="18" spans="1:4">
      <c r="A18" s="4" t="s">
        <v>1951</v>
      </c>
      <c r="B18" s="6" t="n">
        <v>-167</v>
      </c>
      <c r="C18" s="6" t="n">
        <v>-153</v>
      </c>
      <c r="D18" s="6" t="n">
        <v>-98</v>
      </c>
    </row>
    <row r="19" spans="1:4">
      <c r="A19" s="4" t="s">
        <v>1947</v>
      </c>
      <c r="B19" s="6" t="n">
        <v>91</v>
      </c>
      <c r="C19" s="6" t="n">
        <v>91</v>
      </c>
      <c r="D19" s="6" t="n">
        <v>49</v>
      </c>
    </row>
    <row r="20" spans="1:4">
      <c r="A20" s="4" t="s">
        <v>1952</v>
      </c>
    </row>
    <row r="21" spans="1:4">
      <c r="A21" s="3" t="s">
        <v>1944</v>
      </c>
    </row>
    <row r="22" spans="1:4">
      <c r="A22" s="4" t="s">
        <v>1945</v>
      </c>
      <c r="B22" s="6" t="n">
        <v>53</v>
      </c>
      <c r="C22" s="6" t="n">
        <v>31</v>
      </c>
      <c r="D22" s="6" t="n">
        <v>25</v>
      </c>
    </row>
    <row r="23" spans="1:4">
      <c r="A23" s="3" t="s">
        <v>1946</v>
      </c>
    </row>
    <row r="24" spans="1:4">
      <c r="A24" s="4" t="s">
        <v>1949</v>
      </c>
      <c r="B24" s="6" t="n">
        <v>65</v>
      </c>
      <c r="C24" s="6" t="n">
        <v>85</v>
      </c>
      <c r="D24" s="6" t="n">
        <v>55</v>
      </c>
    </row>
    <row r="25" spans="1:4">
      <c r="A25" s="4" t="s">
        <v>1950</v>
      </c>
      <c r="B25" s="6" t="n">
        <v>36</v>
      </c>
      <c r="C25" s="6" t="n">
        <v>36</v>
      </c>
      <c r="D25" s="6" t="n">
        <v>14</v>
      </c>
    </row>
    <row r="26" spans="1:4">
      <c r="A26" s="4" t="s">
        <v>1951</v>
      </c>
      <c r="B26" s="6" t="n">
        <v>-108</v>
      </c>
      <c r="C26" s="6" t="n">
        <v>-99</v>
      </c>
      <c r="D26" s="6" t="n">
        <v>-63</v>
      </c>
    </row>
    <row r="27" spans="1:4">
      <c r="A27" s="4" t="s">
        <v>1947</v>
      </c>
      <c r="B27" s="7" t="n">
        <v>46</v>
      </c>
      <c r="C27" s="7" t="n">
        <v>53</v>
      </c>
      <c r="D27" s="7" t="n">
        <v>3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953</v>
      </c>
      <c r="B1" s="1" t="s">
        <v>1954</v>
      </c>
      <c r="C1" s="2" t="s">
        <v>1955</v>
      </c>
    </row>
    <row r="2" spans="1:3">
      <c r="A2" s="4" t="s">
        <v>1956</v>
      </c>
    </row>
    <row r="3" spans="1:3">
      <c r="A3" s="4" t="s">
        <v>1957</v>
      </c>
      <c r="B3" s="4" t="s">
        <v>1958</v>
      </c>
      <c r="C3" s="7" t="n">
        <v>0</v>
      </c>
    </row>
    <row r="4" spans="1:3">
      <c r="A4" s="4" t="s">
        <v>1959</v>
      </c>
    </row>
    <row r="5" spans="1:3">
      <c r="A5" s="4" t="s">
        <v>1957</v>
      </c>
      <c r="B5" s="4" t="s">
        <v>1958</v>
      </c>
      <c r="C5" s="6" t="n">
        <v>5000000</v>
      </c>
    </row>
    <row r="6" spans="1:3">
      <c r="A6" s="4" t="s">
        <v>1960</v>
      </c>
    </row>
    <row r="7" spans="1:3">
      <c r="A7" s="4" t="s">
        <v>1957</v>
      </c>
      <c r="B7" s="4" t="s">
        <v>1958</v>
      </c>
      <c r="C7" s="6" t="n">
        <v>3000000</v>
      </c>
    </row>
    <row r="8" spans="1:3">
      <c r="A8" s="4" t="s">
        <v>1961</v>
      </c>
    </row>
    <row r="9" spans="1:3">
      <c r="A9" s="4" t="s">
        <v>1957</v>
      </c>
      <c r="B9" s="4" t="s">
        <v>1958</v>
      </c>
      <c r="C9" s="6" t="n">
        <v>-5000000</v>
      </c>
    </row>
    <row r="10" spans="1:3">
      <c r="A10" s="4" t="s">
        <v>1962</v>
      </c>
    </row>
    <row r="11" spans="1:3">
      <c r="A11" s="4" t="s">
        <v>1957</v>
      </c>
      <c r="B11" s="4" t="s">
        <v>1958</v>
      </c>
      <c r="C11" s="7" t="n">
        <v>-3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80</v>
      </c>
      <c r="D2" s="2" t="s">
        <v>81</v>
      </c>
    </row>
    <row r="3" spans="1:4">
      <c r="A3" s="3" t="s">
        <v>82</v>
      </c>
    </row>
    <row r="4" spans="1:4">
      <c r="A4" s="4" t="s">
        <v>83</v>
      </c>
      <c r="B4" s="7" t="n">
        <v>6638</v>
      </c>
      <c r="C4" s="7" t="n">
        <v>6670</v>
      </c>
      <c r="D4" s="7" t="n">
        <v>6434</v>
      </c>
    </row>
    <row r="5" spans="1:4">
      <c r="A5" s="4" t="s">
        <v>84</v>
      </c>
      <c r="B5" s="6" t="n">
        <v>6031</v>
      </c>
      <c r="C5" s="6" t="n">
        <v>7542</v>
      </c>
      <c r="D5" s="6" t="n">
        <v>6173</v>
      </c>
    </row>
    <row r="6" spans="1:4">
      <c r="A6" s="4" t="s">
        <v>82</v>
      </c>
      <c r="B6" s="6" t="n">
        <v>12669</v>
      </c>
      <c r="C6" s="6" t="n">
        <v>14212</v>
      </c>
      <c r="D6" s="6" t="n">
        <v>12607</v>
      </c>
    </row>
    <row r="7" spans="1:4">
      <c r="A7" s="3" t="s">
        <v>85</v>
      </c>
    </row>
    <row r="8" spans="1:4">
      <c r="A8" s="4" t="s">
        <v>86</v>
      </c>
      <c r="B8" s="6" t="n">
        <v>1798</v>
      </c>
      <c r="C8" s="6" t="n">
        <v>1981</v>
      </c>
      <c r="D8" s="6" t="n">
        <v>1881</v>
      </c>
    </row>
    <row r="9" spans="1:4">
      <c r="A9" s="4" t="s">
        <v>87</v>
      </c>
      <c r="B9" s="6" t="n">
        <v>5053</v>
      </c>
      <c r="C9" s="6" t="n">
        <v>6630</v>
      </c>
      <c r="D9" s="6" t="n">
        <v>5283</v>
      </c>
    </row>
    <row r="10" spans="1:4">
      <c r="A10" s="4" t="s">
        <v>88</v>
      </c>
      <c r="B10" s="6" t="n">
        <v>2419</v>
      </c>
      <c r="C10" s="6" t="n">
        <v>2451</v>
      </c>
      <c r="D10" s="6" t="n">
        <v>2270</v>
      </c>
    </row>
    <row r="11" spans="1:4">
      <c r="A11" s="4" t="s">
        <v>89</v>
      </c>
      <c r="B11" s="6" t="n">
        <v>1263</v>
      </c>
      <c r="C11" s="6" t="n">
        <v>1124</v>
      </c>
      <c r="D11" s="6" t="n">
        <v>1030</v>
      </c>
    </row>
    <row r="12" spans="1:4">
      <c r="A12" s="4" t="s">
        <v>90</v>
      </c>
      <c r="B12" s="6" t="n">
        <v>414</v>
      </c>
      <c r="C12" s="6" t="n">
        <v>405</v>
      </c>
      <c r="D12" s="6" t="n">
        <v>391</v>
      </c>
    </row>
    <row r="13" spans="1:4">
      <c r="A13" s="4" t="s">
        <v>91</v>
      </c>
      <c r="B13" s="6" t="n">
        <v>15</v>
      </c>
      <c r="C13" s="6" t="n">
        <v>27</v>
      </c>
      <c r="D13" s="6" t="n">
        <v>41</v>
      </c>
    </row>
    <row r="14" spans="1:4">
      <c r="A14" s="4" t="s">
        <v>85</v>
      </c>
      <c r="B14" s="6" t="n">
        <v>10962</v>
      </c>
      <c r="C14" s="6" t="n">
        <v>12618</v>
      </c>
      <c r="D14" s="6" t="n">
        <v>10896</v>
      </c>
    </row>
    <row r="15" spans="1:4">
      <c r="A15" s="4" t="s">
        <v>92</v>
      </c>
      <c r="B15" s="6" t="n">
        <v>1707</v>
      </c>
      <c r="C15" s="6" t="n">
        <v>1594</v>
      </c>
      <c r="D15" s="6" t="n">
        <v>1711</v>
      </c>
    </row>
    <row r="16" spans="1:4">
      <c r="A16" s="3" t="s">
        <v>93</v>
      </c>
    </row>
    <row r="17" spans="1:4">
      <c r="A17" s="4" t="s">
        <v>94</v>
      </c>
      <c r="B17" s="6" t="n">
        <v>641</v>
      </c>
      <c r="C17" s="6" t="n">
        <v>559</v>
      </c>
      <c r="D17" s="6" t="n">
        <v>536</v>
      </c>
    </row>
    <row r="18" spans="1:4">
      <c r="A18" s="4" t="s">
        <v>95</v>
      </c>
      <c r="B18" s="6" t="n">
        <v>-17</v>
      </c>
      <c r="C18" s="6" t="n">
        <v>-12</v>
      </c>
      <c r="D18" s="6" t="n">
        <v>-12</v>
      </c>
    </row>
    <row r="19" spans="1:4">
      <c r="A19" s="4" t="s">
        <v>96</v>
      </c>
      <c r="B19" s="6" t="n">
        <v>39</v>
      </c>
      <c r="C19" s="6" t="n">
        <v>37</v>
      </c>
      <c r="D19" s="6" t="n">
        <v>65</v>
      </c>
    </row>
    <row r="20" spans="1:4">
      <c r="A20" s="4" t="s">
        <v>97</v>
      </c>
      <c r="B20" s="6" t="n">
        <v>-350</v>
      </c>
      <c r="C20" s="6" t="n">
        <v>-333</v>
      </c>
      <c r="D20" s="6" t="n">
        <v>-268</v>
      </c>
    </row>
    <row r="21" spans="1:4">
      <c r="A21" s="4" t="s">
        <v>98</v>
      </c>
      <c r="B21" s="6" t="n">
        <v>70</v>
      </c>
      <c r="C21" s="6" t="n">
        <v>127</v>
      </c>
      <c r="D21" s="6" t="n">
        <v>103</v>
      </c>
    </row>
    <row r="22" spans="1:4">
      <c r="A22" s="4" t="s">
        <v>93</v>
      </c>
      <c r="B22" s="6" t="n">
        <v>383</v>
      </c>
      <c r="C22" s="6" t="n">
        <v>378</v>
      </c>
      <c r="D22" s="6" t="n">
        <v>424</v>
      </c>
    </row>
    <row r="23" spans="1:4">
      <c r="A23" s="4" t="s">
        <v>99</v>
      </c>
      <c r="B23" s="6" t="n">
        <v>1324</v>
      </c>
      <c r="C23" s="6" t="n">
        <v>1216</v>
      </c>
      <c r="D23" s="6" t="n">
        <v>1287</v>
      </c>
    </row>
    <row r="24" spans="1:4">
      <c r="A24" s="4" t="s">
        <v>100</v>
      </c>
      <c r="B24" s="6" t="n">
        <v>152</v>
      </c>
      <c r="C24" s="6" t="n">
        <v>98</v>
      </c>
      <c r="D24" s="6" t="n">
        <v>175</v>
      </c>
    </row>
    <row r="25" spans="1:4">
      <c r="A25" s="4" t="s">
        <v>101</v>
      </c>
      <c r="B25" s="6" t="n">
        <v>1172</v>
      </c>
      <c r="C25" s="6" t="n">
        <v>1118</v>
      </c>
      <c r="D25" s="6" t="n">
        <v>1112</v>
      </c>
    </row>
    <row r="26" spans="1:4">
      <c r="A26" s="4" t="s">
        <v>102</v>
      </c>
      <c r="B26" s="6" t="n">
        <v>3</v>
      </c>
      <c r="C26" s="6" t="n">
        <v>-2</v>
      </c>
      <c r="D26" s="6" t="n">
        <v>-22</v>
      </c>
    </row>
    <row r="27" spans="1:4">
      <c r="A27" s="4" t="s">
        <v>103</v>
      </c>
      <c r="B27" s="7" t="n">
        <v>1169</v>
      </c>
      <c r="C27" s="7" t="n">
        <v>1120</v>
      </c>
      <c r="D27" s="7" t="n">
        <v>1134</v>
      </c>
    </row>
    <row r="28" spans="1:4">
      <c r="A28" s="3" t="s">
        <v>104</v>
      </c>
    </row>
    <row r="29" spans="1:4">
      <c r="A29" s="4" t="s">
        <v>105</v>
      </c>
      <c r="B29" s="8" t="n">
        <v>6.32</v>
      </c>
      <c r="C29" s="8" t="n">
        <v>6.18</v>
      </c>
      <c r="D29" s="8" t="n">
        <v>6.32</v>
      </c>
    </row>
    <row r="30" spans="1:4">
      <c r="A30" s="3" t="s">
        <v>106</v>
      </c>
    </row>
    <row r="31" spans="1:4">
      <c r="A31" s="4" t="s">
        <v>105</v>
      </c>
      <c r="B31" s="8" t="n">
        <v>6.31</v>
      </c>
      <c r="C31" s="8" t="n">
        <v>6.17</v>
      </c>
      <c r="D31" s="8" t="n">
        <v>6.32</v>
      </c>
    </row>
    <row r="32" spans="1:4">
      <c r="A32" s="3" t="s">
        <v>107</v>
      </c>
    </row>
    <row r="33" spans="1:4">
      <c r="A33" s="4" t="s">
        <v>108</v>
      </c>
      <c r="B33" s="6" t="n">
        <v>185</v>
      </c>
      <c r="C33" s="6" t="n">
        <v>181</v>
      </c>
      <c r="D33" s="6" t="n">
        <v>179</v>
      </c>
    </row>
    <row r="34" spans="1:4">
      <c r="A34" s="4" t="s">
        <v>109</v>
      </c>
      <c r="B34" s="6" t="n">
        <v>185</v>
      </c>
      <c r="C34" s="6" t="n">
        <v>181</v>
      </c>
      <c r="D34" s="6" t="n">
        <v>179</v>
      </c>
    </row>
    <row r="35" spans="1:4">
      <c r="A35" s="4" t="s">
        <v>73</v>
      </c>
    </row>
    <row r="36" spans="1:4">
      <c r="A36" s="3" t="s">
        <v>82</v>
      </c>
    </row>
    <row r="37" spans="1:4">
      <c r="A37" s="4" t="s">
        <v>83</v>
      </c>
      <c r="B37" s="7" t="n">
        <v>5224</v>
      </c>
      <c r="C37" s="7" t="n">
        <v>5298</v>
      </c>
      <c r="D37" s="7" t="n">
        <v>5102</v>
      </c>
    </row>
    <row r="38" spans="1:4">
      <c r="A38" s="4" t="s">
        <v>82</v>
      </c>
      <c r="B38" s="6" t="n">
        <v>5224</v>
      </c>
      <c r="C38" s="6" t="n">
        <v>5298</v>
      </c>
    </row>
    <row r="39" spans="1:4">
      <c r="A39" s="3" t="s">
        <v>85</v>
      </c>
    </row>
    <row r="40" spans="1:4">
      <c r="A40" s="4" t="s">
        <v>86</v>
      </c>
      <c r="B40" s="6" t="n">
        <v>1390</v>
      </c>
      <c r="C40" s="6" t="n">
        <v>1552</v>
      </c>
      <c r="D40" s="6" t="n">
        <v>1454</v>
      </c>
    </row>
    <row r="41" spans="1:4">
      <c r="A41" s="4" t="s">
        <v>88</v>
      </c>
      <c r="B41" s="6" t="n">
        <v>1452</v>
      </c>
      <c r="C41" s="6" t="n">
        <v>1470</v>
      </c>
      <c r="D41" s="6" t="n">
        <v>1428</v>
      </c>
    </row>
    <row r="42" spans="1:4">
      <c r="A42" s="4" t="s">
        <v>89</v>
      </c>
      <c r="B42" s="6" t="n">
        <v>946</v>
      </c>
      <c r="C42" s="6" t="n">
        <v>836</v>
      </c>
      <c r="D42" s="6" t="n">
        <v>753</v>
      </c>
    </row>
    <row r="43" spans="1:4">
      <c r="A43" s="4" t="s">
        <v>90</v>
      </c>
      <c r="B43" s="6" t="n">
        <v>310</v>
      </c>
      <c r="C43" s="6" t="n">
        <v>307</v>
      </c>
      <c r="D43" s="6" t="n">
        <v>302</v>
      </c>
    </row>
    <row r="44" spans="1:4">
      <c r="A44" s="4" t="s">
        <v>91</v>
      </c>
      <c r="B44" s="6" t="n">
        <v>13</v>
      </c>
      <c r="C44" s="6" t="n">
        <v>-1</v>
      </c>
      <c r="D44" s="6" t="n">
        <v>0</v>
      </c>
    </row>
    <row r="45" spans="1:4">
      <c r="A45" s="4" t="s">
        <v>85</v>
      </c>
      <c r="B45" s="6" t="n">
        <v>4111</v>
      </c>
      <c r="C45" s="6" t="n">
        <v>4164</v>
      </c>
      <c r="D45" s="6" t="n">
        <v>3937</v>
      </c>
    </row>
    <row r="46" spans="1:4">
      <c r="A46" s="4" t="s">
        <v>92</v>
      </c>
      <c r="B46" s="6" t="n">
        <v>1113</v>
      </c>
      <c r="C46" s="6" t="n">
        <v>1134</v>
      </c>
      <c r="D46" s="6" t="n">
        <v>1165</v>
      </c>
    </row>
    <row r="47" spans="1:4">
      <c r="A47" s="3" t="s">
        <v>93</v>
      </c>
    </row>
    <row r="48" spans="1:4">
      <c r="A48" s="4" t="s">
        <v>94</v>
      </c>
      <c r="B48" s="6" t="n">
        <v>313</v>
      </c>
      <c r="C48" s="6" t="n">
        <v>283</v>
      </c>
      <c r="D48" s="6" t="n">
        <v>274</v>
      </c>
    </row>
    <row r="49" spans="1:4">
      <c r="A49" s="4" t="s">
        <v>95</v>
      </c>
      <c r="B49" s="6" t="n">
        <v>-2</v>
      </c>
      <c r="C49" s="6" t="n">
        <v>0</v>
      </c>
      <c r="D49" s="6" t="n">
        <v>0</v>
      </c>
    </row>
    <row r="50" spans="1:4">
      <c r="A50" s="4" t="s">
        <v>96</v>
      </c>
      <c r="B50" s="6" t="n">
        <v>-1</v>
      </c>
      <c r="C50" s="6" t="n">
        <v>0</v>
      </c>
      <c r="D50" s="6" t="n">
        <v>0</v>
      </c>
    </row>
    <row r="51" spans="1:4">
      <c r="A51" s="4" t="s">
        <v>97</v>
      </c>
      <c r="B51" s="6" t="n">
        <v>-107</v>
      </c>
      <c r="C51" s="6" t="n">
        <v>-83</v>
      </c>
      <c r="D51" s="6" t="n">
        <v>-77</v>
      </c>
    </row>
    <row r="52" spans="1:4">
      <c r="A52" s="4" t="s">
        <v>98</v>
      </c>
      <c r="B52" s="6" t="n">
        <v>56</v>
      </c>
      <c r="C52" s="6" t="n">
        <v>77</v>
      </c>
      <c r="D52" s="6" t="n">
        <v>40</v>
      </c>
    </row>
    <row r="53" spans="1:4">
      <c r="A53" s="4" t="s">
        <v>93</v>
      </c>
      <c r="B53" s="6" t="n">
        <v>259</v>
      </c>
      <c r="C53" s="6" t="n">
        <v>277</v>
      </c>
      <c r="D53" s="6" t="n">
        <v>237</v>
      </c>
    </row>
    <row r="54" spans="1:4">
      <c r="A54" s="4" t="s">
        <v>99</v>
      </c>
      <c r="B54" s="6" t="n">
        <v>854</v>
      </c>
      <c r="C54" s="6" t="n">
        <v>857</v>
      </c>
      <c r="D54" s="6" t="n">
        <v>928</v>
      </c>
    </row>
    <row r="55" spans="1:4">
      <c r="A55" s="4" t="s">
        <v>100</v>
      </c>
      <c r="B55" s="6" t="n">
        <v>138</v>
      </c>
      <c r="C55" s="6" t="n">
        <v>193</v>
      </c>
      <c r="D55" s="6" t="n">
        <v>327</v>
      </c>
    </row>
    <row r="56" spans="1:4">
      <c r="A56" s="4" t="s">
        <v>103</v>
      </c>
      <c r="B56" s="7" t="n">
        <v>716</v>
      </c>
      <c r="C56" s="7" t="n">
        <v>664</v>
      </c>
      <c r="D56" s="7" t="n">
        <v>6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v>
      </c>
    </row>
    <row r="3" spans="1:2">
      <c r="A3" s="3" t="s">
        <v>335</v>
      </c>
    </row>
    <row r="4" spans="1:2">
      <c r="A4" s="4" t="s">
        <v>334</v>
      </c>
      <c r="B4" s="4" t="s">
        <v>336</v>
      </c>
    </row>
    <row r="5" spans="1:2">
      <c r="A5" s="4" t="s">
        <v>334</v>
      </c>
      <c r="B5" s="4" t="s">
        <v>336</v>
      </c>
    </row>
    <row r="6" spans="1:2">
      <c r="A6" s="4" t="s">
        <v>334</v>
      </c>
      <c r="B6" s="4" t="s">
        <v>336</v>
      </c>
    </row>
    <row r="7" spans="1:2">
      <c r="A7" s="4" t="s">
        <v>334</v>
      </c>
      <c r="B7"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v>
      </c>
      <c r="B1" s="2" t="s">
        <v>1</v>
      </c>
    </row>
    <row r="2" spans="1:4">
      <c r="B2" s="2" t="s">
        <v>2</v>
      </c>
      <c r="C2" s="2" t="s">
        <v>80</v>
      </c>
      <c r="D2" s="2" t="s">
        <v>81</v>
      </c>
    </row>
    <row r="3" spans="1:4">
      <c r="A3" s="4" t="s">
        <v>101</v>
      </c>
      <c r="B3" s="7" t="n">
        <v>1172</v>
      </c>
      <c r="C3" s="7" t="n">
        <v>1118</v>
      </c>
      <c r="D3" s="7" t="n">
        <v>1112</v>
      </c>
    </row>
    <row r="4" spans="1:4">
      <c r="A4" s="4" t="s">
        <v>101</v>
      </c>
      <c r="B4" s="6" t="n">
        <v>1169</v>
      </c>
      <c r="C4" s="6" t="n">
        <v>1120</v>
      </c>
      <c r="D4" s="6" t="n">
        <v>1134</v>
      </c>
    </row>
    <row r="5" spans="1:4">
      <c r="A5" s="3" t="s">
        <v>111</v>
      </c>
    </row>
    <row r="6" spans="1:4">
      <c r="A6" s="4" t="s">
        <v>112</v>
      </c>
      <c r="B6" s="6" t="n">
        <v>8</v>
      </c>
      <c r="C6" s="6" t="n">
        <v>8</v>
      </c>
      <c r="D6" s="6" t="n">
        <v>10</v>
      </c>
    </row>
    <row r="7" spans="1:4">
      <c r="A7" s="4" t="s">
        <v>113</v>
      </c>
      <c r="B7" s="6" t="n">
        <v>-12</v>
      </c>
    </row>
    <row r="8" spans="1:4">
      <c r="A8" s="4" t="s">
        <v>113</v>
      </c>
      <c r="C8" s="6" t="n">
        <v>-1</v>
      </c>
      <c r="D8" s="6" t="n">
        <v>1</v>
      </c>
    </row>
    <row r="9" spans="1:4">
      <c r="A9" s="4" t="s">
        <v>114</v>
      </c>
      <c r="B9" s="6" t="n">
        <v>0</v>
      </c>
      <c r="C9" s="6" t="n">
        <v>0</v>
      </c>
      <c r="D9" s="6" t="n">
        <v>1</v>
      </c>
    </row>
    <row r="10" spans="1:4">
      <c r="A10" s="4" t="s">
        <v>115</v>
      </c>
      <c r="B10" s="6" t="n">
        <v>1</v>
      </c>
      <c r="C10" s="6" t="n">
        <v>-2</v>
      </c>
      <c r="D10" s="6" t="n">
        <v>1</v>
      </c>
    </row>
    <row r="11" spans="1:4">
      <c r="A11" s="4" t="s">
        <v>116</v>
      </c>
      <c r="B11" s="6" t="n">
        <v>-3</v>
      </c>
      <c r="C11" s="6" t="n">
        <v>5</v>
      </c>
      <c r="D11" s="6" t="n">
        <v>13</v>
      </c>
    </row>
    <row r="12" spans="1:4">
      <c r="A12" s="4" t="s">
        <v>117</v>
      </c>
      <c r="B12" s="6" t="n">
        <v>1169</v>
      </c>
      <c r="C12" s="6" t="n">
        <v>1123</v>
      </c>
      <c r="D12" s="6" t="n">
        <v>1125</v>
      </c>
    </row>
    <row r="13" spans="1:4">
      <c r="A13" s="4" t="s">
        <v>118</v>
      </c>
      <c r="B13" s="6" t="n">
        <v>3</v>
      </c>
      <c r="C13" s="6" t="n">
        <v>-2</v>
      </c>
      <c r="D13" s="6" t="n">
        <v>-22</v>
      </c>
    </row>
    <row r="14" spans="1:4">
      <c r="A14" s="4" t="s">
        <v>119</v>
      </c>
      <c r="B14" s="6" t="n">
        <v>1166</v>
      </c>
      <c r="C14" s="6" t="n">
        <v>1125</v>
      </c>
      <c r="D14" s="6" t="n">
        <v>1147</v>
      </c>
    </row>
    <row r="15" spans="1:4">
      <c r="A15" s="4" t="s">
        <v>73</v>
      </c>
    </row>
    <row r="16" spans="1:4">
      <c r="A16" s="4" t="s">
        <v>101</v>
      </c>
      <c r="B16" s="6" t="n">
        <v>716</v>
      </c>
      <c r="C16" s="6" t="n">
        <v>664</v>
      </c>
      <c r="D16" s="6" t="n">
        <v>601</v>
      </c>
    </row>
    <row r="17" spans="1:4">
      <c r="A17" s="3" t="s">
        <v>111</v>
      </c>
    </row>
    <row r="18" spans="1:4">
      <c r="A18" s="4" t="s">
        <v>114</v>
      </c>
      <c r="B18" s="6" t="n">
        <v>0</v>
      </c>
      <c r="C18" s="6" t="n">
        <v>0</v>
      </c>
      <c r="D18" s="6" t="n">
        <v>1</v>
      </c>
    </row>
    <row r="19" spans="1:4">
      <c r="A19" s="4" t="s">
        <v>116</v>
      </c>
      <c r="B19" s="6" t="n">
        <v>0</v>
      </c>
      <c r="C19" s="6" t="n">
        <v>0</v>
      </c>
      <c r="D19" s="6" t="n">
        <v>1</v>
      </c>
    </row>
    <row r="20" spans="1:4">
      <c r="A20" s="4" t="s">
        <v>119</v>
      </c>
      <c r="B20" s="7" t="n">
        <v>716</v>
      </c>
      <c r="C20" s="7" t="n">
        <v>664</v>
      </c>
      <c r="D20" s="7" t="n">
        <v>6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8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131</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1</v>
      </c>
    </row>
    <row r="20" spans="1:2">
      <c r="A20" s="4" t="s">
        <v>392</v>
      </c>
      <c r="B20" s="4" t="s">
        <v>393</v>
      </c>
    </row>
    <row r="21" spans="1:2">
      <c r="A21" s="4" t="s">
        <v>290</v>
      </c>
      <c r="B21" s="4" t="s">
        <v>292</v>
      </c>
    </row>
    <row r="22" spans="1:2">
      <c r="A22" s="4" t="s">
        <v>394</v>
      </c>
      <c r="B22" s="4" t="s">
        <v>395</v>
      </c>
    </row>
    <row r="23" spans="1:2">
      <c r="A23" s="4" t="s">
        <v>307</v>
      </c>
      <c r="B23" s="4" t="s">
        <v>396</v>
      </c>
    </row>
    <row r="24" spans="1:2">
      <c r="A24" s="4" t="s">
        <v>397</v>
      </c>
      <c r="B24" s="4" t="s">
        <v>398</v>
      </c>
    </row>
    <row r="25" spans="1:2">
      <c r="A25" s="4" t="s">
        <v>399</v>
      </c>
      <c r="B25" s="4" t="s">
        <v>400</v>
      </c>
    </row>
    <row r="26" spans="1:2">
      <c r="A26" s="4" t="s">
        <v>401</v>
      </c>
      <c r="B26" s="4" t="s">
        <v>402</v>
      </c>
    </row>
    <row r="27" spans="1:2">
      <c r="A27" s="4" t="s">
        <v>403</v>
      </c>
      <c r="B27" s="4" t="s">
        <v>404</v>
      </c>
    </row>
    <row r="28" spans="1:2">
      <c r="A28" s="4" t="s">
        <v>405</v>
      </c>
      <c r="B28" s="4" t="s">
        <v>406</v>
      </c>
    </row>
    <row r="29" spans="1:2">
      <c r="A29" s="4" t="s">
        <v>407</v>
      </c>
      <c r="B29" s="4" t="s">
        <v>408</v>
      </c>
    </row>
    <row r="30" spans="1:2">
      <c r="A30" s="4" t="s">
        <v>409</v>
      </c>
      <c r="B30" s="4" t="s">
        <v>410</v>
      </c>
    </row>
    <row r="31" spans="1:2">
      <c r="A31" s="4" t="s">
        <v>411</v>
      </c>
      <c r="B31" s="4" t="s">
        <v>412</v>
      </c>
    </row>
    <row r="32" spans="1:2">
      <c r="A32" s="4" t="s">
        <v>413</v>
      </c>
      <c r="B32" s="4" t="s">
        <v>414</v>
      </c>
    </row>
    <row r="33" spans="1:2">
      <c r="A33" s="4" t="s">
        <v>346</v>
      </c>
      <c r="B33"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288</v>
      </c>
    </row>
    <row r="4" spans="1:2">
      <c r="A4" s="4" t="s">
        <v>425</v>
      </c>
      <c r="B4" s="4" t="s">
        <v>426</v>
      </c>
    </row>
    <row r="5" spans="1:2">
      <c r="A5" s="4" t="s">
        <v>427</v>
      </c>
      <c r="B5" s="4" t="s">
        <v>428</v>
      </c>
    </row>
    <row r="6" spans="1:2">
      <c r="A6" s="4" t="s">
        <v>429</v>
      </c>
      <c r="B6" s="4" t="s">
        <v>430</v>
      </c>
    </row>
    <row r="7" spans="1:2">
      <c r="A7" s="4" t="s">
        <v>431</v>
      </c>
      <c r="B7" s="4" t="s">
        <v>430</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6</v>
      </c>
      <c r="B1" s="2" t="s">
        <v>1</v>
      </c>
    </row>
    <row r="2" spans="1:2">
      <c r="B2" s="2" t="s">
        <v>2</v>
      </c>
    </row>
    <row r="3" spans="1:2">
      <c r="A3" s="3" t="s">
        <v>294</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80</v>
      </c>
      <c r="D2" s="2" t="s">
        <v>81</v>
      </c>
    </row>
    <row r="3" spans="1:4">
      <c r="A3" s="4" t="s">
        <v>121</v>
      </c>
      <c r="B3" s="7" t="n">
        <v>2</v>
      </c>
      <c r="C3" s="7" t="n">
        <v>2</v>
      </c>
      <c r="D3" s="7" t="n">
        <v>5</v>
      </c>
    </row>
    <row r="4" spans="1:4">
      <c r="A4" s="4" t="s">
        <v>122</v>
      </c>
      <c r="B4" s="6" t="n">
        <v>-4</v>
      </c>
    </row>
    <row r="5" spans="1:4">
      <c r="A5" s="4" t="s">
        <v>122</v>
      </c>
      <c r="C5" s="6" t="n">
        <v>0</v>
      </c>
      <c r="D5" s="6" t="n">
        <v>0</v>
      </c>
    </row>
    <row r="6" spans="1:4">
      <c r="A6" s="4" t="s">
        <v>123</v>
      </c>
      <c r="B6" s="6" t="n">
        <v>0</v>
      </c>
      <c r="C6" s="6" t="n">
        <v>0</v>
      </c>
      <c r="D6" s="6" t="n">
        <v>1</v>
      </c>
    </row>
    <row r="7" spans="1:4">
      <c r="A7" s="4" t="s">
        <v>73</v>
      </c>
    </row>
    <row r="8" spans="1:4">
      <c r="A8" s="4" t="s">
        <v>123</v>
      </c>
      <c r="B8" s="7" t="n">
        <v>0</v>
      </c>
      <c r="C8" s="7" t="n">
        <v>0</v>
      </c>
      <c r="D8"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8</v>
      </c>
      <c r="B1" s="2" t="s">
        <v>1</v>
      </c>
    </row>
    <row r="2" spans="1:2">
      <c r="B2" s="2" t="s">
        <v>2</v>
      </c>
    </row>
    <row r="3" spans="1:2">
      <c r="A3" s="3" t="s">
        <v>299</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51</v>
      </c>
      <c r="B1" s="2" t="s">
        <v>1</v>
      </c>
    </row>
    <row r="2" spans="1:2">
      <c r="B2" s="2" t="s">
        <v>2</v>
      </c>
    </row>
    <row r="3" spans="1:2">
      <c r="A3" s="3" t="s">
        <v>302</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305</v>
      </c>
    </row>
    <row r="4" spans="1:2">
      <c r="A4" s="4" t="s">
        <v>461</v>
      </c>
      <c r="B4"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v>
      </c>
    </row>
    <row r="3" spans="1:2">
      <c r="A3" s="3" t="s">
        <v>308</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v>
      </c>
    </row>
    <row r="3" spans="1:2">
      <c r="A3" s="3" t="s">
        <v>31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1</v>
      </c>
      <c r="B1" s="2" t="s">
        <v>1</v>
      </c>
    </row>
    <row r="2" spans="1:2">
      <c r="B2" s="2" t="s">
        <v>2</v>
      </c>
    </row>
    <row r="3" spans="1:2">
      <c r="A3" s="3" t="s">
        <v>314</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0</v>
      </c>
      <c r="B1" s="2" t="s">
        <v>1</v>
      </c>
    </row>
    <row r="2" spans="1:2">
      <c r="B2" s="2" t="s">
        <v>2</v>
      </c>
    </row>
    <row r="3" spans="1:2">
      <c r="A3" s="3" t="s">
        <v>317</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20</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c r="B11"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23</v>
      </c>
    </row>
    <row r="4" spans="1:2">
      <c r="A4" s="4" t="s">
        <v>501</v>
      </c>
      <c r="B4" s="4" t="s">
        <v>502</v>
      </c>
    </row>
    <row r="5" spans="1:2">
      <c r="A5" s="4" t="s">
        <v>503</v>
      </c>
      <c r="B5" s="4" t="s">
        <v>504</v>
      </c>
    </row>
    <row r="6" spans="1:2">
      <c r="A6" s="4" t="s">
        <v>505</v>
      </c>
      <c r="B6" s="4" t="s">
        <v>504</v>
      </c>
    </row>
    <row r="7" spans="1:2">
      <c r="A7" s="4" t="s">
        <v>506</v>
      </c>
      <c r="B7" s="4" t="s">
        <v>507</v>
      </c>
    </row>
    <row r="8" spans="1:2">
      <c r="A8" s="4" t="s">
        <v>508</v>
      </c>
      <c r="B8" s="4" t="s">
        <v>509</v>
      </c>
    </row>
    <row r="9" spans="1:2">
      <c r="A9" s="4" t="s">
        <v>510</v>
      </c>
      <c r="B9"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4</v>
      </c>
      <c r="B1" s="2" t="s">
        <v>2</v>
      </c>
      <c r="C1" s="2" t="s">
        <v>80</v>
      </c>
    </row>
    <row r="2" spans="1:3">
      <c r="A2" s="3" t="s">
        <v>125</v>
      </c>
    </row>
    <row r="3" spans="1:3">
      <c r="A3" s="4" t="s">
        <v>126</v>
      </c>
      <c r="B3" s="7" t="n">
        <v>93</v>
      </c>
      <c r="C3" s="7" t="n">
        <v>71</v>
      </c>
    </row>
    <row r="4" spans="1:3">
      <c r="A4" s="4" t="s">
        <v>127</v>
      </c>
      <c r="B4" s="6" t="n">
        <v>0</v>
      </c>
      <c r="C4" s="6" t="n">
        <v>5</v>
      </c>
    </row>
    <row r="5" spans="1:3">
      <c r="A5" s="3" t="s">
        <v>128</v>
      </c>
    </row>
    <row r="6" spans="1:3">
      <c r="A6" s="4" t="s">
        <v>129</v>
      </c>
      <c r="B6" s="6" t="n">
        <v>1642</v>
      </c>
      <c r="C6" s="6" t="n">
        <v>1789</v>
      </c>
    </row>
    <row r="7" spans="1:3">
      <c r="A7" s="4" t="s">
        <v>130</v>
      </c>
      <c r="B7" s="6" t="n">
        <v>245</v>
      </c>
      <c r="C7" s="6" t="n">
        <v>108</v>
      </c>
    </row>
    <row r="8" spans="1:3">
      <c r="A8" s="3" t="s">
        <v>131</v>
      </c>
    </row>
    <row r="9" spans="1:3">
      <c r="A9" s="4" t="s">
        <v>132</v>
      </c>
      <c r="B9" s="6" t="n">
        <v>373</v>
      </c>
      <c r="C9" s="6" t="n">
        <v>406</v>
      </c>
    </row>
    <row r="10" spans="1:3">
      <c r="A10" s="4" t="s">
        <v>133</v>
      </c>
      <c r="B10" s="6" t="n">
        <v>386</v>
      </c>
      <c r="C10" s="6" t="n">
        <v>405</v>
      </c>
    </row>
    <row r="11" spans="1:3">
      <c r="A11" s="4" t="s">
        <v>134</v>
      </c>
      <c r="B11" s="6" t="n">
        <v>133</v>
      </c>
      <c r="C11" s="6" t="n">
        <v>102</v>
      </c>
    </row>
    <row r="12" spans="1:3">
      <c r="A12" s="4" t="s">
        <v>135</v>
      </c>
      <c r="B12" s="6" t="n">
        <v>5</v>
      </c>
      <c r="C12" s="6" t="n">
        <v>153</v>
      </c>
    </row>
    <row r="13" spans="1:3">
      <c r="A13" s="4" t="s">
        <v>130</v>
      </c>
      <c r="B13" s="6" t="n">
        <v>209</v>
      </c>
      <c r="C13" s="6" t="n">
        <v>221</v>
      </c>
    </row>
    <row r="14" spans="1:3">
      <c r="A14" s="4" t="s">
        <v>136</v>
      </c>
      <c r="B14" s="6" t="n">
        <v>3086</v>
      </c>
      <c r="C14" s="6" t="n">
        <v>3260</v>
      </c>
    </row>
    <row r="15" spans="1:3">
      <c r="A15" s="3" t="s">
        <v>137</v>
      </c>
    </row>
    <row r="16" spans="1:3">
      <c r="A16" s="4" t="s">
        <v>138</v>
      </c>
      <c r="B16" s="6" t="n">
        <v>1661</v>
      </c>
      <c r="C16" s="6" t="n">
        <v>1378</v>
      </c>
    </row>
    <row r="17" spans="1:3">
      <c r="A17" s="4" t="s">
        <v>139</v>
      </c>
      <c r="B17" s="6" t="n">
        <v>1862</v>
      </c>
      <c r="C17" s="6" t="n">
        <v>1771</v>
      </c>
    </row>
    <row r="18" spans="1:3">
      <c r="A18" s="4" t="s">
        <v>130</v>
      </c>
      <c r="B18" s="6" t="n">
        <v>265</v>
      </c>
      <c r="C18" s="6" t="n">
        <v>219</v>
      </c>
    </row>
    <row r="19" spans="1:3">
      <c r="A19" s="4" t="s">
        <v>140</v>
      </c>
      <c r="B19" s="6" t="n">
        <v>3788</v>
      </c>
      <c r="C19" s="6" t="n">
        <v>3368</v>
      </c>
    </row>
    <row r="20" spans="1:3">
      <c r="A20" s="3" t="s">
        <v>141</v>
      </c>
    </row>
    <row r="21" spans="1:3">
      <c r="A21" s="4" t="s">
        <v>142</v>
      </c>
      <c r="B21" s="6" t="n">
        <v>35072</v>
      </c>
      <c r="C21" s="6" t="n">
        <v>31810</v>
      </c>
    </row>
    <row r="22" spans="1:3">
      <c r="A22" s="4" t="s">
        <v>143</v>
      </c>
      <c r="B22" s="6" t="n">
        <v>-9755</v>
      </c>
      <c r="C22" s="6" t="n">
        <v>-10160</v>
      </c>
    </row>
    <row r="23" spans="1:3">
      <c r="A23" s="4" t="s">
        <v>144</v>
      </c>
      <c r="B23" s="6" t="n">
        <v>25317</v>
      </c>
      <c r="C23" s="6" t="n">
        <v>21650</v>
      </c>
    </row>
    <row r="24" spans="1:3">
      <c r="A24" s="3" t="s">
        <v>145</v>
      </c>
    </row>
    <row r="25" spans="1:3">
      <c r="A25" s="4" t="s">
        <v>146</v>
      </c>
      <c r="B25" s="6" t="n">
        <v>2464</v>
      </c>
      <c r="C25" s="6" t="n">
        <v>2293</v>
      </c>
    </row>
    <row r="26" spans="1:3">
      <c r="A26" s="4" t="s">
        <v>135</v>
      </c>
      <c r="B26" s="6" t="n">
        <v>4171</v>
      </c>
      <c r="C26" s="6" t="n">
        <v>4568</v>
      </c>
    </row>
    <row r="27" spans="1:3">
      <c r="A27" s="4" t="s">
        <v>147</v>
      </c>
      <c r="B27" s="6" t="n">
        <v>2393</v>
      </c>
      <c r="C27" s="6" t="n">
        <v>849</v>
      </c>
    </row>
    <row r="28" spans="1:3">
      <c r="A28" s="4" t="s">
        <v>148</v>
      </c>
      <c r="B28" s="6" t="n">
        <v>202</v>
      </c>
      <c r="C28" s="6" t="n">
        <v>64</v>
      </c>
    </row>
    <row r="29" spans="1:3">
      <c r="A29" s="4" t="s">
        <v>134</v>
      </c>
      <c r="B29" s="6" t="n">
        <v>41</v>
      </c>
      <c r="C29" s="6" t="n">
        <v>31</v>
      </c>
    </row>
    <row r="30" spans="1:3">
      <c r="A30" s="4" t="s">
        <v>149</v>
      </c>
      <c r="B30" s="6" t="n">
        <v>69</v>
      </c>
      <c r="C30" s="6" t="n">
        <v>45</v>
      </c>
    </row>
    <row r="31" spans="1:3">
      <c r="A31" s="4" t="s">
        <v>150</v>
      </c>
      <c r="B31" s="6" t="n">
        <v>169</v>
      </c>
    </row>
    <row r="32" spans="1:3">
      <c r="A32" s="4" t="s">
        <v>130</v>
      </c>
      <c r="B32" s="6" t="n">
        <v>182</v>
      </c>
      <c r="C32" s="6" t="n">
        <v>160</v>
      </c>
    </row>
    <row r="33" spans="1:3">
      <c r="A33" s="4" t="s">
        <v>151</v>
      </c>
      <c r="B33" s="6" t="n">
        <v>9691</v>
      </c>
      <c r="C33" s="6" t="n">
        <v>8010</v>
      </c>
    </row>
    <row r="34" spans="1:3">
      <c r="A34" s="4" t="s">
        <v>152</v>
      </c>
      <c r="B34" s="6" t="n">
        <v>41882</v>
      </c>
      <c r="C34" s="6" t="n">
        <v>36288</v>
      </c>
    </row>
    <row r="35" spans="1:3">
      <c r="A35" s="3" t="s">
        <v>153</v>
      </c>
    </row>
    <row r="36" spans="1:3">
      <c r="A36" s="4" t="s">
        <v>154</v>
      </c>
      <c r="B36" s="6" t="n">
        <v>1076</v>
      </c>
      <c r="C36" s="6" t="n">
        <v>1329</v>
      </c>
    </row>
    <row r="37" spans="1:3">
      <c r="A37" s="3" t="s">
        <v>154</v>
      </c>
    </row>
    <row r="38" spans="1:3">
      <c r="A38" s="4" t="s">
        <v>155</v>
      </c>
      <c r="B38" s="6" t="n">
        <v>147</v>
      </c>
      <c r="C38" s="6" t="n">
        <v>127</v>
      </c>
    </row>
    <row r="39" spans="1:3">
      <c r="A39" s="4" t="s">
        <v>156</v>
      </c>
      <c r="B39" s="6" t="n">
        <v>195</v>
      </c>
      <c r="C39" s="6" t="n">
        <v>172</v>
      </c>
    </row>
    <row r="40" spans="1:3">
      <c r="A40" s="4" t="s">
        <v>157</v>
      </c>
      <c r="B40" s="6" t="n">
        <v>828</v>
      </c>
      <c r="C40" s="6" t="n">
        <v>609</v>
      </c>
    </row>
    <row r="41" spans="1:3">
      <c r="A41" s="4" t="s">
        <v>158</v>
      </c>
      <c r="B41" s="6" t="n">
        <v>687</v>
      </c>
      <c r="C41" s="6" t="n">
        <v>1499</v>
      </c>
    </row>
    <row r="42" spans="1:3">
      <c r="A42" s="4" t="s">
        <v>159</v>
      </c>
      <c r="B42" s="6" t="n">
        <v>83</v>
      </c>
      <c r="C42" s="6" t="n">
        <v>67</v>
      </c>
    </row>
    <row r="43" spans="1:3">
      <c r="A43" s="4" t="s">
        <v>160</v>
      </c>
      <c r="B43" s="6" t="n">
        <v>65</v>
      </c>
      <c r="C43" s="6" t="n">
        <v>126</v>
      </c>
    </row>
    <row r="44" spans="1:3">
      <c r="A44" s="3" t="s">
        <v>157</v>
      </c>
    </row>
    <row r="45" spans="1:3">
      <c r="A45" s="4" t="s">
        <v>161</v>
      </c>
      <c r="B45" s="6" t="n">
        <v>33</v>
      </c>
    </row>
    <row r="46" spans="1:3">
      <c r="A46" s="4" t="s">
        <v>162</v>
      </c>
      <c r="B46" s="6" t="n">
        <v>379</v>
      </c>
      <c r="C46" s="6" t="n">
        <v>0</v>
      </c>
    </row>
    <row r="47" spans="1:3">
      <c r="A47" s="4" t="s">
        <v>130</v>
      </c>
      <c r="B47" s="6" t="n">
        <v>504</v>
      </c>
      <c r="C47" s="6" t="n">
        <v>509</v>
      </c>
    </row>
    <row r="48" spans="1:3">
      <c r="A48" s="4" t="s">
        <v>163</v>
      </c>
      <c r="B48" s="6" t="n">
        <v>3997</v>
      </c>
      <c r="C48" s="6" t="n">
        <v>4438</v>
      </c>
    </row>
    <row r="49" spans="1:3">
      <c r="A49" s="3" t="s">
        <v>164</v>
      </c>
    </row>
    <row r="50" spans="1:3">
      <c r="A50" s="4" t="s">
        <v>165</v>
      </c>
      <c r="B50" s="6" t="n">
        <v>14778</v>
      </c>
      <c r="C50" s="6" t="n">
        <v>10982</v>
      </c>
    </row>
    <row r="51" spans="1:3">
      <c r="A51" s="4" t="s">
        <v>166</v>
      </c>
      <c r="B51" s="6" t="n">
        <v>1146</v>
      </c>
      <c r="C51" s="6" t="n">
        <v>1145</v>
      </c>
    </row>
    <row r="52" spans="1:3">
      <c r="A52" s="4" t="s">
        <v>167</v>
      </c>
      <c r="B52" s="6" t="n">
        <v>11</v>
      </c>
    </row>
    <row r="53" spans="1:3">
      <c r="A53" s="4" t="s">
        <v>167</v>
      </c>
      <c r="C53" s="6" t="n">
        <v>7</v>
      </c>
    </row>
    <row r="54" spans="1:3">
      <c r="A54" s="4" t="s">
        <v>168</v>
      </c>
      <c r="B54" s="6" t="n">
        <v>15935</v>
      </c>
      <c r="C54" s="6" t="n">
        <v>12134</v>
      </c>
    </row>
    <row r="55" spans="1:3">
      <c r="A55" s="3" t="s">
        <v>169</v>
      </c>
    </row>
    <row r="56" spans="1:3">
      <c r="A56" s="4" t="s">
        <v>170</v>
      </c>
      <c r="B56" s="6" t="n">
        <v>2315</v>
      </c>
      <c r="C56" s="6" t="n">
        <v>1975</v>
      </c>
    </row>
    <row r="57" spans="1:3">
      <c r="A57" s="4" t="s">
        <v>160</v>
      </c>
      <c r="B57" s="6" t="n">
        <v>3264</v>
      </c>
      <c r="C57" s="6" t="n">
        <v>2922</v>
      </c>
    </row>
    <row r="58" spans="1:3">
      <c r="A58" s="4" t="s">
        <v>171</v>
      </c>
      <c r="B58" s="6" t="n">
        <v>2672</v>
      </c>
      <c r="C58" s="6" t="n">
        <v>2469</v>
      </c>
    </row>
    <row r="59" spans="1:3">
      <c r="A59" s="4" t="s">
        <v>172</v>
      </c>
      <c r="B59" s="6" t="n">
        <v>166</v>
      </c>
      <c r="C59" s="6" t="n">
        <v>138</v>
      </c>
    </row>
    <row r="60" spans="1:3">
      <c r="A60" s="4" t="s">
        <v>159</v>
      </c>
      <c r="B60" s="6" t="n">
        <v>86</v>
      </c>
      <c r="C60" s="6" t="n">
        <v>89</v>
      </c>
    </row>
    <row r="61" spans="1:3">
      <c r="A61" s="4" t="s">
        <v>173</v>
      </c>
      <c r="B61" s="6" t="n">
        <v>808</v>
      </c>
      <c r="C61" s="6" t="n">
        <v>837</v>
      </c>
    </row>
    <row r="62" spans="1:3">
      <c r="A62" s="4" t="s">
        <v>174</v>
      </c>
      <c r="B62" s="6" t="n">
        <v>249</v>
      </c>
      <c r="C62" s="6" t="n">
        <v>205</v>
      </c>
    </row>
    <row r="63" spans="1:3">
      <c r="A63" s="4" t="s">
        <v>175</v>
      </c>
      <c r="B63" s="6" t="n">
        <v>127</v>
      </c>
    </row>
    <row r="64" spans="1:3">
      <c r="A64" s="4" t="s">
        <v>130</v>
      </c>
      <c r="B64" s="6" t="n">
        <v>427</v>
      </c>
      <c r="C64" s="6" t="n">
        <v>364</v>
      </c>
    </row>
    <row r="65" spans="1:3">
      <c r="A65" s="4" t="s">
        <v>176</v>
      </c>
      <c r="B65" s="6" t="n">
        <v>10114</v>
      </c>
      <c r="C65" s="6" t="n">
        <v>8999</v>
      </c>
    </row>
    <row r="66" spans="1:3">
      <c r="A66" s="4" t="s">
        <v>177</v>
      </c>
      <c r="B66" s="4" t="s">
        <v>178</v>
      </c>
      <c r="C66" s="4" t="s">
        <v>178</v>
      </c>
    </row>
    <row r="67" spans="1:3">
      <c r="A67" s="3" t="s">
        <v>179</v>
      </c>
    </row>
    <row r="68" spans="1:3">
      <c r="A68" s="4" t="s">
        <v>180</v>
      </c>
      <c r="B68" s="6" t="n">
        <v>5233</v>
      </c>
      <c r="C68" s="6" t="n">
        <v>4245</v>
      </c>
    </row>
    <row r="69" spans="1:3">
      <c r="A69" s="4" t="s">
        <v>181</v>
      </c>
      <c r="B69" s="6" t="n">
        <v>6587</v>
      </c>
      <c r="C69" s="6" t="n">
        <v>6112</v>
      </c>
    </row>
    <row r="70" spans="1:3">
      <c r="A70" s="4" t="s">
        <v>182</v>
      </c>
      <c r="B70" s="6" t="n">
        <v>-148</v>
      </c>
      <c r="C70" s="6" t="n">
        <v>-120</v>
      </c>
    </row>
    <row r="71" spans="1:3">
      <c r="A71" s="4" t="s">
        <v>183</v>
      </c>
      <c r="B71" s="6" t="n">
        <v>11672</v>
      </c>
      <c r="C71" s="6" t="n">
        <v>10237</v>
      </c>
    </row>
    <row r="72" spans="1:3">
      <c r="A72" s="4" t="s">
        <v>184</v>
      </c>
      <c r="B72" s="6" t="n">
        <v>164</v>
      </c>
      <c r="C72" s="6" t="n">
        <v>480</v>
      </c>
    </row>
    <row r="73" spans="1:3">
      <c r="A73" s="4" t="s">
        <v>185</v>
      </c>
      <c r="B73" s="6" t="n">
        <v>11836</v>
      </c>
      <c r="C73" s="6" t="n">
        <v>10717</v>
      </c>
    </row>
    <row r="74" spans="1:3">
      <c r="A74" s="4" t="s">
        <v>186</v>
      </c>
      <c r="B74" s="6" t="n">
        <v>41882</v>
      </c>
      <c r="C74" s="6" t="n">
        <v>36288</v>
      </c>
    </row>
    <row r="75" spans="1:3">
      <c r="A75" s="4" t="s">
        <v>73</v>
      </c>
    </row>
    <row r="76" spans="1:3">
      <c r="A76" s="3" t="s">
        <v>125</v>
      </c>
    </row>
    <row r="77" spans="1:3">
      <c r="A77" s="4" t="s">
        <v>126</v>
      </c>
      <c r="B77" s="6" t="n">
        <v>12</v>
      </c>
      <c r="C77" s="6" t="n">
        <v>18</v>
      </c>
    </row>
    <row r="78" spans="1:3">
      <c r="A78" s="3" t="s">
        <v>128</v>
      </c>
    </row>
    <row r="79" spans="1:3">
      <c r="A79" s="4" t="s">
        <v>129</v>
      </c>
      <c r="B79" s="6" t="n">
        <v>729</v>
      </c>
      <c r="C79" s="6" t="n">
        <v>750</v>
      </c>
    </row>
    <row r="80" spans="1:3">
      <c r="A80" s="4" t="s">
        <v>187</v>
      </c>
      <c r="B80" s="6" t="n">
        <v>25</v>
      </c>
      <c r="C80" s="6" t="n">
        <v>11</v>
      </c>
    </row>
    <row r="81" spans="1:3">
      <c r="A81" s="4" t="s">
        <v>130</v>
      </c>
      <c r="B81" s="6" t="n">
        <v>41</v>
      </c>
      <c r="C81" s="6" t="n">
        <v>54</v>
      </c>
    </row>
    <row r="82" spans="1:3">
      <c r="A82" s="3" t="s">
        <v>131</v>
      </c>
    </row>
    <row r="83" spans="1:3">
      <c r="A83" s="4" t="s">
        <v>132</v>
      </c>
      <c r="B83" s="6" t="n">
        <v>187</v>
      </c>
      <c r="C83" s="6" t="n">
        <v>171</v>
      </c>
    </row>
    <row r="84" spans="1:3">
      <c r="A84" s="4" t="s">
        <v>133</v>
      </c>
      <c r="B84" s="6" t="n">
        <v>280</v>
      </c>
      <c r="C84" s="6" t="n">
        <v>279</v>
      </c>
    </row>
    <row r="85" spans="1:3">
      <c r="A85" s="4" t="s">
        <v>135</v>
      </c>
      <c r="B85" s="6" t="n">
        <v>5</v>
      </c>
      <c r="C85" s="6" t="n">
        <v>148</v>
      </c>
    </row>
    <row r="86" spans="1:3">
      <c r="A86" s="4" t="s">
        <v>130</v>
      </c>
      <c r="B86" s="6" t="n">
        <v>78</v>
      </c>
      <c r="C86" s="6" t="n">
        <v>89</v>
      </c>
    </row>
    <row r="87" spans="1:3">
      <c r="A87" s="4" t="s">
        <v>136</v>
      </c>
      <c r="B87" s="6" t="n">
        <v>1357</v>
      </c>
      <c r="C87" s="6" t="n">
        <v>1520</v>
      </c>
    </row>
    <row r="88" spans="1:3">
      <c r="A88" s="3" t="s">
        <v>137</v>
      </c>
    </row>
    <row r="89" spans="1:3">
      <c r="A89" s="4" t="s">
        <v>138</v>
      </c>
      <c r="B89" s="6" t="n">
        <v>1661</v>
      </c>
      <c r="C89" s="6" t="n">
        <v>1378</v>
      </c>
    </row>
    <row r="90" spans="1:3">
      <c r="A90" s="4" t="s">
        <v>130</v>
      </c>
      <c r="B90" s="6" t="n">
        <v>38</v>
      </c>
      <c r="C90" s="6" t="n">
        <v>34</v>
      </c>
    </row>
    <row r="91" spans="1:3">
      <c r="A91" s="4" t="s">
        <v>140</v>
      </c>
      <c r="B91" s="6" t="n">
        <v>1699</v>
      </c>
      <c r="C91" s="6" t="n">
        <v>1412</v>
      </c>
    </row>
    <row r="92" spans="1:3">
      <c r="A92" s="3" t="s">
        <v>141</v>
      </c>
    </row>
    <row r="93" spans="1:3">
      <c r="A93" s="4" t="s">
        <v>142</v>
      </c>
      <c r="B93" s="6" t="n">
        <v>24279</v>
      </c>
      <c r="C93" s="6" t="n">
        <v>22747</v>
      </c>
    </row>
    <row r="94" spans="1:3">
      <c r="A94" s="4" t="s">
        <v>143</v>
      </c>
      <c r="B94" s="6" t="n">
        <v>-6706</v>
      </c>
      <c r="C94" s="6" t="n">
        <v>-7310</v>
      </c>
    </row>
    <row r="95" spans="1:3">
      <c r="A95" s="4" t="s">
        <v>144</v>
      </c>
      <c r="B95" s="6" t="n">
        <v>17573</v>
      </c>
      <c r="C95" s="6" t="n">
        <v>15437</v>
      </c>
    </row>
    <row r="96" spans="1:3">
      <c r="A96" s="3" t="s">
        <v>145</v>
      </c>
    </row>
    <row r="97" spans="1:3">
      <c r="A97" s="4" t="s">
        <v>135</v>
      </c>
      <c r="B97" s="6" t="n">
        <v>3448</v>
      </c>
      <c r="C97" s="6" t="n">
        <v>3829</v>
      </c>
    </row>
    <row r="98" spans="1:3">
      <c r="A98" s="4" t="s">
        <v>147</v>
      </c>
      <c r="B98" s="6" t="n">
        <v>15</v>
      </c>
      <c r="C98" s="6" t="n">
        <v>21</v>
      </c>
    </row>
    <row r="99" spans="1:3">
      <c r="A99" s="4" t="s">
        <v>188</v>
      </c>
      <c r="B99" s="6" t="n">
        <v>266</v>
      </c>
      <c r="C99" s="6" t="n">
        <v>189</v>
      </c>
    </row>
    <row r="100" spans="1:3">
      <c r="A100" s="4" t="s">
        <v>150</v>
      </c>
      <c r="B100" s="6" t="n">
        <v>87</v>
      </c>
    </row>
    <row r="101" spans="1:3">
      <c r="A101" s="4" t="s">
        <v>130</v>
      </c>
      <c r="B101" s="6" t="n">
        <v>143</v>
      </c>
      <c r="C101" s="6" t="n">
        <v>121</v>
      </c>
    </row>
    <row r="102" spans="1:3">
      <c r="A102" s="4" t="s">
        <v>151</v>
      </c>
      <c r="B102" s="6" t="n">
        <v>3959</v>
      </c>
      <c r="C102" s="6" t="n">
        <v>4160</v>
      </c>
    </row>
    <row r="103" spans="1:3">
      <c r="A103" s="4" t="s">
        <v>152</v>
      </c>
      <c r="B103" s="6" t="n">
        <v>24588</v>
      </c>
      <c r="C103" s="6" t="n">
        <v>22529</v>
      </c>
    </row>
    <row r="104" spans="1:3">
      <c r="A104" s="3" t="s">
        <v>154</v>
      </c>
    </row>
    <row r="105" spans="1:3">
      <c r="A105" s="4" t="s">
        <v>187</v>
      </c>
      <c r="B105" s="6" t="n">
        <v>59</v>
      </c>
      <c r="C105" s="6" t="n">
        <v>71</v>
      </c>
    </row>
    <row r="106" spans="1:3">
      <c r="A106" s="4" t="s">
        <v>130</v>
      </c>
      <c r="B106" s="6" t="n">
        <v>406</v>
      </c>
      <c r="C106" s="6" t="n">
        <v>441</v>
      </c>
    </row>
    <row r="107" spans="1:3">
      <c r="A107" s="4" t="s">
        <v>155</v>
      </c>
      <c r="B107" s="6" t="n">
        <v>84</v>
      </c>
      <c r="C107" s="6" t="n">
        <v>74</v>
      </c>
    </row>
    <row r="108" spans="1:3">
      <c r="A108" s="4" t="s">
        <v>158</v>
      </c>
      <c r="B108" s="6" t="n">
        <v>636</v>
      </c>
      <c r="C108" s="6" t="n">
        <v>4</v>
      </c>
    </row>
    <row r="109" spans="1:3">
      <c r="A109" s="4" t="s">
        <v>160</v>
      </c>
      <c r="B109" s="6" t="n">
        <v>40</v>
      </c>
      <c r="C109" s="6" t="n">
        <v>98</v>
      </c>
    </row>
    <row r="110" spans="1:3">
      <c r="A110" s="3" t="s">
        <v>157</v>
      </c>
    </row>
    <row r="111" spans="1:3">
      <c r="A111" s="4" t="s">
        <v>187</v>
      </c>
      <c r="B111" s="6" t="n">
        <v>97</v>
      </c>
      <c r="C111" s="6" t="n">
        <v>101</v>
      </c>
    </row>
    <row r="112" spans="1:3">
      <c r="A112" s="4" t="s">
        <v>130</v>
      </c>
      <c r="B112" s="6" t="n">
        <v>354</v>
      </c>
      <c r="C112" s="6" t="n">
        <v>149</v>
      </c>
    </row>
    <row r="113" spans="1:3">
      <c r="A113" s="4" t="s">
        <v>161</v>
      </c>
      <c r="B113" s="6" t="n">
        <v>12</v>
      </c>
    </row>
    <row r="114" spans="1:3">
      <c r="A114" s="4" t="s">
        <v>130</v>
      </c>
      <c r="B114" s="6" t="n">
        <v>155</v>
      </c>
      <c r="C114" s="6" t="n">
        <v>139</v>
      </c>
    </row>
    <row r="115" spans="1:3">
      <c r="A115" s="4" t="s">
        <v>163</v>
      </c>
      <c r="B115" s="6" t="n">
        <v>1843</v>
      </c>
      <c r="C115" s="6" t="n">
        <v>1077</v>
      </c>
    </row>
    <row r="116" spans="1:3">
      <c r="A116" s="3" t="s">
        <v>164</v>
      </c>
    </row>
    <row r="117" spans="1:3">
      <c r="A117" s="4" t="s">
        <v>165</v>
      </c>
      <c r="B117" s="6" t="n">
        <v>6548</v>
      </c>
      <c r="C117" s="6" t="n">
        <v>6538</v>
      </c>
    </row>
    <row r="118" spans="1:3">
      <c r="A118" s="4" t="s">
        <v>167</v>
      </c>
      <c r="B118" s="6" t="n">
        <v>4</v>
      </c>
    </row>
    <row r="119" spans="1:3">
      <c r="A119" s="4" t="s">
        <v>167</v>
      </c>
      <c r="C119" s="6" t="n">
        <v>7</v>
      </c>
    </row>
    <row r="120" spans="1:3">
      <c r="A120" s="4" t="s">
        <v>168</v>
      </c>
      <c r="B120" s="6" t="n">
        <v>6552</v>
      </c>
      <c r="C120" s="6" t="n">
        <v>6545</v>
      </c>
    </row>
    <row r="121" spans="1:3">
      <c r="A121" s="3" t="s">
        <v>169</v>
      </c>
    </row>
    <row r="122" spans="1:3">
      <c r="A122" s="4" t="s">
        <v>170</v>
      </c>
      <c r="B122" s="6" t="n">
        <v>2355</v>
      </c>
      <c r="C122" s="6" t="n">
        <v>2246</v>
      </c>
    </row>
    <row r="123" spans="1:3">
      <c r="A123" s="4" t="s">
        <v>160</v>
      </c>
      <c r="B123" s="6" t="n">
        <v>2546</v>
      </c>
      <c r="C123" s="6" t="n">
        <v>2171</v>
      </c>
    </row>
    <row r="124" spans="1:3">
      <c r="A124" s="4" t="s">
        <v>171</v>
      </c>
      <c r="B124" s="6" t="n">
        <v>2447</v>
      </c>
      <c r="C124" s="6" t="n">
        <v>2271</v>
      </c>
    </row>
    <row r="125" spans="1:3">
      <c r="A125" s="4" t="s">
        <v>172</v>
      </c>
      <c r="B125" s="6" t="n">
        <v>166</v>
      </c>
      <c r="C125" s="6" t="n">
        <v>137</v>
      </c>
    </row>
    <row r="126" spans="1:3">
      <c r="A126" s="4" t="s">
        <v>174</v>
      </c>
      <c r="B126" s="6" t="n">
        <v>249</v>
      </c>
      <c r="C126" s="6" t="n">
        <v>205</v>
      </c>
    </row>
    <row r="127" spans="1:3">
      <c r="A127" s="4" t="s">
        <v>189</v>
      </c>
      <c r="B127" s="6" t="n">
        <v>717</v>
      </c>
      <c r="C127" s="6" t="n">
        <v>718</v>
      </c>
    </row>
    <row r="128" spans="1:3">
      <c r="A128" s="4" t="s">
        <v>190</v>
      </c>
      <c r="B128" s="6" t="n">
        <v>367</v>
      </c>
      <c r="C128" s="6" t="n">
        <v>278</v>
      </c>
    </row>
    <row r="129" spans="1:3">
      <c r="A129" s="4" t="s">
        <v>175</v>
      </c>
      <c r="B129" s="6" t="n">
        <v>67</v>
      </c>
    </row>
    <row r="130" spans="1:3">
      <c r="A130" s="4" t="s">
        <v>130</v>
      </c>
      <c r="B130" s="6" t="n">
        <v>84</v>
      </c>
      <c r="C130" s="6" t="n">
        <v>88</v>
      </c>
    </row>
    <row r="131" spans="1:3">
      <c r="A131" s="4" t="s">
        <v>176</v>
      </c>
      <c r="B131" s="6" t="n">
        <v>8998</v>
      </c>
      <c r="C131" s="6" t="n">
        <v>8114</v>
      </c>
    </row>
    <row r="132" spans="1:3">
      <c r="A132" s="4" t="s">
        <v>177</v>
      </c>
      <c r="B132" s="4" t="s">
        <v>178</v>
      </c>
      <c r="C132" s="4" t="s">
        <v>178</v>
      </c>
    </row>
    <row r="133" spans="1:3">
      <c r="A133" s="3" t="s">
        <v>179</v>
      </c>
    </row>
    <row r="134" spans="1:3">
      <c r="A134" s="4" t="s">
        <v>180</v>
      </c>
      <c r="B134" s="6" t="n">
        <v>4811</v>
      </c>
      <c r="C134" s="6" t="n">
        <v>4631</v>
      </c>
    </row>
    <row r="135" spans="1:3">
      <c r="A135" s="4" t="s">
        <v>181</v>
      </c>
      <c r="B135" s="6" t="n">
        <v>2384</v>
      </c>
      <c r="C135" s="6" t="n">
        <v>2162</v>
      </c>
    </row>
    <row r="136" spans="1:3">
      <c r="A136" s="4" t="s">
        <v>183</v>
      </c>
      <c r="B136" s="6" t="n">
        <v>7195</v>
      </c>
      <c r="C136" s="6" t="n">
        <v>6793</v>
      </c>
    </row>
    <row r="137" spans="1:3">
      <c r="A137" s="4" t="s">
        <v>186</v>
      </c>
      <c r="B137" s="7" t="n">
        <v>24588</v>
      </c>
      <c r="C137" s="7" t="n">
        <v>22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512</v>
      </c>
      <c r="B1" s="2" t="s">
        <v>1</v>
      </c>
    </row>
    <row r="2" spans="1:2">
      <c r="B2" s="2" t="s">
        <v>2</v>
      </c>
    </row>
    <row r="3" spans="1:2">
      <c r="A3" s="3" t="s">
        <v>326</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21</v>
      </c>
      <c r="B1" s="2" t="s">
        <v>1</v>
      </c>
    </row>
    <row r="2" spans="1:2">
      <c r="B2" s="2" t="s">
        <v>2</v>
      </c>
    </row>
    <row r="3" spans="1:2">
      <c r="A3" s="3" t="s">
        <v>329</v>
      </c>
    </row>
    <row r="4" spans="1:2">
      <c r="A4" s="4" t="s">
        <v>522</v>
      </c>
      <c r="B4"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4</v>
      </c>
      <c r="B1" s="2" t="s">
        <v>1</v>
      </c>
    </row>
    <row r="2" spans="1:2">
      <c r="B2" s="2" t="s">
        <v>2</v>
      </c>
    </row>
    <row r="3" spans="1:2">
      <c r="A3" s="3" t="s">
        <v>332</v>
      </c>
    </row>
    <row r="4" spans="1:2">
      <c r="A4" s="4" t="s">
        <v>525</v>
      </c>
      <c r="B4"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35</v>
      </c>
    </row>
    <row r="4" spans="1:2">
      <c r="A4" s="4" t="s">
        <v>528</v>
      </c>
      <c r="B4" s="4" t="s">
        <v>529</v>
      </c>
    </row>
    <row r="5" spans="1:2">
      <c r="A5" s="4" t="s">
        <v>530</v>
      </c>
      <c r="B5" s="4" t="s">
        <v>531</v>
      </c>
    </row>
    <row r="6" spans="1:2">
      <c r="A6" s="4" t="s">
        <v>532</v>
      </c>
      <c r="B6" s="4" t="s">
        <v>531</v>
      </c>
    </row>
    <row r="7" spans="1:2">
      <c r="A7" s="4" t="s">
        <v>533</v>
      </c>
      <c r="B7" s="4" t="s">
        <v>534</v>
      </c>
    </row>
    <row r="8" spans="1:2">
      <c r="A8" s="4" t="s">
        <v>535</v>
      </c>
      <c r="B8" s="4" t="s">
        <v>536</v>
      </c>
    </row>
    <row r="9" spans="1:2">
      <c r="A9" s="4" t="s">
        <v>537</v>
      </c>
      <c r="B9" s="4" t="s">
        <v>453</v>
      </c>
    </row>
    <row r="10" spans="1:2">
      <c r="A10" s="4" t="s">
        <v>538</v>
      </c>
      <c r="B10" s="4" t="s">
        <v>539</v>
      </c>
    </row>
    <row r="11" spans="1:2">
      <c r="A11" s="4" t="s">
        <v>540</v>
      </c>
      <c r="B11" s="4" t="s">
        <v>541</v>
      </c>
    </row>
    <row r="12" spans="1:2">
      <c r="A12" s="4" t="s">
        <v>542</v>
      </c>
      <c r="B12" s="4" t="s">
        <v>543</v>
      </c>
    </row>
    <row r="13" spans="1:2">
      <c r="A13" s="4" t="s">
        <v>544</v>
      </c>
      <c r="B13" s="4" t="s">
        <v>545</v>
      </c>
    </row>
    <row r="14" spans="1:2">
      <c r="A14" s="4" t="s">
        <v>546</v>
      </c>
      <c r="B14" s="4" t="s">
        <v>547</v>
      </c>
    </row>
    <row r="15" spans="1:2">
      <c r="A15" s="4" t="s">
        <v>548</v>
      </c>
      <c r="B15"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0</v>
      </c>
      <c r="B1" s="2" t="s">
        <v>1</v>
      </c>
    </row>
    <row r="2" spans="1:2">
      <c r="B2" s="2" t="s">
        <v>2</v>
      </c>
    </row>
    <row r="3" spans="1:2">
      <c r="A3" s="3" t="s">
        <v>338</v>
      </c>
    </row>
    <row r="4" spans="1:2">
      <c r="A4" s="4" t="s">
        <v>551</v>
      </c>
      <c r="B4" s="4" t="s">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554</v>
      </c>
    </row>
    <row r="4" spans="1:2">
      <c r="A4" s="4" t="s">
        <v>555</v>
      </c>
      <c r="B4" s="4" t="s">
        <v>556</v>
      </c>
    </row>
    <row r="5" spans="1:2">
      <c r="A5" s="4" t="s">
        <v>557</v>
      </c>
    </row>
    <row r="6" spans="1:2">
      <c r="A6" s="3" t="s">
        <v>554</v>
      </c>
    </row>
    <row r="7" spans="1:2">
      <c r="A7" s="4" t="s">
        <v>555</v>
      </c>
      <c r="B7" s="4" t="s">
        <v>558</v>
      </c>
    </row>
    <row r="8" spans="1:2">
      <c r="A8" s="4" t="s">
        <v>559</v>
      </c>
      <c r="B8" s="4" t="s">
        <v>560</v>
      </c>
    </row>
    <row r="9" spans="1:2">
      <c r="A9" s="4" t="s">
        <v>561</v>
      </c>
      <c r="B9" s="4" t="s">
        <v>562</v>
      </c>
    </row>
    <row r="10" spans="1:2">
      <c r="A10" s="4" t="s">
        <v>563</v>
      </c>
      <c r="B10" s="4" t="s">
        <v>564</v>
      </c>
    </row>
    <row r="11" spans="1:2">
      <c r="A11" s="4" t="s">
        <v>565</v>
      </c>
      <c r="B11" s="4" t="s">
        <v>566</v>
      </c>
    </row>
    <row r="12" spans="1:2">
      <c r="A12" s="4" t="s">
        <v>567</v>
      </c>
      <c r="B12" s="4" t="s">
        <v>568</v>
      </c>
    </row>
    <row r="13" spans="1:2">
      <c r="A13" s="4" t="s">
        <v>569</v>
      </c>
    </row>
    <row r="14" spans="1:2">
      <c r="A14" s="3" t="s">
        <v>554</v>
      </c>
    </row>
    <row r="15" spans="1:2">
      <c r="A15" s="4" t="s">
        <v>555</v>
      </c>
      <c r="B15" s="4" t="s">
        <v>570</v>
      </c>
    </row>
    <row r="16" spans="1:2">
      <c r="A16" s="4" t="s">
        <v>559</v>
      </c>
      <c r="B16" s="4" t="s">
        <v>571</v>
      </c>
    </row>
    <row r="17" spans="1:2">
      <c r="A17" s="4" t="s">
        <v>561</v>
      </c>
      <c r="B17" s="4" t="s">
        <v>572</v>
      </c>
    </row>
    <row r="18" spans="1:2">
      <c r="A18" s="4" t="s">
        <v>563</v>
      </c>
      <c r="B18" s="4" t="s">
        <v>573</v>
      </c>
    </row>
    <row r="19" spans="1:2">
      <c r="A19" s="4" t="s">
        <v>565</v>
      </c>
      <c r="B19" s="4" t="s">
        <v>574</v>
      </c>
    </row>
    <row r="20" spans="1:2">
      <c r="A20" s="4" t="s">
        <v>567</v>
      </c>
      <c r="B20"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76</v>
      </c>
      <c r="B1" s="2" t="s">
        <v>1</v>
      </c>
    </row>
    <row r="2" spans="1:2">
      <c r="B2" s="2" t="s">
        <v>2</v>
      </c>
    </row>
    <row r="3" spans="1:2">
      <c r="A3" s="3" t="s">
        <v>347</v>
      </c>
    </row>
    <row r="4" spans="1:2">
      <c r="A4" s="4" t="s">
        <v>577</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5</v>
      </c>
      <c r="B1" s="2" t="s">
        <v>1</v>
      </c>
    </row>
    <row r="2" spans="1:2">
      <c r="B2" s="2" t="s">
        <v>2</v>
      </c>
    </row>
    <row r="3" spans="1:2">
      <c r="A3" s="3" t="s">
        <v>350</v>
      </c>
    </row>
    <row r="4" spans="1:2">
      <c r="A4" s="4" t="s">
        <v>586</v>
      </c>
      <c r="B4"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88</v>
      </c>
      <c r="B1" s="2" t="s">
        <v>1</v>
      </c>
    </row>
    <row r="2" spans="1:2">
      <c r="B2" s="2" t="s">
        <v>2</v>
      </c>
    </row>
    <row r="3" spans="1:2">
      <c r="A3" s="3" t="s">
        <v>353</v>
      </c>
    </row>
    <row r="4" spans="1:2">
      <c r="A4" s="4" t="s">
        <v>589</v>
      </c>
      <c r="B4"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91</v>
      </c>
      <c r="B1" s="2" t="s">
        <v>1</v>
      </c>
    </row>
    <row r="2" spans="1:2">
      <c r="B2" s="2" t="s">
        <v>2</v>
      </c>
    </row>
    <row r="3" spans="1:2">
      <c r="A3" s="3" t="s">
        <v>356</v>
      </c>
    </row>
    <row r="4" spans="1:2">
      <c r="A4" s="4" t="s">
        <v>592</v>
      </c>
      <c r="B4" s="4" t="s">
        <v>5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80</v>
      </c>
    </row>
    <row r="2" spans="1:3">
      <c r="A2" s="3" t="s">
        <v>192</v>
      </c>
    </row>
    <row r="3" spans="1:3">
      <c r="A3" s="4" t="s">
        <v>193</v>
      </c>
      <c r="B3" s="7" t="n">
        <v>91</v>
      </c>
      <c r="C3" s="7" t="n">
        <v>91</v>
      </c>
    </row>
    <row r="4" spans="1:3">
      <c r="A4" s="3" t="s">
        <v>194</v>
      </c>
    </row>
    <row r="5" spans="1:3">
      <c r="A5" s="4" t="s">
        <v>195</v>
      </c>
      <c r="B5" s="6" t="n">
        <v>400000000</v>
      </c>
      <c r="C5" s="6" t="n">
        <v>400000000</v>
      </c>
    </row>
    <row r="6" spans="1:3">
      <c r="A6" s="4" t="s">
        <v>196</v>
      </c>
      <c r="B6" s="6" t="n">
        <v>192208533</v>
      </c>
      <c r="C6" s="6" t="n">
        <v>181925281</v>
      </c>
    </row>
    <row r="7" spans="1:3">
      <c r="A7" s="4" t="s">
        <v>197</v>
      </c>
      <c r="B7" s="6" t="n">
        <v>192208533</v>
      </c>
      <c r="C7" s="6" t="n">
        <v>181925281</v>
      </c>
    </row>
    <row r="8" spans="1:3">
      <c r="A8" s="4" t="s">
        <v>73</v>
      </c>
    </row>
    <row r="9" spans="1:3">
      <c r="A9" s="3" t="s">
        <v>192</v>
      </c>
    </row>
    <row r="10" spans="1:3">
      <c r="A10" s="4" t="s">
        <v>193</v>
      </c>
      <c r="B10" s="7" t="n">
        <v>46</v>
      </c>
      <c r="C10" s="7" t="n">
        <v>53</v>
      </c>
    </row>
    <row r="11" spans="1:3">
      <c r="A11" s="3" t="s">
        <v>194</v>
      </c>
    </row>
    <row r="12" spans="1:3">
      <c r="A12" s="4" t="s">
        <v>198</v>
      </c>
      <c r="B12" s="7" t="n">
        <v>10</v>
      </c>
      <c r="C12" s="7" t="n">
        <v>10</v>
      </c>
    </row>
    <row r="13" spans="1:3">
      <c r="A13" s="4" t="s">
        <v>195</v>
      </c>
      <c r="B13" s="6" t="n">
        <v>400000000</v>
      </c>
      <c r="C13" s="6" t="n">
        <v>400000000</v>
      </c>
    </row>
    <row r="14" spans="1:3">
      <c r="A14" s="4" t="s">
        <v>196</v>
      </c>
      <c r="B14" s="6" t="n">
        <v>138632324</v>
      </c>
      <c r="C14" s="6" t="n">
        <v>138632324</v>
      </c>
    </row>
    <row r="15" spans="1:3">
      <c r="A15" s="4" t="s">
        <v>197</v>
      </c>
      <c r="B15" s="6" t="n">
        <v>138632324</v>
      </c>
      <c r="C15" s="6" t="n">
        <v>13863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4</v>
      </c>
      <c r="B1" s="2" t="s">
        <v>595</v>
      </c>
      <c r="C1" s="2" t="s">
        <v>596</v>
      </c>
    </row>
    <row r="2" spans="1:3">
      <c r="A2" s="3" t="s">
        <v>285</v>
      </c>
    </row>
    <row r="3" spans="1:3">
      <c r="A3" s="4" t="s">
        <v>597</v>
      </c>
      <c r="B3" s="9" t="n">
        <v>2.2</v>
      </c>
    </row>
    <row r="4" spans="1:3">
      <c r="A4" s="4" t="s">
        <v>598</v>
      </c>
      <c r="B4" s="9" t="n">
        <v>1.3</v>
      </c>
    </row>
    <row r="5" spans="1:3">
      <c r="A5" s="3" t="s">
        <v>599</v>
      </c>
    </row>
    <row r="6" spans="1:3">
      <c r="A6" s="4" t="s">
        <v>600</v>
      </c>
      <c r="B6" s="7" t="n">
        <v>0</v>
      </c>
    </row>
    <row r="7" spans="1:3">
      <c r="A7" s="4" t="s">
        <v>601</v>
      </c>
      <c r="B7" s="6" t="n">
        <v>74000000</v>
      </c>
      <c r="C7" s="7" t="n">
        <v>59000000</v>
      </c>
    </row>
    <row r="8" spans="1:3">
      <c r="A8" s="4" t="s">
        <v>73</v>
      </c>
    </row>
    <row r="9" spans="1:3">
      <c r="A9" s="3" t="s">
        <v>599</v>
      </c>
    </row>
    <row r="10" spans="1:3">
      <c r="A10" s="4" t="s">
        <v>600</v>
      </c>
      <c r="B10" s="7" t="n">
        <v>0</v>
      </c>
    </row>
    <row r="11" spans="1:3">
      <c r="A11" s="4" t="s">
        <v>602</v>
      </c>
    </row>
    <row r="12" spans="1:3">
      <c r="A12" s="3" t="s">
        <v>599</v>
      </c>
    </row>
    <row r="13" spans="1:3">
      <c r="A13" s="4" t="s">
        <v>603</v>
      </c>
      <c r="B13" s="4" t="s">
        <v>604</v>
      </c>
    </row>
    <row r="14" spans="1:3">
      <c r="A14" s="4" t="s">
        <v>605</v>
      </c>
    </row>
    <row r="15" spans="1:3">
      <c r="A15" s="3" t="s">
        <v>599</v>
      </c>
    </row>
    <row r="16" spans="1:3">
      <c r="A16" s="4" t="s">
        <v>606</v>
      </c>
      <c r="B16" s="4"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8</v>
      </c>
      <c r="B1" s="2" t="s">
        <v>609</v>
      </c>
      <c r="C1" s="2" t="s">
        <v>1</v>
      </c>
    </row>
    <row r="2" spans="1:5">
      <c r="B2" s="2" t="s">
        <v>2</v>
      </c>
      <c r="C2" s="2" t="s">
        <v>2</v>
      </c>
      <c r="D2" s="2" t="s">
        <v>80</v>
      </c>
      <c r="E2" s="2" t="s">
        <v>81</v>
      </c>
    </row>
    <row r="3" spans="1:5">
      <c r="A3" s="3" t="s">
        <v>610</v>
      </c>
    </row>
    <row r="4" spans="1:5">
      <c r="A4" s="4" t="s">
        <v>126</v>
      </c>
      <c r="B4" s="7" t="n">
        <v>93</v>
      </c>
      <c r="C4" s="7" t="n">
        <v>93</v>
      </c>
      <c r="D4" s="7" t="n">
        <v>71</v>
      </c>
    </row>
    <row r="5" spans="1:5">
      <c r="A5" s="4" t="s">
        <v>127</v>
      </c>
      <c r="B5" s="6" t="n">
        <v>0</v>
      </c>
      <c r="C5" s="6" t="n">
        <v>0</v>
      </c>
      <c r="D5" s="6" t="n">
        <v>5</v>
      </c>
    </row>
    <row r="6" spans="1:5">
      <c r="A6" s="4" t="s">
        <v>611</v>
      </c>
      <c r="B6" s="6" t="n">
        <v>1642</v>
      </c>
      <c r="C6" s="6" t="n">
        <v>1642</v>
      </c>
      <c r="D6" s="6" t="n">
        <v>1789</v>
      </c>
    </row>
    <row r="7" spans="1:5">
      <c r="A7" s="4" t="s">
        <v>612</v>
      </c>
      <c r="B7" s="6" t="n">
        <v>25317</v>
      </c>
      <c r="C7" s="6" t="n">
        <v>25317</v>
      </c>
      <c r="D7" s="6" t="n">
        <v>21650</v>
      </c>
    </row>
    <row r="8" spans="1:5">
      <c r="A8" s="4" t="s">
        <v>146</v>
      </c>
      <c r="B8" s="6" t="n">
        <v>2464</v>
      </c>
      <c r="C8" s="6" t="n">
        <v>2464</v>
      </c>
      <c r="D8" s="6" t="n">
        <v>2293</v>
      </c>
      <c r="E8" s="7" t="n">
        <v>2293</v>
      </c>
    </row>
    <row r="9" spans="1:5">
      <c r="A9" s="4" t="s">
        <v>147</v>
      </c>
      <c r="B9" s="6" t="n">
        <v>2378</v>
      </c>
      <c r="C9" s="6" t="n">
        <v>2378</v>
      </c>
      <c r="D9" s="6" t="n">
        <v>828</v>
      </c>
    </row>
    <row r="10" spans="1:5">
      <c r="A10" s="4" t="s">
        <v>152</v>
      </c>
      <c r="B10" s="6" t="n">
        <v>41882</v>
      </c>
      <c r="C10" s="6" t="n">
        <v>41882</v>
      </c>
      <c r="D10" s="6" t="n">
        <v>36288</v>
      </c>
      <c r="E10" s="7" t="n">
        <v>33767</v>
      </c>
    </row>
    <row r="11" spans="1:5">
      <c r="A11" s="4" t="s">
        <v>613</v>
      </c>
    </row>
    <row r="12" spans="1:5">
      <c r="A12" s="3" t="s">
        <v>610</v>
      </c>
    </row>
    <row r="13" spans="1:5">
      <c r="A13" s="4" t="s">
        <v>126</v>
      </c>
      <c r="B13" s="6" t="n">
        <v>27</v>
      </c>
      <c r="C13" s="6" t="n">
        <v>27</v>
      </c>
      <c r="D13" s="6" t="n">
        <v>39</v>
      </c>
    </row>
    <row r="14" spans="1:5">
      <c r="A14" s="4" t="s">
        <v>127</v>
      </c>
      <c r="B14" s="6" t="n">
        <v>0</v>
      </c>
      <c r="C14" s="6" t="n">
        <v>0</v>
      </c>
      <c r="D14" s="6" t="n">
        <v>5</v>
      </c>
    </row>
    <row r="15" spans="1:5">
      <c r="A15" s="4" t="s">
        <v>611</v>
      </c>
      <c r="B15" s="6" t="n">
        <v>27</v>
      </c>
      <c r="C15" s="6" t="n">
        <v>27</v>
      </c>
      <c r="D15" s="6" t="n">
        <v>46</v>
      </c>
    </row>
    <row r="16" spans="1:5">
      <c r="A16" s="4" t="s">
        <v>131</v>
      </c>
      <c r="B16" s="6" t="n">
        <v>74</v>
      </c>
      <c r="C16" s="6" t="n">
        <v>74</v>
      </c>
      <c r="D16" s="6" t="n">
        <v>93</v>
      </c>
    </row>
    <row r="17" spans="1:5">
      <c r="A17" s="4" t="s">
        <v>612</v>
      </c>
      <c r="B17" s="6" t="n">
        <v>443</v>
      </c>
      <c r="C17" s="6" t="n">
        <v>443</v>
      </c>
      <c r="D17" s="6" t="n">
        <v>441</v>
      </c>
    </row>
    <row r="18" spans="1:5">
      <c r="A18" s="4" t="s">
        <v>146</v>
      </c>
      <c r="B18" s="6" t="n">
        <v>25</v>
      </c>
      <c r="C18" s="6" t="n">
        <v>25</v>
      </c>
      <c r="D18" s="6" t="n">
        <v>25</v>
      </c>
    </row>
    <row r="19" spans="1:5">
      <c r="A19" s="4" t="s">
        <v>147</v>
      </c>
      <c r="B19" s="6" t="n">
        <v>542</v>
      </c>
      <c r="C19" s="6" t="n">
        <v>542</v>
      </c>
      <c r="D19" s="6" t="n">
        <v>557</v>
      </c>
    </row>
    <row r="20" spans="1:5">
      <c r="A20" s="4" t="s">
        <v>614</v>
      </c>
      <c r="B20" s="6" t="n">
        <v>2</v>
      </c>
      <c r="C20" s="6" t="n">
        <v>2</v>
      </c>
      <c r="D20" s="6" t="n">
        <v>3</v>
      </c>
    </row>
    <row r="21" spans="1:5">
      <c r="A21" s="4" t="s">
        <v>152</v>
      </c>
      <c r="B21" s="6" t="n">
        <v>1140</v>
      </c>
      <c r="C21" s="6" t="n">
        <v>1140</v>
      </c>
      <c r="D21" s="6" t="n">
        <v>1209</v>
      </c>
    </row>
    <row r="22" spans="1:5">
      <c r="A22" s="3" t="s">
        <v>615</v>
      </c>
    </row>
    <row r="23" spans="1:5">
      <c r="A23" s="4" t="s">
        <v>616</v>
      </c>
      <c r="B23" s="6" t="n">
        <v>15</v>
      </c>
      <c r="C23" s="6" t="n">
        <v>15</v>
      </c>
      <c r="D23" s="6" t="n">
        <v>34</v>
      </c>
    </row>
    <row r="24" spans="1:5">
      <c r="A24" s="4" t="s">
        <v>617</v>
      </c>
      <c r="B24" s="6" t="n">
        <v>14</v>
      </c>
      <c r="C24" s="6" t="n">
        <v>14</v>
      </c>
      <c r="D24" s="6" t="n">
        <v>19</v>
      </c>
    </row>
    <row r="25" spans="1:5">
      <c r="A25" s="4" t="s">
        <v>618</v>
      </c>
      <c r="B25" s="6" t="n">
        <v>29</v>
      </c>
      <c r="C25" s="6" t="n">
        <v>29</v>
      </c>
      <c r="D25" s="6" t="n">
        <v>53</v>
      </c>
    </row>
    <row r="26" spans="1:5">
      <c r="A26" s="4" t="s">
        <v>619</v>
      </c>
    </row>
    <row r="27" spans="1:5">
      <c r="A27" s="3" t="s">
        <v>610</v>
      </c>
    </row>
    <row r="28" spans="1:5">
      <c r="A28" s="4" t="s">
        <v>126</v>
      </c>
      <c r="B28" s="6" t="n">
        <v>16</v>
      </c>
      <c r="C28" s="6" t="n">
        <v>16</v>
      </c>
      <c r="D28" s="6" t="n">
        <v>25</v>
      </c>
    </row>
    <row r="29" spans="1:5">
      <c r="A29" s="4" t="s">
        <v>127</v>
      </c>
      <c r="B29" s="6" t="n">
        <v>0</v>
      </c>
      <c r="C29" s="6" t="n">
        <v>0</v>
      </c>
      <c r="D29" s="6" t="n">
        <v>0</v>
      </c>
    </row>
    <row r="30" spans="1:5">
      <c r="A30" s="4" t="s">
        <v>611</v>
      </c>
      <c r="B30" s="6" t="n">
        <v>8</v>
      </c>
      <c r="C30" s="6" t="n">
        <v>8</v>
      </c>
      <c r="D30" s="6" t="n">
        <v>9</v>
      </c>
    </row>
    <row r="31" spans="1:5">
      <c r="A31" s="4" t="s">
        <v>131</v>
      </c>
      <c r="B31" s="6" t="n">
        <v>0</v>
      </c>
      <c r="C31" s="6" t="n">
        <v>0</v>
      </c>
      <c r="D31" s="6" t="n">
        <v>1</v>
      </c>
    </row>
    <row r="32" spans="1:5">
      <c r="A32" s="4" t="s">
        <v>612</v>
      </c>
      <c r="B32" s="6" t="n">
        <v>410</v>
      </c>
      <c r="C32" s="6" t="n">
        <v>410</v>
      </c>
      <c r="D32" s="6" t="n">
        <v>395</v>
      </c>
    </row>
    <row r="33" spans="1:5">
      <c r="A33" s="4" t="s">
        <v>146</v>
      </c>
      <c r="B33" s="6" t="n">
        <v>25</v>
      </c>
      <c r="C33" s="6" t="n">
        <v>25</v>
      </c>
      <c r="D33" s="6" t="n">
        <v>25</v>
      </c>
    </row>
    <row r="34" spans="1:5">
      <c r="A34" s="4" t="s">
        <v>147</v>
      </c>
      <c r="B34" s="6" t="n">
        <v>542</v>
      </c>
      <c r="C34" s="6" t="n">
        <v>542</v>
      </c>
      <c r="D34" s="6" t="n">
        <v>557</v>
      </c>
    </row>
    <row r="35" spans="1:5">
      <c r="A35" s="4" t="s">
        <v>614</v>
      </c>
      <c r="B35" s="6" t="n">
        <v>2</v>
      </c>
      <c r="C35" s="6" t="n">
        <v>2</v>
      </c>
      <c r="D35" s="6" t="n">
        <v>3</v>
      </c>
    </row>
    <row r="36" spans="1:5">
      <c r="A36" s="4" t="s">
        <v>152</v>
      </c>
      <c r="B36" s="6" t="n">
        <v>1003</v>
      </c>
      <c r="C36" s="6" t="n">
        <v>1003</v>
      </c>
      <c r="D36" s="6" t="n">
        <v>1015</v>
      </c>
    </row>
    <row r="37" spans="1:5">
      <c r="A37" s="3" t="s">
        <v>615</v>
      </c>
    </row>
    <row r="38" spans="1:5">
      <c r="A38" s="4" t="s">
        <v>616</v>
      </c>
      <c r="B38" s="6" t="n">
        <v>2</v>
      </c>
      <c r="C38" s="6" t="n">
        <v>2</v>
      </c>
      <c r="D38" s="6" t="n">
        <v>3</v>
      </c>
    </row>
    <row r="39" spans="1:5">
      <c r="A39" s="4" t="s">
        <v>617</v>
      </c>
      <c r="B39" s="6" t="n">
        <v>7</v>
      </c>
      <c r="C39" s="6" t="n">
        <v>7</v>
      </c>
      <c r="D39" s="6" t="n">
        <v>9</v>
      </c>
    </row>
    <row r="40" spans="1:5">
      <c r="A40" s="4" t="s">
        <v>618</v>
      </c>
      <c r="B40" s="7" t="n">
        <v>9</v>
      </c>
      <c r="C40" s="7" t="n">
        <v>9</v>
      </c>
      <c r="D40" s="7" t="n">
        <v>12</v>
      </c>
    </row>
    <row r="41" spans="1:5">
      <c r="A41" s="4" t="s">
        <v>620</v>
      </c>
      <c r="C41" s="4" t="s">
        <v>621</v>
      </c>
    </row>
    <row r="42" spans="1:5">
      <c r="A42" s="4" t="s">
        <v>622</v>
      </c>
      <c r="B42" s="4" t="s">
        <v>607</v>
      </c>
      <c r="D42" s="4" t="s">
        <v>623</v>
      </c>
    </row>
    <row r="43" spans="1:5">
      <c r="A43" s="4" t="s">
        <v>130</v>
      </c>
    </row>
    <row r="44" spans="1:5">
      <c r="A44" s="3" t="s">
        <v>610</v>
      </c>
    </row>
    <row r="45" spans="1:5">
      <c r="A45" s="4" t="s">
        <v>126</v>
      </c>
      <c r="B45" s="7" t="n">
        <v>11</v>
      </c>
      <c r="C45" s="7" t="n">
        <v>11</v>
      </c>
      <c r="D45" s="7" t="n">
        <v>14</v>
      </c>
    </row>
    <row r="46" spans="1:5">
      <c r="A46" s="4" t="s">
        <v>127</v>
      </c>
      <c r="B46" s="6" t="n">
        <v>0</v>
      </c>
      <c r="C46" s="6" t="n">
        <v>0</v>
      </c>
      <c r="D46" s="6" t="n">
        <v>5</v>
      </c>
    </row>
    <row r="47" spans="1:5">
      <c r="A47" s="4" t="s">
        <v>611</v>
      </c>
      <c r="B47" s="6" t="n">
        <v>19</v>
      </c>
      <c r="C47" s="6" t="n">
        <v>19</v>
      </c>
      <c r="D47" s="6" t="n">
        <v>37</v>
      </c>
    </row>
    <row r="48" spans="1:5">
      <c r="A48" s="4" t="s">
        <v>131</v>
      </c>
      <c r="B48" s="6" t="n">
        <v>74</v>
      </c>
      <c r="C48" s="6" t="n">
        <v>74</v>
      </c>
      <c r="D48" s="6" t="n">
        <v>92</v>
      </c>
    </row>
    <row r="49" spans="1:5">
      <c r="A49" s="4" t="s">
        <v>612</v>
      </c>
      <c r="B49" s="6" t="n">
        <v>33</v>
      </c>
      <c r="C49" s="6" t="n">
        <v>33</v>
      </c>
      <c r="D49" s="6" t="n">
        <v>46</v>
      </c>
    </row>
    <row r="50" spans="1:5">
      <c r="A50" s="4" t="s">
        <v>146</v>
      </c>
      <c r="B50" s="6" t="n">
        <v>0</v>
      </c>
      <c r="C50" s="6" t="n">
        <v>0</v>
      </c>
      <c r="D50" s="6" t="n">
        <v>0</v>
      </c>
    </row>
    <row r="51" spans="1:5">
      <c r="A51" s="4" t="s">
        <v>147</v>
      </c>
      <c r="B51" s="6" t="n">
        <v>0</v>
      </c>
      <c r="C51" s="6" t="n">
        <v>0</v>
      </c>
      <c r="D51" s="6" t="n">
        <v>0</v>
      </c>
    </row>
    <row r="52" spans="1:5">
      <c r="A52" s="4" t="s">
        <v>614</v>
      </c>
      <c r="B52" s="6" t="n">
        <v>0</v>
      </c>
      <c r="C52" s="6" t="n">
        <v>0</v>
      </c>
      <c r="D52" s="6" t="n">
        <v>0</v>
      </c>
    </row>
    <row r="53" spans="1:5">
      <c r="A53" s="4" t="s">
        <v>152</v>
      </c>
      <c r="B53" s="6" t="n">
        <v>137</v>
      </c>
      <c r="C53" s="6" t="n">
        <v>137</v>
      </c>
      <c r="D53" s="6" t="n">
        <v>194</v>
      </c>
    </row>
    <row r="54" spans="1:5">
      <c r="A54" s="3" t="s">
        <v>615</v>
      </c>
    </row>
    <row r="55" spans="1:5">
      <c r="A55" s="4" t="s">
        <v>616</v>
      </c>
      <c r="B55" s="6" t="n">
        <v>13</v>
      </c>
      <c r="C55" s="6" t="n">
        <v>13</v>
      </c>
      <c r="D55" s="6" t="n">
        <v>31</v>
      </c>
    </row>
    <row r="56" spans="1:5">
      <c r="A56" s="4" t="s">
        <v>617</v>
      </c>
      <c r="B56" s="6" t="n">
        <v>7</v>
      </c>
      <c r="C56" s="6" t="n">
        <v>7</v>
      </c>
      <c r="D56" s="6" t="n">
        <v>10</v>
      </c>
    </row>
    <row r="57" spans="1:5">
      <c r="A57" s="4" t="s">
        <v>618</v>
      </c>
      <c r="B57" s="7" t="n">
        <v>20</v>
      </c>
      <c r="C57" s="7" t="n">
        <v>20</v>
      </c>
      <c r="D57" s="7" t="n">
        <v>4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80</v>
      </c>
      <c r="D1" s="2" t="s">
        <v>81</v>
      </c>
    </row>
    <row r="2" spans="1:4">
      <c r="A2" s="3" t="s">
        <v>625</v>
      </c>
    </row>
    <row r="3" spans="1:4">
      <c r="A3" s="4" t="s">
        <v>139</v>
      </c>
      <c r="B3" s="7" t="n">
        <v>1862</v>
      </c>
      <c r="C3" s="7" t="n">
        <v>1771</v>
      </c>
      <c r="D3" s="7" t="n">
        <v>1073</v>
      </c>
    </row>
    <row r="4" spans="1:4">
      <c r="A4" s="4" t="s">
        <v>148</v>
      </c>
      <c r="B4" s="6" t="n">
        <v>202</v>
      </c>
      <c r="C4" s="6" t="n">
        <v>64</v>
      </c>
    </row>
    <row r="5" spans="1:4">
      <c r="A5" s="4" t="s">
        <v>626</v>
      </c>
    </row>
    <row r="6" spans="1:4">
      <c r="A6" s="3" t="s">
        <v>625</v>
      </c>
    </row>
    <row r="7" spans="1:4">
      <c r="A7" s="4" t="s">
        <v>139</v>
      </c>
      <c r="B7" s="6" t="n">
        <v>1503</v>
      </c>
      <c r="C7" s="6" t="n">
        <v>1425</v>
      </c>
    </row>
    <row r="8" spans="1:4">
      <c r="A8" s="4" t="s">
        <v>148</v>
      </c>
      <c r="B8" s="6" t="n">
        <v>21</v>
      </c>
      <c r="C8" s="6" t="n">
        <v>15</v>
      </c>
    </row>
    <row r="9" spans="1:4">
      <c r="A9" s="4" t="s">
        <v>627</v>
      </c>
      <c r="B9" s="7" t="n">
        <v>63</v>
      </c>
      <c r="C9" s="7" t="n">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80</v>
      </c>
      <c r="D1" s="2" t="s">
        <v>81</v>
      </c>
    </row>
    <row r="2" spans="1:4">
      <c r="A2" s="3" t="s">
        <v>629</v>
      </c>
    </row>
    <row r="3" spans="1:4">
      <c r="A3" s="4" t="s">
        <v>137</v>
      </c>
      <c r="B3" s="7" t="n">
        <v>1862</v>
      </c>
      <c r="C3" s="7" t="n">
        <v>1771</v>
      </c>
      <c r="D3" s="7" t="n">
        <v>1073</v>
      </c>
    </row>
    <row r="4" spans="1:4">
      <c r="A4" s="4" t="s">
        <v>602</v>
      </c>
    </row>
    <row r="5" spans="1:4">
      <c r="A5" s="3" t="s">
        <v>629</v>
      </c>
    </row>
    <row r="6" spans="1:4">
      <c r="A6" s="4" t="s">
        <v>630</v>
      </c>
      <c r="B6" s="4" t="s">
        <v>604</v>
      </c>
    </row>
    <row r="7" spans="1:4">
      <c r="A7" s="4" t="s">
        <v>631</v>
      </c>
    </row>
    <row r="8" spans="1:4">
      <c r="A8" s="3" t="s">
        <v>629</v>
      </c>
    </row>
    <row r="9" spans="1:4">
      <c r="A9" s="4" t="s">
        <v>137</v>
      </c>
      <c r="B9" s="7" t="n">
        <v>1685</v>
      </c>
      <c r="C9" s="6" t="n">
        <v>1585</v>
      </c>
    </row>
    <row r="10" spans="1:4">
      <c r="A10" s="4" t="s">
        <v>632</v>
      </c>
    </row>
    <row r="11" spans="1:4">
      <c r="A11" s="3" t="s">
        <v>629</v>
      </c>
    </row>
    <row r="12" spans="1:4">
      <c r="A12" s="4" t="s">
        <v>137</v>
      </c>
      <c r="B12" s="7" t="n">
        <v>1345</v>
      </c>
      <c r="C12" s="7" t="n">
        <v>1260</v>
      </c>
    </row>
    <row r="13" spans="1:4">
      <c r="A13" s="4" t="s">
        <v>630</v>
      </c>
      <c r="B13" s="4" t="s">
        <v>604</v>
      </c>
      <c r="C13" s="4" t="s">
        <v>604</v>
      </c>
    </row>
    <row r="14" spans="1:4">
      <c r="A14" s="4" t="s">
        <v>633</v>
      </c>
    </row>
    <row r="15" spans="1:4">
      <c r="A15" s="3" t="s">
        <v>629</v>
      </c>
    </row>
    <row r="16" spans="1:4">
      <c r="A16" s="4" t="s">
        <v>137</v>
      </c>
      <c r="B16" s="7" t="n">
        <v>131</v>
      </c>
      <c r="C16" s="7" t="n">
        <v>123</v>
      </c>
    </row>
    <row r="17" spans="1:4">
      <c r="A17" s="4" t="s">
        <v>630</v>
      </c>
      <c r="B17" s="4" t="s">
        <v>634</v>
      </c>
      <c r="C17" s="4" t="s">
        <v>634</v>
      </c>
    </row>
    <row r="18" spans="1:4">
      <c r="A18" s="4" t="s">
        <v>635</v>
      </c>
    </row>
    <row r="19" spans="1:4">
      <c r="A19" s="3" t="s">
        <v>629</v>
      </c>
    </row>
    <row r="20" spans="1:4">
      <c r="A20" s="4" t="s">
        <v>137</v>
      </c>
      <c r="B20" s="7" t="n">
        <v>209</v>
      </c>
      <c r="C20" s="7" t="n">
        <v>202</v>
      </c>
    </row>
    <row r="21" spans="1:4">
      <c r="A21" s="4" t="s">
        <v>630</v>
      </c>
      <c r="B21" s="4" t="s">
        <v>636</v>
      </c>
      <c r="C21" s="4" t="s">
        <v>636</v>
      </c>
    </row>
    <row r="22" spans="1:4">
      <c r="A22" s="4" t="s">
        <v>637</v>
      </c>
    </row>
    <row r="23" spans="1:4">
      <c r="A23" s="3" t="s">
        <v>629</v>
      </c>
    </row>
    <row r="24" spans="1:4">
      <c r="A24" s="4" t="s">
        <v>137</v>
      </c>
      <c r="B24" s="7" t="n">
        <v>177</v>
      </c>
      <c r="C24" s="7" t="n">
        <v>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80</v>
      </c>
    </row>
    <row r="2" spans="1:3">
      <c r="A2" s="3" t="s">
        <v>285</v>
      </c>
    </row>
    <row r="3" spans="1:3">
      <c r="A3" s="4" t="s">
        <v>125</v>
      </c>
      <c r="B3" s="7" t="n">
        <v>374</v>
      </c>
      <c r="C3" s="7" t="n">
        <v>358</v>
      </c>
    </row>
    <row r="4" spans="1:3">
      <c r="A4" s="4" t="s">
        <v>639</v>
      </c>
      <c r="B4" s="6" t="n">
        <v>5260</v>
      </c>
      <c r="C4" s="6" t="n">
        <v>5101</v>
      </c>
    </row>
    <row r="5" spans="1:3">
      <c r="A5" s="4" t="s">
        <v>153</v>
      </c>
      <c r="B5" s="6" t="n">
        <v>414</v>
      </c>
      <c r="C5" s="6" t="n">
        <v>391</v>
      </c>
    </row>
    <row r="6" spans="1:3">
      <c r="A6" s="4" t="s">
        <v>640</v>
      </c>
      <c r="B6" s="7" t="n">
        <v>698</v>
      </c>
      <c r="C6" s="7" t="n">
        <v>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80</v>
      </c>
      <c r="D2" s="2" t="s">
        <v>81</v>
      </c>
    </row>
    <row r="3" spans="1:4">
      <c r="A3" s="3" t="s">
        <v>285</v>
      </c>
    </row>
    <row r="4" spans="1:4">
      <c r="A4" s="4" t="s">
        <v>82</v>
      </c>
      <c r="B4" s="7" t="n">
        <v>1210</v>
      </c>
      <c r="C4" s="7" t="n">
        <v>883</v>
      </c>
      <c r="D4" s="7" t="n">
        <v>756</v>
      </c>
    </row>
    <row r="5" spans="1:4">
      <c r="A5" s="4" t="s">
        <v>85</v>
      </c>
      <c r="B5" s="6" t="n">
        <v>853</v>
      </c>
      <c r="C5" s="6" t="n">
        <v>622</v>
      </c>
      <c r="D5" s="6" t="n">
        <v>561</v>
      </c>
    </row>
    <row r="6" spans="1:4">
      <c r="A6" s="4" t="s">
        <v>101</v>
      </c>
      <c r="B6" s="7" t="n">
        <v>313</v>
      </c>
      <c r="C6" s="7" t="n">
        <v>365</v>
      </c>
      <c r="D6" s="7" t="n">
        <v>2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80</v>
      </c>
      <c r="D2" s="2" t="s">
        <v>81</v>
      </c>
    </row>
    <row r="3" spans="1:4">
      <c r="A3" s="3" t="s">
        <v>643</v>
      </c>
    </row>
    <row r="4" spans="1:4">
      <c r="A4" s="4" t="s">
        <v>644</v>
      </c>
      <c r="B4" s="7" t="n">
        <v>130</v>
      </c>
      <c r="C4" s="7" t="n">
        <v>98</v>
      </c>
      <c r="D4" s="7" t="n">
        <v>77</v>
      </c>
    </row>
    <row r="5" spans="1:4">
      <c r="A5" s="4" t="s">
        <v>645</v>
      </c>
      <c r="B5" s="6" t="n">
        <v>111</v>
      </c>
      <c r="C5" s="6" t="n">
        <v>132</v>
      </c>
      <c r="D5" s="6" t="n">
        <v>102</v>
      </c>
    </row>
    <row r="6" spans="1:4">
      <c r="A6" s="4" t="s">
        <v>646</v>
      </c>
      <c r="B6" s="6" t="n">
        <v>37</v>
      </c>
      <c r="C6" s="6" t="n">
        <v>6</v>
      </c>
      <c r="D6" s="6" t="n">
        <v>26</v>
      </c>
    </row>
    <row r="7" spans="1:4">
      <c r="A7" s="4" t="s">
        <v>647</v>
      </c>
      <c r="B7" s="6" t="n">
        <v>29</v>
      </c>
      <c r="C7" s="6" t="n">
        <v>51</v>
      </c>
      <c r="D7" s="6" t="n">
        <v>19</v>
      </c>
    </row>
    <row r="8" spans="1:4">
      <c r="A8" s="4" t="s">
        <v>203</v>
      </c>
      <c r="B8" s="6" t="n">
        <v>24</v>
      </c>
      <c r="C8" s="6" t="n">
        <v>28</v>
      </c>
      <c r="D8" s="6" t="n">
        <v>23</v>
      </c>
    </row>
    <row r="9" spans="1:4">
      <c r="A9" s="4" t="s">
        <v>130</v>
      </c>
      <c r="B9" s="6" t="n">
        <v>19</v>
      </c>
      <c r="C9" s="6" t="n">
        <v>18</v>
      </c>
      <c r="D9" s="6" t="n">
        <v>21</v>
      </c>
    </row>
    <row r="10" spans="1:4">
      <c r="A10" s="4" t="s">
        <v>97</v>
      </c>
      <c r="B10" s="6" t="n">
        <v>350</v>
      </c>
      <c r="C10" s="6" t="n">
        <v>333</v>
      </c>
      <c r="D10" s="6" t="n">
        <v>268</v>
      </c>
    </row>
    <row r="11" spans="1:4">
      <c r="A11" s="4" t="s">
        <v>73</v>
      </c>
    </row>
    <row r="12" spans="1:4">
      <c r="A12" s="3" t="s">
        <v>643</v>
      </c>
    </row>
    <row r="13" spans="1:4">
      <c r="A13" s="4" t="s">
        <v>646</v>
      </c>
      <c r="B13" s="6" t="n">
        <v>37</v>
      </c>
      <c r="C13" s="6" t="n">
        <v>6</v>
      </c>
      <c r="D13" s="6" t="n">
        <v>26</v>
      </c>
    </row>
    <row r="14" spans="1:4">
      <c r="A14" s="4" t="s">
        <v>647</v>
      </c>
      <c r="B14" s="6" t="n">
        <v>32</v>
      </c>
      <c r="C14" s="6" t="n">
        <v>51</v>
      </c>
      <c r="D14" s="6" t="n">
        <v>21</v>
      </c>
    </row>
    <row r="15" spans="1:4">
      <c r="A15" s="4" t="s">
        <v>203</v>
      </c>
      <c r="B15" s="6" t="n">
        <v>22</v>
      </c>
      <c r="C15" s="6" t="n">
        <v>19</v>
      </c>
      <c r="D15" s="6" t="n">
        <v>18</v>
      </c>
    </row>
    <row r="16" spans="1:4">
      <c r="A16" s="4" t="s">
        <v>130</v>
      </c>
      <c r="B16" s="6" t="n">
        <v>16</v>
      </c>
      <c r="C16" s="6" t="n">
        <v>7</v>
      </c>
      <c r="D16" s="6" t="n">
        <v>12</v>
      </c>
    </row>
    <row r="17" spans="1:4">
      <c r="A17" s="4" t="s">
        <v>97</v>
      </c>
      <c r="B17" s="7" t="n">
        <v>107</v>
      </c>
      <c r="C17" s="7" t="n">
        <v>83</v>
      </c>
      <c r="D17" s="7" t="n">
        <v>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8</v>
      </c>
      <c r="B1" s="2" t="s">
        <v>1</v>
      </c>
    </row>
    <row r="2" spans="1:6">
      <c r="B2" s="2" t="s">
        <v>2</v>
      </c>
      <c r="C2" s="2" t="s">
        <v>80</v>
      </c>
      <c r="D2" s="2" t="s">
        <v>81</v>
      </c>
      <c r="E2" s="2" t="s">
        <v>649</v>
      </c>
      <c r="F2" s="2" t="s">
        <v>650</v>
      </c>
    </row>
    <row r="3" spans="1:6">
      <c r="A3" s="3" t="s">
        <v>651</v>
      </c>
    </row>
    <row r="4" spans="1:6">
      <c r="A4" s="4" t="s">
        <v>652</v>
      </c>
      <c r="B4" s="7" t="n">
        <v>10717</v>
      </c>
      <c r="C4" s="7" t="n">
        <v>9990</v>
      </c>
      <c r="D4" s="7" t="n">
        <v>9499</v>
      </c>
    </row>
    <row r="5" spans="1:6">
      <c r="A5" s="4" t="s">
        <v>653</v>
      </c>
      <c r="B5" s="6" t="n">
        <v>-3</v>
      </c>
      <c r="C5" s="6" t="n">
        <v>5</v>
      </c>
      <c r="D5" s="6" t="n">
        <v>13</v>
      </c>
    </row>
    <row r="6" spans="1:6">
      <c r="A6" s="4" t="s">
        <v>654</v>
      </c>
      <c r="B6" s="6" t="n">
        <v>11836</v>
      </c>
      <c r="C6" s="6" t="n">
        <v>10717</v>
      </c>
      <c r="D6" s="6" t="n">
        <v>9990</v>
      </c>
    </row>
    <row r="7" spans="1:6">
      <c r="A7" s="4" t="s">
        <v>655</v>
      </c>
    </row>
    <row r="8" spans="1:6">
      <c r="A8" s="3" t="s">
        <v>651</v>
      </c>
    </row>
    <row r="9" spans="1:6">
      <c r="A9" s="4" t="s">
        <v>656</v>
      </c>
      <c r="F9" s="7" t="n">
        <v>0</v>
      </c>
    </row>
    <row r="10" spans="1:6">
      <c r="A10" s="4" t="s">
        <v>657</v>
      </c>
    </row>
    <row r="11" spans="1:6">
      <c r="A11" s="3" t="s">
        <v>651</v>
      </c>
    </row>
    <row r="12" spans="1:6">
      <c r="A12" s="4" t="s">
        <v>656</v>
      </c>
      <c r="E12" s="7" t="n">
        <v>0</v>
      </c>
    </row>
    <row r="13" spans="1:6">
      <c r="A13" s="4" t="s">
        <v>658</v>
      </c>
    </row>
    <row r="14" spans="1:6">
      <c r="A14" s="3" t="s">
        <v>651</v>
      </c>
    </row>
    <row r="15" spans="1:6">
      <c r="A15" s="4" t="s">
        <v>652</v>
      </c>
      <c r="B15" s="6" t="n">
        <v>-120</v>
      </c>
      <c r="C15" s="6" t="n">
        <v>-120</v>
      </c>
    </row>
    <row r="16" spans="1:6">
      <c r="A16" s="4" t="s">
        <v>659</v>
      </c>
      <c r="B16" s="6" t="n">
        <v>-20</v>
      </c>
      <c r="C16" s="6" t="n">
        <v>-5</v>
      </c>
    </row>
    <row r="17" spans="1:6">
      <c r="A17" s="4" t="s">
        <v>660</v>
      </c>
      <c r="B17" s="6" t="n">
        <v>17</v>
      </c>
      <c r="C17" s="6" t="n">
        <v>10</v>
      </c>
    </row>
    <row r="18" spans="1:6">
      <c r="A18" s="4" t="s">
        <v>653</v>
      </c>
      <c r="B18" s="6" t="n">
        <v>-3</v>
      </c>
      <c r="C18" s="6" t="n">
        <v>5</v>
      </c>
    </row>
    <row r="19" spans="1:6">
      <c r="A19" s="4" t="s">
        <v>654</v>
      </c>
      <c r="B19" s="6" t="n">
        <v>-148</v>
      </c>
      <c r="C19" s="6" t="n">
        <v>-120</v>
      </c>
      <c r="D19" s="6" t="n">
        <v>-120</v>
      </c>
    </row>
    <row r="20" spans="1:6">
      <c r="A20" s="4" t="s">
        <v>661</v>
      </c>
    </row>
    <row r="21" spans="1:6">
      <c r="A21" s="3" t="s">
        <v>651</v>
      </c>
    </row>
    <row r="22" spans="1:6">
      <c r="A22" s="4" t="s">
        <v>656</v>
      </c>
      <c r="F22" s="6" t="n">
        <v>-5</v>
      </c>
    </row>
    <row r="23" spans="1:6">
      <c r="A23" s="4" t="s">
        <v>662</v>
      </c>
    </row>
    <row r="24" spans="1:6">
      <c r="A24" s="3" t="s">
        <v>651</v>
      </c>
    </row>
    <row r="25" spans="1:6">
      <c r="A25" s="4" t="s">
        <v>656</v>
      </c>
      <c r="E25" s="6" t="n">
        <v>-25</v>
      </c>
    </row>
    <row r="26" spans="1:6">
      <c r="A26" s="4" t="s">
        <v>663</v>
      </c>
    </row>
    <row r="27" spans="1:6">
      <c r="A27" s="3" t="s">
        <v>651</v>
      </c>
    </row>
    <row r="28" spans="1:6">
      <c r="A28" s="4" t="s">
        <v>652</v>
      </c>
      <c r="B28" s="6" t="n">
        <v>-11</v>
      </c>
      <c r="C28" s="6" t="n">
        <v>-3</v>
      </c>
    </row>
    <row r="29" spans="1:6">
      <c r="A29" s="4" t="s">
        <v>659</v>
      </c>
      <c r="B29" s="6" t="n">
        <v>-14</v>
      </c>
      <c r="C29" s="6" t="n">
        <v>-2</v>
      </c>
    </row>
    <row r="30" spans="1:6">
      <c r="A30" s="4" t="s">
        <v>660</v>
      </c>
      <c r="B30" s="6" t="n">
        <v>2</v>
      </c>
      <c r="C30" s="6" t="n">
        <v>1</v>
      </c>
    </row>
    <row r="31" spans="1:6">
      <c r="A31" s="4" t="s">
        <v>653</v>
      </c>
      <c r="B31" s="6" t="n">
        <v>-12</v>
      </c>
      <c r="C31" s="6" t="n">
        <v>-1</v>
      </c>
    </row>
    <row r="32" spans="1:6">
      <c r="A32" s="4" t="s">
        <v>654</v>
      </c>
      <c r="B32" s="6" t="n">
        <v>-25</v>
      </c>
      <c r="C32" s="6" t="n">
        <v>-11</v>
      </c>
      <c r="D32" s="6" t="n">
        <v>-3</v>
      </c>
    </row>
    <row r="33" spans="1:6">
      <c r="A33" s="4" t="s">
        <v>664</v>
      </c>
    </row>
    <row r="34" spans="1:6">
      <c r="A34" s="3" t="s">
        <v>651</v>
      </c>
    </row>
    <row r="35" spans="1:6">
      <c r="A35" s="4" t="s">
        <v>656</v>
      </c>
      <c r="F35" s="6" t="n">
        <v>-7</v>
      </c>
    </row>
    <row r="36" spans="1:6">
      <c r="A36" s="4" t="s">
        <v>665</v>
      </c>
    </row>
    <row r="37" spans="1:6">
      <c r="A37" s="3" t="s">
        <v>651</v>
      </c>
    </row>
    <row r="38" spans="1:6">
      <c r="A38" s="4" t="s">
        <v>656</v>
      </c>
      <c r="E38" s="6" t="n">
        <v>-2</v>
      </c>
    </row>
    <row r="39" spans="1:6">
      <c r="A39" s="4" t="s">
        <v>666</v>
      </c>
    </row>
    <row r="40" spans="1:6">
      <c r="A40" s="3" t="s">
        <v>651</v>
      </c>
    </row>
    <row r="41" spans="1:6">
      <c r="A41" s="4" t="s">
        <v>652</v>
      </c>
      <c r="B41" s="6" t="n">
        <v>0</v>
      </c>
      <c r="C41" s="6" t="n">
        <v>-2</v>
      </c>
    </row>
    <row r="42" spans="1:6">
      <c r="A42" s="4" t="s">
        <v>659</v>
      </c>
      <c r="B42" s="6" t="n">
        <v>0</v>
      </c>
      <c r="C42" s="6" t="n">
        <v>0</v>
      </c>
    </row>
    <row r="43" spans="1:6">
      <c r="A43" s="4" t="s">
        <v>660</v>
      </c>
      <c r="B43" s="6" t="n">
        <v>0</v>
      </c>
      <c r="C43" s="6" t="n">
        <v>0</v>
      </c>
    </row>
    <row r="44" spans="1:6">
      <c r="A44" s="4" t="s">
        <v>653</v>
      </c>
      <c r="B44" s="6" t="n">
        <v>0</v>
      </c>
      <c r="C44" s="6" t="n">
        <v>0</v>
      </c>
    </row>
    <row r="45" spans="1:6">
      <c r="A45" s="4" t="s">
        <v>654</v>
      </c>
      <c r="B45" s="6" t="n">
        <v>0</v>
      </c>
      <c r="C45" s="6" t="n">
        <v>0</v>
      </c>
      <c r="D45" s="6" t="n">
        <v>-2</v>
      </c>
    </row>
    <row r="46" spans="1:6">
      <c r="A46" s="4" t="s">
        <v>667</v>
      </c>
    </row>
    <row r="47" spans="1:6">
      <c r="A47" s="3" t="s">
        <v>651</v>
      </c>
    </row>
    <row r="48" spans="1:6">
      <c r="A48" s="4" t="s">
        <v>656</v>
      </c>
      <c r="F48" s="6" t="n">
        <v>2</v>
      </c>
    </row>
    <row r="49" spans="1:6">
      <c r="A49" s="4" t="s">
        <v>668</v>
      </c>
    </row>
    <row r="50" spans="1:6">
      <c r="A50" s="3" t="s">
        <v>651</v>
      </c>
    </row>
    <row r="51" spans="1:6">
      <c r="A51" s="4" t="s">
        <v>656</v>
      </c>
      <c r="E51" s="6" t="n">
        <v>0</v>
      </c>
    </row>
    <row r="52" spans="1:6">
      <c r="A52" s="4" t="s">
        <v>669</v>
      </c>
    </row>
    <row r="53" spans="1:6">
      <c r="A53" s="3" t="s">
        <v>651</v>
      </c>
    </row>
    <row r="54" spans="1:6">
      <c r="A54" s="4" t="s">
        <v>652</v>
      </c>
      <c r="B54" s="6" t="n">
        <v>-102</v>
      </c>
      <c r="C54" s="6" t="n">
        <v>-110</v>
      </c>
    </row>
    <row r="55" spans="1:6">
      <c r="A55" s="4" t="s">
        <v>659</v>
      </c>
      <c r="B55" s="6" t="n">
        <v>-7</v>
      </c>
      <c r="C55" s="6" t="n">
        <v>-1</v>
      </c>
    </row>
    <row r="56" spans="1:6">
      <c r="A56" s="4" t="s">
        <v>660</v>
      </c>
      <c r="B56" s="6" t="n">
        <v>15</v>
      </c>
      <c r="C56" s="6" t="n">
        <v>9</v>
      </c>
    </row>
    <row r="57" spans="1:6">
      <c r="A57" s="4" t="s">
        <v>653</v>
      </c>
      <c r="B57" s="6" t="n">
        <v>8</v>
      </c>
      <c r="C57" s="6" t="n">
        <v>8</v>
      </c>
    </row>
    <row r="58" spans="1:6">
      <c r="A58" s="4" t="s">
        <v>654</v>
      </c>
      <c r="B58" s="6" t="n">
        <v>-117</v>
      </c>
      <c r="C58" s="6" t="n">
        <v>-102</v>
      </c>
      <c r="D58" s="6" t="n">
        <v>-110</v>
      </c>
    </row>
    <row r="59" spans="1:6">
      <c r="A59" s="4" t="s">
        <v>670</v>
      </c>
    </row>
    <row r="60" spans="1:6">
      <c r="A60" s="3" t="s">
        <v>651</v>
      </c>
    </row>
    <row r="61" spans="1:6">
      <c r="A61" s="4" t="s">
        <v>656</v>
      </c>
      <c r="F61" s="6" t="n">
        <v>0</v>
      </c>
    </row>
    <row r="62" spans="1:6">
      <c r="A62" s="4" t="s">
        <v>671</v>
      </c>
    </row>
    <row r="63" spans="1:6">
      <c r="A63" s="3" t="s">
        <v>651</v>
      </c>
    </row>
    <row r="64" spans="1:6">
      <c r="A64" s="4" t="s">
        <v>656</v>
      </c>
      <c r="E64" s="6" t="n">
        <v>-23</v>
      </c>
    </row>
    <row r="65" spans="1:6">
      <c r="A65" s="4" t="s">
        <v>672</v>
      </c>
    </row>
    <row r="66" spans="1:6">
      <c r="A66" s="3" t="s">
        <v>651</v>
      </c>
    </row>
    <row r="67" spans="1:6">
      <c r="A67" s="4" t="s">
        <v>652</v>
      </c>
      <c r="B67" s="6" t="n">
        <v>-7</v>
      </c>
      <c r="C67" s="6" t="n">
        <v>-5</v>
      </c>
    </row>
    <row r="68" spans="1:6">
      <c r="A68" s="4" t="s">
        <v>659</v>
      </c>
      <c r="B68" s="6" t="n">
        <v>1</v>
      </c>
      <c r="C68" s="6" t="n">
        <v>-2</v>
      </c>
    </row>
    <row r="69" spans="1:6">
      <c r="A69" s="4" t="s">
        <v>660</v>
      </c>
      <c r="B69" s="6" t="n">
        <v>0</v>
      </c>
      <c r="C69" s="6" t="n">
        <v>0</v>
      </c>
    </row>
    <row r="70" spans="1:6">
      <c r="A70" s="4" t="s">
        <v>653</v>
      </c>
      <c r="B70" s="6" t="n">
        <v>1</v>
      </c>
      <c r="C70" s="6" t="n">
        <v>-2</v>
      </c>
    </row>
    <row r="71" spans="1:6">
      <c r="A71" s="4" t="s">
        <v>654</v>
      </c>
      <c r="B71" s="7" t="n">
        <v>-6</v>
      </c>
      <c r="C71" s="7" t="n">
        <v>-7</v>
      </c>
      <c r="D71" s="7" t="n">
        <v>-5</v>
      </c>
    </row>
    <row r="72" spans="1:6">
      <c r="A72" s="4" t="s">
        <v>673</v>
      </c>
    </row>
    <row r="73" spans="1:6">
      <c r="A73" s="3" t="s">
        <v>651</v>
      </c>
    </row>
    <row r="74" spans="1:6">
      <c r="A74" s="4" t="s">
        <v>656</v>
      </c>
      <c r="F74" s="7" t="n">
        <v>0</v>
      </c>
    </row>
    <row r="75" spans="1:6">
      <c r="A75" s="4" t="s">
        <v>674</v>
      </c>
    </row>
    <row r="76" spans="1:6">
      <c r="A76" s="3" t="s">
        <v>651</v>
      </c>
    </row>
    <row r="77" spans="1:6">
      <c r="A77" s="4" t="s">
        <v>656</v>
      </c>
      <c r="E7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75</v>
      </c>
      <c r="B1" s="2" t="s">
        <v>1</v>
      </c>
    </row>
    <row r="2" spans="1:4">
      <c r="B2" s="2" t="s">
        <v>2</v>
      </c>
      <c r="C2" s="2" t="s">
        <v>80</v>
      </c>
      <c r="D2" s="2" t="s">
        <v>81</v>
      </c>
    </row>
    <row r="3" spans="1:4">
      <c r="A3" s="3" t="s">
        <v>676</v>
      </c>
    </row>
    <row r="4" spans="1:4">
      <c r="A4" s="4" t="s">
        <v>677</v>
      </c>
      <c r="B4" s="4" t="s">
        <v>678</v>
      </c>
    </row>
    <row r="5" spans="1:4">
      <c r="A5" s="4" t="s">
        <v>679</v>
      </c>
      <c r="B5" s="7" t="n">
        <v>1642000000</v>
      </c>
      <c r="C5" s="7" t="n">
        <v>1789000000</v>
      </c>
    </row>
    <row r="6" spans="1:4">
      <c r="A6" s="4" t="s">
        <v>147</v>
      </c>
      <c r="B6" s="6" t="n">
        <v>33000000</v>
      </c>
      <c r="C6" s="6" t="n">
        <v>27000000</v>
      </c>
      <c r="D6" s="7" t="n">
        <v>29000000</v>
      </c>
    </row>
    <row r="7" spans="1:4">
      <c r="A7" s="4" t="s">
        <v>680</v>
      </c>
      <c r="B7" s="6" t="n">
        <v>0</v>
      </c>
    </row>
    <row r="8" spans="1:4">
      <c r="A8" s="4" t="s">
        <v>681</v>
      </c>
      <c r="B8" s="6" t="n">
        <v>0</v>
      </c>
      <c r="C8" s="6" t="n">
        <v>22000000</v>
      </c>
      <c r="D8" s="7" t="n">
        <v>43000000</v>
      </c>
    </row>
    <row r="9" spans="1:4">
      <c r="A9" s="4" t="s">
        <v>682</v>
      </c>
    </row>
    <row r="10" spans="1:4">
      <c r="A10" s="3" t="s">
        <v>676</v>
      </c>
    </row>
    <row r="11" spans="1:4">
      <c r="A11" s="4" t="s">
        <v>683</v>
      </c>
      <c r="B11" s="6" t="n">
        <v>40000000</v>
      </c>
      <c r="C11" s="6" t="n">
        <v>48000000</v>
      </c>
    </row>
    <row r="12" spans="1:4">
      <c r="A12" s="4" t="s">
        <v>684</v>
      </c>
      <c r="B12" s="7" t="n">
        <v>49000000</v>
      </c>
      <c r="C12" s="6" t="n">
        <v>113000000</v>
      </c>
    </row>
    <row r="13" spans="1:4">
      <c r="A13" s="4" t="s">
        <v>685</v>
      </c>
    </row>
    <row r="14" spans="1:4">
      <c r="A14" s="3" t="s">
        <v>676</v>
      </c>
    </row>
    <row r="15" spans="1:4">
      <c r="A15" s="4" t="s">
        <v>686</v>
      </c>
      <c r="B15" s="4" t="s">
        <v>687</v>
      </c>
    </row>
    <row r="16" spans="1:4">
      <c r="A16" s="4" t="s">
        <v>688</v>
      </c>
    </row>
    <row r="17" spans="1:4">
      <c r="A17" s="3" t="s">
        <v>676</v>
      </c>
    </row>
    <row r="18" spans="1:4">
      <c r="A18" s="4" t="s">
        <v>686</v>
      </c>
      <c r="B18" s="4" t="s">
        <v>689</v>
      </c>
    </row>
    <row r="19" spans="1:4">
      <c r="A19" s="4" t="s">
        <v>690</v>
      </c>
    </row>
    <row r="20" spans="1:4">
      <c r="A20" s="3" t="s">
        <v>676</v>
      </c>
    </row>
    <row r="21" spans="1:4">
      <c r="A21" s="4" t="s">
        <v>691</v>
      </c>
      <c r="B21" s="4" t="s">
        <v>692</v>
      </c>
    </row>
    <row r="22" spans="1:4">
      <c r="A22" s="4" t="s">
        <v>693</v>
      </c>
      <c r="B22" s="4" t="s">
        <v>694</v>
      </c>
    </row>
    <row r="23" spans="1:4">
      <c r="A23" s="4" t="s">
        <v>73</v>
      </c>
    </row>
    <row r="24" spans="1:4">
      <c r="A24" s="3" t="s">
        <v>676</v>
      </c>
    </row>
    <row r="25" spans="1:4">
      <c r="A25" s="4" t="s">
        <v>679</v>
      </c>
      <c r="B25" s="7" t="n">
        <v>729000000</v>
      </c>
      <c r="C25" s="6" t="n">
        <v>750000000</v>
      </c>
    </row>
    <row r="26" spans="1:4">
      <c r="A26" s="4" t="s">
        <v>679</v>
      </c>
    </row>
    <row r="27" spans="1:4">
      <c r="A27" s="3" t="s">
        <v>676</v>
      </c>
    </row>
    <row r="28" spans="1:4">
      <c r="A28" s="4" t="s">
        <v>679</v>
      </c>
      <c r="B28" s="6" t="n">
        <v>900000000</v>
      </c>
      <c r="C28" s="6" t="n">
        <v>1000000000</v>
      </c>
    </row>
    <row r="29" spans="1:4">
      <c r="A29" s="4" t="s">
        <v>695</v>
      </c>
    </row>
    <row r="30" spans="1:4">
      <c r="A30" s="3" t="s">
        <v>676</v>
      </c>
    </row>
    <row r="31" spans="1:4">
      <c r="A31" s="4" t="s">
        <v>679</v>
      </c>
      <c r="B31" s="7" t="n">
        <v>263000000</v>
      </c>
      <c r="C31" s="7" t="n">
        <v>264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80</v>
      </c>
    </row>
    <row r="3" spans="1:3">
      <c r="A3" s="3" t="s">
        <v>697</v>
      </c>
    </row>
    <row r="4" spans="1:3">
      <c r="A4" s="4" t="s">
        <v>698</v>
      </c>
      <c r="B4" s="7" t="n">
        <v>2520</v>
      </c>
      <c r="C4" s="7" t="n">
        <v>938</v>
      </c>
    </row>
    <row r="5" spans="1:3">
      <c r="A5" s="4" t="s">
        <v>699</v>
      </c>
      <c r="B5" s="6" t="n">
        <v>-142</v>
      </c>
      <c r="C5" s="6" t="n">
        <v>-110</v>
      </c>
    </row>
    <row r="6" spans="1:3">
      <c r="A6" s="4" t="s">
        <v>700</v>
      </c>
      <c r="B6" s="6" t="n">
        <v>2378</v>
      </c>
      <c r="C6" s="6" t="n">
        <v>828</v>
      </c>
    </row>
    <row r="7" spans="1:3">
      <c r="A7" s="4" t="s">
        <v>701</v>
      </c>
      <c r="B7" s="6" t="n">
        <v>2535</v>
      </c>
      <c r="C7" s="6" t="n">
        <v>959</v>
      </c>
    </row>
    <row r="8" spans="1:3">
      <c r="A8" s="4" t="s">
        <v>702</v>
      </c>
      <c r="B8" s="6" t="n">
        <v>2393</v>
      </c>
      <c r="C8" s="6" t="n">
        <v>849</v>
      </c>
    </row>
    <row r="9" spans="1:3">
      <c r="A9" s="4" t="s">
        <v>73</v>
      </c>
    </row>
    <row r="10" spans="1:3">
      <c r="A10" s="3" t="s">
        <v>697</v>
      </c>
    </row>
    <row r="11" spans="1:3">
      <c r="A11" s="4" t="s">
        <v>702</v>
      </c>
      <c r="B11" s="6" t="n">
        <v>15</v>
      </c>
      <c r="C11" s="6" t="n">
        <v>21</v>
      </c>
    </row>
    <row r="12" spans="1:3">
      <c r="A12" s="3" t="s">
        <v>703</v>
      </c>
    </row>
    <row r="13" spans="1:3">
      <c r="A13" s="4" t="s">
        <v>704</v>
      </c>
      <c r="B13" s="6" t="n">
        <v>15</v>
      </c>
      <c r="C13" s="6" t="n">
        <v>21</v>
      </c>
    </row>
    <row r="14" spans="1:3">
      <c r="A14" s="4" t="s">
        <v>705</v>
      </c>
    </row>
    <row r="15" spans="1:3">
      <c r="A15" s="3" t="s">
        <v>703</v>
      </c>
    </row>
    <row r="16" spans="1:3">
      <c r="A16" s="4" t="s">
        <v>704</v>
      </c>
      <c r="B16" s="6" t="n">
        <v>15</v>
      </c>
      <c r="C16" s="6" t="n">
        <v>20</v>
      </c>
    </row>
    <row r="17" spans="1:3">
      <c r="A17" s="4" t="s">
        <v>706</v>
      </c>
    </row>
    <row r="18" spans="1:3">
      <c r="A18" s="3" t="s">
        <v>703</v>
      </c>
    </row>
    <row r="19" spans="1:3">
      <c r="A19" s="4" t="s">
        <v>704</v>
      </c>
      <c r="B19" s="6" t="n">
        <v>0</v>
      </c>
      <c r="C19" s="6" t="n">
        <v>1</v>
      </c>
    </row>
    <row r="20" spans="1:3">
      <c r="A20" s="4" t="s">
        <v>707</v>
      </c>
    </row>
    <row r="21" spans="1:3">
      <c r="A21" s="3" t="s">
        <v>697</v>
      </c>
    </row>
    <row r="22" spans="1:3">
      <c r="A22" s="4" t="s">
        <v>698</v>
      </c>
      <c r="B22" s="6" t="n">
        <v>2252</v>
      </c>
      <c r="C22" s="6" t="n">
        <v>779</v>
      </c>
    </row>
    <row r="23" spans="1:3">
      <c r="A23" s="4" t="s">
        <v>699</v>
      </c>
      <c r="B23" s="6" t="n">
        <v>-66</v>
      </c>
      <c r="C23" s="6" t="n">
        <v>-44</v>
      </c>
    </row>
    <row r="24" spans="1:3">
      <c r="A24" s="4" t="s">
        <v>700</v>
      </c>
      <c r="B24" s="7" t="n">
        <v>2186</v>
      </c>
      <c r="C24" s="6" t="n">
        <v>735</v>
      </c>
    </row>
    <row r="25" spans="1:3">
      <c r="A25" s="4" t="s">
        <v>708</v>
      </c>
    </row>
    <row r="26" spans="1:3">
      <c r="A26" s="3" t="s">
        <v>697</v>
      </c>
    </row>
    <row r="27" spans="1:3">
      <c r="A27" s="4" t="s">
        <v>709</v>
      </c>
      <c r="B27" s="4" t="s">
        <v>710</v>
      </c>
    </row>
    <row r="28" spans="1:3">
      <c r="A28" s="4" t="s">
        <v>711</v>
      </c>
    </row>
    <row r="29" spans="1:3">
      <c r="A29" s="3" t="s">
        <v>697</v>
      </c>
    </row>
    <row r="30" spans="1:3">
      <c r="A30" s="4" t="s">
        <v>709</v>
      </c>
      <c r="B30" s="4" t="s">
        <v>712</v>
      </c>
    </row>
    <row r="31" spans="1:3">
      <c r="A31" s="4" t="s">
        <v>713</v>
      </c>
    </row>
    <row r="32" spans="1:3">
      <c r="A32" s="3" t="s">
        <v>697</v>
      </c>
    </row>
    <row r="33" spans="1:3">
      <c r="A33" s="4" t="s">
        <v>698</v>
      </c>
      <c r="B33" s="7" t="n">
        <v>268</v>
      </c>
      <c r="C33" s="6" t="n">
        <v>159</v>
      </c>
    </row>
    <row r="34" spans="1:3">
      <c r="A34" s="4" t="s">
        <v>699</v>
      </c>
      <c r="B34" s="6" t="n">
        <v>-76</v>
      </c>
      <c r="C34" s="6" t="n">
        <v>-66</v>
      </c>
    </row>
    <row r="35" spans="1:3">
      <c r="A35" s="4" t="s">
        <v>700</v>
      </c>
      <c r="B35" s="7" t="n">
        <v>192</v>
      </c>
      <c r="C35" s="7" t="n">
        <v>93</v>
      </c>
    </row>
    <row r="36" spans="1:3">
      <c r="A36" s="4" t="s">
        <v>714</v>
      </c>
    </row>
    <row r="37" spans="1:3">
      <c r="A37" s="3" t="s">
        <v>697</v>
      </c>
    </row>
    <row r="38" spans="1:3">
      <c r="A38" s="4" t="s">
        <v>709</v>
      </c>
      <c r="B38" s="4" t="s">
        <v>715</v>
      </c>
    </row>
    <row r="39" spans="1:3">
      <c r="A39" s="4" t="s">
        <v>716</v>
      </c>
    </row>
    <row r="40" spans="1:3">
      <c r="A40" s="3" t="s">
        <v>697</v>
      </c>
    </row>
    <row r="41" spans="1:3">
      <c r="A41" s="4" t="s">
        <v>709</v>
      </c>
      <c r="B41" s="4" t="s">
        <v>7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99</v>
      </c>
      <c r="C1" s="2" t="s">
        <v>1</v>
      </c>
    </row>
    <row r="2" spans="1:5">
      <c r="C2" s="2" t="s">
        <v>2</v>
      </c>
      <c r="D2" s="2" t="s">
        <v>80</v>
      </c>
      <c r="E2" s="2" t="s">
        <v>81</v>
      </c>
    </row>
    <row r="3" spans="1:5">
      <c r="A3" s="3" t="s">
        <v>200</v>
      </c>
    </row>
    <row r="4" spans="1:5">
      <c r="A4" s="4" t="s">
        <v>101</v>
      </c>
      <c r="C4" s="7" t="n">
        <v>1172</v>
      </c>
      <c r="D4" s="7" t="n">
        <v>1118</v>
      </c>
      <c r="E4" s="7" t="n">
        <v>1112</v>
      </c>
    </row>
    <row r="5" spans="1:5">
      <c r="A5" s="4" t="s">
        <v>101</v>
      </c>
      <c r="C5" s="6" t="n">
        <v>1169</v>
      </c>
      <c r="D5" s="6" t="n">
        <v>1120</v>
      </c>
      <c r="E5" s="6" t="n">
        <v>1134</v>
      </c>
    </row>
    <row r="6" spans="1:5">
      <c r="A6" s="3" t="s">
        <v>201</v>
      </c>
    </row>
    <row r="7" spans="1:5">
      <c r="A7" s="4" t="s">
        <v>89</v>
      </c>
      <c r="C7" s="6" t="n">
        <v>1263</v>
      </c>
      <c r="D7" s="6" t="n">
        <v>1124</v>
      </c>
      <c r="E7" s="6" t="n">
        <v>1030</v>
      </c>
    </row>
    <row r="8" spans="1:5">
      <c r="A8" s="4" t="s">
        <v>202</v>
      </c>
      <c r="C8" s="6" t="n">
        <v>60</v>
      </c>
      <c r="D8" s="6" t="n">
        <v>45</v>
      </c>
      <c r="E8" s="6" t="n">
        <v>53</v>
      </c>
    </row>
    <row r="9" spans="1:5">
      <c r="A9" s="4" t="s">
        <v>203</v>
      </c>
      <c r="C9" s="6" t="n">
        <v>-24</v>
      </c>
      <c r="D9" s="6" t="n">
        <v>-28</v>
      </c>
      <c r="E9" s="6" t="n">
        <v>-23</v>
      </c>
    </row>
    <row r="10" spans="1:5">
      <c r="A10" s="4" t="s">
        <v>170</v>
      </c>
      <c r="C10" s="6" t="n">
        <v>329</v>
      </c>
      <c r="D10" s="6" t="n">
        <v>114</v>
      </c>
      <c r="E10" s="6" t="n">
        <v>196</v>
      </c>
    </row>
    <row r="11" spans="1:5">
      <c r="A11" s="4" t="s">
        <v>204</v>
      </c>
      <c r="C11" s="6" t="n">
        <v>-111</v>
      </c>
      <c r="D11" s="6" t="n">
        <v>-132</v>
      </c>
      <c r="E11" s="6" t="n">
        <v>-102</v>
      </c>
    </row>
    <row r="12" spans="1:5">
      <c r="A12" s="4" t="s">
        <v>205</v>
      </c>
      <c r="C12" s="6" t="n">
        <v>160</v>
      </c>
      <c r="D12" s="6" t="n">
        <v>74</v>
      </c>
      <c r="E12" s="6" t="n">
        <v>74</v>
      </c>
    </row>
    <row r="13" spans="1:5">
      <c r="A13" s="4" t="s">
        <v>91</v>
      </c>
      <c r="C13" s="6" t="n">
        <v>14</v>
      </c>
      <c r="D13" s="6" t="n">
        <v>29</v>
      </c>
      <c r="E13" s="6" t="n">
        <v>38</v>
      </c>
    </row>
    <row r="14" spans="1:5">
      <c r="A14" s="3" t="s">
        <v>206</v>
      </c>
    </row>
    <row r="15" spans="1:5">
      <c r="A15" s="4" t="s">
        <v>207</v>
      </c>
      <c r="C15" s="6" t="n">
        <v>49</v>
      </c>
      <c r="D15" s="6" t="n">
        <v>-44</v>
      </c>
      <c r="E15" s="6" t="n">
        <v>-252</v>
      </c>
    </row>
    <row r="16" spans="1:5">
      <c r="A16" s="4" t="s">
        <v>131</v>
      </c>
      <c r="C16" s="6" t="n">
        <v>59</v>
      </c>
      <c r="D16" s="6" t="n">
        <v>-32</v>
      </c>
      <c r="E16" s="6" t="n">
        <v>-4</v>
      </c>
    </row>
    <row r="17" spans="1:5">
      <c r="A17" s="4" t="s">
        <v>208</v>
      </c>
      <c r="C17" s="6" t="n">
        <v>-24</v>
      </c>
      <c r="D17" s="6" t="n">
        <v>-45</v>
      </c>
      <c r="E17" s="6" t="n">
        <v>0</v>
      </c>
    </row>
    <row r="18" spans="1:5">
      <c r="A18" s="4" t="s">
        <v>154</v>
      </c>
      <c r="C18" s="6" t="n">
        <v>-288</v>
      </c>
      <c r="D18" s="6" t="n">
        <v>146</v>
      </c>
      <c r="E18" s="6" t="n">
        <v>129</v>
      </c>
    </row>
    <row r="19" spans="1:5">
      <c r="A19" s="4" t="s">
        <v>173</v>
      </c>
      <c r="C19" s="6" t="n">
        <v>-29</v>
      </c>
      <c r="D19" s="6" t="n">
        <v>-87</v>
      </c>
      <c r="E19" s="6" t="n">
        <v>-228</v>
      </c>
    </row>
    <row r="20" spans="1:5">
      <c r="A20" s="4" t="s">
        <v>209</v>
      </c>
      <c r="C20" s="6" t="n">
        <v>0</v>
      </c>
      <c r="D20" s="6" t="n">
        <v>-61</v>
      </c>
      <c r="E20" s="6" t="n">
        <v>25</v>
      </c>
    </row>
    <row r="21" spans="1:5">
      <c r="A21" s="4" t="s">
        <v>210</v>
      </c>
      <c r="C21" s="6" t="n">
        <v>-28</v>
      </c>
      <c r="D21" s="6" t="n">
        <v>31</v>
      </c>
      <c r="E21" s="6" t="n">
        <v>-94</v>
      </c>
    </row>
    <row r="22" spans="1:5">
      <c r="A22" s="4" t="s">
        <v>211</v>
      </c>
      <c r="C22" s="6" t="n">
        <v>160</v>
      </c>
      <c r="D22" s="6" t="n">
        <v>15</v>
      </c>
      <c r="E22" s="6" t="n">
        <v>217</v>
      </c>
    </row>
    <row r="23" spans="1:5">
      <c r="A23" s="4" t="s">
        <v>212</v>
      </c>
      <c r="C23" s="6" t="n">
        <v>-113</v>
      </c>
      <c r="D23" s="6" t="n">
        <v>413</v>
      </c>
      <c r="E23" s="6" t="n">
        <v>-54</v>
      </c>
    </row>
    <row r="24" spans="1:5">
      <c r="A24" s="4" t="s">
        <v>213</v>
      </c>
      <c r="C24" s="6" t="n">
        <v>2649</v>
      </c>
      <c r="D24" s="6" t="n">
        <v>2680</v>
      </c>
      <c r="E24" s="6" t="n">
        <v>2117</v>
      </c>
    </row>
    <row r="25" spans="1:5">
      <c r="A25" s="3" t="s">
        <v>214</v>
      </c>
    </row>
    <row r="26" spans="1:5">
      <c r="A26" s="4" t="s">
        <v>215</v>
      </c>
      <c r="C26" s="6" t="n">
        <v>-2724</v>
      </c>
      <c r="D26" s="6" t="n">
        <v>-2439</v>
      </c>
      <c r="E26" s="6" t="n">
        <v>-2037</v>
      </c>
    </row>
    <row r="27" spans="1:5">
      <c r="A27" s="4" t="s">
        <v>216</v>
      </c>
      <c r="C27" s="6" t="n">
        <v>-273</v>
      </c>
      <c r="D27" s="6" t="n">
        <v>-274</v>
      </c>
      <c r="E27" s="6" t="n">
        <v>-213</v>
      </c>
    </row>
    <row r="28" spans="1:5">
      <c r="A28" s="4" t="s">
        <v>217</v>
      </c>
      <c r="C28" s="6" t="n">
        <v>-2470</v>
      </c>
      <c r="D28" s="6" t="n">
        <v>0</v>
      </c>
      <c r="E28" s="6" t="n">
        <v>0</v>
      </c>
    </row>
    <row r="29" spans="1:5">
      <c r="A29" s="4" t="s">
        <v>218</v>
      </c>
      <c r="C29" s="6" t="n">
        <v>788</v>
      </c>
      <c r="D29" s="6" t="n">
        <v>1203</v>
      </c>
      <c r="E29" s="6" t="n">
        <v>1240</v>
      </c>
    </row>
    <row r="30" spans="1:5">
      <c r="A30" s="4" t="s">
        <v>219</v>
      </c>
      <c r="C30" s="6" t="n">
        <v>-794</v>
      </c>
      <c r="D30" s="6" t="n">
        <v>-1188</v>
      </c>
      <c r="E30" s="6" t="n">
        <v>-1226</v>
      </c>
    </row>
    <row r="31" spans="1:5">
      <c r="A31" s="4" t="s">
        <v>220</v>
      </c>
      <c r="C31" s="6" t="n">
        <v>10</v>
      </c>
      <c r="D31" s="6" t="n">
        <v>9</v>
      </c>
      <c r="E31" s="6" t="n">
        <v>10</v>
      </c>
    </row>
    <row r="32" spans="1:5">
      <c r="A32" s="4" t="s">
        <v>221</v>
      </c>
      <c r="C32" s="6" t="n">
        <v>-149</v>
      </c>
      <c r="D32" s="6" t="n">
        <v>-637</v>
      </c>
      <c r="E32" s="6" t="n">
        <v>-299</v>
      </c>
    </row>
    <row r="33" spans="1:5">
      <c r="A33" s="4" t="s">
        <v>148</v>
      </c>
      <c r="C33" s="6" t="n">
        <v>-98</v>
      </c>
    </row>
    <row r="34" spans="1:5">
      <c r="A34" s="4" t="s">
        <v>148</v>
      </c>
      <c r="D34" s="6" t="n">
        <v>2</v>
      </c>
      <c r="E34" s="6" t="n">
        <v>1</v>
      </c>
    </row>
    <row r="35" spans="1:5">
      <c r="A35" s="4" t="s">
        <v>130</v>
      </c>
      <c r="C35" s="6" t="n">
        <v>-22</v>
      </c>
      <c r="D35" s="6" t="n">
        <v>-23</v>
      </c>
      <c r="E35" s="6" t="n">
        <v>-38</v>
      </c>
    </row>
    <row r="36" spans="1:5">
      <c r="A36" s="4" t="s">
        <v>222</v>
      </c>
      <c r="C36" s="6" t="n">
        <v>-5732</v>
      </c>
      <c r="D36" s="6" t="n">
        <v>-3347</v>
      </c>
      <c r="E36" s="6" t="n">
        <v>-2562</v>
      </c>
    </row>
    <row r="37" spans="1:5">
      <c r="A37" s="3" t="s">
        <v>223</v>
      </c>
    </row>
    <row r="38" spans="1:5">
      <c r="A38" s="4" t="s">
        <v>224</v>
      </c>
      <c r="C38" s="6" t="n">
        <v>2506</v>
      </c>
      <c r="D38" s="6" t="n">
        <v>1432</v>
      </c>
      <c r="E38" s="6" t="n">
        <v>1398</v>
      </c>
    </row>
    <row r="39" spans="1:5">
      <c r="A39" s="4" t="s">
        <v>225</v>
      </c>
      <c r="C39" s="6" t="n">
        <v>-821</v>
      </c>
      <c r="D39" s="6" t="n">
        <v>-105</v>
      </c>
      <c r="E39" s="6" t="n">
        <v>-385</v>
      </c>
    </row>
    <row r="40" spans="1:5">
      <c r="A40" s="4" t="s">
        <v>226</v>
      </c>
      <c r="C40" s="6" t="n">
        <v>1265</v>
      </c>
      <c r="D40" s="6" t="n">
        <v>0</v>
      </c>
      <c r="E40" s="6" t="n">
        <v>0</v>
      </c>
    </row>
    <row r="41" spans="1:5">
      <c r="A41" s="4" t="s">
        <v>227</v>
      </c>
      <c r="C41" s="6" t="n">
        <v>219</v>
      </c>
      <c r="E41" s="6" t="n">
        <v>122</v>
      </c>
    </row>
    <row r="42" spans="1:5">
      <c r="A42" s="4" t="s">
        <v>227</v>
      </c>
      <c r="D42" s="6" t="n">
        <v>-12</v>
      </c>
    </row>
    <row r="43" spans="1:5">
      <c r="A43" s="4" t="s">
        <v>228</v>
      </c>
      <c r="C43" s="6" t="n">
        <v>1023</v>
      </c>
      <c r="D43" s="6" t="n">
        <v>0</v>
      </c>
      <c r="E43" s="6" t="n">
        <v>0</v>
      </c>
    </row>
    <row r="44" spans="1:5">
      <c r="A44" s="4" t="s">
        <v>229</v>
      </c>
      <c r="C44" s="6" t="n">
        <v>0</v>
      </c>
      <c r="D44" s="6" t="n">
        <v>0</v>
      </c>
      <c r="E44" s="6" t="n">
        <v>-51</v>
      </c>
    </row>
    <row r="45" spans="1:5">
      <c r="A45" s="4" t="s">
        <v>230</v>
      </c>
      <c r="C45" s="6" t="n">
        <v>-692</v>
      </c>
      <c r="D45" s="6" t="n">
        <v>-620</v>
      </c>
      <c r="E45" s="6" t="n">
        <v>-592</v>
      </c>
    </row>
    <row r="46" spans="1:5">
      <c r="A46" s="4" t="s">
        <v>231</v>
      </c>
      <c r="C46" s="6" t="n">
        <v>38</v>
      </c>
      <c r="D46" s="6" t="n">
        <v>53</v>
      </c>
      <c r="E46" s="6" t="n">
        <v>50</v>
      </c>
    </row>
    <row r="47" spans="1:5">
      <c r="A47" s="4" t="s">
        <v>232</v>
      </c>
      <c r="C47" s="6" t="n">
        <v>-59</v>
      </c>
      <c r="D47" s="6" t="n">
        <v>-48</v>
      </c>
      <c r="E47" s="6" t="n">
        <v>-40</v>
      </c>
    </row>
    <row r="48" spans="1:5">
      <c r="A48" s="4" t="s">
        <v>233</v>
      </c>
      <c r="C48" s="6" t="n">
        <v>-300</v>
      </c>
      <c r="D48" s="6" t="n">
        <v>0</v>
      </c>
      <c r="E48" s="6" t="n">
        <v>0</v>
      </c>
    </row>
    <row r="49" spans="1:5">
      <c r="A49" s="4" t="s">
        <v>130</v>
      </c>
      <c r="C49" s="6" t="n">
        <v>-79</v>
      </c>
      <c r="D49" s="6" t="n">
        <v>-46</v>
      </c>
      <c r="E49" s="6" t="n">
        <v>-81</v>
      </c>
    </row>
    <row r="50" spans="1:5">
      <c r="A50" s="4" t="s">
        <v>234</v>
      </c>
      <c r="C50" s="6" t="n">
        <v>3100</v>
      </c>
      <c r="D50" s="6" t="n">
        <v>654</v>
      </c>
      <c r="E50" s="6" t="n">
        <v>421</v>
      </c>
    </row>
    <row r="51" spans="1:5">
      <c r="A51" s="4" t="s">
        <v>235</v>
      </c>
      <c r="C51" s="6" t="n">
        <v>17</v>
      </c>
      <c r="D51" s="6" t="n">
        <v>-13</v>
      </c>
      <c r="E51" s="6" t="n">
        <v>-24</v>
      </c>
    </row>
    <row r="52" spans="1:5">
      <c r="A52" s="4" t="s">
        <v>236</v>
      </c>
      <c r="C52" s="6" t="n">
        <v>76</v>
      </c>
      <c r="D52" s="6" t="n">
        <v>89</v>
      </c>
      <c r="E52" s="6" t="n">
        <v>113</v>
      </c>
    </row>
    <row r="53" spans="1:5">
      <c r="A53" s="4" t="s">
        <v>237</v>
      </c>
      <c r="C53" s="6" t="n">
        <v>93</v>
      </c>
      <c r="D53" s="6" t="n">
        <v>76</v>
      </c>
      <c r="E53" s="6" t="n">
        <v>89</v>
      </c>
    </row>
    <row r="54" spans="1:5">
      <c r="A54" s="3" t="s">
        <v>238</v>
      </c>
    </row>
    <row r="55" spans="1:5">
      <c r="A55" s="4" t="s">
        <v>239</v>
      </c>
      <c r="C55" s="6" t="n">
        <v>595</v>
      </c>
      <c r="D55" s="6" t="n">
        <v>572</v>
      </c>
      <c r="E55" s="6" t="n">
        <v>495</v>
      </c>
    </row>
    <row r="56" spans="1:5">
      <c r="A56" s="4" t="s">
        <v>240</v>
      </c>
      <c r="C56" s="6" t="n">
        <v>18</v>
      </c>
      <c r="D56" s="6" t="n">
        <v>-26</v>
      </c>
      <c r="E56" s="6" t="n">
        <v>4</v>
      </c>
    </row>
    <row r="57" spans="1:5">
      <c r="A57" s="3" t="s">
        <v>241</v>
      </c>
    </row>
    <row r="58" spans="1:5">
      <c r="A58" s="4" t="s">
        <v>242</v>
      </c>
      <c r="B58" s="4" t="s">
        <v>243</v>
      </c>
      <c r="C58" s="6" t="n">
        <v>311</v>
      </c>
      <c r="D58" s="6" t="n">
        <v>307</v>
      </c>
      <c r="E58" s="6" t="n">
        <v>295</v>
      </c>
    </row>
    <row r="59" spans="1:5">
      <c r="A59" s="4" t="s">
        <v>244</v>
      </c>
      <c r="B59" s="4" t="s">
        <v>243</v>
      </c>
      <c r="C59" s="6" t="n">
        <v>150</v>
      </c>
      <c r="D59" s="6" t="n">
        <v>0</v>
      </c>
      <c r="E59" s="6" t="n">
        <v>0</v>
      </c>
    </row>
    <row r="60" spans="1:5">
      <c r="A60" s="4" t="s">
        <v>73</v>
      </c>
    </row>
    <row r="61" spans="1:5">
      <c r="A61" s="3" t="s">
        <v>200</v>
      </c>
    </row>
    <row r="62" spans="1:5">
      <c r="A62" s="4" t="s">
        <v>101</v>
      </c>
      <c r="C62" s="6" t="n">
        <v>716</v>
      </c>
      <c r="D62" s="6" t="n">
        <v>664</v>
      </c>
      <c r="E62" s="6" t="n">
        <v>601</v>
      </c>
    </row>
    <row r="63" spans="1:5">
      <c r="A63" s="3" t="s">
        <v>201</v>
      </c>
    </row>
    <row r="64" spans="1:5">
      <c r="A64" s="4" t="s">
        <v>89</v>
      </c>
      <c r="C64" s="6" t="n">
        <v>946</v>
      </c>
      <c r="D64" s="6" t="n">
        <v>836</v>
      </c>
      <c r="E64" s="6" t="n">
        <v>753</v>
      </c>
    </row>
    <row r="65" spans="1:5">
      <c r="A65" s="4" t="s">
        <v>202</v>
      </c>
      <c r="C65" s="6" t="n">
        <v>60</v>
      </c>
      <c r="D65" s="6" t="n">
        <v>45</v>
      </c>
      <c r="E65" s="6" t="n">
        <v>53</v>
      </c>
    </row>
    <row r="66" spans="1:5">
      <c r="A66" s="4" t="s">
        <v>203</v>
      </c>
      <c r="C66" s="6" t="n">
        <v>-22</v>
      </c>
      <c r="D66" s="6" t="n">
        <v>-19</v>
      </c>
      <c r="E66" s="6" t="n">
        <v>-18</v>
      </c>
    </row>
    <row r="67" spans="1:5">
      <c r="A67" s="4" t="s">
        <v>170</v>
      </c>
      <c r="C67" s="6" t="n">
        <v>97</v>
      </c>
      <c r="D67" s="6" t="n">
        <v>189</v>
      </c>
      <c r="E67" s="6" t="n">
        <v>345</v>
      </c>
    </row>
    <row r="68" spans="1:5">
      <c r="A68" s="4" t="s">
        <v>91</v>
      </c>
      <c r="C68" s="6" t="n">
        <v>13</v>
      </c>
      <c r="D68" s="6" t="n">
        <v>0</v>
      </c>
      <c r="E68" s="6" t="n">
        <v>0</v>
      </c>
    </row>
    <row r="69" spans="1:5">
      <c r="A69" s="3" t="s">
        <v>206</v>
      </c>
    </row>
    <row r="70" spans="1:5">
      <c r="A70" s="4" t="s">
        <v>207</v>
      </c>
      <c r="C70" s="6" t="n">
        <v>20</v>
      </c>
      <c r="D70" s="6" t="n">
        <v>33</v>
      </c>
      <c r="E70" s="6" t="n">
        <v>-80</v>
      </c>
    </row>
    <row r="71" spans="1:5">
      <c r="A71" s="4" t="s">
        <v>131</v>
      </c>
      <c r="C71" s="6" t="n">
        <v>-17</v>
      </c>
      <c r="D71" s="6" t="n">
        <v>15</v>
      </c>
      <c r="E71" s="6" t="n">
        <v>31</v>
      </c>
    </row>
    <row r="72" spans="1:5">
      <c r="A72" s="4" t="s">
        <v>245</v>
      </c>
      <c r="C72" s="6" t="n">
        <v>-77</v>
      </c>
      <c r="D72" s="6" t="n">
        <v>-76</v>
      </c>
      <c r="E72" s="6" t="n">
        <v>1</v>
      </c>
    </row>
    <row r="73" spans="1:5">
      <c r="A73" s="4" t="s">
        <v>154</v>
      </c>
      <c r="C73" s="6" t="n">
        <v>-57</v>
      </c>
      <c r="D73" s="6" t="n">
        <v>54</v>
      </c>
      <c r="E73" s="6" t="n">
        <v>-2</v>
      </c>
    </row>
    <row r="74" spans="1:5">
      <c r="A74" s="4" t="s">
        <v>189</v>
      </c>
      <c r="C74" s="6" t="n">
        <v>-1</v>
      </c>
      <c r="D74" s="6" t="n">
        <v>-93</v>
      </c>
      <c r="E74" s="6" t="n">
        <v>-197</v>
      </c>
    </row>
    <row r="75" spans="1:5">
      <c r="A75" s="4" t="s">
        <v>190</v>
      </c>
      <c r="C75" s="6" t="n">
        <v>89</v>
      </c>
      <c r="D75" s="6" t="n">
        <v>-33</v>
      </c>
      <c r="E75" s="6" t="n">
        <v>42</v>
      </c>
    </row>
    <row r="76" spans="1:5">
      <c r="A76" s="4" t="s">
        <v>211</v>
      </c>
      <c r="C76" s="6" t="n">
        <v>139</v>
      </c>
      <c r="D76" s="6" t="n">
        <v>4</v>
      </c>
      <c r="E76" s="6" t="n">
        <v>202</v>
      </c>
    </row>
    <row r="77" spans="1:5">
      <c r="A77" s="4" t="s">
        <v>212</v>
      </c>
      <c r="C77" s="6" t="n">
        <v>-197</v>
      </c>
      <c r="D77" s="6" t="n">
        <v>101</v>
      </c>
      <c r="E77" s="6" t="n">
        <v>-147</v>
      </c>
    </row>
    <row r="78" spans="1:5">
      <c r="A78" s="4" t="s">
        <v>213</v>
      </c>
      <c r="C78" s="6" t="n">
        <v>1709</v>
      </c>
      <c r="D78" s="6" t="n">
        <v>1720</v>
      </c>
      <c r="E78" s="6" t="n">
        <v>1584</v>
      </c>
    </row>
    <row r="79" spans="1:5">
      <c r="A79" s="3" t="s">
        <v>214</v>
      </c>
    </row>
    <row r="80" spans="1:5">
      <c r="A80" s="4" t="s">
        <v>246</v>
      </c>
      <c r="C80" s="6" t="n">
        <v>-2200</v>
      </c>
      <c r="D80" s="6" t="n">
        <v>-1989</v>
      </c>
      <c r="E80" s="6" t="n">
        <v>-1574</v>
      </c>
    </row>
    <row r="81" spans="1:5">
      <c r="A81" s="4" t="s">
        <v>218</v>
      </c>
      <c r="C81" s="6" t="n">
        <v>788</v>
      </c>
      <c r="D81" s="6" t="n">
        <v>1203</v>
      </c>
      <c r="E81" s="6" t="n">
        <v>1240</v>
      </c>
    </row>
    <row r="82" spans="1:5">
      <c r="A82" s="4" t="s">
        <v>219</v>
      </c>
      <c r="C82" s="6" t="n">
        <v>-794</v>
      </c>
      <c r="D82" s="6" t="n">
        <v>-1188</v>
      </c>
      <c r="E82" s="6" t="n">
        <v>-1226</v>
      </c>
    </row>
    <row r="83" spans="1:5">
      <c r="A83" s="4" t="s">
        <v>130</v>
      </c>
      <c r="C83" s="6" t="n">
        <v>-21</v>
      </c>
      <c r="D83" s="6" t="n">
        <v>-15</v>
      </c>
      <c r="E83" s="6" t="n">
        <v>18</v>
      </c>
    </row>
    <row r="84" spans="1:5">
      <c r="A84" s="4" t="s">
        <v>222</v>
      </c>
      <c r="C84" s="6" t="n">
        <v>-2227</v>
      </c>
      <c r="D84" s="6" t="n">
        <v>-1989</v>
      </c>
      <c r="E84" s="6" t="n">
        <v>-1542</v>
      </c>
    </row>
    <row r="85" spans="1:5">
      <c r="A85" s="3" t="s">
        <v>223</v>
      </c>
    </row>
    <row r="86" spans="1:5">
      <c r="A86" s="4" t="s">
        <v>224</v>
      </c>
      <c r="C86" s="6" t="n">
        <v>643</v>
      </c>
      <c r="D86" s="6" t="n">
        <v>519</v>
      </c>
      <c r="E86" s="6" t="n">
        <v>435</v>
      </c>
    </row>
    <row r="87" spans="1:5">
      <c r="A87" s="4" t="s">
        <v>225</v>
      </c>
      <c r="C87" s="6" t="n">
        <v>0</v>
      </c>
      <c r="D87" s="6" t="n">
        <v>0</v>
      </c>
      <c r="E87" s="6" t="n">
        <v>-300</v>
      </c>
    </row>
    <row r="88" spans="1:5">
      <c r="A88" s="4" t="s">
        <v>247</v>
      </c>
      <c r="C88" s="6" t="n">
        <v>180</v>
      </c>
      <c r="D88" s="6" t="n">
        <v>325</v>
      </c>
      <c r="E88" s="6" t="n">
        <v>100</v>
      </c>
    </row>
    <row r="89" spans="1:5">
      <c r="A89" s="4" t="s">
        <v>248</v>
      </c>
      <c r="C89" s="6" t="n">
        <v>-4</v>
      </c>
      <c r="D89" s="6" t="n">
        <v>-15</v>
      </c>
      <c r="E89" s="6" t="n">
        <v>-1</v>
      </c>
    </row>
    <row r="90" spans="1:5">
      <c r="A90" s="4" t="s">
        <v>249</v>
      </c>
      <c r="C90" s="6" t="n">
        <v>205</v>
      </c>
      <c r="D90" s="6" t="n">
        <v>-89</v>
      </c>
      <c r="E90" s="6" t="n">
        <v>176</v>
      </c>
    </row>
    <row r="91" spans="1:5">
      <c r="A91" s="4" t="s">
        <v>230</v>
      </c>
      <c r="C91" s="6" t="n">
        <v>-494</v>
      </c>
      <c r="D91" s="6" t="n">
        <v>-461</v>
      </c>
      <c r="E91" s="6" t="n">
        <v>-432</v>
      </c>
    </row>
    <row r="92" spans="1:5">
      <c r="A92" s="4" t="s">
        <v>130</v>
      </c>
      <c r="C92" s="6" t="n">
        <v>-18</v>
      </c>
      <c r="D92" s="6" t="n">
        <v>-7</v>
      </c>
      <c r="E92" s="6" t="n">
        <v>-18</v>
      </c>
    </row>
    <row r="93" spans="1:5">
      <c r="A93" s="4" t="s">
        <v>234</v>
      </c>
      <c r="C93" s="6" t="n">
        <v>512</v>
      </c>
      <c r="D93" s="6" t="n">
        <v>272</v>
      </c>
      <c r="E93" s="6" t="n">
        <v>-40</v>
      </c>
    </row>
    <row r="94" spans="1:5">
      <c r="A94" s="4" t="s">
        <v>235</v>
      </c>
      <c r="C94" s="6" t="n">
        <v>-6</v>
      </c>
      <c r="D94" s="6" t="n">
        <v>3</v>
      </c>
      <c r="E94" s="6" t="n">
        <v>2</v>
      </c>
    </row>
    <row r="95" spans="1:5">
      <c r="A95" s="4" t="s">
        <v>236</v>
      </c>
      <c r="C95" s="6" t="n">
        <v>18</v>
      </c>
      <c r="D95" s="6" t="n">
        <v>15</v>
      </c>
      <c r="E95" s="6" t="n">
        <v>13</v>
      </c>
    </row>
    <row r="96" spans="1:5">
      <c r="A96" s="4" t="s">
        <v>237</v>
      </c>
      <c r="C96" s="6" t="n">
        <v>12</v>
      </c>
      <c r="D96" s="6" t="n">
        <v>18</v>
      </c>
      <c r="E96" s="6" t="n">
        <v>15</v>
      </c>
    </row>
    <row r="97" spans="1:5">
      <c r="A97" s="3" t="s">
        <v>238</v>
      </c>
    </row>
    <row r="98" spans="1:5">
      <c r="A98" s="4" t="s">
        <v>239</v>
      </c>
      <c r="C98" s="6" t="n">
        <v>295</v>
      </c>
      <c r="D98" s="6" t="n">
        <v>283</v>
      </c>
      <c r="E98" s="6" t="n">
        <v>252</v>
      </c>
    </row>
    <row r="99" spans="1:5">
      <c r="A99" s="4" t="s">
        <v>240</v>
      </c>
      <c r="C99" s="6" t="n">
        <v>46</v>
      </c>
      <c r="D99" s="6" t="n">
        <v>0</v>
      </c>
      <c r="E99" s="6" t="n">
        <v>-16</v>
      </c>
    </row>
    <row r="100" spans="1:5">
      <c r="A100" s="3" t="s">
        <v>241</v>
      </c>
    </row>
    <row r="101" spans="1:5">
      <c r="A101" s="4" t="s">
        <v>242</v>
      </c>
      <c r="C101" s="7" t="n">
        <v>192</v>
      </c>
      <c r="D101" s="7" t="n">
        <v>181</v>
      </c>
      <c r="E101" s="7" t="n">
        <v>191</v>
      </c>
    </row>
    <row r="102" spans="1:5"/>
    <row r="103" spans="1:5">
      <c r="A103" s="4" t="s">
        <v>243</v>
      </c>
      <c r="B103" s="4" t="s">
        <v>250</v>
      </c>
    </row>
  </sheetData>
  <mergeCells count="4">
    <mergeCell ref="A1:B2"/>
    <mergeCell ref="C1:E1"/>
    <mergeCell ref="A102:D102"/>
    <mergeCell ref="B103:D10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3" t="s">
        <v>720</v>
      </c>
    </row>
    <row r="3" spans="1:2">
      <c r="A3" s="4" t="s">
        <v>721</v>
      </c>
      <c r="B3" s="7" t="n">
        <v>82</v>
      </c>
    </row>
    <row r="4" spans="1:2">
      <c r="A4" s="4" t="s">
        <v>722</v>
      </c>
      <c r="B4" s="6" t="n">
        <v>86</v>
      </c>
    </row>
    <row r="5" spans="1:2">
      <c r="A5" s="4" t="s">
        <v>723</v>
      </c>
      <c r="B5" s="6" t="n">
        <v>86</v>
      </c>
    </row>
    <row r="6" spans="1:2">
      <c r="A6" s="4" t="s">
        <v>724</v>
      </c>
      <c r="B6" s="6" t="n">
        <v>86</v>
      </c>
    </row>
    <row r="7" spans="1:2">
      <c r="A7" s="4" t="s">
        <v>725</v>
      </c>
      <c r="B7" s="7"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49</v>
      </c>
    </row>
    <row r="2" spans="1:3">
      <c r="A2" s="3" t="s">
        <v>727</v>
      </c>
    </row>
    <row r="3" spans="1:3">
      <c r="A3" s="4" t="s">
        <v>150</v>
      </c>
      <c r="B3" s="7" t="n">
        <v>169</v>
      </c>
    </row>
    <row r="4" spans="1:3">
      <c r="A4" s="4" t="s">
        <v>728</v>
      </c>
      <c r="B4" s="6" t="n">
        <v>160</v>
      </c>
    </row>
    <row r="5" spans="1:3">
      <c r="A5" s="4" t="s">
        <v>73</v>
      </c>
    </row>
    <row r="6" spans="1:3">
      <c r="A6" s="3" t="s">
        <v>727</v>
      </c>
    </row>
    <row r="7" spans="1:3">
      <c r="A7" s="4" t="s">
        <v>150</v>
      </c>
      <c r="B7" s="6" t="n">
        <v>87</v>
      </c>
    </row>
    <row r="8" spans="1:3">
      <c r="A8" s="4" t="s">
        <v>728</v>
      </c>
      <c r="B8" s="7" t="n">
        <v>79</v>
      </c>
    </row>
    <row r="9" spans="1:3">
      <c r="A9" s="4" t="s">
        <v>729</v>
      </c>
    </row>
    <row r="10" spans="1:3">
      <c r="A10" s="3" t="s">
        <v>727</v>
      </c>
    </row>
    <row r="11" spans="1:3">
      <c r="A11" s="4" t="s">
        <v>150</v>
      </c>
      <c r="C11" s="7" t="n">
        <v>137</v>
      </c>
    </row>
    <row r="12" spans="1:3">
      <c r="A12" s="4" t="s">
        <v>728</v>
      </c>
      <c r="C12" s="6" t="n">
        <v>130</v>
      </c>
    </row>
    <row r="13" spans="1:3">
      <c r="A13" s="4" t="s">
        <v>730</v>
      </c>
      <c r="C13" s="6" t="n">
        <v>9</v>
      </c>
    </row>
    <row r="14" spans="1:3">
      <c r="A14" s="4" t="s">
        <v>731</v>
      </c>
      <c r="C14" s="6" t="n">
        <v>2</v>
      </c>
    </row>
    <row r="15" spans="1:3">
      <c r="A15" s="4" t="s">
        <v>732</v>
      </c>
    </row>
    <row r="16" spans="1:3">
      <c r="A16" s="3" t="s">
        <v>727</v>
      </c>
    </row>
    <row r="17" spans="1:3">
      <c r="A17" s="4" t="s">
        <v>150</v>
      </c>
      <c r="C17" s="6" t="n">
        <v>74</v>
      </c>
    </row>
    <row r="18" spans="1:3">
      <c r="A18" s="4" t="s">
        <v>728</v>
      </c>
      <c r="C18" s="6" t="n">
        <v>67</v>
      </c>
    </row>
    <row r="19" spans="1:3">
      <c r="A19" s="4" t="s">
        <v>729</v>
      </c>
    </row>
    <row r="20" spans="1:3">
      <c r="A20" s="3" t="s">
        <v>727</v>
      </c>
    </row>
    <row r="21" spans="1:3">
      <c r="A21" s="4" t="s">
        <v>733</v>
      </c>
      <c r="C21" s="6" t="n">
        <v>0</v>
      </c>
    </row>
    <row r="22" spans="1:3">
      <c r="A22" s="4" t="s">
        <v>734</v>
      </c>
    </row>
    <row r="23" spans="1:3">
      <c r="A23" s="3" t="s">
        <v>727</v>
      </c>
    </row>
    <row r="24" spans="1:3">
      <c r="A24" s="4" t="s">
        <v>733</v>
      </c>
      <c r="C24" s="6" t="n">
        <v>-25</v>
      </c>
    </row>
    <row r="25" spans="1:3">
      <c r="A25" s="4" t="s">
        <v>735</v>
      </c>
    </row>
    <row r="26" spans="1:3">
      <c r="A26" s="3" t="s">
        <v>727</v>
      </c>
    </row>
    <row r="27" spans="1:3">
      <c r="A27" s="4" t="s">
        <v>733</v>
      </c>
      <c r="C27" s="7"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s>
  <sheetData>
    <row r="1" spans="1:9">
      <c r="A1" s="1" t="s">
        <v>736</v>
      </c>
      <c r="B1" s="2" t="s">
        <v>737</v>
      </c>
      <c r="C1" s="2" t="s">
        <v>738</v>
      </c>
      <c r="D1" s="2" t="s">
        <v>739</v>
      </c>
      <c r="E1" s="2" t="s">
        <v>740</v>
      </c>
      <c r="F1" s="2" t="s">
        <v>719</v>
      </c>
      <c r="G1" s="2" t="s">
        <v>719</v>
      </c>
      <c r="H1" s="2" t="s">
        <v>596</v>
      </c>
      <c r="I1" s="2" t="s">
        <v>741</v>
      </c>
    </row>
    <row r="2" spans="1:9">
      <c r="A2" s="3" t="s">
        <v>742</v>
      </c>
    </row>
    <row r="3" spans="1:9">
      <c r="A3" s="4" t="s">
        <v>743</v>
      </c>
      <c r="F3" s="7" t="n">
        <v>379</v>
      </c>
      <c r="G3" s="7" t="n">
        <v>379</v>
      </c>
      <c r="H3" s="7" t="n">
        <v>0</v>
      </c>
    </row>
    <row r="4" spans="1:9">
      <c r="A4" s="4" t="s">
        <v>146</v>
      </c>
      <c r="F4" s="6" t="n">
        <v>2464</v>
      </c>
      <c r="G4" s="6" t="n">
        <v>2464</v>
      </c>
      <c r="H4" s="6" t="n">
        <v>2293</v>
      </c>
      <c r="I4" s="7" t="n">
        <v>2293</v>
      </c>
    </row>
    <row r="5" spans="1:9">
      <c r="A5" s="4" t="s">
        <v>744</v>
      </c>
      <c r="G5" s="6" t="n">
        <v>6031</v>
      </c>
      <c r="H5" s="6" t="n">
        <v>7542</v>
      </c>
      <c r="I5" s="6" t="n">
        <v>6173</v>
      </c>
    </row>
    <row r="6" spans="1:9">
      <c r="A6" s="4" t="s">
        <v>101</v>
      </c>
      <c r="G6" s="6" t="n">
        <v>1172</v>
      </c>
      <c r="H6" s="7" t="n">
        <v>1118</v>
      </c>
      <c r="I6" s="7" t="n">
        <v>1112</v>
      </c>
    </row>
    <row r="7" spans="1:9">
      <c r="A7" s="4" t="s">
        <v>745</v>
      </c>
    </row>
    <row r="8" spans="1:9">
      <c r="A8" s="3" t="s">
        <v>742</v>
      </c>
    </row>
    <row r="9" spans="1:9">
      <c r="A9" s="4" t="s">
        <v>746</v>
      </c>
      <c r="C9" s="4" t="s">
        <v>604</v>
      </c>
    </row>
    <row r="10" spans="1:9">
      <c r="A10" s="4" t="s">
        <v>747</v>
      </c>
    </row>
    <row r="11" spans="1:9">
      <c r="A11" s="3" t="s">
        <v>742</v>
      </c>
    </row>
    <row r="12" spans="1:9">
      <c r="A12" s="4" t="s">
        <v>748</v>
      </c>
      <c r="B12" s="7" t="n">
        <v>2740</v>
      </c>
    </row>
    <row r="13" spans="1:9">
      <c r="A13" s="4" t="s">
        <v>749</v>
      </c>
      <c r="B13" s="7" t="n">
        <v>2360</v>
      </c>
    </row>
    <row r="14" spans="1:9">
      <c r="A14" s="4" t="s">
        <v>750</v>
      </c>
      <c r="B14" s="4" t="s">
        <v>621</v>
      </c>
    </row>
    <row r="15" spans="1:9">
      <c r="A15" s="4" t="s">
        <v>751</v>
      </c>
      <c r="B15" s="7" t="n">
        <v>378</v>
      </c>
    </row>
    <row r="16" spans="1:9">
      <c r="A16" s="4" t="s">
        <v>752</v>
      </c>
      <c r="B16" s="6" t="n">
        <v>0</v>
      </c>
    </row>
    <row r="17" spans="1:9">
      <c r="A17" s="4" t="s">
        <v>753</v>
      </c>
      <c r="B17" s="6" t="n">
        <v>385</v>
      </c>
    </row>
    <row r="18" spans="1:9">
      <c r="A18" s="4" t="s">
        <v>743</v>
      </c>
      <c r="F18" s="6" t="n">
        <v>1</v>
      </c>
      <c r="G18" s="6" t="n">
        <v>1</v>
      </c>
    </row>
    <row r="19" spans="1:9">
      <c r="A19" s="4" t="s">
        <v>754</v>
      </c>
      <c r="B19" s="6" t="n">
        <v>100</v>
      </c>
    </row>
    <row r="20" spans="1:9">
      <c r="A20" s="4" t="s">
        <v>146</v>
      </c>
      <c r="B20" s="7" t="n">
        <v>171</v>
      </c>
    </row>
    <row r="21" spans="1:9">
      <c r="A21" s="4" t="s">
        <v>755</v>
      </c>
      <c r="F21" s="6" t="n">
        <v>18</v>
      </c>
      <c r="G21" s="6" t="n">
        <v>18</v>
      </c>
    </row>
    <row r="22" spans="1:9">
      <c r="A22" s="4" t="s">
        <v>756</v>
      </c>
      <c r="F22" s="6" t="n">
        <v>49</v>
      </c>
      <c r="G22" s="6" t="n">
        <v>49</v>
      </c>
    </row>
    <row r="23" spans="1:9">
      <c r="A23" s="4" t="s">
        <v>744</v>
      </c>
      <c r="F23" s="6" t="n">
        <v>15</v>
      </c>
    </row>
    <row r="24" spans="1:9">
      <c r="A24" s="4" t="s">
        <v>101</v>
      </c>
      <c r="F24" s="6" t="n">
        <v>3</v>
      </c>
    </row>
    <row r="25" spans="1:9">
      <c r="A25" s="4" t="s">
        <v>757</v>
      </c>
    </row>
    <row r="26" spans="1:9">
      <c r="A26" s="3" t="s">
        <v>742</v>
      </c>
    </row>
    <row r="27" spans="1:9">
      <c r="A27" s="4" t="s">
        <v>756</v>
      </c>
      <c r="F27" s="6" t="n">
        <v>10</v>
      </c>
      <c r="G27" s="6" t="n">
        <v>10</v>
      </c>
    </row>
    <row r="28" spans="1:9">
      <c r="A28" s="4" t="s">
        <v>758</v>
      </c>
    </row>
    <row r="29" spans="1:9">
      <c r="A29" s="3" t="s">
        <v>742</v>
      </c>
    </row>
    <row r="30" spans="1:9">
      <c r="A30" s="4" t="s">
        <v>756</v>
      </c>
      <c r="F30" s="7" t="n">
        <v>39</v>
      </c>
      <c r="G30" s="7" t="n">
        <v>39</v>
      </c>
    </row>
    <row r="31" spans="1:9">
      <c r="A31" s="4" t="s">
        <v>714</v>
      </c>
    </row>
    <row r="32" spans="1:9">
      <c r="A32" s="3" t="s">
        <v>742</v>
      </c>
    </row>
    <row r="33" spans="1:9">
      <c r="A33" s="4" t="s">
        <v>759</v>
      </c>
      <c r="G33" s="4" t="s">
        <v>715</v>
      </c>
    </row>
    <row r="34" spans="1:9">
      <c r="A34" s="4" t="s">
        <v>716</v>
      </c>
    </row>
    <row r="35" spans="1:9">
      <c r="A35" s="3" t="s">
        <v>742</v>
      </c>
    </row>
    <row r="36" spans="1:9">
      <c r="A36" s="4" t="s">
        <v>759</v>
      </c>
      <c r="G36" s="4" t="s">
        <v>717</v>
      </c>
    </row>
    <row r="37" spans="1:9">
      <c r="A37" s="4" t="s">
        <v>708</v>
      </c>
    </row>
    <row r="38" spans="1:9">
      <c r="A38" s="3" t="s">
        <v>742</v>
      </c>
    </row>
    <row r="39" spans="1:9">
      <c r="A39" s="4" t="s">
        <v>759</v>
      </c>
      <c r="G39" s="4" t="s">
        <v>710</v>
      </c>
    </row>
    <row r="40" spans="1:9">
      <c r="A40" s="4" t="s">
        <v>711</v>
      </c>
    </row>
    <row r="41" spans="1:9">
      <c r="A41" s="3" t="s">
        <v>742</v>
      </c>
    </row>
    <row r="42" spans="1:9">
      <c r="A42" s="4" t="s">
        <v>759</v>
      </c>
      <c r="G42" s="4" t="s">
        <v>712</v>
      </c>
    </row>
    <row r="43" spans="1:9">
      <c r="A43" s="4" t="s">
        <v>760</v>
      </c>
    </row>
    <row r="44" spans="1:9">
      <c r="A44" s="3" t="s">
        <v>742</v>
      </c>
    </row>
    <row r="45" spans="1:9">
      <c r="A45" s="4" t="s">
        <v>759</v>
      </c>
      <c r="B45" s="4" t="s">
        <v>712</v>
      </c>
    </row>
    <row r="46" spans="1:9">
      <c r="A46" s="4" t="s">
        <v>761</v>
      </c>
      <c r="B46" s="7" t="n">
        <v>1473</v>
      </c>
    </row>
    <row r="47" spans="1:9">
      <c r="A47" s="4" t="s">
        <v>762</v>
      </c>
      <c r="B47" s="4" t="s">
        <v>763</v>
      </c>
    </row>
    <row r="48" spans="1:9">
      <c r="A48" s="4" t="s">
        <v>764</v>
      </c>
    </row>
    <row r="49" spans="1:9">
      <c r="A49" s="3" t="s">
        <v>742</v>
      </c>
    </row>
    <row r="50" spans="1:9">
      <c r="A50" s="4" t="s">
        <v>765</v>
      </c>
      <c r="D50" s="6" t="n">
        <v>89</v>
      </c>
    </row>
    <row r="51" spans="1:9">
      <c r="A51" s="4" t="s">
        <v>748</v>
      </c>
      <c r="D51" s="7" t="n">
        <v>175</v>
      </c>
    </row>
    <row r="52" spans="1:9">
      <c r="A52" s="4" t="s">
        <v>749</v>
      </c>
      <c r="D52" s="6" t="n">
        <v>174</v>
      </c>
    </row>
    <row r="53" spans="1:9">
      <c r="A53" s="4" t="s">
        <v>766</v>
      </c>
    </row>
    <row r="54" spans="1:9">
      <c r="A54" s="3" t="s">
        <v>742</v>
      </c>
    </row>
    <row r="55" spans="1:9">
      <c r="A55" s="4" t="s">
        <v>761</v>
      </c>
      <c r="D55" s="7" t="n">
        <v>109</v>
      </c>
    </row>
    <row r="56" spans="1:9">
      <c r="A56" s="4" t="s">
        <v>767</v>
      </c>
    </row>
    <row r="57" spans="1:9">
      <c r="A57" s="3" t="s">
        <v>742</v>
      </c>
    </row>
    <row r="58" spans="1:9">
      <c r="A58" s="4" t="s">
        <v>759</v>
      </c>
      <c r="D58" s="4" t="s">
        <v>768</v>
      </c>
    </row>
    <row r="59" spans="1:9">
      <c r="A59" s="4" t="s">
        <v>769</v>
      </c>
    </row>
    <row r="60" spans="1:9">
      <c r="A60" s="3" t="s">
        <v>742</v>
      </c>
    </row>
    <row r="61" spans="1:9">
      <c r="A61" s="4" t="s">
        <v>759</v>
      </c>
      <c r="D61" s="4" t="s">
        <v>763</v>
      </c>
    </row>
    <row r="62" spans="1:9">
      <c r="A62" s="4" t="s">
        <v>770</v>
      </c>
    </row>
    <row r="63" spans="1:9">
      <c r="A63" s="3" t="s">
        <v>742</v>
      </c>
    </row>
    <row r="64" spans="1:9">
      <c r="A64" s="4" t="s">
        <v>749</v>
      </c>
      <c r="E64" s="7" t="n">
        <v>33</v>
      </c>
    </row>
    <row r="65" spans="1:9">
      <c r="A65" s="4" t="s">
        <v>771</v>
      </c>
    </row>
    <row r="66" spans="1:9">
      <c r="A66" s="3" t="s">
        <v>742</v>
      </c>
    </row>
    <row r="67" spans="1:9">
      <c r="A67" s="4" t="s">
        <v>748</v>
      </c>
      <c r="C67" s="7" t="n">
        <v>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73</v>
      </c>
    </row>
    <row r="2" spans="1:2">
      <c r="A2" s="3" t="s">
        <v>742</v>
      </c>
    </row>
    <row r="3" spans="1:2">
      <c r="A3" s="4" t="s">
        <v>612</v>
      </c>
      <c r="B3" s="7" t="n">
        <v>60</v>
      </c>
    </row>
    <row r="4" spans="1:2">
      <c r="A4" s="4" t="s">
        <v>774</v>
      </c>
      <c r="B4" s="6" t="n">
        <v>6</v>
      </c>
    </row>
    <row r="5" spans="1:2">
      <c r="A5" s="4" t="s">
        <v>252</v>
      </c>
      <c r="B5" s="6" t="n">
        <v>175</v>
      </c>
    </row>
    <row r="6" spans="1:2">
      <c r="A6" s="4" t="s">
        <v>713</v>
      </c>
    </row>
    <row r="7" spans="1:2">
      <c r="A7" s="3" t="s">
        <v>742</v>
      </c>
    </row>
    <row r="8" spans="1:2">
      <c r="A8" s="4" t="s">
        <v>713</v>
      </c>
      <c r="B8" s="7" t="n">
        <v>1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776</v>
      </c>
      <c r="D1" s="2" t="s">
        <v>80</v>
      </c>
      <c r="E1" s="2" t="s">
        <v>81</v>
      </c>
    </row>
    <row r="2" spans="1:5">
      <c r="A2" s="3" t="s">
        <v>777</v>
      </c>
    </row>
    <row r="3" spans="1:5">
      <c r="A3" s="4" t="s">
        <v>146</v>
      </c>
      <c r="B3" s="7" t="n">
        <v>2464</v>
      </c>
      <c r="D3" s="7" t="n">
        <v>2293</v>
      </c>
      <c r="E3" s="7" t="n">
        <v>2293</v>
      </c>
    </row>
    <row r="4" spans="1:5">
      <c r="A4" s="4" t="s">
        <v>747</v>
      </c>
    </row>
    <row r="5" spans="1:5">
      <c r="A5" s="3" t="s">
        <v>777</v>
      </c>
    </row>
    <row r="6" spans="1:5">
      <c r="A6" s="4" t="s">
        <v>778</v>
      </c>
      <c r="C6" s="7" t="n">
        <v>62</v>
      </c>
    </row>
    <row r="7" spans="1:5">
      <c r="A7" s="4" t="s">
        <v>611</v>
      </c>
      <c r="C7" s="6" t="n">
        <v>31</v>
      </c>
    </row>
    <row r="8" spans="1:5">
      <c r="A8" s="4" t="s">
        <v>612</v>
      </c>
      <c r="C8" s="6" t="n">
        <v>1035</v>
      </c>
    </row>
    <row r="9" spans="1:5">
      <c r="A9" s="4" t="s">
        <v>146</v>
      </c>
      <c r="C9" s="6" t="n">
        <v>171</v>
      </c>
    </row>
    <row r="10" spans="1:5">
      <c r="A10" s="4" t="s">
        <v>779</v>
      </c>
      <c r="C10" s="6" t="n">
        <v>1</v>
      </c>
    </row>
    <row r="11" spans="1:5">
      <c r="A11" s="4" t="s">
        <v>780</v>
      </c>
      <c r="C11" s="6" t="n">
        <v>2773</v>
      </c>
    </row>
    <row r="12" spans="1:5">
      <c r="A12" s="3" t="s">
        <v>781</v>
      </c>
    </row>
    <row r="13" spans="1:5">
      <c r="A13" s="4" t="s">
        <v>154</v>
      </c>
      <c r="C13" s="6" t="n">
        <v>26</v>
      </c>
    </row>
    <row r="14" spans="1:5">
      <c r="A14" s="4" t="s">
        <v>162</v>
      </c>
      <c r="C14" s="6" t="n">
        <v>378</v>
      </c>
    </row>
    <row r="15" spans="1:5">
      <c r="A15" s="4" t="s">
        <v>782</v>
      </c>
      <c r="C15" s="6" t="n">
        <v>2</v>
      </c>
    </row>
    <row r="16" spans="1:5">
      <c r="A16" s="4" t="s">
        <v>171</v>
      </c>
      <c r="C16" s="6" t="n">
        <v>9</v>
      </c>
    </row>
    <row r="17" spans="1:5">
      <c r="A17" s="4" t="s">
        <v>618</v>
      </c>
      <c r="C17" s="6" t="n">
        <v>415</v>
      </c>
    </row>
    <row r="18" spans="1:5">
      <c r="A18" s="4" t="s">
        <v>783</v>
      </c>
      <c r="C18" s="6" t="n">
        <v>2358</v>
      </c>
    </row>
    <row r="19" spans="1:5">
      <c r="A19" s="4" t="s">
        <v>784</v>
      </c>
    </row>
    <row r="20" spans="1:5">
      <c r="A20" s="3" t="s">
        <v>777</v>
      </c>
    </row>
    <row r="21" spans="1:5">
      <c r="A21" s="4" t="s">
        <v>785</v>
      </c>
      <c r="C21" s="7" t="n">
        <v>14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787</v>
      </c>
      <c r="J1" s="2" t="s">
        <v>1</v>
      </c>
    </row>
    <row r="2" spans="1:12">
      <c r="B2" s="2" t="s">
        <v>2</v>
      </c>
      <c r="C2" s="2" t="s">
        <v>788</v>
      </c>
      <c r="D2" s="2" t="s">
        <v>789</v>
      </c>
      <c r="E2" s="2" t="s">
        <v>790</v>
      </c>
      <c r="F2" s="2" t="s">
        <v>80</v>
      </c>
      <c r="G2" s="2" t="s">
        <v>791</v>
      </c>
      <c r="H2" s="2" t="s">
        <v>792</v>
      </c>
      <c r="I2" s="2" t="s">
        <v>793</v>
      </c>
      <c r="J2" s="2" t="s">
        <v>2</v>
      </c>
      <c r="K2" s="2" t="s">
        <v>80</v>
      </c>
      <c r="L2" s="2" t="s">
        <v>81</v>
      </c>
    </row>
    <row r="3" spans="1:12">
      <c r="A3" s="3" t="s">
        <v>794</v>
      </c>
    </row>
    <row r="4" spans="1:12">
      <c r="A4" s="4" t="s">
        <v>394</v>
      </c>
      <c r="B4" s="7" t="n">
        <v>3148</v>
      </c>
      <c r="C4" s="7" t="n">
        <v>3119</v>
      </c>
      <c r="D4" s="7" t="n">
        <v>2888</v>
      </c>
      <c r="E4" s="7" t="n">
        <v>3514</v>
      </c>
      <c r="F4" s="7" t="n">
        <v>3750</v>
      </c>
      <c r="G4" s="7" t="n">
        <v>3550</v>
      </c>
      <c r="H4" s="7" t="n">
        <v>3159</v>
      </c>
      <c r="I4" s="7" t="n">
        <v>3753</v>
      </c>
      <c r="J4" s="7" t="n">
        <v>12669</v>
      </c>
      <c r="K4" s="7" t="n">
        <v>14212</v>
      </c>
      <c r="L4" s="7" t="n">
        <v>12607</v>
      </c>
    </row>
    <row r="5" spans="1:12">
      <c r="A5" s="4" t="s">
        <v>795</v>
      </c>
      <c r="J5" s="6" t="n">
        <v>193</v>
      </c>
    </row>
    <row r="6" spans="1:12">
      <c r="A6" s="4" t="s">
        <v>796</v>
      </c>
    </row>
    <row r="7" spans="1:12">
      <c r="A7" s="3" t="s">
        <v>794</v>
      </c>
    </row>
    <row r="8" spans="1:12">
      <c r="A8" s="4" t="s">
        <v>394</v>
      </c>
      <c r="J8" s="6" t="n">
        <v>5229</v>
      </c>
      <c r="K8" s="6" t="n">
        <v>5298</v>
      </c>
    </row>
    <row r="9" spans="1:12">
      <c r="A9" s="4" t="s">
        <v>797</v>
      </c>
    </row>
    <row r="10" spans="1:12">
      <c r="A10" s="3" t="s">
        <v>794</v>
      </c>
    </row>
    <row r="11" spans="1:12">
      <c r="A11" s="4" t="s">
        <v>394</v>
      </c>
      <c r="J11" s="6" t="n">
        <v>22</v>
      </c>
      <c r="K11" s="6" t="n">
        <v>21</v>
      </c>
    </row>
    <row r="12" spans="1:12">
      <c r="A12" s="4" t="s">
        <v>798</v>
      </c>
    </row>
    <row r="13" spans="1:12">
      <c r="A13" s="3" t="s">
        <v>794</v>
      </c>
    </row>
    <row r="14" spans="1:12">
      <c r="A14" s="4" t="s">
        <v>394</v>
      </c>
      <c r="J14" s="6" t="n">
        <v>19</v>
      </c>
      <c r="K14" s="6" t="n">
        <v>20</v>
      </c>
    </row>
    <row r="15" spans="1:12">
      <c r="A15" s="4" t="s">
        <v>799</v>
      </c>
    </row>
    <row r="16" spans="1:12">
      <c r="A16" s="3" t="s">
        <v>794</v>
      </c>
    </row>
    <row r="17" spans="1:12">
      <c r="A17" s="4" t="s">
        <v>394</v>
      </c>
      <c r="J17" s="6" t="n">
        <v>2427</v>
      </c>
      <c r="K17" s="6" t="n">
        <v>2494</v>
      </c>
    </row>
    <row r="18" spans="1:12">
      <c r="A18" s="4" t="s">
        <v>800</v>
      </c>
    </row>
    <row r="19" spans="1:12">
      <c r="A19" s="3" t="s">
        <v>794</v>
      </c>
    </row>
    <row r="20" spans="1:12">
      <c r="A20" s="4" t="s">
        <v>394</v>
      </c>
      <c r="J20" s="6" t="n">
        <v>1795</v>
      </c>
      <c r="K20" s="6" t="n">
        <v>1794</v>
      </c>
    </row>
    <row r="21" spans="1:12">
      <c r="A21" s="4" t="s">
        <v>801</v>
      </c>
    </row>
    <row r="22" spans="1:12">
      <c r="A22" s="3" t="s">
        <v>794</v>
      </c>
    </row>
    <row r="23" spans="1:12">
      <c r="A23" s="4" t="s">
        <v>394</v>
      </c>
      <c r="J23" s="6" t="n">
        <v>659</v>
      </c>
      <c r="K23" s="6" t="n">
        <v>690</v>
      </c>
    </row>
    <row r="24" spans="1:12">
      <c r="A24" s="4" t="s">
        <v>798</v>
      </c>
    </row>
    <row r="25" spans="1:12">
      <c r="A25" s="3" t="s">
        <v>794</v>
      </c>
    </row>
    <row r="26" spans="1:12">
      <c r="A26" s="4" t="s">
        <v>394</v>
      </c>
      <c r="J26" s="6" t="n">
        <v>348</v>
      </c>
      <c r="K26" s="6" t="n">
        <v>320</v>
      </c>
    </row>
    <row r="27" spans="1:12">
      <c r="A27" s="4" t="s">
        <v>802</v>
      </c>
    </row>
    <row r="28" spans="1:12">
      <c r="A28" s="3" t="s">
        <v>794</v>
      </c>
    </row>
    <row r="29" spans="1:12">
      <c r="A29" s="4" t="s">
        <v>394</v>
      </c>
      <c r="J29" s="6" t="n">
        <v>1482</v>
      </c>
      <c r="K29" s="6" t="n">
        <v>1436</v>
      </c>
    </row>
    <row r="30" spans="1:12">
      <c r="A30" s="4" t="s">
        <v>803</v>
      </c>
    </row>
    <row r="31" spans="1:12">
      <c r="A31" s="3" t="s">
        <v>794</v>
      </c>
    </row>
    <row r="32" spans="1:12">
      <c r="A32" s="4" t="s">
        <v>394</v>
      </c>
      <c r="J32" s="6" t="n">
        <v>8</v>
      </c>
      <c r="K32" s="6" t="n">
        <v>2</v>
      </c>
    </row>
    <row r="33" spans="1:12">
      <c r="A33" s="4" t="s">
        <v>804</v>
      </c>
    </row>
    <row r="34" spans="1:12">
      <c r="A34" s="3" t="s">
        <v>794</v>
      </c>
    </row>
    <row r="35" spans="1:12">
      <c r="A35" s="4" t="s">
        <v>394</v>
      </c>
      <c r="J35" s="6" t="n">
        <v>7</v>
      </c>
      <c r="K35" s="6" t="n">
        <v>7</v>
      </c>
    </row>
    <row r="36" spans="1:12">
      <c r="A36" s="4" t="s">
        <v>804</v>
      </c>
    </row>
    <row r="37" spans="1:12">
      <c r="A37" s="3" t="s">
        <v>794</v>
      </c>
    </row>
    <row r="38" spans="1:12">
      <c r="A38" s="4" t="s">
        <v>394</v>
      </c>
      <c r="J38" s="6" t="n">
        <v>142</v>
      </c>
      <c r="K38" s="6" t="n">
        <v>91</v>
      </c>
    </row>
    <row r="39" spans="1:12">
      <c r="A39" s="4" t="s">
        <v>805</v>
      </c>
    </row>
    <row r="40" spans="1:12">
      <c r="A40" s="3" t="s">
        <v>794</v>
      </c>
    </row>
    <row r="41" spans="1:12">
      <c r="A41" s="4" t="s">
        <v>394</v>
      </c>
      <c r="J41" s="6" t="n">
        <v>1043</v>
      </c>
      <c r="K41" s="6" t="n">
        <v>1055</v>
      </c>
    </row>
    <row r="42" spans="1:12">
      <c r="A42" s="4" t="s">
        <v>806</v>
      </c>
    </row>
    <row r="43" spans="1:12">
      <c r="A43" s="3" t="s">
        <v>794</v>
      </c>
    </row>
    <row r="44" spans="1:12">
      <c r="A44" s="4" t="s">
        <v>394</v>
      </c>
      <c r="J44" s="6" t="n">
        <v>219</v>
      </c>
      <c r="K44" s="6" t="n">
        <v>232</v>
      </c>
    </row>
    <row r="45" spans="1:12">
      <c r="A45" s="4" t="s">
        <v>807</v>
      </c>
    </row>
    <row r="46" spans="1:12">
      <c r="A46" s="3" t="s">
        <v>794</v>
      </c>
    </row>
    <row r="47" spans="1:12">
      <c r="A47" s="4" t="s">
        <v>394</v>
      </c>
      <c r="J47" s="6" t="n">
        <v>78</v>
      </c>
      <c r="K47" s="6" t="n">
        <v>58</v>
      </c>
    </row>
    <row r="48" spans="1:12">
      <c r="A48" s="4" t="s">
        <v>631</v>
      </c>
    </row>
    <row r="49" spans="1:12">
      <c r="A49" s="3" t="s">
        <v>794</v>
      </c>
    </row>
    <row r="50" spans="1:12">
      <c r="A50" s="4" t="s">
        <v>394</v>
      </c>
      <c r="J50" s="6" t="n">
        <v>501</v>
      </c>
      <c r="K50" s="6" t="n">
        <v>485</v>
      </c>
    </row>
    <row r="51" spans="1:12">
      <c r="A51" s="4" t="s">
        <v>795</v>
      </c>
      <c r="J51" s="6" t="n">
        <v>9</v>
      </c>
    </row>
    <row r="52" spans="1:12">
      <c r="A52" s="4" t="s">
        <v>808</v>
      </c>
    </row>
    <row r="53" spans="1:12">
      <c r="A53" s="3" t="s">
        <v>794</v>
      </c>
    </row>
    <row r="54" spans="1:12">
      <c r="A54" s="4" t="s">
        <v>394</v>
      </c>
      <c r="J54" s="6" t="n">
        <v>1560</v>
      </c>
      <c r="K54" s="6" t="n">
        <v>2204</v>
      </c>
    </row>
    <row r="55" spans="1:12">
      <c r="A55" s="4" t="s">
        <v>795</v>
      </c>
      <c r="J55" s="6" t="n">
        <v>121</v>
      </c>
    </row>
    <row r="56" spans="1:12">
      <c r="A56" s="4" t="s">
        <v>795</v>
      </c>
      <c r="K56" s="6" t="n">
        <v>125</v>
      </c>
    </row>
    <row r="57" spans="1:12">
      <c r="A57" s="4" t="s">
        <v>809</v>
      </c>
    </row>
    <row r="58" spans="1:12">
      <c r="A58" s="3" t="s">
        <v>794</v>
      </c>
    </row>
    <row r="59" spans="1:12">
      <c r="A59" s="4" t="s">
        <v>394</v>
      </c>
      <c r="J59" s="6" t="n">
        <v>4610</v>
      </c>
      <c r="K59" s="6" t="n">
        <v>5557</v>
      </c>
    </row>
    <row r="60" spans="1:12">
      <c r="A60" s="4" t="s">
        <v>810</v>
      </c>
      <c r="J60" s="7" t="n">
        <v>3400</v>
      </c>
      <c r="K60" s="7" t="n">
        <v>45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811</v>
      </c>
      <c r="B1" s="2" t="s">
        <v>1</v>
      </c>
    </row>
    <row r="2" spans="1:2">
      <c r="B2" s="2" t="s">
        <v>2</v>
      </c>
    </row>
    <row r="3" spans="1:2">
      <c r="A3" s="4" t="s">
        <v>812</v>
      </c>
    </row>
    <row r="4" spans="1:2">
      <c r="A4" s="3" t="s">
        <v>813</v>
      </c>
    </row>
    <row r="5" spans="1:2">
      <c r="A5" s="4" t="s">
        <v>814</v>
      </c>
      <c r="B5" s="4" t="s">
        <v>6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719</v>
      </c>
    </row>
    <row r="3" spans="1:2">
      <c r="A3" s="3" t="s">
        <v>816</v>
      </c>
    </row>
    <row r="4" spans="1:2">
      <c r="A4" s="4" t="s">
        <v>817</v>
      </c>
      <c r="B4" s="7" t="n">
        <v>74</v>
      </c>
    </row>
    <row r="5" spans="1:2">
      <c r="A5" s="4" t="s">
        <v>818</v>
      </c>
      <c r="B5" s="6" t="n">
        <v>51</v>
      </c>
    </row>
    <row r="6" spans="1:2">
      <c r="A6" s="4" t="s">
        <v>819</v>
      </c>
      <c r="B6" s="6" t="n">
        <v>-50</v>
      </c>
    </row>
    <row r="7" spans="1:2">
      <c r="A7" s="4" t="s">
        <v>820</v>
      </c>
      <c r="B7" s="7"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719</v>
      </c>
    </row>
    <row r="2" spans="1:2">
      <c r="A2" s="4" t="s">
        <v>822</v>
      </c>
    </row>
    <row r="3" spans="1:2">
      <c r="A3" s="3" t="s">
        <v>823</v>
      </c>
    </row>
    <row r="4" spans="1:2">
      <c r="A4" s="4" t="s">
        <v>824</v>
      </c>
      <c r="B4" s="7" t="n">
        <v>43</v>
      </c>
    </row>
    <row r="5" spans="1:2">
      <c r="A5" s="4" t="s">
        <v>825</v>
      </c>
      <c r="B5" s="4" t="s">
        <v>826</v>
      </c>
    </row>
    <row r="6" spans="1:2">
      <c r="A6" s="4" t="s">
        <v>827</v>
      </c>
    </row>
    <row r="7" spans="1:2">
      <c r="A7" s="3" t="s">
        <v>823</v>
      </c>
    </row>
    <row r="8" spans="1:2">
      <c r="A8" s="4" t="s">
        <v>824</v>
      </c>
      <c r="B8" s="7" t="n">
        <v>6</v>
      </c>
    </row>
    <row r="9" spans="1:2">
      <c r="A9" s="4" t="s">
        <v>825</v>
      </c>
      <c r="B9" s="4" t="s">
        <v>826</v>
      </c>
    </row>
    <row r="10" spans="1:2">
      <c r="A10" s="4" t="s">
        <v>828</v>
      </c>
    </row>
    <row r="11" spans="1:2">
      <c r="A11" s="3" t="s">
        <v>823</v>
      </c>
    </row>
    <row r="12" spans="1:2">
      <c r="A12" s="4" t="s">
        <v>824</v>
      </c>
      <c r="B12" s="7" t="n">
        <v>7</v>
      </c>
    </row>
    <row r="13" spans="1:2">
      <c r="A13" s="4" t="s">
        <v>825</v>
      </c>
      <c r="B13" s="4" t="s">
        <v>826</v>
      </c>
    </row>
    <row r="14" spans="1:2">
      <c r="A14" s="4" t="s">
        <v>829</v>
      </c>
    </row>
    <row r="15" spans="1:2">
      <c r="A15" s="3" t="s">
        <v>823</v>
      </c>
    </row>
    <row r="16" spans="1:2">
      <c r="A16" s="4" t="s">
        <v>824</v>
      </c>
      <c r="B16" s="7" t="n">
        <v>6</v>
      </c>
    </row>
    <row r="17" spans="1:2">
      <c r="A17" s="4" t="s">
        <v>825</v>
      </c>
      <c r="B17" s="4" t="s">
        <v>826</v>
      </c>
    </row>
    <row r="18" spans="1:2">
      <c r="A18" s="4" t="s">
        <v>830</v>
      </c>
    </row>
    <row r="19" spans="1:2">
      <c r="A19" s="3" t="s">
        <v>823</v>
      </c>
    </row>
    <row r="20" spans="1:2">
      <c r="A20" s="4" t="s">
        <v>824</v>
      </c>
      <c r="B20" s="7" t="n">
        <v>3</v>
      </c>
    </row>
    <row r="21" spans="1:2">
      <c r="A21" s="4" t="s">
        <v>825</v>
      </c>
      <c r="B21" s="4" t="s">
        <v>826</v>
      </c>
    </row>
    <row r="22" spans="1:2">
      <c r="A22" s="4" t="s">
        <v>831</v>
      </c>
    </row>
    <row r="23" spans="1:2">
      <c r="A23" s="3" t="s">
        <v>823</v>
      </c>
    </row>
    <row r="24" spans="1:2">
      <c r="A24" s="4" t="s">
        <v>824</v>
      </c>
      <c r="B24" s="7" t="n">
        <v>10</v>
      </c>
    </row>
    <row r="25" spans="1:2">
      <c r="A25" s="4" t="s">
        <v>825</v>
      </c>
      <c r="B25" s="4" t="s">
        <v>178</v>
      </c>
    </row>
    <row r="26" spans="1:2">
      <c r="A26" s="4" t="s">
        <v>832</v>
      </c>
    </row>
    <row r="27" spans="1:2">
      <c r="A27" s="3" t="s">
        <v>823</v>
      </c>
    </row>
    <row r="28" spans="1:2">
      <c r="A28" s="4" t="s">
        <v>824</v>
      </c>
      <c r="B28" s="7" t="n">
        <v>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719</v>
      </c>
    </row>
    <row r="2" spans="1:2">
      <c r="A2" s="4" t="s">
        <v>822</v>
      </c>
    </row>
    <row r="3" spans="1:2">
      <c r="A3" s="3" t="s">
        <v>823</v>
      </c>
    </row>
    <row r="4" spans="1:2">
      <c r="A4" s="4" t="s">
        <v>824</v>
      </c>
      <c r="B4" s="7" t="n">
        <v>43</v>
      </c>
    </row>
    <row r="5" spans="1:2">
      <c r="A5" s="4" t="s">
        <v>825</v>
      </c>
      <c r="B5" s="4" t="s">
        <v>826</v>
      </c>
    </row>
    <row r="6" spans="1:2">
      <c r="A6" s="4" t="s">
        <v>834</v>
      </c>
    </row>
    <row r="7" spans="1:2">
      <c r="A7" s="3" t="s">
        <v>823</v>
      </c>
    </row>
    <row r="8" spans="1:2">
      <c r="A8" s="4" t="s">
        <v>824</v>
      </c>
      <c r="B8" s="7" t="n">
        <v>253</v>
      </c>
    </row>
    <row r="9" spans="1:2">
      <c r="A9" s="4" t="s">
        <v>825</v>
      </c>
      <c r="B9" s="4" t="s">
        <v>826</v>
      </c>
    </row>
    <row r="10" spans="1:2">
      <c r="A10" s="4" t="s">
        <v>835</v>
      </c>
    </row>
    <row r="11" spans="1:2">
      <c r="A11" s="3" t="s">
        <v>823</v>
      </c>
    </row>
    <row r="12" spans="1:2">
      <c r="A12" s="4" t="s">
        <v>824</v>
      </c>
      <c r="B12" s="7" t="n">
        <v>8</v>
      </c>
    </row>
    <row r="13" spans="1:2">
      <c r="A13" s="4" t="s">
        <v>825</v>
      </c>
      <c r="B13" s="4" t="s">
        <v>826</v>
      </c>
    </row>
    <row r="14" spans="1:2">
      <c r="A14" s="4" t="s">
        <v>827</v>
      </c>
    </row>
    <row r="15" spans="1:2">
      <c r="A15" s="3" t="s">
        <v>823</v>
      </c>
    </row>
    <row r="16" spans="1:2">
      <c r="A16" s="4" t="s">
        <v>824</v>
      </c>
      <c r="B16" s="7" t="n">
        <v>6</v>
      </c>
    </row>
    <row r="17" spans="1:2">
      <c r="A17" s="4" t="s">
        <v>825</v>
      </c>
      <c r="B17" s="4" t="s">
        <v>826</v>
      </c>
    </row>
    <row r="18" spans="1:2">
      <c r="A18" s="4" t="s">
        <v>836</v>
      </c>
    </row>
    <row r="19" spans="1:2">
      <c r="A19" s="3" t="s">
        <v>823</v>
      </c>
    </row>
    <row r="20" spans="1:2">
      <c r="A20" s="4" t="s">
        <v>824</v>
      </c>
      <c r="B20" s="7" t="n">
        <v>292</v>
      </c>
    </row>
    <row r="21" spans="1:2">
      <c r="A21" s="4" t="s">
        <v>825</v>
      </c>
      <c r="B21" s="4" t="s">
        <v>826</v>
      </c>
    </row>
    <row r="22" spans="1:2">
      <c r="A22" s="4" t="s">
        <v>837</v>
      </c>
    </row>
    <row r="23" spans="1:2">
      <c r="A23" s="3" t="s">
        <v>823</v>
      </c>
    </row>
    <row r="24" spans="1:2">
      <c r="A24" s="4" t="s">
        <v>824</v>
      </c>
      <c r="B24" s="7" t="n">
        <v>8</v>
      </c>
    </row>
    <row r="25" spans="1:2">
      <c r="A25" s="4" t="s">
        <v>825</v>
      </c>
      <c r="B25" s="4" t="s">
        <v>826</v>
      </c>
    </row>
    <row r="26" spans="1:2">
      <c r="A26" s="4" t="s">
        <v>828</v>
      </c>
    </row>
    <row r="27" spans="1:2">
      <c r="A27" s="3" t="s">
        <v>823</v>
      </c>
    </row>
    <row r="28" spans="1:2">
      <c r="A28" s="4" t="s">
        <v>824</v>
      </c>
      <c r="B28" s="7" t="n">
        <v>7</v>
      </c>
    </row>
    <row r="29" spans="1:2">
      <c r="A29" s="4" t="s">
        <v>825</v>
      </c>
      <c r="B29" s="4" t="s">
        <v>826</v>
      </c>
    </row>
    <row r="30" spans="1:2">
      <c r="A30" s="4" t="s">
        <v>838</v>
      </c>
    </row>
    <row r="31" spans="1:2">
      <c r="A31" s="3" t="s">
        <v>823</v>
      </c>
    </row>
    <row r="32" spans="1:2">
      <c r="A32" s="4" t="s">
        <v>824</v>
      </c>
      <c r="B32" s="7" t="n">
        <v>232</v>
      </c>
    </row>
    <row r="33" spans="1:2">
      <c r="A33" s="4" t="s">
        <v>825</v>
      </c>
      <c r="B33" s="4" t="s">
        <v>826</v>
      </c>
    </row>
    <row r="34" spans="1:2">
      <c r="A34" s="4" t="s">
        <v>839</v>
      </c>
    </row>
    <row r="35" spans="1:2">
      <c r="A35" s="3" t="s">
        <v>823</v>
      </c>
    </row>
    <row r="36" spans="1:2">
      <c r="A36" s="4" t="s">
        <v>824</v>
      </c>
      <c r="B36" s="7" t="n">
        <v>7</v>
      </c>
    </row>
    <row r="37" spans="1:2">
      <c r="A37" s="4" t="s">
        <v>825</v>
      </c>
      <c r="B37" s="4" t="s">
        <v>826</v>
      </c>
    </row>
    <row r="38" spans="1:2">
      <c r="A38" s="4" t="s">
        <v>829</v>
      </c>
    </row>
    <row r="39" spans="1:2">
      <c r="A39" s="3" t="s">
        <v>823</v>
      </c>
    </row>
    <row r="40" spans="1:2">
      <c r="A40" s="4" t="s">
        <v>824</v>
      </c>
      <c r="B40" s="7" t="n">
        <v>6</v>
      </c>
    </row>
    <row r="41" spans="1:2">
      <c r="A41" s="4" t="s">
        <v>825</v>
      </c>
      <c r="B41" s="4" t="s">
        <v>826</v>
      </c>
    </row>
    <row r="42" spans="1:2">
      <c r="A42" s="4" t="s">
        <v>840</v>
      </c>
    </row>
    <row r="43" spans="1:2">
      <c r="A43" s="3" t="s">
        <v>823</v>
      </c>
    </row>
    <row r="44" spans="1:2">
      <c r="A44" s="4" t="s">
        <v>824</v>
      </c>
      <c r="B44" s="7" t="n">
        <v>164</v>
      </c>
    </row>
    <row r="45" spans="1:2">
      <c r="A45" s="4" t="s">
        <v>825</v>
      </c>
      <c r="B45" s="4" t="s">
        <v>826</v>
      </c>
    </row>
    <row r="46" spans="1:2">
      <c r="A46" s="4" t="s">
        <v>841</v>
      </c>
    </row>
    <row r="47" spans="1:2">
      <c r="A47" s="3" t="s">
        <v>823</v>
      </c>
    </row>
    <row r="48" spans="1:2">
      <c r="A48" s="4" t="s">
        <v>824</v>
      </c>
      <c r="B48" s="7" t="n">
        <v>7</v>
      </c>
    </row>
    <row r="49" spans="1:2">
      <c r="A49" s="4" t="s">
        <v>825</v>
      </c>
      <c r="B49" s="4" t="s">
        <v>826</v>
      </c>
    </row>
    <row r="50" spans="1:2">
      <c r="A50" s="4" t="s">
        <v>830</v>
      </c>
    </row>
    <row r="51" spans="1:2">
      <c r="A51" s="3" t="s">
        <v>823</v>
      </c>
    </row>
    <row r="52" spans="1:2">
      <c r="A52" s="4" t="s">
        <v>824</v>
      </c>
      <c r="B52" s="7" t="n">
        <v>3</v>
      </c>
    </row>
    <row r="53" spans="1:2">
      <c r="A53" s="4" t="s">
        <v>825</v>
      </c>
      <c r="B53" s="4" t="s">
        <v>826</v>
      </c>
    </row>
    <row r="54" spans="1:2">
      <c r="A54" s="4" t="s">
        <v>842</v>
      </c>
    </row>
    <row r="55" spans="1:2">
      <c r="A55" s="3" t="s">
        <v>823</v>
      </c>
    </row>
    <row r="56" spans="1:2">
      <c r="A56" s="4" t="s">
        <v>824</v>
      </c>
      <c r="B56" s="7" t="n">
        <v>126</v>
      </c>
    </row>
    <row r="57" spans="1:2">
      <c r="A57" s="4" t="s">
        <v>825</v>
      </c>
      <c r="B57" s="4" t="s">
        <v>826</v>
      </c>
    </row>
    <row r="58" spans="1:2">
      <c r="A58" s="4" t="s">
        <v>843</v>
      </c>
    </row>
    <row r="59" spans="1:2">
      <c r="A59" s="3" t="s">
        <v>823</v>
      </c>
    </row>
    <row r="60" spans="1:2">
      <c r="A60" s="4" t="s">
        <v>824</v>
      </c>
      <c r="B60" s="7" t="n">
        <v>7</v>
      </c>
    </row>
    <row r="61" spans="1:2">
      <c r="A61" s="4" t="s">
        <v>825</v>
      </c>
      <c r="B61" s="4" t="s">
        <v>826</v>
      </c>
    </row>
    <row r="62" spans="1:2">
      <c r="A62" s="4" t="s">
        <v>831</v>
      </c>
    </row>
    <row r="63" spans="1:2">
      <c r="A63" s="3" t="s">
        <v>823</v>
      </c>
    </row>
    <row r="64" spans="1:2">
      <c r="A64" s="4" t="s">
        <v>824</v>
      </c>
      <c r="B64" s="7" t="n">
        <v>10</v>
      </c>
    </row>
    <row r="65" spans="1:2">
      <c r="A65" s="4" t="s">
        <v>825</v>
      </c>
      <c r="B65" s="4" t="s">
        <v>178</v>
      </c>
    </row>
    <row r="66" spans="1:2">
      <c r="A66" s="4" t="s">
        <v>844</v>
      </c>
    </row>
    <row r="67" spans="1:2">
      <c r="A67" s="3" t="s">
        <v>823</v>
      </c>
    </row>
    <row r="68" spans="1:2">
      <c r="A68" s="4" t="s">
        <v>824</v>
      </c>
      <c r="B68" s="7" t="n">
        <v>538</v>
      </c>
    </row>
    <row r="69" spans="1:2">
      <c r="A69" s="4" t="s">
        <v>825</v>
      </c>
      <c r="B69" s="4" t="s">
        <v>178</v>
      </c>
    </row>
    <row r="70" spans="1:2">
      <c r="A70" s="4" t="s">
        <v>845</v>
      </c>
    </row>
    <row r="71" spans="1:2">
      <c r="A71" s="3" t="s">
        <v>823</v>
      </c>
    </row>
    <row r="72" spans="1:2">
      <c r="A72" s="4" t="s">
        <v>824</v>
      </c>
      <c r="B72" s="7" t="n">
        <v>0</v>
      </c>
    </row>
    <row r="73" spans="1:2">
      <c r="A73" s="4" t="s">
        <v>825</v>
      </c>
      <c r="B73" s="4" t="s">
        <v>178</v>
      </c>
    </row>
    <row r="74" spans="1:2">
      <c r="A74" s="4" t="s">
        <v>832</v>
      </c>
    </row>
    <row r="75" spans="1:2">
      <c r="A75" s="3" t="s">
        <v>823</v>
      </c>
    </row>
    <row r="76" spans="1:2">
      <c r="A76" s="4" t="s">
        <v>824</v>
      </c>
      <c r="B76" s="7" t="n">
        <v>75</v>
      </c>
    </row>
    <row r="77" spans="1:2">
      <c r="A77" s="4" t="s">
        <v>846</v>
      </c>
    </row>
    <row r="78" spans="1:2">
      <c r="A78" s="3" t="s">
        <v>823</v>
      </c>
    </row>
    <row r="79" spans="1:2">
      <c r="A79" s="4" t="s">
        <v>824</v>
      </c>
      <c r="B79" s="6" t="n">
        <v>1605</v>
      </c>
    </row>
    <row r="80" spans="1:2">
      <c r="A80" s="4" t="s">
        <v>847</v>
      </c>
    </row>
    <row r="81" spans="1:2">
      <c r="A81" s="3" t="s">
        <v>823</v>
      </c>
    </row>
    <row r="82" spans="1:2">
      <c r="A82" s="4" t="s">
        <v>824</v>
      </c>
      <c r="B82" s="7" t="n">
        <v>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r="1" spans="1:11">
      <c r="A1" s="1" t="s">
        <v>251</v>
      </c>
      <c r="B1" s="2" t="s">
        <v>252</v>
      </c>
      <c r="C1" s="2" t="s">
        <v>253</v>
      </c>
      <c r="D1" s="2" t="s">
        <v>254</v>
      </c>
      <c r="E1" s="2" t="s">
        <v>255</v>
      </c>
      <c r="F1" s="2" t="s">
        <v>256</v>
      </c>
      <c r="G1" s="2" t="s">
        <v>73</v>
      </c>
      <c r="H1" s="2" t="s">
        <v>257</v>
      </c>
      <c r="I1" s="2" t="s">
        <v>258</v>
      </c>
      <c r="J1" s="2" t="s">
        <v>259</v>
      </c>
      <c r="K1" s="2" t="s">
        <v>260</v>
      </c>
    </row>
    <row r="2" spans="1:11">
      <c r="A2" s="4" t="s">
        <v>261</v>
      </c>
      <c r="C2" s="6" t="n">
        <v>179433000</v>
      </c>
      <c r="H2" s="6" t="n">
        <v>138632000</v>
      </c>
    </row>
    <row r="3" spans="1:11">
      <c r="A3" s="4" t="s">
        <v>262</v>
      </c>
      <c r="B3" s="7" t="n">
        <v>9499</v>
      </c>
      <c r="C3" s="7" t="n">
        <v>4030</v>
      </c>
      <c r="D3" s="7" t="n">
        <v>5114</v>
      </c>
      <c r="E3" s="7" t="n">
        <v>-133</v>
      </c>
      <c r="F3" s="7" t="n">
        <v>488</v>
      </c>
    </row>
    <row r="4" spans="1:11">
      <c r="A4" s="4" t="s">
        <v>262</v>
      </c>
      <c r="G4" s="7" t="n">
        <v>5995</v>
      </c>
      <c r="H4" s="7" t="n">
        <v>1386</v>
      </c>
      <c r="I4" s="7" t="n">
        <v>2820</v>
      </c>
      <c r="J4" s="7" t="n">
        <v>1787</v>
      </c>
      <c r="K4" s="7" t="n">
        <v>2</v>
      </c>
    </row>
    <row r="5" spans="1:11">
      <c r="A5" s="3" t="s">
        <v>263</v>
      </c>
    </row>
    <row r="6" spans="1:11">
      <c r="A6" s="4" t="s">
        <v>264</v>
      </c>
      <c r="B6" s="6" t="n">
        <v>1112</v>
      </c>
      <c r="D6" s="6" t="n">
        <v>1134</v>
      </c>
      <c r="F6" s="6" t="n">
        <v>-22</v>
      </c>
    </row>
    <row r="7" spans="1:11">
      <c r="A7" s="4" t="s">
        <v>101</v>
      </c>
      <c r="B7" s="6" t="n">
        <v>1134</v>
      </c>
      <c r="G7" s="6" t="n">
        <v>601</v>
      </c>
      <c r="J7" s="6" t="n">
        <v>601</v>
      </c>
    </row>
    <row r="8" spans="1:11">
      <c r="A8" s="4" t="s">
        <v>265</v>
      </c>
      <c r="B8" s="6" t="n">
        <v>-602</v>
      </c>
      <c r="D8" s="6" t="n">
        <v>-602</v>
      </c>
      <c r="G8" s="6" t="n">
        <v>-432</v>
      </c>
      <c r="J8" s="6" t="n">
        <v>-432</v>
      </c>
    </row>
    <row r="9" spans="1:11">
      <c r="A9" s="4" t="s">
        <v>266</v>
      </c>
      <c r="C9" s="6" t="n">
        <v>-524000</v>
      </c>
    </row>
    <row r="10" spans="1:11">
      <c r="A10" s="4" t="s">
        <v>229</v>
      </c>
      <c r="B10" s="6" t="n">
        <v>-51</v>
      </c>
      <c r="C10" s="7" t="n">
        <v>-51</v>
      </c>
    </row>
    <row r="11" spans="1:11">
      <c r="A11" s="4" t="s">
        <v>267</v>
      </c>
      <c r="B11" s="6" t="n">
        <v>13</v>
      </c>
      <c r="E11" s="6" t="n">
        <v>13</v>
      </c>
      <c r="G11" s="6" t="n">
        <v>1</v>
      </c>
      <c r="K11" s="6" t="n">
        <v>1</v>
      </c>
    </row>
    <row r="12" spans="1:11">
      <c r="A12" s="4" t="s">
        <v>268</v>
      </c>
      <c r="C12" s="6" t="n">
        <v>478000</v>
      </c>
    </row>
    <row r="13" spans="1:11">
      <c r="A13" s="4" t="s">
        <v>269</v>
      </c>
      <c r="B13" s="6" t="n">
        <v>19</v>
      </c>
      <c r="C13" s="7" t="n">
        <v>10</v>
      </c>
      <c r="D13" s="6" t="n">
        <v>-3</v>
      </c>
      <c r="F13" s="6" t="n">
        <v>12</v>
      </c>
    </row>
    <row r="14" spans="1:11">
      <c r="A14" s="4" t="s">
        <v>247</v>
      </c>
      <c r="G14" s="6" t="n">
        <v>100</v>
      </c>
      <c r="I14" s="6" t="n">
        <v>100</v>
      </c>
    </row>
    <row r="15" spans="1:11">
      <c r="A15" s="4" t="s">
        <v>270</v>
      </c>
      <c r="C15" s="6" t="n">
        <v>179387000</v>
      </c>
      <c r="H15" s="6" t="n">
        <v>138632000</v>
      </c>
    </row>
    <row r="16" spans="1:11">
      <c r="A16" s="4" t="s">
        <v>271</v>
      </c>
      <c r="B16" s="6" t="n">
        <v>9990</v>
      </c>
      <c r="C16" s="7" t="n">
        <v>3989</v>
      </c>
      <c r="D16" s="6" t="n">
        <v>5643</v>
      </c>
      <c r="E16" s="6" t="n">
        <v>-120</v>
      </c>
      <c r="F16" s="6" t="n">
        <v>478</v>
      </c>
    </row>
    <row r="17" spans="1:11">
      <c r="A17" s="4" t="s">
        <v>271</v>
      </c>
      <c r="G17" s="6" t="n">
        <v>6265</v>
      </c>
      <c r="H17" s="7" t="n">
        <v>1386</v>
      </c>
      <c r="I17" s="6" t="n">
        <v>2920</v>
      </c>
      <c r="J17" s="6" t="n">
        <v>1956</v>
      </c>
      <c r="K17" s="6" t="n">
        <v>3</v>
      </c>
    </row>
    <row r="18" spans="1:11">
      <c r="A18" s="3" t="s">
        <v>263</v>
      </c>
    </row>
    <row r="19" spans="1:11">
      <c r="A19" s="4" t="s">
        <v>264</v>
      </c>
      <c r="B19" s="6" t="n">
        <v>1118</v>
      </c>
      <c r="D19" s="6" t="n">
        <v>1120</v>
      </c>
      <c r="F19" s="6" t="n">
        <v>-2</v>
      </c>
    </row>
    <row r="20" spans="1:11">
      <c r="A20" s="4" t="s">
        <v>101</v>
      </c>
      <c r="B20" s="6" t="n">
        <v>1120</v>
      </c>
      <c r="G20" s="6" t="n">
        <v>664</v>
      </c>
      <c r="J20" s="6" t="n">
        <v>664</v>
      </c>
    </row>
    <row r="21" spans="1:11">
      <c r="A21" s="4" t="s">
        <v>265</v>
      </c>
      <c r="B21" s="6" t="n">
        <v>-653</v>
      </c>
      <c r="D21" s="6" t="n">
        <v>-653</v>
      </c>
      <c r="G21" s="6" t="n">
        <v>-461</v>
      </c>
      <c r="J21" s="6" t="n">
        <v>-461</v>
      </c>
    </row>
    <row r="22" spans="1:11">
      <c r="A22" s="4" t="s">
        <v>272</v>
      </c>
      <c r="C22" s="6" t="n">
        <v>255000</v>
      </c>
    </row>
    <row r="23" spans="1:11">
      <c r="A23" s="4" t="s">
        <v>228</v>
      </c>
      <c r="B23" s="6" t="n">
        <v>26</v>
      </c>
      <c r="C23" s="7" t="n">
        <v>26</v>
      </c>
    </row>
    <row r="24" spans="1:11">
      <c r="A24" s="4" t="s">
        <v>273</v>
      </c>
      <c r="C24" s="6" t="n">
        <v>1751000</v>
      </c>
    </row>
    <row r="25" spans="1:11">
      <c r="A25" s="4" t="s">
        <v>274</v>
      </c>
      <c r="B25" s="6" t="n">
        <v>175</v>
      </c>
      <c r="C25" s="7" t="n">
        <v>175</v>
      </c>
    </row>
    <row r="26" spans="1:11">
      <c r="A26" s="4" t="s">
        <v>267</v>
      </c>
      <c r="B26" s="6" t="n">
        <v>5</v>
      </c>
      <c r="E26" s="6" t="n">
        <v>5</v>
      </c>
      <c r="G26" s="6" t="n">
        <v>0</v>
      </c>
    </row>
    <row r="27" spans="1:11">
      <c r="A27" s="4" t="s">
        <v>268</v>
      </c>
      <c r="C27" s="6" t="n">
        <v>532000</v>
      </c>
    </row>
    <row r="28" spans="1:11">
      <c r="A28" s="4" t="s">
        <v>269</v>
      </c>
      <c r="B28" s="7" t="n">
        <v>56</v>
      </c>
      <c r="C28" s="7" t="n">
        <v>55</v>
      </c>
      <c r="D28" s="6" t="n">
        <v>-3</v>
      </c>
      <c r="F28" s="6" t="n">
        <v>4</v>
      </c>
    </row>
    <row r="29" spans="1:11">
      <c r="A29" s="4" t="s">
        <v>247</v>
      </c>
      <c r="G29" s="7" t="n">
        <v>325</v>
      </c>
      <c r="I29" s="6" t="n">
        <v>325</v>
      </c>
    </row>
    <row r="30" spans="1:11">
      <c r="A30" s="4" t="s">
        <v>275</v>
      </c>
      <c r="B30" s="6" t="n">
        <v>181925281</v>
      </c>
      <c r="C30" s="6" t="n">
        <v>181925000</v>
      </c>
      <c r="G30" s="6" t="n">
        <v>138632324</v>
      </c>
      <c r="H30" s="6" t="n">
        <v>138632000</v>
      </c>
    </row>
    <row r="31" spans="1:11">
      <c r="A31" s="4" t="s">
        <v>276</v>
      </c>
      <c r="B31" s="7" t="n">
        <v>10717</v>
      </c>
      <c r="C31" s="7" t="n">
        <v>4245</v>
      </c>
      <c r="D31" s="6" t="n">
        <v>6112</v>
      </c>
      <c r="E31" s="6" t="n">
        <v>-120</v>
      </c>
      <c r="F31" s="6" t="n">
        <v>480</v>
      </c>
    </row>
    <row r="32" spans="1:11">
      <c r="A32" s="4" t="s">
        <v>276</v>
      </c>
      <c r="B32" s="6" t="n">
        <v>10237</v>
      </c>
      <c r="G32" s="7" t="n">
        <v>6793</v>
      </c>
      <c r="H32" s="7" t="n">
        <v>1386</v>
      </c>
      <c r="I32" s="6" t="n">
        <v>3245</v>
      </c>
      <c r="J32" s="6" t="n">
        <v>2162</v>
      </c>
      <c r="K32" s="6" t="n">
        <v>0</v>
      </c>
    </row>
    <row r="33" spans="1:11">
      <c r="A33" s="3" t="s">
        <v>263</v>
      </c>
    </row>
    <row r="34" spans="1:11">
      <c r="A34" s="4" t="s">
        <v>264</v>
      </c>
      <c r="B34" s="6" t="n">
        <v>1172</v>
      </c>
      <c r="D34" s="6" t="n">
        <v>1169</v>
      </c>
      <c r="F34" s="6" t="n">
        <v>3</v>
      </c>
    </row>
    <row r="35" spans="1:11">
      <c r="A35" s="4" t="s">
        <v>101</v>
      </c>
      <c r="B35" s="6" t="n">
        <v>1169</v>
      </c>
      <c r="G35" s="6" t="n">
        <v>716</v>
      </c>
      <c r="J35" s="6" t="n">
        <v>716</v>
      </c>
    </row>
    <row r="36" spans="1:11">
      <c r="A36" s="4" t="s">
        <v>265</v>
      </c>
      <c r="B36" s="6" t="n">
        <v>-714</v>
      </c>
      <c r="D36" s="6" t="n">
        <v>-714</v>
      </c>
      <c r="G36" s="6" t="n">
        <v>-494</v>
      </c>
      <c r="J36" s="6" t="n">
        <v>-494</v>
      </c>
    </row>
    <row r="37" spans="1:11">
      <c r="A37" s="4" t="s">
        <v>272</v>
      </c>
      <c r="C37" s="6" t="n">
        <v>8634000</v>
      </c>
    </row>
    <row r="38" spans="1:11">
      <c r="A38" s="4" t="s">
        <v>228</v>
      </c>
      <c r="B38" s="6" t="n">
        <v>1014</v>
      </c>
      <c r="C38" s="7" t="n">
        <v>1014</v>
      </c>
    </row>
    <row r="39" spans="1:11">
      <c r="A39" s="4" t="s">
        <v>244</v>
      </c>
      <c r="B39" s="6" t="n">
        <v>-150</v>
      </c>
      <c r="C39" s="6" t="n">
        <v>-150</v>
      </c>
    </row>
    <row r="40" spans="1:11">
      <c r="A40" s="4" t="s">
        <v>277</v>
      </c>
      <c r="B40" s="6" t="n">
        <v>-30</v>
      </c>
      <c r="C40" s="7" t="n">
        <v>-30</v>
      </c>
    </row>
    <row r="41" spans="1:11">
      <c r="A41" s="4" t="s">
        <v>273</v>
      </c>
      <c r="C41" s="6" t="n">
        <v>815000</v>
      </c>
    </row>
    <row r="42" spans="1:11">
      <c r="A42" s="4" t="s">
        <v>274</v>
      </c>
      <c r="B42" s="6" t="n">
        <v>100</v>
      </c>
      <c r="C42" s="7" t="n">
        <v>100</v>
      </c>
    </row>
    <row r="43" spans="1:11">
      <c r="A43" s="4" t="s">
        <v>267</v>
      </c>
      <c r="B43" s="6" t="n">
        <v>-3</v>
      </c>
      <c r="E43" s="6" t="n">
        <v>-3</v>
      </c>
      <c r="G43" s="6" t="n">
        <v>0</v>
      </c>
    </row>
    <row r="44" spans="1:11">
      <c r="A44" s="4" t="s">
        <v>278</v>
      </c>
      <c r="B44" s="6" t="n">
        <v>-300</v>
      </c>
      <c r="C44" s="7" t="n">
        <v>-3</v>
      </c>
      <c r="F44" s="6" t="n">
        <v>-297</v>
      </c>
    </row>
    <row r="45" spans="1:11">
      <c r="A45" s="4" t="s">
        <v>268</v>
      </c>
      <c r="C45" s="6" t="n">
        <v>835000</v>
      </c>
    </row>
    <row r="46" spans="1:11">
      <c r="A46" s="4" t="s">
        <v>269</v>
      </c>
      <c r="B46" s="7" t="n">
        <v>30</v>
      </c>
      <c r="C46" s="7" t="n">
        <v>57</v>
      </c>
      <c r="D46" s="6" t="n">
        <v>-5</v>
      </c>
      <c r="F46" s="6" t="n">
        <v>-22</v>
      </c>
    </row>
    <row r="47" spans="1:11">
      <c r="A47" s="4" t="s">
        <v>247</v>
      </c>
      <c r="G47" s="7" t="n">
        <v>180</v>
      </c>
      <c r="I47" s="6" t="n">
        <v>180</v>
      </c>
    </row>
    <row r="48" spans="1:11">
      <c r="A48" s="4" t="s">
        <v>279</v>
      </c>
      <c r="B48" s="6" t="n">
        <v>192208533</v>
      </c>
      <c r="C48" s="6" t="n">
        <v>192209000</v>
      </c>
      <c r="G48" s="6" t="n">
        <v>138632324</v>
      </c>
      <c r="H48" s="6" t="n">
        <v>138632000</v>
      </c>
    </row>
    <row r="49" spans="1:11">
      <c r="A49" s="4" t="s">
        <v>280</v>
      </c>
      <c r="B49" s="7" t="n">
        <v>11836</v>
      </c>
      <c r="C49" s="7" t="n">
        <v>5233</v>
      </c>
      <c r="D49" s="7" t="n">
        <v>6587</v>
      </c>
      <c r="E49" s="7" t="n">
        <v>-148</v>
      </c>
      <c r="F49" s="7" t="n">
        <v>164</v>
      </c>
    </row>
    <row r="50" spans="1:11">
      <c r="A50" s="4" t="s">
        <v>280</v>
      </c>
      <c r="B50" s="7" t="n">
        <v>11672</v>
      </c>
      <c r="G50" s="7" t="n">
        <v>7195</v>
      </c>
      <c r="H50" s="7" t="n">
        <v>1386</v>
      </c>
      <c r="I50" s="7" t="n">
        <v>3425</v>
      </c>
      <c r="J50" s="7" t="n">
        <v>2384</v>
      </c>
      <c r="K50"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80</v>
      </c>
    </row>
    <row r="3" spans="1:3">
      <c r="A3" s="3" t="s">
        <v>813</v>
      </c>
    </row>
    <row r="4" spans="1:3">
      <c r="A4" s="4" t="s">
        <v>849</v>
      </c>
      <c r="B4" s="7" t="n">
        <v>111</v>
      </c>
      <c r="C4" s="7" t="n">
        <v>140</v>
      </c>
    </row>
    <row r="5" spans="1:3">
      <c r="A5" s="4" t="s">
        <v>73</v>
      </c>
    </row>
    <row r="6" spans="1:3">
      <c r="A6" s="3" t="s">
        <v>813</v>
      </c>
    </row>
    <row r="7" spans="1:3">
      <c r="A7" s="4" t="s">
        <v>849</v>
      </c>
      <c r="B7" s="7" t="n">
        <v>65</v>
      </c>
      <c r="C7" s="7" t="n">
        <v>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80</v>
      </c>
    </row>
    <row r="3" spans="1:3">
      <c r="A3" s="3" t="s">
        <v>851</v>
      </c>
    </row>
    <row r="4" spans="1:3">
      <c r="A4" s="4" t="s">
        <v>852</v>
      </c>
      <c r="B4" s="7" t="n">
        <v>2293</v>
      </c>
      <c r="C4" s="7" t="n">
        <v>2293</v>
      </c>
    </row>
    <row r="5" spans="1:3">
      <c r="A5" s="4" t="s">
        <v>853</v>
      </c>
      <c r="B5" s="6" t="n">
        <v>171</v>
      </c>
      <c r="C5" s="6" t="n">
        <v>0</v>
      </c>
    </row>
    <row r="6" spans="1:3">
      <c r="A6" s="4" t="s">
        <v>854</v>
      </c>
      <c r="B6" s="7" t="n">
        <v>2464</v>
      </c>
      <c r="C6" s="7" t="n">
        <v>22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80</v>
      </c>
    </row>
    <row r="2" spans="1:3">
      <c r="A2" s="3" t="s">
        <v>856</v>
      </c>
    </row>
    <row r="3" spans="1:3">
      <c r="A3" s="4" t="s">
        <v>142</v>
      </c>
      <c r="B3" s="7" t="n">
        <v>35072</v>
      </c>
      <c r="C3" s="7" t="n">
        <v>31810</v>
      </c>
    </row>
    <row r="4" spans="1:3">
      <c r="A4" s="4" t="s">
        <v>143</v>
      </c>
      <c r="B4" s="6" t="n">
        <v>-9755</v>
      </c>
      <c r="C4" s="6" t="n">
        <v>-10160</v>
      </c>
    </row>
    <row r="5" spans="1:3">
      <c r="A5" s="4" t="s">
        <v>857</v>
      </c>
      <c r="B5" s="6" t="n">
        <v>25317</v>
      </c>
      <c r="C5" s="6" t="n">
        <v>21650</v>
      </c>
    </row>
    <row r="6" spans="1:3">
      <c r="A6" s="4" t="s">
        <v>631</v>
      </c>
    </row>
    <row r="7" spans="1:3">
      <c r="A7" s="3" t="s">
        <v>856</v>
      </c>
    </row>
    <row r="8" spans="1:3">
      <c r="A8" s="4" t="s">
        <v>142</v>
      </c>
      <c r="B8" s="6" t="n">
        <v>3524</v>
      </c>
      <c r="C8" s="6" t="n">
        <v>2307</v>
      </c>
    </row>
    <row r="9" spans="1:3">
      <c r="A9" s="4" t="s">
        <v>143</v>
      </c>
      <c r="B9" s="6" t="n">
        <v>-459</v>
      </c>
      <c r="C9" s="6" t="n">
        <v>-390</v>
      </c>
    </row>
    <row r="10" spans="1:3">
      <c r="A10" s="4" t="s">
        <v>808</v>
      </c>
    </row>
    <row r="11" spans="1:3">
      <c r="A11" s="3" t="s">
        <v>856</v>
      </c>
    </row>
    <row r="12" spans="1:3">
      <c r="A12" s="4" t="s">
        <v>142</v>
      </c>
      <c r="B12" s="6" t="n">
        <v>1108</v>
      </c>
      <c r="C12" s="6" t="n">
        <v>1070</v>
      </c>
    </row>
    <row r="13" spans="1:3">
      <c r="A13" s="4" t="s">
        <v>143</v>
      </c>
      <c r="B13" s="6" t="n">
        <v>-604</v>
      </c>
      <c r="C13" s="6" t="n">
        <v>-546</v>
      </c>
    </row>
    <row r="14" spans="1:3">
      <c r="A14" s="4" t="s">
        <v>130</v>
      </c>
    </row>
    <row r="15" spans="1:3">
      <c r="A15" s="3" t="s">
        <v>856</v>
      </c>
    </row>
    <row r="16" spans="1:3">
      <c r="A16" s="4" t="s">
        <v>142</v>
      </c>
      <c r="B16" s="6" t="n">
        <v>183</v>
      </c>
      <c r="C16" s="6" t="n">
        <v>111</v>
      </c>
    </row>
    <row r="17" spans="1:3">
      <c r="A17" s="4" t="s">
        <v>143</v>
      </c>
      <c r="B17" s="6" t="n">
        <v>-71</v>
      </c>
      <c r="C17" s="6" t="n">
        <v>-62</v>
      </c>
    </row>
    <row r="18" spans="1:3">
      <c r="A18" s="4" t="s">
        <v>858</v>
      </c>
    </row>
    <row r="19" spans="1:3">
      <c r="A19" s="3" t="s">
        <v>856</v>
      </c>
    </row>
    <row r="20" spans="1:3">
      <c r="A20" s="4" t="s">
        <v>142</v>
      </c>
      <c r="B20" s="6" t="n">
        <v>4815</v>
      </c>
      <c r="C20" s="6" t="n">
        <v>3488</v>
      </c>
    </row>
    <row r="21" spans="1:3">
      <c r="A21" s="4" t="s">
        <v>143</v>
      </c>
      <c r="B21" s="6" t="n">
        <v>-1134</v>
      </c>
      <c r="C21" s="6" t="n">
        <v>-998</v>
      </c>
    </row>
    <row r="22" spans="1:3">
      <c r="A22" s="4" t="s">
        <v>73</v>
      </c>
    </row>
    <row r="23" spans="1:3">
      <c r="A23" s="3" t="s">
        <v>856</v>
      </c>
    </row>
    <row r="24" spans="1:3">
      <c r="A24" s="4" t="s">
        <v>142</v>
      </c>
      <c r="B24" s="6" t="n">
        <v>24279</v>
      </c>
      <c r="C24" s="6" t="n">
        <v>22747</v>
      </c>
    </row>
    <row r="25" spans="1:3">
      <c r="A25" s="4" t="s">
        <v>143</v>
      </c>
      <c r="B25" s="6" t="n">
        <v>-6706</v>
      </c>
      <c r="C25" s="6" t="n">
        <v>-7310</v>
      </c>
    </row>
    <row r="26" spans="1:3">
      <c r="A26" s="4" t="s">
        <v>857</v>
      </c>
      <c r="B26" s="6" t="n">
        <v>17573</v>
      </c>
      <c r="C26" s="6" t="n">
        <v>15437</v>
      </c>
    </row>
    <row r="27" spans="1:3">
      <c r="A27" s="4" t="s">
        <v>859</v>
      </c>
    </row>
    <row r="28" spans="1:3">
      <c r="A28" s="3" t="s">
        <v>856</v>
      </c>
    </row>
    <row r="29" spans="1:3">
      <c r="A29" s="4" t="s">
        <v>142</v>
      </c>
      <c r="B29" s="6" t="n">
        <v>12028</v>
      </c>
      <c r="C29" s="6" t="n">
        <v>11027</v>
      </c>
    </row>
    <row r="30" spans="1:3">
      <c r="A30" s="4" t="s">
        <v>143</v>
      </c>
      <c r="B30" s="6" t="n">
        <v>-3460</v>
      </c>
      <c r="C30" s="6" t="n">
        <v>-3609</v>
      </c>
    </row>
    <row r="31" spans="1:3">
      <c r="A31" s="4" t="s">
        <v>860</v>
      </c>
    </row>
    <row r="32" spans="1:3">
      <c r="A32" s="3" t="s">
        <v>856</v>
      </c>
    </row>
    <row r="33" spans="1:3">
      <c r="A33" s="4" t="s">
        <v>142</v>
      </c>
      <c r="B33" s="6" t="n">
        <v>9715</v>
      </c>
      <c r="C33" s="6" t="n">
        <v>9153</v>
      </c>
    </row>
    <row r="34" spans="1:3">
      <c r="A34" s="4" t="s">
        <v>143</v>
      </c>
      <c r="B34" s="6" t="n">
        <v>-2553</v>
      </c>
      <c r="C34" s="6" t="n">
        <v>-2974</v>
      </c>
    </row>
    <row r="35" spans="1:3">
      <c r="A35" s="4" t="s">
        <v>861</v>
      </c>
    </row>
    <row r="36" spans="1:3">
      <c r="A36" s="3" t="s">
        <v>856</v>
      </c>
    </row>
    <row r="37" spans="1:3">
      <c r="A37" s="4" t="s">
        <v>142</v>
      </c>
      <c r="B37" s="6" t="n">
        <v>2536</v>
      </c>
      <c r="C37" s="6" t="n">
        <v>2567</v>
      </c>
    </row>
    <row r="38" spans="1:3">
      <c r="A38" s="4" t="s">
        <v>143</v>
      </c>
      <c r="B38" s="6" t="n">
        <v>-693</v>
      </c>
      <c r="C38" s="6" t="n">
        <v>-727</v>
      </c>
    </row>
    <row r="39" spans="1:3">
      <c r="A39" s="4" t="s">
        <v>862</v>
      </c>
    </row>
    <row r="40" spans="1:3">
      <c r="A40" s="3" t="s">
        <v>856</v>
      </c>
    </row>
    <row r="41" spans="1:3">
      <c r="A41" s="4" t="s">
        <v>142</v>
      </c>
      <c r="B41" s="6" t="n">
        <v>5978</v>
      </c>
      <c r="C41" s="6" t="n">
        <v>5575</v>
      </c>
    </row>
    <row r="42" spans="1:3">
      <c r="A42" s="4" t="s">
        <v>143</v>
      </c>
      <c r="B42" s="6" t="n">
        <v>-1915</v>
      </c>
      <c r="C42" s="6" t="n">
        <v>-1852</v>
      </c>
    </row>
    <row r="43" spans="1:3">
      <c r="A43" s="4" t="s">
        <v>863</v>
      </c>
    </row>
    <row r="44" spans="1:3">
      <c r="A44" s="3" t="s">
        <v>856</v>
      </c>
    </row>
    <row r="45" spans="1:3">
      <c r="A45" s="4" t="s">
        <v>142</v>
      </c>
      <c r="B45" s="6" t="n">
        <v>4164</v>
      </c>
      <c r="C45" s="6" t="n">
        <v>3823</v>
      </c>
    </row>
    <row r="46" spans="1:3">
      <c r="A46" s="4" t="s">
        <v>143</v>
      </c>
      <c r="B46" s="6" t="n">
        <v>-1334</v>
      </c>
      <c r="C46" s="6" t="n">
        <v>-1283</v>
      </c>
    </row>
    <row r="47" spans="1:3">
      <c r="A47" s="4" t="s">
        <v>864</v>
      </c>
    </row>
    <row r="48" spans="1:3">
      <c r="A48" s="3" t="s">
        <v>856</v>
      </c>
    </row>
    <row r="49" spans="1:3">
      <c r="A49" s="4" t="s">
        <v>142</v>
      </c>
      <c r="B49" s="6" t="n">
        <v>570</v>
      </c>
      <c r="C49" s="6" t="n">
        <v>548</v>
      </c>
    </row>
    <row r="50" spans="1:3">
      <c r="A50" s="4" t="s">
        <v>143</v>
      </c>
      <c r="B50" s="6" t="n">
        <v>-172</v>
      </c>
      <c r="C50" s="6" t="n">
        <v>-165</v>
      </c>
    </row>
    <row r="51" spans="1:3">
      <c r="A51" s="4" t="s">
        <v>865</v>
      </c>
    </row>
    <row r="52" spans="1:3">
      <c r="A52" s="3" t="s">
        <v>856</v>
      </c>
    </row>
    <row r="53" spans="1:3">
      <c r="A53" s="4" t="s">
        <v>142</v>
      </c>
      <c r="B53" s="6" t="n">
        <v>1244</v>
      </c>
      <c r="C53" s="6" t="n">
        <v>1204</v>
      </c>
    </row>
    <row r="54" spans="1:3">
      <c r="A54" s="4" t="s">
        <v>143</v>
      </c>
      <c r="B54" s="7" t="n">
        <v>-409</v>
      </c>
      <c r="C54" s="7" t="n">
        <v>-4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80</v>
      </c>
    </row>
    <row r="3" spans="1:3">
      <c r="A3" s="3" t="s">
        <v>856</v>
      </c>
    </row>
    <row r="4" spans="1:3">
      <c r="A4" s="4" t="s">
        <v>867</v>
      </c>
      <c r="B4" s="7" t="n">
        <v>15</v>
      </c>
      <c r="C4" s="7" t="n">
        <v>15</v>
      </c>
    </row>
    <row r="5" spans="1:3">
      <c r="A5" s="4" t="s">
        <v>203</v>
      </c>
      <c r="B5" s="6" t="n">
        <v>24</v>
      </c>
      <c r="C5" s="6" t="n">
        <v>28</v>
      </c>
    </row>
    <row r="6" spans="1:3">
      <c r="A6" s="4" t="s">
        <v>252</v>
      </c>
      <c r="B6" s="6" t="n">
        <v>39</v>
      </c>
      <c r="C6" s="6" t="n">
        <v>43</v>
      </c>
    </row>
    <row r="7" spans="1:3">
      <c r="A7" s="4" t="s">
        <v>73</v>
      </c>
    </row>
    <row r="8" spans="1:3">
      <c r="A8" s="3" t="s">
        <v>856</v>
      </c>
    </row>
    <row r="9" spans="1:3">
      <c r="A9" s="4" t="s">
        <v>867</v>
      </c>
      <c r="B9" s="6" t="n">
        <v>10</v>
      </c>
      <c r="C9" s="6" t="n">
        <v>9</v>
      </c>
    </row>
    <row r="10" spans="1:3">
      <c r="A10" s="4" t="s">
        <v>203</v>
      </c>
      <c r="B10" s="6" t="n">
        <v>22</v>
      </c>
      <c r="C10" s="6" t="n">
        <v>19</v>
      </c>
    </row>
    <row r="11" spans="1:3">
      <c r="A11" s="4" t="s">
        <v>252</v>
      </c>
      <c r="B11" s="7" t="n">
        <v>32</v>
      </c>
      <c r="C11" s="7" t="n">
        <v>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8</v>
      </c>
      <c r="B1" s="2" t="s">
        <v>1</v>
      </c>
    </row>
    <row r="2" spans="1:4">
      <c r="B2" s="2" t="s">
        <v>2</v>
      </c>
      <c r="C2" s="2" t="s">
        <v>80</v>
      </c>
      <c r="D2" s="2" t="s">
        <v>81</v>
      </c>
    </row>
    <row r="3" spans="1:4">
      <c r="A3" s="4" t="s">
        <v>869</v>
      </c>
    </row>
    <row r="4" spans="1:4">
      <c r="A4" s="3" t="s">
        <v>870</v>
      </c>
    </row>
    <row r="5" spans="1:4">
      <c r="A5" s="4" t="s">
        <v>871</v>
      </c>
      <c r="B5" s="4" t="s">
        <v>872</v>
      </c>
    </row>
    <row r="6" spans="1:4">
      <c r="A6" s="4" t="s">
        <v>873</v>
      </c>
    </row>
    <row r="7" spans="1:4">
      <c r="A7" s="3" t="s">
        <v>870</v>
      </c>
    </row>
    <row r="8" spans="1:4">
      <c r="A8" s="4" t="s">
        <v>871</v>
      </c>
      <c r="B8" s="4" t="s">
        <v>874</v>
      </c>
    </row>
    <row r="9" spans="1:4">
      <c r="A9" s="4" t="s">
        <v>875</v>
      </c>
    </row>
    <row r="10" spans="1:4">
      <c r="A10" s="3" t="s">
        <v>870</v>
      </c>
    </row>
    <row r="11" spans="1:4">
      <c r="A11" s="4" t="s">
        <v>871</v>
      </c>
      <c r="B11" s="4" t="s">
        <v>876</v>
      </c>
    </row>
    <row r="12" spans="1:4">
      <c r="A12" s="4" t="s">
        <v>877</v>
      </c>
    </row>
    <row r="13" spans="1:4">
      <c r="A13" s="3" t="s">
        <v>870</v>
      </c>
    </row>
    <row r="14" spans="1:4">
      <c r="A14" s="4" t="s">
        <v>871</v>
      </c>
      <c r="B14" s="4" t="s">
        <v>878</v>
      </c>
    </row>
    <row r="15" spans="1:4">
      <c r="A15" s="4" t="s">
        <v>879</v>
      </c>
    </row>
    <row r="16" spans="1:4">
      <c r="A16" s="3" t="s">
        <v>870</v>
      </c>
    </row>
    <row r="17" spans="1:4">
      <c r="A17" s="4" t="s">
        <v>871</v>
      </c>
      <c r="B17" s="4" t="s">
        <v>874</v>
      </c>
    </row>
    <row r="18" spans="1:4">
      <c r="A18" s="4" t="s">
        <v>880</v>
      </c>
    </row>
    <row r="19" spans="1:4">
      <c r="A19" s="3" t="s">
        <v>870</v>
      </c>
    </row>
    <row r="20" spans="1:4">
      <c r="A20" s="4" t="s">
        <v>871</v>
      </c>
      <c r="B20" s="4" t="s">
        <v>874</v>
      </c>
    </row>
    <row r="21" spans="1:4">
      <c r="A21" s="4" t="s">
        <v>881</v>
      </c>
    </row>
    <row r="22" spans="1:4">
      <c r="A22" s="3" t="s">
        <v>870</v>
      </c>
    </row>
    <row r="23" spans="1:4">
      <c r="A23" s="4" t="s">
        <v>871</v>
      </c>
      <c r="B23" s="4" t="s">
        <v>882</v>
      </c>
    </row>
    <row r="24" spans="1:4">
      <c r="A24" s="4" t="s">
        <v>883</v>
      </c>
    </row>
    <row r="25" spans="1:4">
      <c r="A25" s="3" t="s">
        <v>870</v>
      </c>
    </row>
    <row r="26" spans="1:4">
      <c r="A26" s="4" t="s">
        <v>871</v>
      </c>
      <c r="B26" s="4" t="s">
        <v>878</v>
      </c>
    </row>
    <row r="27" spans="1:4">
      <c r="A27" s="4" t="s">
        <v>884</v>
      </c>
    </row>
    <row r="28" spans="1:4">
      <c r="A28" s="3" t="s">
        <v>870</v>
      </c>
    </row>
    <row r="29" spans="1:4">
      <c r="A29" s="4" t="s">
        <v>871</v>
      </c>
      <c r="B29" s="4" t="s">
        <v>874</v>
      </c>
    </row>
    <row r="30" spans="1:4">
      <c r="A30" s="4" t="s">
        <v>885</v>
      </c>
    </row>
    <row r="31" spans="1:4">
      <c r="A31" s="3" t="s">
        <v>870</v>
      </c>
    </row>
    <row r="32" spans="1:4">
      <c r="A32" s="4" t="s">
        <v>871</v>
      </c>
      <c r="B32" s="4" t="s">
        <v>886</v>
      </c>
    </row>
    <row r="33" spans="1:4">
      <c r="A33" s="4" t="s">
        <v>73</v>
      </c>
    </row>
    <row r="34" spans="1:4">
      <c r="A34" s="3" t="s">
        <v>870</v>
      </c>
    </row>
    <row r="35" spans="1:4">
      <c r="A35" s="4" t="s">
        <v>887</v>
      </c>
      <c r="B35" s="4" t="s">
        <v>888</v>
      </c>
      <c r="C35" s="4" t="s">
        <v>889</v>
      </c>
      <c r="D35" s="4" t="s">
        <v>890</v>
      </c>
    </row>
    <row r="36" spans="1:4">
      <c r="A36" s="4" t="s">
        <v>862</v>
      </c>
    </row>
    <row r="37" spans="1:4">
      <c r="A37" s="3" t="s">
        <v>870</v>
      </c>
    </row>
    <row r="38" spans="1:4">
      <c r="A38" s="4" t="s">
        <v>887</v>
      </c>
      <c r="B38" s="4" t="s">
        <v>891</v>
      </c>
      <c r="C38" s="4" t="s">
        <v>891</v>
      </c>
      <c r="D38" s="4" t="s">
        <v>8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92</v>
      </c>
      <c r="B1" s="2" t="s">
        <v>1</v>
      </c>
    </row>
    <row r="2" spans="1:2">
      <c r="B2" s="2" t="s">
        <v>2</v>
      </c>
    </row>
    <row r="3" spans="1:2">
      <c r="A3" s="4" t="s">
        <v>73</v>
      </c>
    </row>
    <row r="4" spans="1:2">
      <c r="A4" s="3" t="s">
        <v>870</v>
      </c>
    </row>
    <row r="5" spans="1:2">
      <c r="A5" s="4" t="s">
        <v>893</v>
      </c>
      <c r="B5" s="4" t="s">
        <v>894</v>
      </c>
    </row>
    <row r="6" spans="1:2">
      <c r="A6" s="4" t="s">
        <v>895</v>
      </c>
      <c r="B6" s="4" t="s">
        <v>896</v>
      </c>
    </row>
    <row r="7" spans="1:2">
      <c r="A7" s="4" t="s">
        <v>862</v>
      </c>
    </row>
    <row r="8" spans="1:2">
      <c r="A8" s="3" t="s">
        <v>870</v>
      </c>
    </row>
    <row r="9" spans="1:2">
      <c r="A9" s="4" t="s">
        <v>895</v>
      </c>
      <c r="B9" s="4" t="s">
        <v>897</v>
      </c>
    </row>
    <row r="10" spans="1:2">
      <c r="A10" s="4" t="s">
        <v>898</v>
      </c>
      <c r="B10" s="4" t="s">
        <v>8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80</v>
      </c>
      <c r="D2" s="2" t="s">
        <v>81</v>
      </c>
    </row>
    <row r="3" spans="1:4">
      <c r="A3" s="3" t="s">
        <v>856</v>
      </c>
    </row>
    <row r="4" spans="1:4">
      <c r="A4" s="4" t="s">
        <v>142</v>
      </c>
      <c r="B4" s="7" t="n">
        <v>997</v>
      </c>
      <c r="C4" s="7" t="n">
        <v>878</v>
      </c>
      <c r="D4" s="7" t="n">
        <v>829</v>
      </c>
    </row>
    <row r="5" spans="1:4">
      <c r="A5" s="4" t="s">
        <v>211</v>
      </c>
      <c r="B5" s="6" t="n">
        <v>227</v>
      </c>
      <c r="C5" s="6" t="n">
        <v>212</v>
      </c>
      <c r="D5" s="6" t="n">
        <v>165</v>
      </c>
    </row>
    <row r="6" spans="1:4">
      <c r="A6" s="4" t="s">
        <v>147</v>
      </c>
      <c r="B6" s="6" t="n">
        <v>33</v>
      </c>
      <c r="C6" s="6" t="n">
        <v>27</v>
      </c>
      <c r="D6" s="6" t="n">
        <v>29</v>
      </c>
    </row>
    <row r="7" spans="1:4">
      <c r="A7" s="4" t="s">
        <v>130</v>
      </c>
      <c r="B7" s="6" t="n">
        <v>6</v>
      </c>
      <c r="C7" s="6" t="n">
        <v>7</v>
      </c>
      <c r="D7" s="6" t="n">
        <v>7</v>
      </c>
    </row>
    <row r="8" spans="1:4">
      <c r="A8" s="4" t="s">
        <v>89</v>
      </c>
      <c r="B8" s="6" t="n">
        <v>1263</v>
      </c>
      <c r="C8" s="6" t="n">
        <v>1124</v>
      </c>
      <c r="D8" s="6" t="n">
        <v>1030</v>
      </c>
    </row>
    <row r="9" spans="1:4">
      <c r="A9" s="4" t="s">
        <v>73</v>
      </c>
    </row>
    <row r="10" spans="1:4">
      <c r="A10" s="3" t="s">
        <v>856</v>
      </c>
    </row>
    <row r="11" spans="1:4">
      <c r="A11" s="4" t="s">
        <v>142</v>
      </c>
      <c r="B11" s="6" t="n">
        <v>748</v>
      </c>
      <c r="C11" s="6" t="n">
        <v>652</v>
      </c>
      <c r="D11" s="6" t="n">
        <v>615</v>
      </c>
    </row>
    <row r="12" spans="1:4">
      <c r="A12" s="4" t="s">
        <v>211</v>
      </c>
      <c r="B12" s="6" t="n">
        <v>193</v>
      </c>
      <c r="C12" s="6" t="n">
        <v>179</v>
      </c>
      <c r="D12" s="6" t="n">
        <v>133</v>
      </c>
    </row>
    <row r="13" spans="1:4">
      <c r="A13" s="4" t="s">
        <v>130</v>
      </c>
      <c r="B13" s="6" t="n">
        <v>5</v>
      </c>
      <c r="C13" s="6" t="n">
        <v>5</v>
      </c>
      <c r="D13" s="6" t="n">
        <v>5</v>
      </c>
    </row>
    <row r="14" spans="1:4">
      <c r="A14" s="4" t="s">
        <v>89</v>
      </c>
      <c r="B14" s="7" t="n">
        <v>946</v>
      </c>
      <c r="C14" s="7" t="n">
        <v>836</v>
      </c>
      <c r="D14" s="7" t="n">
        <v>7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80</v>
      </c>
      <c r="D2" s="2" t="s">
        <v>81</v>
      </c>
    </row>
    <row r="3" spans="1:4">
      <c r="A3" s="3" t="s">
        <v>856</v>
      </c>
    </row>
    <row r="4" spans="1:4">
      <c r="A4" s="4" t="s">
        <v>902</v>
      </c>
      <c r="B4" s="7" t="n">
        <v>123</v>
      </c>
      <c r="C4" s="7" t="n">
        <v>108</v>
      </c>
      <c r="D4" s="7" t="n">
        <v>101</v>
      </c>
    </row>
    <row r="5" spans="1:4">
      <c r="A5" s="4" t="s">
        <v>903</v>
      </c>
      <c r="B5" s="6" t="n">
        <v>906</v>
      </c>
      <c r="C5" s="6" t="n">
        <v>905</v>
      </c>
    </row>
    <row r="6" spans="1:4">
      <c r="A6" s="4" t="s">
        <v>904</v>
      </c>
      <c r="B6" s="6" t="n">
        <v>520</v>
      </c>
      <c r="C6" s="6" t="n">
        <v>534</v>
      </c>
    </row>
    <row r="7" spans="1:4">
      <c r="A7" s="4" t="s">
        <v>73</v>
      </c>
    </row>
    <row r="8" spans="1:4">
      <c r="A8" s="3" t="s">
        <v>856</v>
      </c>
    </row>
    <row r="9" spans="1:4">
      <c r="A9" s="4" t="s">
        <v>902</v>
      </c>
      <c r="B9" s="6" t="n">
        <v>112</v>
      </c>
      <c r="C9" s="6" t="n">
        <v>101</v>
      </c>
      <c r="D9" s="7" t="n">
        <v>93</v>
      </c>
    </row>
    <row r="10" spans="1:4">
      <c r="A10" s="4" t="s">
        <v>903</v>
      </c>
      <c r="B10" s="6" t="n">
        <v>811</v>
      </c>
      <c r="C10" s="6" t="n">
        <v>799</v>
      </c>
    </row>
    <row r="11" spans="1:4">
      <c r="A11" s="4" t="s">
        <v>904</v>
      </c>
      <c r="B11" s="7" t="n">
        <v>462</v>
      </c>
      <c r="C11" s="7" t="n">
        <v>4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9"/>
  </cols>
  <sheetData>
    <row r="1" spans="1:2">
      <c r="A1" s="1" t="s">
        <v>905</v>
      </c>
      <c r="B1" s="2" t="s">
        <v>906</v>
      </c>
    </row>
    <row r="2" spans="1:2">
      <c r="A2" s="4" t="s">
        <v>907</v>
      </c>
    </row>
    <row r="3" spans="1:2">
      <c r="A3" s="3" t="s">
        <v>908</v>
      </c>
    </row>
    <row r="4" spans="1:2">
      <c r="A4" s="4" t="s">
        <v>909</v>
      </c>
      <c r="B4" s="4" t="s">
        <v>910</v>
      </c>
    </row>
    <row r="5" spans="1:2">
      <c r="A5" s="4" t="s">
        <v>911</v>
      </c>
    </row>
    <row r="6" spans="1:2">
      <c r="A6" s="3" t="s">
        <v>908</v>
      </c>
    </row>
    <row r="7" spans="1:2">
      <c r="A7" s="4" t="s">
        <v>909</v>
      </c>
      <c r="B7" s="4" t="s">
        <v>912</v>
      </c>
    </row>
    <row r="8" spans="1:2">
      <c r="A8" s="4" t="s">
        <v>73</v>
      </c>
    </row>
    <row r="9" spans="1:2">
      <c r="A9" s="3" t="s">
        <v>908</v>
      </c>
    </row>
    <row r="10" spans="1:2">
      <c r="A10" s="4" t="s">
        <v>913</v>
      </c>
      <c r="B10"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914</v>
      </c>
      <c r="B1" s="2" t="s">
        <v>915</v>
      </c>
    </row>
    <row r="2" spans="1:2">
      <c r="A2" s="4" t="s">
        <v>916</v>
      </c>
    </row>
    <row r="3" spans="1:2">
      <c r="A3" s="3" t="s">
        <v>908</v>
      </c>
    </row>
    <row r="4" spans="1:2">
      <c r="A4" s="4" t="s">
        <v>917</v>
      </c>
      <c r="B4" s="6" t="n">
        <v>1270</v>
      </c>
    </row>
    <row r="5" spans="1:2">
      <c r="A5" s="4" t="s">
        <v>603</v>
      </c>
      <c r="B5" s="4" t="s">
        <v>918</v>
      </c>
    </row>
    <row r="6" spans="1:2">
      <c r="A6" s="4" t="s">
        <v>919</v>
      </c>
      <c r="B6" s="7" t="n">
        <v>1903</v>
      </c>
    </row>
    <row r="7" spans="1:2">
      <c r="A7" s="4" t="s">
        <v>920</v>
      </c>
      <c r="B7" s="7" t="n">
        <v>896</v>
      </c>
    </row>
    <row r="8" spans="1:2">
      <c r="A8" s="4" t="s">
        <v>911</v>
      </c>
    </row>
    <row r="9" spans="1:2">
      <c r="A9" s="3" t="s">
        <v>908</v>
      </c>
    </row>
    <row r="10" spans="1:2">
      <c r="A10" s="4" t="s">
        <v>917</v>
      </c>
      <c r="B10" s="6" t="n">
        <v>2220</v>
      </c>
    </row>
    <row r="11" spans="1:2">
      <c r="A11" s="4" t="s">
        <v>603</v>
      </c>
      <c r="B11" s="4" t="s">
        <v>921</v>
      </c>
    </row>
    <row r="12" spans="1:2">
      <c r="A12" s="4" t="s">
        <v>919</v>
      </c>
      <c r="B12" s="7" t="n">
        <v>616</v>
      </c>
    </row>
    <row r="13" spans="1:2">
      <c r="A13" s="4" t="s">
        <v>920</v>
      </c>
      <c r="B13" s="7" t="n">
        <v>1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81</v>
      </c>
      <c r="B1" s="2" t="s">
        <v>1</v>
      </c>
    </row>
    <row r="2" spans="1:4">
      <c r="B2" s="2" t="s">
        <v>2</v>
      </c>
      <c r="C2" s="2" t="s">
        <v>80</v>
      </c>
      <c r="D2" s="2" t="s">
        <v>81</v>
      </c>
    </row>
    <row r="3" spans="1:4">
      <c r="A3" s="3" t="s">
        <v>282</v>
      </c>
    </row>
    <row r="4" spans="1:4">
      <c r="A4" s="4" t="s">
        <v>283</v>
      </c>
      <c r="B4" s="8" t="n">
        <v>3.85</v>
      </c>
      <c r="C4" s="8" t="n">
        <v>3.6</v>
      </c>
      <c r="D4" s="8" t="n">
        <v>3.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2</v>
      </c>
      <c r="B1" s="2" t="s">
        <v>1</v>
      </c>
    </row>
    <row r="2" spans="1:4">
      <c r="B2" s="2" t="s">
        <v>2</v>
      </c>
      <c r="C2" s="2" t="s">
        <v>80</v>
      </c>
      <c r="D2" s="2" t="s">
        <v>81</v>
      </c>
    </row>
    <row r="3" spans="1:4">
      <c r="A3" s="3" t="s">
        <v>923</v>
      </c>
    </row>
    <row r="4" spans="1:4">
      <c r="A4" s="4" t="s">
        <v>924</v>
      </c>
      <c r="B4" s="7" t="n">
        <v>2469</v>
      </c>
      <c r="C4" s="7" t="n">
        <v>2320</v>
      </c>
      <c r="D4" s="7" t="n">
        <v>2197</v>
      </c>
    </row>
    <row r="5" spans="1:4">
      <c r="A5" s="4" t="s">
        <v>925</v>
      </c>
      <c r="B5" s="6" t="n">
        <v>149</v>
      </c>
      <c r="C5" s="6" t="n">
        <v>140</v>
      </c>
      <c r="D5" s="6" t="n">
        <v>131</v>
      </c>
    </row>
    <row r="6" spans="1:4">
      <c r="A6" s="4" t="s">
        <v>926</v>
      </c>
      <c r="B6" s="6" t="n">
        <v>20</v>
      </c>
      <c r="C6" s="6" t="n">
        <v>27</v>
      </c>
      <c r="D6" s="6" t="n">
        <v>2</v>
      </c>
    </row>
    <row r="7" spans="1:4">
      <c r="A7" s="4" t="s">
        <v>927</v>
      </c>
      <c r="B7" s="6" t="n">
        <v>-17</v>
      </c>
      <c r="C7" s="6" t="n">
        <v>-16</v>
      </c>
      <c r="D7" s="6" t="n">
        <v>-6</v>
      </c>
    </row>
    <row r="8" spans="1:4">
      <c r="A8" s="4" t="s">
        <v>928</v>
      </c>
      <c r="B8" s="6" t="n">
        <v>51</v>
      </c>
      <c r="C8" s="6" t="n">
        <v>-2</v>
      </c>
      <c r="D8" s="6" t="n">
        <v>-4</v>
      </c>
    </row>
    <row r="9" spans="1:4">
      <c r="A9" s="4" t="s">
        <v>929</v>
      </c>
      <c r="B9" s="6" t="n">
        <v>2672</v>
      </c>
      <c r="C9" s="6" t="n">
        <v>2469</v>
      </c>
      <c r="D9" s="6" t="n">
        <v>2320</v>
      </c>
    </row>
    <row r="10" spans="1:4">
      <c r="A10" s="4" t="s">
        <v>73</v>
      </c>
    </row>
    <row r="11" spans="1:4">
      <c r="A11" s="3" t="s">
        <v>923</v>
      </c>
    </row>
    <row r="12" spans="1:4">
      <c r="A12" s="4" t="s">
        <v>924</v>
      </c>
      <c r="B12" s="6" t="n">
        <v>2271</v>
      </c>
      <c r="C12" s="6" t="n">
        <v>2125</v>
      </c>
      <c r="D12" s="6" t="n">
        <v>2012</v>
      </c>
    </row>
    <row r="13" spans="1:4">
      <c r="A13" s="4" t="s">
        <v>925</v>
      </c>
      <c r="B13" s="6" t="n">
        <v>138</v>
      </c>
      <c r="C13" s="6" t="n">
        <v>129</v>
      </c>
      <c r="D13" s="6" t="n">
        <v>120</v>
      </c>
    </row>
    <row r="14" spans="1:4">
      <c r="A14" s="4" t="s">
        <v>926</v>
      </c>
      <c r="B14" s="6" t="n">
        <v>1</v>
      </c>
      <c r="C14" s="6" t="n">
        <v>27</v>
      </c>
      <c r="D14" s="6" t="n">
        <v>1</v>
      </c>
    </row>
    <row r="15" spans="1:4">
      <c r="A15" s="4" t="s">
        <v>927</v>
      </c>
      <c r="B15" s="6" t="n">
        <v>-14</v>
      </c>
      <c r="C15" s="6" t="n">
        <v>-8</v>
      </c>
      <c r="D15" s="6" t="n">
        <v>-2</v>
      </c>
    </row>
    <row r="16" spans="1:4">
      <c r="A16" s="4" t="s">
        <v>928</v>
      </c>
      <c r="B16" s="6" t="n">
        <v>51</v>
      </c>
      <c r="C16" s="6" t="n">
        <v>-2</v>
      </c>
      <c r="D16" s="6" t="n">
        <v>-6</v>
      </c>
    </row>
    <row r="17" spans="1:4">
      <c r="A17" s="4" t="s">
        <v>929</v>
      </c>
      <c r="B17" s="7" t="n">
        <v>2447</v>
      </c>
      <c r="C17" s="7" t="n">
        <v>2271</v>
      </c>
      <c r="D17" s="7" t="n">
        <v>21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719</v>
      </c>
    </row>
    <row r="2" spans="1:2">
      <c r="A2" s="3" t="s">
        <v>931</v>
      </c>
    </row>
    <row r="3" spans="1:2">
      <c r="A3" s="4" t="s">
        <v>932</v>
      </c>
      <c r="B3" s="7" t="n">
        <v>2100000000</v>
      </c>
    </row>
    <row r="4" spans="1:2">
      <c r="A4" s="4" t="s">
        <v>933</v>
      </c>
      <c r="B4"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80</v>
      </c>
    </row>
    <row r="2" spans="1:3">
      <c r="A2" s="3" t="s">
        <v>935</v>
      </c>
    </row>
    <row r="3" spans="1:3">
      <c r="A3" s="4" t="s">
        <v>135</v>
      </c>
      <c r="B3" s="7" t="n">
        <v>4176</v>
      </c>
      <c r="C3" s="7" t="n">
        <v>4721</v>
      </c>
    </row>
    <row r="4" spans="1:3">
      <c r="A4" s="4" t="s">
        <v>936</v>
      </c>
      <c r="B4" s="6" t="n">
        <v>-5</v>
      </c>
      <c r="C4" s="6" t="n">
        <v>-153</v>
      </c>
    </row>
    <row r="5" spans="1:3">
      <c r="A5" s="4" t="s">
        <v>937</v>
      </c>
      <c r="B5" s="6" t="n">
        <v>4171</v>
      </c>
      <c r="C5" s="6" t="n">
        <v>4568</v>
      </c>
    </row>
    <row r="6" spans="1:3">
      <c r="A6" s="4" t="s">
        <v>938</v>
      </c>
    </row>
    <row r="7" spans="1:3">
      <c r="A7" s="3" t="s">
        <v>935</v>
      </c>
    </row>
    <row r="8" spans="1:3">
      <c r="A8" s="4" t="s">
        <v>135</v>
      </c>
      <c r="B8" s="6" t="n">
        <v>1983</v>
      </c>
      <c r="C8" s="6" t="n">
        <v>1961</v>
      </c>
    </row>
    <row r="9" spans="1:3">
      <c r="A9" s="4" t="s">
        <v>939</v>
      </c>
    </row>
    <row r="10" spans="1:3">
      <c r="A10" s="3" t="s">
        <v>935</v>
      </c>
    </row>
    <row r="11" spans="1:3">
      <c r="A11" s="4" t="s">
        <v>135</v>
      </c>
      <c r="B11" s="6" t="n">
        <v>201</v>
      </c>
      <c r="C11" s="6" t="n">
        <v>213</v>
      </c>
    </row>
    <row r="12" spans="1:3">
      <c r="A12" s="4" t="s">
        <v>940</v>
      </c>
    </row>
    <row r="13" spans="1:3">
      <c r="A13" s="3" t="s">
        <v>935</v>
      </c>
    </row>
    <row r="14" spans="1:3">
      <c r="A14" s="4" t="s">
        <v>135</v>
      </c>
      <c r="B14" s="6" t="n">
        <v>669</v>
      </c>
      <c r="C14" s="6" t="n">
        <v>778</v>
      </c>
    </row>
    <row r="15" spans="1:3">
      <c r="A15" s="4" t="s">
        <v>941</v>
      </c>
    </row>
    <row r="16" spans="1:3">
      <c r="A16" s="3" t="s">
        <v>935</v>
      </c>
    </row>
    <row r="17" spans="1:3">
      <c r="A17" s="4" t="s">
        <v>135</v>
      </c>
      <c r="B17" s="6" t="n">
        <v>657</v>
      </c>
      <c r="C17" s="6" t="n">
        <v>630</v>
      </c>
    </row>
    <row r="18" spans="1:3">
      <c r="A18" s="4" t="s">
        <v>942</v>
      </c>
    </row>
    <row r="19" spans="1:3">
      <c r="A19" s="3" t="s">
        <v>935</v>
      </c>
    </row>
    <row r="20" spans="1:3">
      <c r="A20" s="4" t="s">
        <v>135</v>
      </c>
      <c r="B20" s="6" t="n">
        <v>189</v>
      </c>
      <c r="C20" s="6" t="n">
        <v>201</v>
      </c>
    </row>
    <row r="21" spans="1:3">
      <c r="A21" s="4" t="s">
        <v>943</v>
      </c>
    </row>
    <row r="22" spans="1:3">
      <c r="A22" s="3" t="s">
        <v>935</v>
      </c>
    </row>
    <row r="23" spans="1:3">
      <c r="A23" s="4" t="s">
        <v>135</v>
      </c>
      <c r="B23" s="6" t="n">
        <v>66</v>
      </c>
      <c r="C23" s="6" t="n">
        <v>69</v>
      </c>
    </row>
    <row r="24" spans="1:3">
      <c r="A24" s="4" t="s">
        <v>944</v>
      </c>
    </row>
    <row r="25" spans="1:3">
      <c r="A25" s="3" t="s">
        <v>935</v>
      </c>
    </row>
    <row r="26" spans="1:3">
      <c r="A26" s="4" t="s">
        <v>135</v>
      </c>
      <c r="B26" s="6" t="n">
        <v>56</v>
      </c>
      <c r="C26" s="6" t="n">
        <v>51</v>
      </c>
    </row>
    <row r="27" spans="1:3">
      <c r="A27" s="4" t="s">
        <v>945</v>
      </c>
    </row>
    <row r="28" spans="1:3">
      <c r="A28" s="3" t="s">
        <v>935</v>
      </c>
    </row>
    <row r="29" spans="1:3">
      <c r="A29" s="4" t="s">
        <v>135</v>
      </c>
      <c r="B29" s="6" t="n">
        <v>56</v>
      </c>
      <c r="C29" s="6" t="n">
        <v>60</v>
      </c>
    </row>
    <row r="30" spans="1:3">
      <c r="A30" s="4" t="s">
        <v>946</v>
      </c>
    </row>
    <row r="31" spans="1:3">
      <c r="A31" s="3" t="s">
        <v>935</v>
      </c>
    </row>
    <row r="32" spans="1:3">
      <c r="A32" s="4" t="s">
        <v>135</v>
      </c>
      <c r="B32" s="6" t="n">
        <v>55</v>
      </c>
      <c r="C32" s="6" t="n">
        <v>42</v>
      </c>
    </row>
    <row r="33" spans="1:3">
      <c r="A33" s="4" t="s">
        <v>947</v>
      </c>
    </row>
    <row r="34" spans="1:3">
      <c r="A34" s="3" t="s">
        <v>935</v>
      </c>
    </row>
    <row r="35" spans="1:3">
      <c r="A35" s="4" t="s">
        <v>135</v>
      </c>
      <c r="B35" s="6" t="n">
        <v>54</v>
      </c>
      <c r="C35" s="6" t="n">
        <v>49</v>
      </c>
    </row>
    <row r="36" spans="1:3">
      <c r="A36" s="4" t="s">
        <v>948</v>
      </c>
    </row>
    <row r="37" spans="1:3">
      <c r="A37" s="3" t="s">
        <v>935</v>
      </c>
    </row>
    <row r="38" spans="1:3">
      <c r="A38" s="4" t="s">
        <v>135</v>
      </c>
      <c r="B38" s="6" t="n">
        <v>48</v>
      </c>
      <c r="C38" s="6" t="n">
        <v>43</v>
      </c>
    </row>
    <row r="39" spans="1:3">
      <c r="A39" s="4" t="s">
        <v>949</v>
      </c>
    </row>
    <row r="40" spans="1:3">
      <c r="A40" s="3" t="s">
        <v>935</v>
      </c>
    </row>
    <row r="41" spans="1:3">
      <c r="A41" s="4" t="s">
        <v>135</v>
      </c>
      <c r="B41" s="6" t="n">
        <v>43</v>
      </c>
      <c r="C41" s="6" t="n">
        <v>0</v>
      </c>
    </row>
    <row r="42" spans="1:3">
      <c r="A42" s="4" t="s">
        <v>950</v>
      </c>
    </row>
    <row r="43" spans="1:3">
      <c r="A43" s="3" t="s">
        <v>935</v>
      </c>
    </row>
    <row r="44" spans="1:3">
      <c r="A44" s="4" t="s">
        <v>135</v>
      </c>
      <c r="B44" s="6" t="n">
        <v>20</v>
      </c>
      <c r="C44" s="6" t="n">
        <v>23</v>
      </c>
    </row>
    <row r="45" spans="1:3">
      <c r="A45" s="4" t="s">
        <v>951</v>
      </c>
    </row>
    <row r="46" spans="1:3">
      <c r="A46" s="3" t="s">
        <v>935</v>
      </c>
    </row>
    <row r="47" spans="1:3">
      <c r="A47" s="4" t="s">
        <v>135</v>
      </c>
      <c r="B47" s="6" t="n">
        <v>15</v>
      </c>
      <c r="C47" s="6" t="n">
        <v>10</v>
      </c>
    </row>
    <row r="48" spans="1:3">
      <c r="A48" s="4" t="s">
        <v>952</v>
      </c>
    </row>
    <row r="49" spans="1:3">
      <c r="A49" s="3" t="s">
        <v>935</v>
      </c>
    </row>
    <row r="50" spans="1:3">
      <c r="A50" s="4" t="s">
        <v>135</v>
      </c>
      <c r="B50" s="6" t="n">
        <v>10</v>
      </c>
      <c r="C50" s="6" t="n">
        <v>21</v>
      </c>
    </row>
    <row r="51" spans="1:3">
      <c r="A51" s="4" t="s">
        <v>953</v>
      </c>
    </row>
    <row r="52" spans="1:3">
      <c r="A52" s="3" t="s">
        <v>935</v>
      </c>
    </row>
    <row r="53" spans="1:3">
      <c r="A53" s="4" t="s">
        <v>135</v>
      </c>
      <c r="B53" s="6" t="n">
        <v>3</v>
      </c>
      <c r="C53" s="6" t="n">
        <v>116</v>
      </c>
    </row>
    <row r="54" spans="1:3">
      <c r="A54" s="4" t="s">
        <v>954</v>
      </c>
    </row>
    <row r="55" spans="1:3">
      <c r="A55" s="3" t="s">
        <v>935</v>
      </c>
    </row>
    <row r="56" spans="1:3">
      <c r="A56" s="4" t="s">
        <v>135</v>
      </c>
      <c r="B56" s="6" t="n">
        <v>0</v>
      </c>
      <c r="C56" s="6" t="n">
        <v>407</v>
      </c>
    </row>
    <row r="57" spans="1:3">
      <c r="A57" s="4" t="s">
        <v>130</v>
      </c>
    </row>
    <row r="58" spans="1:3">
      <c r="A58" s="3" t="s">
        <v>935</v>
      </c>
    </row>
    <row r="59" spans="1:3">
      <c r="A59" s="4" t="s">
        <v>135</v>
      </c>
      <c r="B59" s="6" t="n">
        <v>51</v>
      </c>
      <c r="C59" s="6" t="n">
        <v>47</v>
      </c>
    </row>
    <row r="60" spans="1:3">
      <c r="A60" s="4" t="s">
        <v>73</v>
      </c>
    </row>
    <row r="61" spans="1:3">
      <c r="A61" s="3" t="s">
        <v>935</v>
      </c>
    </row>
    <row r="62" spans="1:3">
      <c r="A62" s="4" t="s">
        <v>135</v>
      </c>
      <c r="B62" s="6" t="n">
        <v>3453</v>
      </c>
      <c r="C62" s="6" t="n">
        <v>3977</v>
      </c>
    </row>
    <row r="63" spans="1:3">
      <c r="A63" s="4" t="s">
        <v>936</v>
      </c>
      <c r="B63" s="6" t="n">
        <v>-5</v>
      </c>
      <c r="C63" s="6" t="n">
        <v>-148</v>
      </c>
    </row>
    <row r="64" spans="1:3">
      <c r="A64" s="4" t="s">
        <v>937</v>
      </c>
      <c r="B64" s="6" t="n">
        <v>3448</v>
      </c>
      <c r="C64" s="6" t="n">
        <v>3829</v>
      </c>
    </row>
    <row r="65" spans="1:3">
      <c r="A65" s="4" t="s">
        <v>955</v>
      </c>
    </row>
    <row r="66" spans="1:3">
      <c r="A66" s="3" t="s">
        <v>935</v>
      </c>
    </row>
    <row r="67" spans="1:3">
      <c r="A67" s="4" t="s">
        <v>135</v>
      </c>
      <c r="B67" s="6" t="n">
        <v>1497</v>
      </c>
      <c r="C67" s="6" t="n">
        <v>1476</v>
      </c>
    </row>
    <row r="68" spans="1:3">
      <c r="A68" s="4" t="s">
        <v>956</v>
      </c>
    </row>
    <row r="69" spans="1:3">
      <c r="A69" s="3" t="s">
        <v>935</v>
      </c>
    </row>
    <row r="70" spans="1:3">
      <c r="A70" s="4" t="s">
        <v>135</v>
      </c>
      <c r="B70" s="6" t="n">
        <v>131</v>
      </c>
      <c r="C70" s="6" t="n">
        <v>121</v>
      </c>
    </row>
    <row r="71" spans="1:3">
      <c r="A71" s="4" t="s">
        <v>957</v>
      </c>
    </row>
    <row r="72" spans="1:3">
      <c r="A72" s="3" t="s">
        <v>935</v>
      </c>
    </row>
    <row r="73" spans="1:3">
      <c r="A73" s="4" t="s">
        <v>135</v>
      </c>
      <c r="B73" s="6" t="n">
        <v>669</v>
      </c>
      <c r="C73" s="6" t="n">
        <v>778</v>
      </c>
    </row>
    <row r="74" spans="1:3">
      <c r="A74" s="4" t="s">
        <v>958</v>
      </c>
    </row>
    <row r="75" spans="1:3">
      <c r="A75" s="3" t="s">
        <v>935</v>
      </c>
    </row>
    <row r="76" spans="1:3">
      <c r="A76" s="4" t="s">
        <v>135</v>
      </c>
      <c r="B76" s="6" t="n">
        <v>657</v>
      </c>
      <c r="C76" s="6" t="n">
        <v>630</v>
      </c>
    </row>
    <row r="77" spans="1:3">
      <c r="A77" s="4" t="s">
        <v>959</v>
      </c>
    </row>
    <row r="78" spans="1:3">
      <c r="A78" s="3" t="s">
        <v>935</v>
      </c>
    </row>
    <row r="79" spans="1:3">
      <c r="A79" s="4" t="s">
        <v>135</v>
      </c>
      <c r="B79" s="6" t="n">
        <v>152</v>
      </c>
      <c r="C79" s="6" t="n">
        <v>161</v>
      </c>
    </row>
    <row r="80" spans="1:3">
      <c r="A80" s="4" t="s">
        <v>960</v>
      </c>
    </row>
    <row r="81" spans="1:3">
      <c r="A81" s="3" t="s">
        <v>935</v>
      </c>
    </row>
    <row r="82" spans="1:3">
      <c r="A82" s="4" t="s">
        <v>135</v>
      </c>
      <c r="B82" s="6" t="n">
        <v>0</v>
      </c>
      <c r="C82" s="6" t="n">
        <v>0</v>
      </c>
    </row>
    <row r="83" spans="1:3">
      <c r="A83" s="4" t="s">
        <v>961</v>
      </c>
    </row>
    <row r="84" spans="1:3">
      <c r="A84" s="3" t="s">
        <v>935</v>
      </c>
    </row>
    <row r="85" spans="1:3">
      <c r="A85" s="4" t="s">
        <v>135</v>
      </c>
      <c r="B85" s="6" t="n">
        <v>47</v>
      </c>
      <c r="C85" s="6" t="n">
        <v>41</v>
      </c>
    </row>
    <row r="86" spans="1:3">
      <c r="A86" s="4" t="s">
        <v>962</v>
      </c>
    </row>
    <row r="87" spans="1:3">
      <c r="A87" s="3" t="s">
        <v>935</v>
      </c>
    </row>
    <row r="88" spans="1:3">
      <c r="A88" s="4" t="s">
        <v>135</v>
      </c>
      <c r="B88" s="6" t="n">
        <v>40</v>
      </c>
      <c r="C88" s="6" t="n">
        <v>43</v>
      </c>
    </row>
    <row r="89" spans="1:3">
      <c r="A89" s="4" t="s">
        <v>963</v>
      </c>
    </row>
    <row r="90" spans="1:3">
      <c r="A90" s="3" t="s">
        <v>935</v>
      </c>
    </row>
    <row r="91" spans="1:3">
      <c r="A91" s="4" t="s">
        <v>135</v>
      </c>
      <c r="B91" s="6" t="n">
        <v>55</v>
      </c>
      <c r="C91" s="6" t="n">
        <v>42</v>
      </c>
    </row>
    <row r="92" spans="1:3">
      <c r="A92" s="4" t="s">
        <v>964</v>
      </c>
    </row>
    <row r="93" spans="1:3">
      <c r="A93" s="3" t="s">
        <v>935</v>
      </c>
    </row>
    <row r="94" spans="1:3">
      <c r="A94" s="4" t="s">
        <v>135</v>
      </c>
      <c r="B94" s="6" t="n">
        <v>43</v>
      </c>
      <c r="C94" s="6" t="n">
        <v>39</v>
      </c>
    </row>
    <row r="95" spans="1:3">
      <c r="A95" s="4" t="s">
        <v>965</v>
      </c>
    </row>
    <row r="96" spans="1:3">
      <c r="A96" s="3" t="s">
        <v>935</v>
      </c>
    </row>
    <row r="97" spans="1:3">
      <c r="A97" s="4" t="s">
        <v>135</v>
      </c>
      <c r="B97" s="6" t="n">
        <v>48</v>
      </c>
      <c r="C97" s="6" t="n">
        <v>43</v>
      </c>
    </row>
    <row r="98" spans="1:3">
      <c r="A98" s="4" t="s">
        <v>966</v>
      </c>
    </row>
    <row r="99" spans="1:3">
      <c r="A99" s="3" t="s">
        <v>935</v>
      </c>
    </row>
    <row r="100" spans="1:3">
      <c r="A100" s="4" t="s">
        <v>135</v>
      </c>
      <c r="B100" s="6" t="n">
        <v>43</v>
      </c>
      <c r="C100" s="6" t="n">
        <v>0</v>
      </c>
    </row>
    <row r="101" spans="1:3">
      <c r="A101" s="4" t="s">
        <v>967</v>
      </c>
    </row>
    <row r="102" spans="1:3">
      <c r="A102" s="3" t="s">
        <v>935</v>
      </c>
    </row>
    <row r="103" spans="1:3">
      <c r="A103" s="4" t="s">
        <v>135</v>
      </c>
      <c r="B103" s="6" t="n">
        <v>20</v>
      </c>
      <c r="C103" s="6" t="n">
        <v>23</v>
      </c>
    </row>
    <row r="104" spans="1:3">
      <c r="A104" s="4" t="s">
        <v>968</v>
      </c>
    </row>
    <row r="105" spans="1:3">
      <c r="A105" s="3" t="s">
        <v>935</v>
      </c>
    </row>
    <row r="106" spans="1:3">
      <c r="A106" s="4" t="s">
        <v>135</v>
      </c>
      <c r="B106" s="6" t="n">
        <v>0</v>
      </c>
      <c r="C106" s="6" t="n">
        <v>0</v>
      </c>
    </row>
    <row r="107" spans="1:3">
      <c r="A107" s="4" t="s">
        <v>969</v>
      </c>
    </row>
    <row r="108" spans="1:3">
      <c r="A108" s="3" t="s">
        <v>935</v>
      </c>
    </row>
    <row r="109" spans="1:3">
      <c r="A109" s="4" t="s">
        <v>135</v>
      </c>
      <c r="B109" s="6" t="n">
        <v>10</v>
      </c>
      <c r="C109" s="6" t="n">
        <v>21</v>
      </c>
    </row>
    <row r="110" spans="1:3">
      <c r="A110" s="4" t="s">
        <v>970</v>
      </c>
    </row>
    <row r="111" spans="1:3">
      <c r="A111" s="3" t="s">
        <v>935</v>
      </c>
    </row>
    <row r="112" spans="1:3">
      <c r="A112" s="4" t="s">
        <v>135</v>
      </c>
      <c r="B112" s="6" t="n">
        <v>3</v>
      </c>
      <c r="C112" s="6" t="n">
        <v>116</v>
      </c>
    </row>
    <row r="113" spans="1:3">
      <c r="A113" s="4" t="s">
        <v>971</v>
      </c>
    </row>
    <row r="114" spans="1:3">
      <c r="A114" s="3" t="s">
        <v>935</v>
      </c>
    </row>
    <row r="115" spans="1:3">
      <c r="A115" s="4" t="s">
        <v>135</v>
      </c>
      <c r="B115" s="6" t="n">
        <v>0</v>
      </c>
      <c r="C115" s="6" t="n">
        <v>407</v>
      </c>
    </row>
    <row r="116" spans="1:3">
      <c r="A116" s="4" t="s">
        <v>861</v>
      </c>
    </row>
    <row r="117" spans="1:3">
      <c r="A117" s="3" t="s">
        <v>935</v>
      </c>
    </row>
    <row r="118" spans="1:3">
      <c r="A118" s="4" t="s">
        <v>135</v>
      </c>
      <c r="B118" s="7" t="n">
        <v>38</v>
      </c>
      <c r="C118" s="7" t="n">
        <v>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80</v>
      </c>
    </row>
    <row r="2" spans="1:3">
      <c r="A2" s="3" t="s">
        <v>973</v>
      </c>
    </row>
    <row r="3" spans="1:3">
      <c r="A3" s="4" t="s">
        <v>160</v>
      </c>
      <c r="B3" s="7" t="n">
        <v>3329</v>
      </c>
      <c r="C3" s="7" t="n">
        <v>3048</v>
      </c>
    </row>
    <row r="4" spans="1:3">
      <c r="A4" s="4" t="s">
        <v>974</v>
      </c>
      <c r="B4" s="6" t="n">
        <v>-65</v>
      </c>
      <c r="C4" s="6" t="n">
        <v>-126</v>
      </c>
    </row>
    <row r="5" spans="1:3">
      <c r="A5" s="4" t="s">
        <v>975</v>
      </c>
      <c r="B5" s="6" t="n">
        <v>3264</v>
      </c>
      <c r="C5" s="6" t="n">
        <v>2922</v>
      </c>
    </row>
    <row r="6" spans="1:3">
      <c r="A6" s="4" t="s">
        <v>976</v>
      </c>
    </row>
    <row r="7" spans="1:3">
      <c r="A7" s="3" t="s">
        <v>973</v>
      </c>
    </row>
    <row r="8" spans="1:3">
      <c r="A8" s="4" t="s">
        <v>160</v>
      </c>
      <c r="B8" s="6" t="n">
        <v>2359</v>
      </c>
      <c r="C8" s="6" t="n">
        <v>2410</v>
      </c>
    </row>
    <row r="9" spans="1:3">
      <c r="A9" s="4" t="s">
        <v>977</v>
      </c>
    </row>
    <row r="10" spans="1:3">
      <c r="A10" s="3" t="s">
        <v>973</v>
      </c>
    </row>
    <row r="11" spans="1:3">
      <c r="A11" s="4" t="s">
        <v>160</v>
      </c>
      <c r="B11" s="6" t="n">
        <v>700</v>
      </c>
      <c r="C11" s="6" t="n">
        <v>253</v>
      </c>
    </row>
    <row r="12" spans="1:3">
      <c r="A12" s="4" t="s">
        <v>978</v>
      </c>
    </row>
    <row r="13" spans="1:3">
      <c r="A13" s="3" t="s">
        <v>973</v>
      </c>
    </row>
    <row r="14" spans="1:3">
      <c r="A14" s="4" t="s">
        <v>160</v>
      </c>
      <c r="B14" s="6" t="n">
        <v>93</v>
      </c>
      <c r="C14" s="6" t="n">
        <v>101</v>
      </c>
    </row>
    <row r="15" spans="1:3">
      <c r="A15" s="4" t="s">
        <v>979</v>
      </c>
    </row>
    <row r="16" spans="1:3">
      <c r="A16" s="3" t="s">
        <v>973</v>
      </c>
    </row>
    <row r="17" spans="1:3">
      <c r="A17" s="4" t="s">
        <v>160</v>
      </c>
      <c r="B17" s="6" t="n">
        <v>54</v>
      </c>
      <c r="C17" s="6" t="n">
        <v>86</v>
      </c>
    </row>
    <row r="18" spans="1:3">
      <c r="A18" s="4" t="s">
        <v>951</v>
      </c>
    </row>
    <row r="19" spans="1:3">
      <c r="A19" s="3" t="s">
        <v>973</v>
      </c>
    </row>
    <row r="20" spans="1:3">
      <c r="A20" s="4" t="s">
        <v>160</v>
      </c>
      <c r="B20" s="6" t="n">
        <v>46</v>
      </c>
      <c r="C20" s="6" t="n">
        <v>22</v>
      </c>
    </row>
    <row r="21" spans="1:3">
      <c r="A21" s="4" t="s">
        <v>980</v>
      </c>
    </row>
    <row r="22" spans="1:3">
      <c r="A22" s="3" t="s">
        <v>973</v>
      </c>
    </row>
    <row r="23" spans="1:3">
      <c r="A23" s="4" t="s">
        <v>160</v>
      </c>
      <c r="B23" s="6" t="n">
        <v>23</v>
      </c>
      <c r="C23" s="6" t="n">
        <v>0</v>
      </c>
    </row>
    <row r="24" spans="1:3">
      <c r="A24" s="4" t="s">
        <v>981</v>
      </c>
    </row>
    <row r="25" spans="1:3">
      <c r="A25" s="3" t="s">
        <v>973</v>
      </c>
    </row>
    <row r="26" spans="1:3">
      <c r="A26" s="4" t="s">
        <v>160</v>
      </c>
      <c r="B26" s="6" t="n">
        <v>1</v>
      </c>
      <c r="C26" s="6" t="n">
        <v>118</v>
      </c>
    </row>
    <row r="27" spans="1:3">
      <c r="A27" s="4" t="s">
        <v>130</v>
      </c>
    </row>
    <row r="28" spans="1:3">
      <c r="A28" s="3" t="s">
        <v>973</v>
      </c>
    </row>
    <row r="29" spans="1:3">
      <c r="A29" s="4" t="s">
        <v>160</v>
      </c>
      <c r="B29" s="6" t="n">
        <v>53</v>
      </c>
      <c r="C29" s="6" t="n">
        <v>58</v>
      </c>
    </row>
    <row r="30" spans="1:3">
      <c r="A30" s="4" t="s">
        <v>73</v>
      </c>
    </row>
    <row r="31" spans="1:3">
      <c r="A31" s="3" t="s">
        <v>973</v>
      </c>
    </row>
    <row r="32" spans="1:3">
      <c r="A32" s="4" t="s">
        <v>160</v>
      </c>
      <c r="B32" s="6" t="n">
        <v>2586</v>
      </c>
      <c r="C32" s="6" t="n">
        <v>2269</v>
      </c>
    </row>
    <row r="33" spans="1:3">
      <c r="A33" s="4" t="s">
        <v>974</v>
      </c>
      <c r="B33" s="6" t="n">
        <v>-40</v>
      </c>
      <c r="C33" s="6" t="n">
        <v>-98</v>
      </c>
    </row>
    <row r="34" spans="1:3">
      <c r="A34" s="4" t="s">
        <v>975</v>
      </c>
      <c r="B34" s="6" t="n">
        <v>2546</v>
      </c>
      <c r="C34" s="6" t="n">
        <v>2171</v>
      </c>
    </row>
    <row r="35" spans="1:3">
      <c r="A35" s="4" t="s">
        <v>982</v>
      </c>
    </row>
    <row r="36" spans="1:3">
      <c r="A36" s="3" t="s">
        <v>973</v>
      </c>
    </row>
    <row r="37" spans="1:3">
      <c r="A37" s="4" t="s">
        <v>160</v>
      </c>
      <c r="B37" s="6" t="n">
        <v>1911</v>
      </c>
      <c r="C37" s="6" t="n">
        <v>1958</v>
      </c>
    </row>
    <row r="38" spans="1:3">
      <c r="A38" s="4" t="s">
        <v>983</v>
      </c>
    </row>
    <row r="39" spans="1:3">
      <c r="A39" s="3" t="s">
        <v>973</v>
      </c>
    </row>
    <row r="40" spans="1:3">
      <c r="A40" s="4" t="s">
        <v>160</v>
      </c>
      <c r="B40" s="6" t="n">
        <v>483</v>
      </c>
      <c r="C40" s="6" t="n">
        <v>0</v>
      </c>
    </row>
    <row r="41" spans="1:3">
      <c r="A41" s="4" t="s">
        <v>984</v>
      </c>
    </row>
    <row r="42" spans="1:3">
      <c r="A42" s="3" t="s">
        <v>973</v>
      </c>
    </row>
    <row r="43" spans="1:3">
      <c r="A43" s="4" t="s">
        <v>160</v>
      </c>
      <c r="B43" s="6" t="n">
        <v>69</v>
      </c>
      <c r="C43" s="6" t="n">
        <v>79</v>
      </c>
    </row>
    <row r="44" spans="1:3">
      <c r="A44" s="4" t="s">
        <v>985</v>
      </c>
    </row>
    <row r="45" spans="1:3">
      <c r="A45" s="3" t="s">
        <v>973</v>
      </c>
    </row>
    <row r="46" spans="1:3">
      <c r="A46" s="4" t="s">
        <v>160</v>
      </c>
      <c r="B46" s="6" t="n">
        <v>54</v>
      </c>
      <c r="C46" s="6" t="n">
        <v>86</v>
      </c>
    </row>
    <row r="47" spans="1:3">
      <c r="A47" s="4" t="s">
        <v>968</v>
      </c>
    </row>
    <row r="48" spans="1:3">
      <c r="A48" s="3" t="s">
        <v>973</v>
      </c>
    </row>
    <row r="49" spans="1:3">
      <c r="A49" s="4" t="s">
        <v>160</v>
      </c>
      <c r="B49" s="6" t="n">
        <v>21</v>
      </c>
      <c r="C49" s="6" t="n">
        <v>11</v>
      </c>
    </row>
    <row r="50" spans="1:3">
      <c r="A50" s="4" t="s">
        <v>986</v>
      </c>
    </row>
    <row r="51" spans="1:3">
      <c r="A51" s="3" t="s">
        <v>973</v>
      </c>
    </row>
    <row r="52" spans="1:3">
      <c r="A52" s="4" t="s">
        <v>160</v>
      </c>
      <c r="B52" s="6" t="n">
        <v>0</v>
      </c>
      <c r="C52" s="6" t="n">
        <v>0</v>
      </c>
    </row>
    <row r="53" spans="1:3">
      <c r="A53" s="4" t="s">
        <v>987</v>
      </c>
    </row>
    <row r="54" spans="1:3">
      <c r="A54" s="3" t="s">
        <v>973</v>
      </c>
    </row>
    <row r="55" spans="1:3">
      <c r="A55" s="4" t="s">
        <v>160</v>
      </c>
      <c r="B55" s="6" t="n">
        <v>0</v>
      </c>
      <c r="C55" s="6" t="n">
        <v>93</v>
      </c>
    </row>
    <row r="56" spans="1:3">
      <c r="A56" s="4" t="s">
        <v>861</v>
      </c>
    </row>
    <row r="57" spans="1:3">
      <c r="A57" s="3" t="s">
        <v>973</v>
      </c>
    </row>
    <row r="58" spans="1:3">
      <c r="A58" s="4" t="s">
        <v>160</v>
      </c>
      <c r="B58" s="7" t="n">
        <v>48</v>
      </c>
      <c r="C58" s="7" t="n">
        <v>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988</v>
      </c>
      <c r="B1" s="2" t="s">
        <v>989</v>
      </c>
      <c r="C1" s="2" t="s">
        <v>990</v>
      </c>
      <c r="D1" s="2" t="s">
        <v>991</v>
      </c>
      <c r="E1" s="2" t="s">
        <v>992</v>
      </c>
      <c r="F1" s="2" t="s">
        <v>993</v>
      </c>
      <c r="G1" s="2" t="s">
        <v>994</v>
      </c>
      <c r="H1" s="2" t="s">
        <v>995</v>
      </c>
      <c r="I1" s="2" t="s">
        <v>996</v>
      </c>
      <c r="J1" s="2" t="s">
        <v>997</v>
      </c>
      <c r="K1" s="2" t="s">
        <v>2</v>
      </c>
    </row>
    <row r="2" spans="1:11">
      <c r="A2" s="3" t="s">
        <v>935</v>
      </c>
    </row>
    <row r="3" spans="1:11">
      <c r="A3" s="4" t="s">
        <v>998</v>
      </c>
      <c r="K3" s="4" t="s">
        <v>999</v>
      </c>
    </row>
    <row r="4" spans="1:11">
      <c r="A4" s="4" t="s">
        <v>1000</v>
      </c>
      <c r="K4" s="4" t="s">
        <v>874</v>
      </c>
    </row>
    <row r="5" spans="1:11">
      <c r="A5" s="4" t="s">
        <v>1001</v>
      </c>
    </row>
    <row r="6" spans="1:11">
      <c r="A6" s="3" t="s">
        <v>935</v>
      </c>
    </row>
    <row r="7" spans="1:11">
      <c r="A7" s="4" t="s">
        <v>1002</v>
      </c>
      <c r="F7" s="5" t="n">
        <v>248.6</v>
      </c>
      <c r="J7" s="7" t="n">
        <v>328</v>
      </c>
    </row>
    <row r="8" spans="1:11">
      <c r="A8" s="4" t="s">
        <v>1003</v>
      </c>
      <c r="E8" s="4" t="s">
        <v>1004</v>
      </c>
      <c r="J8" s="4" t="s">
        <v>1004</v>
      </c>
    </row>
    <row r="9" spans="1:11">
      <c r="A9" s="4" t="s">
        <v>1005</v>
      </c>
      <c r="J9" s="4" t="s">
        <v>1006</v>
      </c>
    </row>
    <row r="10" spans="1:11">
      <c r="A10" s="4" t="s">
        <v>1007</v>
      </c>
      <c r="E10" s="7" t="n">
        <v>125</v>
      </c>
    </row>
    <row r="11" spans="1:11">
      <c r="A11" s="4" t="s">
        <v>1008</v>
      </c>
    </row>
    <row r="12" spans="1:11">
      <c r="A12" s="3" t="s">
        <v>935</v>
      </c>
    </row>
    <row r="13" spans="1:11">
      <c r="A13" s="4" t="s">
        <v>1002</v>
      </c>
      <c r="D13" s="7" t="n">
        <v>351</v>
      </c>
    </row>
    <row r="14" spans="1:11">
      <c r="A14" s="4" t="s">
        <v>1003</v>
      </c>
      <c r="D14" s="4" t="s">
        <v>1004</v>
      </c>
    </row>
    <row r="15" spans="1:11">
      <c r="A15" s="4" t="s">
        <v>1005</v>
      </c>
      <c r="D15" s="4" t="s">
        <v>1006</v>
      </c>
    </row>
    <row r="16" spans="1:11">
      <c r="A16" s="4" t="s">
        <v>1009</v>
      </c>
    </row>
    <row r="17" spans="1:11">
      <c r="A17" s="3" t="s">
        <v>935</v>
      </c>
    </row>
    <row r="18" spans="1:11">
      <c r="A18" s="4" t="s">
        <v>1010</v>
      </c>
      <c r="G18" s="4" t="s">
        <v>1011</v>
      </c>
      <c r="H18" s="4" t="s">
        <v>1012</v>
      </c>
    </row>
    <row r="19" spans="1:11">
      <c r="A19" s="4" t="s">
        <v>862</v>
      </c>
    </row>
    <row r="20" spans="1:11">
      <c r="A20" s="3" t="s">
        <v>935</v>
      </c>
    </row>
    <row r="21" spans="1:11">
      <c r="A21" s="4" t="s">
        <v>1013</v>
      </c>
      <c r="I21" s="7" t="n">
        <v>12</v>
      </c>
    </row>
    <row r="22" spans="1:11">
      <c r="A22" s="4" t="s">
        <v>1014</v>
      </c>
      <c r="C22" s="7" t="n">
        <v>13</v>
      </c>
    </row>
    <row r="23" spans="1:11">
      <c r="A23" s="4" t="s">
        <v>1015</v>
      </c>
    </row>
    <row r="24" spans="1:11">
      <c r="A24" s="3" t="s">
        <v>935</v>
      </c>
    </row>
    <row r="25" spans="1:11">
      <c r="A25" s="4" t="s">
        <v>1002</v>
      </c>
      <c r="B25" s="7" t="n">
        <v>204</v>
      </c>
    </row>
    <row r="26" spans="1:11">
      <c r="A26" s="4" t="s">
        <v>1003</v>
      </c>
      <c r="B26" s="4" t="s">
        <v>1004</v>
      </c>
    </row>
    <row r="27" spans="1:11">
      <c r="A27" s="4" t="s">
        <v>1005</v>
      </c>
      <c r="B27" s="4" t="s">
        <v>1006</v>
      </c>
    </row>
    <row r="28" spans="1:11">
      <c r="A28" s="4" t="s">
        <v>946</v>
      </c>
    </row>
    <row r="29" spans="1:11">
      <c r="A29" s="3" t="s">
        <v>935</v>
      </c>
    </row>
    <row r="30" spans="1:11">
      <c r="A30" s="4" t="s">
        <v>1016</v>
      </c>
      <c r="K30" s="4" t="s">
        <v>878</v>
      </c>
    </row>
    <row r="31" spans="1:11">
      <c r="A31" s="4" t="s">
        <v>948</v>
      </c>
    </row>
    <row r="32" spans="1:11">
      <c r="A32" s="3" t="s">
        <v>935</v>
      </c>
    </row>
    <row r="33" spans="1:11">
      <c r="A33" s="4" t="s">
        <v>1016</v>
      </c>
      <c r="K33" s="4" t="s">
        <v>10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18</v>
      </c>
      <c r="B1" s="2" t="s">
        <v>1</v>
      </c>
    </row>
    <row r="2" spans="1:4">
      <c r="B2" s="2" t="s">
        <v>2</v>
      </c>
      <c r="C2" s="2" t="s">
        <v>80</v>
      </c>
      <c r="D2" s="2" t="s">
        <v>81</v>
      </c>
    </row>
    <row r="3" spans="1:4">
      <c r="A3" s="3" t="s">
        <v>5</v>
      </c>
    </row>
    <row r="4" spans="1:4">
      <c r="A4" s="4" t="s">
        <v>1019</v>
      </c>
      <c r="B4" s="7" t="n">
        <v>1010000000</v>
      </c>
    </row>
    <row r="5" spans="1:4">
      <c r="A5" s="4" t="s">
        <v>1020</v>
      </c>
      <c r="B5" s="7" t="n">
        <v>153000000</v>
      </c>
    </row>
    <row r="6" spans="1:4">
      <c r="A6" s="4" t="s">
        <v>1021</v>
      </c>
      <c r="B6" s="4" t="s">
        <v>874</v>
      </c>
    </row>
    <row r="7" spans="1:4">
      <c r="A7" s="4" t="s">
        <v>1022</v>
      </c>
      <c r="B7" s="7" t="n">
        <v>117000000</v>
      </c>
      <c r="C7" s="7" t="n">
        <v>59000000</v>
      </c>
    </row>
    <row r="8" spans="1:4">
      <c r="A8" s="4" t="s">
        <v>1023</v>
      </c>
      <c r="B8" s="6" t="n">
        <v>40000000</v>
      </c>
      <c r="C8" s="6" t="n">
        <v>33000000</v>
      </c>
    </row>
    <row r="9" spans="1:4">
      <c r="A9" s="4" t="s">
        <v>1024</v>
      </c>
      <c r="B9" s="6" t="n">
        <v>2560000000</v>
      </c>
    </row>
    <row r="10" spans="1:4">
      <c r="A10" s="4" t="s">
        <v>1025</v>
      </c>
      <c r="C10" s="6" t="n">
        <v>21000000</v>
      </c>
    </row>
    <row r="11" spans="1:4">
      <c r="A11" s="4" t="s">
        <v>1026</v>
      </c>
      <c r="B11" s="6" t="n">
        <v>8000000</v>
      </c>
      <c r="C11" s="6" t="n">
        <v>8000000</v>
      </c>
    </row>
    <row r="12" spans="1:4">
      <c r="A12" s="4" t="s">
        <v>1027</v>
      </c>
      <c r="B12" s="6" t="n">
        <v>4000000</v>
      </c>
      <c r="C12" s="6" t="n">
        <v>4000000</v>
      </c>
    </row>
    <row r="13" spans="1:4">
      <c r="A13" s="4" t="s">
        <v>1028</v>
      </c>
      <c r="B13" s="6" t="n">
        <v>1000000</v>
      </c>
      <c r="C13" s="6" t="n">
        <v>1000000</v>
      </c>
      <c r="D13" s="7" t="n">
        <v>0</v>
      </c>
    </row>
    <row r="14" spans="1:4">
      <c r="A14" s="4" t="s">
        <v>1029</v>
      </c>
    </row>
    <row r="15" spans="1:4">
      <c r="A15" s="3" t="s">
        <v>5</v>
      </c>
    </row>
    <row r="16" spans="1:4">
      <c r="A16" s="4" t="s">
        <v>1024</v>
      </c>
      <c r="B16" s="6" t="n">
        <v>105000000</v>
      </c>
    </row>
    <row r="17" spans="1:4">
      <c r="A17" s="4" t="s">
        <v>1030</v>
      </c>
    </row>
    <row r="18" spans="1:4">
      <c r="A18" s="3" t="s">
        <v>5</v>
      </c>
    </row>
    <row r="19" spans="1:4">
      <c r="A19" s="4" t="s">
        <v>1025</v>
      </c>
      <c r="C19" s="6" t="n">
        <v>17000000</v>
      </c>
    </row>
    <row r="20" spans="1:4">
      <c r="A20" s="4" t="s">
        <v>976</v>
      </c>
    </row>
    <row r="21" spans="1:4">
      <c r="A21" s="3" t="s">
        <v>5</v>
      </c>
    </row>
    <row r="22" spans="1:4">
      <c r="A22" s="4" t="s">
        <v>1024</v>
      </c>
      <c r="B22" s="6" t="n">
        <v>2450000000</v>
      </c>
    </row>
    <row r="23" spans="1:4">
      <c r="A23" s="4" t="s">
        <v>1031</v>
      </c>
    </row>
    <row r="24" spans="1:4">
      <c r="A24" s="3" t="s">
        <v>5</v>
      </c>
    </row>
    <row r="25" spans="1:4">
      <c r="A25" s="4" t="s">
        <v>1032</v>
      </c>
      <c r="B25" s="6" t="n">
        <v>1300000000</v>
      </c>
    </row>
    <row r="26" spans="1:4">
      <c r="A26" s="4" t="s">
        <v>73</v>
      </c>
    </row>
    <row r="27" spans="1:4">
      <c r="A27" s="3" t="s">
        <v>5</v>
      </c>
    </row>
    <row r="28" spans="1:4">
      <c r="A28" s="4" t="s">
        <v>1033</v>
      </c>
      <c r="B28" s="6" t="n">
        <v>14000000</v>
      </c>
      <c r="C28" s="6" t="n">
        <v>8000000</v>
      </c>
    </row>
    <row r="29" spans="1:4">
      <c r="A29" s="4" t="s">
        <v>1022</v>
      </c>
      <c r="B29" s="6" t="n">
        <v>0</v>
      </c>
      <c r="C29" s="6" t="n">
        <v>1000000</v>
      </c>
    </row>
    <row r="30" spans="1:4">
      <c r="A30" s="4" t="s">
        <v>1023</v>
      </c>
      <c r="B30" s="6" t="n">
        <v>0</v>
      </c>
      <c r="C30" s="6" t="n">
        <v>0</v>
      </c>
    </row>
    <row r="31" spans="1:4">
      <c r="A31" s="4" t="s">
        <v>1025</v>
      </c>
      <c r="C31" s="6" t="n">
        <v>7000000</v>
      </c>
    </row>
    <row r="32" spans="1:4">
      <c r="A32" s="4" t="s">
        <v>1026</v>
      </c>
      <c r="B32" s="6" t="n">
        <v>10000000</v>
      </c>
      <c r="C32" s="6" t="n">
        <v>10000000</v>
      </c>
    </row>
    <row r="33" spans="1:4">
      <c r="A33" s="4" t="s">
        <v>1027</v>
      </c>
      <c r="B33" s="6" t="n">
        <v>6000000</v>
      </c>
      <c r="C33" s="7" t="n">
        <v>5000000</v>
      </c>
    </row>
    <row r="34" spans="1:4">
      <c r="A34" s="4" t="s">
        <v>1028</v>
      </c>
      <c r="B34" s="6" t="n">
        <v>1000000</v>
      </c>
      <c r="D34" s="7" t="n">
        <v>0</v>
      </c>
    </row>
    <row r="35" spans="1:4">
      <c r="A35" s="4" t="s">
        <v>1034</v>
      </c>
    </row>
    <row r="36" spans="1:4">
      <c r="A36" s="3" t="s">
        <v>5</v>
      </c>
    </row>
    <row r="37" spans="1:4">
      <c r="A37" s="4" t="s">
        <v>1035</v>
      </c>
      <c r="B37" s="7" t="n">
        <v>252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80</v>
      </c>
      <c r="D2" s="2" t="s">
        <v>81</v>
      </c>
    </row>
    <row r="3" spans="1:4">
      <c r="A3" s="3" t="s">
        <v>5</v>
      </c>
    </row>
    <row r="4" spans="1:4">
      <c r="A4" s="4" t="s">
        <v>1037</v>
      </c>
      <c r="B4" s="4" t="s">
        <v>1038</v>
      </c>
      <c r="C4" s="4" t="s">
        <v>1038</v>
      </c>
      <c r="D4" s="4" t="s">
        <v>1039</v>
      </c>
    </row>
    <row r="5" spans="1:4">
      <c r="A5" s="3" t="s">
        <v>1040</v>
      </c>
    </row>
    <row r="6" spans="1:4">
      <c r="A6" s="4" t="s">
        <v>99</v>
      </c>
      <c r="B6" s="7" t="n">
        <v>1324</v>
      </c>
      <c r="C6" s="7" t="n">
        <v>1216</v>
      </c>
      <c r="D6" s="7" t="n">
        <v>1287</v>
      </c>
    </row>
    <row r="7" spans="1:4">
      <c r="A7" s="4" t="s">
        <v>1041</v>
      </c>
      <c r="B7" s="6" t="n">
        <v>278</v>
      </c>
      <c r="C7" s="6" t="n">
        <v>255</v>
      </c>
      <c r="D7" s="6" t="n">
        <v>450</v>
      </c>
    </row>
    <row r="8" spans="1:4">
      <c r="A8" s="4" t="s">
        <v>1042</v>
      </c>
      <c r="B8" s="6" t="n">
        <v>-128</v>
      </c>
      <c r="C8" s="6" t="n">
        <v>-223</v>
      </c>
      <c r="D8" s="6" t="n">
        <v>-189</v>
      </c>
    </row>
    <row r="9" spans="1:4">
      <c r="A9" s="4" t="s">
        <v>1043</v>
      </c>
      <c r="B9" s="6" t="n">
        <v>-4</v>
      </c>
      <c r="C9" s="6" t="n">
        <v>-4</v>
      </c>
      <c r="D9" s="6" t="n">
        <v>-4</v>
      </c>
    </row>
    <row r="10" spans="1:4">
      <c r="A10" s="4" t="s">
        <v>1044</v>
      </c>
      <c r="B10" s="6" t="n">
        <v>-38</v>
      </c>
      <c r="C10" s="6" t="n">
        <v>0</v>
      </c>
      <c r="D10" s="6" t="n">
        <v>0</v>
      </c>
    </row>
    <row r="11" spans="1:4">
      <c r="A11" s="4" t="s">
        <v>1045</v>
      </c>
      <c r="B11" s="6" t="n">
        <v>2</v>
      </c>
      <c r="C11" s="6" t="n">
        <v>2</v>
      </c>
      <c r="D11" s="6" t="n">
        <v>-4</v>
      </c>
    </row>
    <row r="12" spans="1:4">
      <c r="A12" s="4" t="s">
        <v>184</v>
      </c>
      <c r="B12" s="6" t="n">
        <v>0</v>
      </c>
      <c r="C12" s="6" t="n">
        <v>2</v>
      </c>
      <c r="D12" s="6" t="n">
        <v>8</v>
      </c>
    </row>
    <row r="13" spans="1:4">
      <c r="A13" s="4" t="s">
        <v>1046</v>
      </c>
      <c r="B13" s="6" t="n">
        <v>-4</v>
      </c>
      <c r="C13" s="6" t="n">
        <v>-14</v>
      </c>
      <c r="D13" s="6" t="n">
        <v>-18</v>
      </c>
    </row>
    <row r="14" spans="1:4">
      <c r="A14" s="4" t="s">
        <v>1047</v>
      </c>
      <c r="B14" s="6" t="n">
        <v>-3</v>
      </c>
      <c r="C14" s="6" t="n">
        <v>-3</v>
      </c>
      <c r="D14" s="6" t="n">
        <v>-5</v>
      </c>
    </row>
    <row r="15" spans="1:4">
      <c r="A15" s="4" t="s">
        <v>1048</v>
      </c>
      <c r="B15" s="6" t="n">
        <v>-7</v>
      </c>
      <c r="C15" s="6" t="n">
        <v>-3</v>
      </c>
      <c r="D15" s="6" t="n">
        <v>-14</v>
      </c>
    </row>
    <row r="16" spans="1:4">
      <c r="A16" s="4" t="s">
        <v>1049</v>
      </c>
      <c r="B16" s="6" t="n">
        <v>48</v>
      </c>
      <c r="C16" s="6" t="n">
        <v>60</v>
      </c>
      <c r="D16" s="6" t="n">
        <v>51</v>
      </c>
    </row>
    <row r="17" spans="1:4">
      <c r="A17" s="4" t="s">
        <v>1050</v>
      </c>
      <c r="B17" s="6" t="n">
        <v>0</v>
      </c>
      <c r="C17" s="6" t="n">
        <v>21</v>
      </c>
      <c r="D17" s="6" t="n">
        <v>-105</v>
      </c>
    </row>
    <row r="18" spans="1:4">
      <c r="A18" s="4" t="s">
        <v>1051</v>
      </c>
      <c r="B18" s="6" t="n">
        <v>8</v>
      </c>
      <c r="C18" s="6" t="n">
        <v>5</v>
      </c>
      <c r="D18" s="6" t="n">
        <v>5</v>
      </c>
    </row>
    <row r="19" spans="1:4">
      <c r="A19" s="4" t="s">
        <v>100</v>
      </c>
      <c r="B19" s="7" t="n">
        <v>152</v>
      </c>
      <c r="C19" s="7" t="n">
        <v>98</v>
      </c>
      <c r="D19" s="7" t="n">
        <v>175</v>
      </c>
    </row>
    <row r="20" spans="1:4">
      <c r="A20" s="4" t="s">
        <v>1052</v>
      </c>
      <c r="B20" s="4" t="s">
        <v>1053</v>
      </c>
      <c r="C20" s="4" t="s">
        <v>1054</v>
      </c>
      <c r="D20" s="4" t="s">
        <v>1055</v>
      </c>
    </row>
    <row r="21" spans="1:4">
      <c r="A21" s="4" t="s">
        <v>73</v>
      </c>
    </row>
    <row r="22" spans="1:4">
      <c r="A22" s="3" t="s">
        <v>5</v>
      </c>
    </row>
    <row r="23" spans="1:4">
      <c r="A23" s="4" t="s">
        <v>1037</v>
      </c>
      <c r="B23" s="4" t="s">
        <v>1038</v>
      </c>
      <c r="C23" s="4" t="s">
        <v>1038</v>
      </c>
      <c r="D23" s="4" t="s">
        <v>1039</v>
      </c>
    </row>
    <row r="24" spans="1:4">
      <c r="A24" s="3" t="s">
        <v>1040</v>
      </c>
    </row>
    <row r="25" spans="1:4">
      <c r="A25" s="4" t="s">
        <v>99</v>
      </c>
      <c r="B25" s="7" t="n">
        <v>854</v>
      </c>
      <c r="C25" s="7" t="n">
        <v>857</v>
      </c>
      <c r="D25" s="7" t="n">
        <v>928</v>
      </c>
    </row>
    <row r="26" spans="1:4">
      <c r="A26" s="4" t="s">
        <v>1041</v>
      </c>
      <c r="B26" s="6" t="n">
        <v>179</v>
      </c>
      <c r="C26" s="6" t="n">
        <v>180</v>
      </c>
      <c r="D26" s="6" t="n">
        <v>325</v>
      </c>
    </row>
    <row r="27" spans="1:4">
      <c r="A27" s="4" t="s">
        <v>1042</v>
      </c>
      <c r="B27" s="6" t="n">
        <v>-45</v>
      </c>
      <c r="C27" s="6" t="n">
        <v>-35</v>
      </c>
      <c r="D27" s="6" t="n">
        <v>-36</v>
      </c>
    </row>
    <row r="28" spans="1:4">
      <c r="A28" s="4" t="s">
        <v>1043</v>
      </c>
      <c r="B28" s="6" t="n">
        <v>-4</v>
      </c>
      <c r="C28" s="6" t="n">
        <v>-3</v>
      </c>
      <c r="D28" s="6" t="n">
        <v>-4</v>
      </c>
    </row>
    <row r="29" spans="1:4">
      <c r="A29" s="4" t="s">
        <v>1044</v>
      </c>
      <c r="B29" s="6" t="n">
        <v>-35</v>
      </c>
      <c r="C29" s="6" t="n">
        <v>0</v>
      </c>
      <c r="D29" s="6" t="n">
        <v>0</v>
      </c>
    </row>
    <row r="30" spans="1:4">
      <c r="A30" s="4" t="s">
        <v>1045</v>
      </c>
      <c r="B30" s="6" t="n">
        <v>2</v>
      </c>
      <c r="C30" s="6" t="n">
        <v>2</v>
      </c>
      <c r="D30" s="6" t="n">
        <v>3</v>
      </c>
    </row>
    <row r="31" spans="1:4">
      <c r="A31" s="4" t="s">
        <v>1046</v>
      </c>
      <c r="B31" s="6" t="n">
        <v>-4</v>
      </c>
      <c r="C31" s="6" t="n">
        <v>-3</v>
      </c>
      <c r="D31" s="6" t="n">
        <v>-5</v>
      </c>
    </row>
    <row r="32" spans="1:4">
      <c r="A32" s="4" t="s">
        <v>1047</v>
      </c>
      <c r="B32" s="6" t="n">
        <v>-2</v>
      </c>
      <c r="C32" s="6" t="n">
        <v>-2</v>
      </c>
      <c r="D32" s="6" t="n">
        <v>-3</v>
      </c>
    </row>
    <row r="33" spans="1:4">
      <c r="A33" s="4" t="s">
        <v>1049</v>
      </c>
      <c r="B33" s="6" t="n">
        <v>49</v>
      </c>
      <c r="C33" s="6" t="n">
        <v>49</v>
      </c>
      <c r="D33" s="6" t="n">
        <v>48</v>
      </c>
    </row>
    <row r="34" spans="1:4">
      <c r="A34" s="4" t="s">
        <v>1050</v>
      </c>
      <c r="B34" s="6" t="n">
        <v>0</v>
      </c>
      <c r="C34" s="6" t="n">
        <v>7</v>
      </c>
      <c r="D34" s="6" t="n">
        <v>0</v>
      </c>
    </row>
    <row r="35" spans="1:4">
      <c r="A35" s="4" t="s">
        <v>1051</v>
      </c>
      <c r="B35" s="6" t="n">
        <v>-2</v>
      </c>
      <c r="C35" s="6" t="n">
        <v>-2</v>
      </c>
      <c r="D35" s="6" t="n">
        <v>-1</v>
      </c>
    </row>
    <row r="36" spans="1:4">
      <c r="A36" s="4" t="s">
        <v>100</v>
      </c>
      <c r="B36" s="7" t="n">
        <v>138</v>
      </c>
      <c r="C36" s="7" t="n">
        <v>193</v>
      </c>
      <c r="D36" s="7" t="n">
        <v>327</v>
      </c>
    </row>
    <row r="37" spans="1:4">
      <c r="A37" s="4" t="s">
        <v>1052</v>
      </c>
      <c r="B37" s="4" t="s">
        <v>1056</v>
      </c>
      <c r="C37" s="4" t="s">
        <v>1057</v>
      </c>
      <c r="D37" s="4" t="s">
        <v>10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80</v>
      </c>
      <c r="D2" s="2" t="s">
        <v>81</v>
      </c>
    </row>
    <row r="3" spans="1:4">
      <c r="A3" s="3" t="s">
        <v>1060</v>
      </c>
    </row>
    <row r="4" spans="1:4">
      <c r="A4" s="4" t="s">
        <v>1031</v>
      </c>
      <c r="B4" s="7" t="n">
        <v>-184</v>
      </c>
      <c r="C4" s="7" t="n">
        <v>-17</v>
      </c>
      <c r="D4" s="7" t="n">
        <v>-22</v>
      </c>
    </row>
    <row r="5" spans="1:4">
      <c r="A5" s="4" t="s">
        <v>1061</v>
      </c>
      <c r="B5" s="6" t="n">
        <v>7</v>
      </c>
      <c r="C5" s="6" t="n">
        <v>1</v>
      </c>
      <c r="D5" s="6" t="n">
        <v>1</v>
      </c>
    </row>
    <row r="6" spans="1:4">
      <c r="A6" s="4" t="s">
        <v>1062</v>
      </c>
      <c r="B6" s="6" t="n">
        <v>-177</v>
      </c>
      <c r="C6" s="6" t="n">
        <v>-16</v>
      </c>
      <c r="D6" s="6" t="n">
        <v>-21</v>
      </c>
    </row>
    <row r="7" spans="1:4">
      <c r="A7" s="3" t="s">
        <v>1063</v>
      </c>
    </row>
    <row r="8" spans="1:4">
      <c r="A8" s="4" t="s">
        <v>1031</v>
      </c>
      <c r="B8" s="6" t="n">
        <v>275</v>
      </c>
      <c r="C8" s="6" t="n">
        <v>38</v>
      </c>
      <c r="D8" s="6" t="n">
        <v>118</v>
      </c>
    </row>
    <row r="9" spans="1:4">
      <c r="A9" s="4" t="s">
        <v>1061</v>
      </c>
      <c r="B9" s="6" t="n">
        <v>54</v>
      </c>
      <c r="C9" s="6" t="n">
        <v>76</v>
      </c>
      <c r="D9" s="6" t="n">
        <v>78</v>
      </c>
    </row>
    <row r="10" spans="1:4">
      <c r="A10" s="4" t="s">
        <v>1064</v>
      </c>
      <c r="B10" s="6" t="n">
        <v>329</v>
      </c>
      <c r="C10" s="6" t="n">
        <v>114</v>
      </c>
      <c r="D10" s="6" t="n">
        <v>196</v>
      </c>
    </row>
    <row r="11" spans="1:4">
      <c r="A11" s="4" t="s">
        <v>252</v>
      </c>
      <c r="B11" s="6" t="n">
        <v>152</v>
      </c>
      <c r="C11" s="6" t="n">
        <v>98</v>
      </c>
      <c r="D11" s="6" t="n">
        <v>175</v>
      </c>
    </row>
    <row r="12" spans="1:4">
      <c r="A12" s="4" t="s">
        <v>73</v>
      </c>
    </row>
    <row r="13" spans="1:4">
      <c r="A13" s="3" t="s">
        <v>1060</v>
      </c>
    </row>
    <row r="14" spans="1:4">
      <c r="A14" s="4" t="s">
        <v>1031</v>
      </c>
      <c r="B14" s="6" t="n">
        <v>25</v>
      </c>
      <c r="C14" s="6" t="n">
        <v>0</v>
      </c>
      <c r="D14" s="6" t="n">
        <v>-17</v>
      </c>
    </row>
    <row r="15" spans="1:4">
      <c r="A15" s="4" t="s">
        <v>1061</v>
      </c>
      <c r="B15" s="6" t="n">
        <v>16</v>
      </c>
      <c r="C15" s="6" t="n">
        <v>4</v>
      </c>
      <c r="D15" s="6" t="n">
        <v>-1</v>
      </c>
    </row>
    <row r="16" spans="1:4">
      <c r="A16" s="4" t="s">
        <v>1062</v>
      </c>
      <c r="B16" s="6" t="n">
        <v>41</v>
      </c>
      <c r="C16" s="6" t="n">
        <v>4</v>
      </c>
      <c r="D16" s="6" t="n">
        <v>-18</v>
      </c>
    </row>
    <row r="17" spans="1:4">
      <c r="A17" s="3" t="s">
        <v>1063</v>
      </c>
    </row>
    <row r="18" spans="1:4">
      <c r="A18" s="4" t="s">
        <v>1031</v>
      </c>
      <c r="B18" s="6" t="n">
        <v>51</v>
      </c>
      <c r="C18" s="6" t="n">
        <v>131</v>
      </c>
      <c r="D18" s="6" t="n">
        <v>270</v>
      </c>
    </row>
    <row r="19" spans="1:4">
      <c r="A19" s="4" t="s">
        <v>1061</v>
      </c>
      <c r="B19" s="6" t="n">
        <v>46</v>
      </c>
      <c r="C19" s="6" t="n">
        <v>58</v>
      </c>
      <c r="D19" s="6" t="n">
        <v>75</v>
      </c>
    </row>
    <row r="20" spans="1:4">
      <c r="A20" s="4" t="s">
        <v>1064</v>
      </c>
      <c r="B20" s="6" t="n">
        <v>97</v>
      </c>
      <c r="C20" s="6" t="n">
        <v>189</v>
      </c>
      <c r="D20" s="6" t="n">
        <v>345</v>
      </c>
    </row>
    <row r="21" spans="1:4">
      <c r="A21" s="4" t="s">
        <v>252</v>
      </c>
      <c r="B21" s="7" t="n">
        <v>138</v>
      </c>
      <c r="C21" s="7" t="n">
        <v>193</v>
      </c>
      <c r="D21" s="7" t="n">
        <v>3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065</v>
      </c>
      <c r="B1" s="2" t="s">
        <v>2</v>
      </c>
      <c r="C1" s="2" t="s">
        <v>80</v>
      </c>
    </row>
    <row r="2" spans="1:3">
      <c r="A2" s="3" t="s">
        <v>1066</v>
      </c>
    </row>
    <row r="3" spans="1:3">
      <c r="A3" s="4" t="s">
        <v>142</v>
      </c>
      <c r="B3" s="7" t="n">
        <v>-3755000000</v>
      </c>
      <c r="C3" s="7" t="n">
        <v>-3462000000</v>
      </c>
    </row>
    <row r="4" spans="1:3">
      <c r="A4" s="4" t="s">
        <v>211</v>
      </c>
      <c r="B4" s="6" t="n">
        <v>-47000000</v>
      </c>
      <c r="C4" s="6" t="n">
        <v>-54000000</v>
      </c>
    </row>
    <row r="5" spans="1:3">
      <c r="A5" s="4" t="s">
        <v>1067</v>
      </c>
      <c r="B5" s="6" t="n">
        <v>1161000000</v>
      </c>
      <c r="C5" s="6" t="n">
        <v>1178000000</v>
      </c>
    </row>
    <row r="6" spans="1:3">
      <c r="A6" s="4" t="s">
        <v>1068</v>
      </c>
      <c r="B6" s="6" t="n">
        <v>300000000</v>
      </c>
      <c r="C6" s="6" t="n">
        <v>311000000</v>
      </c>
    </row>
    <row r="7" spans="1:3">
      <c r="A7" s="4" t="s">
        <v>1069</v>
      </c>
      <c r="B7" s="6" t="n">
        <v>276000000</v>
      </c>
      <c r="C7" s="6" t="n">
        <v>117000000</v>
      </c>
    </row>
    <row r="8" spans="1:3">
      <c r="A8" s="4" t="s">
        <v>1022</v>
      </c>
      <c r="B8" s="6" t="n">
        <v>117000000</v>
      </c>
      <c r="C8" s="6" t="n">
        <v>59000000</v>
      </c>
    </row>
    <row r="9" spans="1:3">
      <c r="A9" s="4" t="s">
        <v>139</v>
      </c>
      <c r="B9" s="6" t="n">
        <v>-465000000</v>
      </c>
      <c r="C9" s="6" t="n">
        <v>-216000000</v>
      </c>
    </row>
    <row r="10" spans="1:3">
      <c r="A10" s="4" t="s">
        <v>130</v>
      </c>
      <c r="B10" s="6" t="n">
        <v>138000000</v>
      </c>
      <c r="C10" s="6" t="n">
        <v>125000000</v>
      </c>
    </row>
    <row r="11" spans="1:3">
      <c r="A11" s="4" t="s">
        <v>1070</v>
      </c>
      <c r="B11" s="6" t="n">
        <v>-2275000000</v>
      </c>
      <c r="C11" s="6" t="n">
        <v>-1942000000</v>
      </c>
    </row>
    <row r="12" spans="1:3">
      <c r="A12" s="4" t="s">
        <v>1071</v>
      </c>
      <c r="B12" s="6" t="n">
        <v>-40000000</v>
      </c>
      <c r="C12" s="6" t="n">
        <v>-33000000</v>
      </c>
    </row>
    <row r="13" spans="1:3">
      <c r="A13" s="4" t="s">
        <v>1072</v>
      </c>
      <c r="B13" s="6" t="n">
        <v>-2315000000</v>
      </c>
      <c r="C13" s="6" t="n">
        <v>-1975000000</v>
      </c>
    </row>
    <row r="14" spans="1:3">
      <c r="A14" s="4" t="s">
        <v>1073</v>
      </c>
      <c r="B14" s="6" t="n">
        <v>2264000000</v>
      </c>
      <c r="C14" s="6" t="n">
        <v>2021000000</v>
      </c>
    </row>
    <row r="15" spans="1:3">
      <c r="A15" s="4" t="s">
        <v>1072</v>
      </c>
      <c r="B15" s="6" t="n">
        <v>-4579000000</v>
      </c>
      <c r="C15" s="6" t="n">
        <v>-3996000000</v>
      </c>
    </row>
    <row r="16" spans="1:3">
      <c r="A16" s="4" t="s">
        <v>73</v>
      </c>
    </row>
    <row r="17" spans="1:3">
      <c r="A17" s="3" t="s">
        <v>1066</v>
      </c>
    </row>
    <row r="18" spans="1:3">
      <c r="A18" s="4" t="s">
        <v>142</v>
      </c>
      <c r="B18" s="6" t="n">
        <v>-2956000000</v>
      </c>
      <c r="C18" s="6" t="n">
        <v>-2840000000</v>
      </c>
    </row>
    <row r="19" spans="1:3">
      <c r="A19" s="4" t="s">
        <v>211</v>
      </c>
      <c r="C19" s="6" t="n">
        <v>-3000000</v>
      </c>
    </row>
    <row r="20" spans="1:3">
      <c r="A20" s="4" t="s">
        <v>211</v>
      </c>
      <c r="B20" s="6" t="n">
        <v>4000000</v>
      </c>
    </row>
    <row r="21" spans="1:3">
      <c r="A21" s="4" t="s">
        <v>1067</v>
      </c>
      <c r="B21" s="6" t="n">
        <v>252000000</v>
      </c>
      <c r="C21" s="6" t="n">
        <v>250000000</v>
      </c>
    </row>
    <row r="22" spans="1:3">
      <c r="A22" s="4" t="s">
        <v>1068</v>
      </c>
      <c r="B22" s="6" t="n">
        <v>258000000</v>
      </c>
      <c r="C22" s="6" t="n">
        <v>258000000</v>
      </c>
    </row>
    <row r="23" spans="1:3">
      <c r="A23" s="4" t="s">
        <v>1069</v>
      </c>
      <c r="B23" s="6" t="n">
        <v>0</v>
      </c>
      <c r="C23" s="6" t="n">
        <v>2000000</v>
      </c>
    </row>
    <row r="24" spans="1:3">
      <c r="A24" s="4" t="s">
        <v>1022</v>
      </c>
      <c r="B24" s="6" t="n">
        <v>0</v>
      </c>
      <c r="C24" s="6" t="n">
        <v>1000000</v>
      </c>
    </row>
    <row r="25" spans="1:3">
      <c r="A25" s="4" t="s">
        <v>139</v>
      </c>
      <c r="B25" s="6" t="n">
        <v>0</v>
      </c>
      <c r="C25" s="6" t="n">
        <v>-1000000</v>
      </c>
    </row>
    <row r="26" spans="1:3">
      <c r="A26" s="4" t="s">
        <v>130</v>
      </c>
      <c r="B26" s="6" t="n">
        <v>87000000</v>
      </c>
      <c r="C26" s="6" t="n">
        <v>87000000</v>
      </c>
    </row>
    <row r="27" spans="1:3">
      <c r="A27" s="4" t="s">
        <v>1070</v>
      </c>
      <c r="B27" s="6" t="n">
        <v>-2355000000</v>
      </c>
      <c r="C27" s="6" t="n">
        <v>-2246000000</v>
      </c>
    </row>
    <row r="28" spans="1:3">
      <c r="A28" s="4" t="s">
        <v>1071</v>
      </c>
      <c r="B28" s="6" t="n">
        <v>0</v>
      </c>
      <c r="C28" s="6" t="n">
        <v>0</v>
      </c>
    </row>
    <row r="29" spans="1:3">
      <c r="A29" s="4" t="s">
        <v>1072</v>
      </c>
      <c r="B29" s="6" t="n">
        <v>-2355000000</v>
      </c>
      <c r="C29" s="6" t="n">
        <v>-2246000000</v>
      </c>
    </row>
    <row r="30" spans="1:3">
      <c r="A30" s="4" t="s">
        <v>1073</v>
      </c>
      <c r="B30" s="6" t="n">
        <v>865000000</v>
      </c>
      <c r="C30" s="6" t="n">
        <v>855000000</v>
      </c>
    </row>
    <row r="31" spans="1:3">
      <c r="A31" s="4" t="s">
        <v>1072</v>
      </c>
      <c r="B31" s="7" t="n">
        <v>-3220000000</v>
      </c>
      <c r="C31" s="7" t="n">
        <v>-310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80</v>
      </c>
      <c r="D2" s="2" t="s">
        <v>81</v>
      </c>
    </row>
    <row r="3" spans="1:4">
      <c r="A3" s="3" t="s">
        <v>1075</v>
      </c>
    </row>
    <row r="4" spans="1:4">
      <c r="A4" s="4" t="s">
        <v>1076</v>
      </c>
      <c r="B4" s="7" t="n">
        <v>10</v>
      </c>
      <c r="C4" s="7" t="n">
        <v>10</v>
      </c>
      <c r="D4" s="7" t="n">
        <v>10</v>
      </c>
    </row>
    <row r="5" spans="1:4">
      <c r="A5" s="4" t="s">
        <v>1077</v>
      </c>
      <c r="B5" s="6" t="n">
        <v>0</v>
      </c>
      <c r="C5" s="6" t="n">
        <v>0</v>
      </c>
      <c r="D5" s="6" t="n">
        <v>0</v>
      </c>
    </row>
    <row r="6" spans="1:4">
      <c r="A6" s="4" t="s">
        <v>1078</v>
      </c>
      <c r="B6" s="6" t="n">
        <v>10</v>
      </c>
      <c r="C6" s="6" t="n">
        <v>10</v>
      </c>
      <c r="D6" s="6" t="n">
        <v>10</v>
      </c>
    </row>
    <row r="7" spans="1:4">
      <c r="A7" s="4" t="s">
        <v>73</v>
      </c>
    </row>
    <row r="8" spans="1:4">
      <c r="A8" s="3" t="s">
        <v>1075</v>
      </c>
    </row>
    <row r="9" spans="1:4">
      <c r="A9" s="4" t="s">
        <v>1076</v>
      </c>
      <c r="B9" s="6" t="n">
        <v>13</v>
      </c>
      <c r="C9" s="6" t="n">
        <v>13</v>
      </c>
      <c r="D9" s="6" t="n">
        <v>13</v>
      </c>
    </row>
    <row r="10" spans="1:4">
      <c r="A10" s="4" t="s">
        <v>1077</v>
      </c>
      <c r="B10" s="6" t="n">
        <v>0</v>
      </c>
      <c r="C10" s="6" t="n">
        <v>0</v>
      </c>
      <c r="D10" s="6" t="n">
        <v>0</v>
      </c>
    </row>
    <row r="11" spans="1:4">
      <c r="A11" s="4" t="s">
        <v>1078</v>
      </c>
      <c r="B11" s="7" t="n">
        <v>13</v>
      </c>
      <c r="C11" s="7" t="n">
        <v>13</v>
      </c>
      <c r="D11" s="7"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5:10:24Z</dcterms:created>
  <dcterms:modified xmlns:dcterms="http://purl.org/dc/terms/" xmlns:xsi="http://www.w3.org/2001/XMLSchema-instance" xsi:type="dcterms:W3CDTF">2020-02-05T15:10:24Z</dcterms:modified>
</cp:coreProperties>
</file>